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solidated_Condensed_Balance" sheetId="45" r:id="rId2"/>
    <sheet name="Consolidated_Condensed_Balance1" sheetId="3" r:id="rId3"/>
    <sheet name="Consolidated_Condensed_Stateme" sheetId="4" r:id="rId4"/>
    <sheet name="Consolidated_Condensed_Stateme1" sheetId="5" r:id="rId5"/>
    <sheet name="Consolidated_Condensed_Stateme2" sheetId="6" r:id="rId6"/>
    <sheet name="Note_1_Basis_of_Presentation" sheetId="46" r:id="rId7"/>
    <sheet name="Note_2_Merger" sheetId="47" r:id="rId8"/>
    <sheet name="Note_3_LongTerm_Debt_and_Other" sheetId="48" r:id="rId9"/>
    <sheet name="Note_4_Summary_of_Disposition" sheetId="49" r:id="rId10"/>
    <sheet name="Note_5_Related_Party" sheetId="50" r:id="rId11"/>
    <sheet name="Note_6_Income_Tax" sheetId="51" r:id="rId12"/>
    <sheet name="Note_7_Earnings_Per_Share" sheetId="52" r:id="rId13"/>
    <sheet name="Note_8_Employee_Benefits" sheetId="53" r:id="rId14"/>
    <sheet name="Note_9_Stockholders_Equity" sheetId="54" r:id="rId15"/>
    <sheet name="Note_10_Severance_Expense" sheetId="55" r:id="rId16"/>
    <sheet name="Note_11_Guarantor_Financial_In" sheetId="56" r:id="rId17"/>
    <sheet name="Note_3_LongTerm_Debt_and_Other1" sheetId="57" r:id="rId18"/>
    <sheet name="Note_4_Summary_of_Disposition_" sheetId="58" r:id="rId19"/>
    <sheet name="Note_7_Earnings_Per_Share_Tabl" sheetId="59" r:id="rId20"/>
    <sheet name="Note_8_Employee_Benefits_Table" sheetId="60" r:id="rId21"/>
    <sheet name="Note_9_Stockholders_Equity_Tab" sheetId="61" r:id="rId22"/>
    <sheet name="Note_11_Guarantor_Financial_In1" sheetId="62" r:id="rId23"/>
    <sheet name="Note_2_Merger_Details" sheetId="24" r:id="rId24"/>
    <sheet name="Note_3_LongTerm_Debt_and_Other2" sheetId="63" r:id="rId25"/>
    <sheet name="Note_3_LongTerm_Debt_and_Other3" sheetId="64" r:id="rId26"/>
    <sheet name="Note_3_LongTerm_Debt_and_Other4" sheetId="65" r:id="rId27"/>
    <sheet name="Note_3_LongTerm_Debt_and_Other5" sheetId="66" r:id="rId28"/>
    <sheet name="Note_3_LongTerm_Debt_and_Other6" sheetId="67" r:id="rId29"/>
    <sheet name="Note_4_Summary_of_Disposition_1" sheetId="68" r:id="rId30"/>
    <sheet name="Note_4_Summary_of_Disposition_2" sheetId="31" r:id="rId31"/>
    <sheet name="Note_5_Related_Party_Details" sheetId="32" r:id="rId32"/>
    <sheet name="Note_6_Income_Tax_Details" sheetId="33" r:id="rId33"/>
    <sheet name="Note_7_Earnings_Per_Share_Deta" sheetId="69" r:id="rId34"/>
    <sheet name="Note_7_Earnings_Per_Share_Deta1" sheetId="35" r:id="rId35"/>
    <sheet name="Note_8_Employee_Benefits_Detai" sheetId="36" r:id="rId36"/>
    <sheet name="Note_8_Employee_Benefits_Detai1" sheetId="37" r:id="rId37"/>
    <sheet name="Note_9_Stockholders_Equity_Det" sheetId="70" r:id="rId38"/>
    <sheet name="Note_10_Severance_Expense_Deta" sheetId="39" r:id="rId39"/>
    <sheet name="Note_11_Guarantor_Financial_In2" sheetId="40" r:id="rId40"/>
    <sheet name="Note_11_Guarantor_Financial_In3" sheetId="71" r:id="rId41"/>
    <sheet name="Note_11_Guarantor_Financial_In4" sheetId="42" r:id="rId42"/>
    <sheet name="Note_11_Guarantor_Financial_In5" sheetId="43" r:id="rId43"/>
  </sheets>
  <calcPr calcId="0"/>
</workbook>
</file>

<file path=xl/sharedStrings.xml><?xml version="1.0" encoding="utf-8"?>
<sst xmlns="http://schemas.openxmlformats.org/spreadsheetml/2006/main" count="5633" uniqueCount="688">
  <si>
    <t>Document And Entity Information</t>
  </si>
  <si>
    <t>9 Months Ended</t>
  </si>
  <si>
    <t>Sep. 30, 2013</t>
  </si>
  <si>
    <t>Oct. 31, 2013</t>
  </si>
  <si>
    <t>Common Class A [Member]</t>
  </si>
  <si>
    <t>Common Class B [Member]</t>
  </si>
  <si>
    <t>Document Information [Line Items]</t>
  </si>
  <si>
    <t>'</t>
  </si>
  <si>
    <t>Entity Registrant Name</t>
  </si>
  <si>
    <t>'MEDIA GENERAL INC</t>
  </si>
  <si>
    <t>Document Type</t>
  </si>
  <si>
    <t>'10-Q</t>
  </si>
  <si>
    <t>Current Fiscal Year End Date</t>
  </si>
  <si>
    <t>'--12-31</t>
  </si>
  <si>
    <t>Entity Common Stock, Shares Outstanding</t>
  </si>
  <si>
    <t>Amendment Flag</t>
  </si>
  <si>
    <t>'false</t>
  </si>
  <si>
    <t>Entity Central Index Key</t>
  </si>
  <si>
    <t>'000021653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Condensed Balance Sheets (Unaudited) (USD $)</t>
  </si>
  <si>
    <t>In Thousands, unless otherwise specified</t>
  </si>
  <si>
    <t>Dec. 31, 2012</t>
  </si>
  <si>
    <t>Cash and cash equivalents</t>
  </si>
  <si>
    <t>Accounts receivable - net</t>
  </si>
  <si>
    <t>Other</t>
  </si>
  <si>
    <t>Assets of discontinued operations</t>
  </si>
  <si>
    <t>Total current assets</t>
  </si>
  <si>
    <t>Other assets</t>
  </si>
  <si>
    <t>Property, plant and equipment - net</t>
  </si>
  <si>
    <t>FCC licenses and other intangibles - net</t>
  </si>
  <si>
    <t>Excess of cost over fair value of net identifiable assets of acquired businesses</t>
  </si>
  <si>
    <t>Total assets</t>
  </si>
  <si>
    <t>Accounts payable</t>
  </si>
  <si>
    <t>Accrued expenses and other liabilities</t>
  </si>
  <si>
    <t>Liabilities of discontinued operations</t>
  </si>
  <si>
    <t>Total current liabilities</t>
  </si>
  <si>
    <t>Long-term debt</t>
  </si>
  <si>
    <t>Retirement, post-retirement and post-employment plans</t>
  </si>
  <si>
    <t>Deferred income taxes</t>
  </si>
  <si>
    <t>Other liabilities and deferred credits</t>
  </si>
  <si>
    <t>Stockholders' deficit:</t>
  </si>
  <si>
    <t>Preferred stock, par value $5 per share, authorized 5,000,000 shares; none outstanding</t>
  </si>
  <si>
    <t>'  </t>
  </si>
  <si>
    <t>Common stock, par value $5 per share:</t>
  </si>
  <si>
    <t>Common stock, issued value</t>
  </si>
  <si>
    <t>Additional paid-in capital</t>
  </si>
  <si>
    <t>Accumulated other comprehensive loss</t>
  </si>
  <si>
    <t>Accumulated deficit</t>
  </si>
  <si>
    <t>Total stockholders' deficit</t>
  </si>
  <si>
    <t>Total liabilities and stockholders' deficit</t>
  </si>
  <si>
    <t>Related Party [Member]</t>
  </si>
  <si>
    <t>Consolidated Condensed Balance Sheets (Unaudited) (Parentheticals) (USD $)</t>
  </si>
  <si>
    <t>Preferred stock, par value (in Dollars per share)</t>
  </si>
  <si>
    <t>Preferred stock, shares authorized (in Shares)</t>
  </si>
  <si>
    <t>Preferred stock, shares outstanding (in Shares)</t>
  </si>
  <si>
    <t>Common stock, shares authorized (in Shares)</t>
  </si>
  <si>
    <t>Common stock, shares issued (in Shares)</t>
  </si>
  <si>
    <t>Common stock, par value (in Dollars per share)</t>
  </si>
  <si>
    <t>Consolidated Condensed Statements of Operations (Unaudited) (USD $)</t>
  </si>
  <si>
    <t>In Thousands, except Per Share data, unless otherwise specified</t>
  </si>
  <si>
    <t>3 Months Ended</t>
  </si>
  <si>
    <t>Sep. 23, 2012</t>
  </si>
  <si>
    <t>Station revenue (less agency commissions)</t>
  </si>
  <si>
    <t>Operating costs:</t>
  </si>
  <si>
    <t>Station production expenses</t>
  </si>
  <si>
    <t>Station selling, general and administrative expenses</t>
  </si>
  <si>
    <t>Corporate and other expenses</t>
  </si>
  <si>
    <t>Depreciation and software amortization</t>
  </si>
  <si>
    <t>Amortization of intangible assets</t>
  </si>
  <si>
    <t>Net loss (gain) related to fixed assets</t>
  </si>
  <si>
    <t>Merger-related expenses</t>
  </si>
  <si>
    <t>Total operating costs</t>
  </si>
  <si>
    <t>Operating income</t>
  </si>
  <si>
    <t>Other income (expense):</t>
  </si>
  <si>
    <t>Interest expense</t>
  </si>
  <si>
    <t>Interest expense - related party</t>
  </si>
  <si>
    <t>Debt modification and extinguishment costs</t>
  </si>
  <si>
    <t>Other, net</t>
  </si>
  <si>
    <t>Total other expense</t>
  </si>
  <si>
    <t>Loss from continuing operations before income taxes</t>
  </si>
  <si>
    <t>Income tax expense</t>
  </si>
  <si>
    <t>Loss from continuing operations</t>
  </si>
  <si>
    <t>Discontinued operations:</t>
  </si>
  <si>
    <t>Loss from discontinued operations (net of taxes)</t>
  </si>
  <si>
    <t>Loss related to divestiture of discontinued operations (net of taxes)</t>
  </si>
  <si>
    <t>Net loss</t>
  </si>
  <si>
    <t>Net loss per common share:</t>
  </si>
  <si>
    <t>Loss from continuing operations (in Dollars per share)</t>
  </si>
  <si>
    <t>Loss from discontinued operations (in Dollars per share)</t>
  </si>
  <si>
    <t>Net loss per common share b_x0013_ basic and assuming dilution (in Dollars per share)</t>
  </si>
  <si>
    <t>Consolidated Condensed Statements of Comprehensive Income (Loss) (Unaudited) (USD $)</t>
  </si>
  <si>
    <t>Amortization of prior-service costs (postretirement plans)</t>
  </si>
  <si>
    <t>Amortization of actuarial net loss (pension and postretirement plans)</t>
  </si>
  <si>
    <t>Other comprehensive income before income taxes</t>
  </si>
  <si>
    <t>Income tax expense related to other comprehensive income</t>
  </si>
  <si>
    <t>Other comprehensive income, net of taxes</t>
  </si>
  <si>
    <t>Comprehensive loss</t>
  </si>
  <si>
    <t>Consolidated Condensed Statements of Cash Flows (Unaudited) (USD $)</t>
  </si>
  <si>
    <t>Adjustments to reconcile net loss:</t>
  </si>
  <si>
    <t>Intraperiod tax allocation</t>
  </si>
  <si>
    <t>Goodwill and other asset impairment (net of taxes)</t>
  </si>
  <si>
    <t>Non-cash interest expense</t>
  </si>
  <si>
    <t>Change in assets and liabilities:</t>
  </si>
  <si>
    <t>Company owned life insurance (cash surrender value less policy loans including repayments)</t>
  </si>
  <si>
    <t>Accounts receivable</t>
  </si>
  <si>
    <t>Accounts payable, accrued expenses, and other liabilities</t>
  </si>
  <si>
    <t>Retirement plan contributions</t>
  </si>
  <si>
    <t>Net cash (used) provided by operating activities</t>
  </si>
  <si>
    <t>Investing activities:</t>
  </si>
  <si>
    <t>Capital expenditures</t>
  </si>
  <si>
    <t>Collateral refund (deposit) related to letters of credit</t>
  </si>
  <si>
    <t>Net proceeds from sales of discontinued operations</t>
  </si>
  <si>
    <t>Net cash (used) provided by investing activities</t>
  </si>
  <si>
    <t>Financing activities:</t>
  </si>
  <si>
    <t>Increase in borrowings</t>
  </si>
  <si>
    <t>Increase in related party borrowings</t>
  </si>
  <si>
    <t>Repayment of borrowings</t>
  </si>
  <si>
    <t>Repayment of related party borrowings</t>
  </si>
  <si>
    <t>Debt issuance costs</t>
  </si>
  <si>
    <t>Net cash provided (used) by financing activities</t>
  </si>
  <si>
    <t>Net (decrease) increase in cash and cash equivalents</t>
  </si>
  <si>
    <t>Cash and cash equivalents at beginning of period</t>
  </si>
  <si>
    <t>Cash and cash equivalents at end of period</t>
  </si>
  <si>
    <t>Cash paid for interest</t>
  </si>
  <si>
    <t>Non-cash financing activities:</t>
  </si>
  <si>
    <t>Issuance of common stock warrants</t>
  </si>
  <si>
    <t>Note 1. Basis of Presentation</t>
  </si>
  <si>
    <t>Disclosure Text Block [Abstract]</t>
  </si>
  <si>
    <t>Organization, Consolidation and Presentation of Financial Statements Disclosure [Text Block]</t>
  </si>
  <si>
    <t>1.     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Company's Annual Report on Form 10-K for the year ended December 31, 2012.</t>
  </si>
  <si>
    <t>Beginning with the full-year 2013, Media General's fiscal year is a conventional calendar year (January 1 – December 31). Previously, the Company's fiscal year ended on the last Sunday in December. Results for 2013 are for the three and nine calendar months ended September 30, 2013. Results for 2012 are for the thirteen and thirty-nine week periods ended September 23, 2012.</t>
  </si>
  <si>
    <t>As explained further below, the Company has presented all newspapers, its former Advertising Services businesses and its Production Services company as discontinued operations for all periods presented. In the opinion of management, all adjustments (consisting of normal recurring adjustments) considered necessary for a fair presentation of interim financial information have been included.   </t>
  </si>
  <si>
    <t>Note 2. Merger</t>
  </si>
  <si>
    <t>Business Combinations [Abstract]</t>
  </si>
  <si>
    <t>Business Combination Disclosure [Text Block]</t>
  </si>
  <si>
    <t>2.     On June 6, 2013, the Company and New Young Broadcasting Holding Co., Inc. (Young) announced an agreement to combine the two companies in an all-stock merger transaction. Under the merger agreement, the Company will reclassify each outstanding share of its Class A and Class B common stock into one share of a new class of Media General voting common stock, which will be entitled to elect all of Media General’s directors. One holder of shares of Class A common stock will receive (certain of their) shares in a separate class of unlisted Media General non-voting common stock. Each share of Media General non-voting common stock will be convertible into one share of voting common stock and each share of Media General voting common stock will be convertible into one share of non-voting common stock, in each case subject to certain limitations to be reflected in the Articles of Incorporation. No additional consideration will be paid to the Class B shareholders for giving up their right to directly elect 70% of Media General’s directors. Media General will issue to Young’s equityholders approximately 60.2 million shares of Media General voting common stock (or, to the extent elected by Young’s equityholders, shares of Media General non-voting common stock). It is estimated that immediately following closing, the shareholders of Media General immediately prior to closing will hold approximately 32.5% of the fully diluted shares of the Company and the equityholders of Young immediately prior to closing will hold approximately 67.5% of the fully diluted shares of the Company. The new class of Media General voting common stock is expected to be listed on the NYSE and trade under the symbol MEG. The transaction has been unanimously approved by the Media General Board of Directors and the Young Board of Directors. It also has received the necessary approval of Young’s equityholders. The combined company will retain the Media General name and will be headquartered in Richmond, Virginia. The closing of the transaction is subject to the approval of various matters relating to the transaction by Media General’s Class A and Class B shareholders and the satisfaction of other customary conditions. The Company has called a Special Meeting of its shareholders to be held on November 7, 2013, to consider and vote on matters necessary to complete the transaction contemplated by the merger agreement. The Company expects to complete the transaction in November of 2013, if its shareholders provide approval at the Special Meeting and FCC approval is received, as expected. The Company incurred $1.2 million and $8.4 million, respectively, of investment banking, legal and accounting fees and expenses for the three and nine months ended September 30, 2013 related to the pending merger with Young.</t>
  </si>
  <si>
    <r>
      <t xml:space="preserve">The merger will be accounted for as a reverse acquisition in accordance with FASB Accounting Standards Codification Topic 805 (ASC 805), </t>
    </r>
    <r>
      <rPr>
        <i/>
        <sz val="10"/>
        <color theme="1"/>
        <rFont val="Times New Roman"/>
        <family val="1"/>
      </rPr>
      <t>Business Combination</t>
    </r>
    <r>
      <rPr>
        <sz val="10"/>
        <color theme="1"/>
        <rFont val="Times New Roman"/>
        <family val="1"/>
      </rPr>
      <t>. For financial reporting purposes, Young will be the acquirer and the continuing reporting entity. Consequently, the reports filed by Media General, the legal acquirer and the continuing public corporation in the transaction, after the date of the transaction will be prepared with Young as the successor entity. Accordingly, prior period financial information presented in the Media General financial statements will reflect the historical activity of Young.</t>
    </r>
  </si>
  <si>
    <t>Note 3. Long-Term Debt and Other Financial Instruments</t>
  </si>
  <si>
    <t>Long Term Debt Financial Instruments And Derivatives [Abstract]</t>
  </si>
  <si>
    <t>Long Term Debt Financial Instruments And Derivatives [Text Block]</t>
  </si>
  <si>
    <r>
      <t xml:space="preserve">3.     On July 31, 2013, the Company entered into a new credit agreement with a syndicate of lenders, the funding of which is contingent upon successful completion of the merger with Young, which will provide the combined company with a $60 million revolving credit facility and an $885 million term loan. The revolving credit facility has a term of five years and will bear interest at LIBOR plus a margin </t>
    </r>
    <r>
      <rPr>
        <sz val="10"/>
        <color rgb="FF000000"/>
        <rFont val="Times New Roman"/>
        <family val="1"/>
      </rPr>
      <t>of 2.75%.</t>
    </r>
    <r>
      <rPr>
        <sz val="10"/>
        <color theme="1"/>
        <rFont val="Times New Roman"/>
        <family val="1"/>
      </rPr>
      <t xml:space="preserve"> The $885 million term loan has a term of seven years and will bear interest at </t>
    </r>
    <r>
      <rPr>
        <sz val="10"/>
        <color rgb="FF000000"/>
        <rFont val="Times New Roman"/>
        <family val="1"/>
      </rPr>
      <t>LIBOR (with a LIBOR floor of 1%)</t>
    </r>
    <r>
      <rPr>
        <sz val="10"/>
        <color theme="1"/>
        <rFont val="Times New Roman"/>
        <family val="1"/>
      </rPr>
      <t xml:space="preserve"> plus a margin of 3.25%. The Company paid approximately $16 million of transaction-related fees in the third quarter. The Company also incurred $0.5 million of fees on the unfunded term loan commitment during the third quarter. The fees will continue to accrue at an annual rate of 3.25% of the unfunded term loan commitment until the Company fully draws down the term loan. When drawn following the merger, the new credit agreement will be guaranteed by the combined company and its subsidiaries, and secured by liens on substantially all of the assets of the combined company.</t>
    </r>
  </si>
  <si>
    <t>Shield Media LLC (and its subsidiary WXXA-TV LLC) and Shield Media Lansing (and its subsidiary WLAJ-TV LLC) (collectively, “Shield Media”), companies controlling subsidiaries with which Young has shared services arrangements for two stations, entered into a new credit agreement with a syndicate of lenders, dated July 31, 2013, contingent on successful completion of the Young merger, which will refinance its outstanding aggregate $32 million term loans under one credit agreement. The existing Shield Media term loans are guaranteed on a secured basis by Young which will continue to provide its guarantee, secured by the same collateral, for the combined refinanced facility. The new Shield Media term loan has a term of five years and will bear interest at LIBOR plus a margin of 3.25%. Upon completion of the merger and repayment of the 11.75% senior secured notes, the new Shield Media term loan will be guaranteed by the combined company and its subsidiaries. These guarantees will be secured by liens on substantially all of the assets of the combined company, on a pari passu basis with the new Media General credit agreement.</t>
  </si>
  <si>
    <t>The new Media General credit agreement contains a leverage ratio covenant, which involves debt levels and a rolling eight-quarter calculation of EBITDA, as defined in the agreement. Additionally, the agreement has restrictions on certain transactions including the incurrence of additional debt, capital leases, investments, additional acquisitions, asset sales and restricted payments (including dividends and share repurchases) as defined in the agreement. The new Shield Media credit agreement contains a fixed charge coverage ratio, a financial covenant that is meant to measure whether the borrowers can satisfy their fixed charges (interest, debt payments, capital expenditures and taxes) when due by measuring fixed charges to EBITDA, calculated on a rolling eight-quarter basis, as defined in the agreement.   The agreement also has restrictions on transactions similar in nature to those in the new Media General credit agreement, but scaled to Shield Media’s smaller size.  Additionally, the agreement has more specific covenants regarding the operation of the Shield Media business and requires that each Shield Media holding company that controls a Shield Media station limit its activities to performance of its obligations under the Shield Media credit documents, and activities incidental thereto, including owning a Shield Media station and performance of its obligations under and activities related to the shared services agreement. Both the Media General and Shield Media credit agreements contain cross-default provisions.</t>
  </si>
  <si>
    <t>The Company anticipates borrowing under the new Media General credit agreement and the new Shield Media credit agreement in order to repay the existing debt of both Media General and Young shortly after the merger closes.</t>
  </si>
  <si>
    <t>Long-term debt at September 30, 2013, and December 31, 2012, was as follows:</t>
  </si>
  <si>
    <t>(In thousands)</t>
  </si>
  <si>
    <t>Sept. 30, 2013</t>
  </si>
  <si>
    <t>Term loan:</t>
  </si>
  <si>
    <t>Face value</t>
  </si>
  <si>
    <t>$</t>
  </si>
  <si>
    <t>Remaining original issue discount</t>
  </si>
  <si>
    <t>(28,808</t>
  </si>
  <si>
    <t>)</t>
  </si>
  <si>
    <t>(32,058</t>
  </si>
  <si>
    <t>Remaining warrant discount</t>
  </si>
  <si>
    <t>(10,795</t>
  </si>
  <si>
    <t>(12,013</t>
  </si>
  <si>
    <t>Carrying value</t>
  </si>
  <si>
    <t>Revolving credit facility ($15 million remaining availability at 9/30/2013)</t>
  </si>
  <si>
    <t>-</t>
  </si>
  <si>
    <t>11.75% senior secured notes:</t>
  </si>
  <si>
    <t>(3,346</t>
  </si>
  <si>
    <t>(4,091</t>
  </si>
  <si>
    <t>Capital lease liability</t>
  </si>
  <si>
    <t>Total carrying value</t>
  </si>
  <si>
    <t>As of September 30, 2013, the Company had in place a term loan with a face value of $302 million and a revolving credit facility with a $30 million outstanding balance and remaining availability of $15 million. Also outstanding were 11.75% senior secured notes with a face value of $300 million that were issued at a price equal to 97.69% of face value. The Company’s term loan with Berkshire Hathaway as lender, matures in May 2020 and bears an interest rate of 10.5% but the rate could decrease to 9% based on the Company’s leverage ratio, as defined in the agreement. The Company was in compliance with the provisions of both agreements at September 30, 2013.</t>
  </si>
  <si>
    <t>In May 2012, the Company consummated a financing arrangement with BH Finance LLC, an affiliate of Berkshire Hathaway, that provided the Company with a $400 million term loan and a $45 million revolving credit facility. The Company subsequently repaid approximately $98 million of principal on the term loan. The term loan was issued at a discount of 11.5% and was secured pari passu with the Company’s existing 11.75% senior secured notes due 2017. While the financing arrangement does not contain financial covenants, there are restrictions, in whole or in part, on certain activities including the incurrence of additional debt, repurchase of shares and the payment of dividends. The term loan may be repaid voluntarily prior to maturity, in whole or in part, at a price equal to 100% of the principal amount repaid plus accrued and unpaid interest, plus a premium, which starts at 14.5% and steps down over time beginning in May 2016, as set forth in the agreement. Other factors, such as the sale of assets, may result in a mandatory prepayment or an offer to prepay a portion of the term loan without premium or penalty. The Company considers the prepayment feature to be an embedded derivative which it bifurcates from the term loan when the fair value is determinable. The term loan and revolving credit facility mature in May 2020 and are guaranteed by the Company’s subsidiaries. The revolving credit facility bears interest at a rate of 10% and is subject to a 2% fee on the unused portion of the commitment. The Company also issued common stock warrants to purchase 4.6 million shares of common stock to Berkshire Hathaway in conjunction with the financing. The warrants were exercised subsequently.</t>
  </si>
  <si>
    <t>On or before February 15, 2014, the 11.75% senior secured notes can be redeemed at a price equal to 100% of the outstanding principal, plus the present value of the semi-annual interest payment due February 15, 2014, plus a call premium of 5.875% of the outstanding principal.</t>
  </si>
  <si>
    <t>The early repayment of debt in the third quarter of 2012 resulted in debt modification and extinguishment costs of $17.3 million due to the accelerated recognition of a pro rata portion of discounts and deferred issuance costs. In the second quarter of 2012, in conjunction with the secured financing with Berkshire Hathaway and the repayment of the previous credit facility the Company recorded debt modification and extinguishment costs of $7.7 million, primarily due to the write-off of unamortized fees related to the former credit agreement.  In addition, the Company capitalized $11.5 million of advisory and legal fees related to the Berkshire Hathaway financing; these fees are amortized as interest expense over the term of the financing arrangement.  In March of 2012, the Company amended its previous bank credit agreement which resulted in $10.4 million of debt modification and extinguishment costs including certain advisory, arrangement and legal fees related to that refinancing. </t>
  </si>
  <si>
    <t>The previous bank credit facility had an interest rate of LIBOR (with a 1.5% floor) plus a margin of 7% and commitment fees of 2.5%. In addition to this cash interest, the Company accrued payment-in-kind (PIK) interest of 1.5%. This PIK interest, which totaled approximately $1 million, was treated as additional bank term loan principal and was paid in cash upon repayment of the entire facility.</t>
  </si>
  <si>
    <t>The following table includes information about the carrying values and estimated fair values of the Company’s financial instruments at September 30, 2013, and December 31, 2012:</t>
  </si>
  <si>
    <t>Carrying</t>
  </si>
  <si>
    <t>Amount</t>
  </si>
  <si>
    <t>Fair</t>
  </si>
  <si>
    <t>Value</t>
  </si>
  <si>
    <t>Assets:</t>
  </si>
  <si>
    <t>Investments</t>
  </si>
  <si>
    <t>Trading</t>
  </si>
  <si>
    <t>Liabilities:</t>
  </si>
  <si>
    <t>Long-term debt:</t>
  </si>
  <si>
    <t>Revolving credit facility ($15 million remaining availability at 9/30/13)</t>
  </si>
  <si>
    <t>Term loan</t>
  </si>
  <si>
    <t>11.75% senior secured notes</t>
  </si>
  <si>
    <t>Trading securities held by the Supplemental 401(k) Plan are carried at fair value and are determined by reference to quoted market prices. The fair value of the revolving credit facility is equal to its carrying value as the Company has the ability to repay the outstanding principal at par value at any time. The fair value of the term loan was calculated assuming the outstanding principal will be repaid at the current call premium of 14.5%. The fair value of the 11.75% senior secured notes was valued by reference to the most recent trade prior to the end of the applicable period. Under the fair value hierarchy, the Company’s trading securities fall under Level 1 (quoted prices in active markets), its senior secured notes fall under Level 2 (other observable inputs) and its revolving credit facility and term loan fall under Level 3 (unobservable inputs).</t>
  </si>
  <si>
    <t>Note 4. Summary of Disposition</t>
  </si>
  <si>
    <t>Disclosure Text Block Supplement [Abstract]</t>
  </si>
  <si>
    <t>Mergers, Acquisitions and Dispositions Disclosures [Text Block]</t>
  </si>
  <si>
    <t>4.     In January of 2013, the Company sold the intellectual property and certain tangible assets of Blockdot for a nominal amount; the Company retained Blockdot’s working capital and certain operating leases in Dallas, Texas. In 2012, the Company recorded a $2.5 million loss related to the anticipated sale of Blockdot; the Company recorded an additional loss of $30 thousand related to the sale in the first quarter of 2013. In the third quarter of 2012, the Company sold all of its newspapers and associated websites (with the exception of the Tampa group) to World Media Enterprises, Inc. (World Media), a subsidiary of Berkshire Hathaway. In the fourth quarter of 2012, the Company completed the sale of its Tampa print properties and associated websites to Tampa Media Group, Inc., a new company formed by Revolution Capital Group. During the second quarter of 2012, the Company also sold DealTaker for a nominal amount, shut down its Production Services company which provided broadcast equipment and design services and discontinued its NetInformer operations. The Company recorded after-tax losses related to the divestiture of discontinued operations of $11 million and $143 million in the third quarter and first nine months of 2012, respectively. The total year-to-date 2012 after-tax loss included an estimated loss on the sale of newspapers to World Media of $112 million, an estimated loss on the sale of the Tampa print properties of $24 million, an estimated loss on the sale of Blockdot of $2.4 million and a loss on the sale of DealTaker of $3.9 million. As of September 30, 2013, the Company has substantially completed its transition service obligations to World Media and Tampa Media.</t>
  </si>
  <si>
    <r>
      <t xml:space="preserve">As illustrated in the following chart, the results of these newspapers (as well as their associated websites), DealTaker, Blockdot, NetInformer and the Company’s Production Services unit have been presented as discontinued operations in the accompanying consolidated condensed statements of operations for the three and nine months ended September 30, 2013, and September 23, 2012. Depreciation and amortization on assets related to these properties ceased as of the date in 2012 that each disposal group qualified for held-for-sale treatment. The accompanying consolidated condensed balance sheet for 2012 presents assets and liabilities of discontinued operations separately from those of continuing operations. </t>
    </r>
    <r>
      <rPr>
        <sz val="10"/>
        <color rgb="FF000000"/>
        <rFont val="Times New Roman"/>
        <family val="1"/>
      </rPr>
      <t>After recording a $2.5 million loss related to the expected divestiture of Blockdot, assets of discontinued operations as of December 31, 2012, were $670 thousand. Liabilities of discontinued operations of approximately $467 thousand at December 31, 2012, consisted primarily of accounts payable and accrued expenses.</t>
    </r>
  </si>
  <si>
    <t>Loss from Discontinued Operations</t>
  </si>
  <si>
    <t>Three Months</t>
  </si>
  <si>
    <t> Ended</t>
  </si>
  <si>
    <t>Ended</t>
  </si>
  <si>
    <t>Nine Months</t>
  </si>
  <si>
    <t>Sept. 30,</t>
  </si>
  <si>
    <t>Sept. 23,</t>
  </si>
  <si>
    <t>Revenues</t>
  </si>
  <si>
    <t>Costs and expenses</t>
  </si>
  <si>
    <t>Loss before income taxes</t>
  </si>
  <si>
    <t>(1,036</t>
  </si>
  <si>
    <t>(413</t>
  </si>
  <si>
    <t>(9,400</t>
  </si>
  <si>
    <t>Loss from discontinued operations</t>
  </si>
  <si>
    <t>(1,038</t>
  </si>
  <si>
    <t>(10,588</t>
  </si>
  <si>
    <t>The Company owned and operated Blockdot for part of January 2013; revenues and expenses related to this period are reflected above. When the Company sold Blockdot, it retained certain operating leases for space that the Company will no longer utilize. The Company recorded a net loss of approximately $100 thousand related to the operating leases during the nine months ended September 30, 2013.</t>
  </si>
  <si>
    <t>The Company performed an interim impairment test on DealTaker as of the end of the first quarter 2012, which resulted in a non-cash goodwill and other intangible asset impairment charge of $6.5 million net of a tax benefit of $3.6 million included in the loss from discontinued operations for the nine months ended September 23, 2012.</t>
  </si>
  <si>
    <t>Note 5. Related Party</t>
  </si>
  <si>
    <t>Related Party Transactions [Abstract]</t>
  </si>
  <si>
    <t>Related Party Transactions Disclosure [Text Block]</t>
  </si>
  <si>
    <t>5.     Berkshire Hathaway and its wholly owned subsidiary, World Media, are considered related parties of Media General. As described in Notes 3 and 4, the Company consummated financing arrangements, granted warrants that were exercised, sold most of its newspaper assets and engaged in a series of transition services with Berkshire Hathaway. At the time of the original agreements for the financing arrangements (including the warrant agreement) and the sale of the newspaper assets, the Company and Berkshire Hathaway were not then related parties. The consummation of, along with the exercise of rights under, those agreements created the related-party status.</t>
  </si>
  <si>
    <t>As of September 30, 2013, Berkshire Hathaway owned approximately 17% of the Class A shares of the Company and had recommended to the Company an individual who is actively serving as a Director in accordance with the Shareholder Agreement. Berkshire Hathaway was also the counterparty to the Company’s term loan and revolving line of credit. Following the sale of the Company’s newspaper assets, the Company and World Media engaged in a series of transition services to effectuate the transfer in a smooth and orderly fashion. The Company provided World Media services and support in the areas of information technology and digital for fees that were designed to approximate the Company’s cost. Payments received from World Media for these transition services totaled approximately $350 thousand and $1.6 million, respectively, for the three and nine months ended September 30, 2013. During the three and nine months ended September 30, 2013, the Company also was reimbursed for approximately $30 thousand and $1.3 million, respectively, of medical claims paid on behalf of World Media, as compared to approximately $1.6 million for the three and nine months ended September 23, 2012. World Media provided services and support to the Company in the areas of information technology support, billing and remittance processing for fees that were designed to approximate World Media’s cost. Payments for these services totaled approximately $10 thousand and $150 thousand during the three and nine months ended September 30, 2013, respectively, as compared to $230 thousand for the three and nine months ended September 23, 2012. In addition, the Company passed along approximately $100 thousand and $600 thousand, respectively, of other collections to World Media during the three and nine months ended September 30, 2013 as compared to $70 thousand for the three and nine months ended September 23, 2012.</t>
  </si>
  <si>
    <t>As of September 30, 2013, the Company had a receivable for transition services of approximately $200 thousand included in the line item “Other” current assets on the consolidated condensed balance sheet.</t>
  </si>
  <si>
    <t>During the three and nine months ended September 30, 2013, the Company made interest payments of $8.8 million and $25 million, respectively, to Berkshire Hathaway as compared to $5.1 million, for the three and nine months ended September 23, 2012. As of September 30, 2013, the Company had accrued interest payable to Berkshire Hathaway of approximately $100 thousand included in the line item “Accrued expenses and other liabilities” on the consolidated condensed balance sheet.</t>
  </si>
  <si>
    <t>Note 6. Income Tax</t>
  </si>
  <si>
    <t>7 Months Ended</t>
  </si>
  <si>
    <t>Income Tax Disclosure [Abstract]</t>
  </si>
  <si>
    <t>Income Tax Disclosure [Text Block]</t>
  </si>
  <si>
    <t>6.     The Company recorded non-cash income tax expense from continuing operations of $2.5 million and $7.7 million in the third quarter and first nine months of 2013, respectively, compared to $3.4 million and $10.2 million in the equivalent quarter and nine months of 2012, respectively. The Company’s tax provision for each period had an unusual relationship to pretax loss mainly because of the existence of a full deferred tax asset valuation allowance at the beginning of each period. This circumstance generally results in a zero net tax provision since the income tax expense or benefit that otherwise would be recognized is offset by the change to the valuation allowance.  However, tax expense recorded in the third quarter and first nine months of 2013 included the accrual of non-cash tax expense of approximately $3.3 million and $9.8 million, respectively, of additional valuation allowance in connection with the tax amortization of the Company’s indefinite-lived intangible assets that was not available to offset existing deferred tax assets (termed a “naked credit”), as compared to approximately $3.4 million and $10.2 million, respectively, in the corresponding 2012 periods. The “naked credit” expense was partially offset in the third quarter and first nine months of 2013 by approximately $0.8 million and $2.1 million, respectively, of tax benefit related to the intraperiod allocation items in Other Comprehensive Income. A full discussion of the naked credit issue is contained in Note 4 of Item 8 of the Company’s Form 10-K for the year ended December 31, 2012.</t>
  </si>
  <si>
    <t>Note 7. Earnings Per Share</t>
  </si>
  <si>
    <t>Earnings Per Share [Abstract]</t>
  </si>
  <si>
    <t>Earnings Per Share [Text Block]</t>
  </si>
  <si>
    <t>7.     The following table sets forth the computation of basic and diluted loss per share for continuing operations for the three and nine months ended September 30, 2013, and September 23, 2012. There were approximately 400 thousand shares and approximately 200 thousand shares (representing the weighted-average of outstanding stock options) that were not included in the computation of diluted EPS for the third quarter and first nine months of 2013, respectively, because to do so would have been anti-dilutive for the periods presented. There were approximately 4.6 million shares and 2.1 million shares (representing the weighted-average of common stock warrants issued to Berkshire Hathaway prior to their exercise) that were not included in the computation of diluted EPS for the third quarter and first nine months of 2012, respectively, because to do so would have been anti-dilutive for the periods presented.</t>
  </si>
  <si>
    <t>(In thousands, except per share amounts)</t>
  </si>
  <si>
    <t>Ended Sept. 30,</t>
  </si>
  <si>
    <t>Ended Sept. 23,</t>
  </si>
  <si>
    <t>Numerator for basic and diluted earnings per share:</t>
  </si>
  <si>
    <t>Loss from continuing operations available to common stockholders</t>
  </si>
  <si>
    <t>(14,616</t>
  </si>
  <si>
    <t>(18,401</t>
  </si>
  <si>
    <t>Denominator for basic and diluted earnings per share:</t>
  </si>
  <si>
    <t>Weighted average shares outstanding</t>
  </si>
  <si>
    <t>Loss from continuing operations per common share (basic and diluted)</t>
  </si>
  <si>
    <t>(0.53</t>
  </si>
  <si>
    <t>(0.81</t>
  </si>
  <si>
    <t>(48,014</t>
  </si>
  <si>
    <t>(57,874</t>
  </si>
  <si>
    <t>(1.74</t>
  </si>
  <si>
    <t>(2.56</t>
  </si>
  <si>
    <t>Note 8. Employee Benefits</t>
  </si>
  <si>
    <t>Compensation and Retirement Disclosure [Abstract]</t>
  </si>
  <si>
    <t>Pension and Other Postretirement Benefits Disclosure [Text Block]</t>
  </si>
  <si>
    <t>8.     The following table provides the components of net periodic employee benefits expense for the Company’s benefit plans for the third quarters and first nine months of 2013 and 2012:</t>
  </si>
  <si>
    <t>Three Months Ended</t>
  </si>
  <si>
    <t>Pension Benefits</t>
  </si>
  <si>
    <t>Other Benefits</t>
  </si>
  <si>
    <t>Service cost</t>
  </si>
  <si>
    <t>Interest cost</t>
  </si>
  <si>
    <t>Expected return on plan assets</t>
  </si>
  <si>
    <t>(5,737</t>
  </si>
  <si>
    <t>(5,926</t>
  </si>
  <si>
    <t>Amortization of prior-service cost</t>
  </si>
  <si>
    <t>Amortization of net loss/(gain)</t>
  </si>
  <si>
    <t>(210</t>
  </si>
  <si>
    <t>(205</t>
  </si>
  <si>
    <t>Net periodic benefit cost</t>
  </si>
  <si>
    <t>Nine Months Ended</t>
  </si>
  <si>
    <t>(17,212</t>
  </si>
  <si>
    <t>(17,778</t>
  </si>
  <si>
    <t>(632</t>
  </si>
  <si>
    <t>(615</t>
  </si>
  <si>
    <t>Certain components of net periodic benefit cost were reclassified out of Accumulated Other Comprehensive Loss into operating costs for the three and nine months ended September 30, 2013, respectively, as shown below:</t>
  </si>
  <si>
    <t>Sept 30,</t>
  </si>
  <si>
    <t>Amortization of actuarial net loss</t>
  </si>
  <si>
    <t>Total reclassifications</t>
  </si>
  <si>
    <t>Note 9. Stockholders' Equity</t>
  </si>
  <si>
    <t>Stockholders' Equity Note [Abstract]</t>
  </si>
  <si>
    <t>Stockholders' Equity Note Disclosure [Text Block]</t>
  </si>
  <si>
    <t>9.     The following table shows the Company’s Statement of Stockholders’ Deficit as of and for the nine months ended September 30, 2013:</t>
  </si>
  <si>
    <t>Class A</t>
  </si>
  <si>
    <t>Common Stock</t>
  </si>
  <si>
    <t>Additional</t>
  </si>
  <si>
    <t>Paid-in</t>
  </si>
  <si>
    <t>Accumulated</t>
  </si>
  <si>
    <t>Comprehensive</t>
  </si>
  <si>
    <t>(In thousands, except shares and per share amounts)</t>
  </si>
  <si>
    <t>Shares</t>
  </si>
  <si>
    <t>Class B</t>
  </si>
  <si>
    <t>Capital</t>
  </si>
  <si>
    <t>Loss</t>
  </si>
  <si>
    <t>Deficit</t>
  </si>
  <si>
    <t>Total</t>
  </si>
  <si>
    <t>Balance at December 31, 2012</t>
  </si>
  <si>
    <t>(219,656</t>
  </si>
  <si>
    <t>(118,411</t>
  </si>
  <si>
    <t>(176,224</t>
  </si>
  <si>
    <t>(48,457</t>
  </si>
  <si>
    <t>Exercise of stock options</t>
  </si>
  <si>
    <t>Performance accelerated restricted stock</t>
  </si>
  <si>
    <t>(42,143</t>
  </si>
  <si>
    <t>(211</t>
  </si>
  <si>
    <t>(181</t>
  </si>
  <si>
    <t>Stock-based compensation</t>
  </si>
  <si>
    <t>Balance at September 30, 2013</t>
  </si>
  <si>
    <t>(215,884</t>
  </si>
  <si>
    <t>(166,868</t>
  </si>
  <si>
    <t>(217,189</t>
  </si>
  <si>
    <t>Note 10. Severance Expense</t>
  </si>
  <si>
    <t>Restructuring and Related Activities [Abstract]</t>
  </si>
  <si>
    <t>Restructuring and Related Activities Disclosure [Text Block]</t>
  </si>
  <si>
    <t>10.     The Company accrues severance expense when payment of benefits is both probable and the amount is reasonably estimable. The Company recorded severance expense from continuing operations of $100 thousand in the third quarter and first nine months of 2013, as compared to $3.4 million and $3.5 million in the third quarter and first nine months of 2012, respectively. The majority of the severance expense incurred in 2012 was due to a corporate reduction-in-force of 75 positions that occurred in July and was recorded in the “Corporate expense and other” line on the Consolidated Condensed Statements of Operations. Severance costs related to television stations are reflected in either the “Station production expense” or the “Station selling, general and administrative expense” line items depending on the position eliminated. Accrued severance costs are included in the “Accrued expenses and other liabilities” line item on the Consolidated Condensed Balance Sheet.</t>
  </si>
  <si>
    <t>Note 11. Guarantor Financial Information</t>
  </si>
  <si>
    <t>Condensed Financial Statements [Text Block]</t>
  </si>
  <si>
    <t>11.     The Company’s subsidiaries guarantee the debt securities of the parent company. The Company’s subsidiaries are 100% owned except for the Supplemental 401(k) Plan; all subsidiaries except those in the non-guarantor column (the Supplemental 401(k) Plan) currently guarantee the debt securities. These guarantees are full and unconditional and on a joint and several basis. The following financial information presents condensed consolidating balance sheets, statements of operations and statements of cash flows for the parent company, the Guarantor Subsidiaries and the Non-Guarantor Subsidiaries, together with certain eliminations.</t>
  </si>
  <si>
    <t>Media General, Inc.</t>
  </si>
  <si>
    <t>Condensed Consolidating Balance Sheet</t>
  </si>
  <si>
    <t>As of September 30, 2013</t>
  </si>
  <si>
    <t>(In thousands, unaudited)</t>
  </si>
  <si>
    <t>Media General</t>
  </si>
  <si>
    <t>Corporate</t>
  </si>
  <si>
    <t>Guarantor</t>
  </si>
  <si>
    <t>Subsidiaries</t>
  </si>
  <si>
    <t>Non-Guarantor</t>
  </si>
  <si>
    <t>Eliminations</t>
  </si>
  <si>
    <t>Consolidated</t>
  </si>
  <si>
    <t>ASSETS</t>
  </si>
  <si>
    <t>Current assets:</t>
  </si>
  <si>
    <t>Investment in and advances to subsidiaries</t>
  </si>
  <si>
    <t>(18,960</t>
  </si>
  <si>
    <t>(1,321,739</t>
  </si>
  <si>
    <t>Intercompany note receivable</t>
  </si>
  <si>
    <t>(588,739</t>
  </si>
  <si>
    <t>Excess cost over fair value of net identifiable assets of acquired businesses</t>
  </si>
  <si>
    <t>TOTAL ASSETS</t>
  </si>
  <si>
    <t>(1,910,478</t>
  </si>
  <si>
    <t>LIABILITIES AND STOCKHOLDERS' EQUITY (DEFICIT)</t>
  </si>
  <si>
    <t>Current liabilities:</t>
  </si>
  <si>
    <t>Long-term debt - related party</t>
  </si>
  <si>
    <t>Intercompany loan</t>
  </si>
  <si>
    <t>Stockholders' equity (deficit):</t>
  </si>
  <si>
    <t>Common stock</t>
  </si>
  <si>
    <t>(2,801</t>
  </si>
  <si>
    <t>(965</t>
  </si>
  <si>
    <t>(1,730,684</t>
  </si>
  <si>
    <t>Retained earnings (accumulated deficit)</t>
  </si>
  <si>
    <t>(412,266</t>
  </si>
  <si>
    <t>Total stockholders' equity (deficit)</t>
  </si>
  <si>
    <t>(216,640</t>
  </si>
  <si>
    <t>(445</t>
  </si>
  <si>
    <t>TOTAL LIABILITIES &amp; STOCKHOLDERS' EQUITY (DEFICIT)</t>
  </si>
  <si>
    <t>As of December 31, 2012</t>
  </si>
  <si>
    <t>(1,360,986</t>
  </si>
  <si>
    <t>(564,681</t>
  </si>
  <si>
    <t>(1,925,667</t>
  </si>
  <si>
    <t>(1,977</t>
  </si>
  <si>
    <t>(1,733,243</t>
  </si>
  <si>
    <t>(376,456</t>
  </si>
  <si>
    <t>(174,645</t>
  </si>
  <si>
    <t>(579</t>
  </si>
  <si>
    <t>Condensed Consolidating Statements of Operations</t>
  </si>
  <si>
    <t>and Comprehensive Loss</t>
  </si>
  <si>
    <t>Three Months Ended September 30, 2013</t>
  </si>
  <si>
    <t>(6,414</t>
  </si>
  <si>
    <t>Station selling, general, and administrative expenses</t>
  </si>
  <si>
    <t>(22</t>
  </si>
  <si>
    <t>Operating income (loss)</t>
  </si>
  <si>
    <t>(2,967</t>
  </si>
  <si>
    <t>(98</t>
  </si>
  <si>
    <t>(9,939</t>
  </si>
  <si>
    <t>(21</t>
  </si>
  <si>
    <t>(9,960</t>
  </si>
  <si>
    <t>(10,379</t>
  </si>
  <si>
    <t>Intercompany interest income (expense)</t>
  </si>
  <si>
    <t>(20,637</t>
  </si>
  <si>
    <t>Investment income (loss) - consolidated affiliates</t>
  </si>
  <si>
    <t>(12,010</t>
  </si>
  <si>
    <t>Total other income (expense)</t>
  </si>
  <si>
    <t>(11,649</t>
  </si>
  <si>
    <t>(20,658</t>
  </si>
  <si>
    <t>(20,297</t>
  </si>
  <si>
    <t>Income (loss) before income taxes</t>
  </si>
  <si>
    <t>(9,395</t>
  </si>
  <si>
    <t>(12,099</t>
  </si>
  <si>
    <t>Net income (loss)</t>
  </si>
  <si>
    <t>(11,912</t>
  </si>
  <si>
    <t>Comprehensive income (loss)</t>
  </si>
  <si>
    <t>(13,416</t>
  </si>
  <si>
    <t>Three Months Ended September 23, 2012</t>
  </si>
  <si>
    <t>(7,659</t>
  </si>
  <si>
    <t>(1</t>
  </si>
  <si>
    <t>(7,621</t>
  </si>
  <si>
    <t>(Gain) loss on disposal of assets, net</t>
  </si>
  <si>
    <t>(120</t>
  </si>
  <si>
    <t>(7,622</t>
  </si>
  <si>
    <t>(4,484</t>
  </si>
  <si>
    <t>(146</t>
  </si>
  <si>
    <t>(37</t>
  </si>
  <si>
    <t>(9,480</t>
  </si>
  <si>
    <t>(17</t>
  </si>
  <si>
    <t>(9,497</t>
  </si>
  <si>
    <t>(10,723</t>
  </si>
  <si>
    <t>(17,318</t>
  </si>
  <si>
    <t>(21,699</t>
  </si>
  <si>
    <t>(10,057</t>
  </si>
  <si>
    <t>(25,849</t>
  </si>
  <si>
    <t>(21,706</t>
  </si>
  <si>
    <t>(37,498</t>
  </si>
  <si>
    <t>Income (loss) from continuing operations before income taxes</t>
  </si>
  <si>
    <t>(30,333</t>
  </si>
  <si>
    <t>(14,995</t>
  </si>
  <si>
    <t>Income (loss) from continuing operations</t>
  </si>
  <si>
    <t>Discontinued operations (net of tax):</t>
  </si>
  <si>
    <t>Income (loss) from discontinued operations</t>
  </si>
  <si>
    <t>(1,075</t>
  </si>
  <si>
    <t>Loss related to divestiture of discontinued operations</t>
  </si>
  <si>
    <t>(10,894</t>
  </si>
  <si>
    <t>(9,911</t>
  </si>
  <si>
    <t>Nine Months Ended September 30, 2013</t>
  </si>
  <si>
    <t>(18,402</t>
  </si>
  <si>
    <t>(95</t>
  </si>
  <si>
    <t>(14,966</t>
  </si>
  <si>
    <t>(878</t>
  </si>
  <si>
    <t>(28,721</t>
  </si>
  <si>
    <t>(60</t>
  </si>
  <si>
    <t>(28,781</t>
  </si>
  <si>
    <t>(30,297</t>
  </si>
  <si>
    <t>(62,103</t>
  </si>
  <si>
    <t>(36,688</t>
  </si>
  <si>
    <t>(244</t>
  </si>
  <si>
    <t>(132</t>
  </si>
  <si>
    <t>(33,491</t>
  </si>
  <si>
    <t>(62,407</t>
  </si>
  <si>
    <t>(59,210</t>
  </si>
  <si>
    <t>(27,642</t>
  </si>
  <si>
    <t>(40,289</t>
  </si>
  <si>
    <t>(35,367</t>
  </si>
  <si>
    <t>Loss related to divestiture of operations</t>
  </si>
  <si>
    <t>(30</t>
  </si>
  <si>
    <t>(35,810</t>
  </si>
  <si>
    <t>(44,685</t>
  </si>
  <si>
    <t>Nine Months Ended September 23, 2012</t>
  </si>
  <si>
    <t>(23,938</t>
  </si>
  <si>
    <t>(473</t>
  </si>
  <si>
    <t>(23,486</t>
  </si>
  <si>
    <t>Amorization of intangible assets</t>
  </si>
  <si>
    <t>(613</t>
  </si>
  <si>
    <t>(32</t>
  </si>
  <si>
    <t>(23,959</t>
  </si>
  <si>
    <t>(7,853</t>
  </si>
  <si>
    <t>(111</t>
  </si>
  <si>
    <t>(41,362</t>
  </si>
  <si>
    <t>(48</t>
  </si>
  <si>
    <t>(41,410</t>
  </si>
  <si>
    <t>(15,618</t>
  </si>
  <si>
    <t>(35,415</t>
  </si>
  <si>
    <t>(57,270</t>
  </si>
  <si>
    <t>(168,572</t>
  </si>
  <si>
    <t>(45</t>
  </si>
  <si>
    <t>(203,200</t>
  </si>
  <si>
    <t>(57,363</t>
  </si>
  <si>
    <t>(91,991</t>
  </si>
  <si>
    <t>(211,053</t>
  </si>
  <si>
    <t>(5,080</t>
  </si>
  <si>
    <t>(47,651</t>
  </si>
  <si>
    <t>(15,303</t>
  </si>
  <si>
    <t>(10,567</t>
  </si>
  <si>
    <t>(142,591</t>
  </si>
  <si>
    <t>(168,461</t>
  </si>
  <si>
    <t>Condensed Consolidating Statements of Cash Flows</t>
  </si>
  <si>
    <t>Cash flows from operating activities:</t>
  </si>
  <si>
    <t>Net cash used by operating activities</t>
  </si>
  <si>
    <t>(13,579</t>
  </si>
  <si>
    <t>(13,233</t>
  </si>
  <si>
    <t>(1,011</t>
  </si>
  <si>
    <t>(27,823</t>
  </si>
  <si>
    <t>Cash flows from investing activities:</t>
  </si>
  <si>
    <t>(795</t>
  </si>
  <si>
    <t>(10,993</t>
  </si>
  <si>
    <t>(11,788</t>
  </si>
  <si>
    <t>Collateral refund related to letters of credit</t>
  </si>
  <si>
    <t>Net change in intercompany note receivable</t>
  </si>
  <si>
    <t>(24,058</t>
  </si>
  <si>
    <t>(68</t>
  </si>
  <si>
    <t>(23,668</t>
  </si>
  <si>
    <t>(10,880</t>
  </si>
  <si>
    <t>(10,490</t>
  </si>
  <si>
    <t>Cash flows from financing activities:</t>
  </si>
  <si>
    <t>Repayment of related party borrrowings</t>
  </si>
  <si>
    <t>(10,000</t>
  </si>
  <si>
    <t>(16,243</t>
  </si>
  <si>
    <t>Net change in intercompany loan</t>
  </si>
  <si>
    <t>(2</t>
  </si>
  <si>
    <t>Net decrease in cash and cash equivalents</t>
  </si>
  <si>
    <t>(21,330</t>
  </si>
  <si>
    <t>(57</t>
  </si>
  <si>
    <t>(21,387</t>
  </si>
  <si>
    <t>Cash and cash equivalents at beginning of year</t>
  </si>
  <si>
    <t>(99,462</t>
  </si>
  <si>
    <t>(40</t>
  </si>
  <si>
    <t>(1,604</t>
  </si>
  <si>
    <t>(5,659</t>
  </si>
  <si>
    <t>(7,263</t>
  </si>
  <si>
    <t>Collateral deposit related to letters of credit</t>
  </si>
  <si>
    <t>(10,271</t>
  </si>
  <si>
    <t>(114,110</t>
  </si>
  <si>
    <t>Proceeds from dispositions</t>
  </si>
  <si>
    <t>(4,567</t>
  </si>
  <si>
    <t>(377,298</t>
  </si>
  <si>
    <t>(126,963</t>
  </si>
  <si>
    <t>(28,772</t>
  </si>
  <si>
    <t>(9</t>
  </si>
  <si>
    <t>Net cash (used) provided by financing activities</t>
  </si>
  <si>
    <t>(137,478</t>
  </si>
  <si>
    <t>(114,119</t>
  </si>
  <si>
    <t>(137,447</t>
  </si>
  <si>
    <t>Net increase (decrease) in cash and cash equivalents</t>
  </si>
  <si>
    <t>(749</t>
  </si>
  <si>
    <t>Note 3. Long-Term Debt and Other Financial Instruments (Tables)</t>
  </si>
  <si>
    <t>Schedule of Debt [Table Text Block]</t>
  </si>
  <si>
    <t>Fair Value, by Balance Sheet Grouping [Table Text Block]</t>
  </si>
  <si>
    <t>Note 4. Summary of Disposition (Tables)</t>
  </si>
  <si>
    <t>Schedule of Disposal Groups, Including Discontinued Operations, Income Statement, Balance Sheet and Additional Disclosures [Table Text Block]</t>
  </si>
  <si>
    <t>Note 7. Earnings Per Share (Tables)</t>
  </si>
  <si>
    <t>Schedule of Earnings Per Share, Basic and Diluted [Table Text Block]</t>
  </si>
  <si>
    <t>Note 8. Employee Benefits (Tables)</t>
  </si>
  <si>
    <t>Schedule of Net Benefit Costs [Table Text Block]</t>
  </si>
  <si>
    <t>Schedule of Accumulated Other Comprehensive Income (Loss) [Table Text Block]</t>
  </si>
  <si>
    <t>Note 9. Stockholders' Equity (Tables)</t>
  </si>
  <si>
    <t>Schedule of Stockholders Equity [Table Text Block]</t>
  </si>
  <si>
    <t>Note 11. Guarantor Financial Information (Tables)</t>
  </si>
  <si>
    <t>Condensed Balance Sheet [Table Text Block]</t>
  </si>
  <si>
    <t>Condensed Income Statement [Table Text Block]</t>
  </si>
  <si>
    <t>Condensed Cash Flow Statement [Table Text Block]</t>
  </si>
  <si>
    <t>Note 2. Merger (Details) (USD $)</t>
  </si>
  <si>
    <t>In Thousands, except Share data in Millions, unless otherwise specified</t>
  </si>
  <si>
    <t>4 Months Ended</t>
  </si>
  <si>
    <t>Note 2. Merger (Details) [Line Items]</t>
  </si>
  <si>
    <t>Percent of the Company's Directors Elected by Shareholders</t>
  </si>
  <si>
    <t>Business Acquisition, Equity Interest Issued or Issuable, Number of Shares (in Shares)</t>
  </si>
  <si>
    <t>Business Combination, Acquisition Related Costs (in Dollars)</t>
  </si>
  <si>
    <t>Media General [Member]</t>
  </si>
  <si>
    <t>Business Acquisition, Percentage of Voting Interests Acquired</t>
  </si>
  <si>
    <t>Young [Member]</t>
  </si>
  <si>
    <t>Note 3. Long-Term Debt and Other Financial Instruments (Details) (USD $)</t>
  </si>
  <si>
    <t>Share data in Millions, unless otherwise specified</t>
  </si>
  <si>
    <t>1 Months Ended</t>
  </si>
  <si>
    <t>5 Months Ended</t>
  </si>
  <si>
    <t>2 Months Ended</t>
  </si>
  <si>
    <t>Mar. 31, 2012</t>
  </si>
  <si>
    <t>Jun. 24, 2012</t>
  </si>
  <si>
    <t>Unfunded Term Loan Commitment [Member]</t>
  </si>
  <si>
    <t>Warrant Agreement with Berkshire Hathaway [Member]</t>
  </si>
  <si>
    <t>Jun. 30, 2012</t>
  </si>
  <si>
    <t>BH Finance LLC [Member]</t>
  </si>
  <si>
    <t>Term Loan [Member]</t>
  </si>
  <si>
    <t>Revolving Credit Facility [Member]</t>
  </si>
  <si>
    <t>Step Down Percentage if Total Leverage Reaches Threshold [Member]</t>
  </si>
  <si>
    <t>London Interbank Offered Rate (LIBOR) [Member]</t>
  </si>
  <si>
    <t>Previous Bank Credit Facility [Member]</t>
  </si>
  <si>
    <t>Shield Media Term Loan [Member]</t>
  </si>
  <si>
    <t>Jul. 31, 2013</t>
  </si>
  <si>
    <t>Senior Notes [Member]</t>
  </si>
  <si>
    <t>Note 3. Long-Term Debt and Other Financial Instruments (Details) [Line Items]</t>
  </si>
  <si>
    <t>Line of Credit Facility, Maximum Borrowing Capacity (in Dollars)</t>
  </si>
  <si>
    <t>Debt Instrument, Face Amount (in Dollars)</t>
  </si>
  <si>
    <t>Debt Instrument, Term</t>
  </si>
  <si>
    <t>'7 years</t>
  </si>
  <si>
    <t>'5 years</t>
  </si>
  <si>
    <t>Debt Instrument, Basis Spread on Variable Rate</t>
  </si>
  <si>
    <t>Debt Instrument, Interest Rate, Stated Percentage Rate Range, Minimum</t>
  </si>
  <si>
    <t>Payments of Debt Issuance Costs (in Dollars)</t>
  </si>
  <si>
    <t>Debt Related Commitment Fees and Debt Issuance Costs (in Dollars)</t>
  </si>
  <si>
    <t>Debt Instrument, Interest Rate, Stated Percentage</t>
  </si>
  <si>
    <t>Long-term Debt, Gross (in Dollars)</t>
  </si>
  <si>
    <t>Line of Credit Facility, Remaining Borrowing Capacity (in Dollars)</t>
  </si>
  <si>
    <t>Debt Instrument Issuance Price Percentage Of Face Value</t>
  </si>
  <si>
    <t>Repayments of Long-term Debt (in Dollars)</t>
  </si>
  <si>
    <t>Loan Discount, Percent</t>
  </si>
  <si>
    <t>Debt Instrument Repayment Prior To Maturity Price As Percentage Of Principal Amount</t>
  </si>
  <si>
    <t>Debt Instrument, Call Premium, Percentage</t>
  </si>
  <si>
    <t>Line of Credit Facility, Interest Rate at Period End</t>
  </si>
  <si>
    <t>Line of Credit Facility, Commitment Fee Percentage</t>
  </si>
  <si>
    <t>Class of Warrant or Right, Number of Securities Called by Warrants or Rights (in Shares)</t>
  </si>
  <si>
    <t>Debt Instrument, Redemption Price, Percentage of Principal Amount Redeemed</t>
  </si>
  <si>
    <t>Debt Modifications And Extinguishment Costs Related To Secured Financing (in Dollars)</t>
  </si>
  <si>
    <t>Debt Modifications and Extinguishment Costs Related to Secured Financing with Berkshire Hathaway and Repayment of Previous Credit Facility (in Dollars)</t>
  </si>
  <si>
    <t>Deferred Finance Costs, Gross (in Dollars)</t>
  </si>
  <si>
    <t>Debt Modification and Extinguishment Costs Relating to Amendment of Previous Bank Credit Agreement (in Dollars)</t>
  </si>
  <si>
    <t>Payment-in-kind (PIK) Interest, Percentage</t>
  </si>
  <si>
    <t>PIK Interest Paid (in Dollars)</t>
  </si>
  <si>
    <t>Note 3. Long-Term Debt and Other Financial Instruments (Details) - Carrying value of long-term debt: (USD $)</t>
  </si>
  <si>
    <t>Note 3. Long-Term Debt and Other Financial Instruments (Details) - Carrying value of long-term debt: (Parentheticals) (Revolving Credit Facility [Member], USD $)</t>
  </si>
  <si>
    <t>In Millions, unless otherwise specified</t>
  </si>
  <si>
    <t>Note 3. Long-Term Debt and Other Financial Instruments (Details) - Carrying value of long-term debt: (Parentheticals) [Line Items]</t>
  </si>
  <si>
    <t>Revolving credit facility, remaining availability (in Dollars)</t>
  </si>
  <si>
    <t>Note 3. Long-Term Debt and Other Financial Instruments (Details) - Carrying values and estimated fair values of the Company's financial instruments: (USD $)</t>
  </si>
  <si>
    <t>Carrying amount</t>
  </si>
  <si>
    <t>Fair value</t>
  </si>
  <si>
    <t>Note 3. Long-Term Debt and Other Financial Instruments (Details) - Carrying values and estimated fair values of the Company's financial instruments: (Parentheticals) (USD $)</t>
  </si>
  <si>
    <t>Fair Value, Balance Sheet Grouping, Financial Statement Captions [Line Items]</t>
  </si>
  <si>
    <t>Interest rate on senior notes</t>
  </si>
  <si>
    <t>Revolving credit facility, available (in Dollars)</t>
  </si>
  <si>
    <t>Note 4. Summary of Disposition (Details) (USD $)</t>
  </si>
  <si>
    <t>12 Months Ended</t>
  </si>
  <si>
    <t>Mar. 31, 2013</t>
  </si>
  <si>
    <t>Blockdot [Member]</t>
  </si>
  <si>
    <t>DealTaker.com [Member]</t>
  </si>
  <si>
    <t>Newspapers (except Tampa group) [Member]</t>
  </si>
  <si>
    <t>Tampa Print Properties [Member]</t>
  </si>
  <si>
    <t>Accounts Payable and Accrued Expenses [Member]</t>
  </si>
  <si>
    <t>Property Subject to Operating Lease [Member]</t>
  </si>
  <si>
    <t>Note 4. Summary of Disposition (Details) [Line Items]</t>
  </si>
  <si>
    <t>Discontinued Operation, Provision for Loss (Gain) on Disposal, Net of Tax</t>
  </si>
  <si>
    <t>Discontinued Operation, Gain (Loss) on Disposal of Discontinued Operation, Net of Tax</t>
  </si>
  <si>
    <t>Assets of Disposal Group, Including Discontinued Operation</t>
  </si>
  <si>
    <t>Liabilities of Disposal Group, Including Discontinued Operation</t>
  </si>
  <si>
    <t>Discontinued Operation, Income (Loss) from Discontinued Operation During Phase-out Period, Net of Tax</t>
  </si>
  <si>
    <t>Goodwill and Intangible Asset Impairment</t>
  </si>
  <si>
    <t>Goodwill and Intangible Asset Impairment, Tax Benefit</t>
  </si>
  <si>
    <t>Note 4. Summary of Disposition (Details) - Summary of Discontinued Operation's Income (Loss) (USD $)</t>
  </si>
  <si>
    <t>Summary of Discontinued Operation's Income (Loss) [Abstract]</t>
  </si>
  <si>
    <t>Note 5. Related Party (Details) (USD $)</t>
  </si>
  <si>
    <t>Note 5. Related Party (Details) [Line Items]</t>
  </si>
  <si>
    <t>Interest Paid</t>
  </si>
  <si>
    <t>Payments Received From World Media For Transition Services [Member]</t>
  </si>
  <si>
    <t>Related Party Transaction, Amounts of Transaction</t>
  </si>
  <si>
    <t>Reimbursement of Medical Claims Paid on Behalf of World Media [Member]</t>
  </si>
  <si>
    <t>Services and Support Provided By World Media [Member]</t>
  </si>
  <si>
    <t>Costs and Expenses, Related Party</t>
  </si>
  <si>
    <t>Other Collections Passed Along to World Media [Member]</t>
  </si>
  <si>
    <t>Transition Services Provided To World Media [Member] | Other Current Assets [Member]</t>
  </si>
  <si>
    <t>Due from Related Parties</t>
  </si>
  <si>
    <t>Common Class A [Member] | Berkshire Hathaway [Member]</t>
  </si>
  <si>
    <t>Noncontrolling Interest, Ownership Percentage by Noncontrolling Owners</t>
  </si>
  <si>
    <t>Berkshire Hathaway [Member] | Accrued Expenses and Other Liabilities [Member]</t>
  </si>
  <si>
    <t>Due to Related Parties</t>
  </si>
  <si>
    <t>Berkshire Hathaway [Member]</t>
  </si>
  <si>
    <t>Note 6. Income Tax (Details) (USD $)</t>
  </si>
  <si>
    <t>Note 6. Income Tax (Details) [Line Items]</t>
  </si>
  <si>
    <t>Income Tax Expense (Benefit)</t>
  </si>
  <si>
    <t>Deferred Income Tax Expense (Benefit)</t>
  </si>
  <si>
    <t>Income Tax Expense (Benefit), Intraperiod Tax Allocation</t>
  </si>
  <si>
    <t>Impact from "Naked Credit" [Member]</t>
  </si>
  <si>
    <t>Note 7. Earnings Per Share (Details)</t>
  </si>
  <si>
    <t>Equity Option [Member]</t>
  </si>
  <si>
    <t>Warrant [Member]</t>
  </si>
  <si>
    <t>Note 7. Earnings Per Share (Details) [Line Items]</t>
  </si>
  <si>
    <t>Antidilutive Securities Excluded from Computation of Earnings Per Share, Amount</t>
  </si>
  <si>
    <t>Note 7. Earnings Per Share (Details) - Basic and Diluted Earnings Per Share (USD $)</t>
  </si>
  <si>
    <t>Loss from continuing operations available to common stockholders (in Dollars)</t>
  </si>
  <si>
    <t>Loss from continuing operations per common share (basic and diluted) (in Dollars per share)</t>
  </si>
  <si>
    <t>Note 8. Employee Benefits (Details) - Components of net periodic employee benefits expense: (USD $)</t>
  </si>
  <si>
    <t>Pension Plan, Defined Benefit [Member]</t>
  </si>
  <si>
    <t>Note 8. Employee Benefits (Details) - Components of net periodic employee benefits expense: [Line Items]</t>
  </si>
  <si>
    <t>Other Postretirement Benefit Plan, Defined Benefit [Member]</t>
  </si>
  <si>
    <t>Note 8. Employee Benefits (Details) - Components of net periodic benefit cost reclassified out of Accumulated Other Comprehensive Loss (USD $)</t>
  </si>
  <si>
    <t>Components of net periodic benefit cost reclassified out of Accumulated Other Comprehensive Loss [Abstract]</t>
  </si>
  <si>
    <t>Note 9. Stockholders' Equity (Details) - Statement of Stockholdersb_x0019_ Equity (USD $)</t>
  </si>
  <si>
    <t>In Thousands, except Share data, unless otherwise specified</t>
  </si>
  <si>
    <t>Common Stock [Member]</t>
  </si>
  <si>
    <t>Additional Paid-in Capital [Member]</t>
  </si>
  <si>
    <t>Accumulated Other Comprehensive Income (Loss) [Member]</t>
  </si>
  <si>
    <t>Retained Earnings [Member]</t>
  </si>
  <si>
    <t>Note 9. Stockholders' Equity (Details) - Statement of Stockholdersb_x0019_ Equity [Line Items]</t>
  </si>
  <si>
    <t>Balance at December 31, 2012 (in Shares)</t>
  </si>
  <si>
    <t>Exercise of stock options (in Shares)</t>
  </si>
  <si>
    <t>Performance accelerated restricted stock (in Shares)</t>
  </si>
  <si>
    <t>Other (in Shares)</t>
  </si>
  <si>
    <t>Balance at September 30, 2013 (in Shares)</t>
  </si>
  <si>
    <t>Note 10. Severance Expense (Details) (USD $)</t>
  </si>
  <si>
    <t>Severance Costs</t>
  </si>
  <si>
    <t>Restructuring and Related Cost, Number of Positions Eliminated</t>
  </si>
  <si>
    <t>Note 11. Guarantor Financial Information (Details) (Guarantor Subsidiaries [Member])</t>
  </si>
  <si>
    <t>Guarantor Subsidiaries [Member]</t>
  </si>
  <si>
    <t>Note 11. Guarantor Financial Information (Details) [Line Items]</t>
  </si>
  <si>
    <t>Equity Method Investment, Ownership Percentage</t>
  </si>
  <si>
    <t>Note 11. Guarantor Financial Information (Details) - Condensed Consolidating Balance Sheets (Unaudited) (USD $)</t>
  </si>
  <si>
    <t>Dec. 25, 2011</t>
  </si>
  <si>
    <t>Related Party [Member] | Media General Corporate [Member]</t>
  </si>
  <si>
    <t>Media General Corporate [Member]</t>
  </si>
  <si>
    <t>Non-Guarantor Subsidiaries [Member]</t>
  </si>
  <si>
    <t>Consolidation, Eliminations [Member]</t>
  </si>
  <si>
    <t>Note 11. Guarantor Financial Information (Details) - Condensed Consolidating Statements of Operations and Comprehensive Loss (Unaudited) (USD $)</t>
  </si>
  <si>
    <t>Condensed Income Statements, Captions [Line Items]</t>
  </si>
  <si>
    <t>Income tax expense (benefit)</t>
  </si>
  <si>
    <t>Note 11. Guarantor Financial Information (Details) - Condensed Consolidating Statements of Cash Flows (Unaud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indent="4"/>
    </xf>
    <xf numFmtId="0" fontId="19" fillId="34" borderId="0" xfId="0" applyFont="1" applyFill="1" applyAlignment="1">
      <alignment horizontal="left" wrapText="1"/>
    </xf>
    <xf numFmtId="0" fontId="18" fillId="34" borderId="0" xfId="0" applyFont="1" applyFill="1" applyAlignment="1">
      <alignment horizontal="left" wrapText="1" indent="5"/>
    </xf>
    <xf numFmtId="0" fontId="18" fillId="34" borderId="0" xfId="0" applyFont="1" applyFill="1" applyAlignment="1">
      <alignment horizontal="left" wrapText="1" indent="4"/>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34"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0" borderId="0" xfId="0" applyFont="1" applyAlignment="1">
      <alignment horizontal="left" wrapText="1"/>
    </xf>
    <xf numFmtId="0" fontId="0" fillId="0" borderId="0" xfId="0"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xf>
    <xf numFmtId="0" fontId="18" fillId="34" borderId="0" xfId="0" applyFont="1" applyFill="1" applyAlignment="1">
      <alignment horizontal="left" wrapText="1" indent="1"/>
    </xf>
    <xf numFmtId="0" fontId="18" fillId="34" borderId="0" xfId="0" applyFont="1" applyFill="1" applyAlignment="1">
      <alignment horizontal="center"/>
    </xf>
    <xf numFmtId="0" fontId="18" fillId="33" borderId="0" xfId="0" applyFont="1" applyFill="1" applyAlignment="1">
      <alignment horizontal="left" vertical="center"/>
    </xf>
    <xf numFmtId="0" fontId="18" fillId="34" borderId="0" xfId="0" applyFont="1" applyFill="1" applyAlignment="1">
      <alignment horizontal="left" vertical="center"/>
    </xf>
    <xf numFmtId="0" fontId="18" fillId="0" borderId="0" xfId="0" applyFont="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0" borderId="0" xfId="0" applyFont="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9.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7632216</v>
      </c>
      <c r="D8" s="5">
        <v>548564</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9.140625" customWidth="1"/>
    <col min="5" max="5" width="7.7109375" customWidth="1"/>
    <col min="6" max="7" width="36.5703125" customWidth="1"/>
    <col min="8" max="8" width="9.140625" customWidth="1"/>
    <col min="9" max="9" width="28.42578125" customWidth="1"/>
    <col min="10" max="10" width="7.7109375" customWidth="1"/>
    <col min="11" max="11" width="36.5703125" customWidth="1"/>
    <col min="12" max="12" width="9.140625" customWidth="1"/>
    <col min="13" max="13" width="20.5703125" customWidth="1"/>
    <col min="14" max="14" width="7.7109375" customWidth="1"/>
    <col min="15" max="15" width="36.5703125" customWidth="1"/>
    <col min="16" max="16" width="9.140625" customWidth="1"/>
    <col min="17" max="17" width="32.5703125" customWidth="1"/>
    <col min="18" max="18" width="7.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7</v>
      </c>
      <c r="B3" s="48" t="s">
        <v>7</v>
      </c>
      <c r="C3" s="48"/>
      <c r="D3" s="48"/>
      <c r="E3" s="48"/>
      <c r="F3" s="48"/>
      <c r="G3" s="48"/>
      <c r="H3" s="48"/>
      <c r="I3" s="48"/>
      <c r="J3" s="48"/>
      <c r="K3" s="48"/>
      <c r="L3" s="48"/>
      <c r="M3" s="48"/>
      <c r="N3" s="48"/>
      <c r="O3" s="48"/>
      <c r="P3" s="48"/>
      <c r="Q3" s="48"/>
      <c r="R3" s="48"/>
    </row>
    <row r="4" spans="1:18" ht="15" customHeight="1" x14ac:dyDescent="0.25">
      <c r="A4" s="11" t="s">
        <v>198</v>
      </c>
      <c r="B4" s="48" t="s">
        <v>7</v>
      </c>
      <c r="C4" s="48"/>
      <c r="D4" s="48"/>
      <c r="E4" s="48"/>
      <c r="F4" s="48"/>
      <c r="G4" s="48"/>
      <c r="H4" s="48"/>
      <c r="I4" s="48"/>
      <c r="J4" s="48"/>
      <c r="K4" s="48"/>
      <c r="L4" s="48"/>
      <c r="M4" s="48"/>
      <c r="N4" s="48"/>
      <c r="O4" s="48"/>
      <c r="P4" s="48"/>
      <c r="Q4" s="48"/>
      <c r="R4" s="48"/>
    </row>
    <row r="5" spans="1:18" ht="51" customHeight="1" x14ac:dyDescent="0.25">
      <c r="A5" s="11"/>
      <c r="B5" s="49" t="s">
        <v>199</v>
      </c>
      <c r="C5" s="49"/>
      <c r="D5" s="49"/>
      <c r="E5" s="49"/>
      <c r="F5" s="49"/>
      <c r="G5" s="49"/>
      <c r="H5" s="49"/>
      <c r="I5" s="49"/>
      <c r="J5" s="49"/>
      <c r="K5" s="49"/>
      <c r="L5" s="49"/>
      <c r="M5" s="49"/>
      <c r="N5" s="49"/>
      <c r="O5" s="49"/>
      <c r="P5" s="49"/>
      <c r="Q5" s="49"/>
      <c r="R5" s="49"/>
    </row>
    <row r="6" spans="1:18" x14ac:dyDescent="0.25">
      <c r="A6" s="11"/>
      <c r="B6" s="48"/>
      <c r="C6" s="48"/>
      <c r="D6" s="48"/>
      <c r="E6" s="48"/>
      <c r="F6" s="48"/>
      <c r="G6" s="48"/>
      <c r="H6" s="48"/>
      <c r="I6" s="48"/>
      <c r="J6" s="48"/>
      <c r="K6" s="48"/>
      <c r="L6" s="48"/>
      <c r="M6" s="48"/>
      <c r="N6" s="48"/>
      <c r="O6" s="48"/>
      <c r="P6" s="48"/>
      <c r="Q6" s="48"/>
      <c r="R6" s="48"/>
    </row>
    <row r="7" spans="1:18" ht="38.25" customHeight="1" x14ac:dyDescent="0.25">
      <c r="A7" s="11"/>
      <c r="B7" s="49" t="s">
        <v>200</v>
      </c>
      <c r="C7" s="49"/>
      <c r="D7" s="49"/>
      <c r="E7" s="49"/>
      <c r="F7" s="49"/>
      <c r="G7" s="49"/>
      <c r="H7" s="49"/>
      <c r="I7" s="49"/>
      <c r="J7" s="49"/>
      <c r="K7" s="49"/>
      <c r="L7" s="49"/>
      <c r="M7" s="49"/>
      <c r="N7" s="49"/>
      <c r="O7" s="49"/>
      <c r="P7" s="49"/>
      <c r="Q7" s="49"/>
      <c r="R7" s="49"/>
    </row>
    <row r="8" spans="1:18" x14ac:dyDescent="0.25">
      <c r="A8" s="11"/>
      <c r="B8" s="48"/>
      <c r="C8" s="48"/>
      <c r="D8" s="48"/>
      <c r="E8" s="48"/>
      <c r="F8" s="48"/>
      <c r="G8" s="48"/>
      <c r="H8" s="48"/>
      <c r="I8" s="48"/>
      <c r="J8" s="48"/>
      <c r="K8" s="48"/>
      <c r="L8" s="48"/>
      <c r="M8" s="48"/>
      <c r="N8" s="48"/>
      <c r="O8" s="48"/>
      <c r="P8" s="48"/>
      <c r="Q8" s="48"/>
      <c r="R8" s="48"/>
    </row>
    <row r="9" spans="1:18" ht="15.75" thickBot="1" x14ac:dyDescent="0.3">
      <c r="A9" s="11"/>
      <c r="B9" s="14"/>
      <c r="C9" s="14"/>
      <c r="D9" s="37" t="s">
        <v>201</v>
      </c>
      <c r="E9" s="37"/>
      <c r="F9" s="37"/>
      <c r="G9" s="37"/>
      <c r="H9" s="37"/>
      <c r="I9" s="37"/>
      <c r="J9" s="37"/>
      <c r="K9" s="37"/>
      <c r="L9" s="37"/>
      <c r="M9" s="37"/>
      <c r="N9" s="37"/>
      <c r="O9" s="37"/>
      <c r="P9" s="37"/>
      <c r="Q9" s="37"/>
      <c r="R9" s="14"/>
    </row>
    <row r="10" spans="1:18" x14ac:dyDescent="0.25">
      <c r="A10" s="11"/>
      <c r="B10" s="46"/>
      <c r="C10" s="46"/>
      <c r="D10" s="47" t="s">
        <v>202</v>
      </c>
      <c r="E10" s="47"/>
      <c r="F10" s="47"/>
      <c r="G10" s="47"/>
      <c r="H10" s="47" t="s">
        <v>202</v>
      </c>
      <c r="I10" s="47"/>
      <c r="J10" s="47"/>
      <c r="K10" s="47"/>
      <c r="L10" s="47" t="s">
        <v>205</v>
      </c>
      <c r="M10" s="47"/>
      <c r="N10" s="47"/>
      <c r="O10" s="47"/>
      <c r="P10" s="47" t="s">
        <v>205</v>
      </c>
      <c r="Q10" s="47"/>
      <c r="R10" s="46"/>
    </row>
    <row r="11" spans="1:18" ht="15.75" thickBot="1" x14ac:dyDescent="0.3">
      <c r="A11" s="11"/>
      <c r="B11" s="46"/>
      <c r="C11" s="46"/>
      <c r="D11" s="37" t="s">
        <v>203</v>
      </c>
      <c r="E11" s="37"/>
      <c r="F11" s="37"/>
      <c r="G11" s="37"/>
      <c r="H11" s="37" t="s">
        <v>204</v>
      </c>
      <c r="I11" s="37"/>
      <c r="J11" s="37"/>
      <c r="K11" s="37"/>
      <c r="L11" s="37" t="s">
        <v>204</v>
      </c>
      <c r="M11" s="37"/>
      <c r="N11" s="37"/>
      <c r="O11" s="37"/>
      <c r="P11" s="37" t="s">
        <v>204</v>
      </c>
      <c r="Q11" s="37"/>
      <c r="R11" s="46"/>
    </row>
    <row r="12" spans="1:18" x14ac:dyDescent="0.25">
      <c r="A12" s="11"/>
      <c r="B12" s="44" t="s">
        <v>157</v>
      </c>
      <c r="C12" s="46"/>
      <c r="D12" s="47" t="s">
        <v>206</v>
      </c>
      <c r="E12" s="47"/>
      <c r="F12" s="47"/>
      <c r="G12" s="47"/>
      <c r="H12" s="47" t="s">
        <v>207</v>
      </c>
      <c r="I12" s="47"/>
      <c r="J12" s="47"/>
      <c r="K12" s="47"/>
      <c r="L12" s="47" t="s">
        <v>206</v>
      </c>
      <c r="M12" s="47"/>
      <c r="N12" s="47"/>
      <c r="O12" s="47"/>
      <c r="P12" s="47" t="s">
        <v>207</v>
      </c>
      <c r="Q12" s="47"/>
      <c r="R12" s="46"/>
    </row>
    <row r="13" spans="1:18" ht="15.75" thickBot="1" x14ac:dyDescent="0.3">
      <c r="A13" s="11"/>
      <c r="B13" s="45"/>
      <c r="C13" s="37"/>
      <c r="D13" s="37">
        <v>2013</v>
      </c>
      <c r="E13" s="37"/>
      <c r="F13" s="37"/>
      <c r="G13" s="37"/>
      <c r="H13" s="37">
        <v>2012</v>
      </c>
      <c r="I13" s="37"/>
      <c r="J13" s="37"/>
      <c r="K13" s="37"/>
      <c r="L13" s="37">
        <v>2013</v>
      </c>
      <c r="M13" s="37"/>
      <c r="N13" s="37"/>
      <c r="O13" s="37"/>
      <c r="P13" s="37">
        <v>2012</v>
      </c>
      <c r="Q13" s="37"/>
      <c r="R13" s="46"/>
    </row>
    <row r="14" spans="1:18" x14ac:dyDescent="0.25">
      <c r="A14" s="11"/>
      <c r="B14" s="15" t="s">
        <v>208</v>
      </c>
      <c r="C14" s="23"/>
      <c r="D14" s="15" t="s">
        <v>161</v>
      </c>
      <c r="E14" s="23" t="s">
        <v>171</v>
      </c>
      <c r="F14" s="24"/>
      <c r="G14" s="23"/>
      <c r="H14" s="15" t="s">
        <v>161</v>
      </c>
      <c r="I14" s="28">
        <v>18491</v>
      </c>
      <c r="J14" s="24"/>
      <c r="K14" s="23"/>
      <c r="L14" s="15" t="s">
        <v>161</v>
      </c>
      <c r="M14" s="23">
        <v>110</v>
      </c>
      <c r="N14" s="24"/>
      <c r="O14" s="23"/>
      <c r="P14" s="15" t="s">
        <v>161</v>
      </c>
      <c r="Q14" s="28">
        <v>169805</v>
      </c>
      <c r="R14" s="24"/>
    </row>
    <row r="15" spans="1:18" ht="15.75" thickBot="1" x14ac:dyDescent="0.3">
      <c r="A15" s="11"/>
      <c r="B15" s="18" t="s">
        <v>209</v>
      </c>
      <c r="C15" s="31"/>
      <c r="D15" s="25"/>
      <c r="E15" s="26" t="s">
        <v>171</v>
      </c>
      <c r="F15" s="20"/>
      <c r="G15" s="31"/>
      <c r="H15" s="25"/>
      <c r="I15" s="50">
        <v>19527</v>
      </c>
      <c r="J15" s="20"/>
      <c r="K15" s="31"/>
      <c r="L15" s="25"/>
      <c r="M15" s="26">
        <v>523</v>
      </c>
      <c r="N15" s="20"/>
      <c r="O15" s="31"/>
      <c r="P15" s="25"/>
      <c r="Q15" s="50">
        <v>179205</v>
      </c>
      <c r="R15" s="20"/>
    </row>
    <row r="16" spans="1:18" x14ac:dyDescent="0.25">
      <c r="A16" s="11"/>
      <c r="B16" s="15" t="s">
        <v>210</v>
      </c>
      <c r="C16" s="23"/>
      <c r="D16" s="15"/>
      <c r="E16" s="23" t="s">
        <v>171</v>
      </c>
      <c r="F16" s="24"/>
      <c r="G16" s="23"/>
      <c r="H16" s="15"/>
      <c r="I16" s="23" t="s">
        <v>211</v>
      </c>
      <c r="J16" s="24" t="s">
        <v>164</v>
      </c>
      <c r="K16" s="23"/>
      <c r="L16" s="15"/>
      <c r="M16" s="23" t="s">
        <v>212</v>
      </c>
      <c r="N16" s="24" t="s">
        <v>164</v>
      </c>
      <c r="O16" s="23"/>
      <c r="P16" s="15"/>
      <c r="Q16" s="23" t="s">
        <v>213</v>
      </c>
      <c r="R16" s="24" t="s">
        <v>164</v>
      </c>
    </row>
    <row r="17" spans="1:18" ht="15.75" thickBot="1" x14ac:dyDescent="0.3">
      <c r="A17" s="11"/>
      <c r="B17" s="18" t="s">
        <v>92</v>
      </c>
      <c r="C17" s="31"/>
      <c r="D17" s="25"/>
      <c r="E17" s="26" t="s">
        <v>171</v>
      </c>
      <c r="F17" s="20"/>
      <c r="G17" s="31"/>
      <c r="H17" s="25"/>
      <c r="I17" s="26">
        <v>2</v>
      </c>
      <c r="J17" s="20"/>
      <c r="K17" s="31"/>
      <c r="L17" s="25"/>
      <c r="M17" s="26" t="s">
        <v>171</v>
      </c>
      <c r="N17" s="20"/>
      <c r="O17" s="31"/>
      <c r="P17" s="25"/>
      <c r="Q17" s="50">
        <v>1188</v>
      </c>
      <c r="R17" s="20"/>
    </row>
    <row r="18" spans="1:18" ht="15.75" thickBot="1" x14ac:dyDescent="0.3">
      <c r="A18" s="11"/>
      <c r="B18" s="15" t="s">
        <v>214</v>
      </c>
      <c r="C18" s="23"/>
      <c r="D18" s="33" t="s">
        <v>161</v>
      </c>
      <c r="E18" s="51" t="s">
        <v>171</v>
      </c>
      <c r="F18" s="24"/>
      <c r="G18" s="23"/>
      <c r="H18" s="33" t="s">
        <v>161</v>
      </c>
      <c r="I18" s="51" t="s">
        <v>215</v>
      </c>
      <c r="J18" s="24" t="s">
        <v>164</v>
      </c>
      <c r="K18" s="23"/>
      <c r="L18" s="33" t="s">
        <v>161</v>
      </c>
      <c r="M18" s="51" t="s">
        <v>212</v>
      </c>
      <c r="N18" s="24" t="s">
        <v>164</v>
      </c>
      <c r="O18" s="23"/>
      <c r="P18" s="33" t="s">
        <v>161</v>
      </c>
      <c r="Q18" s="51" t="s">
        <v>216</v>
      </c>
      <c r="R18" s="24" t="s">
        <v>164</v>
      </c>
    </row>
    <row r="19" spans="1:18" ht="15.75" thickTop="1" x14ac:dyDescent="0.25">
      <c r="A19" s="11"/>
      <c r="B19" s="48"/>
      <c r="C19" s="48"/>
      <c r="D19" s="48"/>
      <c r="E19" s="48"/>
      <c r="F19" s="48"/>
      <c r="G19" s="48"/>
      <c r="H19" s="48"/>
      <c r="I19" s="48"/>
      <c r="J19" s="48"/>
      <c r="K19" s="48"/>
      <c r="L19" s="48"/>
      <c r="M19" s="48"/>
      <c r="N19" s="48"/>
      <c r="O19" s="48"/>
      <c r="P19" s="48"/>
      <c r="Q19" s="48"/>
      <c r="R19" s="48"/>
    </row>
    <row r="20" spans="1:18" x14ac:dyDescent="0.25">
      <c r="A20" s="11"/>
      <c r="B20" s="49" t="s">
        <v>217</v>
      </c>
      <c r="C20" s="49"/>
      <c r="D20" s="49"/>
      <c r="E20" s="49"/>
      <c r="F20" s="49"/>
      <c r="G20" s="49"/>
      <c r="H20" s="49"/>
      <c r="I20" s="49"/>
      <c r="J20" s="49"/>
      <c r="K20" s="49"/>
      <c r="L20" s="49"/>
      <c r="M20" s="49"/>
      <c r="N20" s="49"/>
      <c r="O20" s="49"/>
      <c r="P20" s="49"/>
      <c r="Q20" s="49"/>
      <c r="R20" s="49"/>
    </row>
    <row r="21" spans="1:18" x14ac:dyDescent="0.25">
      <c r="A21" s="11"/>
      <c r="B21" s="48"/>
      <c r="C21" s="48"/>
      <c r="D21" s="48"/>
      <c r="E21" s="48"/>
      <c r="F21" s="48"/>
      <c r="G21" s="48"/>
      <c r="H21" s="48"/>
      <c r="I21" s="48"/>
      <c r="J21" s="48"/>
      <c r="K21" s="48"/>
      <c r="L21" s="48"/>
      <c r="M21" s="48"/>
      <c r="N21" s="48"/>
      <c r="O21" s="48"/>
      <c r="P21" s="48"/>
      <c r="Q21" s="48"/>
      <c r="R21" s="48"/>
    </row>
    <row r="22" spans="1:18" x14ac:dyDescent="0.25">
      <c r="A22" s="11"/>
      <c r="B22" s="49" t="s">
        <v>218</v>
      </c>
      <c r="C22" s="49"/>
      <c r="D22" s="49"/>
      <c r="E22" s="49"/>
      <c r="F22" s="49"/>
      <c r="G22" s="49"/>
      <c r="H22" s="49"/>
      <c r="I22" s="49"/>
      <c r="J22" s="49"/>
      <c r="K22" s="49"/>
      <c r="L22" s="49"/>
      <c r="M22" s="49"/>
      <c r="N22" s="49"/>
      <c r="O22" s="49"/>
      <c r="P22" s="49"/>
      <c r="Q22" s="49"/>
      <c r="R22" s="49"/>
    </row>
  </sheetData>
  <mergeCells count="49">
    <mergeCell ref="B8:R8"/>
    <mergeCell ref="B19:R19"/>
    <mergeCell ref="B20:R20"/>
    <mergeCell ref="B21:R21"/>
    <mergeCell ref="B22:R22"/>
    <mergeCell ref="R12:R13"/>
    <mergeCell ref="A1:A2"/>
    <mergeCell ref="B1:R1"/>
    <mergeCell ref="B2:R2"/>
    <mergeCell ref="B3:R3"/>
    <mergeCell ref="A4:A22"/>
    <mergeCell ref="B4:R4"/>
    <mergeCell ref="B5:R5"/>
    <mergeCell ref="B6:R6"/>
    <mergeCell ref="B7:R7"/>
    <mergeCell ref="K12:K13"/>
    <mergeCell ref="L12:M12"/>
    <mergeCell ref="L13:M13"/>
    <mergeCell ref="N12:N13"/>
    <mergeCell ref="O12:O13"/>
    <mergeCell ref="P12:Q12"/>
    <mergeCell ref="P13:Q13"/>
    <mergeCell ref="R10:R11"/>
    <mergeCell ref="B12:B13"/>
    <mergeCell ref="C12:C13"/>
    <mergeCell ref="D12:E12"/>
    <mergeCell ref="D13:E13"/>
    <mergeCell ref="F12:F13"/>
    <mergeCell ref="G12:G13"/>
    <mergeCell ref="H12:I12"/>
    <mergeCell ref="H13:I13"/>
    <mergeCell ref="J12:J1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7</v>
      </c>
    </row>
    <row r="4" spans="1:2" x14ac:dyDescent="0.25">
      <c r="A4" s="11" t="s">
        <v>221</v>
      </c>
      <c r="B4" s="4" t="s">
        <v>7</v>
      </c>
    </row>
    <row r="5" spans="1:2" ht="204.75" x14ac:dyDescent="0.25">
      <c r="A5" s="11"/>
      <c r="B5" s="10" t="s">
        <v>222</v>
      </c>
    </row>
    <row r="6" spans="1:2" x14ac:dyDescent="0.25">
      <c r="A6" s="11"/>
      <c r="B6" s="4"/>
    </row>
    <row r="7" spans="1:2" ht="409.6" x14ac:dyDescent="0.25">
      <c r="A7" s="11"/>
      <c r="B7" s="10" t="s">
        <v>223</v>
      </c>
    </row>
    <row r="8" spans="1:2" x14ac:dyDescent="0.25">
      <c r="A8" s="11"/>
      <c r="B8" s="4"/>
    </row>
    <row r="9" spans="1:2" ht="64.5" x14ac:dyDescent="0.25">
      <c r="A9" s="11"/>
      <c r="B9" s="10" t="s">
        <v>224</v>
      </c>
    </row>
    <row r="10" spans="1:2" x14ac:dyDescent="0.25">
      <c r="A10" s="11"/>
      <c r="B10" s="4"/>
    </row>
    <row r="11" spans="1:2" ht="153.75" x14ac:dyDescent="0.25">
      <c r="A11" s="11"/>
      <c r="B11" s="10" t="s">
        <v>22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6</v>
      </c>
      <c r="B1" s="1" t="s">
        <v>227</v>
      </c>
    </row>
    <row r="2" spans="1:2" x14ac:dyDescent="0.25">
      <c r="A2" s="7"/>
      <c r="B2" s="1" t="s">
        <v>2</v>
      </c>
    </row>
    <row r="3" spans="1:2" x14ac:dyDescent="0.25">
      <c r="A3" s="3" t="s">
        <v>228</v>
      </c>
      <c r="B3" s="4" t="s">
        <v>7</v>
      </c>
    </row>
    <row r="4" spans="1:2" x14ac:dyDescent="0.25">
      <c r="A4" s="11" t="s">
        <v>229</v>
      </c>
      <c r="B4" s="4" t="s">
        <v>7</v>
      </c>
    </row>
    <row r="5" spans="1:2" ht="409.6" x14ac:dyDescent="0.25">
      <c r="A5" s="11"/>
      <c r="B5" s="10" t="s">
        <v>23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8" t="s">
        <v>7</v>
      </c>
      <c r="C3" s="48"/>
      <c r="D3" s="48"/>
      <c r="E3" s="48"/>
      <c r="F3" s="48"/>
      <c r="G3" s="48"/>
      <c r="H3" s="48"/>
      <c r="I3" s="48"/>
      <c r="J3" s="48"/>
    </row>
    <row r="4" spans="1:10" ht="15" customHeight="1" x14ac:dyDescent="0.25">
      <c r="A4" s="11" t="s">
        <v>233</v>
      </c>
      <c r="B4" s="48" t="s">
        <v>7</v>
      </c>
      <c r="C4" s="48"/>
      <c r="D4" s="48"/>
      <c r="E4" s="48"/>
      <c r="F4" s="48"/>
      <c r="G4" s="48"/>
      <c r="H4" s="48"/>
      <c r="I4" s="48"/>
      <c r="J4" s="48"/>
    </row>
    <row r="5" spans="1:10" ht="63.75" customHeight="1" x14ac:dyDescent="0.25">
      <c r="A5" s="11"/>
      <c r="B5" s="49" t="s">
        <v>234</v>
      </c>
      <c r="C5" s="49"/>
      <c r="D5" s="49"/>
      <c r="E5" s="49"/>
      <c r="F5" s="49"/>
      <c r="G5" s="49"/>
      <c r="H5" s="49"/>
      <c r="I5" s="49"/>
      <c r="J5" s="49"/>
    </row>
    <row r="6" spans="1:10" x14ac:dyDescent="0.25">
      <c r="A6" s="11"/>
      <c r="B6" s="48"/>
      <c r="C6" s="48"/>
      <c r="D6" s="48"/>
      <c r="E6" s="48"/>
      <c r="F6" s="48"/>
      <c r="G6" s="48"/>
      <c r="H6" s="48"/>
      <c r="I6" s="48"/>
      <c r="J6" s="48"/>
    </row>
    <row r="7" spans="1:10" x14ac:dyDescent="0.25">
      <c r="A7" s="11"/>
      <c r="B7" s="44" t="s">
        <v>235</v>
      </c>
      <c r="C7" s="46"/>
      <c r="D7" s="46" t="s">
        <v>202</v>
      </c>
      <c r="E7" s="46"/>
      <c r="F7" s="46"/>
      <c r="G7" s="46"/>
      <c r="H7" s="46" t="s">
        <v>202</v>
      </c>
      <c r="I7" s="46"/>
      <c r="J7" s="46"/>
    </row>
    <row r="8" spans="1:10" x14ac:dyDescent="0.25">
      <c r="A8" s="11"/>
      <c r="B8" s="44"/>
      <c r="C8" s="46"/>
      <c r="D8" s="46" t="s">
        <v>236</v>
      </c>
      <c r="E8" s="46"/>
      <c r="F8" s="46"/>
      <c r="G8" s="46"/>
      <c r="H8" s="46" t="s">
        <v>237</v>
      </c>
      <c r="I8" s="46"/>
      <c r="J8" s="46"/>
    </row>
    <row r="9" spans="1:10" ht="15.75" thickBot="1" x14ac:dyDescent="0.3">
      <c r="A9" s="11"/>
      <c r="B9" s="45"/>
      <c r="C9" s="37"/>
      <c r="D9" s="37">
        <v>2013</v>
      </c>
      <c r="E9" s="37"/>
      <c r="F9" s="37"/>
      <c r="G9" s="37"/>
      <c r="H9" s="37">
        <v>2012</v>
      </c>
      <c r="I9" s="37"/>
      <c r="J9" s="46"/>
    </row>
    <row r="10" spans="1:10" x14ac:dyDescent="0.25">
      <c r="A10" s="11"/>
      <c r="B10" s="52"/>
      <c r="C10" s="52"/>
      <c r="D10" s="52"/>
      <c r="E10" s="52"/>
      <c r="F10" s="52"/>
      <c r="G10" s="52"/>
      <c r="H10" s="52"/>
      <c r="I10" s="52"/>
      <c r="J10" s="52"/>
    </row>
    <row r="11" spans="1:10" ht="26.25" x14ac:dyDescent="0.25">
      <c r="A11" s="11"/>
      <c r="B11" s="15" t="s">
        <v>238</v>
      </c>
      <c r="C11" s="15"/>
      <c r="D11" s="15"/>
      <c r="E11" s="15"/>
      <c r="F11" s="15"/>
      <c r="G11" s="15"/>
      <c r="H11" s="15"/>
      <c r="I11" s="15"/>
      <c r="J11" s="15"/>
    </row>
    <row r="12" spans="1:10" ht="27" thickBot="1" x14ac:dyDescent="0.3">
      <c r="A12" s="11"/>
      <c r="B12" s="16" t="s">
        <v>239</v>
      </c>
      <c r="C12" s="17"/>
      <c r="D12" s="25" t="s">
        <v>161</v>
      </c>
      <c r="E12" s="26" t="s">
        <v>240</v>
      </c>
      <c r="F12" s="27" t="s">
        <v>164</v>
      </c>
      <c r="G12" s="53"/>
      <c r="H12" s="25" t="s">
        <v>161</v>
      </c>
      <c r="I12" s="26" t="s">
        <v>241</v>
      </c>
      <c r="J12" s="20" t="s">
        <v>164</v>
      </c>
    </row>
    <row r="13" spans="1:10" x14ac:dyDescent="0.25">
      <c r="A13" s="11"/>
      <c r="B13" s="30"/>
      <c r="C13" s="30"/>
      <c r="D13" s="30"/>
      <c r="E13" s="30"/>
      <c r="F13" s="30"/>
      <c r="G13" s="30"/>
      <c r="H13" s="30"/>
      <c r="I13" s="30"/>
      <c r="J13" s="30"/>
    </row>
    <row r="14" spans="1:10" ht="26.25" x14ac:dyDescent="0.25">
      <c r="A14" s="11"/>
      <c r="B14" s="18" t="s">
        <v>242</v>
      </c>
      <c r="C14" s="18"/>
      <c r="D14" s="18"/>
      <c r="E14" s="18"/>
      <c r="F14" s="18"/>
      <c r="G14" s="18"/>
      <c r="H14" s="18"/>
      <c r="I14" s="18"/>
      <c r="J14" s="18"/>
    </row>
    <row r="15" spans="1:10" ht="15.75" thickBot="1" x14ac:dyDescent="0.3">
      <c r="A15" s="11"/>
      <c r="B15" s="21" t="s">
        <v>243</v>
      </c>
      <c r="C15" s="22"/>
      <c r="D15" s="54"/>
      <c r="E15" s="55">
        <v>27762</v>
      </c>
      <c r="F15" s="56"/>
      <c r="G15" s="57"/>
      <c r="H15" s="54"/>
      <c r="I15" s="55">
        <v>22593</v>
      </c>
      <c r="J15" s="24"/>
    </row>
    <row r="16" spans="1:10" x14ac:dyDescent="0.25">
      <c r="A16" s="11"/>
      <c r="B16" s="29"/>
      <c r="C16" s="29"/>
      <c r="D16" s="29"/>
      <c r="E16" s="29"/>
      <c r="F16" s="29"/>
      <c r="G16" s="29"/>
      <c r="H16" s="29"/>
      <c r="I16" s="29"/>
      <c r="J16" s="29"/>
    </row>
    <row r="17" spans="1:10" ht="27" thickBot="1" x14ac:dyDescent="0.3">
      <c r="A17" s="11"/>
      <c r="B17" s="15" t="s">
        <v>244</v>
      </c>
      <c r="C17" s="22"/>
      <c r="D17" s="33" t="s">
        <v>161</v>
      </c>
      <c r="E17" s="51" t="s">
        <v>245</v>
      </c>
      <c r="F17" s="36" t="s">
        <v>164</v>
      </c>
      <c r="G17" s="34"/>
      <c r="H17" s="33" t="s">
        <v>161</v>
      </c>
      <c r="I17" s="51" t="s">
        <v>246</v>
      </c>
      <c r="J17" s="24" t="s">
        <v>164</v>
      </c>
    </row>
    <row r="18" spans="1:10" ht="15.75" thickTop="1" x14ac:dyDescent="0.25">
      <c r="A18" s="11"/>
      <c r="B18" s="48"/>
      <c r="C18" s="48"/>
      <c r="D18" s="48"/>
      <c r="E18" s="48"/>
      <c r="F18" s="48"/>
      <c r="G18" s="48"/>
      <c r="H18" s="48"/>
      <c r="I18" s="48"/>
      <c r="J18" s="48"/>
    </row>
    <row r="19" spans="1:10" x14ac:dyDescent="0.25">
      <c r="A19" s="11"/>
      <c r="B19" s="44" t="s">
        <v>235</v>
      </c>
      <c r="C19" s="46"/>
      <c r="D19" s="46" t="s">
        <v>205</v>
      </c>
      <c r="E19" s="46"/>
      <c r="F19" s="46"/>
      <c r="G19" s="46"/>
      <c r="H19" s="46" t="s">
        <v>205</v>
      </c>
      <c r="I19" s="46"/>
      <c r="J19" s="46"/>
    </row>
    <row r="20" spans="1:10" x14ac:dyDescent="0.25">
      <c r="A20" s="11"/>
      <c r="B20" s="44"/>
      <c r="C20" s="46"/>
      <c r="D20" s="46" t="s">
        <v>236</v>
      </c>
      <c r="E20" s="46"/>
      <c r="F20" s="46"/>
      <c r="G20" s="46"/>
      <c r="H20" s="46" t="s">
        <v>237</v>
      </c>
      <c r="I20" s="46"/>
      <c r="J20" s="46"/>
    </row>
    <row r="21" spans="1:10" ht="15.75" thickBot="1" x14ac:dyDescent="0.3">
      <c r="A21" s="11"/>
      <c r="B21" s="45"/>
      <c r="C21" s="37"/>
      <c r="D21" s="37">
        <v>2013</v>
      </c>
      <c r="E21" s="37"/>
      <c r="F21" s="37"/>
      <c r="G21" s="37"/>
      <c r="H21" s="37">
        <v>2012</v>
      </c>
      <c r="I21" s="37"/>
      <c r="J21" s="46"/>
    </row>
    <row r="22" spans="1:10" x14ac:dyDescent="0.25">
      <c r="A22" s="11"/>
      <c r="B22" s="52"/>
      <c r="C22" s="52"/>
      <c r="D22" s="52"/>
      <c r="E22" s="52"/>
      <c r="F22" s="52"/>
      <c r="G22" s="52"/>
      <c r="H22" s="52"/>
      <c r="I22" s="52"/>
      <c r="J22" s="52"/>
    </row>
    <row r="23" spans="1:10" ht="26.25" x14ac:dyDescent="0.25">
      <c r="A23" s="11"/>
      <c r="B23" s="15" t="s">
        <v>238</v>
      </c>
      <c r="C23" s="15"/>
      <c r="D23" s="15"/>
      <c r="E23" s="15"/>
      <c r="F23" s="15"/>
      <c r="G23" s="15"/>
      <c r="H23" s="15"/>
      <c r="I23" s="15"/>
      <c r="J23" s="15"/>
    </row>
    <row r="24" spans="1:10" ht="27" thickBot="1" x14ac:dyDescent="0.3">
      <c r="A24" s="11"/>
      <c r="B24" s="16" t="s">
        <v>239</v>
      </c>
      <c r="C24" s="17"/>
      <c r="D24" s="25" t="s">
        <v>161</v>
      </c>
      <c r="E24" s="26" t="s">
        <v>247</v>
      </c>
      <c r="F24" s="27" t="s">
        <v>164</v>
      </c>
      <c r="G24" s="53"/>
      <c r="H24" s="25" t="s">
        <v>161</v>
      </c>
      <c r="I24" s="26" t="s">
        <v>248</v>
      </c>
      <c r="J24" s="20" t="s">
        <v>164</v>
      </c>
    </row>
    <row r="25" spans="1:10" x14ac:dyDescent="0.25">
      <c r="A25" s="11"/>
      <c r="B25" s="30"/>
      <c r="C25" s="30"/>
      <c r="D25" s="30"/>
      <c r="E25" s="30"/>
      <c r="F25" s="30"/>
      <c r="G25" s="30"/>
      <c r="H25" s="30"/>
      <c r="I25" s="30"/>
      <c r="J25" s="30"/>
    </row>
    <row r="26" spans="1:10" ht="26.25" x14ac:dyDescent="0.25">
      <c r="A26" s="11"/>
      <c r="B26" s="18" t="s">
        <v>242</v>
      </c>
      <c r="C26" s="18"/>
      <c r="D26" s="18"/>
      <c r="E26" s="18"/>
      <c r="F26" s="18"/>
      <c r="G26" s="18"/>
      <c r="H26" s="18"/>
      <c r="I26" s="18"/>
      <c r="J26" s="18"/>
    </row>
    <row r="27" spans="1:10" ht="15.75" thickBot="1" x14ac:dyDescent="0.3">
      <c r="A27" s="11"/>
      <c r="B27" s="21" t="s">
        <v>243</v>
      </c>
      <c r="C27" s="22"/>
      <c r="D27" s="54"/>
      <c r="E27" s="55">
        <v>27570</v>
      </c>
      <c r="F27" s="56"/>
      <c r="G27" s="57"/>
      <c r="H27" s="54"/>
      <c r="I27" s="55">
        <v>22570</v>
      </c>
      <c r="J27" s="24"/>
    </row>
    <row r="28" spans="1:10" x14ac:dyDescent="0.25">
      <c r="A28" s="11"/>
      <c r="B28" s="29"/>
      <c r="C28" s="29"/>
      <c r="D28" s="29"/>
      <c r="E28" s="29"/>
      <c r="F28" s="29"/>
      <c r="G28" s="29"/>
      <c r="H28" s="29"/>
      <c r="I28" s="29"/>
      <c r="J28" s="29"/>
    </row>
    <row r="29" spans="1:10" ht="27" thickBot="1" x14ac:dyDescent="0.3">
      <c r="A29" s="11"/>
      <c r="B29" s="15" t="s">
        <v>244</v>
      </c>
      <c r="C29" s="22"/>
      <c r="D29" s="33" t="s">
        <v>161</v>
      </c>
      <c r="E29" s="51" t="s">
        <v>249</v>
      </c>
      <c r="F29" s="36" t="s">
        <v>164</v>
      </c>
      <c r="G29" s="34"/>
      <c r="H29" s="33" t="s">
        <v>161</v>
      </c>
      <c r="I29" s="51" t="s">
        <v>250</v>
      </c>
      <c r="J29" s="24" t="s">
        <v>164</v>
      </c>
    </row>
    <row r="30" spans="1:10" ht="15.75" thickTop="1" x14ac:dyDescent="0.25">
      <c r="A30" s="11"/>
      <c r="B30" s="48"/>
      <c r="C30" s="48"/>
      <c r="D30" s="48"/>
      <c r="E30" s="48"/>
      <c r="F30" s="48"/>
      <c r="G30" s="48"/>
      <c r="H30" s="48"/>
      <c r="I30" s="48"/>
      <c r="J30" s="48"/>
    </row>
  </sheetData>
  <mergeCells count="32">
    <mergeCell ref="A1:A2"/>
    <mergeCell ref="B1:J1"/>
    <mergeCell ref="B2:J2"/>
    <mergeCell ref="B3:J3"/>
    <mergeCell ref="A4:A30"/>
    <mergeCell ref="B4:J4"/>
    <mergeCell ref="B5:J5"/>
    <mergeCell ref="B6:J6"/>
    <mergeCell ref="B18:J18"/>
    <mergeCell ref="B30:J30"/>
    <mergeCell ref="F19:F21"/>
    <mergeCell ref="G19:G21"/>
    <mergeCell ref="H19:I19"/>
    <mergeCell ref="H20:I20"/>
    <mergeCell ref="H21:I21"/>
    <mergeCell ref="J19:J21"/>
    <mergeCell ref="G7:G9"/>
    <mergeCell ref="H7:I7"/>
    <mergeCell ref="H8:I8"/>
    <mergeCell ref="H9:I9"/>
    <mergeCell ref="J7:J9"/>
    <mergeCell ref="B19:B21"/>
    <mergeCell ref="C19:C21"/>
    <mergeCell ref="D19:E19"/>
    <mergeCell ref="D20:E20"/>
    <mergeCell ref="D21:E21"/>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6.42578125" customWidth="1"/>
    <col min="4" max="4" width="3.85546875" customWidth="1"/>
    <col min="5" max="5" width="13.42578125" customWidth="1"/>
    <col min="6" max="6" width="2.7109375" customWidth="1"/>
    <col min="7" max="7" width="16.42578125" customWidth="1"/>
    <col min="8" max="8" width="3.5703125" customWidth="1"/>
    <col min="9" max="9" width="12.7109375" customWidth="1"/>
    <col min="10" max="10" width="2.7109375" customWidth="1"/>
    <col min="11" max="11" width="16.42578125" customWidth="1"/>
    <col min="12" max="12" width="3.28515625" customWidth="1"/>
    <col min="13" max="13" width="7.42578125" customWidth="1"/>
    <col min="14" max="14" width="2.7109375" customWidth="1"/>
    <col min="15" max="15" width="16.42578125" customWidth="1"/>
    <col min="16" max="16" width="3.28515625" customWidth="1"/>
    <col min="17" max="17" width="8.7109375" customWidth="1"/>
    <col min="18" max="18" width="2.710937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48" t="s">
        <v>7</v>
      </c>
      <c r="C3" s="48"/>
      <c r="D3" s="48"/>
      <c r="E3" s="48"/>
      <c r="F3" s="48"/>
      <c r="G3" s="48"/>
      <c r="H3" s="48"/>
      <c r="I3" s="48"/>
      <c r="J3" s="48"/>
      <c r="K3" s="48"/>
      <c r="L3" s="48"/>
      <c r="M3" s="48"/>
      <c r="N3" s="48"/>
      <c r="O3" s="48"/>
      <c r="P3" s="48"/>
      <c r="Q3" s="48"/>
      <c r="R3" s="48"/>
    </row>
    <row r="4" spans="1:18" ht="15" customHeight="1" x14ac:dyDescent="0.25">
      <c r="A4" s="11" t="s">
        <v>253</v>
      </c>
      <c r="B4" s="48" t="s">
        <v>7</v>
      </c>
      <c r="C4" s="48"/>
      <c r="D4" s="48"/>
      <c r="E4" s="48"/>
      <c r="F4" s="48"/>
      <c r="G4" s="48"/>
      <c r="H4" s="48"/>
      <c r="I4" s="48"/>
      <c r="J4" s="48"/>
      <c r="K4" s="48"/>
      <c r="L4" s="48"/>
      <c r="M4" s="48"/>
      <c r="N4" s="48"/>
      <c r="O4" s="48"/>
      <c r="P4" s="48"/>
      <c r="Q4" s="48"/>
      <c r="R4" s="48"/>
    </row>
    <row r="5" spans="1:18" x14ac:dyDescent="0.25">
      <c r="A5" s="11"/>
      <c r="B5" s="49" t="s">
        <v>254</v>
      </c>
      <c r="C5" s="49"/>
      <c r="D5" s="49"/>
      <c r="E5" s="49"/>
      <c r="F5" s="49"/>
      <c r="G5" s="49"/>
      <c r="H5" s="49"/>
      <c r="I5" s="49"/>
      <c r="J5" s="49"/>
      <c r="K5" s="49"/>
      <c r="L5" s="49"/>
      <c r="M5" s="49"/>
      <c r="N5" s="49"/>
      <c r="O5" s="49"/>
      <c r="P5" s="49"/>
      <c r="Q5" s="49"/>
      <c r="R5" s="49"/>
    </row>
    <row r="6" spans="1:18" x14ac:dyDescent="0.25">
      <c r="A6" s="11"/>
      <c r="B6" s="48"/>
      <c r="C6" s="48"/>
      <c r="D6" s="48"/>
      <c r="E6" s="48"/>
      <c r="F6" s="48"/>
      <c r="G6" s="48"/>
      <c r="H6" s="48"/>
      <c r="I6" s="48"/>
      <c r="J6" s="48"/>
      <c r="K6" s="48"/>
      <c r="L6" s="48"/>
      <c r="M6" s="48"/>
      <c r="N6" s="48"/>
      <c r="O6" s="48"/>
      <c r="P6" s="48"/>
      <c r="Q6" s="48"/>
      <c r="R6" s="48"/>
    </row>
    <row r="7" spans="1:18" x14ac:dyDescent="0.25">
      <c r="A7" s="11"/>
      <c r="B7" s="14"/>
      <c r="C7" s="14"/>
      <c r="D7" s="46" t="s">
        <v>255</v>
      </c>
      <c r="E7" s="46"/>
      <c r="F7" s="46"/>
      <c r="G7" s="46"/>
      <c r="H7" s="46"/>
      <c r="I7" s="46"/>
      <c r="J7" s="46"/>
      <c r="K7" s="46"/>
      <c r="L7" s="46"/>
      <c r="M7" s="46"/>
      <c r="N7" s="46"/>
      <c r="O7" s="46"/>
      <c r="P7" s="46"/>
      <c r="Q7" s="46"/>
      <c r="R7" s="14"/>
    </row>
    <row r="8" spans="1:18" ht="15.75" thickBot="1" x14ac:dyDescent="0.3">
      <c r="A8" s="11"/>
      <c r="B8" s="14"/>
      <c r="C8" s="14"/>
      <c r="D8" s="37" t="s">
        <v>256</v>
      </c>
      <c r="E8" s="37"/>
      <c r="F8" s="37"/>
      <c r="G8" s="37"/>
      <c r="H8" s="37"/>
      <c r="I8" s="37"/>
      <c r="J8" s="13"/>
      <c r="K8" s="13"/>
      <c r="L8" s="37" t="s">
        <v>257</v>
      </c>
      <c r="M8" s="37"/>
      <c r="N8" s="37"/>
      <c r="O8" s="37"/>
      <c r="P8" s="37"/>
      <c r="Q8" s="37"/>
      <c r="R8" s="14"/>
    </row>
    <row r="9" spans="1:18" x14ac:dyDescent="0.25">
      <c r="A9" s="11"/>
      <c r="B9" s="44" t="s">
        <v>157</v>
      </c>
      <c r="C9" s="46"/>
      <c r="D9" s="47" t="s">
        <v>206</v>
      </c>
      <c r="E9" s="47"/>
      <c r="F9" s="47"/>
      <c r="G9" s="47"/>
      <c r="H9" s="47" t="s">
        <v>207</v>
      </c>
      <c r="I9" s="47"/>
      <c r="J9" s="47"/>
      <c r="K9" s="47"/>
      <c r="L9" s="47" t="s">
        <v>206</v>
      </c>
      <c r="M9" s="47"/>
      <c r="N9" s="47"/>
      <c r="O9" s="47"/>
      <c r="P9" s="47" t="s">
        <v>207</v>
      </c>
      <c r="Q9" s="47"/>
      <c r="R9" s="46"/>
    </row>
    <row r="10" spans="1:18" ht="15.75" thickBot="1" x14ac:dyDescent="0.3">
      <c r="A10" s="11"/>
      <c r="B10" s="45"/>
      <c r="C10" s="37"/>
      <c r="D10" s="37">
        <v>2013</v>
      </c>
      <c r="E10" s="37"/>
      <c r="F10" s="37"/>
      <c r="G10" s="37"/>
      <c r="H10" s="37">
        <v>2012</v>
      </c>
      <c r="I10" s="37"/>
      <c r="J10" s="37"/>
      <c r="K10" s="37"/>
      <c r="L10" s="37">
        <v>2013</v>
      </c>
      <c r="M10" s="37"/>
      <c r="N10" s="37"/>
      <c r="O10" s="37"/>
      <c r="P10" s="37">
        <v>2012</v>
      </c>
      <c r="Q10" s="37"/>
      <c r="R10" s="46"/>
    </row>
    <row r="11" spans="1:18" x14ac:dyDescent="0.25">
      <c r="A11" s="11"/>
      <c r="B11" s="15" t="s">
        <v>258</v>
      </c>
      <c r="C11" s="23"/>
      <c r="D11" s="15" t="s">
        <v>161</v>
      </c>
      <c r="E11" s="23" t="s">
        <v>171</v>
      </c>
      <c r="F11" s="24"/>
      <c r="G11" s="23"/>
      <c r="H11" s="15" t="s">
        <v>161</v>
      </c>
      <c r="I11" s="23" t="s">
        <v>171</v>
      </c>
      <c r="J11" s="24"/>
      <c r="K11" s="23"/>
      <c r="L11" s="15" t="s">
        <v>161</v>
      </c>
      <c r="M11" s="23">
        <v>27</v>
      </c>
      <c r="N11" s="24"/>
      <c r="O11" s="23"/>
      <c r="P11" s="15" t="s">
        <v>161</v>
      </c>
      <c r="Q11" s="23">
        <v>50</v>
      </c>
      <c r="R11" s="24"/>
    </row>
    <row r="12" spans="1:18" x14ac:dyDescent="0.25">
      <c r="A12" s="11"/>
      <c r="B12" s="18" t="s">
        <v>259</v>
      </c>
      <c r="C12" s="31"/>
      <c r="D12" s="18"/>
      <c r="E12" s="19">
        <v>4736</v>
      </c>
      <c r="F12" s="20"/>
      <c r="G12" s="31"/>
      <c r="H12" s="18"/>
      <c r="I12" s="19">
        <v>5290</v>
      </c>
      <c r="J12" s="20"/>
      <c r="K12" s="31"/>
      <c r="L12" s="18"/>
      <c r="M12" s="31">
        <v>221</v>
      </c>
      <c r="N12" s="20"/>
      <c r="O12" s="31"/>
      <c r="P12" s="18"/>
      <c r="Q12" s="31">
        <v>445</v>
      </c>
      <c r="R12" s="20"/>
    </row>
    <row r="13" spans="1:18" x14ac:dyDescent="0.25">
      <c r="A13" s="11"/>
      <c r="B13" s="15" t="s">
        <v>260</v>
      </c>
      <c r="C13" s="23"/>
      <c r="D13" s="15"/>
      <c r="E13" s="23" t="s">
        <v>261</v>
      </c>
      <c r="F13" s="24" t="s">
        <v>164</v>
      </c>
      <c r="G13" s="23"/>
      <c r="H13" s="15"/>
      <c r="I13" s="23" t="s">
        <v>262</v>
      </c>
      <c r="J13" s="24" t="s">
        <v>164</v>
      </c>
      <c r="K13" s="23"/>
      <c r="L13" s="15"/>
      <c r="M13" s="23" t="s">
        <v>171</v>
      </c>
      <c r="N13" s="24"/>
      <c r="O13" s="23"/>
      <c r="P13" s="15"/>
      <c r="Q13" s="23" t="s">
        <v>171</v>
      </c>
      <c r="R13" s="24"/>
    </row>
    <row r="14" spans="1:18" x14ac:dyDescent="0.25">
      <c r="A14" s="11"/>
      <c r="B14" s="18" t="s">
        <v>263</v>
      </c>
      <c r="C14" s="31"/>
      <c r="D14" s="18"/>
      <c r="E14" s="31" t="s">
        <v>171</v>
      </c>
      <c r="F14" s="20"/>
      <c r="G14" s="31"/>
      <c r="H14" s="18"/>
      <c r="I14" s="31" t="s">
        <v>171</v>
      </c>
      <c r="J14" s="20"/>
      <c r="K14" s="31"/>
      <c r="L14" s="18"/>
      <c r="M14" s="31">
        <v>22</v>
      </c>
      <c r="N14" s="20"/>
      <c r="O14" s="31"/>
      <c r="P14" s="18"/>
      <c r="Q14" s="31">
        <v>315</v>
      </c>
      <c r="R14" s="20"/>
    </row>
    <row r="15" spans="1:18" ht="15.75" thickBot="1" x14ac:dyDescent="0.3">
      <c r="A15" s="11"/>
      <c r="B15" s="15" t="s">
        <v>264</v>
      </c>
      <c r="C15" s="23"/>
      <c r="D15" s="54"/>
      <c r="E15" s="55">
        <v>2155</v>
      </c>
      <c r="F15" s="56"/>
      <c r="G15" s="58"/>
      <c r="H15" s="54"/>
      <c r="I15" s="55">
        <v>1412</v>
      </c>
      <c r="J15" s="56"/>
      <c r="K15" s="58"/>
      <c r="L15" s="54"/>
      <c r="M15" s="58" t="s">
        <v>265</v>
      </c>
      <c r="N15" s="56" t="s">
        <v>164</v>
      </c>
      <c r="O15" s="58"/>
      <c r="P15" s="54"/>
      <c r="Q15" s="58" t="s">
        <v>266</v>
      </c>
      <c r="R15" s="24" t="s">
        <v>164</v>
      </c>
    </row>
    <row r="16" spans="1:18" ht="15.75" thickBot="1" x14ac:dyDescent="0.3">
      <c r="A16" s="11"/>
      <c r="B16" s="16" t="s">
        <v>267</v>
      </c>
      <c r="C16" s="31"/>
      <c r="D16" s="59" t="s">
        <v>161</v>
      </c>
      <c r="E16" s="60">
        <v>1154</v>
      </c>
      <c r="F16" s="61"/>
      <c r="G16" s="62"/>
      <c r="H16" s="59" t="s">
        <v>161</v>
      </c>
      <c r="I16" s="62">
        <v>776</v>
      </c>
      <c r="J16" s="61"/>
      <c r="K16" s="62"/>
      <c r="L16" s="59" t="s">
        <v>161</v>
      </c>
      <c r="M16" s="62">
        <v>60</v>
      </c>
      <c r="N16" s="61"/>
      <c r="O16" s="62"/>
      <c r="P16" s="59" t="s">
        <v>161</v>
      </c>
      <c r="Q16" s="62">
        <v>605</v>
      </c>
      <c r="R16" s="20"/>
    </row>
    <row r="17" spans="1:18" ht="15.75" thickTop="1" x14ac:dyDescent="0.25">
      <c r="A17" s="11"/>
      <c r="B17" s="48"/>
      <c r="C17" s="48"/>
      <c r="D17" s="48"/>
      <c r="E17" s="48"/>
      <c r="F17" s="48"/>
      <c r="G17" s="48"/>
      <c r="H17" s="48"/>
      <c r="I17" s="48"/>
      <c r="J17" s="48"/>
      <c r="K17" s="48"/>
      <c r="L17" s="48"/>
      <c r="M17" s="48"/>
      <c r="N17" s="48"/>
      <c r="O17" s="48"/>
      <c r="P17" s="48"/>
      <c r="Q17" s="48"/>
      <c r="R17" s="48"/>
    </row>
    <row r="18" spans="1:18" x14ac:dyDescent="0.25">
      <c r="A18" s="11"/>
      <c r="B18" s="14"/>
      <c r="C18" s="14"/>
      <c r="D18" s="46" t="s">
        <v>268</v>
      </c>
      <c r="E18" s="46"/>
      <c r="F18" s="46"/>
      <c r="G18" s="46"/>
      <c r="H18" s="46"/>
      <c r="I18" s="46"/>
      <c r="J18" s="46"/>
      <c r="K18" s="46"/>
      <c r="L18" s="46"/>
      <c r="M18" s="46"/>
      <c r="N18" s="46"/>
      <c r="O18" s="46"/>
      <c r="P18" s="46"/>
      <c r="Q18" s="46"/>
      <c r="R18" s="14"/>
    </row>
    <row r="19" spans="1:18" ht="15.75" thickBot="1" x14ac:dyDescent="0.3">
      <c r="A19" s="11"/>
      <c r="B19" s="14"/>
      <c r="C19" s="14"/>
      <c r="D19" s="37" t="s">
        <v>256</v>
      </c>
      <c r="E19" s="37"/>
      <c r="F19" s="37"/>
      <c r="G19" s="37"/>
      <c r="H19" s="37"/>
      <c r="I19" s="37"/>
      <c r="J19" s="13"/>
      <c r="K19" s="13"/>
      <c r="L19" s="37" t="s">
        <v>257</v>
      </c>
      <c r="M19" s="37"/>
      <c r="N19" s="37"/>
      <c r="O19" s="37"/>
      <c r="P19" s="37"/>
      <c r="Q19" s="37"/>
      <c r="R19" s="14"/>
    </row>
    <row r="20" spans="1:18" x14ac:dyDescent="0.25">
      <c r="A20" s="11"/>
      <c r="B20" s="44" t="s">
        <v>157</v>
      </c>
      <c r="C20" s="46"/>
      <c r="D20" s="47" t="s">
        <v>206</v>
      </c>
      <c r="E20" s="47"/>
      <c r="F20" s="47"/>
      <c r="G20" s="47"/>
      <c r="H20" s="47" t="s">
        <v>207</v>
      </c>
      <c r="I20" s="47"/>
      <c r="J20" s="47"/>
      <c r="K20" s="47"/>
      <c r="L20" s="47" t="s">
        <v>206</v>
      </c>
      <c r="M20" s="47"/>
      <c r="N20" s="47"/>
      <c r="O20" s="47"/>
      <c r="P20" s="47" t="s">
        <v>207</v>
      </c>
      <c r="Q20" s="47"/>
      <c r="R20" s="46"/>
    </row>
    <row r="21" spans="1:18" ht="15.75" thickBot="1" x14ac:dyDescent="0.3">
      <c r="A21" s="11"/>
      <c r="B21" s="45"/>
      <c r="C21" s="37"/>
      <c r="D21" s="37">
        <v>2013</v>
      </c>
      <c r="E21" s="37"/>
      <c r="F21" s="37"/>
      <c r="G21" s="37"/>
      <c r="H21" s="37">
        <v>2012</v>
      </c>
      <c r="I21" s="37"/>
      <c r="J21" s="37"/>
      <c r="K21" s="37"/>
      <c r="L21" s="37">
        <v>2013</v>
      </c>
      <c r="M21" s="37"/>
      <c r="N21" s="37"/>
      <c r="O21" s="37"/>
      <c r="P21" s="37">
        <v>2012</v>
      </c>
      <c r="Q21" s="37"/>
      <c r="R21" s="46"/>
    </row>
    <row r="22" spans="1:18" x14ac:dyDescent="0.25">
      <c r="A22" s="11"/>
      <c r="B22" s="15" t="s">
        <v>258</v>
      </c>
      <c r="C22" s="23"/>
      <c r="D22" s="15" t="s">
        <v>161</v>
      </c>
      <c r="E22" s="23" t="s">
        <v>171</v>
      </c>
      <c r="F22" s="24"/>
      <c r="G22" s="23"/>
      <c r="H22" s="15" t="s">
        <v>161</v>
      </c>
      <c r="I22" s="23" t="s">
        <v>171</v>
      </c>
      <c r="J22" s="24"/>
      <c r="K22" s="23"/>
      <c r="L22" s="15" t="s">
        <v>161</v>
      </c>
      <c r="M22" s="23">
        <v>82</v>
      </c>
      <c r="N22" s="24"/>
      <c r="O22" s="23"/>
      <c r="P22" s="15" t="s">
        <v>161</v>
      </c>
      <c r="Q22" s="23">
        <v>150</v>
      </c>
      <c r="R22" s="24"/>
    </row>
    <row r="23" spans="1:18" x14ac:dyDescent="0.25">
      <c r="A23" s="11"/>
      <c r="B23" s="18" t="s">
        <v>259</v>
      </c>
      <c r="C23" s="31"/>
      <c r="D23" s="18"/>
      <c r="E23" s="19">
        <v>14208</v>
      </c>
      <c r="F23" s="20"/>
      <c r="G23" s="31"/>
      <c r="H23" s="18"/>
      <c r="I23" s="19">
        <v>15871</v>
      </c>
      <c r="J23" s="20"/>
      <c r="K23" s="31"/>
      <c r="L23" s="18"/>
      <c r="M23" s="31">
        <v>663</v>
      </c>
      <c r="N23" s="20"/>
      <c r="O23" s="31"/>
      <c r="P23" s="18"/>
      <c r="Q23" s="19">
        <v>1335</v>
      </c>
      <c r="R23" s="20"/>
    </row>
    <row r="24" spans="1:18" x14ac:dyDescent="0.25">
      <c r="A24" s="11"/>
      <c r="B24" s="15" t="s">
        <v>260</v>
      </c>
      <c r="C24" s="23"/>
      <c r="D24" s="15"/>
      <c r="E24" s="23" t="s">
        <v>269</v>
      </c>
      <c r="F24" s="24" t="s">
        <v>164</v>
      </c>
      <c r="G24" s="23"/>
      <c r="H24" s="15"/>
      <c r="I24" s="23" t="s">
        <v>270</v>
      </c>
      <c r="J24" s="24" t="s">
        <v>164</v>
      </c>
      <c r="K24" s="23"/>
      <c r="L24" s="15"/>
      <c r="M24" s="23" t="s">
        <v>171</v>
      </c>
      <c r="N24" s="24"/>
      <c r="O24" s="23"/>
      <c r="P24" s="15"/>
      <c r="Q24" s="23" t="s">
        <v>171</v>
      </c>
      <c r="R24" s="24"/>
    </row>
    <row r="25" spans="1:18" x14ac:dyDescent="0.25">
      <c r="A25" s="11"/>
      <c r="B25" s="18" t="s">
        <v>263</v>
      </c>
      <c r="C25" s="31"/>
      <c r="D25" s="18"/>
      <c r="E25" s="31" t="s">
        <v>171</v>
      </c>
      <c r="F25" s="20"/>
      <c r="G25" s="31"/>
      <c r="H25" s="18"/>
      <c r="I25" s="31" t="s">
        <v>171</v>
      </c>
      <c r="J25" s="20"/>
      <c r="K25" s="31"/>
      <c r="L25" s="18"/>
      <c r="M25" s="31">
        <v>68</v>
      </c>
      <c r="N25" s="20"/>
      <c r="O25" s="31"/>
      <c r="P25" s="18"/>
      <c r="Q25" s="31">
        <v>944</v>
      </c>
      <c r="R25" s="20"/>
    </row>
    <row r="26" spans="1:18" ht="15.75" thickBot="1" x14ac:dyDescent="0.3">
      <c r="A26" s="11"/>
      <c r="B26" s="15" t="s">
        <v>264</v>
      </c>
      <c r="C26" s="23"/>
      <c r="D26" s="54"/>
      <c r="E26" s="55">
        <v>6464</v>
      </c>
      <c r="F26" s="56"/>
      <c r="G26" s="58"/>
      <c r="H26" s="54"/>
      <c r="I26" s="55">
        <v>4236</v>
      </c>
      <c r="J26" s="56"/>
      <c r="K26" s="58"/>
      <c r="L26" s="54"/>
      <c r="M26" s="58" t="s">
        <v>271</v>
      </c>
      <c r="N26" s="56" t="s">
        <v>164</v>
      </c>
      <c r="O26" s="58"/>
      <c r="P26" s="54"/>
      <c r="Q26" s="58" t="s">
        <v>272</v>
      </c>
      <c r="R26" s="24" t="s">
        <v>164</v>
      </c>
    </row>
    <row r="27" spans="1:18" ht="15.75" thickBot="1" x14ac:dyDescent="0.3">
      <c r="A27" s="11"/>
      <c r="B27" s="16" t="s">
        <v>267</v>
      </c>
      <c r="C27" s="31"/>
      <c r="D27" s="59" t="s">
        <v>161</v>
      </c>
      <c r="E27" s="60">
        <v>3460</v>
      </c>
      <c r="F27" s="61"/>
      <c r="G27" s="62"/>
      <c r="H27" s="59" t="s">
        <v>161</v>
      </c>
      <c r="I27" s="60">
        <v>2329</v>
      </c>
      <c r="J27" s="61"/>
      <c r="K27" s="62"/>
      <c r="L27" s="59" t="s">
        <v>161</v>
      </c>
      <c r="M27" s="62">
        <v>181</v>
      </c>
      <c r="N27" s="61"/>
      <c r="O27" s="62"/>
      <c r="P27" s="59" t="s">
        <v>161</v>
      </c>
      <c r="Q27" s="60">
        <v>1814</v>
      </c>
      <c r="R27" s="20"/>
    </row>
    <row r="28" spans="1:18" ht="15.75" thickTop="1" x14ac:dyDescent="0.25">
      <c r="A28" s="11"/>
      <c r="B28" s="48"/>
      <c r="C28" s="48"/>
      <c r="D28" s="48"/>
      <c r="E28" s="48"/>
      <c r="F28" s="48"/>
      <c r="G28" s="48"/>
      <c r="H28" s="48"/>
      <c r="I28" s="48"/>
      <c r="J28" s="48"/>
      <c r="K28" s="48"/>
      <c r="L28" s="48"/>
      <c r="M28" s="48"/>
      <c r="N28" s="48"/>
      <c r="O28" s="48"/>
      <c r="P28" s="48"/>
      <c r="Q28" s="48"/>
      <c r="R28" s="48"/>
    </row>
    <row r="29" spans="1:18" x14ac:dyDescent="0.25">
      <c r="A29" s="11"/>
      <c r="B29" s="49" t="s">
        <v>273</v>
      </c>
      <c r="C29" s="49"/>
      <c r="D29" s="49"/>
      <c r="E29" s="49"/>
      <c r="F29" s="49"/>
      <c r="G29" s="49"/>
      <c r="H29" s="49"/>
      <c r="I29" s="49"/>
      <c r="J29" s="49"/>
      <c r="K29" s="49"/>
      <c r="L29" s="49"/>
      <c r="M29" s="49"/>
      <c r="N29" s="49"/>
      <c r="O29" s="49"/>
      <c r="P29" s="49"/>
      <c r="Q29" s="49"/>
      <c r="R29" s="49"/>
    </row>
    <row r="30" spans="1:18" x14ac:dyDescent="0.25">
      <c r="A30" s="11"/>
      <c r="B30" s="48"/>
      <c r="C30" s="48"/>
      <c r="D30" s="48"/>
      <c r="E30" s="48"/>
      <c r="F30" s="48"/>
      <c r="G30" s="48"/>
      <c r="H30" s="48"/>
      <c r="I30" s="48"/>
      <c r="J30" s="48"/>
      <c r="K30" s="48"/>
      <c r="L30" s="48"/>
      <c r="M30" s="48"/>
      <c r="N30" s="48"/>
      <c r="O30" s="48"/>
      <c r="P30" s="48"/>
      <c r="Q30" s="48"/>
      <c r="R30" s="48"/>
    </row>
    <row r="31" spans="1:18" x14ac:dyDescent="0.25">
      <c r="A31" s="11"/>
      <c r="B31" s="44" t="s">
        <v>157</v>
      </c>
      <c r="C31" s="46"/>
      <c r="D31" s="46" t="s">
        <v>255</v>
      </c>
      <c r="E31" s="46"/>
      <c r="F31" s="46"/>
      <c r="G31" s="46"/>
      <c r="H31" s="46" t="s">
        <v>268</v>
      </c>
      <c r="I31" s="46"/>
      <c r="J31" s="46"/>
    </row>
    <row r="32" spans="1:18" x14ac:dyDescent="0.25">
      <c r="A32" s="11"/>
      <c r="B32" s="44"/>
      <c r="C32" s="46"/>
      <c r="D32" s="46" t="s">
        <v>206</v>
      </c>
      <c r="E32" s="46"/>
      <c r="F32" s="46"/>
      <c r="G32" s="46"/>
      <c r="H32" s="46" t="s">
        <v>274</v>
      </c>
      <c r="I32" s="46"/>
      <c r="J32" s="46"/>
    </row>
    <row r="33" spans="1:18" ht="15.75" thickBot="1" x14ac:dyDescent="0.3">
      <c r="A33" s="11"/>
      <c r="B33" s="45"/>
      <c r="C33" s="37"/>
      <c r="D33" s="37">
        <v>2013</v>
      </c>
      <c r="E33" s="37"/>
      <c r="F33" s="37"/>
      <c r="G33" s="37"/>
      <c r="H33" s="37">
        <v>2013</v>
      </c>
      <c r="I33" s="37"/>
      <c r="J33" s="37"/>
    </row>
    <row r="34" spans="1:18" x14ac:dyDescent="0.25">
      <c r="A34" s="11"/>
      <c r="B34" s="15" t="s">
        <v>263</v>
      </c>
      <c r="C34" s="23"/>
      <c r="D34" s="15" t="s">
        <v>161</v>
      </c>
      <c r="E34" s="23">
        <v>22</v>
      </c>
      <c r="F34" s="24"/>
      <c r="G34" s="23"/>
      <c r="H34" s="15" t="s">
        <v>161</v>
      </c>
      <c r="I34" s="23">
        <v>68</v>
      </c>
      <c r="J34" s="24"/>
    </row>
    <row r="35" spans="1:18" ht="15.75" thickBot="1" x14ac:dyDescent="0.3">
      <c r="A35" s="11"/>
      <c r="B35" s="18" t="s">
        <v>275</v>
      </c>
      <c r="C35" s="31"/>
      <c r="D35" s="25"/>
      <c r="E35" s="50">
        <v>1945</v>
      </c>
      <c r="F35" s="27"/>
      <c r="G35" s="26"/>
      <c r="H35" s="25"/>
      <c r="I35" s="50">
        <v>5832</v>
      </c>
      <c r="J35" s="20"/>
    </row>
    <row r="36" spans="1:18" ht="15.75" thickBot="1" x14ac:dyDescent="0.3">
      <c r="A36" s="11"/>
      <c r="B36" s="21" t="s">
        <v>276</v>
      </c>
      <c r="C36" s="23"/>
      <c r="D36" s="33" t="s">
        <v>161</v>
      </c>
      <c r="E36" s="35">
        <v>1967</v>
      </c>
      <c r="F36" s="36"/>
      <c r="G36" s="51"/>
      <c r="H36" s="33" t="s">
        <v>161</v>
      </c>
      <c r="I36" s="35">
        <v>5900</v>
      </c>
      <c r="J36" s="24"/>
    </row>
    <row r="37" spans="1:18" ht="15.75" thickTop="1" x14ac:dyDescent="0.25">
      <c r="A37" s="11"/>
      <c r="B37" s="48"/>
      <c r="C37" s="48"/>
      <c r="D37" s="48"/>
      <c r="E37" s="48"/>
      <c r="F37" s="48"/>
      <c r="G37" s="48"/>
      <c r="H37" s="48"/>
      <c r="I37" s="48"/>
      <c r="J37" s="48"/>
      <c r="K37" s="48"/>
      <c r="L37" s="48"/>
      <c r="M37" s="48"/>
      <c r="N37" s="48"/>
      <c r="O37" s="48"/>
      <c r="P37" s="48"/>
      <c r="Q37" s="48"/>
      <c r="R37" s="48"/>
    </row>
  </sheetData>
  <mergeCells count="64">
    <mergeCell ref="B29:R29"/>
    <mergeCell ref="B30:R30"/>
    <mergeCell ref="B37:R37"/>
    <mergeCell ref="A1:A2"/>
    <mergeCell ref="B1:R1"/>
    <mergeCell ref="B2:R2"/>
    <mergeCell ref="B3:R3"/>
    <mergeCell ref="A4:A37"/>
    <mergeCell ref="B4:R4"/>
    <mergeCell ref="B5:R5"/>
    <mergeCell ref="B6:R6"/>
    <mergeCell ref="B17:R17"/>
    <mergeCell ref="B28:R28"/>
    <mergeCell ref="F31:F33"/>
    <mergeCell ref="G31:G33"/>
    <mergeCell ref="H31:I31"/>
    <mergeCell ref="H32:I32"/>
    <mergeCell ref="H33:I33"/>
    <mergeCell ref="J31:J33"/>
    <mergeCell ref="N20:N21"/>
    <mergeCell ref="O20:O21"/>
    <mergeCell ref="P20:Q20"/>
    <mergeCell ref="P21:Q21"/>
    <mergeCell ref="R20:R21"/>
    <mergeCell ref="B31:B33"/>
    <mergeCell ref="C31:C33"/>
    <mergeCell ref="D31:E31"/>
    <mergeCell ref="D32:E32"/>
    <mergeCell ref="D33:E33"/>
    <mergeCell ref="H20:I20"/>
    <mergeCell ref="H21:I21"/>
    <mergeCell ref="J20:J21"/>
    <mergeCell ref="K20:K21"/>
    <mergeCell ref="L20:M20"/>
    <mergeCell ref="L21:M21"/>
    <mergeCell ref="B20:B21"/>
    <mergeCell ref="C20:C21"/>
    <mergeCell ref="D20:E20"/>
    <mergeCell ref="D21:E21"/>
    <mergeCell ref="F20:F21"/>
    <mergeCell ref="G20:G21"/>
    <mergeCell ref="O9:O10"/>
    <mergeCell ref="P9:Q9"/>
    <mergeCell ref="P10:Q10"/>
    <mergeCell ref="R9:R10"/>
    <mergeCell ref="D18:Q18"/>
    <mergeCell ref="D19:I19"/>
    <mergeCell ref="L19:Q19"/>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6" max="16" width="2.140625" customWidth="1"/>
    <col min="17" max="17" width="6.7109375" customWidth="1"/>
    <col min="20" max="20" width="2.42578125" customWidth="1"/>
    <col min="21" max="21" width="10.140625" customWidth="1"/>
    <col min="22" max="22" width="1.5703125" bestFit="1" customWidth="1"/>
    <col min="24" max="24" width="2.140625" customWidth="1"/>
    <col min="25" max="25" width="8.7109375" customWidth="1"/>
    <col min="26" max="26" width="1.5703125" bestFit="1" customWidth="1"/>
    <col min="28" max="28" width="1.85546875" bestFit="1" customWidth="1"/>
    <col min="29" max="29" width="7.140625" bestFit="1" customWidth="1"/>
    <col min="30" max="30" width="1.5703125" bestFit="1" customWidth="1"/>
  </cols>
  <sheetData>
    <row r="1" spans="1:30"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8</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1" t="s">
        <v>279</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1"/>
      <c r="B5" s="49" t="s">
        <v>28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1"/>
      <c r="B7" s="46"/>
      <c r="C7" s="46"/>
      <c r="D7" s="46" t="s">
        <v>281</v>
      </c>
      <c r="E7" s="46"/>
      <c r="F7" s="46"/>
      <c r="G7" s="46"/>
      <c r="H7" s="46" t="s">
        <v>282</v>
      </c>
      <c r="I7" s="46"/>
      <c r="J7" s="46"/>
      <c r="K7" s="46"/>
      <c r="L7" s="46"/>
      <c r="M7" s="46"/>
      <c r="N7" s="46"/>
      <c r="O7" s="46"/>
      <c r="P7" s="46" t="s">
        <v>283</v>
      </c>
      <c r="Q7" s="46"/>
      <c r="R7" s="46"/>
      <c r="S7" s="46"/>
      <c r="T7" s="46" t="s">
        <v>285</v>
      </c>
      <c r="U7" s="46"/>
      <c r="V7" s="46"/>
      <c r="W7" s="46"/>
      <c r="X7" s="46" t="s">
        <v>285</v>
      </c>
      <c r="Y7" s="46"/>
      <c r="Z7" s="46"/>
      <c r="AA7" s="46"/>
      <c r="AB7" s="46"/>
      <c r="AC7" s="46"/>
      <c r="AD7" s="46"/>
    </row>
    <row r="8" spans="1:30" x14ac:dyDescent="0.25">
      <c r="A8" s="11"/>
      <c r="B8" s="46"/>
      <c r="C8" s="46"/>
      <c r="D8" s="46"/>
      <c r="E8" s="46"/>
      <c r="F8" s="46"/>
      <c r="G8" s="46"/>
      <c r="H8" s="46"/>
      <c r="I8" s="46"/>
      <c r="J8" s="46"/>
      <c r="K8" s="46"/>
      <c r="L8" s="46"/>
      <c r="M8" s="46"/>
      <c r="N8" s="46"/>
      <c r="O8" s="46"/>
      <c r="P8" s="46" t="s">
        <v>284</v>
      </c>
      <c r="Q8" s="46"/>
      <c r="R8" s="46"/>
      <c r="S8" s="46"/>
      <c r="T8" s="46" t="s">
        <v>36</v>
      </c>
      <c r="U8" s="46"/>
      <c r="V8" s="46"/>
      <c r="W8" s="46"/>
      <c r="X8" s="46"/>
      <c r="Y8" s="46"/>
      <c r="Z8" s="46"/>
      <c r="AA8" s="46"/>
      <c r="AB8" s="46"/>
      <c r="AC8" s="46"/>
      <c r="AD8" s="46"/>
    </row>
    <row r="9" spans="1:30" ht="15.75" thickBot="1" x14ac:dyDescent="0.3">
      <c r="A9" s="11"/>
      <c r="B9" s="46"/>
      <c r="C9" s="46"/>
      <c r="D9" s="46"/>
      <c r="E9" s="46"/>
      <c r="F9" s="46"/>
      <c r="G9" s="46"/>
      <c r="H9" s="37"/>
      <c r="I9" s="37"/>
      <c r="J9" s="37"/>
      <c r="K9" s="37"/>
      <c r="L9" s="37"/>
      <c r="M9" s="37"/>
      <c r="N9" s="46"/>
      <c r="O9" s="46"/>
      <c r="P9" s="64"/>
      <c r="Q9" s="64"/>
      <c r="R9" s="46"/>
      <c r="S9" s="46"/>
      <c r="T9" s="46" t="s">
        <v>286</v>
      </c>
      <c r="U9" s="46"/>
      <c r="V9" s="46"/>
      <c r="W9" s="46"/>
      <c r="X9" s="46"/>
      <c r="Y9" s="46"/>
      <c r="Z9" s="46"/>
      <c r="AA9" s="46"/>
      <c r="AB9" s="46"/>
      <c r="AC9" s="46"/>
      <c r="AD9" s="46"/>
    </row>
    <row r="10" spans="1:30" ht="27" thickBot="1" x14ac:dyDescent="0.3">
      <c r="A10" s="11"/>
      <c r="B10" s="12" t="s">
        <v>287</v>
      </c>
      <c r="C10" s="13"/>
      <c r="D10" s="37" t="s">
        <v>288</v>
      </c>
      <c r="E10" s="37"/>
      <c r="F10" s="13"/>
      <c r="G10" s="13"/>
      <c r="H10" s="65" t="s">
        <v>281</v>
      </c>
      <c r="I10" s="65"/>
      <c r="J10" s="13"/>
      <c r="K10" s="13"/>
      <c r="L10" s="65" t="s">
        <v>289</v>
      </c>
      <c r="M10" s="65"/>
      <c r="N10" s="13"/>
      <c r="O10" s="13"/>
      <c r="P10" s="37" t="s">
        <v>290</v>
      </c>
      <c r="Q10" s="37"/>
      <c r="R10" s="13"/>
      <c r="S10" s="13"/>
      <c r="T10" s="37" t="s">
        <v>291</v>
      </c>
      <c r="U10" s="37"/>
      <c r="V10" s="13"/>
      <c r="W10" s="13"/>
      <c r="X10" s="37" t="s">
        <v>292</v>
      </c>
      <c r="Y10" s="37"/>
      <c r="Z10" s="13"/>
      <c r="AA10" s="13"/>
      <c r="AB10" s="37" t="s">
        <v>293</v>
      </c>
      <c r="AC10" s="37"/>
      <c r="AD10" s="63"/>
    </row>
    <row r="11" spans="1:30" x14ac:dyDescent="0.25">
      <c r="A11" s="11"/>
      <c r="B11" s="15" t="s">
        <v>294</v>
      </c>
      <c r="C11" s="23"/>
      <c r="D11" s="15"/>
      <c r="E11" s="28">
        <v>27215117</v>
      </c>
      <c r="F11" s="24"/>
      <c r="G11" s="23"/>
      <c r="H11" s="15" t="s">
        <v>161</v>
      </c>
      <c r="I11" s="28">
        <v>136076</v>
      </c>
      <c r="J11" s="24"/>
      <c r="K11" s="23"/>
      <c r="L11" s="15" t="s">
        <v>161</v>
      </c>
      <c r="M11" s="28">
        <v>2743</v>
      </c>
      <c r="N11" s="24"/>
      <c r="O11" s="23"/>
      <c r="P11" s="15" t="s">
        <v>161</v>
      </c>
      <c r="Q11" s="28">
        <v>23024</v>
      </c>
      <c r="R11" s="24"/>
      <c r="S11" s="23"/>
      <c r="T11" s="15" t="s">
        <v>161</v>
      </c>
      <c r="U11" s="23" t="s">
        <v>295</v>
      </c>
      <c r="V11" s="24" t="s">
        <v>164</v>
      </c>
      <c r="W11" s="23"/>
      <c r="X11" s="15" t="s">
        <v>161</v>
      </c>
      <c r="Y11" s="23" t="s">
        <v>296</v>
      </c>
      <c r="Z11" s="24" t="s">
        <v>164</v>
      </c>
      <c r="AA11" s="23"/>
      <c r="AB11" s="15" t="s">
        <v>161</v>
      </c>
      <c r="AC11" s="23" t="s">
        <v>297</v>
      </c>
      <c r="AD11" s="24" t="s">
        <v>164</v>
      </c>
    </row>
    <row r="12" spans="1:30" x14ac:dyDescent="0.25">
      <c r="A12" s="11"/>
      <c r="B12" s="18" t="s">
        <v>97</v>
      </c>
      <c r="C12" s="31"/>
      <c r="D12" s="31"/>
      <c r="E12" s="31"/>
      <c r="F12" s="31"/>
      <c r="G12" s="31"/>
      <c r="H12" s="18"/>
      <c r="I12" s="31" t="s">
        <v>171</v>
      </c>
      <c r="J12" s="20"/>
      <c r="K12" s="31"/>
      <c r="L12" s="18"/>
      <c r="M12" s="31" t="s">
        <v>171</v>
      </c>
      <c r="N12" s="20"/>
      <c r="O12" s="31"/>
      <c r="P12" s="18"/>
      <c r="Q12" s="31" t="s">
        <v>171</v>
      </c>
      <c r="R12" s="20"/>
      <c r="S12" s="31"/>
      <c r="T12" s="18"/>
      <c r="U12" s="31" t="s">
        <v>171</v>
      </c>
      <c r="V12" s="20"/>
      <c r="W12" s="31"/>
      <c r="X12" s="18"/>
      <c r="Y12" s="31" t="s">
        <v>298</v>
      </c>
      <c r="Z12" s="20" t="s">
        <v>164</v>
      </c>
      <c r="AA12" s="31"/>
      <c r="AB12" s="18"/>
      <c r="AC12" s="31" t="s">
        <v>298</v>
      </c>
      <c r="AD12" s="20" t="s">
        <v>164</v>
      </c>
    </row>
    <row r="13" spans="1:30" x14ac:dyDescent="0.25">
      <c r="A13" s="11"/>
      <c r="B13" s="15" t="s">
        <v>107</v>
      </c>
      <c r="C13" s="23"/>
      <c r="D13" s="23"/>
      <c r="E13" s="23"/>
      <c r="F13" s="23"/>
      <c r="G13" s="23"/>
      <c r="H13" s="15"/>
      <c r="I13" s="23" t="s">
        <v>171</v>
      </c>
      <c r="J13" s="24"/>
      <c r="K13" s="23"/>
      <c r="L13" s="15"/>
      <c r="M13" s="23" t="s">
        <v>171</v>
      </c>
      <c r="N13" s="24"/>
      <c r="O13" s="23"/>
      <c r="P13" s="15"/>
      <c r="Q13" s="23" t="s">
        <v>171</v>
      </c>
      <c r="R13" s="24"/>
      <c r="S13" s="23"/>
      <c r="T13" s="15"/>
      <c r="U13" s="28">
        <v>3772</v>
      </c>
      <c r="V13" s="24"/>
      <c r="W13" s="23"/>
      <c r="X13" s="15"/>
      <c r="Y13" s="23" t="s">
        <v>171</v>
      </c>
      <c r="Z13" s="24"/>
      <c r="AA13" s="23"/>
      <c r="AB13" s="15"/>
      <c r="AC13" s="28">
        <v>3772</v>
      </c>
      <c r="AD13" s="24"/>
    </row>
    <row r="14" spans="1:30" x14ac:dyDescent="0.25">
      <c r="A14" s="11"/>
      <c r="B14" s="18" t="s">
        <v>299</v>
      </c>
      <c r="C14" s="31"/>
      <c r="D14" s="18"/>
      <c r="E14" s="19">
        <v>432112</v>
      </c>
      <c r="F14" s="20"/>
      <c r="G14" s="31"/>
      <c r="H14" s="18"/>
      <c r="I14" s="19">
        <v>2161</v>
      </c>
      <c r="J14" s="20"/>
      <c r="K14" s="31"/>
      <c r="L14" s="18"/>
      <c r="M14" s="31" t="s">
        <v>171</v>
      </c>
      <c r="N14" s="20"/>
      <c r="O14" s="31"/>
      <c r="P14" s="18"/>
      <c r="Q14" s="31">
        <v>2</v>
      </c>
      <c r="R14" s="20"/>
      <c r="S14" s="31"/>
      <c r="T14" s="18"/>
      <c r="U14" s="31" t="s">
        <v>171</v>
      </c>
      <c r="V14" s="20"/>
      <c r="W14" s="31"/>
      <c r="X14" s="18"/>
      <c r="Y14" s="31" t="s">
        <v>171</v>
      </c>
      <c r="Z14" s="20"/>
      <c r="AA14" s="31"/>
      <c r="AB14" s="18"/>
      <c r="AC14" s="19">
        <v>2163</v>
      </c>
      <c r="AD14" s="20"/>
    </row>
    <row r="15" spans="1:30" x14ac:dyDescent="0.25">
      <c r="A15" s="11"/>
      <c r="B15" s="15" t="s">
        <v>300</v>
      </c>
      <c r="C15" s="23"/>
      <c r="D15" s="15"/>
      <c r="E15" s="23" t="s">
        <v>301</v>
      </c>
      <c r="F15" s="24" t="s">
        <v>164</v>
      </c>
      <c r="G15" s="23"/>
      <c r="H15" s="15"/>
      <c r="I15" s="23" t="s">
        <v>302</v>
      </c>
      <c r="J15" s="24" t="s">
        <v>164</v>
      </c>
      <c r="K15" s="23"/>
      <c r="L15" s="15"/>
      <c r="M15" s="23" t="s">
        <v>171</v>
      </c>
      <c r="N15" s="24"/>
      <c r="O15" s="23"/>
      <c r="P15" s="15"/>
      <c r="Q15" s="23">
        <v>30</v>
      </c>
      <c r="R15" s="24"/>
      <c r="S15" s="23"/>
      <c r="T15" s="15"/>
      <c r="U15" s="23" t="s">
        <v>171</v>
      </c>
      <c r="V15" s="24"/>
      <c r="W15" s="23"/>
      <c r="X15" s="15"/>
      <c r="Y15" s="23" t="s">
        <v>171</v>
      </c>
      <c r="Z15" s="24"/>
      <c r="AA15" s="23"/>
      <c r="AB15" s="15"/>
      <c r="AC15" s="23" t="s">
        <v>303</v>
      </c>
      <c r="AD15" s="24" t="s">
        <v>164</v>
      </c>
    </row>
    <row r="16" spans="1:30" x14ac:dyDescent="0.25">
      <c r="A16" s="11"/>
      <c r="B16" s="18" t="s">
        <v>304</v>
      </c>
      <c r="C16" s="31"/>
      <c r="D16" s="31"/>
      <c r="E16" s="31"/>
      <c r="F16" s="31"/>
      <c r="G16" s="31"/>
      <c r="H16" s="18"/>
      <c r="I16" s="31" t="s">
        <v>171</v>
      </c>
      <c r="J16" s="20"/>
      <c r="K16" s="31"/>
      <c r="L16" s="18"/>
      <c r="M16" s="31" t="s">
        <v>171</v>
      </c>
      <c r="N16" s="20"/>
      <c r="O16" s="31"/>
      <c r="P16" s="18"/>
      <c r="Q16" s="31">
        <v>723</v>
      </c>
      <c r="R16" s="20"/>
      <c r="S16" s="31"/>
      <c r="T16" s="18"/>
      <c r="U16" s="31" t="s">
        <v>171</v>
      </c>
      <c r="V16" s="20"/>
      <c r="W16" s="31"/>
      <c r="X16" s="18"/>
      <c r="Y16" s="31" t="s">
        <v>171</v>
      </c>
      <c r="Z16" s="20"/>
      <c r="AA16" s="31"/>
      <c r="AB16" s="18"/>
      <c r="AC16" s="31">
        <v>723</v>
      </c>
      <c r="AD16" s="20"/>
    </row>
    <row r="17" spans="1:30" ht="15.75" thickBot="1" x14ac:dyDescent="0.3">
      <c r="A17" s="11"/>
      <c r="B17" s="15" t="s">
        <v>36</v>
      </c>
      <c r="C17" s="23"/>
      <c r="D17" s="54"/>
      <c r="E17" s="58">
        <v>149</v>
      </c>
      <c r="F17" s="56"/>
      <c r="G17" s="58"/>
      <c r="H17" s="54"/>
      <c r="I17" s="58" t="s">
        <v>171</v>
      </c>
      <c r="J17" s="56"/>
      <c r="K17" s="58"/>
      <c r="L17" s="54"/>
      <c r="M17" s="58" t="s">
        <v>171</v>
      </c>
      <c r="N17" s="56"/>
      <c r="O17" s="58"/>
      <c r="P17" s="54"/>
      <c r="Q17" s="55">
        <v>1015</v>
      </c>
      <c r="R17" s="56"/>
      <c r="S17" s="58"/>
      <c r="T17" s="54"/>
      <c r="U17" s="58" t="s">
        <v>171</v>
      </c>
      <c r="V17" s="56"/>
      <c r="W17" s="58"/>
      <c r="X17" s="54"/>
      <c r="Y17" s="58" t="s">
        <v>171</v>
      </c>
      <c r="Z17" s="56"/>
      <c r="AA17" s="58"/>
      <c r="AB17" s="54"/>
      <c r="AC17" s="55">
        <v>1015</v>
      </c>
      <c r="AD17" s="24"/>
    </row>
    <row r="18" spans="1:30" ht="15.75" thickBot="1" x14ac:dyDescent="0.3">
      <c r="A18" s="11"/>
      <c r="B18" s="59" t="s">
        <v>305</v>
      </c>
      <c r="C18" s="62"/>
      <c r="D18" s="59"/>
      <c r="E18" s="60">
        <v>27605235</v>
      </c>
      <c r="F18" s="61"/>
      <c r="G18" s="62"/>
      <c r="H18" s="59" t="s">
        <v>161</v>
      </c>
      <c r="I18" s="60">
        <v>138026</v>
      </c>
      <c r="J18" s="61"/>
      <c r="K18" s="62"/>
      <c r="L18" s="59" t="s">
        <v>161</v>
      </c>
      <c r="M18" s="60">
        <v>2743</v>
      </c>
      <c r="N18" s="61"/>
      <c r="O18" s="62"/>
      <c r="P18" s="59" t="s">
        <v>161</v>
      </c>
      <c r="Q18" s="60">
        <v>24794</v>
      </c>
      <c r="R18" s="61"/>
      <c r="S18" s="62"/>
      <c r="T18" s="59" t="s">
        <v>161</v>
      </c>
      <c r="U18" s="62" t="s">
        <v>306</v>
      </c>
      <c r="V18" s="61" t="s">
        <v>164</v>
      </c>
      <c r="W18" s="62"/>
      <c r="X18" s="59" t="s">
        <v>161</v>
      </c>
      <c r="Y18" s="62" t="s">
        <v>307</v>
      </c>
      <c r="Z18" s="61" t="s">
        <v>164</v>
      </c>
      <c r="AA18" s="62"/>
      <c r="AB18" s="59" t="s">
        <v>161</v>
      </c>
      <c r="AC18" s="62" t="s">
        <v>308</v>
      </c>
      <c r="AD18" s="20" t="s">
        <v>164</v>
      </c>
    </row>
    <row r="19" spans="1:30" ht="15.75" thickTop="1" x14ac:dyDescent="0.25">
      <c r="A19" s="11"/>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sheetData>
  <mergeCells count="40">
    <mergeCell ref="AB10:AC10"/>
    <mergeCell ref="A1:A2"/>
    <mergeCell ref="B1:AD1"/>
    <mergeCell ref="B2:AD2"/>
    <mergeCell ref="B3:AD3"/>
    <mergeCell ref="A4:A19"/>
    <mergeCell ref="B4:AD4"/>
    <mergeCell ref="B5:AD5"/>
    <mergeCell ref="B6:AD6"/>
    <mergeCell ref="B19:AD19"/>
    <mergeCell ref="D10:E10"/>
    <mergeCell ref="H10:I10"/>
    <mergeCell ref="L10:M10"/>
    <mergeCell ref="P10:Q10"/>
    <mergeCell ref="T10:U10"/>
    <mergeCell ref="X10:Y10"/>
    <mergeCell ref="X7:Y9"/>
    <mergeCell ref="Z7:Z9"/>
    <mergeCell ref="AA7:AA9"/>
    <mergeCell ref="AB7:AB9"/>
    <mergeCell ref="AC7:AC9"/>
    <mergeCell ref="AD7:AD9"/>
    <mergeCell ref="S7:S9"/>
    <mergeCell ref="T7:U7"/>
    <mergeCell ref="T8:U8"/>
    <mergeCell ref="T9:U9"/>
    <mergeCell ref="V7:V9"/>
    <mergeCell ref="W7:W9"/>
    <mergeCell ref="N7:N9"/>
    <mergeCell ref="O7:O9"/>
    <mergeCell ref="P7:Q7"/>
    <mergeCell ref="P8:Q8"/>
    <mergeCell ref="P9:Q9"/>
    <mergeCell ref="R7:R9"/>
    <mergeCell ref="B7:B9"/>
    <mergeCell ref="C7:C9"/>
    <mergeCell ref="D7:E9"/>
    <mergeCell ref="F7:F9"/>
    <mergeCell ref="G7:G9"/>
    <mergeCell ref="H7: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30" x14ac:dyDescent="0.25">
      <c r="A3" s="3" t="s">
        <v>310</v>
      </c>
      <c r="B3" s="4" t="s">
        <v>7</v>
      </c>
    </row>
    <row r="4" spans="1:2" ht="15" customHeight="1" x14ac:dyDescent="0.25">
      <c r="A4" s="11" t="s">
        <v>311</v>
      </c>
      <c r="B4" s="4" t="s">
        <v>7</v>
      </c>
    </row>
    <row r="5" spans="1:2" ht="294" x14ac:dyDescent="0.25">
      <c r="A5" s="11"/>
      <c r="B5" s="10" t="s">
        <v>31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2"/>
  <sheetViews>
    <sheetView showGridLines="0" workbookViewId="0"/>
  </sheetViews>
  <sheetFormatPr defaultRowHeight="15" x14ac:dyDescent="0.25"/>
  <cols>
    <col min="1" max="2" width="36.5703125" bestFit="1" customWidth="1"/>
    <col min="3" max="3" width="34.140625" customWidth="1"/>
    <col min="4" max="4" width="6.85546875" customWidth="1"/>
    <col min="5" max="5" width="26.7109375" customWidth="1"/>
    <col min="6" max="6" width="5.85546875" customWidth="1"/>
    <col min="7" max="7" width="34.140625" customWidth="1"/>
    <col min="8" max="8" width="6.85546875" customWidth="1"/>
    <col min="9" max="9" width="29.42578125" customWidth="1"/>
    <col min="10" max="10" width="5.85546875" customWidth="1"/>
    <col min="11" max="11" width="34.140625" customWidth="1"/>
    <col min="12" max="12" width="6.85546875" customWidth="1"/>
    <col min="13" max="13" width="20.28515625" customWidth="1"/>
    <col min="14" max="14" width="5.85546875" customWidth="1"/>
    <col min="15" max="15" width="34.140625" customWidth="1"/>
    <col min="16" max="16" width="6.85546875" customWidth="1"/>
    <col min="17" max="17" width="31.5703125" customWidth="1"/>
    <col min="18" max="18" width="5.85546875" customWidth="1"/>
    <col min="19" max="19" width="34.140625" customWidth="1"/>
    <col min="20" max="20" width="6.85546875" customWidth="1"/>
    <col min="21" max="21" width="26.7109375" customWidth="1"/>
    <col min="22" max="22" width="5.85546875" customWidth="1"/>
  </cols>
  <sheetData>
    <row r="1" spans="1:22" ht="15" customHeight="1" x14ac:dyDescent="0.25">
      <c r="A1" s="7" t="s">
        <v>3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7</v>
      </c>
      <c r="B3" s="48" t="s">
        <v>7</v>
      </c>
      <c r="C3" s="48"/>
      <c r="D3" s="48"/>
      <c r="E3" s="48"/>
      <c r="F3" s="48"/>
      <c r="G3" s="48"/>
      <c r="H3" s="48"/>
      <c r="I3" s="48"/>
      <c r="J3" s="48"/>
      <c r="K3" s="48"/>
      <c r="L3" s="48"/>
      <c r="M3" s="48"/>
      <c r="N3" s="48"/>
      <c r="O3" s="48"/>
      <c r="P3" s="48"/>
      <c r="Q3" s="48"/>
      <c r="R3" s="48"/>
      <c r="S3" s="48"/>
      <c r="T3" s="48"/>
      <c r="U3" s="48"/>
      <c r="V3" s="48"/>
    </row>
    <row r="4" spans="1:22" ht="15" customHeight="1" x14ac:dyDescent="0.25">
      <c r="A4" s="11" t="s">
        <v>314</v>
      </c>
      <c r="B4" s="48" t="s">
        <v>7</v>
      </c>
      <c r="C4" s="48"/>
      <c r="D4" s="48"/>
      <c r="E4" s="48"/>
      <c r="F4" s="48"/>
      <c r="G4" s="48"/>
      <c r="H4" s="48"/>
      <c r="I4" s="48"/>
      <c r="J4" s="48"/>
      <c r="K4" s="48"/>
      <c r="L4" s="48"/>
      <c r="M4" s="48"/>
      <c r="N4" s="48"/>
      <c r="O4" s="48"/>
      <c r="P4" s="48"/>
      <c r="Q4" s="48"/>
      <c r="R4" s="48"/>
      <c r="S4" s="48"/>
      <c r="T4" s="48"/>
      <c r="U4" s="48"/>
      <c r="V4" s="48"/>
    </row>
    <row r="5" spans="1:22" ht="25.5" customHeight="1" x14ac:dyDescent="0.25">
      <c r="A5" s="11"/>
      <c r="B5" s="49" t="s">
        <v>315</v>
      </c>
      <c r="C5" s="49"/>
      <c r="D5" s="49"/>
      <c r="E5" s="49"/>
      <c r="F5" s="49"/>
      <c r="G5" s="49"/>
      <c r="H5" s="49"/>
      <c r="I5" s="49"/>
      <c r="J5" s="49"/>
      <c r="K5" s="49"/>
      <c r="L5" s="49"/>
      <c r="M5" s="49"/>
      <c r="N5" s="49"/>
      <c r="O5" s="49"/>
      <c r="P5" s="49"/>
      <c r="Q5" s="49"/>
      <c r="R5" s="49"/>
      <c r="S5" s="49"/>
      <c r="T5" s="49"/>
      <c r="U5" s="49"/>
      <c r="V5" s="49"/>
    </row>
    <row r="6" spans="1:22" x14ac:dyDescent="0.25">
      <c r="A6" s="11"/>
      <c r="B6" s="48"/>
      <c r="C6" s="48"/>
      <c r="D6" s="48"/>
      <c r="E6" s="48"/>
      <c r="F6" s="48"/>
      <c r="G6" s="48"/>
      <c r="H6" s="48"/>
      <c r="I6" s="48"/>
      <c r="J6" s="48"/>
      <c r="K6" s="48"/>
      <c r="L6" s="48"/>
      <c r="M6" s="48"/>
      <c r="N6" s="48"/>
      <c r="O6" s="48"/>
      <c r="P6" s="48"/>
      <c r="Q6" s="48"/>
      <c r="R6" s="48"/>
      <c r="S6" s="48"/>
      <c r="T6" s="48"/>
      <c r="U6" s="48"/>
      <c r="V6" s="48"/>
    </row>
    <row r="7" spans="1:22" x14ac:dyDescent="0.25">
      <c r="A7" s="11"/>
      <c r="B7" s="75" t="s">
        <v>316</v>
      </c>
      <c r="C7" s="75"/>
      <c r="D7" s="75"/>
      <c r="E7" s="75"/>
      <c r="F7" s="75"/>
      <c r="G7" s="75"/>
      <c r="H7" s="75"/>
      <c r="I7" s="75"/>
      <c r="J7" s="75"/>
      <c r="K7" s="75"/>
      <c r="L7" s="75"/>
      <c r="M7" s="75"/>
      <c r="N7" s="75"/>
      <c r="O7" s="75"/>
      <c r="P7" s="75"/>
      <c r="Q7" s="75"/>
      <c r="R7" s="75"/>
      <c r="S7" s="75"/>
      <c r="T7" s="75"/>
      <c r="U7" s="75"/>
      <c r="V7" s="75"/>
    </row>
    <row r="8" spans="1:22" x14ac:dyDescent="0.25">
      <c r="A8" s="11"/>
      <c r="B8" s="48"/>
      <c r="C8" s="48"/>
      <c r="D8" s="48"/>
      <c r="E8" s="48"/>
      <c r="F8" s="48"/>
      <c r="G8" s="48"/>
      <c r="H8" s="48"/>
      <c r="I8" s="48"/>
      <c r="J8" s="48"/>
      <c r="K8" s="48"/>
      <c r="L8" s="48"/>
      <c r="M8" s="48"/>
      <c r="N8" s="48"/>
      <c r="O8" s="48"/>
      <c r="P8" s="48"/>
      <c r="Q8" s="48"/>
      <c r="R8" s="48"/>
      <c r="S8" s="48"/>
      <c r="T8" s="48"/>
      <c r="U8" s="48"/>
      <c r="V8" s="48"/>
    </row>
    <row r="9" spans="1:22" x14ac:dyDescent="0.25">
      <c r="A9" s="11"/>
      <c r="B9" s="75" t="s">
        <v>317</v>
      </c>
      <c r="C9" s="75"/>
      <c r="D9" s="75"/>
      <c r="E9" s="75"/>
      <c r="F9" s="75"/>
      <c r="G9" s="75"/>
      <c r="H9" s="75"/>
      <c r="I9" s="75"/>
      <c r="J9" s="75"/>
      <c r="K9" s="75"/>
      <c r="L9" s="75"/>
      <c r="M9" s="75"/>
      <c r="N9" s="75"/>
      <c r="O9" s="75"/>
      <c r="P9" s="75"/>
      <c r="Q9" s="75"/>
      <c r="R9" s="75"/>
      <c r="S9" s="75"/>
      <c r="T9" s="75"/>
      <c r="U9" s="75"/>
      <c r="V9" s="75"/>
    </row>
    <row r="10" spans="1:22" x14ac:dyDescent="0.25">
      <c r="A10" s="11"/>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1"/>
      <c r="B11" s="75" t="s">
        <v>318</v>
      </c>
      <c r="C11" s="75"/>
      <c r="D11" s="75"/>
      <c r="E11" s="75"/>
      <c r="F11" s="75"/>
      <c r="G11" s="75"/>
      <c r="H11" s="75"/>
      <c r="I11" s="75"/>
      <c r="J11" s="75"/>
      <c r="K11" s="75"/>
      <c r="L11" s="75"/>
      <c r="M11" s="75"/>
      <c r="N11" s="75"/>
      <c r="O11" s="75"/>
      <c r="P11" s="75"/>
      <c r="Q11" s="75"/>
      <c r="R11" s="75"/>
      <c r="S11" s="75"/>
      <c r="T11" s="75"/>
      <c r="U11" s="75"/>
      <c r="V11" s="75"/>
    </row>
    <row r="12" spans="1:22" x14ac:dyDescent="0.25">
      <c r="A12" s="11"/>
      <c r="B12" s="48"/>
      <c r="C12" s="48"/>
      <c r="D12" s="48"/>
      <c r="E12" s="48"/>
      <c r="F12" s="48"/>
      <c r="G12" s="48"/>
      <c r="H12" s="48"/>
      <c r="I12" s="48"/>
      <c r="J12" s="48"/>
      <c r="K12" s="48"/>
      <c r="L12" s="48"/>
      <c r="M12" s="48"/>
      <c r="N12" s="48"/>
      <c r="O12" s="48"/>
      <c r="P12" s="48"/>
      <c r="Q12" s="48"/>
      <c r="R12" s="48"/>
      <c r="S12" s="48"/>
      <c r="T12" s="48"/>
      <c r="U12" s="48"/>
      <c r="V12" s="48"/>
    </row>
    <row r="13" spans="1:22" x14ac:dyDescent="0.25">
      <c r="A13" s="11"/>
      <c r="B13" s="46" t="s">
        <v>319</v>
      </c>
      <c r="C13" s="46"/>
      <c r="D13" s="46"/>
      <c r="E13" s="46"/>
      <c r="F13" s="46"/>
      <c r="G13" s="46"/>
      <c r="H13" s="46"/>
      <c r="I13" s="46"/>
      <c r="J13" s="46"/>
      <c r="K13" s="46"/>
      <c r="L13" s="46"/>
      <c r="M13" s="46"/>
      <c r="N13" s="46"/>
      <c r="O13" s="46"/>
      <c r="P13" s="46"/>
      <c r="Q13" s="46"/>
      <c r="R13" s="46"/>
      <c r="S13" s="46"/>
      <c r="T13" s="46"/>
      <c r="U13" s="46"/>
      <c r="V13" s="46"/>
    </row>
    <row r="14" spans="1:22" x14ac:dyDescent="0.25">
      <c r="A14" s="11"/>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1"/>
      <c r="B15" s="46"/>
      <c r="C15" s="46"/>
      <c r="D15" s="46" t="s">
        <v>320</v>
      </c>
      <c r="E15" s="46"/>
      <c r="F15" s="46"/>
      <c r="G15" s="46"/>
      <c r="H15" s="46" t="s">
        <v>322</v>
      </c>
      <c r="I15" s="46"/>
      <c r="J15" s="46"/>
      <c r="K15" s="46"/>
      <c r="L15" s="46" t="s">
        <v>324</v>
      </c>
      <c r="M15" s="46"/>
      <c r="N15" s="46"/>
      <c r="O15" s="46"/>
      <c r="P15" s="46" t="s">
        <v>325</v>
      </c>
      <c r="Q15" s="46"/>
      <c r="R15" s="46"/>
      <c r="S15" s="46"/>
      <c r="T15" s="46" t="s">
        <v>320</v>
      </c>
      <c r="U15" s="46"/>
      <c r="V15" s="46"/>
    </row>
    <row r="16" spans="1:22" ht="15.75" thickBot="1" x14ac:dyDescent="0.3">
      <c r="A16" s="11"/>
      <c r="B16" s="46"/>
      <c r="C16" s="46"/>
      <c r="D16" s="37" t="s">
        <v>321</v>
      </c>
      <c r="E16" s="37"/>
      <c r="F16" s="37"/>
      <c r="G16" s="37"/>
      <c r="H16" s="37" t="s">
        <v>323</v>
      </c>
      <c r="I16" s="37"/>
      <c r="J16" s="37"/>
      <c r="K16" s="37"/>
      <c r="L16" s="37" t="s">
        <v>323</v>
      </c>
      <c r="M16" s="37"/>
      <c r="N16" s="37"/>
      <c r="O16" s="37"/>
      <c r="P16" s="37"/>
      <c r="Q16" s="37"/>
      <c r="R16" s="46"/>
      <c r="S16" s="46"/>
      <c r="T16" s="37" t="s">
        <v>326</v>
      </c>
      <c r="U16" s="37"/>
      <c r="V16" s="46"/>
    </row>
    <row r="17" spans="1:22" x14ac:dyDescent="0.25">
      <c r="A17" s="11"/>
      <c r="B17" s="15" t="s">
        <v>327</v>
      </c>
      <c r="C17" s="15"/>
      <c r="D17" s="15"/>
      <c r="E17" s="15"/>
      <c r="F17" s="15"/>
      <c r="G17" s="15"/>
      <c r="H17" s="15"/>
      <c r="I17" s="15"/>
      <c r="J17" s="15"/>
      <c r="K17" s="15"/>
      <c r="L17" s="15"/>
      <c r="M17" s="15"/>
      <c r="N17" s="15"/>
      <c r="O17" s="15"/>
      <c r="P17" s="15"/>
      <c r="Q17" s="15"/>
      <c r="R17" s="22"/>
      <c r="S17" s="22"/>
      <c r="T17" s="15"/>
      <c r="U17" s="15"/>
      <c r="V17" s="15"/>
    </row>
    <row r="18" spans="1:22" x14ac:dyDescent="0.25">
      <c r="A18" s="11"/>
      <c r="B18" s="18" t="s">
        <v>328</v>
      </c>
      <c r="C18" s="18"/>
      <c r="D18" s="18"/>
      <c r="E18" s="18"/>
      <c r="F18" s="18"/>
      <c r="G18" s="18"/>
      <c r="H18" s="18"/>
      <c r="I18" s="18"/>
      <c r="J18" s="18"/>
      <c r="K18" s="18"/>
      <c r="L18" s="18"/>
      <c r="M18" s="18"/>
      <c r="N18" s="18"/>
      <c r="O18" s="18"/>
      <c r="P18" s="18"/>
      <c r="Q18" s="18"/>
      <c r="R18" s="17"/>
      <c r="S18" s="17"/>
      <c r="T18" s="18"/>
      <c r="U18" s="18"/>
      <c r="V18" s="18"/>
    </row>
    <row r="19" spans="1:22" x14ac:dyDescent="0.25">
      <c r="A19" s="11"/>
      <c r="B19" s="66" t="s">
        <v>34</v>
      </c>
      <c r="C19" s="23"/>
      <c r="D19" s="15" t="s">
        <v>161</v>
      </c>
      <c r="E19" s="28">
        <v>15084</v>
      </c>
      <c r="F19" s="24"/>
      <c r="G19" s="23"/>
      <c r="H19" s="15" t="s">
        <v>161</v>
      </c>
      <c r="I19" s="23">
        <v>331</v>
      </c>
      <c r="J19" s="24"/>
      <c r="K19" s="23"/>
      <c r="L19" s="15" t="s">
        <v>161</v>
      </c>
      <c r="M19" s="23" t="s">
        <v>171</v>
      </c>
      <c r="N19" s="24"/>
      <c r="O19" s="23"/>
      <c r="P19" s="15" t="s">
        <v>161</v>
      </c>
      <c r="Q19" s="23" t="s">
        <v>171</v>
      </c>
      <c r="R19" s="67"/>
      <c r="S19" s="22"/>
      <c r="T19" s="15" t="s">
        <v>161</v>
      </c>
      <c r="U19" s="28">
        <v>15415</v>
      </c>
      <c r="V19" s="24"/>
    </row>
    <row r="20" spans="1:22" x14ac:dyDescent="0.25">
      <c r="A20" s="11"/>
      <c r="B20" s="68" t="s">
        <v>35</v>
      </c>
      <c r="C20" s="31"/>
      <c r="D20" s="18"/>
      <c r="E20" s="31" t="s">
        <v>171</v>
      </c>
      <c r="F20" s="20"/>
      <c r="G20" s="31"/>
      <c r="H20" s="18"/>
      <c r="I20" s="19">
        <v>58667</v>
      </c>
      <c r="J20" s="20"/>
      <c r="K20" s="31"/>
      <c r="L20" s="18"/>
      <c r="M20" s="31" t="s">
        <v>171</v>
      </c>
      <c r="N20" s="20"/>
      <c r="O20" s="31"/>
      <c r="P20" s="18"/>
      <c r="Q20" s="31" t="s">
        <v>171</v>
      </c>
      <c r="R20" s="69"/>
      <c r="S20" s="17"/>
      <c r="T20" s="18"/>
      <c r="U20" s="19">
        <v>58667</v>
      </c>
      <c r="V20" s="20"/>
    </row>
    <row r="21" spans="1:22" ht="15.75" thickBot="1" x14ac:dyDescent="0.3">
      <c r="A21" s="11"/>
      <c r="B21" s="66" t="s">
        <v>36</v>
      </c>
      <c r="C21" s="23"/>
      <c r="D21" s="54"/>
      <c r="E21" s="55">
        <v>4026</v>
      </c>
      <c r="F21" s="56"/>
      <c r="G21" s="58"/>
      <c r="H21" s="54"/>
      <c r="I21" s="55">
        <v>14772</v>
      </c>
      <c r="J21" s="56"/>
      <c r="K21" s="58"/>
      <c r="L21" s="54"/>
      <c r="M21" s="58" t="s">
        <v>171</v>
      </c>
      <c r="N21" s="56"/>
      <c r="O21" s="58"/>
      <c r="P21" s="54"/>
      <c r="Q21" s="58" t="s">
        <v>171</v>
      </c>
      <c r="R21" s="67"/>
      <c r="S21" s="22"/>
      <c r="T21" s="54"/>
      <c r="U21" s="55">
        <v>18798</v>
      </c>
      <c r="V21" s="24"/>
    </row>
    <row r="22" spans="1:22" ht="15.75" thickBot="1" x14ac:dyDescent="0.3">
      <c r="A22" s="11"/>
      <c r="B22" s="16" t="s">
        <v>38</v>
      </c>
      <c r="C22" s="31"/>
      <c r="D22" s="25"/>
      <c r="E22" s="50">
        <v>19110</v>
      </c>
      <c r="F22" s="27"/>
      <c r="G22" s="26"/>
      <c r="H22" s="25"/>
      <c r="I22" s="50">
        <v>73770</v>
      </c>
      <c r="J22" s="27"/>
      <c r="K22" s="26"/>
      <c r="L22" s="25"/>
      <c r="M22" s="26" t="s">
        <v>171</v>
      </c>
      <c r="N22" s="27"/>
      <c r="O22" s="26"/>
      <c r="P22" s="25"/>
      <c r="Q22" s="26" t="s">
        <v>171</v>
      </c>
      <c r="R22" s="69"/>
      <c r="S22" s="17"/>
      <c r="T22" s="25"/>
      <c r="U22" s="50">
        <v>92880</v>
      </c>
      <c r="V22" s="20"/>
    </row>
    <row r="23" spans="1:22" x14ac:dyDescent="0.25">
      <c r="A23" s="11"/>
      <c r="B23" s="30"/>
      <c r="C23" s="30"/>
      <c r="D23" s="30"/>
      <c r="E23" s="30"/>
      <c r="F23" s="30"/>
      <c r="G23" s="30"/>
      <c r="H23" s="30"/>
      <c r="I23" s="30"/>
      <c r="J23" s="30"/>
      <c r="K23" s="30"/>
      <c r="L23" s="30"/>
      <c r="M23" s="30"/>
      <c r="N23" s="30"/>
      <c r="O23" s="30"/>
      <c r="P23" s="30"/>
      <c r="Q23" s="30"/>
      <c r="R23" s="30"/>
      <c r="S23" s="22"/>
      <c r="T23" s="30"/>
      <c r="U23" s="30"/>
      <c r="V23" s="30"/>
    </row>
    <row r="24" spans="1:22" x14ac:dyDescent="0.25">
      <c r="A24" s="11"/>
      <c r="B24" s="18" t="s">
        <v>329</v>
      </c>
      <c r="C24" s="31"/>
      <c r="D24" s="18"/>
      <c r="E24" s="31" t="s">
        <v>330</v>
      </c>
      <c r="F24" s="20" t="s">
        <v>164</v>
      </c>
      <c r="G24" s="31"/>
      <c r="H24" s="18"/>
      <c r="I24" s="19">
        <v>1340699</v>
      </c>
      <c r="J24" s="20"/>
      <c r="K24" s="31"/>
      <c r="L24" s="18"/>
      <c r="M24" s="31" t="s">
        <v>171</v>
      </c>
      <c r="N24" s="20"/>
      <c r="O24" s="31"/>
      <c r="P24" s="18"/>
      <c r="Q24" s="31" t="s">
        <v>331</v>
      </c>
      <c r="R24" s="20" t="s">
        <v>164</v>
      </c>
      <c r="S24" s="17"/>
      <c r="T24" s="18"/>
      <c r="U24" s="31" t="s">
        <v>171</v>
      </c>
      <c r="V24" s="20"/>
    </row>
    <row r="25" spans="1:22" x14ac:dyDescent="0.25">
      <c r="A25" s="11"/>
      <c r="B25" s="15" t="s">
        <v>332</v>
      </c>
      <c r="C25" s="23"/>
      <c r="D25" s="15"/>
      <c r="E25" s="28">
        <v>588739</v>
      </c>
      <c r="F25" s="24"/>
      <c r="G25" s="23"/>
      <c r="H25" s="15"/>
      <c r="I25" s="23" t="s">
        <v>171</v>
      </c>
      <c r="J25" s="24"/>
      <c r="K25" s="23"/>
      <c r="L25" s="15"/>
      <c r="M25" s="23" t="s">
        <v>171</v>
      </c>
      <c r="N25" s="24"/>
      <c r="O25" s="23"/>
      <c r="P25" s="15"/>
      <c r="Q25" s="23" t="s">
        <v>333</v>
      </c>
      <c r="R25" s="24" t="s">
        <v>164</v>
      </c>
      <c r="S25" s="22"/>
      <c r="T25" s="15"/>
      <c r="U25" s="23" t="s">
        <v>171</v>
      </c>
      <c r="V25" s="24"/>
    </row>
    <row r="26" spans="1:22" x14ac:dyDescent="0.25">
      <c r="A26" s="11"/>
      <c r="B26" s="18" t="s">
        <v>39</v>
      </c>
      <c r="C26" s="31"/>
      <c r="D26" s="18"/>
      <c r="E26" s="19">
        <v>44725</v>
      </c>
      <c r="F26" s="20"/>
      <c r="G26" s="31"/>
      <c r="H26" s="18"/>
      <c r="I26" s="19">
        <v>5602</v>
      </c>
      <c r="J26" s="20"/>
      <c r="K26" s="31"/>
      <c r="L26" s="18"/>
      <c r="M26" s="31">
        <v>236</v>
      </c>
      <c r="N26" s="20"/>
      <c r="O26" s="31"/>
      <c r="P26" s="18"/>
      <c r="Q26" s="31" t="s">
        <v>171</v>
      </c>
      <c r="R26" s="20"/>
      <c r="S26" s="17"/>
      <c r="T26" s="18"/>
      <c r="U26" s="19">
        <v>50563</v>
      </c>
      <c r="V26" s="20"/>
    </row>
    <row r="27" spans="1:22" x14ac:dyDescent="0.25">
      <c r="A27" s="11"/>
      <c r="B27" s="15" t="s">
        <v>40</v>
      </c>
      <c r="C27" s="23"/>
      <c r="D27" s="15"/>
      <c r="E27" s="28">
        <v>19088</v>
      </c>
      <c r="F27" s="24"/>
      <c r="G27" s="23"/>
      <c r="H27" s="15"/>
      <c r="I27" s="28">
        <v>141265</v>
      </c>
      <c r="J27" s="24"/>
      <c r="K27" s="23"/>
      <c r="L27" s="15"/>
      <c r="M27" s="23" t="s">
        <v>171</v>
      </c>
      <c r="N27" s="24"/>
      <c r="O27" s="23"/>
      <c r="P27" s="15"/>
      <c r="Q27" s="23" t="s">
        <v>171</v>
      </c>
      <c r="R27" s="24"/>
      <c r="S27" s="22"/>
      <c r="T27" s="15"/>
      <c r="U27" s="28">
        <v>160353</v>
      </c>
      <c r="V27" s="24"/>
    </row>
    <row r="28" spans="1:22" x14ac:dyDescent="0.25">
      <c r="A28" s="11"/>
      <c r="B28" s="18" t="s">
        <v>41</v>
      </c>
      <c r="C28" s="31"/>
      <c r="D28" s="18"/>
      <c r="E28" s="31" t="s">
        <v>171</v>
      </c>
      <c r="F28" s="20"/>
      <c r="G28" s="31"/>
      <c r="H28" s="18"/>
      <c r="I28" s="19">
        <v>198931</v>
      </c>
      <c r="J28" s="20"/>
      <c r="K28" s="31"/>
      <c r="L28" s="18"/>
      <c r="M28" s="31" t="s">
        <v>171</v>
      </c>
      <c r="N28" s="20"/>
      <c r="O28" s="31"/>
      <c r="P28" s="18"/>
      <c r="Q28" s="31" t="s">
        <v>171</v>
      </c>
      <c r="R28" s="20"/>
      <c r="S28" s="17"/>
      <c r="T28" s="18"/>
      <c r="U28" s="19">
        <v>198931</v>
      </c>
      <c r="V28" s="20"/>
    </row>
    <row r="29" spans="1:22" ht="27" thickBot="1" x14ac:dyDescent="0.3">
      <c r="A29" s="11"/>
      <c r="B29" s="21" t="s">
        <v>334</v>
      </c>
      <c r="C29" s="23"/>
      <c r="D29" s="54"/>
      <c r="E29" s="58" t="s">
        <v>171</v>
      </c>
      <c r="F29" s="56"/>
      <c r="G29" s="58"/>
      <c r="H29" s="54"/>
      <c r="I29" s="55">
        <v>247149</v>
      </c>
      <c r="J29" s="56"/>
      <c r="K29" s="58"/>
      <c r="L29" s="54"/>
      <c r="M29" s="58" t="s">
        <v>171</v>
      </c>
      <c r="N29" s="56"/>
      <c r="O29" s="58"/>
      <c r="P29" s="54"/>
      <c r="Q29" s="58" t="s">
        <v>171</v>
      </c>
      <c r="R29" s="67"/>
      <c r="S29" s="22"/>
      <c r="T29" s="54"/>
      <c r="U29" s="55">
        <v>247149</v>
      </c>
      <c r="V29" s="24"/>
    </row>
    <row r="30" spans="1:22" ht="15.75" thickBot="1" x14ac:dyDescent="0.3">
      <c r="A30" s="11"/>
      <c r="B30" s="16" t="s">
        <v>335</v>
      </c>
      <c r="C30" s="31"/>
      <c r="D30" s="59" t="s">
        <v>161</v>
      </c>
      <c r="E30" s="60">
        <v>652702</v>
      </c>
      <c r="F30" s="61"/>
      <c r="G30" s="62"/>
      <c r="H30" s="59" t="s">
        <v>161</v>
      </c>
      <c r="I30" s="60">
        <v>2007416</v>
      </c>
      <c r="J30" s="61"/>
      <c r="K30" s="62"/>
      <c r="L30" s="59" t="s">
        <v>161</v>
      </c>
      <c r="M30" s="62">
        <v>236</v>
      </c>
      <c r="N30" s="61"/>
      <c r="O30" s="62"/>
      <c r="P30" s="59" t="s">
        <v>161</v>
      </c>
      <c r="Q30" s="62" t="s">
        <v>336</v>
      </c>
      <c r="R30" s="20" t="s">
        <v>164</v>
      </c>
      <c r="S30" s="17"/>
      <c r="T30" s="59" t="s">
        <v>161</v>
      </c>
      <c r="U30" s="60">
        <v>749876</v>
      </c>
      <c r="V30" s="20"/>
    </row>
    <row r="31" spans="1:22" ht="15.75" thickTop="1" x14ac:dyDescent="0.25">
      <c r="A31" s="11"/>
      <c r="B31" s="30"/>
      <c r="C31" s="30"/>
      <c r="D31" s="30"/>
      <c r="E31" s="30"/>
      <c r="F31" s="30"/>
      <c r="G31" s="30"/>
      <c r="H31" s="30"/>
      <c r="I31" s="30"/>
      <c r="J31" s="30"/>
      <c r="K31" s="30"/>
      <c r="L31" s="30"/>
      <c r="M31" s="30"/>
      <c r="N31" s="30"/>
      <c r="O31" s="30"/>
      <c r="P31" s="30"/>
      <c r="Q31" s="30"/>
      <c r="R31" s="22"/>
      <c r="S31" s="22"/>
      <c r="T31" s="30"/>
      <c r="U31" s="30"/>
      <c r="V31" s="30"/>
    </row>
    <row r="32" spans="1:22" ht="26.25" x14ac:dyDescent="0.25">
      <c r="A32" s="11"/>
      <c r="B32" s="18" t="s">
        <v>337</v>
      </c>
      <c r="C32" s="18"/>
      <c r="D32" s="18"/>
      <c r="E32" s="18"/>
      <c r="F32" s="18"/>
      <c r="G32" s="18"/>
      <c r="H32" s="18"/>
      <c r="I32" s="18"/>
      <c r="J32" s="18"/>
      <c r="K32" s="18"/>
      <c r="L32" s="18"/>
      <c r="M32" s="18"/>
      <c r="N32" s="18"/>
      <c r="O32" s="18"/>
      <c r="P32" s="18"/>
      <c r="Q32" s="18"/>
      <c r="R32" s="17"/>
      <c r="S32" s="17"/>
      <c r="T32" s="18"/>
      <c r="U32" s="18"/>
      <c r="V32" s="18"/>
    </row>
    <row r="33" spans="1:22" x14ac:dyDescent="0.25">
      <c r="A33" s="11"/>
      <c r="B33" s="15" t="s">
        <v>338</v>
      </c>
      <c r="C33" s="15"/>
      <c r="D33" s="15"/>
      <c r="E33" s="15"/>
      <c r="F33" s="15"/>
      <c r="G33" s="15"/>
      <c r="H33" s="15"/>
      <c r="I33" s="15"/>
      <c r="J33" s="15"/>
      <c r="K33" s="15"/>
      <c r="L33" s="15"/>
      <c r="M33" s="15"/>
      <c r="N33" s="15"/>
      <c r="O33" s="15"/>
      <c r="P33" s="15"/>
      <c r="Q33" s="15"/>
      <c r="R33" s="22"/>
      <c r="S33" s="22"/>
      <c r="T33" s="15"/>
      <c r="U33" s="15"/>
      <c r="V33" s="15"/>
    </row>
    <row r="34" spans="1:22" x14ac:dyDescent="0.25">
      <c r="A34" s="11"/>
      <c r="B34" s="68" t="s">
        <v>44</v>
      </c>
      <c r="C34" s="31"/>
      <c r="D34" s="18" t="s">
        <v>161</v>
      </c>
      <c r="E34" s="19">
        <v>8531</v>
      </c>
      <c r="F34" s="20"/>
      <c r="G34" s="31"/>
      <c r="H34" s="18" t="s">
        <v>161</v>
      </c>
      <c r="I34" s="19">
        <v>3389</v>
      </c>
      <c r="J34" s="20"/>
      <c r="K34" s="31"/>
      <c r="L34" s="18" t="s">
        <v>161</v>
      </c>
      <c r="M34" s="31" t="s">
        <v>171</v>
      </c>
      <c r="N34" s="20"/>
      <c r="O34" s="31"/>
      <c r="P34" s="18" t="s">
        <v>161</v>
      </c>
      <c r="Q34" s="31" t="s">
        <v>171</v>
      </c>
      <c r="R34" s="69"/>
      <c r="S34" s="17"/>
      <c r="T34" s="18" t="s">
        <v>161</v>
      </c>
      <c r="U34" s="19">
        <v>11920</v>
      </c>
      <c r="V34" s="20"/>
    </row>
    <row r="35" spans="1:22" ht="15.75" thickBot="1" x14ac:dyDescent="0.3">
      <c r="A35" s="11"/>
      <c r="B35" s="66" t="s">
        <v>45</v>
      </c>
      <c r="C35" s="23"/>
      <c r="D35" s="54"/>
      <c r="E35" s="55">
        <v>21390</v>
      </c>
      <c r="F35" s="56"/>
      <c r="G35" s="58"/>
      <c r="H35" s="54"/>
      <c r="I35" s="55">
        <v>22810</v>
      </c>
      <c r="J35" s="56"/>
      <c r="K35" s="58"/>
      <c r="L35" s="54"/>
      <c r="M35" s="58" t="s">
        <v>171</v>
      </c>
      <c r="N35" s="56"/>
      <c r="O35" s="58"/>
      <c r="P35" s="54"/>
      <c r="Q35" s="58" t="s">
        <v>171</v>
      </c>
      <c r="R35" s="67"/>
      <c r="S35" s="22"/>
      <c r="T35" s="54"/>
      <c r="U35" s="55">
        <v>44200</v>
      </c>
      <c r="V35" s="24"/>
    </row>
    <row r="36" spans="1:22" ht="15.75" thickBot="1" x14ac:dyDescent="0.3">
      <c r="A36" s="11"/>
      <c r="B36" s="16" t="s">
        <v>47</v>
      </c>
      <c r="C36" s="31"/>
      <c r="D36" s="25"/>
      <c r="E36" s="50">
        <v>29921</v>
      </c>
      <c r="F36" s="27"/>
      <c r="G36" s="26"/>
      <c r="H36" s="25"/>
      <c r="I36" s="50">
        <v>26199</v>
      </c>
      <c r="J36" s="27"/>
      <c r="K36" s="26"/>
      <c r="L36" s="25"/>
      <c r="M36" s="26" t="s">
        <v>171</v>
      </c>
      <c r="N36" s="27"/>
      <c r="O36" s="26"/>
      <c r="P36" s="25"/>
      <c r="Q36" s="26" t="s">
        <v>171</v>
      </c>
      <c r="R36" s="69"/>
      <c r="S36" s="17"/>
      <c r="T36" s="25"/>
      <c r="U36" s="50">
        <v>56120</v>
      </c>
      <c r="V36" s="20"/>
    </row>
    <row r="37" spans="1:22" x14ac:dyDescent="0.25">
      <c r="A37" s="11"/>
      <c r="B37" s="30"/>
      <c r="C37" s="30"/>
      <c r="D37" s="30"/>
      <c r="E37" s="30"/>
      <c r="F37" s="30"/>
      <c r="G37" s="30"/>
      <c r="H37" s="30"/>
      <c r="I37" s="30"/>
      <c r="J37" s="30"/>
      <c r="K37" s="30"/>
      <c r="L37" s="30"/>
      <c r="M37" s="30"/>
      <c r="N37" s="30"/>
      <c r="O37" s="30"/>
      <c r="P37" s="30"/>
      <c r="Q37" s="30"/>
      <c r="R37" s="22"/>
      <c r="S37" s="22"/>
      <c r="T37" s="30"/>
      <c r="U37" s="30"/>
      <c r="V37" s="30"/>
    </row>
    <row r="38" spans="1:22" x14ac:dyDescent="0.25">
      <c r="A38" s="11"/>
      <c r="B38" s="18" t="s">
        <v>48</v>
      </c>
      <c r="C38" s="31"/>
      <c r="D38" s="18"/>
      <c r="E38" s="19">
        <v>296454</v>
      </c>
      <c r="F38" s="20"/>
      <c r="G38" s="31"/>
      <c r="H38" s="18"/>
      <c r="I38" s="31">
        <v>5</v>
      </c>
      <c r="J38" s="20"/>
      <c r="K38" s="31"/>
      <c r="L38" s="18"/>
      <c r="M38" s="31" t="s">
        <v>171</v>
      </c>
      <c r="N38" s="20"/>
      <c r="O38" s="31"/>
      <c r="P38" s="18"/>
      <c r="Q38" s="31" t="s">
        <v>171</v>
      </c>
      <c r="R38" s="69"/>
      <c r="S38" s="17"/>
      <c r="T38" s="18"/>
      <c r="U38" s="19">
        <v>296459</v>
      </c>
      <c r="V38" s="20"/>
    </row>
    <row r="39" spans="1:22" x14ac:dyDescent="0.25">
      <c r="A39" s="11"/>
      <c r="B39" s="15" t="s">
        <v>339</v>
      </c>
      <c r="C39" s="23"/>
      <c r="D39" s="15"/>
      <c r="E39" s="28">
        <v>291934</v>
      </c>
      <c r="F39" s="24"/>
      <c r="G39" s="23"/>
      <c r="H39" s="15"/>
      <c r="I39" s="23" t="s">
        <v>171</v>
      </c>
      <c r="J39" s="24"/>
      <c r="K39" s="23"/>
      <c r="L39" s="15"/>
      <c r="M39" s="23" t="s">
        <v>171</v>
      </c>
      <c r="N39" s="24"/>
      <c r="O39" s="23"/>
      <c r="P39" s="15"/>
      <c r="Q39" s="23" t="s">
        <v>171</v>
      </c>
      <c r="R39" s="67"/>
      <c r="S39" s="22"/>
      <c r="T39" s="15"/>
      <c r="U39" s="28">
        <v>291934</v>
      </c>
      <c r="V39" s="24"/>
    </row>
    <row r="40" spans="1:22" x14ac:dyDescent="0.25">
      <c r="A40" s="11"/>
      <c r="B40" s="18" t="s">
        <v>340</v>
      </c>
      <c r="C40" s="31"/>
      <c r="D40" s="18"/>
      <c r="E40" s="31" t="s">
        <v>171</v>
      </c>
      <c r="F40" s="20"/>
      <c r="G40" s="31"/>
      <c r="H40" s="18"/>
      <c r="I40" s="19">
        <v>588739</v>
      </c>
      <c r="J40" s="20"/>
      <c r="K40" s="31"/>
      <c r="L40" s="18"/>
      <c r="M40" s="31" t="s">
        <v>171</v>
      </c>
      <c r="N40" s="20"/>
      <c r="O40" s="31"/>
      <c r="P40" s="18"/>
      <c r="Q40" s="31" t="s">
        <v>333</v>
      </c>
      <c r="R40" s="20" t="s">
        <v>164</v>
      </c>
      <c r="S40" s="17"/>
      <c r="T40" s="18"/>
      <c r="U40" s="31" t="s">
        <v>171</v>
      </c>
      <c r="V40" s="20"/>
    </row>
    <row r="41" spans="1:22" ht="26.25" x14ac:dyDescent="0.25">
      <c r="A41" s="11"/>
      <c r="B41" s="15" t="s">
        <v>49</v>
      </c>
      <c r="C41" s="23"/>
      <c r="D41" s="15"/>
      <c r="E41" s="28">
        <v>232650</v>
      </c>
      <c r="F41" s="24"/>
      <c r="G41" s="23"/>
      <c r="H41" s="15"/>
      <c r="I41" s="23" t="s">
        <v>171</v>
      </c>
      <c r="J41" s="24"/>
      <c r="K41" s="23"/>
      <c r="L41" s="15"/>
      <c r="M41" s="23" t="s">
        <v>171</v>
      </c>
      <c r="N41" s="24"/>
      <c r="O41" s="23"/>
      <c r="P41" s="15"/>
      <c r="Q41" s="23" t="s">
        <v>171</v>
      </c>
      <c r="R41" s="67"/>
      <c r="S41" s="22"/>
      <c r="T41" s="15"/>
      <c r="U41" s="28">
        <v>232650</v>
      </c>
      <c r="V41" s="24"/>
    </row>
    <row r="42" spans="1:22" x14ac:dyDescent="0.25">
      <c r="A42" s="11"/>
      <c r="B42" s="18" t="s">
        <v>50</v>
      </c>
      <c r="C42" s="31"/>
      <c r="D42" s="18"/>
      <c r="E42" s="31" t="s">
        <v>171</v>
      </c>
      <c r="F42" s="20"/>
      <c r="G42" s="31"/>
      <c r="H42" s="18"/>
      <c r="I42" s="19">
        <v>68091</v>
      </c>
      <c r="J42" s="20"/>
      <c r="K42" s="31"/>
      <c r="L42" s="18"/>
      <c r="M42" s="31" t="s">
        <v>171</v>
      </c>
      <c r="N42" s="20"/>
      <c r="O42" s="31"/>
      <c r="P42" s="18"/>
      <c r="Q42" s="31" t="s">
        <v>171</v>
      </c>
      <c r="R42" s="69"/>
      <c r="S42" s="17"/>
      <c r="T42" s="18"/>
      <c r="U42" s="19">
        <v>68091</v>
      </c>
      <c r="V42" s="20"/>
    </row>
    <row r="43" spans="1:22" x14ac:dyDescent="0.25">
      <c r="A43" s="11"/>
      <c r="B43" s="15" t="s">
        <v>51</v>
      </c>
      <c r="C43" s="23"/>
      <c r="D43" s="15"/>
      <c r="E43" s="28">
        <v>18383</v>
      </c>
      <c r="F43" s="24"/>
      <c r="G43" s="23"/>
      <c r="H43" s="15"/>
      <c r="I43" s="28">
        <v>2747</v>
      </c>
      <c r="J43" s="24"/>
      <c r="K43" s="23"/>
      <c r="L43" s="15"/>
      <c r="M43" s="23">
        <v>681</v>
      </c>
      <c r="N43" s="24"/>
      <c r="O43" s="23"/>
      <c r="P43" s="15"/>
      <c r="Q43" s="23" t="s">
        <v>171</v>
      </c>
      <c r="R43" s="67"/>
      <c r="S43" s="22"/>
      <c r="T43" s="15"/>
      <c r="U43" s="28">
        <v>21811</v>
      </c>
      <c r="V43" s="24"/>
    </row>
    <row r="44" spans="1:22" x14ac:dyDescent="0.25">
      <c r="A44" s="11"/>
      <c r="B44" s="29"/>
      <c r="C44" s="29"/>
      <c r="D44" s="29"/>
      <c r="E44" s="29"/>
      <c r="F44" s="29"/>
      <c r="G44" s="29"/>
      <c r="H44" s="29"/>
      <c r="I44" s="29"/>
      <c r="J44" s="29"/>
      <c r="K44" s="29"/>
      <c r="L44" s="29"/>
      <c r="M44" s="29"/>
      <c r="N44" s="29"/>
      <c r="O44" s="29"/>
      <c r="P44" s="29"/>
      <c r="Q44" s="29"/>
      <c r="R44" s="17"/>
      <c r="S44" s="17"/>
      <c r="T44" s="29"/>
      <c r="U44" s="29"/>
      <c r="V44" s="29"/>
    </row>
    <row r="45" spans="1:22" x14ac:dyDescent="0.25">
      <c r="A45" s="11"/>
      <c r="B45" s="15" t="s">
        <v>341</v>
      </c>
      <c r="C45" s="15"/>
      <c r="D45" s="15"/>
      <c r="E45" s="15"/>
      <c r="F45" s="15"/>
      <c r="G45" s="15"/>
      <c r="H45" s="15"/>
      <c r="I45" s="15"/>
      <c r="J45" s="15"/>
      <c r="K45" s="15"/>
      <c r="L45" s="15"/>
      <c r="M45" s="15"/>
      <c r="N45" s="15"/>
      <c r="O45" s="15"/>
      <c r="P45" s="15"/>
      <c r="Q45" s="15"/>
      <c r="R45" s="15"/>
      <c r="S45" s="22"/>
      <c r="T45" s="15"/>
      <c r="U45" s="15"/>
      <c r="V45" s="15"/>
    </row>
    <row r="46" spans="1:22" x14ac:dyDescent="0.25">
      <c r="A46" s="11"/>
      <c r="B46" s="68" t="s">
        <v>342</v>
      </c>
      <c r="C46" s="31"/>
      <c r="D46" s="18"/>
      <c r="E46" s="19">
        <v>140769</v>
      </c>
      <c r="F46" s="20"/>
      <c r="G46" s="31"/>
      <c r="H46" s="18"/>
      <c r="I46" s="19">
        <v>2801</v>
      </c>
      <c r="J46" s="20"/>
      <c r="K46" s="31"/>
      <c r="L46" s="18"/>
      <c r="M46" s="31" t="s">
        <v>171</v>
      </c>
      <c r="N46" s="20"/>
      <c r="O46" s="31"/>
      <c r="P46" s="18"/>
      <c r="Q46" s="31" t="s">
        <v>343</v>
      </c>
      <c r="R46" s="20" t="s">
        <v>164</v>
      </c>
      <c r="S46" s="17"/>
      <c r="T46" s="18"/>
      <c r="U46" s="19">
        <v>140769</v>
      </c>
      <c r="V46" s="20"/>
    </row>
    <row r="47" spans="1:22" x14ac:dyDescent="0.25">
      <c r="A47" s="11"/>
      <c r="B47" s="66" t="s">
        <v>57</v>
      </c>
      <c r="C47" s="23"/>
      <c r="D47" s="15"/>
      <c r="E47" s="28">
        <v>25343</v>
      </c>
      <c r="F47" s="24"/>
      <c r="G47" s="23"/>
      <c r="H47" s="15"/>
      <c r="I47" s="28">
        <v>1731100</v>
      </c>
      <c r="J47" s="24"/>
      <c r="K47" s="23"/>
      <c r="L47" s="15"/>
      <c r="M47" s="23" t="s">
        <v>344</v>
      </c>
      <c r="N47" s="24" t="s">
        <v>164</v>
      </c>
      <c r="O47" s="23"/>
      <c r="P47" s="15"/>
      <c r="Q47" s="23" t="s">
        <v>345</v>
      </c>
      <c r="R47" s="24" t="s">
        <v>164</v>
      </c>
      <c r="S47" s="22"/>
      <c r="T47" s="15"/>
      <c r="U47" s="28">
        <v>24794</v>
      </c>
      <c r="V47" s="24"/>
    </row>
    <row r="48" spans="1:22" x14ac:dyDescent="0.25">
      <c r="A48" s="11"/>
      <c r="B48" s="68" t="s">
        <v>58</v>
      </c>
      <c r="C48" s="31"/>
      <c r="D48" s="18"/>
      <c r="E48" s="31" t="s">
        <v>306</v>
      </c>
      <c r="F48" s="20" t="s">
        <v>164</v>
      </c>
      <c r="G48" s="31"/>
      <c r="H48" s="18"/>
      <c r="I48" s="31" t="s">
        <v>171</v>
      </c>
      <c r="J48" s="20"/>
      <c r="K48" s="31"/>
      <c r="L48" s="18"/>
      <c r="M48" s="31" t="s">
        <v>171</v>
      </c>
      <c r="N48" s="20"/>
      <c r="O48" s="31"/>
      <c r="P48" s="18"/>
      <c r="Q48" s="31" t="s">
        <v>171</v>
      </c>
      <c r="R48" s="69"/>
      <c r="S48" s="17"/>
      <c r="T48" s="18"/>
      <c r="U48" s="31" t="s">
        <v>306</v>
      </c>
      <c r="V48" s="20" t="s">
        <v>164</v>
      </c>
    </row>
    <row r="49" spans="1:22" ht="15.75" thickBot="1" x14ac:dyDescent="0.3">
      <c r="A49" s="11"/>
      <c r="B49" s="66" t="s">
        <v>346</v>
      </c>
      <c r="C49" s="23"/>
      <c r="D49" s="54"/>
      <c r="E49" s="58" t="s">
        <v>307</v>
      </c>
      <c r="F49" s="56" t="s">
        <v>164</v>
      </c>
      <c r="G49" s="58"/>
      <c r="H49" s="54"/>
      <c r="I49" s="58" t="s">
        <v>347</v>
      </c>
      <c r="J49" s="56" t="s">
        <v>164</v>
      </c>
      <c r="K49" s="58"/>
      <c r="L49" s="54"/>
      <c r="M49" s="58">
        <v>520</v>
      </c>
      <c r="N49" s="56"/>
      <c r="O49" s="58"/>
      <c r="P49" s="54"/>
      <c r="Q49" s="55">
        <v>411746</v>
      </c>
      <c r="R49" s="67"/>
      <c r="S49" s="22"/>
      <c r="T49" s="54"/>
      <c r="U49" s="58" t="s">
        <v>307</v>
      </c>
      <c r="V49" s="24" t="s">
        <v>164</v>
      </c>
    </row>
    <row r="50" spans="1:22" ht="15.75" thickBot="1" x14ac:dyDescent="0.3">
      <c r="A50" s="11"/>
      <c r="B50" s="16" t="s">
        <v>348</v>
      </c>
      <c r="C50" s="31"/>
      <c r="D50" s="25"/>
      <c r="E50" s="26" t="s">
        <v>349</v>
      </c>
      <c r="F50" s="27" t="s">
        <v>164</v>
      </c>
      <c r="G50" s="26"/>
      <c r="H50" s="25"/>
      <c r="I50" s="50">
        <v>1321635</v>
      </c>
      <c r="J50" s="27"/>
      <c r="K50" s="26"/>
      <c r="L50" s="25"/>
      <c r="M50" s="26" t="s">
        <v>350</v>
      </c>
      <c r="N50" s="27" t="s">
        <v>164</v>
      </c>
      <c r="O50" s="26"/>
      <c r="P50" s="25"/>
      <c r="Q50" s="26" t="s">
        <v>331</v>
      </c>
      <c r="R50" s="20" t="s">
        <v>164</v>
      </c>
      <c r="S50" s="17"/>
      <c r="T50" s="25"/>
      <c r="U50" s="26" t="s">
        <v>308</v>
      </c>
      <c r="V50" s="20" t="s">
        <v>164</v>
      </c>
    </row>
    <row r="51" spans="1:22" x14ac:dyDescent="0.25">
      <c r="A51" s="11"/>
      <c r="B51" s="30"/>
      <c r="C51" s="30"/>
      <c r="D51" s="30"/>
      <c r="E51" s="30"/>
      <c r="F51" s="30"/>
      <c r="G51" s="30"/>
      <c r="H51" s="30"/>
      <c r="I51" s="30"/>
      <c r="J51" s="30"/>
      <c r="K51" s="30"/>
      <c r="L51" s="30"/>
      <c r="M51" s="30"/>
      <c r="N51" s="30"/>
      <c r="O51" s="30"/>
      <c r="P51" s="30"/>
      <c r="Q51" s="30"/>
      <c r="R51" s="22"/>
      <c r="S51" s="22"/>
      <c r="T51" s="30"/>
      <c r="U51" s="30"/>
      <c r="V51" s="30"/>
    </row>
    <row r="52" spans="1:22" ht="27" thickBot="1" x14ac:dyDescent="0.3">
      <c r="A52" s="11"/>
      <c r="B52" s="16" t="s">
        <v>351</v>
      </c>
      <c r="C52" s="31"/>
      <c r="D52" s="59" t="s">
        <v>161</v>
      </c>
      <c r="E52" s="60">
        <v>652702</v>
      </c>
      <c r="F52" s="61"/>
      <c r="G52" s="62"/>
      <c r="H52" s="59" t="s">
        <v>161</v>
      </c>
      <c r="I52" s="60">
        <v>2007416</v>
      </c>
      <c r="J52" s="61"/>
      <c r="K52" s="62"/>
      <c r="L52" s="59" t="s">
        <v>161</v>
      </c>
      <c r="M52" s="62">
        <v>236</v>
      </c>
      <c r="N52" s="61"/>
      <c r="O52" s="62"/>
      <c r="P52" s="59" t="s">
        <v>161</v>
      </c>
      <c r="Q52" s="62" t="s">
        <v>336</v>
      </c>
      <c r="R52" s="20" t="s">
        <v>164</v>
      </c>
      <c r="S52" s="17"/>
      <c r="T52" s="59" t="s">
        <v>161</v>
      </c>
      <c r="U52" s="60">
        <v>749876</v>
      </c>
      <c r="V52" s="20"/>
    </row>
    <row r="53" spans="1:22" ht="15.75" thickTop="1" x14ac:dyDescent="0.25">
      <c r="A53" s="11"/>
      <c r="B53" s="48"/>
      <c r="C53" s="48"/>
      <c r="D53" s="48"/>
      <c r="E53" s="48"/>
      <c r="F53" s="48"/>
      <c r="G53" s="48"/>
      <c r="H53" s="48"/>
      <c r="I53" s="48"/>
      <c r="J53" s="48"/>
      <c r="K53" s="48"/>
      <c r="L53" s="48"/>
      <c r="M53" s="48"/>
      <c r="N53" s="48"/>
      <c r="O53" s="48"/>
      <c r="P53" s="48"/>
      <c r="Q53" s="48"/>
      <c r="R53" s="48"/>
      <c r="S53" s="48"/>
      <c r="T53" s="48"/>
      <c r="U53" s="48"/>
      <c r="V53" s="48"/>
    </row>
    <row r="54" spans="1:22" x14ac:dyDescent="0.25">
      <c r="A54" s="11"/>
      <c r="B54" s="75" t="s">
        <v>316</v>
      </c>
      <c r="C54" s="75"/>
      <c r="D54" s="75"/>
      <c r="E54" s="75"/>
      <c r="F54" s="75"/>
      <c r="G54" s="75"/>
      <c r="H54" s="75"/>
      <c r="I54" s="75"/>
      <c r="J54" s="75"/>
      <c r="K54" s="75"/>
      <c r="L54" s="75"/>
      <c r="M54" s="75"/>
      <c r="N54" s="75"/>
      <c r="O54" s="75"/>
      <c r="P54" s="75"/>
      <c r="Q54" s="75"/>
      <c r="R54" s="75"/>
      <c r="S54" s="75"/>
      <c r="T54" s="75"/>
      <c r="U54" s="75"/>
      <c r="V54" s="75"/>
    </row>
    <row r="55" spans="1:22" x14ac:dyDescent="0.25">
      <c r="A55" s="11"/>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1"/>
      <c r="B56" s="75" t="s">
        <v>317</v>
      </c>
      <c r="C56" s="75"/>
      <c r="D56" s="75"/>
      <c r="E56" s="75"/>
      <c r="F56" s="75"/>
      <c r="G56" s="75"/>
      <c r="H56" s="75"/>
      <c r="I56" s="75"/>
      <c r="J56" s="75"/>
      <c r="K56" s="75"/>
      <c r="L56" s="75"/>
      <c r="M56" s="75"/>
      <c r="N56" s="75"/>
      <c r="O56" s="75"/>
      <c r="P56" s="75"/>
      <c r="Q56" s="75"/>
      <c r="R56" s="75"/>
      <c r="S56" s="75"/>
      <c r="T56" s="75"/>
      <c r="U56" s="75"/>
      <c r="V56" s="75"/>
    </row>
    <row r="57" spans="1:22" x14ac:dyDescent="0.25">
      <c r="A57" s="11"/>
      <c r="B57" s="48"/>
      <c r="C57" s="48"/>
      <c r="D57" s="48"/>
      <c r="E57" s="48"/>
      <c r="F57" s="48"/>
      <c r="G57" s="48"/>
      <c r="H57" s="48"/>
      <c r="I57" s="48"/>
      <c r="J57" s="48"/>
      <c r="K57" s="48"/>
      <c r="L57" s="48"/>
      <c r="M57" s="48"/>
      <c r="N57" s="48"/>
      <c r="O57" s="48"/>
      <c r="P57" s="48"/>
      <c r="Q57" s="48"/>
      <c r="R57" s="48"/>
      <c r="S57" s="48"/>
      <c r="T57" s="48"/>
      <c r="U57" s="48"/>
      <c r="V57" s="48"/>
    </row>
    <row r="58" spans="1:22" x14ac:dyDescent="0.25">
      <c r="A58" s="11"/>
      <c r="B58" s="75" t="s">
        <v>352</v>
      </c>
      <c r="C58" s="75"/>
      <c r="D58" s="75"/>
      <c r="E58" s="75"/>
      <c r="F58" s="75"/>
      <c r="G58" s="75"/>
      <c r="H58" s="75"/>
      <c r="I58" s="75"/>
      <c r="J58" s="75"/>
      <c r="K58" s="75"/>
      <c r="L58" s="75"/>
      <c r="M58" s="75"/>
      <c r="N58" s="75"/>
      <c r="O58" s="75"/>
      <c r="P58" s="75"/>
      <c r="Q58" s="75"/>
      <c r="R58" s="75"/>
      <c r="S58" s="75"/>
      <c r="T58" s="75"/>
      <c r="U58" s="75"/>
      <c r="V58" s="75"/>
    </row>
    <row r="59" spans="1:22" x14ac:dyDescent="0.25">
      <c r="A59" s="11"/>
      <c r="B59" s="48"/>
      <c r="C59" s="48"/>
      <c r="D59" s="48"/>
      <c r="E59" s="48"/>
      <c r="F59" s="48"/>
      <c r="G59" s="48"/>
      <c r="H59" s="48"/>
      <c r="I59" s="48"/>
      <c r="J59" s="48"/>
      <c r="K59" s="48"/>
      <c r="L59" s="48"/>
      <c r="M59" s="48"/>
      <c r="N59" s="48"/>
      <c r="O59" s="48"/>
      <c r="P59" s="48"/>
      <c r="Q59" s="48"/>
      <c r="R59" s="48"/>
      <c r="S59" s="48"/>
      <c r="T59" s="48"/>
      <c r="U59" s="48"/>
      <c r="V59" s="48"/>
    </row>
    <row r="60" spans="1:22" x14ac:dyDescent="0.25">
      <c r="A60" s="11"/>
      <c r="B60" s="46" t="s">
        <v>157</v>
      </c>
      <c r="C60" s="46"/>
      <c r="D60" s="46"/>
      <c r="E60" s="46"/>
      <c r="F60" s="46"/>
      <c r="G60" s="46"/>
      <c r="H60" s="46"/>
      <c r="I60" s="46"/>
      <c r="J60" s="46"/>
      <c r="K60" s="46"/>
      <c r="L60" s="46"/>
      <c r="M60" s="46"/>
      <c r="N60" s="46"/>
      <c r="O60" s="46"/>
      <c r="P60" s="46"/>
      <c r="Q60" s="46"/>
      <c r="R60" s="46"/>
      <c r="S60" s="46"/>
      <c r="T60" s="46"/>
      <c r="U60" s="46"/>
      <c r="V60" s="46"/>
    </row>
    <row r="61" spans="1:22" x14ac:dyDescent="0.25">
      <c r="A61" s="11"/>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1"/>
      <c r="B62" s="46"/>
      <c r="C62" s="46"/>
      <c r="D62" s="46" t="s">
        <v>320</v>
      </c>
      <c r="E62" s="46"/>
      <c r="F62" s="46"/>
      <c r="G62" s="46"/>
      <c r="H62" s="46" t="s">
        <v>322</v>
      </c>
      <c r="I62" s="46"/>
      <c r="J62" s="46"/>
      <c r="K62" s="46"/>
      <c r="L62" s="46" t="s">
        <v>324</v>
      </c>
      <c r="M62" s="46"/>
      <c r="N62" s="46"/>
      <c r="O62" s="46"/>
      <c r="P62" s="46" t="s">
        <v>325</v>
      </c>
      <c r="Q62" s="46"/>
      <c r="R62" s="72"/>
      <c r="S62" s="72"/>
      <c r="T62" s="46" t="s">
        <v>320</v>
      </c>
      <c r="U62" s="46"/>
      <c r="V62" s="46"/>
    </row>
    <row r="63" spans="1:22" ht="15.75" thickBot="1" x14ac:dyDescent="0.3">
      <c r="A63" s="11"/>
      <c r="B63" s="46"/>
      <c r="C63" s="46"/>
      <c r="D63" s="37" t="s">
        <v>321</v>
      </c>
      <c r="E63" s="37"/>
      <c r="F63" s="37"/>
      <c r="G63" s="37"/>
      <c r="H63" s="37" t="s">
        <v>323</v>
      </c>
      <c r="I63" s="37"/>
      <c r="J63" s="37"/>
      <c r="K63" s="37"/>
      <c r="L63" s="37" t="s">
        <v>323</v>
      </c>
      <c r="M63" s="37"/>
      <c r="N63" s="37"/>
      <c r="O63" s="37"/>
      <c r="P63" s="37"/>
      <c r="Q63" s="37"/>
      <c r="R63" s="72"/>
      <c r="S63" s="72"/>
      <c r="T63" s="37" t="s">
        <v>326</v>
      </c>
      <c r="U63" s="37"/>
      <c r="V63" s="46"/>
    </row>
    <row r="64" spans="1:22" x14ac:dyDescent="0.25">
      <c r="A64" s="11"/>
      <c r="B64" s="15" t="s">
        <v>327</v>
      </c>
      <c r="C64" s="15"/>
      <c r="D64" s="15"/>
      <c r="E64" s="15"/>
      <c r="F64" s="15"/>
      <c r="G64" s="15"/>
      <c r="H64" s="15"/>
      <c r="I64" s="15"/>
      <c r="J64" s="15"/>
      <c r="K64" s="15"/>
      <c r="L64" s="15"/>
      <c r="M64" s="15"/>
      <c r="N64" s="15"/>
      <c r="O64" s="15"/>
      <c r="P64" s="15"/>
      <c r="Q64" s="15"/>
      <c r="R64" s="15"/>
      <c r="S64" s="15"/>
      <c r="T64" s="15"/>
      <c r="U64" s="15"/>
      <c r="V64" s="15"/>
    </row>
    <row r="65" spans="1:22" x14ac:dyDescent="0.25">
      <c r="A65" s="11"/>
      <c r="B65" s="18" t="s">
        <v>328</v>
      </c>
      <c r="C65" s="18"/>
      <c r="D65" s="18"/>
      <c r="E65" s="18"/>
      <c r="F65" s="18"/>
      <c r="G65" s="18"/>
      <c r="H65" s="18"/>
      <c r="I65" s="18"/>
      <c r="J65" s="18"/>
      <c r="K65" s="18"/>
      <c r="L65" s="18"/>
      <c r="M65" s="18"/>
      <c r="N65" s="18"/>
      <c r="O65" s="18"/>
      <c r="P65" s="18"/>
      <c r="Q65" s="18"/>
      <c r="R65" s="18"/>
      <c r="S65" s="18"/>
      <c r="T65" s="18"/>
      <c r="U65" s="18"/>
      <c r="V65" s="18"/>
    </row>
    <row r="66" spans="1:22" x14ac:dyDescent="0.25">
      <c r="A66" s="11"/>
      <c r="B66" s="66" t="s">
        <v>34</v>
      </c>
      <c r="C66" s="23"/>
      <c r="D66" s="15" t="s">
        <v>161</v>
      </c>
      <c r="E66" s="28">
        <v>36414</v>
      </c>
      <c r="F66" s="24"/>
      <c r="G66" s="23"/>
      <c r="H66" s="15" t="s">
        <v>161</v>
      </c>
      <c r="I66" s="23">
        <v>388</v>
      </c>
      <c r="J66" s="24"/>
      <c r="K66" s="23"/>
      <c r="L66" s="15" t="s">
        <v>161</v>
      </c>
      <c r="M66" s="23" t="s">
        <v>171</v>
      </c>
      <c r="N66" s="24"/>
      <c r="O66" s="23"/>
      <c r="P66" s="15" t="s">
        <v>161</v>
      </c>
      <c r="Q66" s="23" t="s">
        <v>171</v>
      </c>
      <c r="R66" s="24"/>
      <c r="S66" s="15"/>
      <c r="T66" s="15" t="s">
        <v>161</v>
      </c>
      <c r="U66" s="28">
        <v>36802</v>
      </c>
      <c r="V66" s="24"/>
    </row>
    <row r="67" spans="1:22" x14ac:dyDescent="0.25">
      <c r="A67" s="11"/>
      <c r="B67" s="68" t="s">
        <v>35</v>
      </c>
      <c r="C67" s="31"/>
      <c r="D67" s="18"/>
      <c r="E67" s="31" t="s">
        <v>171</v>
      </c>
      <c r="F67" s="20"/>
      <c r="G67" s="31"/>
      <c r="H67" s="18"/>
      <c r="I67" s="19">
        <v>58486</v>
      </c>
      <c r="J67" s="20"/>
      <c r="K67" s="31"/>
      <c r="L67" s="18"/>
      <c r="M67" s="31" t="s">
        <v>171</v>
      </c>
      <c r="N67" s="20"/>
      <c r="O67" s="31"/>
      <c r="P67" s="18"/>
      <c r="Q67" s="31" t="s">
        <v>171</v>
      </c>
      <c r="R67" s="20"/>
      <c r="S67" s="18"/>
      <c r="T67" s="18"/>
      <c r="U67" s="19">
        <v>58486</v>
      </c>
      <c r="V67" s="20"/>
    </row>
    <row r="68" spans="1:22" x14ac:dyDescent="0.25">
      <c r="A68" s="11"/>
      <c r="B68" s="66" t="s">
        <v>36</v>
      </c>
      <c r="C68" s="23"/>
      <c r="D68" s="15"/>
      <c r="E68" s="28">
        <v>6562</v>
      </c>
      <c r="F68" s="24"/>
      <c r="G68" s="23"/>
      <c r="H68" s="15"/>
      <c r="I68" s="28">
        <v>11931</v>
      </c>
      <c r="J68" s="24"/>
      <c r="K68" s="23"/>
      <c r="L68" s="15"/>
      <c r="M68" s="23" t="s">
        <v>171</v>
      </c>
      <c r="N68" s="24"/>
      <c r="O68" s="23"/>
      <c r="P68" s="15"/>
      <c r="Q68" s="23" t="s">
        <v>171</v>
      </c>
      <c r="R68" s="24"/>
      <c r="S68" s="15"/>
      <c r="T68" s="15"/>
      <c r="U68" s="28">
        <v>18493</v>
      </c>
      <c r="V68" s="24"/>
    </row>
    <row r="69" spans="1:22" ht="15.75" thickBot="1" x14ac:dyDescent="0.3">
      <c r="A69" s="11"/>
      <c r="B69" s="68" t="s">
        <v>37</v>
      </c>
      <c r="C69" s="31"/>
      <c r="D69" s="25"/>
      <c r="E69" s="26" t="s">
        <v>171</v>
      </c>
      <c r="F69" s="27"/>
      <c r="G69" s="26"/>
      <c r="H69" s="25"/>
      <c r="I69" s="26">
        <v>670</v>
      </c>
      <c r="J69" s="27"/>
      <c r="K69" s="26"/>
      <c r="L69" s="25"/>
      <c r="M69" s="26" t="s">
        <v>171</v>
      </c>
      <c r="N69" s="27"/>
      <c r="O69" s="26"/>
      <c r="P69" s="25"/>
      <c r="Q69" s="26" t="s">
        <v>171</v>
      </c>
      <c r="R69" s="20"/>
      <c r="S69" s="18"/>
      <c r="T69" s="25"/>
      <c r="U69" s="26">
        <v>670</v>
      </c>
      <c r="V69" s="20"/>
    </row>
    <row r="70" spans="1:22" ht="15.75" thickBot="1" x14ac:dyDescent="0.3">
      <c r="A70" s="11"/>
      <c r="B70" s="21" t="s">
        <v>38</v>
      </c>
      <c r="C70" s="23"/>
      <c r="D70" s="54"/>
      <c r="E70" s="55">
        <v>42976</v>
      </c>
      <c r="F70" s="56"/>
      <c r="G70" s="58"/>
      <c r="H70" s="54"/>
      <c r="I70" s="55">
        <v>71475</v>
      </c>
      <c r="J70" s="56"/>
      <c r="K70" s="58"/>
      <c r="L70" s="54"/>
      <c r="M70" s="58" t="s">
        <v>171</v>
      </c>
      <c r="N70" s="56"/>
      <c r="O70" s="58"/>
      <c r="P70" s="54"/>
      <c r="Q70" s="58" t="s">
        <v>171</v>
      </c>
      <c r="R70" s="24"/>
      <c r="S70" s="15"/>
      <c r="T70" s="54"/>
      <c r="U70" s="55">
        <v>114451</v>
      </c>
      <c r="V70" s="24"/>
    </row>
    <row r="71" spans="1:22" x14ac:dyDescent="0.25">
      <c r="A71" s="11"/>
      <c r="B71" s="29"/>
      <c r="C71" s="29"/>
      <c r="D71" s="29"/>
      <c r="E71" s="29"/>
      <c r="F71" s="29"/>
      <c r="G71" s="29"/>
      <c r="H71" s="29"/>
      <c r="I71" s="29"/>
      <c r="J71" s="29"/>
      <c r="K71" s="29"/>
      <c r="L71" s="29"/>
      <c r="M71" s="29"/>
      <c r="N71" s="29"/>
      <c r="O71" s="29"/>
      <c r="P71" s="29"/>
      <c r="Q71" s="29"/>
      <c r="R71" s="29"/>
      <c r="S71" s="29"/>
      <c r="T71" s="29"/>
      <c r="U71" s="29"/>
      <c r="V71" s="29"/>
    </row>
    <row r="72" spans="1:22" x14ac:dyDescent="0.25">
      <c r="A72" s="11"/>
      <c r="B72" s="15" t="s">
        <v>329</v>
      </c>
      <c r="C72" s="23"/>
      <c r="D72" s="15"/>
      <c r="E72" s="28">
        <v>14281</v>
      </c>
      <c r="F72" s="24"/>
      <c r="G72" s="23"/>
      <c r="H72" s="15"/>
      <c r="I72" s="28">
        <v>1346705</v>
      </c>
      <c r="J72" s="24"/>
      <c r="K72" s="23"/>
      <c r="L72" s="15"/>
      <c r="M72" s="23" t="s">
        <v>171</v>
      </c>
      <c r="N72" s="24"/>
      <c r="O72" s="23"/>
      <c r="P72" s="15"/>
      <c r="Q72" s="23" t="s">
        <v>353</v>
      </c>
      <c r="R72" s="24" t="s">
        <v>164</v>
      </c>
      <c r="S72" s="23"/>
      <c r="T72" s="15"/>
      <c r="U72" s="23" t="s">
        <v>171</v>
      </c>
      <c r="V72" s="24"/>
    </row>
    <row r="73" spans="1:22" x14ac:dyDescent="0.25">
      <c r="A73" s="11"/>
      <c r="B73" s="18" t="s">
        <v>332</v>
      </c>
      <c r="C73" s="31"/>
      <c r="D73" s="18"/>
      <c r="E73" s="19">
        <v>564681</v>
      </c>
      <c r="F73" s="20"/>
      <c r="G73" s="31"/>
      <c r="H73" s="18"/>
      <c r="I73" s="31" t="s">
        <v>171</v>
      </c>
      <c r="J73" s="20"/>
      <c r="K73" s="31"/>
      <c r="L73" s="18"/>
      <c r="M73" s="31" t="s">
        <v>171</v>
      </c>
      <c r="N73" s="20"/>
      <c r="O73" s="31"/>
      <c r="P73" s="18"/>
      <c r="Q73" s="31" t="s">
        <v>354</v>
      </c>
      <c r="R73" s="20" t="s">
        <v>164</v>
      </c>
      <c r="S73" s="31"/>
      <c r="T73" s="18"/>
      <c r="U73" s="31" t="s">
        <v>171</v>
      </c>
      <c r="V73" s="20"/>
    </row>
    <row r="74" spans="1:22" x14ac:dyDescent="0.25">
      <c r="A74" s="11"/>
      <c r="B74" s="15" t="s">
        <v>39</v>
      </c>
      <c r="C74" s="23"/>
      <c r="D74" s="15"/>
      <c r="E74" s="28">
        <v>38469</v>
      </c>
      <c r="F74" s="24"/>
      <c r="G74" s="23"/>
      <c r="H74" s="15"/>
      <c r="I74" s="28">
        <v>6795</v>
      </c>
      <c r="J74" s="24"/>
      <c r="K74" s="23"/>
      <c r="L74" s="15"/>
      <c r="M74" s="23">
        <v>198</v>
      </c>
      <c r="N74" s="24"/>
      <c r="O74" s="23"/>
      <c r="P74" s="15"/>
      <c r="Q74" s="23" t="s">
        <v>171</v>
      </c>
      <c r="R74" s="24"/>
      <c r="S74" s="23"/>
      <c r="T74" s="15"/>
      <c r="U74" s="28">
        <v>45462</v>
      </c>
      <c r="V74" s="24"/>
    </row>
    <row r="75" spans="1:22" x14ac:dyDescent="0.25">
      <c r="A75" s="11"/>
      <c r="B75" s="18" t="s">
        <v>40</v>
      </c>
      <c r="C75" s="31"/>
      <c r="D75" s="18"/>
      <c r="E75" s="19">
        <v>19647</v>
      </c>
      <c r="F75" s="20"/>
      <c r="G75" s="31"/>
      <c r="H75" s="18"/>
      <c r="I75" s="19">
        <v>146458</v>
      </c>
      <c r="J75" s="20"/>
      <c r="K75" s="31"/>
      <c r="L75" s="18"/>
      <c r="M75" s="31" t="s">
        <v>171</v>
      </c>
      <c r="N75" s="20"/>
      <c r="O75" s="31"/>
      <c r="P75" s="18"/>
      <c r="Q75" s="31" t="s">
        <v>171</v>
      </c>
      <c r="R75" s="20"/>
      <c r="S75" s="31"/>
      <c r="T75" s="18"/>
      <c r="U75" s="19">
        <v>166105</v>
      </c>
      <c r="V75" s="20"/>
    </row>
    <row r="76" spans="1:22" x14ac:dyDescent="0.25">
      <c r="A76" s="11"/>
      <c r="B76" s="15" t="s">
        <v>41</v>
      </c>
      <c r="C76" s="23"/>
      <c r="D76" s="15"/>
      <c r="E76" s="23" t="s">
        <v>171</v>
      </c>
      <c r="F76" s="24"/>
      <c r="G76" s="23"/>
      <c r="H76" s="15"/>
      <c r="I76" s="28">
        <v>200254</v>
      </c>
      <c r="J76" s="24"/>
      <c r="K76" s="23"/>
      <c r="L76" s="15"/>
      <c r="M76" s="23" t="s">
        <v>171</v>
      </c>
      <c r="N76" s="24"/>
      <c r="O76" s="23"/>
      <c r="P76" s="15"/>
      <c r="Q76" s="23" t="s">
        <v>171</v>
      </c>
      <c r="R76" s="24"/>
      <c r="S76" s="23"/>
      <c r="T76" s="15"/>
      <c r="U76" s="28">
        <v>200254</v>
      </c>
      <c r="V76" s="24"/>
    </row>
    <row r="77" spans="1:22" ht="27" thickBot="1" x14ac:dyDescent="0.3">
      <c r="A77" s="11"/>
      <c r="B77" s="16" t="s">
        <v>42</v>
      </c>
      <c r="C77" s="31"/>
      <c r="D77" s="25"/>
      <c r="E77" s="26" t="s">
        <v>171</v>
      </c>
      <c r="F77" s="27"/>
      <c r="G77" s="26"/>
      <c r="H77" s="25"/>
      <c r="I77" s="50">
        <v>247149</v>
      </c>
      <c r="J77" s="27"/>
      <c r="K77" s="26"/>
      <c r="L77" s="25"/>
      <c r="M77" s="26" t="s">
        <v>171</v>
      </c>
      <c r="N77" s="27"/>
      <c r="O77" s="26"/>
      <c r="P77" s="25"/>
      <c r="Q77" s="26" t="s">
        <v>171</v>
      </c>
      <c r="R77" s="20"/>
      <c r="S77" s="18"/>
      <c r="T77" s="25"/>
      <c r="U77" s="50">
        <v>247149</v>
      </c>
      <c r="V77" s="20"/>
    </row>
    <row r="78" spans="1:22" ht="15.75" thickBot="1" x14ac:dyDescent="0.3">
      <c r="A78" s="11"/>
      <c r="B78" s="21" t="s">
        <v>335</v>
      </c>
      <c r="C78" s="23"/>
      <c r="D78" s="33" t="s">
        <v>161</v>
      </c>
      <c r="E78" s="35">
        <v>680054</v>
      </c>
      <c r="F78" s="36"/>
      <c r="G78" s="51"/>
      <c r="H78" s="33" t="s">
        <v>161</v>
      </c>
      <c r="I78" s="35">
        <v>2018836</v>
      </c>
      <c r="J78" s="36"/>
      <c r="K78" s="51"/>
      <c r="L78" s="33" t="s">
        <v>161</v>
      </c>
      <c r="M78" s="51">
        <v>198</v>
      </c>
      <c r="N78" s="36"/>
      <c r="O78" s="51"/>
      <c r="P78" s="33" t="s">
        <v>161</v>
      </c>
      <c r="Q78" s="51" t="s">
        <v>355</v>
      </c>
      <c r="R78" s="70" t="s">
        <v>164</v>
      </c>
      <c r="S78" s="15"/>
      <c r="T78" s="33" t="s">
        <v>161</v>
      </c>
      <c r="U78" s="35">
        <v>773421</v>
      </c>
      <c r="V78" s="24"/>
    </row>
    <row r="79" spans="1:22" ht="15.75" thickTop="1" x14ac:dyDescent="0.25">
      <c r="A79" s="11"/>
      <c r="B79" s="29"/>
      <c r="C79" s="29"/>
      <c r="D79" s="29"/>
      <c r="E79" s="29"/>
      <c r="F79" s="29"/>
      <c r="G79" s="29"/>
      <c r="H79" s="29"/>
      <c r="I79" s="29"/>
      <c r="J79" s="29"/>
      <c r="K79" s="29"/>
      <c r="L79" s="29"/>
      <c r="M79" s="29"/>
      <c r="N79" s="29"/>
      <c r="O79" s="29"/>
      <c r="P79" s="29"/>
      <c r="Q79" s="29"/>
      <c r="R79" s="18"/>
      <c r="S79" s="29"/>
      <c r="T79" s="29"/>
      <c r="U79" s="29"/>
      <c r="V79" s="29"/>
    </row>
    <row r="80" spans="1:22" ht="26.25" x14ac:dyDescent="0.25">
      <c r="A80" s="11"/>
      <c r="B80" s="15" t="s">
        <v>337</v>
      </c>
      <c r="C80" s="15"/>
      <c r="D80" s="15"/>
      <c r="E80" s="15"/>
      <c r="F80" s="15"/>
      <c r="G80" s="15"/>
      <c r="H80" s="15"/>
      <c r="I80" s="15"/>
      <c r="J80" s="15"/>
      <c r="K80" s="15"/>
      <c r="L80" s="15"/>
      <c r="M80" s="15"/>
      <c r="N80" s="15"/>
      <c r="O80" s="15"/>
      <c r="P80" s="15"/>
      <c r="Q80" s="15"/>
      <c r="R80" s="15"/>
      <c r="S80" s="15"/>
      <c r="T80" s="15"/>
      <c r="U80" s="15"/>
      <c r="V80" s="15"/>
    </row>
    <row r="81" spans="1:22" x14ac:dyDescent="0.25">
      <c r="A81" s="11"/>
      <c r="B81" s="18" t="s">
        <v>338</v>
      </c>
      <c r="C81" s="18"/>
      <c r="D81" s="18"/>
      <c r="E81" s="18"/>
      <c r="F81" s="18"/>
      <c r="G81" s="18"/>
      <c r="H81" s="18"/>
      <c r="I81" s="18"/>
      <c r="J81" s="18"/>
      <c r="K81" s="18"/>
      <c r="L81" s="18"/>
      <c r="M81" s="18"/>
      <c r="N81" s="18"/>
      <c r="O81" s="18"/>
      <c r="P81" s="18"/>
      <c r="Q81" s="18"/>
      <c r="R81" s="18"/>
      <c r="S81" s="18"/>
      <c r="T81" s="18"/>
      <c r="U81" s="18"/>
      <c r="V81" s="18"/>
    </row>
    <row r="82" spans="1:22" x14ac:dyDescent="0.25">
      <c r="A82" s="11"/>
      <c r="B82" s="66" t="s">
        <v>44</v>
      </c>
      <c r="C82" s="23"/>
      <c r="D82" s="15" t="s">
        <v>161</v>
      </c>
      <c r="E82" s="28">
        <v>7488</v>
      </c>
      <c r="F82" s="24"/>
      <c r="G82" s="23"/>
      <c r="H82" s="15" t="s">
        <v>161</v>
      </c>
      <c r="I82" s="28">
        <v>4181</v>
      </c>
      <c r="J82" s="24"/>
      <c r="K82" s="23"/>
      <c r="L82" s="15" t="s">
        <v>161</v>
      </c>
      <c r="M82" s="23" t="s">
        <v>171</v>
      </c>
      <c r="N82" s="24"/>
      <c r="O82" s="23"/>
      <c r="P82" s="15" t="s">
        <v>161</v>
      </c>
      <c r="Q82" s="23" t="s">
        <v>171</v>
      </c>
      <c r="R82" s="24"/>
      <c r="S82" s="23"/>
      <c r="T82" s="15" t="s">
        <v>161</v>
      </c>
      <c r="U82" s="28">
        <v>11669</v>
      </c>
      <c r="V82" s="24"/>
    </row>
    <row r="83" spans="1:22" x14ac:dyDescent="0.25">
      <c r="A83" s="11"/>
      <c r="B83" s="68" t="s">
        <v>45</v>
      </c>
      <c r="C83" s="31"/>
      <c r="D83" s="18"/>
      <c r="E83" s="19">
        <v>36155</v>
      </c>
      <c r="F83" s="20"/>
      <c r="G83" s="31"/>
      <c r="H83" s="18"/>
      <c r="I83" s="19">
        <v>28207</v>
      </c>
      <c r="J83" s="20"/>
      <c r="K83" s="31"/>
      <c r="L83" s="18"/>
      <c r="M83" s="31" t="s">
        <v>171</v>
      </c>
      <c r="N83" s="20"/>
      <c r="O83" s="31"/>
      <c r="P83" s="18"/>
      <c r="Q83" s="31" t="s">
        <v>171</v>
      </c>
      <c r="R83" s="20"/>
      <c r="S83" s="31"/>
      <c r="T83" s="18"/>
      <c r="U83" s="19">
        <v>64362</v>
      </c>
      <c r="V83" s="20"/>
    </row>
    <row r="84" spans="1:22" ht="15.75" thickBot="1" x14ac:dyDescent="0.3">
      <c r="A84" s="11"/>
      <c r="B84" s="66" t="s">
        <v>46</v>
      </c>
      <c r="C84" s="23"/>
      <c r="D84" s="54"/>
      <c r="E84" s="58" t="s">
        <v>171</v>
      </c>
      <c r="F84" s="56"/>
      <c r="G84" s="58"/>
      <c r="H84" s="54"/>
      <c r="I84" s="58">
        <v>467</v>
      </c>
      <c r="J84" s="56"/>
      <c r="K84" s="58"/>
      <c r="L84" s="54"/>
      <c r="M84" s="58" t="s">
        <v>171</v>
      </c>
      <c r="N84" s="56"/>
      <c r="O84" s="58"/>
      <c r="P84" s="54"/>
      <c r="Q84" s="58" t="s">
        <v>171</v>
      </c>
      <c r="R84" s="24"/>
      <c r="S84" s="15"/>
      <c r="T84" s="54"/>
      <c r="U84" s="58">
        <v>467</v>
      </c>
      <c r="V84" s="24"/>
    </row>
    <row r="85" spans="1:22" ht="15.75" thickBot="1" x14ac:dyDescent="0.3">
      <c r="A85" s="11"/>
      <c r="B85" s="16" t="s">
        <v>47</v>
      </c>
      <c r="C85" s="31"/>
      <c r="D85" s="25"/>
      <c r="E85" s="50">
        <v>43643</v>
      </c>
      <c r="F85" s="27"/>
      <c r="G85" s="26"/>
      <c r="H85" s="25"/>
      <c r="I85" s="50">
        <v>32855</v>
      </c>
      <c r="J85" s="27"/>
      <c r="K85" s="26"/>
      <c r="L85" s="25"/>
      <c r="M85" s="26" t="s">
        <v>171</v>
      </c>
      <c r="N85" s="27"/>
      <c r="O85" s="26"/>
      <c r="P85" s="25"/>
      <c r="Q85" s="26" t="s">
        <v>171</v>
      </c>
      <c r="R85" s="20"/>
      <c r="S85" s="18"/>
      <c r="T85" s="25"/>
      <c r="U85" s="50">
        <v>76498</v>
      </c>
      <c r="V85" s="20"/>
    </row>
    <row r="86" spans="1:22" x14ac:dyDescent="0.25">
      <c r="A86" s="11"/>
      <c r="B86" s="30"/>
      <c r="C86" s="30"/>
      <c r="D86" s="30"/>
      <c r="E86" s="30"/>
      <c r="F86" s="30"/>
      <c r="G86" s="30"/>
      <c r="H86" s="30"/>
      <c r="I86" s="30"/>
      <c r="J86" s="30"/>
      <c r="K86" s="30"/>
      <c r="L86" s="30"/>
      <c r="M86" s="30"/>
      <c r="N86" s="30"/>
      <c r="O86" s="30"/>
      <c r="P86" s="30"/>
      <c r="Q86" s="30"/>
      <c r="R86" s="30"/>
      <c r="S86" s="30"/>
      <c r="T86" s="30"/>
      <c r="U86" s="30"/>
      <c r="V86" s="30"/>
    </row>
    <row r="87" spans="1:22" x14ac:dyDescent="0.25">
      <c r="A87" s="11"/>
      <c r="B87" s="18" t="s">
        <v>48</v>
      </c>
      <c r="C87" s="31"/>
      <c r="D87" s="18"/>
      <c r="E87" s="19">
        <v>295714</v>
      </c>
      <c r="F87" s="20"/>
      <c r="G87" s="31"/>
      <c r="H87" s="18"/>
      <c r="I87" s="31">
        <v>7</v>
      </c>
      <c r="J87" s="20"/>
      <c r="K87" s="31"/>
      <c r="L87" s="18"/>
      <c r="M87" s="31" t="s">
        <v>171</v>
      </c>
      <c r="N87" s="20"/>
      <c r="O87" s="31"/>
      <c r="P87" s="18"/>
      <c r="Q87" s="31" t="s">
        <v>171</v>
      </c>
      <c r="R87" s="20"/>
      <c r="S87" s="31"/>
      <c r="T87" s="18"/>
      <c r="U87" s="19">
        <v>295721</v>
      </c>
      <c r="V87" s="20"/>
    </row>
    <row r="88" spans="1:22" x14ac:dyDescent="0.25">
      <c r="A88" s="11"/>
      <c r="B88" s="15" t="s">
        <v>339</v>
      </c>
      <c r="C88" s="23"/>
      <c r="D88" s="15"/>
      <c r="E88" s="28">
        <v>257466</v>
      </c>
      <c r="F88" s="24"/>
      <c r="G88" s="23"/>
      <c r="H88" s="15"/>
      <c r="I88" s="23" t="s">
        <v>171</v>
      </c>
      <c r="J88" s="24"/>
      <c r="K88" s="23"/>
      <c r="L88" s="23"/>
      <c r="M88" s="23"/>
      <c r="N88" s="23"/>
      <c r="O88" s="23"/>
      <c r="P88" s="23"/>
      <c r="Q88" s="23"/>
      <c r="R88" s="23"/>
      <c r="S88" s="23"/>
      <c r="T88" s="15"/>
      <c r="U88" s="28">
        <v>257466</v>
      </c>
      <c r="V88" s="24"/>
    </row>
    <row r="89" spans="1:22" x14ac:dyDescent="0.25">
      <c r="A89" s="11"/>
      <c r="B89" s="18" t="s">
        <v>340</v>
      </c>
      <c r="C89" s="31"/>
      <c r="D89" s="18"/>
      <c r="E89" s="31" t="s">
        <v>171</v>
      </c>
      <c r="F89" s="20"/>
      <c r="G89" s="31"/>
      <c r="H89" s="18"/>
      <c r="I89" s="19">
        <v>564681</v>
      </c>
      <c r="J89" s="20"/>
      <c r="K89" s="31"/>
      <c r="L89" s="18"/>
      <c r="M89" s="31" t="s">
        <v>171</v>
      </c>
      <c r="N89" s="20"/>
      <c r="O89" s="31"/>
      <c r="P89" s="18"/>
      <c r="Q89" s="31" t="s">
        <v>354</v>
      </c>
      <c r="R89" s="20" t="s">
        <v>164</v>
      </c>
      <c r="S89" s="31"/>
      <c r="T89" s="18"/>
      <c r="U89" s="31" t="s">
        <v>171</v>
      </c>
      <c r="V89" s="20"/>
    </row>
    <row r="90" spans="1:22" ht="26.25" x14ac:dyDescent="0.25">
      <c r="A90" s="11"/>
      <c r="B90" s="15" t="s">
        <v>49</v>
      </c>
      <c r="C90" s="23"/>
      <c r="D90" s="15"/>
      <c r="E90" s="28">
        <v>242309</v>
      </c>
      <c r="F90" s="24"/>
      <c r="G90" s="23"/>
      <c r="H90" s="15"/>
      <c r="I90" s="23" t="s">
        <v>171</v>
      </c>
      <c r="J90" s="24"/>
      <c r="K90" s="23"/>
      <c r="L90" s="15"/>
      <c r="M90" s="23" t="s">
        <v>171</v>
      </c>
      <c r="N90" s="24"/>
      <c r="O90" s="23"/>
      <c r="P90" s="15"/>
      <c r="Q90" s="23" t="s">
        <v>171</v>
      </c>
      <c r="R90" s="24"/>
      <c r="S90" s="23"/>
      <c r="T90" s="15"/>
      <c r="U90" s="28">
        <v>242309</v>
      </c>
      <c r="V90" s="24"/>
    </row>
    <row r="91" spans="1:22" x14ac:dyDescent="0.25">
      <c r="A91" s="11"/>
      <c r="B91" s="18" t="s">
        <v>50</v>
      </c>
      <c r="C91" s="31"/>
      <c r="D91" s="18"/>
      <c r="E91" s="31" t="s">
        <v>171</v>
      </c>
      <c r="F91" s="20"/>
      <c r="G91" s="31"/>
      <c r="H91" s="18"/>
      <c r="I91" s="19">
        <v>58865</v>
      </c>
      <c r="J91" s="20"/>
      <c r="K91" s="31"/>
      <c r="L91" s="18"/>
      <c r="M91" s="31" t="s">
        <v>171</v>
      </c>
      <c r="N91" s="20"/>
      <c r="O91" s="31"/>
      <c r="P91" s="18"/>
      <c r="Q91" s="31" t="s">
        <v>171</v>
      </c>
      <c r="R91" s="20"/>
      <c r="S91" s="31"/>
      <c r="T91" s="18"/>
      <c r="U91" s="19">
        <v>58865</v>
      </c>
      <c r="V91" s="20"/>
    </row>
    <row r="92" spans="1:22" x14ac:dyDescent="0.25">
      <c r="A92" s="11"/>
      <c r="B92" s="15" t="s">
        <v>51</v>
      </c>
      <c r="C92" s="23"/>
      <c r="D92" s="15"/>
      <c r="E92" s="28">
        <v>15567</v>
      </c>
      <c r="F92" s="24"/>
      <c r="G92" s="23"/>
      <c r="H92" s="15"/>
      <c r="I92" s="28">
        <v>2442</v>
      </c>
      <c r="J92" s="24"/>
      <c r="K92" s="23"/>
      <c r="L92" s="15"/>
      <c r="M92" s="23">
        <v>777</v>
      </c>
      <c r="N92" s="24"/>
      <c r="O92" s="23"/>
      <c r="P92" s="15"/>
      <c r="Q92" s="23" t="s">
        <v>171</v>
      </c>
      <c r="R92" s="24"/>
      <c r="S92" s="23"/>
      <c r="T92" s="15"/>
      <c r="U92" s="28">
        <v>18786</v>
      </c>
      <c r="V92" s="24"/>
    </row>
    <row r="93" spans="1:22" x14ac:dyDescent="0.25">
      <c r="A93" s="11"/>
      <c r="B93" s="29"/>
      <c r="C93" s="29"/>
      <c r="D93" s="29"/>
      <c r="E93" s="29"/>
      <c r="F93" s="29"/>
      <c r="G93" s="29"/>
      <c r="H93" s="29"/>
      <c r="I93" s="29"/>
      <c r="J93" s="29"/>
      <c r="K93" s="29"/>
      <c r="L93" s="29"/>
      <c r="M93" s="29"/>
      <c r="N93" s="29"/>
      <c r="O93" s="29"/>
      <c r="P93" s="29"/>
      <c r="Q93" s="29"/>
      <c r="R93" s="29"/>
      <c r="S93" s="29"/>
      <c r="T93" s="29"/>
      <c r="U93" s="29"/>
      <c r="V93" s="29"/>
    </row>
    <row r="94" spans="1:22" x14ac:dyDescent="0.25">
      <c r="A94" s="11"/>
      <c r="B94" s="15" t="s">
        <v>341</v>
      </c>
      <c r="C94" s="15"/>
      <c r="D94" s="15"/>
      <c r="E94" s="15"/>
      <c r="F94" s="15"/>
      <c r="G94" s="15"/>
      <c r="H94" s="15"/>
      <c r="I94" s="15"/>
      <c r="J94" s="15"/>
      <c r="K94" s="15"/>
      <c r="L94" s="15"/>
      <c r="M94" s="15"/>
      <c r="N94" s="15"/>
      <c r="O94" s="15"/>
      <c r="P94" s="15"/>
      <c r="Q94" s="15"/>
      <c r="R94" s="15"/>
      <c r="S94" s="15"/>
      <c r="T94" s="15"/>
      <c r="U94" s="15"/>
      <c r="V94" s="15"/>
    </row>
    <row r="95" spans="1:22" x14ac:dyDescent="0.25">
      <c r="A95" s="11"/>
      <c r="B95" s="68" t="s">
        <v>342</v>
      </c>
      <c r="C95" s="31"/>
      <c r="D95" s="18"/>
      <c r="E95" s="19">
        <v>138819</v>
      </c>
      <c r="F95" s="20"/>
      <c r="G95" s="31"/>
      <c r="H95" s="18"/>
      <c r="I95" s="19">
        <v>2801</v>
      </c>
      <c r="J95" s="20"/>
      <c r="K95" s="31"/>
      <c r="L95" s="18"/>
      <c r="M95" s="31" t="s">
        <v>171</v>
      </c>
      <c r="N95" s="20"/>
      <c r="O95" s="31"/>
      <c r="P95" s="18"/>
      <c r="Q95" s="31" t="s">
        <v>343</v>
      </c>
      <c r="R95" s="20" t="s">
        <v>164</v>
      </c>
      <c r="S95" s="31"/>
      <c r="T95" s="18"/>
      <c r="U95" s="19">
        <v>138819</v>
      </c>
      <c r="V95" s="20"/>
    </row>
    <row r="96" spans="1:22" x14ac:dyDescent="0.25">
      <c r="A96" s="11"/>
      <c r="B96" s="66" t="s">
        <v>57</v>
      </c>
      <c r="C96" s="23"/>
      <c r="D96" s="15"/>
      <c r="E96" s="28">
        <v>24603</v>
      </c>
      <c r="F96" s="24"/>
      <c r="G96" s="23"/>
      <c r="H96" s="15"/>
      <c r="I96" s="28">
        <v>1733641</v>
      </c>
      <c r="J96" s="24"/>
      <c r="K96" s="23"/>
      <c r="L96" s="15"/>
      <c r="M96" s="23" t="s">
        <v>356</v>
      </c>
      <c r="N96" s="24" t="s">
        <v>164</v>
      </c>
      <c r="O96" s="23"/>
      <c r="P96" s="15"/>
      <c r="Q96" s="23" t="s">
        <v>357</v>
      </c>
      <c r="R96" s="24" t="s">
        <v>164</v>
      </c>
      <c r="S96" s="23"/>
      <c r="T96" s="15"/>
      <c r="U96" s="28">
        <v>23024</v>
      </c>
      <c r="V96" s="24"/>
    </row>
    <row r="97" spans="1:22" x14ac:dyDescent="0.25">
      <c r="A97" s="11"/>
      <c r="B97" s="68" t="s">
        <v>58</v>
      </c>
      <c r="C97" s="31"/>
      <c r="D97" s="18"/>
      <c r="E97" s="31" t="s">
        <v>295</v>
      </c>
      <c r="F97" s="20" t="s">
        <v>164</v>
      </c>
      <c r="G97" s="31"/>
      <c r="H97" s="18"/>
      <c r="I97" s="31" t="s">
        <v>171</v>
      </c>
      <c r="J97" s="20"/>
      <c r="K97" s="31"/>
      <c r="L97" s="18"/>
      <c r="M97" s="31" t="s">
        <v>171</v>
      </c>
      <c r="N97" s="20"/>
      <c r="O97" s="31"/>
      <c r="P97" s="18"/>
      <c r="Q97" s="31" t="s">
        <v>171</v>
      </c>
      <c r="R97" s="20"/>
      <c r="S97" s="31"/>
      <c r="T97" s="18"/>
      <c r="U97" s="31" t="s">
        <v>295</v>
      </c>
      <c r="V97" s="20" t="s">
        <v>164</v>
      </c>
    </row>
    <row r="98" spans="1:22" ht="15.75" thickBot="1" x14ac:dyDescent="0.3">
      <c r="A98" s="11"/>
      <c r="B98" s="66" t="s">
        <v>346</v>
      </c>
      <c r="C98" s="23"/>
      <c r="D98" s="54"/>
      <c r="E98" s="58" t="s">
        <v>296</v>
      </c>
      <c r="F98" s="56" t="s">
        <v>164</v>
      </c>
      <c r="G98" s="58"/>
      <c r="H98" s="54"/>
      <c r="I98" s="58" t="s">
        <v>358</v>
      </c>
      <c r="J98" s="56" t="s">
        <v>164</v>
      </c>
      <c r="K98" s="58"/>
      <c r="L98" s="54"/>
      <c r="M98" s="55">
        <v>1398</v>
      </c>
      <c r="N98" s="56"/>
      <c r="O98" s="58"/>
      <c r="P98" s="54"/>
      <c r="Q98" s="55">
        <v>375058</v>
      </c>
      <c r="R98" s="24"/>
      <c r="S98" s="15"/>
      <c r="T98" s="54"/>
      <c r="U98" s="58" t="s">
        <v>296</v>
      </c>
      <c r="V98" s="24" t="s">
        <v>164</v>
      </c>
    </row>
    <row r="99" spans="1:22" ht="15.75" thickBot="1" x14ac:dyDescent="0.3">
      <c r="A99" s="11"/>
      <c r="B99" s="16" t="s">
        <v>348</v>
      </c>
      <c r="C99" s="31"/>
      <c r="D99" s="25"/>
      <c r="E99" s="26" t="s">
        <v>359</v>
      </c>
      <c r="F99" s="27" t="s">
        <v>164</v>
      </c>
      <c r="G99" s="26"/>
      <c r="H99" s="25"/>
      <c r="I99" s="50">
        <v>1359986</v>
      </c>
      <c r="J99" s="27"/>
      <c r="K99" s="26"/>
      <c r="L99" s="25"/>
      <c r="M99" s="26" t="s">
        <v>360</v>
      </c>
      <c r="N99" s="27" t="s">
        <v>164</v>
      </c>
      <c r="O99" s="26"/>
      <c r="P99" s="25"/>
      <c r="Q99" s="26" t="s">
        <v>353</v>
      </c>
      <c r="R99" s="71" t="s">
        <v>164</v>
      </c>
      <c r="S99" s="18"/>
      <c r="T99" s="25"/>
      <c r="U99" s="26" t="s">
        <v>297</v>
      </c>
      <c r="V99" s="20" t="s">
        <v>164</v>
      </c>
    </row>
    <row r="100" spans="1:22" x14ac:dyDescent="0.25">
      <c r="A100" s="11"/>
      <c r="B100" s="30"/>
      <c r="C100" s="30"/>
      <c r="D100" s="30"/>
      <c r="E100" s="30"/>
      <c r="F100" s="30"/>
      <c r="G100" s="30"/>
      <c r="H100" s="30"/>
      <c r="I100" s="30"/>
      <c r="J100" s="30"/>
      <c r="K100" s="30"/>
      <c r="L100" s="30"/>
      <c r="M100" s="30"/>
      <c r="N100" s="30"/>
      <c r="O100" s="30"/>
      <c r="P100" s="30"/>
      <c r="Q100" s="30"/>
      <c r="R100" s="15"/>
      <c r="S100" s="15"/>
      <c r="T100" s="30"/>
      <c r="U100" s="30"/>
      <c r="V100" s="30"/>
    </row>
    <row r="101" spans="1:22" ht="27" thickBot="1" x14ac:dyDescent="0.3">
      <c r="A101" s="11"/>
      <c r="B101" s="16" t="s">
        <v>351</v>
      </c>
      <c r="C101" s="31"/>
      <c r="D101" s="59" t="s">
        <v>161</v>
      </c>
      <c r="E101" s="60">
        <v>680054</v>
      </c>
      <c r="F101" s="61"/>
      <c r="G101" s="62"/>
      <c r="H101" s="59" t="s">
        <v>161</v>
      </c>
      <c r="I101" s="60">
        <v>2018836</v>
      </c>
      <c r="J101" s="61"/>
      <c r="K101" s="62"/>
      <c r="L101" s="59" t="s">
        <v>161</v>
      </c>
      <c r="M101" s="62">
        <v>198</v>
      </c>
      <c r="N101" s="61"/>
      <c r="O101" s="62"/>
      <c r="P101" s="59" t="s">
        <v>161</v>
      </c>
      <c r="Q101" s="62" t="s">
        <v>355</v>
      </c>
      <c r="R101" s="71" t="s">
        <v>164</v>
      </c>
      <c r="S101" s="18"/>
      <c r="T101" s="59" t="s">
        <v>161</v>
      </c>
      <c r="U101" s="60">
        <v>773421</v>
      </c>
      <c r="V101" s="20"/>
    </row>
    <row r="102" spans="1:22" ht="15.75" thickTop="1" x14ac:dyDescent="0.25">
      <c r="A102" s="11"/>
      <c r="B102" s="48"/>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11"/>
      <c r="B103" s="75" t="s">
        <v>316</v>
      </c>
      <c r="C103" s="75"/>
      <c r="D103" s="75"/>
      <c r="E103" s="75"/>
      <c r="F103" s="75"/>
      <c r="G103" s="75"/>
      <c r="H103" s="75"/>
      <c r="I103" s="75"/>
      <c r="J103" s="75"/>
      <c r="K103" s="75"/>
      <c r="L103" s="75"/>
      <c r="M103" s="75"/>
      <c r="N103" s="75"/>
      <c r="O103" s="75"/>
      <c r="P103" s="75"/>
      <c r="Q103" s="75"/>
      <c r="R103" s="75"/>
      <c r="S103" s="75"/>
      <c r="T103" s="75"/>
      <c r="U103" s="75"/>
      <c r="V103" s="75"/>
    </row>
    <row r="104" spans="1:22" x14ac:dyDescent="0.25">
      <c r="A104" s="11"/>
      <c r="B104" s="48"/>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11"/>
      <c r="B105" s="75" t="s">
        <v>361</v>
      </c>
      <c r="C105" s="75"/>
      <c r="D105" s="75"/>
      <c r="E105" s="75"/>
      <c r="F105" s="75"/>
      <c r="G105" s="75"/>
      <c r="H105" s="75"/>
      <c r="I105" s="75"/>
      <c r="J105" s="75"/>
      <c r="K105" s="75"/>
      <c r="L105" s="75"/>
      <c r="M105" s="75"/>
      <c r="N105" s="75"/>
      <c r="O105" s="75"/>
      <c r="P105" s="75"/>
      <c r="Q105" s="75"/>
      <c r="R105" s="75"/>
      <c r="S105" s="75"/>
      <c r="T105" s="75"/>
      <c r="U105" s="75"/>
      <c r="V105" s="75"/>
    </row>
    <row r="106" spans="1:22" x14ac:dyDescent="0.25">
      <c r="A106" s="11"/>
      <c r="B106" s="48"/>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11"/>
      <c r="B107" s="75" t="s">
        <v>362</v>
      </c>
      <c r="C107" s="75"/>
      <c r="D107" s="75"/>
      <c r="E107" s="75"/>
      <c r="F107" s="75"/>
      <c r="G107" s="75"/>
      <c r="H107" s="75"/>
      <c r="I107" s="75"/>
      <c r="J107" s="75"/>
      <c r="K107" s="75"/>
      <c r="L107" s="75"/>
      <c r="M107" s="75"/>
      <c r="N107" s="75"/>
      <c r="O107" s="75"/>
      <c r="P107" s="75"/>
      <c r="Q107" s="75"/>
      <c r="R107" s="75"/>
      <c r="S107" s="75"/>
      <c r="T107" s="75"/>
      <c r="U107" s="75"/>
      <c r="V107" s="75"/>
    </row>
    <row r="108" spans="1:22" x14ac:dyDescent="0.25">
      <c r="A108" s="11"/>
      <c r="B108" s="48"/>
      <c r="C108" s="48"/>
      <c r="D108" s="48"/>
      <c r="E108" s="48"/>
      <c r="F108" s="48"/>
      <c r="G108" s="48"/>
      <c r="H108" s="48"/>
      <c r="I108" s="48"/>
      <c r="J108" s="48"/>
      <c r="K108" s="48"/>
      <c r="L108" s="48"/>
      <c r="M108" s="48"/>
      <c r="N108" s="48"/>
      <c r="O108" s="48"/>
      <c r="P108" s="48"/>
      <c r="Q108" s="48"/>
      <c r="R108" s="48"/>
      <c r="S108" s="48"/>
      <c r="T108" s="48"/>
      <c r="U108" s="48"/>
      <c r="V108" s="48"/>
    </row>
    <row r="109" spans="1:22" x14ac:dyDescent="0.25">
      <c r="A109" s="11"/>
      <c r="B109" s="75" t="s">
        <v>363</v>
      </c>
      <c r="C109" s="75"/>
      <c r="D109" s="75"/>
      <c r="E109" s="75"/>
      <c r="F109" s="75"/>
      <c r="G109" s="75"/>
      <c r="H109" s="75"/>
      <c r="I109" s="75"/>
      <c r="J109" s="75"/>
      <c r="K109" s="75"/>
      <c r="L109" s="75"/>
      <c r="M109" s="75"/>
      <c r="N109" s="75"/>
      <c r="O109" s="75"/>
      <c r="P109" s="75"/>
      <c r="Q109" s="75"/>
      <c r="R109" s="75"/>
      <c r="S109" s="75"/>
      <c r="T109" s="75"/>
      <c r="U109" s="75"/>
      <c r="V109" s="75"/>
    </row>
    <row r="110" spans="1:22" x14ac:dyDescent="0.25">
      <c r="A110" s="11"/>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1"/>
      <c r="B111" s="46" t="s">
        <v>319</v>
      </c>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11"/>
      <c r="B112" s="48"/>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11"/>
      <c r="B113" s="46"/>
      <c r="C113" s="46"/>
      <c r="D113" s="46" t="s">
        <v>320</v>
      </c>
      <c r="E113" s="46"/>
      <c r="F113" s="46"/>
      <c r="G113" s="46"/>
      <c r="H113" s="46" t="s">
        <v>322</v>
      </c>
      <c r="I113" s="46"/>
      <c r="J113" s="46"/>
      <c r="K113" s="46"/>
      <c r="L113" s="46" t="s">
        <v>324</v>
      </c>
      <c r="M113" s="46"/>
      <c r="N113" s="46"/>
      <c r="O113" s="46"/>
      <c r="P113" s="46" t="s">
        <v>325</v>
      </c>
      <c r="Q113" s="46"/>
      <c r="R113" s="46"/>
      <c r="S113" s="46"/>
      <c r="T113" s="46" t="s">
        <v>320</v>
      </c>
      <c r="U113" s="46"/>
      <c r="V113" s="46"/>
    </row>
    <row r="114" spans="1:22" ht="15.75" thickBot="1" x14ac:dyDescent="0.3">
      <c r="A114" s="11"/>
      <c r="B114" s="46"/>
      <c r="C114" s="46"/>
      <c r="D114" s="37" t="s">
        <v>321</v>
      </c>
      <c r="E114" s="37"/>
      <c r="F114" s="37"/>
      <c r="G114" s="37"/>
      <c r="H114" s="37" t="s">
        <v>323</v>
      </c>
      <c r="I114" s="37"/>
      <c r="J114" s="37"/>
      <c r="K114" s="37"/>
      <c r="L114" s="37" t="s">
        <v>323</v>
      </c>
      <c r="M114" s="37"/>
      <c r="N114" s="37"/>
      <c r="O114" s="37"/>
      <c r="P114" s="37"/>
      <c r="Q114" s="37"/>
      <c r="R114" s="46"/>
      <c r="S114" s="46"/>
      <c r="T114" s="37" t="s">
        <v>326</v>
      </c>
      <c r="U114" s="37"/>
      <c r="V114" s="46"/>
    </row>
    <row r="115" spans="1:22" x14ac:dyDescent="0.25">
      <c r="A115" s="11"/>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11"/>
      <c r="B116" s="52"/>
      <c r="C116" s="52"/>
      <c r="D116" s="52"/>
      <c r="E116" s="52"/>
      <c r="F116" s="52"/>
      <c r="G116" s="52"/>
      <c r="H116" s="52"/>
      <c r="I116" s="52"/>
      <c r="J116" s="52"/>
      <c r="K116" s="52"/>
      <c r="L116" s="52"/>
      <c r="M116" s="52"/>
      <c r="N116" s="52"/>
      <c r="O116" s="52"/>
      <c r="P116" s="52"/>
      <c r="Q116" s="52"/>
      <c r="R116" s="52"/>
      <c r="S116" s="52"/>
      <c r="T116" s="52"/>
      <c r="U116" s="52"/>
      <c r="V116" s="52"/>
    </row>
    <row r="117" spans="1:22" x14ac:dyDescent="0.25">
      <c r="A117" s="11"/>
      <c r="B117" s="15" t="s">
        <v>74</v>
      </c>
      <c r="C117" s="23"/>
      <c r="D117" s="15" t="s">
        <v>161</v>
      </c>
      <c r="E117" s="28">
        <v>6414</v>
      </c>
      <c r="F117" s="24"/>
      <c r="G117" s="23"/>
      <c r="H117" s="15" t="s">
        <v>161</v>
      </c>
      <c r="I117" s="28">
        <v>78489</v>
      </c>
      <c r="J117" s="24"/>
      <c r="K117" s="23"/>
      <c r="L117" s="15" t="s">
        <v>161</v>
      </c>
      <c r="M117" s="23" t="s">
        <v>171</v>
      </c>
      <c r="N117" s="24"/>
      <c r="O117" s="23"/>
      <c r="P117" s="15" t="s">
        <v>161</v>
      </c>
      <c r="Q117" s="23" t="s">
        <v>364</v>
      </c>
      <c r="R117" s="24" t="s">
        <v>164</v>
      </c>
      <c r="S117" s="23"/>
      <c r="T117" s="15" t="s">
        <v>161</v>
      </c>
      <c r="U117" s="28">
        <v>78489</v>
      </c>
      <c r="V117" s="24"/>
    </row>
    <row r="118" spans="1:22" x14ac:dyDescent="0.25">
      <c r="A118" s="11"/>
      <c r="B118" s="29"/>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11"/>
      <c r="B119" s="15" t="s">
        <v>75</v>
      </c>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1"/>
      <c r="B120" s="68" t="s">
        <v>76</v>
      </c>
      <c r="C120" s="31"/>
      <c r="D120" s="18"/>
      <c r="E120" s="31" t="s">
        <v>171</v>
      </c>
      <c r="F120" s="20"/>
      <c r="G120" s="31"/>
      <c r="H120" s="18"/>
      <c r="I120" s="19">
        <v>31973</v>
      </c>
      <c r="J120" s="20"/>
      <c r="K120" s="31"/>
      <c r="L120" s="18"/>
      <c r="M120" s="31" t="s">
        <v>171</v>
      </c>
      <c r="N120" s="20"/>
      <c r="O120" s="31"/>
      <c r="P120" s="18"/>
      <c r="Q120" s="31" t="s">
        <v>171</v>
      </c>
      <c r="R120" s="20"/>
      <c r="S120" s="31"/>
      <c r="T120" s="18"/>
      <c r="U120" s="19">
        <v>31973</v>
      </c>
      <c r="V120" s="20"/>
    </row>
    <row r="121" spans="1:22" ht="26.25" x14ac:dyDescent="0.25">
      <c r="A121" s="11"/>
      <c r="B121" s="66" t="s">
        <v>365</v>
      </c>
      <c r="C121" s="23"/>
      <c r="D121" s="15"/>
      <c r="E121" s="23" t="s">
        <v>171</v>
      </c>
      <c r="F121" s="24"/>
      <c r="G121" s="23"/>
      <c r="H121" s="15"/>
      <c r="I121" s="28">
        <v>29714</v>
      </c>
      <c r="J121" s="24"/>
      <c r="K121" s="23"/>
      <c r="L121" s="15"/>
      <c r="M121" s="23" t="s">
        <v>171</v>
      </c>
      <c r="N121" s="24"/>
      <c r="O121" s="23"/>
      <c r="P121" s="15"/>
      <c r="Q121" s="23" t="s">
        <v>364</v>
      </c>
      <c r="R121" s="24" t="s">
        <v>164</v>
      </c>
      <c r="S121" s="23"/>
      <c r="T121" s="15"/>
      <c r="U121" s="28">
        <v>23300</v>
      </c>
      <c r="V121" s="24"/>
    </row>
    <row r="122" spans="1:22" x14ac:dyDescent="0.25">
      <c r="A122" s="11"/>
      <c r="B122" s="68" t="s">
        <v>78</v>
      </c>
      <c r="C122" s="31"/>
      <c r="D122" s="18"/>
      <c r="E122" s="19">
        <v>7735</v>
      </c>
      <c r="F122" s="20"/>
      <c r="G122" s="31"/>
      <c r="H122" s="18"/>
      <c r="I122" s="31" t="s">
        <v>171</v>
      </c>
      <c r="J122" s="20"/>
      <c r="K122" s="31"/>
      <c r="L122" s="18"/>
      <c r="M122" s="31">
        <v>98</v>
      </c>
      <c r="N122" s="20"/>
      <c r="O122" s="31"/>
      <c r="P122" s="18"/>
      <c r="Q122" s="31" t="s">
        <v>171</v>
      </c>
      <c r="R122" s="20"/>
      <c r="S122" s="31"/>
      <c r="T122" s="18"/>
      <c r="U122" s="19">
        <v>7833</v>
      </c>
      <c r="V122" s="20"/>
    </row>
    <row r="123" spans="1:22" x14ac:dyDescent="0.25">
      <c r="A123" s="11"/>
      <c r="B123" s="66" t="s">
        <v>79</v>
      </c>
      <c r="C123" s="23"/>
      <c r="D123" s="15"/>
      <c r="E123" s="23">
        <v>450</v>
      </c>
      <c r="F123" s="24"/>
      <c r="G123" s="23"/>
      <c r="H123" s="15"/>
      <c r="I123" s="28">
        <v>5066</v>
      </c>
      <c r="J123" s="24"/>
      <c r="K123" s="23"/>
      <c r="L123" s="15"/>
      <c r="M123" s="23" t="s">
        <v>171</v>
      </c>
      <c r="N123" s="24"/>
      <c r="O123" s="23"/>
      <c r="P123" s="15"/>
      <c r="Q123" s="23" t="s">
        <v>171</v>
      </c>
      <c r="R123" s="24"/>
      <c r="S123" s="23"/>
      <c r="T123" s="15"/>
      <c r="U123" s="28">
        <v>5516</v>
      </c>
      <c r="V123" s="24"/>
    </row>
    <row r="124" spans="1:22" x14ac:dyDescent="0.25">
      <c r="A124" s="11"/>
      <c r="B124" s="68" t="s">
        <v>80</v>
      </c>
      <c r="C124" s="31"/>
      <c r="D124" s="18"/>
      <c r="E124" s="31" t="s">
        <v>171</v>
      </c>
      <c r="F124" s="20"/>
      <c r="G124" s="31"/>
      <c r="H124" s="18"/>
      <c r="I124" s="31">
        <v>441</v>
      </c>
      <c r="J124" s="20"/>
      <c r="K124" s="31"/>
      <c r="L124" s="18"/>
      <c r="M124" s="31" t="s">
        <v>171</v>
      </c>
      <c r="N124" s="20"/>
      <c r="O124" s="31"/>
      <c r="P124" s="18"/>
      <c r="Q124" s="31" t="s">
        <v>171</v>
      </c>
      <c r="R124" s="20"/>
      <c r="S124" s="31"/>
      <c r="T124" s="18"/>
      <c r="U124" s="31">
        <v>441</v>
      </c>
      <c r="V124" s="20"/>
    </row>
    <row r="125" spans="1:22" x14ac:dyDescent="0.25">
      <c r="A125" s="11"/>
      <c r="B125" s="66" t="s">
        <v>81</v>
      </c>
      <c r="C125" s="23"/>
      <c r="D125" s="15"/>
      <c r="E125" s="23" t="s">
        <v>366</v>
      </c>
      <c r="F125" s="24" t="s">
        <v>164</v>
      </c>
      <c r="G125" s="23"/>
      <c r="H125" s="15"/>
      <c r="I125" s="23">
        <v>32</v>
      </c>
      <c r="J125" s="24"/>
      <c r="K125" s="23"/>
      <c r="L125" s="15"/>
      <c r="M125" s="23" t="s">
        <v>171</v>
      </c>
      <c r="N125" s="24"/>
      <c r="O125" s="23"/>
      <c r="P125" s="15"/>
      <c r="Q125" s="23" t="s">
        <v>171</v>
      </c>
      <c r="R125" s="24"/>
      <c r="S125" s="23"/>
      <c r="T125" s="15"/>
      <c r="U125" s="23">
        <v>10</v>
      </c>
      <c r="V125" s="24"/>
    </row>
    <row r="126" spans="1:22" ht="15.75" thickBot="1" x14ac:dyDescent="0.3">
      <c r="A126" s="11"/>
      <c r="B126" s="68" t="s">
        <v>82</v>
      </c>
      <c r="C126" s="31"/>
      <c r="D126" s="25"/>
      <c r="E126" s="50">
        <v>1218</v>
      </c>
      <c r="F126" s="27"/>
      <c r="G126" s="26"/>
      <c r="H126" s="25"/>
      <c r="I126" s="26" t="s">
        <v>171</v>
      </c>
      <c r="J126" s="27"/>
      <c r="K126" s="26"/>
      <c r="L126" s="25"/>
      <c r="M126" s="26" t="s">
        <v>171</v>
      </c>
      <c r="N126" s="27"/>
      <c r="O126" s="26"/>
      <c r="P126" s="25"/>
      <c r="Q126" s="26" t="s">
        <v>171</v>
      </c>
      <c r="R126" s="20"/>
      <c r="S126" s="31"/>
      <c r="T126" s="25"/>
      <c r="U126" s="50">
        <v>1218</v>
      </c>
      <c r="V126" s="20"/>
    </row>
    <row r="127" spans="1:22" ht="15.75" thickBot="1" x14ac:dyDescent="0.3">
      <c r="A127" s="11"/>
      <c r="B127" s="21" t="s">
        <v>83</v>
      </c>
      <c r="C127" s="23"/>
      <c r="D127" s="54"/>
      <c r="E127" s="55">
        <v>9381</v>
      </c>
      <c r="F127" s="56"/>
      <c r="G127" s="58"/>
      <c r="H127" s="54"/>
      <c r="I127" s="55">
        <v>67226</v>
      </c>
      <c r="J127" s="56"/>
      <c r="K127" s="58"/>
      <c r="L127" s="54"/>
      <c r="M127" s="58">
        <v>98</v>
      </c>
      <c r="N127" s="56"/>
      <c r="O127" s="58"/>
      <c r="P127" s="54"/>
      <c r="Q127" s="58" t="s">
        <v>364</v>
      </c>
      <c r="R127" s="70" t="s">
        <v>164</v>
      </c>
      <c r="S127" s="23"/>
      <c r="T127" s="54"/>
      <c r="U127" s="55">
        <v>70291</v>
      </c>
      <c r="V127" s="24"/>
    </row>
    <row r="128" spans="1:22" x14ac:dyDescent="0.25">
      <c r="A128" s="11"/>
      <c r="B128" s="29"/>
      <c r="C128" s="29"/>
      <c r="D128" s="29"/>
      <c r="E128" s="29"/>
      <c r="F128" s="29"/>
      <c r="G128" s="29"/>
      <c r="H128" s="29"/>
      <c r="I128" s="29"/>
      <c r="J128" s="29"/>
      <c r="K128" s="29"/>
      <c r="L128" s="29"/>
      <c r="M128" s="29"/>
      <c r="N128" s="29"/>
      <c r="O128" s="29"/>
      <c r="P128" s="29"/>
      <c r="Q128" s="29"/>
      <c r="R128" s="29"/>
      <c r="S128" s="29"/>
      <c r="T128" s="29"/>
      <c r="U128" s="29"/>
      <c r="V128" s="29"/>
    </row>
    <row r="129" spans="1:22" x14ac:dyDescent="0.25">
      <c r="A129" s="11"/>
      <c r="B129" s="15" t="s">
        <v>367</v>
      </c>
      <c r="C129" s="23"/>
      <c r="D129" s="15"/>
      <c r="E129" s="23" t="s">
        <v>368</v>
      </c>
      <c r="F129" s="24" t="s">
        <v>164</v>
      </c>
      <c r="G129" s="23"/>
      <c r="H129" s="15"/>
      <c r="I129" s="28">
        <v>11263</v>
      </c>
      <c r="J129" s="24"/>
      <c r="K129" s="23"/>
      <c r="L129" s="15"/>
      <c r="M129" s="23" t="s">
        <v>369</v>
      </c>
      <c r="N129" s="24" t="s">
        <v>164</v>
      </c>
      <c r="O129" s="23"/>
      <c r="P129" s="15"/>
      <c r="Q129" s="23" t="s">
        <v>171</v>
      </c>
      <c r="R129" s="24"/>
      <c r="S129" s="23"/>
      <c r="T129" s="15"/>
      <c r="U129" s="28">
        <v>8198</v>
      </c>
      <c r="V129" s="24"/>
    </row>
    <row r="130" spans="1:22" x14ac:dyDescent="0.25">
      <c r="A130" s="11"/>
      <c r="B130" s="29"/>
      <c r="C130" s="29"/>
      <c r="D130" s="29"/>
      <c r="E130" s="29"/>
      <c r="F130" s="29"/>
      <c r="G130" s="29"/>
      <c r="H130" s="29"/>
      <c r="I130" s="29"/>
      <c r="J130" s="29"/>
      <c r="K130" s="29"/>
      <c r="L130" s="29"/>
      <c r="M130" s="29"/>
      <c r="N130" s="29"/>
      <c r="O130" s="29"/>
      <c r="P130" s="29"/>
      <c r="Q130" s="29"/>
      <c r="R130" s="29"/>
      <c r="S130" s="29"/>
      <c r="T130" s="29"/>
      <c r="U130" s="29"/>
      <c r="V130" s="29"/>
    </row>
    <row r="131" spans="1:22" x14ac:dyDescent="0.25">
      <c r="A131" s="11"/>
      <c r="B131" s="15" t="s">
        <v>85</v>
      </c>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1"/>
      <c r="B132" s="68" t="s">
        <v>86</v>
      </c>
      <c r="C132" s="31"/>
      <c r="D132" s="18"/>
      <c r="E132" s="31" t="s">
        <v>370</v>
      </c>
      <c r="F132" s="20" t="s">
        <v>164</v>
      </c>
      <c r="G132" s="31"/>
      <c r="H132" s="18"/>
      <c r="I132" s="31" t="s">
        <v>371</v>
      </c>
      <c r="J132" s="20" t="s">
        <v>164</v>
      </c>
      <c r="K132" s="31"/>
      <c r="L132" s="18"/>
      <c r="M132" s="31" t="s">
        <v>171</v>
      </c>
      <c r="N132" s="20"/>
      <c r="O132" s="31"/>
      <c r="P132" s="18"/>
      <c r="Q132" s="31" t="s">
        <v>171</v>
      </c>
      <c r="R132" s="20"/>
      <c r="S132" s="31"/>
      <c r="T132" s="18"/>
      <c r="U132" s="31" t="s">
        <v>372</v>
      </c>
      <c r="V132" s="20" t="s">
        <v>164</v>
      </c>
    </row>
    <row r="133" spans="1:22" x14ac:dyDescent="0.25">
      <c r="A133" s="11"/>
      <c r="B133" s="66" t="s">
        <v>87</v>
      </c>
      <c r="C133" s="23"/>
      <c r="D133" s="15"/>
      <c r="E133" s="23" t="s">
        <v>373</v>
      </c>
      <c r="F133" s="24" t="s">
        <v>164</v>
      </c>
      <c r="G133" s="23"/>
      <c r="H133" s="15"/>
      <c r="I133" s="23" t="s">
        <v>171</v>
      </c>
      <c r="J133" s="24"/>
      <c r="K133" s="23"/>
      <c r="L133" s="15"/>
      <c r="M133" s="23" t="s">
        <v>171</v>
      </c>
      <c r="N133" s="24"/>
      <c r="O133" s="23"/>
      <c r="P133" s="15"/>
      <c r="Q133" s="23" t="s">
        <v>171</v>
      </c>
      <c r="R133" s="24"/>
      <c r="S133" s="23"/>
      <c r="T133" s="15"/>
      <c r="U133" s="23" t="s">
        <v>373</v>
      </c>
      <c r="V133" s="24" t="s">
        <v>164</v>
      </c>
    </row>
    <row r="134" spans="1:22" x14ac:dyDescent="0.25">
      <c r="A134" s="11"/>
      <c r="B134" s="68" t="s">
        <v>374</v>
      </c>
      <c r="C134" s="31"/>
      <c r="D134" s="18"/>
      <c r="E134" s="19">
        <v>20637</v>
      </c>
      <c r="F134" s="20"/>
      <c r="G134" s="31"/>
      <c r="H134" s="18"/>
      <c r="I134" s="31" t="s">
        <v>375</v>
      </c>
      <c r="J134" s="20" t="s">
        <v>164</v>
      </c>
      <c r="K134" s="31"/>
      <c r="L134" s="18"/>
      <c r="M134" s="31" t="s">
        <v>171</v>
      </c>
      <c r="N134" s="20"/>
      <c r="O134" s="31"/>
      <c r="P134" s="18"/>
      <c r="Q134" s="31" t="s">
        <v>171</v>
      </c>
      <c r="R134" s="20"/>
      <c r="S134" s="31"/>
      <c r="T134" s="18"/>
      <c r="U134" s="31" t="s">
        <v>171</v>
      </c>
      <c r="V134" s="20"/>
    </row>
    <row r="135" spans="1:22" ht="26.25" x14ac:dyDescent="0.25">
      <c r="A135" s="11"/>
      <c r="B135" s="66" t="s">
        <v>376</v>
      </c>
      <c r="C135" s="23"/>
      <c r="D135" s="15"/>
      <c r="E135" s="23" t="s">
        <v>377</v>
      </c>
      <c r="F135" s="24" t="s">
        <v>164</v>
      </c>
      <c r="G135" s="23"/>
      <c r="H135" s="15"/>
      <c r="I135" s="23" t="s">
        <v>171</v>
      </c>
      <c r="J135" s="24"/>
      <c r="K135" s="23"/>
      <c r="L135" s="15"/>
      <c r="M135" s="23" t="s">
        <v>171</v>
      </c>
      <c r="N135" s="24"/>
      <c r="O135" s="23"/>
      <c r="P135" s="15"/>
      <c r="Q135" s="28">
        <v>12010</v>
      </c>
      <c r="R135" s="24"/>
      <c r="S135" s="23"/>
      <c r="T135" s="15"/>
      <c r="U135" s="23" t="s">
        <v>171</v>
      </c>
      <c r="V135" s="24"/>
    </row>
    <row r="136" spans="1:22" ht="15.75" thickBot="1" x14ac:dyDescent="0.3">
      <c r="A136" s="11"/>
      <c r="B136" s="68" t="s">
        <v>89</v>
      </c>
      <c r="C136" s="31"/>
      <c r="D136" s="25"/>
      <c r="E136" s="26">
        <v>42</v>
      </c>
      <c r="F136" s="27"/>
      <c r="G136" s="26"/>
      <c r="H136" s="25"/>
      <c r="I136" s="26" t="s">
        <v>171</v>
      </c>
      <c r="J136" s="27"/>
      <c r="K136" s="26"/>
      <c r="L136" s="25"/>
      <c r="M136" s="26" t="s">
        <v>171</v>
      </c>
      <c r="N136" s="27"/>
      <c r="O136" s="26"/>
      <c r="P136" s="25"/>
      <c r="Q136" s="26" t="s">
        <v>171</v>
      </c>
      <c r="R136" s="20"/>
      <c r="S136" s="31"/>
      <c r="T136" s="25"/>
      <c r="U136" s="26">
        <v>42</v>
      </c>
      <c r="V136" s="20"/>
    </row>
    <row r="137" spans="1:22" ht="15.75" thickBot="1" x14ac:dyDescent="0.3">
      <c r="A137" s="11"/>
      <c r="B137" s="21" t="s">
        <v>378</v>
      </c>
      <c r="C137" s="23"/>
      <c r="D137" s="54"/>
      <c r="E137" s="58" t="s">
        <v>379</v>
      </c>
      <c r="F137" s="56" t="s">
        <v>164</v>
      </c>
      <c r="G137" s="58"/>
      <c r="H137" s="54"/>
      <c r="I137" s="58" t="s">
        <v>380</v>
      </c>
      <c r="J137" s="56" t="s">
        <v>164</v>
      </c>
      <c r="K137" s="58"/>
      <c r="L137" s="54"/>
      <c r="M137" s="58" t="s">
        <v>171</v>
      </c>
      <c r="N137" s="56"/>
      <c r="O137" s="58"/>
      <c r="P137" s="54"/>
      <c r="Q137" s="55">
        <v>12010</v>
      </c>
      <c r="R137" s="24"/>
      <c r="S137" s="23"/>
      <c r="T137" s="54"/>
      <c r="U137" s="58" t="s">
        <v>381</v>
      </c>
      <c r="V137" s="24" t="s">
        <v>164</v>
      </c>
    </row>
    <row r="138" spans="1:22" x14ac:dyDescent="0.25">
      <c r="A138" s="11"/>
      <c r="B138" s="29"/>
      <c r="C138" s="29"/>
      <c r="D138" s="29"/>
      <c r="E138" s="29"/>
      <c r="F138" s="29"/>
      <c r="G138" s="29"/>
      <c r="H138" s="29"/>
      <c r="I138" s="29"/>
      <c r="J138" s="29"/>
      <c r="K138" s="29"/>
      <c r="L138" s="29"/>
      <c r="M138" s="29"/>
      <c r="N138" s="29"/>
      <c r="O138" s="29"/>
      <c r="P138" s="29"/>
      <c r="Q138" s="29"/>
      <c r="R138" s="29"/>
      <c r="S138" s="29"/>
      <c r="T138" s="29"/>
      <c r="U138" s="29"/>
      <c r="V138" s="29"/>
    </row>
    <row r="139" spans="1:22" x14ac:dyDescent="0.25">
      <c r="A139" s="11"/>
      <c r="B139" s="15" t="s">
        <v>382</v>
      </c>
      <c r="C139" s="23"/>
      <c r="D139" s="15"/>
      <c r="E139" s="23" t="s">
        <v>240</v>
      </c>
      <c r="F139" s="24" t="s">
        <v>164</v>
      </c>
      <c r="G139" s="23"/>
      <c r="H139" s="15"/>
      <c r="I139" s="23" t="s">
        <v>383</v>
      </c>
      <c r="J139" s="24" t="s">
        <v>164</v>
      </c>
      <c r="K139" s="23"/>
      <c r="L139" s="15"/>
      <c r="M139" s="23" t="s">
        <v>369</v>
      </c>
      <c r="N139" s="24" t="s">
        <v>164</v>
      </c>
      <c r="O139" s="23"/>
      <c r="P139" s="15"/>
      <c r="Q139" s="28">
        <v>12010</v>
      </c>
      <c r="R139" s="24"/>
      <c r="S139" s="23"/>
      <c r="T139" s="15"/>
      <c r="U139" s="23" t="s">
        <v>384</v>
      </c>
      <c r="V139" s="24" t="s">
        <v>164</v>
      </c>
    </row>
    <row r="140" spans="1:22" x14ac:dyDescent="0.25">
      <c r="A140" s="11"/>
      <c r="B140" s="29"/>
      <c r="C140" s="29"/>
      <c r="D140" s="29"/>
      <c r="E140" s="29"/>
      <c r="F140" s="29"/>
      <c r="G140" s="29"/>
      <c r="H140" s="29"/>
      <c r="I140" s="29"/>
      <c r="J140" s="29"/>
      <c r="K140" s="29"/>
      <c r="L140" s="29"/>
      <c r="M140" s="29"/>
      <c r="N140" s="29"/>
      <c r="O140" s="29"/>
      <c r="P140" s="29"/>
      <c r="Q140" s="29"/>
      <c r="R140" s="29"/>
      <c r="S140" s="29"/>
      <c r="T140" s="29"/>
      <c r="U140" s="29"/>
      <c r="V140" s="29"/>
    </row>
    <row r="141" spans="1:22" ht="15.75" thickBot="1" x14ac:dyDescent="0.3">
      <c r="A141" s="11"/>
      <c r="B141" s="15" t="s">
        <v>92</v>
      </c>
      <c r="C141" s="23"/>
      <c r="D141" s="54"/>
      <c r="E141" s="58" t="s">
        <v>171</v>
      </c>
      <c r="F141" s="56"/>
      <c r="G141" s="58"/>
      <c r="H141" s="54"/>
      <c r="I141" s="55">
        <v>2517</v>
      </c>
      <c r="J141" s="56"/>
      <c r="K141" s="58"/>
      <c r="L141" s="54"/>
      <c r="M141" s="58" t="s">
        <v>171</v>
      </c>
      <c r="N141" s="56"/>
      <c r="O141" s="58"/>
      <c r="P141" s="54"/>
      <c r="Q141" s="58" t="s">
        <v>171</v>
      </c>
      <c r="R141" s="24"/>
      <c r="S141" s="23"/>
      <c r="T141" s="54"/>
      <c r="U141" s="55">
        <v>2517</v>
      </c>
      <c r="V141" s="24"/>
    </row>
    <row r="142" spans="1:22" x14ac:dyDescent="0.25">
      <c r="A142" s="11"/>
      <c r="B142" s="29"/>
      <c r="C142" s="29"/>
      <c r="D142" s="29"/>
      <c r="E142" s="29"/>
      <c r="F142" s="29"/>
      <c r="G142" s="29"/>
      <c r="H142" s="29"/>
      <c r="I142" s="29"/>
      <c r="J142" s="29"/>
      <c r="K142" s="29"/>
      <c r="L142" s="29"/>
      <c r="M142" s="29"/>
      <c r="N142" s="29"/>
      <c r="O142" s="29"/>
      <c r="P142" s="29"/>
      <c r="Q142" s="29"/>
      <c r="R142" s="29"/>
      <c r="S142" s="29"/>
      <c r="T142" s="29"/>
      <c r="U142" s="29"/>
      <c r="V142" s="29"/>
    </row>
    <row r="143" spans="1:22" ht="15.75" thickBot="1" x14ac:dyDescent="0.3">
      <c r="A143" s="11"/>
      <c r="B143" s="15" t="s">
        <v>385</v>
      </c>
      <c r="C143" s="23"/>
      <c r="D143" s="33" t="s">
        <v>161</v>
      </c>
      <c r="E143" s="51" t="s">
        <v>240</v>
      </c>
      <c r="F143" s="36" t="s">
        <v>164</v>
      </c>
      <c r="G143" s="51"/>
      <c r="H143" s="33" t="s">
        <v>161</v>
      </c>
      <c r="I143" s="51" t="s">
        <v>386</v>
      </c>
      <c r="J143" s="36" t="s">
        <v>164</v>
      </c>
      <c r="K143" s="51"/>
      <c r="L143" s="33" t="s">
        <v>161</v>
      </c>
      <c r="M143" s="51" t="s">
        <v>369</v>
      </c>
      <c r="N143" s="36" t="s">
        <v>164</v>
      </c>
      <c r="O143" s="51"/>
      <c r="P143" s="33" t="s">
        <v>161</v>
      </c>
      <c r="Q143" s="35">
        <v>12010</v>
      </c>
      <c r="R143" s="24"/>
      <c r="S143" s="23"/>
      <c r="T143" s="33" t="s">
        <v>161</v>
      </c>
      <c r="U143" s="51" t="s">
        <v>240</v>
      </c>
      <c r="V143" s="24" t="s">
        <v>164</v>
      </c>
    </row>
    <row r="144" spans="1:22" ht="15.75" thickTop="1" x14ac:dyDescent="0.25">
      <c r="A144" s="11"/>
      <c r="B144" s="29"/>
      <c r="C144" s="29"/>
      <c r="D144" s="29"/>
      <c r="E144" s="29"/>
      <c r="F144" s="29"/>
      <c r="G144" s="29"/>
      <c r="H144" s="29"/>
      <c r="I144" s="29"/>
      <c r="J144" s="29"/>
      <c r="K144" s="29"/>
      <c r="L144" s="29"/>
      <c r="M144" s="29"/>
      <c r="N144" s="29"/>
      <c r="O144" s="29"/>
      <c r="P144" s="29"/>
      <c r="Q144" s="29"/>
      <c r="R144" s="29"/>
      <c r="S144" s="29"/>
      <c r="T144" s="29"/>
      <c r="U144" s="29"/>
      <c r="V144" s="29"/>
    </row>
    <row r="145" spans="1:22" ht="15.75" thickBot="1" x14ac:dyDescent="0.3">
      <c r="A145" s="11"/>
      <c r="B145" s="15" t="s">
        <v>387</v>
      </c>
      <c r="C145" s="23"/>
      <c r="D145" s="33" t="s">
        <v>161</v>
      </c>
      <c r="E145" s="51" t="s">
        <v>388</v>
      </c>
      <c r="F145" s="36" t="s">
        <v>164</v>
      </c>
      <c r="G145" s="51"/>
      <c r="H145" s="33" t="s">
        <v>161</v>
      </c>
      <c r="I145" s="51" t="s">
        <v>386</v>
      </c>
      <c r="J145" s="36" t="s">
        <v>164</v>
      </c>
      <c r="K145" s="51"/>
      <c r="L145" s="33" t="s">
        <v>161</v>
      </c>
      <c r="M145" s="51" t="s">
        <v>369</v>
      </c>
      <c r="N145" s="36" t="s">
        <v>164</v>
      </c>
      <c r="O145" s="51"/>
      <c r="P145" s="33" t="s">
        <v>161</v>
      </c>
      <c r="Q145" s="35">
        <v>12010</v>
      </c>
      <c r="R145" s="24"/>
      <c r="S145" s="23"/>
      <c r="T145" s="33" t="s">
        <v>161</v>
      </c>
      <c r="U145" s="51" t="s">
        <v>388</v>
      </c>
      <c r="V145" s="24" t="s">
        <v>164</v>
      </c>
    </row>
    <row r="146" spans="1:22" ht="15.75" thickTop="1" x14ac:dyDescent="0.25">
      <c r="A146" s="11"/>
      <c r="B146" s="48"/>
      <c r="C146" s="48"/>
      <c r="D146" s="48"/>
      <c r="E146" s="48"/>
      <c r="F146" s="48"/>
      <c r="G146" s="48"/>
      <c r="H146" s="48"/>
      <c r="I146" s="48"/>
      <c r="J146" s="48"/>
      <c r="K146" s="48"/>
      <c r="L146" s="48"/>
      <c r="M146" s="48"/>
      <c r="N146" s="48"/>
      <c r="O146" s="48"/>
      <c r="P146" s="48"/>
      <c r="Q146" s="48"/>
      <c r="R146" s="48"/>
      <c r="S146" s="48"/>
      <c r="T146" s="48"/>
      <c r="U146" s="48"/>
      <c r="V146" s="48"/>
    </row>
    <row r="147" spans="1:22" x14ac:dyDescent="0.25">
      <c r="A147" s="11"/>
      <c r="B147" s="75" t="s">
        <v>316</v>
      </c>
      <c r="C147" s="75"/>
      <c r="D147" s="75"/>
      <c r="E147" s="75"/>
      <c r="F147" s="75"/>
      <c r="G147" s="75"/>
      <c r="H147" s="75"/>
      <c r="I147" s="75"/>
      <c r="J147" s="75"/>
      <c r="K147" s="75"/>
      <c r="L147" s="75"/>
      <c r="M147" s="75"/>
      <c r="N147" s="75"/>
      <c r="O147" s="75"/>
      <c r="P147" s="75"/>
      <c r="Q147" s="75"/>
      <c r="R147" s="75"/>
      <c r="S147" s="75"/>
      <c r="T147" s="75"/>
      <c r="U147" s="75"/>
      <c r="V147" s="75"/>
    </row>
    <row r="148" spans="1:22" x14ac:dyDescent="0.25">
      <c r="A148" s="11"/>
      <c r="B148" s="48"/>
      <c r="C148" s="48"/>
      <c r="D148" s="48"/>
      <c r="E148" s="48"/>
      <c r="F148" s="48"/>
      <c r="G148" s="48"/>
      <c r="H148" s="48"/>
      <c r="I148" s="48"/>
      <c r="J148" s="48"/>
      <c r="K148" s="48"/>
      <c r="L148" s="48"/>
      <c r="M148" s="48"/>
      <c r="N148" s="48"/>
      <c r="O148" s="48"/>
      <c r="P148" s="48"/>
      <c r="Q148" s="48"/>
      <c r="R148" s="48"/>
      <c r="S148" s="48"/>
      <c r="T148" s="48"/>
      <c r="U148" s="48"/>
      <c r="V148" s="48"/>
    </row>
    <row r="149" spans="1:22" x14ac:dyDescent="0.25">
      <c r="A149" s="11"/>
      <c r="B149" s="75" t="s">
        <v>361</v>
      </c>
      <c r="C149" s="75"/>
      <c r="D149" s="75"/>
      <c r="E149" s="75"/>
      <c r="F149" s="75"/>
      <c r="G149" s="75"/>
      <c r="H149" s="75"/>
      <c r="I149" s="75"/>
      <c r="J149" s="75"/>
      <c r="K149" s="75"/>
      <c r="L149" s="75"/>
      <c r="M149" s="75"/>
      <c r="N149" s="75"/>
      <c r="O149" s="75"/>
      <c r="P149" s="75"/>
      <c r="Q149" s="75"/>
      <c r="R149" s="75"/>
      <c r="S149" s="75"/>
      <c r="T149" s="75"/>
      <c r="U149" s="75"/>
      <c r="V149" s="75"/>
    </row>
    <row r="150" spans="1:22" x14ac:dyDescent="0.25">
      <c r="A150" s="11"/>
      <c r="B150" s="48"/>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1"/>
      <c r="B151" s="75" t="s">
        <v>362</v>
      </c>
      <c r="C151" s="75"/>
      <c r="D151" s="75"/>
      <c r="E151" s="75"/>
      <c r="F151" s="75"/>
      <c r="G151" s="75"/>
      <c r="H151" s="75"/>
      <c r="I151" s="75"/>
      <c r="J151" s="75"/>
      <c r="K151" s="75"/>
      <c r="L151" s="75"/>
      <c r="M151" s="75"/>
      <c r="N151" s="75"/>
      <c r="O151" s="75"/>
      <c r="P151" s="75"/>
      <c r="Q151" s="75"/>
      <c r="R151" s="75"/>
      <c r="S151" s="75"/>
      <c r="T151" s="75"/>
      <c r="U151" s="75"/>
      <c r="V151" s="75"/>
    </row>
    <row r="152" spans="1:22" x14ac:dyDescent="0.25">
      <c r="A152" s="11"/>
      <c r="B152" s="48"/>
      <c r="C152" s="48"/>
      <c r="D152" s="48"/>
      <c r="E152" s="48"/>
      <c r="F152" s="48"/>
      <c r="G152" s="48"/>
      <c r="H152" s="48"/>
      <c r="I152" s="48"/>
      <c r="J152" s="48"/>
      <c r="K152" s="48"/>
      <c r="L152" s="48"/>
      <c r="M152" s="48"/>
      <c r="N152" s="48"/>
      <c r="O152" s="48"/>
      <c r="P152" s="48"/>
      <c r="Q152" s="48"/>
      <c r="R152" s="48"/>
      <c r="S152" s="48"/>
      <c r="T152" s="48"/>
      <c r="U152" s="48"/>
      <c r="V152" s="48"/>
    </row>
    <row r="153" spans="1:22" x14ac:dyDescent="0.25">
      <c r="A153" s="11"/>
      <c r="B153" s="75" t="s">
        <v>389</v>
      </c>
      <c r="C153" s="75"/>
      <c r="D153" s="75"/>
      <c r="E153" s="75"/>
      <c r="F153" s="75"/>
      <c r="G153" s="75"/>
      <c r="H153" s="75"/>
      <c r="I153" s="75"/>
      <c r="J153" s="75"/>
      <c r="K153" s="75"/>
      <c r="L153" s="75"/>
      <c r="M153" s="75"/>
      <c r="N153" s="75"/>
      <c r="O153" s="75"/>
      <c r="P153" s="75"/>
      <c r="Q153" s="75"/>
      <c r="R153" s="75"/>
      <c r="S153" s="75"/>
      <c r="T153" s="75"/>
      <c r="U153" s="75"/>
      <c r="V153" s="75"/>
    </row>
    <row r="154" spans="1:22" x14ac:dyDescent="0.25">
      <c r="A154" s="11"/>
      <c r="B154" s="48"/>
      <c r="C154" s="48"/>
      <c r="D154" s="48"/>
      <c r="E154" s="48"/>
      <c r="F154" s="48"/>
      <c r="G154" s="48"/>
      <c r="H154" s="48"/>
      <c r="I154" s="48"/>
      <c r="J154" s="48"/>
      <c r="K154" s="48"/>
      <c r="L154" s="48"/>
      <c r="M154" s="48"/>
      <c r="N154" s="48"/>
      <c r="O154" s="48"/>
      <c r="P154" s="48"/>
      <c r="Q154" s="48"/>
      <c r="R154" s="48"/>
      <c r="S154" s="48"/>
      <c r="T154" s="48"/>
      <c r="U154" s="48"/>
      <c r="V154" s="48"/>
    </row>
    <row r="155" spans="1:22" x14ac:dyDescent="0.25">
      <c r="A155" s="11"/>
      <c r="B155" s="46" t="s">
        <v>319</v>
      </c>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11"/>
      <c r="B156" s="48"/>
      <c r="C156" s="48"/>
      <c r="D156" s="48"/>
      <c r="E156" s="48"/>
      <c r="F156" s="48"/>
      <c r="G156" s="48"/>
      <c r="H156" s="48"/>
      <c r="I156" s="48"/>
      <c r="J156" s="48"/>
      <c r="K156" s="48"/>
      <c r="L156" s="48"/>
      <c r="M156" s="48"/>
      <c r="N156" s="48"/>
      <c r="O156" s="48"/>
      <c r="P156" s="48"/>
      <c r="Q156" s="48"/>
      <c r="R156" s="48"/>
      <c r="S156" s="48"/>
      <c r="T156" s="48"/>
      <c r="U156" s="48"/>
      <c r="V156" s="48"/>
    </row>
    <row r="157" spans="1:22" x14ac:dyDescent="0.25">
      <c r="A157" s="11"/>
      <c r="B157" s="46"/>
      <c r="C157" s="46"/>
      <c r="D157" s="46" t="s">
        <v>320</v>
      </c>
      <c r="E157" s="46"/>
      <c r="F157" s="46"/>
      <c r="G157" s="46"/>
      <c r="H157" s="46" t="s">
        <v>322</v>
      </c>
      <c r="I157" s="46"/>
      <c r="J157" s="46"/>
      <c r="K157" s="46"/>
      <c r="L157" s="46" t="s">
        <v>324</v>
      </c>
      <c r="M157" s="46"/>
      <c r="N157" s="46"/>
      <c r="O157" s="46"/>
      <c r="P157" s="46" t="s">
        <v>325</v>
      </c>
      <c r="Q157" s="46"/>
      <c r="R157" s="46"/>
      <c r="S157" s="46"/>
      <c r="T157" s="46" t="s">
        <v>320</v>
      </c>
      <c r="U157" s="46"/>
      <c r="V157" s="46"/>
    </row>
    <row r="158" spans="1:22" ht="15.75" thickBot="1" x14ac:dyDescent="0.3">
      <c r="A158" s="11"/>
      <c r="B158" s="46"/>
      <c r="C158" s="46"/>
      <c r="D158" s="37" t="s">
        <v>321</v>
      </c>
      <c r="E158" s="37"/>
      <c r="F158" s="37"/>
      <c r="G158" s="37"/>
      <c r="H158" s="37" t="s">
        <v>323</v>
      </c>
      <c r="I158" s="37"/>
      <c r="J158" s="37"/>
      <c r="K158" s="37"/>
      <c r="L158" s="37" t="s">
        <v>323</v>
      </c>
      <c r="M158" s="37"/>
      <c r="N158" s="37"/>
      <c r="O158" s="37"/>
      <c r="P158" s="37"/>
      <c r="Q158" s="37"/>
      <c r="R158" s="46"/>
      <c r="S158" s="46"/>
      <c r="T158" s="37" t="s">
        <v>326</v>
      </c>
      <c r="U158" s="37"/>
      <c r="V158" s="46"/>
    </row>
    <row r="159" spans="1:22" x14ac:dyDescent="0.25">
      <c r="A159" s="11"/>
      <c r="B159" s="52"/>
      <c r="C159" s="52"/>
      <c r="D159" s="52"/>
      <c r="E159" s="52"/>
      <c r="F159" s="52"/>
      <c r="G159" s="52"/>
      <c r="H159" s="52"/>
      <c r="I159" s="52"/>
      <c r="J159" s="52"/>
      <c r="K159" s="52"/>
      <c r="L159" s="52"/>
      <c r="M159" s="52"/>
      <c r="N159" s="52"/>
      <c r="O159" s="52"/>
      <c r="P159" s="52"/>
      <c r="Q159" s="52"/>
      <c r="R159" s="52"/>
      <c r="S159" s="52"/>
      <c r="T159" s="52"/>
      <c r="U159" s="52"/>
      <c r="V159" s="52"/>
    </row>
    <row r="160" spans="1:22" x14ac:dyDescent="0.25">
      <c r="A160" s="11"/>
      <c r="B160" s="52"/>
      <c r="C160" s="52"/>
      <c r="D160" s="52"/>
      <c r="E160" s="52"/>
      <c r="F160" s="52"/>
      <c r="G160" s="52"/>
      <c r="H160" s="52"/>
      <c r="I160" s="52"/>
      <c r="J160" s="52"/>
      <c r="K160" s="52"/>
      <c r="L160" s="52"/>
      <c r="M160" s="52"/>
      <c r="N160" s="52"/>
      <c r="O160" s="52"/>
      <c r="P160" s="52"/>
      <c r="Q160" s="52"/>
      <c r="R160" s="52"/>
      <c r="S160" s="52"/>
      <c r="T160" s="52"/>
      <c r="U160" s="52"/>
      <c r="V160" s="52"/>
    </row>
    <row r="161" spans="1:22" x14ac:dyDescent="0.25">
      <c r="A161" s="11"/>
      <c r="B161" s="15" t="s">
        <v>74</v>
      </c>
      <c r="C161" s="23"/>
      <c r="D161" s="15" t="s">
        <v>161</v>
      </c>
      <c r="E161" s="28">
        <v>7622</v>
      </c>
      <c r="F161" s="24"/>
      <c r="G161" s="23"/>
      <c r="H161" s="15" t="s">
        <v>161</v>
      </c>
      <c r="I161" s="28">
        <v>93789</v>
      </c>
      <c r="J161" s="24"/>
      <c r="K161" s="23"/>
      <c r="L161" s="15" t="s">
        <v>161</v>
      </c>
      <c r="M161" s="23" t="s">
        <v>171</v>
      </c>
      <c r="N161" s="24"/>
      <c r="O161" s="23"/>
      <c r="P161" s="15" t="s">
        <v>161</v>
      </c>
      <c r="Q161" s="23" t="s">
        <v>390</v>
      </c>
      <c r="R161" s="24" t="s">
        <v>164</v>
      </c>
      <c r="S161" s="23"/>
      <c r="T161" s="15" t="s">
        <v>161</v>
      </c>
      <c r="U161" s="28">
        <v>93752</v>
      </c>
      <c r="V161" s="24"/>
    </row>
    <row r="162" spans="1:22" x14ac:dyDescent="0.25">
      <c r="A162" s="11"/>
      <c r="B162" s="29"/>
      <c r="C162" s="29"/>
      <c r="D162" s="29"/>
      <c r="E162" s="29"/>
      <c r="F162" s="29"/>
      <c r="G162" s="29"/>
      <c r="H162" s="29"/>
      <c r="I162" s="29"/>
      <c r="J162" s="29"/>
      <c r="K162" s="29"/>
      <c r="L162" s="29"/>
      <c r="M162" s="29"/>
      <c r="N162" s="29"/>
      <c r="O162" s="29"/>
      <c r="P162" s="29"/>
      <c r="Q162" s="29"/>
      <c r="R162" s="29"/>
      <c r="S162" s="29"/>
      <c r="T162" s="29"/>
      <c r="U162" s="29"/>
      <c r="V162" s="29"/>
    </row>
    <row r="163" spans="1:22" x14ac:dyDescent="0.25">
      <c r="A163" s="11"/>
      <c r="B163" s="15" t="s">
        <v>75</v>
      </c>
      <c r="C163" s="15"/>
      <c r="D163" s="15"/>
      <c r="E163" s="15"/>
      <c r="F163" s="15"/>
      <c r="G163" s="15"/>
      <c r="H163" s="15"/>
      <c r="I163" s="15"/>
      <c r="J163" s="15"/>
      <c r="K163" s="15"/>
      <c r="L163" s="15"/>
      <c r="M163" s="15"/>
      <c r="N163" s="15"/>
      <c r="O163" s="15"/>
      <c r="P163" s="15"/>
      <c r="Q163" s="15"/>
      <c r="R163" s="15"/>
      <c r="S163" s="15"/>
      <c r="T163" s="15"/>
      <c r="U163" s="15"/>
      <c r="V163" s="15"/>
    </row>
    <row r="164" spans="1:22" x14ac:dyDescent="0.25">
      <c r="A164" s="11"/>
      <c r="B164" s="68" t="s">
        <v>76</v>
      </c>
      <c r="C164" s="31"/>
      <c r="D164" s="18"/>
      <c r="E164" s="31" t="s">
        <v>171</v>
      </c>
      <c r="F164" s="20"/>
      <c r="G164" s="31"/>
      <c r="H164" s="18"/>
      <c r="I164" s="19">
        <v>31459</v>
      </c>
      <c r="J164" s="20"/>
      <c r="K164" s="31"/>
      <c r="L164" s="18"/>
      <c r="M164" s="31" t="s">
        <v>171</v>
      </c>
      <c r="N164" s="20"/>
      <c r="O164" s="31"/>
      <c r="P164" s="18"/>
      <c r="Q164" s="31" t="s">
        <v>391</v>
      </c>
      <c r="R164" s="20" t="s">
        <v>164</v>
      </c>
      <c r="S164" s="31"/>
      <c r="T164" s="18"/>
      <c r="U164" s="19">
        <v>31458</v>
      </c>
      <c r="V164" s="20"/>
    </row>
    <row r="165" spans="1:22" ht="26.25" x14ac:dyDescent="0.25">
      <c r="A165" s="11"/>
      <c r="B165" s="66" t="s">
        <v>365</v>
      </c>
      <c r="C165" s="23"/>
      <c r="D165" s="15"/>
      <c r="E165" s="23" t="s">
        <v>171</v>
      </c>
      <c r="F165" s="24"/>
      <c r="G165" s="23"/>
      <c r="H165" s="15"/>
      <c r="I165" s="28">
        <v>29126</v>
      </c>
      <c r="J165" s="24"/>
      <c r="K165" s="23"/>
      <c r="L165" s="15"/>
      <c r="M165" s="23" t="s">
        <v>171</v>
      </c>
      <c r="N165" s="24"/>
      <c r="O165" s="23"/>
      <c r="P165" s="15"/>
      <c r="Q165" s="23" t="s">
        <v>392</v>
      </c>
      <c r="R165" s="24" t="s">
        <v>164</v>
      </c>
      <c r="S165" s="23"/>
      <c r="T165" s="15"/>
      <c r="U165" s="28">
        <v>21505</v>
      </c>
      <c r="V165" s="24"/>
    </row>
    <row r="166" spans="1:22" x14ac:dyDescent="0.25">
      <c r="A166" s="11"/>
      <c r="B166" s="68" t="s">
        <v>78</v>
      </c>
      <c r="C166" s="31"/>
      <c r="D166" s="18"/>
      <c r="E166" s="19">
        <v>11662</v>
      </c>
      <c r="F166" s="20"/>
      <c r="G166" s="31"/>
      <c r="H166" s="18"/>
      <c r="I166" s="31">
        <v>285</v>
      </c>
      <c r="J166" s="20"/>
      <c r="K166" s="31"/>
      <c r="L166" s="18"/>
      <c r="M166" s="31">
        <v>146</v>
      </c>
      <c r="N166" s="20"/>
      <c r="O166" s="31"/>
      <c r="P166" s="18"/>
      <c r="Q166" s="31" t="s">
        <v>171</v>
      </c>
      <c r="R166" s="20"/>
      <c r="S166" s="31"/>
      <c r="T166" s="18"/>
      <c r="U166" s="19">
        <v>12093</v>
      </c>
      <c r="V166" s="20"/>
    </row>
    <row r="167" spans="1:22" x14ac:dyDescent="0.25">
      <c r="A167" s="11"/>
      <c r="B167" s="66" t="s">
        <v>79</v>
      </c>
      <c r="C167" s="23"/>
      <c r="D167" s="15"/>
      <c r="E167" s="23">
        <v>564</v>
      </c>
      <c r="F167" s="24"/>
      <c r="G167" s="23"/>
      <c r="H167" s="15"/>
      <c r="I167" s="28">
        <v>4969</v>
      </c>
      <c r="J167" s="24"/>
      <c r="K167" s="23"/>
      <c r="L167" s="15"/>
      <c r="M167" s="23" t="s">
        <v>171</v>
      </c>
      <c r="N167" s="24"/>
      <c r="O167" s="23"/>
      <c r="P167" s="15"/>
      <c r="Q167" s="23" t="s">
        <v>171</v>
      </c>
      <c r="R167" s="24"/>
      <c r="S167" s="23"/>
      <c r="T167" s="15"/>
      <c r="U167" s="28">
        <v>5533</v>
      </c>
      <c r="V167" s="24"/>
    </row>
    <row r="168" spans="1:22" x14ac:dyDescent="0.25">
      <c r="A168" s="11"/>
      <c r="B168" s="68" t="s">
        <v>80</v>
      </c>
      <c r="C168" s="31"/>
      <c r="D168" s="18"/>
      <c r="E168" s="31" t="s">
        <v>171</v>
      </c>
      <c r="F168" s="20"/>
      <c r="G168" s="31"/>
      <c r="H168" s="18"/>
      <c r="I168" s="31">
        <v>442</v>
      </c>
      <c r="J168" s="20"/>
      <c r="K168" s="31"/>
      <c r="L168" s="18"/>
      <c r="M168" s="31" t="s">
        <v>171</v>
      </c>
      <c r="N168" s="20"/>
      <c r="O168" s="31"/>
      <c r="P168" s="18"/>
      <c r="Q168" s="31" t="s">
        <v>171</v>
      </c>
      <c r="R168" s="20"/>
      <c r="S168" s="31"/>
      <c r="T168" s="18"/>
      <c r="U168" s="31">
        <v>442</v>
      </c>
      <c r="V168" s="20"/>
    </row>
    <row r="169" spans="1:22" ht="15.75" thickBot="1" x14ac:dyDescent="0.3">
      <c r="A169" s="11"/>
      <c r="B169" s="66" t="s">
        <v>393</v>
      </c>
      <c r="C169" s="23"/>
      <c r="D169" s="54"/>
      <c r="E169" s="58" t="s">
        <v>394</v>
      </c>
      <c r="F169" s="56" t="s">
        <v>164</v>
      </c>
      <c r="G169" s="58"/>
      <c r="H169" s="54"/>
      <c r="I169" s="58">
        <v>338</v>
      </c>
      <c r="J169" s="56"/>
      <c r="K169" s="58"/>
      <c r="L169" s="54"/>
      <c r="M169" s="58" t="s">
        <v>171</v>
      </c>
      <c r="N169" s="56"/>
      <c r="O169" s="58"/>
      <c r="P169" s="54"/>
      <c r="Q169" s="58" t="s">
        <v>171</v>
      </c>
      <c r="R169" s="24"/>
      <c r="S169" s="23"/>
      <c r="T169" s="54"/>
      <c r="U169" s="58">
        <v>218</v>
      </c>
      <c r="V169" s="24"/>
    </row>
    <row r="170" spans="1:22" ht="15.75" thickBot="1" x14ac:dyDescent="0.3">
      <c r="A170" s="11"/>
      <c r="B170" s="16" t="s">
        <v>83</v>
      </c>
      <c r="C170" s="31"/>
      <c r="D170" s="25"/>
      <c r="E170" s="50">
        <v>12106</v>
      </c>
      <c r="F170" s="27"/>
      <c r="G170" s="26"/>
      <c r="H170" s="25"/>
      <c r="I170" s="50">
        <v>66619</v>
      </c>
      <c r="J170" s="27"/>
      <c r="K170" s="26"/>
      <c r="L170" s="25"/>
      <c r="M170" s="26">
        <v>146</v>
      </c>
      <c r="N170" s="27"/>
      <c r="O170" s="26"/>
      <c r="P170" s="25"/>
      <c r="Q170" s="26" t="s">
        <v>395</v>
      </c>
      <c r="R170" s="20" t="s">
        <v>164</v>
      </c>
      <c r="S170" s="31"/>
      <c r="T170" s="25"/>
      <c r="U170" s="50">
        <v>71249</v>
      </c>
      <c r="V170" s="20"/>
    </row>
    <row r="171" spans="1:22" x14ac:dyDescent="0.25">
      <c r="A171" s="11"/>
      <c r="B171" s="30"/>
      <c r="C171" s="30"/>
      <c r="D171" s="30"/>
      <c r="E171" s="30"/>
      <c r="F171" s="30"/>
      <c r="G171" s="30"/>
      <c r="H171" s="30"/>
      <c r="I171" s="30"/>
      <c r="J171" s="30"/>
      <c r="K171" s="30"/>
      <c r="L171" s="30"/>
      <c r="M171" s="30"/>
      <c r="N171" s="30"/>
      <c r="O171" s="30"/>
      <c r="P171" s="30"/>
      <c r="Q171" s="30"/>
      <c r="R171" s="30"/>
      <c r="S171" s="30"/>
      <c r="T171" s="30"/>
      <c r="U171" s="30"/>
      <c r="V171" s="30"/>
    </row>
    <row r="172" spans="1:22" x14ac:dyDescent="0.25">
      <c r="A172" s="11"/>
      <c r="B172" s="18" t="s">
        <v>367</v>
      </c>
      <c r="C172" s="31"/>
      <c r="D172" s="18"/>
      <c r="E172" s="31" t="s">
        <v>396</v>
      </c>
      <c r="F172" s="20" t="s">
        <v>164</v>
      </c>
      <c r="G172" s="31"/>
      <c r="H172" s="18"/>
      <c r="I172" s="19">
        <v>27170</v>
      </c>
      <c r="J172" s="20"/>
      <c r="K172" s="31"/>
      <c r="L172" s="18"/>
      <c r="M172" s="31" t="s">
        <v>397</v>
      </c>
      <c r="N172" s="20" t="s">
        <v>164</v>
      </c>
      <c r="O172" s="31"/>
      <c r="P172" s="18"/>
      <c r="Q172" s="31" t="s">
        <v>398</v>
      </c>
      <c r="R172" s="20" t="s">
        <v>164</v>
      </c>
      <c r="S172" s="31"/>
      <c r="T172" s="18"/>
      <c r="U172" s="19">
        <v>22503</v>
      </c>
      <c r="V172" s="20"/>
    </row>
    <row r="173" spans="1:22" x14ac:dyDescent="0.25">
      <c r="A173" s="11"/>
      <c r="B173" s="30"/>
      <c r="C173" s="30"/>
      <c r="D173" s="30"/>
      <c r="E173" s="30"/>
      <c r="F173" s="30"/>
      <c r="G173" s="30"/>
      <c r="H173" s="30"/>
      <c r="I173" s="30"/>
      <c r="J173" s="30"/>
      <c r="K173" s="30"/>
      <c r="L173" s="30"/>
      <c r="M173" s="30"/>
      <c r="N173" s="30"/>
      <c r="O173" s="30"/>
      <c r="P173" s="30"/>
      <c r="Q173" s="30"/>
      <c r="R173" s="30"/>
      <c r="S173" s="30"/>
      <c r="T173" s="30"/>
      <c r="U173" s="30"/>
      <c r="V173" s="30"/>
    </row>
    <row r="174" spans="1:22" x14ac:dyDescent="0.25">
      <c r="A174" s="11"/>
      <c r="B174" s="18" t="s">
        <v>85</v>
      </c>
      <c r="C174" s="18"/>
      <c r="D174" s="18"/>
      <c r="E174" s="18"/>
      <c r="F174" s="18"/>
      <c r="G174" s="18"/>
      <c r="H174" s="18"/>
      <c r="I174" s="18"/>
      <c r="J174" s="18"/>
      <c r="K174" s="18"/>
      <c r="L174" s="18"/>
      <c r="M174" s="18"/>
      <c r="N174" s="18"/>
      <c r="O174" s="18"/>
      <c r="P174" s="18"/>
      <c r="Q174" s="18"/>
      <c r="R174" s="18"/>
      <c r="S174" s="18"/>
      <c r="T174" s="18"/>
      <c r="U174" s="18"/>
      <c r="V174" s="18"/>
    </row>
    <row r="175" spans="1:22" x14ac:dyDescent="0.25">
      <c r="A175" s="11"/>
      <c r="B175" s="66" t="s">
        <v>86</v>
      </c>
      <c r="C175" s="23"/>
      <c r="D175" s="15"/>
      <c r="E175" s="23" t="s">
        <v>399</v>
      </c>
      <c r="F175" s="24" t="s">
        <v>164</v>
      </c>
      <c r="G175" s="23"/>
      <c r="H175" s="15"/>
      <c r="I175" s="23" t="s">
        <v>400</v>
      </c>
      <c r="J175" s="24" t="s">
        <v>164</v>
      </c>
      <c r="K175" s="23"/>
      <c r="L175" s="15"/>
      <c r="M175" s="23" t="s">
        <v>171</v>
      </c>
      <c r="N175" s="24"/>
      <c r="O175" s="23"/>
      <c r="P175" s="15"/>
      <c r="Q175" s="23" t="s">
        <v>171</v>
      </c>
      <c r="R175" s="24"/>
      <c r="S175" s="23"/>
      <c r="T175" s="15"/>
      <c r="U175" s="23" t="s">
        <v>401</v>
      </c>
      <c r="V175" s="24" t="s">
        <v>164</v>
      </c>
    </row>
    <row r="176" spans="1:22" x14ac:dyDescent="0.25">
      <c r="A176" s="11"/>
      <c r="B176" s="68" t="s">
        <v>87</v>
      </c>
      <c r="C176" s="31"/>
      <c r="D176" s="18"/>
      <c r="E176" s="31" t="s">
        <v>402</v>
      </c>
      <c r="F176" s="20" t="s">
        <v>164</v>
      </c>
      <c r="G176" s="31"/>
      <c r="H176" s="18"/>
      <c r="I176" s="31" t="s">
        <v>171</v>
      </c>
      <c r="J176" s="20"/>
      <c r="K176" s="31"/>
      <c r="L176" s="18"/>
      <c r="M176" s="31" t="s">
        <v>171</v>
      </c>
      <c r="N176" s="20"/>
      <c r="O176" s="31"/>
      <c r="P176" s="18"/>
      <c r="Q176" s="31" t="s">
        <v>171</v>
      </c>
      <c r="R176" s="20"/>
      <c r="S176" s="31"/>
      <c r="T176" s="18"/>
      <c r="U176" s="31" t="s">
        <v>402</v>
      </c>
      <c r="V176" s="20" t="s">
        <v>164</v>
      </c>
    </row>
    <row r="177" spans="1:22" x14ac:dyDescent="0.25">
      <c r="A177" s="11"/>
      <c r="B177" s="66" t="s">
        <v>88</v>
      </c>
      <c r="C177" s="23"/>
      <c r="D177" s="15"/>
      <c r="E177" s="23" t="s">
        <v>403</v>
      </c>
      <c r="F177" s="24" t="s">
        <v>164</v>
      </c>
      <c r="G177" s="23"/>
      <c r="H177" s="15"/>
      <c r="I177" s="23" t="s">
        <v>171</v>
      </c>
      <c r="J177" s="24"/>
      <c r="K177" s="23"/>
      <c r="L177" s="15"/>
      <c r="M177" s="23" t="s">
        <v>171</v>
      </c>
      <c r="N177" s="24"/>
      <c r="O177" s="23"/>
      <c r="P177" s="15"/>
      <c r="Q177" s="23" t="s">
        <v>171</v>
      </c>
      <c r="R177" s="24"/>
      <c r="S177" s="23"/>
      <c r="T177" s="15"/>
      <c r="U177" s="23" t="s">
        <v>403</v>
      </c>
      <c r="V177" s="24" t="s">
        <v>164</v>
      </c>
    </row>
    <row r="178" spans="1:22" x14ac:dyDescent="0.25">
      <c r="A178" s="11"/>
      <c r="B178" s="68" t="s">
        <v>374</v>
      </c>
      <c r="C178" s="31"/>
      <c r="D178" s="18"/>
      <c r="E178" s="19">
        <v>21699</v>
      </c>
      <c r="F178" s="20"/>
      <c r="G178" s="31"/>
      <c r="H178" s="18"/>
      <c r="I178" s="31" t="s">
        <v>404</v>
      </c>
      <c r="J178" s="20" t="s">
        <v>164</v>
      </c>
      <c r="K178" s="31"/>
      <c r="L178" s="18"/>
      <c r="M178" s="31" t="s">
        <v>171</v>
      </c>
      <c r="N178" s="20"/>
      <c r="O178" s="31"/>
      <c r="P178" s="18"/>
      <c r="Q178" s="31" t="s">
        <v>171</v>
      </c>
      <c r="R178" s="20"/>
      <c r="S178" s="31"/>
      <c r="T178" s="18"/>
      <c r="U178" s="31" t="s">
        <v>171</v>
      </c>
      <c r="V178" s="20"/>
    </row>
    <row r="179" spans="1:22" ht="26.25" x14ac:dyDescent="0.25">
      <c r="A179" s="11"/>
      <c r="B179" s="66" t="s">
        <v>376</v>
      </c>
      <c r="C179" s="23"/>
      <c r="D179" s="15"/>
      <c r="E179" s="23" t="s">
        <v>405</v>
      </c>
      <c r="F179" s="24" t="s">
        <v>164</v>
      </c>
      <c r="G179" s="23"/>
      <c r="H179" s="15"/>
      <c r="I179" s="23" t="s">
        <v>171</v>
      </c>
      <c r="J179" s="24"/>
      <c r="K179" s="23"/>
      <c r="L179" s="15"/>
      <c r="M179" s="23" t="s">
        <v>171</v>
      </c>
      <c r="N179" s="24"/>
      <c r="O179" s="23"/>
      <c r="P179" s="15"/>
      <c r="Q179" s="28">
        <v>10057</v>
      </c>
      <c r="R179" s="24"/>
      <c r="S179" s="23"/>
      <c r="T179" s="15"/>
      <c r="U179" s="23" t="s">
        <v>171</v>
      </c>
      <c r="V179" s="24"/>
    </row>
    <row r="180" spans="1:22" ht="15.75" thickBot="1" x14ac:dyDescent="0.3">
      <c r="A180" s="11"/>
      <c r="B180" s="68" t="s">
        <v>89</v>
      </c>
      <c r="C180" s="31"/>
      <c r="D180" s="25"/>
      <c r="E180" s="26">
        <v>30</v>
      </c>
      <c r="F180" s="27"/>
      <c r="G180" s="26"/>
      <c r="H180" s="25"/>
      <c r="I180" s="26">
        <v>10</v>
      </c>
      <c r="J180" s="27"/>
      <c r="K180" s="26"/>
      <c r="L180" s="25"/>
      <c r="M180" s="26" t="s">
        <v>171</v>
      </c>
      <c r="N180" s="27"/>
      <c r="O180" s="26"/>
      <c r="P180" s="25"/>
      <c r="Q180" s="26" t="s">
        <v>171</v>
      </c>
      <c r="R180" s="20"/>
      <c r="S180" s="31"/>
      <c r="T180" s="25"/>
      <c r="U180" s="26">
        <v>40</v>
      </c>
      <c r="V180" s="20"/>
    </row>
    <row r="181" spans="1:22" ht="15.75" thickBot="1" x14ac:dyDescent="0.3">
      <c r="A181" s="11"/>
      <c r="B181" s="21" t="s">
        <v>378</v>
      </c>
      <c r="C181" s="23"/>
      <c r="D181" s="54"/>
      <c r="E181" s="58" t="s">
        <v>406</v>
      </c>
      <c r="F181" s="56" t="s">
        <v>164</v>
      </c>
      <c r="G181" s="58"/>
      <c r="H181" s="54"/>
      <c r="I181" s="58" t="s">
        <v>407</v>
      </c>
      <c r="J181" s="56" t="s">
        <v>164</v>
      </c>
      <c r="K181" s="58"/>
      <c r="L181" s="54"/>
      <c r="M181" s="58" t="s">
        <v>171</v>
      </c>
      <c r="N181" s="56"/>
      <c r="O181" s="58"/>
      <c r="P181" s="54"/>
      <c r="Q181" s="55">
        <v>10057</v>
      </c>
      <c r="R181" s="24"/>
      <c r="S181" s="23"/>
      <c r="T181" s="54"/>
      <c r="U181" s="58" t="s">
        <v>408</v>
      </c>
      <c r="V181" s="24" t="s">
        <v>164</v>
      </c>
    </row>
    <row r="182" spans="1:22" x14ac:dyDescent="0.25">
      <c r="A182" s="11"/>
      <c r="B182" s="29"/>
      <c r="C182" s="29"/>
      <c r="D182" s="29"/>
      <c r="E182" s="29"/>
      <c r="F182" s="29"/>
      <c r="G182" s="29"/>
      <c r="H182" s="29"/>
      <c r="I182" s="29"/>
      <c r="J182" s="29"/>
      <c r="K182" s="29"/>
      <c r="L182" s="29"/>
      <c r="M182" s="29"/>
      <c r="N182" s="29"/>
      <c r="O182" s="29"/>
      <c r="P182" s="29"/>
      <c r="Q182" s="29"/>
      <c r="R182" s="29"/>
      <c r="S182" s="29"/>
      <c r="T182" s="29"/>
      <c r="U182" s="29"/>
      <c r="V182" s="29"/>
    </row>
    <row r="183" spans="1:22" ht="26.25" x14ac:dyDescent="0.25">
      <c r="A183" s="11"/>
      <c r="B183" s="66" t="s">
        <v>409</v>
      </c>
      <c r="C183" s="23"/>
      <c r="D183" s="15"/>
      <c r="E183" s="23" t="s">
        <v>410</v>
      </c>
      <c r="F183" s="24" t="s">
        <v>164</v>
      </c>
      <c r="G183" s="23"/>
      <c r="H183" s="15"/>
      <c r="I183" s="28">
        <v>5464</v>
      </c>
      <c r="J183" s="24"/>
      <c r="K183" s="23"/>
      <c r="L183" s="15"/>
      <c r="M183" s="23" t="s">
        <v>397</v>
      </c>
      <c r="N183" s="24" t="s">
        <v>164</v>
      </c>
      <c r="O183" s="23"/>
      <c r="P183" s="15"/>
      <c r="Q183" s="28">
        <v>10020</v>
      </c>
      <c r="R183" s="24"/>
      <c r="S183" s="23"/>
      <c r="T183" s="15"/>
      <c r="U183" s="23" t="s">
        <v>411</v>
      </c>
      <c r="V183" s="24" t="s">
        <v>164</v>
      </c>
    </row>
    <row r="184" spans="1:22" x14ac:dyDescent="0.25">
      <c r="A184" s="11"/>
      <c r="B184" s="29"/>
      <c r="C184" s="29"/>
      <c r="D184" s="29"/>
      <c r="E184" s="29"/>
      <c r="F184" s="29"/>
      <c r="G184" s="29"/>
      <c r="H184" s="29"/>
      <c r="I184" s="29"/>
      <c r="J184" s="29"/>
      <c r="K184" s="29"/>
      <c r="L184" s="29"/>
      <c r="M184" s="29"/>
      <c r="N184" s="29"/>
      <c r="O184" s="29"/>
      <c r="P184" s="29"/>
      <c r="Q184" s="29"/>
      <c r="R184" s="29"/>
      <c r="S184" s="29"/>
      <c r="T184" s="29"/>
      <c r="U184" s="29"/>
      <c r="V184" s="29"/>
    </row>
    <row r="185" spans="1:22" ht="15.75" thickBot="1" x14ac:dyDescent="0.3">
      <c r="A185" s="11"/>
      <c r="B185" s="15" t="s">
        <v>92</v>
      </c>
      <c r="C185" s="23"/>
      <c r="D185" s="54"/>
      <c r="E185" s="58" t="s">
        <v>171</v>
      </c>
      <c r="F185" s="56"/>
      <c r="G185" s="58"/>
      <c r="H185" s="54"/>
      <c r="I185" s="55">
        <v>3406</v>
      </c>
      <c r="J185" s="56"/>
      <c r="K185" s="58"/>
      <c r="L185" s="54"/>
      <c r="M185" s="58" t="s">
        <v>171</v>
      </c>
      <c r="N185" s="56"/>
      <c r="O185" s="58"/>
      <c r="P185" s="54"/>
      <c r="Q185" s="58" t="s">
        <v>171</v>
      </c>
      <c r="R185" s="24"/>
      <c r="S185" s="23"/>
      <c r="T185" s="54"/>
      <c r="U185" s="55">
        <v>3406</v>
      </c>
      <c r="V185" s="24"/>
    </row>
    <row r="186" spans="1:22" x14ac:dyDescent="0.25">
      <c r="A186" s="11"/>
      <c r="B186" s="29"/>
      <c r="C186" s="29"/>
      <c r="D186" s="29"/>
      <c r="E186" s="29"/>
      <c r="F186" s="29"/>
      <c r="G186" s="29"/>
      <c r="H186" s="29"/>
      <c r="I186" s="29"/>
      <c r="J186" s="29"/>
      <c r="K186" s="29"/>
      <c r="L186" s="29"/>
      <c r="M186" s="29"/>
      <c r="N186" s="29"/>
      <c r="O186" s="29"/>
      <c r="P186" s="29"/>
      <c r="Q186" s="29"/>
      <c r="R186" s="29"/>
      <c r="S186" s="29"/>
      <c r="T186" s="29"/>
      <c r="U186" s="29"/>
      <c r="V186" s="29"/>
    </row>
    <row r="187" spans="1:22" x14ac:dyDescent="0.25">
      <c r="A187" s="11"/>
      <c r="B187" s="15" t="s">
        <v>412</v>
      </c>
      <c r="C187" s="23"/>
      <c r="D187" s="15"/>
      <c r="E187" s="23" t="s">
        <v>410</v>
      </c>
      <c r="F187" s="24" t="s">
        <v>164</v>
      </c>
      <c r="G187" s="23"/>
      <c r="H187" s="15"/>
      <c r="I187" s="28">
        <v>2058</v>
      </c>
      <c r="J187" s="24"/>
      <c r="K187" s="23"/>
      <c r="L187" s="15"/>
      <c r="M187" s="23" t="s">
        <v>397</v>
      </c>
      <c r="N187" s="24" t="s">
        <v>164</v>
      </c>
      <c r="O187" s="23"/>
      <c r="P187" s="15"/>
      <c r="Q187" s="28">
        <v>10020</v>
      </c>
      <c r="R187" s="24"/>
      <c r="S187" s="23"/>
      <c r="T187" s="15"/>
      <c r="U187" s="23" t="s">
        <v>241</v>
      </c>
      <c r="V187" s="24" t="s">
        <v>164</v>
      </c>
    </row>
    <row r="188" spans="1:22" x14ac:dyDescent="0.25">
      <c r="A188" s="11"/>
      <c r="B188" s="18" t="s">
        <v>413</v>
      </c>
      <c r="C188" s="18"/>
      <c r="D188" s="18"/>
      <c r="E188" s="18"/>
      <c r="F188" s="18"/>
      <c r="G188" s="18"/>
      <c r="H188" s="18"/>
      <c r="I188" s="18"/>
      <c r="J188" s="18"/>
      <c r="K188" s="18"/>
      <c r="L188" s="18"/>
      <c r="M188" s="18"/>
      <c r="N188" s="18"/>
      <c r="O188" s="18"/>
      <c r="P188" s="18"/>
      <c r="Q188" s="18"/>
      <c r="R188" s="18"/>
      <c r="S188" s="18"/>
      <c r="T188" s="18"/>
      <c r="U188" s="18"/>
      <c r="V188" s="18"/>
    </row>
    <row r="189" spans="1:22" x14ac:dyDescent="0.25">
      <c r="A189" s="11"/>
      <c r="B189" s="66" t="s">
        <v>414</v>
      </c>
      <c r="C189" s="23"/>
      <c r="D189" s="15"/>
      <c r="E189" s="23" t="s">
        <v>171</v>
      </c>
      <c r="F189" s="24"/>
      <c r="G189" s="23"/>
      <c r="H189" s="15"/>
      <c r="I189" s="23" t="s">
        <v>415</v>
      </c>
      <c r="J189" s="24" t="s">
        <v>164</v>
      </c>
      <c r="K189" s="23"/>
      <c r="L189" s="15"/>
      <c r="M189" s="23" t="s">
        <v>171</v>
      </c>
      <c r="N189" s="24"/>
      <c r="O189" s="23"/>
      <c r="P189" s="15"/>
      <c r="Q189" s="23">
        <v>37</v>
      </c>
      <c r="R189" s="24"/>
      <c r="S189" s="23"/>
      <c r="T189" s="15"/>
      <c r="U189" s="23" t="s">
        <v>215</v>
      </c>
      <c r="V189" s="24" t="s">
        <v>164</v>
      </c>
    </row>
    <row r="190" spans="1:22" ht="27" thickBot="1" x14ac:dyDescent="0.3">
      <c r="A190" s="11"/>
      <c r="B190" s="68" t="s">
        <v>416</v>
      </c>
      <c r="C190" s="31"/>
      <c r="D190" s="25"/>
      <c r="E190" s="26" t="s">
        <v>171</v>
      </c>
      <c r="F190" s="27"/>
      <c r="G190" s="26"/>
      <c r="H190" s="25"/>
      <c r="I190" s="26" t="s">
        <v>417</v>
      </c>
      <c r="J190" s="27" t="s">
        <v>164</v>
      </c>
      <c r="K190" s="26"/>
      <c r="L190" s="25"/>
      <c r="M190" s="26" t="s">
        <v>171</v>
      </c>
      <c r="N190" s="27"/>
      <c r="O190" s="26"/>
      <c r="P190" s="25"/>
      <c r="Q190" s="26" t="s">
        <v>171</v>
      </c>
      <c r="R190" s="20"/>
      <c r="S190" s="31"/>
      <c r="T190" s="25"/>
      <c r="U190" s="26" t="s">
        <v>417</v>
      </c>
      <c r="V190" s="20" t="s">
        <v>164</v>
      </c>
    </row>
    <row r="191" spans="1:22" x14ac:dyDescent="0.25">
      <c r="A191" s="11"/>
      <c r="B191" s="30"/>
      <c r="C191" s="30"/>
      <c r="D191" s="30"/>
      <c r="E191" s="30"/>
      <c r="F191" s="30"/>
      <c r="G191" s="30"/>
      <c r="H191" s="30"/>
      <c r="I191" s="30"/>
      <c r="J191" s="30"/>
      <c r="K191" s="30"/>
      <c r="L191" s="30"/>
      <c r="M191" s="30"/>
      <c r="N191" s="30"/>
      <c r="O191" s="30"/>
      <c r="P191" s="30"/>
      <c r="Q191" s="30"/>
      <c r="R191" s="30"/>
      <c r="S191" s="30"/>
      <c r="T191" s="30"/>
      <c r="U191" s="30"/>
      <c r="V191" s="30"/>
    </row>
    <row r="192" spans="1:22" ht="15.75" thickBot="1" x14ac:dyDescent="0.3">
      <c r="A192" s="11"/>
      <c r="B192" s="18" t="s">
        <v>385</v>
      </c>
      <c r="C192" s="31"/>
      <c r="D192" s="59" t="s">
        <v>161</v>
      </c>
      <c r="E192" s="62" t="s">
        <v>410</v>
      </c>
      <c r="F192" s="61" t="s">
        <v>164</v>
      </c>
      <c r="G192" s="62"/>
      <c r="H192" s="59" t="s">
        <v>161</v>
      </c>
      <c r="I192" s="62" t="s">
        <v>418</v>
      </c>
      <c r="J192" s="61" t="s">
        <v>164</v>
      </c>
      <c r="K192" s="62"/>
      <c r="L192" s="59" t="s">
        <v>161</v>
      </c>
      <c r="M192" s="62" t="s">
        <v>397</v>
      </c>
      <c r="N192" s="61" t="s">
        <v>164</v>
      </c>
      <c r="O192" s="62"/>
      <c r="P192" s="59" t="s">
        <v>161</v>
      </c>
      <c r="Q192" s="60">
        <v>10057</v>
      </c>
      <c r="R192" s="20"/>
      <c r="S192" s="31"/>
      <c r="T192" s="59" t="s">
        <v>161</v>
      </c>
      <c r="U192" s="62" t="s">
        <v>410</v>
      </c>
      <c r="V192" s="20" t="s">
        <v>164</v>
      </c>
    </row>
    <row r="193" spans="1:22" ht="15.75" thickTop="1" x14ac:dyDescent="0.25">
      <c r="A193" s="11"/>
      <c r="B193" s="30"/>
      <c r="C193" s="30"/>
      <c r="D193" s="30"/>
      <c r="E193" s="30"/>
      <c r="F193" s="30"/>
      <c r="G193" s="30"/>
      <c r="H193" s="30"/>
      <c r="I193" s="30"/>
      <c r="J193" s="30"/>
      <c r="K193" s="30"/>
      <c r="L193" s="30"/>
      <c r="M193" s="30"/>
      <c r="N193" s="30"/>
      <c r="O193" s="30"/>
      <c r="P193" s="30"/>
      <c r="Q193" s="30"/>
      <c r="R193" s="30"/>
      <c r="S193" s="30"/>
      <c r="T193" s="30"/>
      <c r="U193" s="30"/>
      <c r="V193" s="30"/>
    </row>
    <row r="194" spans="1:22" ht="15.75" thickBot="1" x14ac:dyDescent="0.3">
      <c r="A194" s="11"/>
      <c r="B194" s="18" t="s">
        <v>387</v>
      </c>
      <c r="C194" s="31"/>
      <c r="D194" s="59" t="s">
        <v>161</v>
      </c>
      <c r="E194" s="62" t="s">
        <v>410</v>
      </c>
      <c r="F194" s="61" t="s">
        <v>164</v>
      </c>
      <c r="G194" s="62"/>
      <c r="H194" s="59" t="s">
        <v>161</v>
      </c>
      <c r="I194" s="62" t="s">
        <v>418</v>
      </c>
      <c r="J194" s="61" t="s">
        <v>164</v>
      </c>
      <c r="K194" s="62"/>
      <c r="L194" s="59" t="s">
        <v>161</v>
      </c>
      <c r="M194" s="62" t="s">
        <v>397</v>
      </c>
      <c r="N194" s="61" t="s">
        <v>164</v>
      </c>
      <c r="O194" s="62"/>
      <c r="P194" s="59" t="s">
        <v>161</v>
      </c>
      <c r="Q194" s="60">
        <v>10057</v>
      </c>
      <c r="R194" s="20"/>
      <c r="S194" s="31"/>
      <c r="T194" s="59" t="s">
        <v>161</v>
      </c>
      <c r="U194" s="62" t="s">
        <v>410</v>
      </c>
      <c r="V194" s="20" t="s">
        <v>164</v>
      </c>
    </row>
    <row r="195" spans="1:22" ht="15.75" thickTop="1" x14ac:dyDescent="0.25">
      <c r="A195" s="11"/>
      <c r="B195" s="48"/>
      <c r="C195" s="48"/>
      <c r="D195" s="48"/>
      <c r="E195" s="48"/>
      <c r="F195" s="48"/>
      <c r="G195" s="48"/>
      <c r="H195" s="48"/>
      <c r="I195" s="48"/>
      <c r="J195" s="48"/>
      <c r="K195" s="48"/>
      <c r="L195" s="48"/>
      <c r="M195" s="48"/>
      <c r="N195" s="48"/>
      <c r="O195" s="48"/>
      <c r="P195" s="48"/>
      <c r="Q195" s="48"/>
      <c r="R195" s="48"/>
      <c r="S195" s="48"/>
      <c r="T195" s="48"/>
      <c r="U195" s="48"/>
      <c r="V195" s="48"/>
    </row>
    <row r="196" spans="1:22" x14ac:dyDescent="0.25">
      <c r="A196" s="11"/>
      <c r="B196" s="75" t="s">
        <v>316</v>
      </c>
      <c r="C196" s="75"/>
      <c r="D196" s="75"/>
      <c r="E196" s="75"/>
      <c r="F196" s="75"/>
      <c r="G196" s="75"/>
      <c r="H196" s="75"/>
      <c r="I196" s="75"/>
      <c r="J196" s="75"/>
      <c r="K196" s="75"/>
      <c r="L196" s="75"/>
      <c r="M196" s="75"/>
      <c r="N196" s="75"/>
      <c r="O196" s="75"/>
      <c r="P196" s="75"/>
      <c r="Q196" s="75"/>
      <c r="R196" s="75"/>
      <c r="S196" s="75"/>
      <c r="T196" s="75"/>
      <c r="U196" s="75"/>
      <c r="V196" s="75"/>
    </row>
    <row r="197" spans="1:22" x14ac:dyDescent="0.25">
      <c r="A197" s="11"/>
      <c r="B197" s="48"/>
      <c r="C197" s="48"/>
      <c r="D197" s="48"/>
      <c r="E197" s="48"/>
      <c r="F197" s="48"/>
      <c r="G197" s="48"/>
      <c r="H197" s="48"/>
      <c r="I197" s="48"/>
      <c r="J197" s="48"/>
      <c r="K197" s="48"/>
      <c r="L197" s="48"/>
      <c r="M197" s="48"/>
      <c r="N197" s="48"/>
      <c r="O197" s="48"/>
      <c r="P197" s="48"/>
      <c r="Q197" s="48"/>
      <c r="R197" s="48"/>
      <c r="S197" s="48"/>
      <c r="T197" s="48"/>
      <c r="U197" s="48"/>
      <c r="V197" s="48"/>
    </row>
    <row r="198" spans="1:22" x14ac:dyDescent="0.25">
      <c r="A198" s="11"/>
      <c r="B198" s="75" t="s">
        <v>361</v>
      </c>
      <c r="C198" s="75"/>
      <c r="D198" s="75"/>
      <c r="E198" s="75"/>
      <c r="F198" s="75"/>
      <c r="G198" s="75"/>
      <c r="H198" s="75"/>
      <c r="I198" s="75"/>
      <c r="J198" s="75"/>
      <c r="K198" s="75"/>
      <c r="L198" s="75"/>
      <c r="M198" s="75"/>
      <c r="N198" s="75"/>
      <c r="O198" s="75"/>
      <c r="P198" s="75"/>
      <c r="Q198" s="75"/>
      <c r="R198" s="75"/>
      <c r="S198" s="75"/>
      <c r="T198" s="75"/>
      <c r="U198" s="75"/>
      <c r="V198" s="75"/>
    </row>
    <row r="199" spans="1:22" x14ac:dyDescent="0.25">
      <c r="A199" s="11"/>
      <c r="B199" s="48"/>
      <c r="C199" s="48"/>
      <c r="D199" s="48"/>
      <c r="E199" s="48"/>
      <c r="F199" s="48"/>
      <c r="G199" s="48"/>
      <c r="H199" s="48"/>
      <c r="I199" s="48"/>
      <c r="J199" s="48"/>
      <c r="K199" s="48"/>
      <c r="L199" s="48"/>
      <c r="M199" s="48"/>
      <c r="N199" s="48"/>
      <c r="O199" s="48"/>
      <c r="P199" s="48"/>
      <c r="Q199" s="48"/>
      <c r="R199" s="48"/>
      <c r="S199" s="48"/>
      <c r="T199" s="48"/>
      <c r="U199" s="48"/>
      <c r="V199" s="48"/>
    </row>
    <row r="200" spans="1:22" x14ac:dyDescent="0.25">
      <c r="A200" s="11"/>
      <c r="B200" s="75" t="s">
        <v>362</v>
      </c>
      <c r="C200" s="75"/>
      <c r="D200" s="75"/>
      <c r="E200" s="75"/>
      <c r="F200" s="75"/>
      <c r="G200" s="75"/>
      <c r="H200" s="75"/>
      <c r="I200" s="75"/>
      <c r="J200" s="75"/>
      <c r="K200" s="75"/>
      <c r="L200" s="75"/>
      <c r="M200" s="75"/>
      <c r="N200" s="75"/>
      <c r="O200" s="75"/>
      <c r="P200" s="75"/>
      <c r="Q200" s="75"/>
      <c r="R200" s="75"/>
      <c r="S200" s="75"/>
      <c r="T200" s="75"/>
      <c r="U200" s="75"/>
      <c r="V200" s="75"/>
    </row>
    <row r="201" spans="1:22" x14ac:dyDescent="0.25">
      <c r="A201" s="11"/>
      <c r="B201" s="48"/>
      <c r="C201" s="48"/>
      <c r="D201" s="48"/>
      <c r="E201" s="48"/>
      <c r="F201" s="48"/>
      <c r="G201" s="48"/>
      <c r="H201" s="48"/>
      <c r="I201" s="48"/>
      <c r="J201" s="48"/>
      <c r="K201" s="48"/>
      <c r="L201" s="48"/>
      <c r="M201" s="48"/>
      <c r="N201" s="48"/>
      <c r="O201" s="48"/>
      <c r="P201" s="48"/>
      <c r="Q201" s="48"/>
      <c r="R201" s="48"/>
      <c r="S201" s="48"/>
      <c r="T201" s="48"/>
      <c r="U201" s="48"/>
      <c r="V201" s="48"/>
    </row>
    <row r="202" spans="1:22" x14ac:dyDescent="0.25">
      <c r="A202" s="11"/>
      <c r="B202" s="75" t="s">
        <v>419</v>
      </c>
      <c r="C202" s="75"/>
      <c r="D202" s="75"/>
      <c r="E202" s="75"/>
      <c r="F202" s="75"/>
      <c r="G202" s="75"/>
      <c r="H202" s="75"/>
      <c r="I202" s="75"/>
      <c r="J202" s="75"/>
      <c r="K202" s="75"/>
      <c r="L202" s="75"/>
      <c r="M202" s="75"/>
      <c r="N202" s="75"/>
      <c r="O202" s="75"/>
      <c r="P202" s="75"/>
      <c r="Q202" s="75"/>
      <c r="R202" s="75"/>
      <c r="S202" s="75"/>
      <c r="T202" s="75"/>
      <c r="U202" s="75"/>
      <c r="V202" s="75"/>
    </row>
    <row r="203" spans="1:22" x14ac:dyDescent="0.25">
      <c r="A203" s="11"/>
      <c r="B203" s="48"/>
      <c r="C203" s="48"/>
      <c r="D203" s="48"/>
      <c r="E203" s="48"/>
      <c r="F203" s="48"/>
      <c r="G203" s="48"/>
      <c r="H203" s="48"/>
      <c r="I203" s="48"/>
      <c r="J203" s="48"/>
      <c r="K203" s="48"/>
      <c r="L203" s="48"/>
      <c r="M203" s="48"/>
      <c r="N203" s="48"/>
      <c r="O203" s="48"/>
      <c r="P203" s="48"/>
      <c r="Q203" s="48"/>
      <c r="R203" s="48"/>
      <c r="S203" s="48"/>
      <c r="T203" s="48"/>
      <c r="U203" s="48"/>
      <c r="V203" s="48"/>
    </row>
    <row r="204" spans="1:22" x14ac:dyDescent="0.25">
      <c r="A204" s="11"/>
      <c r="B204" s="46" t="s">
        <v>319</v>
      </c>
      <c r="C204" s="46"/>
      <c r="D204" s="46"/>
      <c r="E204" s="46"/>
      <c r="F204" s="46"/>
      <c r="G204" s="46"/>
      <c r="H204" s="46"/>
      <c r="I204" s="46"/>
      <c r="J204" s="46"/>
      <c r="K204" s="46"/>
      <c r="L204" s="46"/>
      <c r="M204" s="46"/>
      <c r="N204" s="46"/>
      <c r="O204" s="46"/>
      <c r="P204" s="46"/>
      <c r="Q204" s="46"/>
      <c r="R204" s="46"/>
      <c r="S204" s="46"/>
      <c r="T204" s="46"/>
      <c r="U204" s="46"/>
      <c r="V204" s="46"/>
    </row>
    <row r="205" spans="1:22" x14ac:dyDescent="0.25">
      <c r="A205" s="11"/>
      <c r="B205" s="48"/>
      <c r="C205" s="48"/>
      <c r="D205" s="48"/>
      <c r="E205" s="48"/>
      <c r="F205" s="48"/>
      <c r="G205" s="48"/>
      <c r="H205" s="48"/>
      <c r="I205" s="48"/>
      <c r="J205" s="48"/>
      <c r="K205" s="48"/>
      <c r="L205" s="48"/>
      <c r="M205" s="48"/>
      <c r="N205" s="48"/>
      <c r="O205" s="48"/>
      <c r="P205" s="48"/>
      <c r="Q205" s="48"/>
      <c r="R205" s="48"/>
      <c r="S205" s="48"/>
      <c r="T205" s="48"/>
      <c r="U205" s="48"/>
      <c r="V205" s="48"/>
    </row>
    <row r="206" spans="1:22" x14ac:dyDescent="0.25">
      <c r="A206" s="11"/>
      <c r="B206" s="46"/>
      <c r="C206" s="46"/>
      <c r="D206" s="46" t="s">
        <v>320</v>
      </c>
      <c r="E206" s="46"/>
      <c r="F206" s="46"/>
      <c r="G206" s="46"/>
      <c r="H206" s="46" t="s">
        <v>322</v>
      </c>
      <c r="I206" s="46"/>
      <c r="J206" s="46"/>
      <c r="K206" s="46"/>
      <c r="L206" s="46" t="s">
        <v>324</v>
      </c>
      <c r="M206" s="46"/>
      <c r="N206" s="46"/>
      <c r="O206" s="46"/>
      <c r="P206" s="46" t="s">
        <v>325</v>
      </c>
      <c r="Q206" s="46"/>
      <c r="R206" s="46"/>
      <c r="S206" s="46"/>
      <c r="T206" s="46" t="s">
        <v>320</v>
      </c>
      <c r="U206" s="46"/>
      <c r="V206" s="46"/>
    </row>
    <row r="207" spans="1:22" ht="15.75" thickBot="1" x14ac:dyDescent="0.3">
      <c r="A207" s="11"/>
      <c r="B207" s="46"/>
      <c r="C207" s="46"/>
      <c r="D207" s="37" t="s">
        <v>321</v>
      </c>
      <c r="E207" s="37"/>
      <c r="F207" s="37"/>
      <c r="G207" s="37"/>
      <c r="H207" s="37" t="s">
        <v>323</v>
      </c>
      <c r="I207" s="37"/>
      <c r="J207" s="37"/>
      <c r="K207" s="37"/>
      <c r="L207" s="37" t="s">
        <v>323</v>
      </c>
      <c r="M207" s="37"/>
      <c r="N207" s="37"/>
      <c r="O207" s="37"/>
      <c r="P207" s="37"/>
      <c r="Q207" s="37"/>
      <c r="R207" s="46"/>
      <c r="S207" s="46"/>
      <c r="T207" s="37" t="s">
        <v>326</v>
      </c>
      <c r="U207" s="37"/>
      <c r="V207" s="46"/>
    </row>
    <row r="208" spans="1:22" x14ac:dyDescent="0.25">
      <c r="A208" s="11"/>
      <c r="B208" s="52"/>
      <c r="C208" s="52"/>
      <c r="D208" s="52"/>
      <c r="E208" s="52"/>
      <c r="F208" s="52"/>
      <c r="G208" s="52"/>
      <c r="H208" s="52"/>
      <c r="I208" s="52"/>
      <c r="J208" s="52"/>
      <c r="K208" s="52"/>
      <c r="L208" s="52"/>
      <c r="M208" s="52"/>
      <c r="N208" s="52"/>
      <c r="O208" s="52"/>
      <c r="P208" s="52"/>
      <c r="Q208" s="52"/>
      <c r="R208" s="52"/>
      <c r="S208" s="52"/>
      <c r="T208" s="52"/>
      <c r="U208" s="52"/>
      <c r="V208" s="52"/>
    </row>
    <row r="209" spans="1:22" x14ac:dyDescent="0.25">
      <c r="A209" s="11"/>
      <c r="B209" s="52"/>
      <c r="C209" s="52"/>
      <c r="D209" s="52"/>
      <c r="E209" s="52"/>
      <c r="F209" s="52"/>
      <c r="G209" s="52"/>
      <c r="H209" s="52"/>
      <c r="I209" s="52"/>
      <c r="J209" s="52"/>
      <c r="K209" s="52"/>
      <c r="L209" s="52"/>
      <c r="M209" s="52"/>
      <c r="N209" s="52"/>
      <c r="O209" s="52"/>
      <c r="P209" s="52"/>
      <c r="Q209" s="52"/>
      <c r="R209" s="52"/>
      <c r="S209" s="52"/>
      <c r="T209" s="52"/>
      <c r="U209" s="52"/>
      <c r="V209" s="52"/>
    </row>
    <row r="210" spans="1:22" x14ac:dyDescent="0.25">
      <c r="A210" s="11"/>
      <c r="B210" s="15" t="s">
        <v>74</v>
      </c>
      <c r="C210" s="23"/>
      <c r="D210" s="15" t="s">
        <v>161</v>
      </c>
      <c r="E210" s="28">
        <v>18402</v>
      </c>
      <c r="F210" s="24"/>
      <c r="G210" s="23"/>
      <c r="H210" s="15" t="s">
        <v>161</v>
      </c>
      <c r="I210" s="28">
        <v>234448</v>
      </c>
      <c r="J210" s="24"/>
      <c r="K210" s="23"/>
      <c r="L210" s="15" t="s">
        <v>161</v>
      </c>
      <c r="M210" s="23" t="s">
        <v>171</v>
      </c>
      <c r="N210" s="24"/>
      <c r="O210" s="23"/>
      <c r="P210" s="15" t="s">
        <v>161</v>
      </c>
      <c r="Q210" s="23" t="s">
        <v>420</v>
      </c>
      <c r="R210" s="24" t="s">
        <v>164</v>
      </c>
      <c r="S210" s="23"/>
      <c r="T210" s="15" t="s">
        <v>161</v>
      </c>
      <c r="U210" s="28">
        <v>234448</v>
      </c>
      <c r="V210" s="24"/>
    </row>
    <row r="211" spans="1:22" x14ac:dyDescent="0.25">
      <c r="A211" s="11"/>
      <c r="B211" s="29"/>
      <c r="C211" s="29"/>
      <c r="D211" s="29"/>
      <c r="E211" s="29"/>
      <c r="F211" s="29"/>
      <c r="G211" s="29"/>
      <c r="H211" s="29"/>
      <c r="I211" s="29"/>
      <c r="J211" s="29"/>
      <c r="K211" s="29"/>
      <c r="L211" s="29"/>
      <c r="M211" s="29"/>
      <c r="N211" s="29"/>
      <c r="O211" s="29"/>
      <c r="P211" s="29"/>
      <c r="Q211" s="29"/>
      <c r="R211" s="29"/>
      <c r="S211" s="29"/>
      <c r="T211" s="29"/>
      <c r="U211" s="29"/>
      <c r="V211" s="29"/>
    </row>
    <row r="212" spans="1:22" x14ac:dyDescent="0.25">
      <c r="A212" s="11"/>
      <c r="B212" s="15" t="s">
        <v>75</v>
      </c>
      <c r="C212" s="15"/>
      <c r="D212" s="15"/>
      <c r="E212" s="15"/>
      <c r="F212" s="15"/>
      <c r="G212" s="15"/>
      <c r="H212" s="15"/>
      <c r="I212" s="15"/>
      <c r="J212" s="15"/>
      <c r="K212" s="15"/>
      <c r="L212" s="15"/>
      <c r="M212" s="15"/>
      <c r="N212" s="15"/>
      <c r="O212" s="15"/>
      <c r="P212" s="15"/>
      <c r="Q212" s="15"/>
      <c r="R212" s="15"/>
      <c r="S212" s="15"/>
      <c r="T212" s="15"/>
      <c r="U212" s="15"/>
      <c r="V212" s="15"/>
    </row>
    <row r="213" spans="1:22" x14ac:dyDescent="0.25">
      <c r="A213" s="11"/>
      <c r="B213" s="68" t="s">
        <v>76</v>
      </c>
      <c r="C213" s="31"/>
      <c r="D213" s="18"/>
      <c r="E213" s="31" t="s">
        <v>171</v>
      </c>
      <c r="F213" s="20"/>
      <c r="G213" s="31"/>
      <c r="H213" s="18"/>
      <c r="I213" s="19">
        <v>95388</v>
      </c>
      <c r="J213" s="20"/>
      <c r="K213" s="31"/>
      <c r="L213" s="18"/>
      <c r="M213" s="31" t="s">
        <v>171</v>
      </c>
      <c r="N213" s="20"/>
      <c r="O213" s="31"/>
      <c r="P213" s="18"/>
      <c r="Q213" s="31" t="s">
        <v>171</v>
      </c>
      <c r="R213" s="20"/>
      <c r="S213" s="31"/>
      <c r="T213" s="18"/>
      <c r="U213" s="19">
        <v>95388</v>
      </c>
      <c r="V213" s="20"/>
    </row>
    <row r="214" spans="1:22" ht="26.25" x14ac:dyDescent="0.25">
      <c r="A214" s="11"/>
      <c r="B214" s="66" t="s">
        <v>365</v>
      </c>
      <c r="C214" s="23"/>
      <c r="D214" s="15"/>
      <c r="E214" s="23" t="s">
        <v>171</v>
      </c>
      <c r="F214" s="24"/>
      <c r="G214" s="23"/>
      <c r="H214" s="15"/>
      <c r="I214" s="28">
        <v>87457</v>
      </c>
      <c r="J214" s="24"/>
      <c r="K214" s="23"/>
      <c r="L214" s="15"/>
      <c r="M214" s="23" t="s">
        <v>171</v>
      </c>
      <c r="N214" s="24"/>
      <c r="O214" s="23"/>
      <c r="P214" s="15"/>
      <c r="Q214" s="23" t="s">
        <v>420</v>
      </c>
      <c r="R214" s="24" t="s">
        <v>164</v>
      </c>
      <c r="S214" s="23"/>
      <c r="T214" s="15"/>
      <c r="U214" s="28">
        <v>69055</v>
      </c>
      <c r="V214" s="24"/>
    </row>
    <row r="215" spans="1:22" x14ac:dyDescent="0.25">
      <c r="A215" s="11"/>
      <c r="B215" s="68" t="s">
        <v>78</v>
      </c>
      <c r="C215" s="31"/>
      <c r="D215" s="18"/>
      <c r="E215" s="19">
        <v>23743</v>
      </c>
      <c r="F215" s="20"/>
      <c r="G215" s="31"/>
      <c r="H215" s="18"/>
      <c r="I215" s="31" t="s">
        <v>171</v>
      </c>
      <c r="J215" s="20"/>
      <c r="K215" s="31"/>
      <c r="L215" s="18"/>
      <c r="M215" s="31">
        <v>878</v>
      </c>
      <c r="N215" s="20"/>
      <c r="O215" s="31"/>
      <c r="P215" s="18"/>
      <c r="Q215" s="31" t="s">
        <v>171</v>
      </c>
      <c r="R215" s="20"/>
      <c r="S215" s="31"/>
      <c r="T215" s="18"/>
      <c r="U215" s="19">
        <v>24621</v>
      </c>
      <c r="V215" s="20"/>
    </row>
    <row r="216" spans="1:22" x14ac:dyDescent="0.25">
      <c r="A216" s="11"/>
      <c r="B216" s="66" t="s">
        <v>79</v>
      </c>
      <c r="C216" s="23"/>
      <c r="D216" s="15"/>
      <c r="E216" s="28">
        <v>1331</v>
      </c>
      <c r="F216" s="24"/>
      <c r="G216" s="23"/>
      <c r="H216" s="15"/>
      <c r="I216" s="28">
        <v>15342</v>
      </c>
      <c r="J216" s="24"/>
      <c r="K216" s="23"/>
      <c r="L216" s="15"/>
      <c r="M216" s="23" t="s">
        <v>171</v>
      </c>
      <c r="N216" s="24"/>
      <c r="O216" s="23"/>
      <c r="P216" s="15"/>
      <c r="Q216" s="23" t="s">
        <v>171</v>
      </c>
      <c r="R216" s="24"/>
      <c r="S216" s="23"/>
      <c r="T216" s="15"/>
      <c r="U216" s="28">
        <v>16673</v>
      </c>
      <c r="V216" s="24"/>
    </row>
    <row r="217" spans="1:22" x14ac:dyDescent="0.25">
      <c r="A217" s="11"/>
      <c r="B217" s="68" t="s">
        <v>80</v>
      </c>
      <c r="C217" s="31"/>
      <c r="D217" s="18"/>
      <c r="E217" s="31" t="s">
        <v>171</v>
      </c>
      <c r="F217" s="20"/>
      <c r="G217" s="31"/>
      <c r="H217" s="18"/>
      <c r="I217" s="19">
        <v>1323</v>
      </c>
      <c r="J217" s="20"/>
      <c r="K217" s="31"/>
      <c r="L217" s="18"/>
      <c r="M217" s="31" t="s">
        <v>171</v>
      </c>
      <c r="N217" s="20"/>
      <c r="O217" s="31"/>
      <c r="P217" s="18"/>
      <c r="Q217" s="31" t="s">
        <v>171</v>
      </c>
      <c r="R217" s="20"/>
      <c r="S217" s="31"/>
      <c r="T217" s="18"/>
      <c r="U217" s="19">
        <v>1323</v>
      </c>
      <c r="V217" s="20"/>
    </row>
    <row r="218" spans="1:22" x14ac:dyDescent="0.25">
      <c r="A218" s="11"/>
      <c r="B218" s="66" t="s">
        <v>81</v>
      </c>
      <c r="C218" s="23"/>
      <c r="D218" s="15"/>
      <c r="E218" s="23" t="s">
        <v>421</v>
      </c>
      <c r="F218" s="24" t="s">
        <v>164</v>
      </c>
      <c r="G218" s="23"/>
      <c r="H218" s="15"/>
      <c r="I218" s="23">
        <v>173</v>
      </c>
      <c r="J218" s="24"/>
      <c r="K218" s="23"/>
      <c r="L218" s="15"/>
      <c r="M218" s="23" t="s">
        <v>171</v>
      </c>
      <c r="N218" s="24"/>
      <c r="O218" s="23"/>
      <c r="P218" s="15"/>
      <c r="Q218" s="23" t="s">
        <v>171</v>
      </c>
      <c r="R218" s="24"/>
      <c r="S218" s="23"/>
      <c r="T218" s="15"/>
      <c r="U218" s="23">
        <v>78</v>
      </c>
      <c r="V218" s="24"/>
    </row>
    <row r="219" spans="1:22" ht="15.75" thickBot="1" x14ac:dyDescent="0.3">
      <c r="A219" s="11"/>
      <c r="B219" s="68" t="s">
        <v>82</v>
      </c>
      <c r="C219" s="31"/>
      <c r="D219" s="25"/>
      <c r="E219" s="50">
        <v>8389</v>
      </c>
      <c r="F219" s="27"/>
      <c r="G219" s="26"/>
      <c r="H219" s="25"/>
      <c r="I219" s="26" t="s">
        <v>171</v>
      </c>
      <c r="J219" s="27"/>
      <c r="K219" s="26"/>
      <c r="L219" s="25"/>
      <c r="M219" s="26" t="s">
        <v>171</v>
      </c>
      <c r="N219" s="27"/>
      <c r="O219" s="26"/>
      <c r="P219" s="25"/>
      <c r="Q219" s="26" t="s">
        <v>171</v>
      </c>
      <c r="R219" s="20"/>
      <c r="S219" s="31"/>
      <c r="T219" s="25"/>
      <c r="U219" s="50">
        <v>8389</v>
      </c>
      <c r="V219" s="20"/>
    </row>
    <row r="220" spans="1:22" ht="15.75" thickBot="1" x14ac:dyDescent="0.3">
      <c r="A220" s="11"/>
      <c r="B220" s="21" t="s">
        <v>83</v>
      </c>
      <c r="C220" s="23"/>
      <c r="D220" s="54"/>
      <c r="E220" s="55">
        <v>33368</v>
      </c>
      <c r="F220" s="56"/>
      <c r="G220" s="58"/>
      <c r="H220" s="54"/>
      <c r="I220" s="55">
        <v>199683</v>
      </c>
      <c r="J220" s="56"/>
      <c r="K220" s="58"/>
      <c r="L220" s="54"/>
      <c r="M220" s="58">
        <v>878</v>
      </c>
      <c r="N220" s="56"/>
      <c r="O220" s="58"/>
      <c r="P220" s="54"/>
      <c r="Q220" s="58" t="s">
        <v>420</v>
      </c>
      <c r="R220" s="70" t="s">
        <v>164</v>
      </c>
      <c r="S220" s="23"/>
      <c r="T220" s="54"/>
      <c r="U220" s="55">
        <v>215527</v>
      </c>
      <c r="V220" s="24"/>
    </row>
    <row r="221" spans="1:22" x14ac:dyDescent="0.25">
      <c r="A221" s="11"/>
      <c r="B221" s="29"/>
      <c r="C221" s="29"/>
      <c r="D221" s="29"/>
      <c r="E221" s="29"/>
      <c r="F221" s="29"/>
      <c r="G221" s="29"/>
      <c r="H221" s="29"/>
      <c r="I221" s="29"/>
      <c r="J221" s="29"/>
      <c r="K221" s="29"/>
      <c r="L221" s="29"/>
      <c r="M221" s="29"/>
      <c r="N221" s="29"/>
      <c r="O221" s="29"/>
      <c r="P221" s="29"/>
      <c r="Q221" s="29"/>
      <c r="R221" s="29"/>
      <c r="S221" s="29"/>
      <c r="T221" s="29"/>
      <c r="U221" s="29"/>
      <c r="V221" s="29"/>
    </row>
    <row r="222" spans="1:22" x14ac:dyDescent="0.25">
      <c r="A222" s="11"/>
      <c r="B222" s="15" t="s">
        <v>367</v>
      </c>
      <c r="C222" s="23"/>
      <c r="D222" s="15"/>
      <c r="E222" s="23" t="s">
        <v>422</v>
      </c>
      <c r="F222" s="24" t="s">
        <v>164</v>
      </c>
      <c r="G222" s="23"/>
      <c r="H222" s="15"/>
      <c r="I222" s="28">
        <v>34765</v>
      </c>
      <c r="J222" s="24"/>
      <c r="K222" s="23"/>
      <c r="L222" s="15"/>
      <c r="M222" s="23" t="s">
        <v>423</v>
      </c>
      <c r="N222" s="24" t="s">
        <v>164</v>
      </c>
      <c r="O222" s="23"/>
      <c r="P222" s="15"/>
      <c r="Q222" s="23" t="s">
        <v>171</v>
      </c>
      <c r="R222" s="24"/>
      <c r="S222" s="23"/>
      <c r="T222" s="15"/>
      <c r="U222" s="28">
        <v>18921</v>
      </c>
      <c r="V222" s="24"/>
    </row>
    <row r="223" spans="1:22" x14ac:dyDescent="0.25">
      <c r="A223" s="11"/>
      <c r="B223" s="29"/>
      <c r="C223" s="29"/>
      <c r="D223" s="29"/>
      <c r="E223" s="29"/>
      <c r="F223" s="29"/>
      <c r="G223" s="29"/>
      <c r="H223" s="29"/>
      <c r="I223" s="29"/>
      <c r="J223" s="29"/>
      <c r="K223" s="29"/>
      <c r="L223" s="29"/>
      <c r="M223" s="29"/>
      <c r="N223" s="29"/>
      <c r="O223" s="29"/>
      <c r="P223" s="29"/>
      <c r="Q223" s="29"/>
      <c r="R223" s="29"/>
      <c r="S223" s="29"/>
      <c r="T223" s="29"/>
      <c r="U223" s="29"/>
      <c r="V223" s="29"/>
    </row>
    <row r="224" spans="1:22" x14ac:dyDescent="0.25">
      <c r="A224" s="11"/>
      <c r="B224" s="15" t="s">
        <v>85</v>
      </c>
      <c r="C224" s="15"/>
      <c r="D224" s="15"/>
      <c r="E224" s="15"/>
      <c r="F224" s="15"/>
      <c r="G224" s="15"/>
      <c r="H224" s="15"/>
      <c r="I224" s="15"/>
      <c r="J224" s="15"/>
      <c r="K224" s="15"/>
      <c r="L224" s="15"/>
      <c r="M224" s="15"/>
      <c r="N224" s="15"/>
      <c r="O224" s="15"/>
      <c r="P224" s="15"/>
      <c r="Q224" s="15"/>
      <c r="R224" s="15"/>
      <c r="S224" s="15"/>
      <c r="T224" s="15"/>
      <c r="U224" s="15"/>
      <c r="V224" s="15"/>
    </row>
    <row r="225" spans="1:22" x14ac:dyDescent="0.25">
      <c r="A225" s="11"/>
      <c r="B225" s="68" t="s">
        <v>86</v>
      </c>
      <c r="C225" s="31"/>
      <c r="D225" s="18"/>
      <c r="E225" s="31" t="s">
        <v>424</v>
      </c>
      <c r="F225" s="20" t="s">
        <v>164</v>
      </c>
      <c r="G225" s="31"/>
      <c r="H225" s="18"/>
      <c r="I225" s="31" t="s">
        <v>425</v>
      </c>
      <c r="J225" s="20" t="s">
        <v>164</v>
      </c>
      <c r="K225" s="31"/>
      <c r="L225" s="18"/>
      <c r="M225" s="31" t="s">
        <v>171</v>
      </c>
      <c r="N225" s="20"/>
      <c r="O225" s="31"/>
      <c r="P225" s="18"/>
      <c r="Q225" s="31" t="s">
        <v>171</v>
      </c>
      <c r="R225" s="20"/>
      <c r="S225" s="31"/>
      <c r="T225" s="18"/>
      <c r="U225" s="31" t="s">
        <v>426</v>
      </c>
      <c r="V225" s="20" t="s">
        <v>164</v>
      </c>
    </row>
    <row r="226" spans="1:22" x14ac:dyDescent="0.25">
      <c r="A226" s="11"/>
      <c r="B226" s="66" t="s">
        <v>87</v>
      </c>
      <c r="C226" s="23"/>
      <c r="D226" s="15"/>
      <c r="E226" s="23" t="s">
        <v>427</v>
      </c>
      <c r="F226" s="24" t="s">
        <v>164</v>
      </c>
      <c r="G226" s="23"/>
      <c r="H226" s="15"/>
      <c r="I226" s="23" t="s">
        <v>171</v>
      </c>
      <c r="J226" s="24"/>
      <c r="K226" s="23"/>
      <c r="L226" s="15"/>
      <c r="M226" s="23" t="s">
        <v>171</v>
      </c>
      <c r="N226" s="24"/>
      <c r="O226" s="23"/>
      <c r="P226" s="15"/>
      <c r="Q226" s="23" t="s">
        <v>171</v>
      </c>
      <c r="R226" s="24"/>
      <c r="S226" s="23"/>
      <c r="T226" s="15"/>
      <c r="U226" s="23" t="s">
        <v>427</v>
      </c>
      <c r="V226" s="24" t="s">
        <v>164</v>
      </c>
    </row>
    <row r="227" spans="1:22" x14ac:dyDescent="0.25">
      <c r="A227" s="11"/>
      <c r="B227" s="68" t="s">
        <v>374</v>
      </c>
      <c r="C227" s="31"/>
      <c r="D227" s="18"/>
      <c r="E227" s="19">
        <v>62103</v>
      </c>
      <c r="F227" s="20"/>
      <c r="G227" s="31"/>
      <c r="H227" s="18"/>
      <c r="I227" s="31" t="s">
        <v>428</v>
      </c>
      <c r="J227" s="20" t="s">
        <v>164</v>
      </c>
      <c r="K227" s="31"/>
      <c r="L227" s="18"/>
      <c r="M227" s="31" t="s">
        <v>171</v>
      </c>
      <c r="N227" s="20"/>
      <c r="O227" s="31"/>
      <c r="P227" s="18"/>
      <c r="Q227" s="31" t="s">
        <v>171</v>
      </c>
      <c r="R227" s="20"/>
      <c r="S227" s="31"/>
      <c r="T227" s="18"/>
      <c r="U227" s="31" t="s">
        <v>171</v>
      </c>
      <c r="V227" s="20"/>
    </row>
    <row r="228" spans="1:22" ht="26.25" x14ac:dyDescent="0.25">
      <c r="A228" s="11"/>
      <c r="B228" s="66" t="s">
        <v>376</v>
      </c>
      <c r="C228" s="23"/>
      <c r="D228" s="15"/>
      <c r="E228" s="23" t="s">
        <v>429</v>
      </c>
      <c r="F228" s="24" t="s">
        <v>164</v>
      </c>
      <c r="G228" s="23"/>
      <c r="H228" s="15"/>
      <c r="I228" s="23" t="s">
        <v>171</v>
      </c>
      <c r="J228" s="24"/>
      <c r="K228" s="23"/>
      <c r="L228" s="15"/>
      <c r="M228" s="23" t="s">
        <v>171</v>
      </c>
      <c r="N228" s="24"/>
      <c r="O228" s="23"/>
      <c r="P228" s="15"/>
      <c r="Q228" s="28">
        <v>36688</v>
      </c>
      <c r="R228" s="24"/>
      <c r="S228" s="23"/>
      <c r="T228" s="15"/>
      <c r="U228" s="23" t="s">
        <v>171</v>
      </c>
      <c r="V228" s="24"/>
    </row>
    <row r="229" spans="1:22" ht="15.75" thickBot="1" x14ac:dyDescent="0.3">
      <c r="A229" s="11"/>
      <c r="B229" s="68" t="s">
        <v>89</v>
      </c>
      <c r="C229" s="31"/>
      <c r="D229" s="25"/>
      <c r="E229" s="26">
        <v>112</v>
      </c>
      <c r="F229" s="27"/>
      <c r="G229" s="26"/>
      <c r="H229" s="25"/>
      <c r="I229" s="26" t="s">
        <v>430</v>
      </c>
      <c r="J229" s="27" t="s">
        <v>164</v>
      </c>
      <c r="K229" s="26"/>
      <c r="L229" s="25"/>
      <c r="M229" s="26" t="s">
        <v>171</v>
      </c>
      <c r="N229" s="27"/>
      <c r="O229" s="26"/>
      <c r="P229" s="25"/>
      <c r="Q229" s="26" t="s">
        <v>171</v>
      </c>
      <c r="R229" s="20"/>
      <c r="S229" s="31"/>
      <c r="T229" s="25"/>
      <c r="U229" s="26" t="s">
        <v>431</v>
      </c>
      <c r="V229" s="20" t="s">
        <v>164</v>
      </c>
    </row>
    <row r="230" spans="1:22" ht="15.75" thickBot="1" x14ac:dyDescent="0.3">
      <c r="A230" s="11"/>
      <c r="B230" s="21" t="s">
        <v>378</v>
      </c>
      <c r="C230" s="23"/>
      <c r="D230" s="54"/>
      <c r="E230" s="58" t="s">
        <v>432</v>
      </c>
      <c r="F230" s="56" t="s">
        <v>164</v>
      </c>
      <c r="G230" s="58"/>
      <c r="H230" s="54"/>
      <c r="I230" s="58" t="s">
        <v>433</v>
      </c>
      <c r="J230" s="56" t="s">
        <v>164</v>
      </c>
      <c r="K230" s="58"/>
      <c r="L230" s="54"/>
      <c r="M230" s="58" t="s">
        <v>171</v>
      </c>
      <c r="N230" s="56"/>
      <c r="O230" s="58"/>
      <c r="P230" s="54"/>
      <c r="Q230" s="55">
        <v>36688</v>
      </c>
      <c r="R230" s="24"/>
      <c r="S230" s="23"/>
      <c r="T230" s="54"/>
      <c r="U230" s="58" t="s">
        <v>434</v>
      </c>
      <c r="V230" s="24" t="s">
        <v>164</v>
      </c>
    </row>
    <row r="231" spans="1:22" x14ac:dyDescent="0.25">
      <c r="A231" s="11"/>
      <c r="B231" s="29"/>
      <c r="C231" s="29"/>
      <c r="D231" s="29"/>
      <c r="E231" s="29"/>
      <c r="F231" s="29"/>
      <c r="G231" s="29"/>
      <c r="H231" s="29"/>
      <c r="I231" s="29"/>
      <c r="J231" s="29"/>
      <c r="K231" s="29"/>
      <c r="L231" s="29"/>
      <c r="M231" s="29"/>
      <c r="N231" s="29"/>
      <c r="O231" s="29"/>
      <c r="P231" s="29"/>
      <c r="Q231" s="29"/>
      <c r="R231" s="29"/>
      <c r="S231" s="29"/>
      <c r="T231" s="29"/>
      <c r="U231" s="29"/>
      <c r="V231" s="29"/>
    </row>
    <row r="232" spans="1:22" ht="26.25" x14ac:dyDescent="0.25">
      <c r="A232" s="11"/>
      <c r="B232" s="66" t="s">
        <v>409</v>
      </c>
      <c r="C232" s="23"/>
      <c r="D232" s="15"/>
      <c r="E232" s="23" t="s">
        <v>298</v>
      </c>
      <c r="F232" s="24" t="s">
        <v>164</v>
      </c>
      <c r="G232" s="23"/>
      <c r="H232" s="15"/>
      <c r="I232" s="23" t="s">
        <v>435</v>
      </c>
      <c r="J232" s="24" t="s">
        <v>164</v>
      </c>
      <c r="K232" s="23"/>
      <c r="L232" s="15"/>
      <c r="M232" s="23" t="s">
        <v>423</v>
      </c>
      <c r="N232" s="24" t="s">
        <v>164</v>
      </c>
      <c r="O232" s="23"/>
      <c r="P232" s="15"/>
      <c r="Q232" s="28">
        <v>36688</v>
      </c>
      <c r="R232" s="24"/>
      <c r="S232" s="23"/>
      <c r="T232" s="15"/>
      <c r="U232" s="23" t="s">
        <v>436</v>
      </c>
      <c r="V232" s="24" t="s">
        <v>164</v>
      </c>
    </row>
    <row r="233" spans="1:22" x14ac:dyDescent="0.25">
      <c r="A233" s="11"/>
      <c r="B233" s="29"/>
      <c r="C233" s="29"/>
      <c r="D233" s="29"/>
      <c r="E233" s="29"/>
      <c r="F233" s="29"/>
      <c r="G233" s="29"/>
      <c r="H233" s="29"/>
      <c r="I233" s="29"/>
      <c r="J233" s="29"/>
      <c r="K233" s="29"/>
      <c r="L233" s="29"/>
      <c r="M233" s="29"/>
      <c r="N233" s="29"/>
      <c r="O233" s="29"/>
      <c r="P233" s="29"/>
      <c r="Q233" s="29"/>
      <c r="R233" s="29"/>
      <c r="S233" s="29"/>
      <c r="T233" s="29"/>
      <c r="U233" s="29"/>
      <c r="V233" s="29"/>
    </row>
    <row r="234" spans="1:22" ht="15.75" thickBot="1" x14ac:dyDescent="0.3">
      <c r="A234" s="11"/>
      <c r="B234" s="15" t="s">
        <v>92</v>
      </c>
      <c r="C234" s="23"/>
      <c r="D234" s="54"/>
      <c r="E234" s="58" t="s">
        <v>171</v>
      </c>
      <c r="F234" s="56"/>
      <c r="G234" s="58"/>
      <c r="H234" s="54"/>
      <c r="I234" s="55">
        <v>7725</v>
      </c>
      <c r="J234" s="56"/>
      <c r="K234" s="58"/>
      <c r="L234" s="54"/>
      <c r="M234" s="58" t="s">
        <v>171</v>
      </c>
      <c r="N234" s="56"/>
      <c r="O234" s="58"/>
      <c r="P234" s="54"/>
      <c r="Q234" s="58" t="s">
        <v>171</v>
      </c>
      <c r="R234" s="24"/>
      <c r="S234" s="23"/>
      <c r="T234" s="54"/>
      <c r="U234" s="55">
        <v>7725</v>
      </c>
      <c r="V234" s="24"/>
    </row>
    <row r="235" spans="1:22" x14ac:dyDescent="0.25">
      <c r="A235" s="11"/>
      <c r="B235" s="29"/>
      <c r="C235" s="29"/>
      <c r="D235" s="29"/>
      <c r="E235" s="29"/>
      <c r="F235" s="29"/>
      <c r="G235" s="29"/>
      <c r="H235" s="29"/>
      <c r="I235" s="29"/>
      <c r="J235" s="29"/>
      <c r="K235" s="29"/>
      <c r="L235" s="29"/>
      <c r="M235" s="29"/>
      <c r="N235" s="29"/>
      <c r="O235" s="29"/>
      <c r="P235" s="29"/>
      <c r="Q235" s="29"/>
      <c r="R235" s="29"/>
      <c r="S235" s="29"/>
      <c r="T235" s="29"/>
      <c r="U235" s="29"/>
      <c r="V235" s="29"/>
    </row>
    <row r="236" spans="1:22" x14ac:dyDescent="0.25">
      <c r="A236" s="11"/>
      <c r="B236" s="15" t="s">
        <v>412</v>
      </c>
      <c r="C236" s="23"/>
      <c r="D236" s="15"/>
      <c r="E236" s="23" t="s">
        <v>298</v>
      </c>
      <c r="F236" s="24" t="s">
        <v>164</v>
      </c>
      <c r="G236" s="23"/>
      <c r="H236" s="15"/>
      <c r="I236" s="23" t="s">
        <v>437</v>
      </c>
      <c r="J236" s="24" t="s">
        <v>164</v>
      </c>
      <c r="K236" s="23"/>
      <c r="L236" s="15"/>
      <c r="M236" s="23" t="s">
        <v>423</v>
      </c>
      <c r="N236" s="24" t="s">
        <v>164</v>
      </c>
      <c r="O236" s="23"/>
      <c r="P236" s="15"/>
      <c r="Q236" s="28">
        <v>36688</v>
      </c>
      <c r="R236" s="24"/>
      <c r="S236" s="23"/>
      <c r="T236" s="15"/>
      <c r="U236" s="23" t="s">
        <v>247</v>
      </c>
      <c r="V236" s="24" t="s">
        <v>164</v>
      </c>
    </row>
    <row r="237" spans="1:22" x14ac:dyDescent="0.25">
      <c r="A237" s="11"/>
      <c r="B237" s="18" t="s">
        <v>413</v>
      </c>
      <c r="C237" s="18"/>
      <c r="D237" s="18"/>
      <c r="E237" s="18"/>
      <c r="F237" s="18"/>
      <c r="G237" s="18"/>
      <c r="H237" s="18"/>
      <c r="I237" s="18"/>
      <c r="J237" s="18"/>
      <c r="K237" s="18"/>
      <c r="L237" s="18"/>
      <c r="M237" s="18"/>
      <c r="N237" s="18"/>
      <c r="O237" s="18"/>
      <c r="P237" s="18"/>
      <c r="Q237" s="18"/>
      <c r="R237" s="18"/>
      <c r="S237" s="18"/>
      <c r="T237" s="18"/>
      <c r="U237" s="18"/>
      <c r="V237" s="18"/>
    </row>
    <row r="238" spans="1:22" x14ac:dyDescent="0.25">
      <c r="A238" s="11"/>
      <c r="B238" s="66" t="s">
        <v>214</v>
      </c>
      <c r="C238" s="23"/>
      <c r="D238" s="15"/>
      <c r="E238" s="23" t="s">
        <v>171</v>
      </c>
      <c r="F238" s="24"/>
      <c r="G238" s="23"/>
      <c r="H238" s="15"/>
      <c r="I238" s="23" t="s">
        <v>212</v>
      </c>
      <c r="J238" s="24" t="s">
        <v>164</v>
      </c>
      <c r="K238" s="23"/>
      <c r="L238" s="15"/>
      <c r="M238" s="23" t="s">
        <v>171</v>
      </c>
      <c r="N238" s="24"/>
      <c r="O238" s="23"/>
      <c r="P238" s="15"/>
      <c r="Q238" s="23" t="s">
        <v>171</v>
      </c>
      <c r="R238" s="24"/>
      <c r="S238" s="23"/>
      <c r="T238" s="15"/>
      <c r="U238" s="23" t="s">
        <v>212</v>
      </c>
      <c r="V238" s="24" t="s">
        <v>164</v>
      </c>
    </row>
    <row r="239" spans="1:22" ht="15.75" thickBot="1" x14ac:dyDescent="0.3">
      <c r="A239" s="11"/>
      <c r="B239" s="68" t="s">
        <v>438</v>
      </c>
      <c r="C239" s="31"/>
      <c r="D239" s="25"/>
      <c r="E239" s="26" t="s">
        <v>171</v>
      </c>
      <c r="F239" s="27"/>
      <c r="G239" s="26"/>
      <c r="H239" s="25"/>
      <c r="I239" s="26" t="s">
        <v>439</v>
      </c>
      <c r="J239" s="27" t="s">
        <v>164</v>
      </c>
      <c r="K239" s="26"/>
      <c r="L239" s="25"/>
      <c r="M239" s="26" t="s">
        <v>171</v>
      </c>
      <c r="N239" s="27"/>
      <c r="O239" s="26"/>
      <c r="P239" s="25"/>
      <c r="Q239" s="26" t="s">
        <v>171</v>
      </c>
      <c r="R239" s="20"/>
      <c r="S239" s="31"/>
      <c r="T239" s="25"/>
      <c r="U239" s="26" t="s">
        <v>439</v>
      </c>
      <c r="V239" s="20" t="s">
        <v>164</v>
      </c>
    </row>
    <row r="240" spans="1:22" x14ac:dyDescent="0.25">
      <c r="A240" s="11"/>
      <c r="B240" s="30"/>
      <c r="C240" s="30"/>
      <c r="D240" s="30"/>
      <c r="E240" s="30"/>
      <c r="F240" s="30"/>
      <c r="G240" s="30"/>
      <c r="H240" s="30"/>
      <c r="I240" s="30"/>
      <c r="J240" s="30"/>
      <c r="K240" s="30"/>
      <c r="L240" s="30"/>
      <c r="M240" s="30"/>
      <c r="N240" s="30"/>
      <c r="O240" s="30"/>
      <c r="P240" s="30"/>
      <c r="Q240" s="30"/>
      <c r="R240" s="30"/>
      <c r="S240" s="30"/>
      <c r="T240" s="30"/>
      <c r="U240" s="30"/>
      <c r="V240" s="30"/>
    </row>
    <row r="241" spans="1:22" ht="15.75" thickBot="1" x14ac:dyDescent="0.3">
      <c r="A241" s="11"/>
      <c r="B241" s="18" t="s">
        <v>385</v>
      </c>
      <c r="C241" s="31"/>
      <c r="D241" s="59" t="s">
        <v>161</v>
      </c>
      <c r="E241" s="62" t="s">
        <v>298</v>
      </c>
      <c r="F241" s="61" t="s">
        <v>164</v>
      </c>
      <c r="G241" s="62"/>
      <c r="H241" s="59" t="s">
        <v>161</v>
      </c>
      <c r="I241" s="62" t="s">
        <v>440</v>
      </c>
      <c r="J241" s="61" t="s">
        <v>164</v>
      </c>
      <c r="K241" s="62"/>
      <c r="L241" s="59" t="s">
        <v>161</v>
      </c>
      <c r="M241" s="62" t="s">
        <v>423</v>
      </c>
      <c r="N241" s="61" t="s">
        <v>164</v>
      </c>
      <c r="O241" s="62"/>
      <c r="P241" s="59" t="s">
        <v>161</v>
      </c>
      <c r="Q241" s="60">
        <v>36688</v>
      </c>
      <c r="R241" s="20"/>
      <c r="S241" s="31"/>
      <c r="T241" s="59" t="s">
        <v>161</v>
      </c>
      <c r="U241" s="62" t="s">
        <v>298</v>
      </c>
      <c r="V241" s="20" t="s">
        <v>164</v>
      </c>
    </row>
    <row r="242" spans="1:22" ht="15.75" thickTop="1" x14ac:dyDescent="0.25">
      <c r="A242" s="11"/>
      <c r="B242" s="30"/>
      <c r="C242" s="30"/>
      <c r="D242" s="30"/>
      <c r="E242" s="30"/>
      <c r="F242" s="30"/>
      <c r="G242" s="30"/>
      <c r="H242" s="30"/>
      <c r="I242" s="30"/>
      <c r="J242" s="30"/>
      <c r="K242" s="30"/>
      <c r="L242" s="30"/>
      <c r="M242" s="30"/>
      <c r="N242" s="30"/>
      <c r="O242" s="30"/>
      <c r="P242" s="30"/>
      <c r="Q242" s="30"/>
      <c r="R242" s="30"/>
      <c r="S242" s="30"/>
      <c r="T242" s="30"/>
      <c r="U242" s="30"/>
      <c r="V242" s="30"/>
    </row>
    <row r="243" spans="1:22" ht="15.75" thickBot="1" x14ac:dyDescent="0.3">
      <c r="A243" s="11"/>
      <c r="B243" s="18" t="s">
        <v>387</v>
      </c>
      <c r="C243" s="31"/>
      <c r="D243" s="59" t="s">
        <v>161</v>
      </c>
      <c r="E243" s="62" t="s">
        <v>441</v>
      </c>
      <c r="F243" s="61" t="s">
        <v>164</v>
      </c>
      <c r="G243" s="62"/>
      <c r="H243" s="59" t="s">
        <v>161</v>
      </c>
      <c r="I243" s="62" t="s">
        <v>440</v>
      </c>
      <c r="J243" s="61" t="s">
        <v>164</v>
      </c>
      <c r="K243" s="62"/>
      <c r="L243" s="59" t="s">
        <v>161</v>
      </c>
      <c r="M243" s="62" t="s">
        <v>423</v>
      </c>
      <c r="N243" s="61" t="s">
        <v>164</v>
      </c>
      <c r="O243" s="62"/>
      <c r="P243" s="59" t="s">
        <v>161</v>
      </c>
      <c r="Q243" s="60">
        <v>36688</v>
      </c>
      <c r="R243" s="20"/>
      <c r="S243" s="31"/>
      <c r="T243" s="59" t="s">
        <v>161</v>
      </c>
      <c r="U243" s="62" t="s">
        <v>441</v>
      </c>
      <c r="V243" s="20" t="s">
        <v>164</v>
      </c>
    </row>
    <row r="244" spans="1:22" ht="15.75" thickTop="1" x14ac:dyDescent="0.25">
      <c r="A244" s="11"/>
      <c r="B244" s="48"/>
      <c r="C244" s="48"/>
      <c r="D244" s="48"/>
      <c r="E244" s="48"/>
      <c r="F244" s="48"/>
      <c r="G244" s="48"/>
      <c r="H244" s="48"/>
      <c r="I244" s="48"/>
      <c r="J244" s="48"/>
      <c r="K244" s="48"/>
      <c r="L244" s="48"/>
      <c r="M244" s="48"/>
      <c r="N244" s="48"/>
      <c r="O244" s="48"/>
      <c r="P244" s="48"/>
      <c r="Q244" s="48"/>
      <c r="R244" s="48"/>
      <c r="S244" s="48"/>
      <c r="T244" s="48"/>
      <c r="U244" s="48"/>
      <c r="V244" s="48"/>
    </row>
    <row r="245" spans="1:22" x14ac:dyDescent="0.25">
      <c r="A245" s="11"/>
      <c r="B245" s="75" t="s">
        <v>316</v>
      </c>
      <c r="C245" s="75"/>
      <c r="D245" s="75"/>
      <c r="E245" s="75"/>
      <c r="F245" s="75"/>
      <c r="G245" s="75"/>
      <c r="H245" s="75"/>
      <c r="I245" s="75"/>
      <c r="J245" s="75"/>
      <c r="K245" s="75"/>
      <c r="L245" s="75"/>
      <c r="M245" s="75"/>
      <c r="N245" s="75"/>
      <c r="O245" s="75"/>
      <c r="P245" s="75"/>
      <c r="Q245" s="75"/>
      <c r="R245" s="75"/>
      <c r="S245" s="75"/>
      <c r="T245" s="75"/>
      <c r="U245" s="75"/>
      <c r="V245" s="75"/>
    </row>
    <row r="246" spans="1:22" x14ac:dyDescent="0.25">
      <c r="A246" s="11"/>
      <c r="B246" s="48"/>
      <c r="C246" s="48"/>
      <c r="D246" s="48"/>
      <c r="E246" s="48"/>
      <c r="F246" s="48"/>
      <c r="G246" s="48"/>
      <c r="H246" s="48"/>
      <c r="I246" s="48"/>
      <c r="J246" s="48"/>
      <c r="K246" s="48"/>
      <c r="L246" s="48"/>
      <c r="M246" s="48"/>
      <c r="N246" s="48"/>
      <c r="O246" s="48"/>
      <c r="P246" s="48"/>
      <c r="Q246" s="48"/>
      <c r="R246" s="48"/>
      <c r="S246" s="48"/>
      <c r="T246" s="48"/>
      <c r="U246" s="48"/>
      <c r="V246" s="48"/>
    </row>
    <row r="247" spans="1:22" x14ac:dyDescent="0.25">
      <c r="A247" s="11"/>
      <c r="B247" s="75" t="s">
        <v>361</v>
      </c>
      <c r="C247" s="75"/>
      <c r="D247" s="75"/>
      <c r="E247" s="75"/>
      <c r="F247" s="75"/>
      <c r="G247" s="75"/>
      <c r="H247" s="75"/>
      <c r="I247" s="75"/>
      <c r="J247" s="75"/>
      <c r="K247" s="75"/>
      <c r="L247" s="75"/>
      <c r="M247" s="75"/>
      <c r="N247" s="75"/>
      <c r="O247" s="75"/>
      <c r="P247" s="75"/>
      <c r="Q247" s="75"/>
      <c r="R247" s="75"/>
      <c r="S247" s="75"/>
      <c r="T247" s="75"/>
      <c r="U247" s="75"/>
      <c r="V247" s="75"/>
    </row>
    <row r="248" spans="1:22" x14ac:dyDescent="0.25">
      <c r="A248" s="11"/>
      <c r="B248" s="48"/>
      <c r="C248" s="48"/>
      <c r="D248" s="48"/>
      <c r="E248" s="48"/>
      <c r="F248" s="48"/>
      <c r="G248" s="48"/>
      <c r="H248" s="48"/>
      <c r="I248" s="48"/>
      <c r="J248" s="48"/>
      <c r="K248" s="48"/>
      <c r="L248" s="48"/>
      <c r="M248" s="48"/>
      <c r="N248" s="48"/>
      <c r="O248" s="48"/>
      <c r="P248" s="48"/>
      <c r="Q248" s="48"/>
      <c r="R248" s="48"/>
      <c r="S248" s="48"/>
      <c r="T248" s="48"/>
      <c r="U248" s="48"/>
      <c r="V248" s="48"/>
    </row>
    <row r="249" spans="1:22" x14ac:dyDescent="0.25">
      <c r="A249" s="11"/>
      <c r="B249" s="75" t="s">
        <v>362</v>
      </c>
      <c r="C249" s="75"/>
      <c r="D249" s="75"/>
      <c r="E249" s="75"/>
      <c r="F249" s="75"/>
      <c r="G249" s="75"/>
      <c r="H249" s="75"/>
      <c r="I249" s="75"/>
      <c r="J249" s="75"/>
      <c r="K249" s="75"/>
      <c r="L249" s="75"/>
      <c r="M249" s="75"/>
      <c r="N249" s="75"/>
      <c r="O249" s="75"/>
      <c r="P249" s="75"/>
      <c r="Q249" s="75"/>
      <c r="R249" s="75"/>
      <c r="S249" s="75"/>
      <c r="T249" s="75"/>
      <c r="U249" s="75"/>
      <c r="V249" s="75"/>
    </row>
    <row r="250" spans="1:22" x14ac:dyDescent="0.25">
      <c r="A250" s="11"/>
      <c r="B250" s="48"/>
      <c r="C250" s="48"/>
      <c r="D250" s="48"/>
      <c r="E250" s="48"/>
      <c r="F250" s="48"/>
      <c r="G250" s="48"/>
      <c r="H250" s="48"/>
      <c r="I250" s="48"/>
      <c r="J250" s="48"/>
      <c r="K250" s="48"/>
      <c r="L250" s="48"/>
      <c r="M250" s="48"/>
      <c r="N250" s="48"/>
      <c r="O250" s="48"/>
      <c r="P250" s="48"/>
      <c r="Q250" s="48"/>
      <c r="R250" s="48"/>
      <c r="S250" s="48"/>
      <c r="T250" s="48"/>
      <c r="U250" s="48"/>
      <c r="V250" s="48"/>
    </row>
    <row r="251" spans="1:22" x14ac:dyDescent="0.25">
      <c r="A251" s="11"/>
      <c r="B251" s="75" t="s">
        <v>442</v>
      </c>
      <c r="C251" s="75"/>
      <c r="D251" s="75"/>
      <c r="E251" s="75"/>
      <c r="F251" s="75"/>
      <c r="G251" s="75"/>
      <c r="H251" s="75"/>
      <c r="I251" s="75"/>
      <c r="J251" s="75"/>
      <c r="K251" s="75"/>
      <c r="L251" s="75"/>
      <c r="M251" s="75"/>
      <c r="N251" s="75"/>
      <c r="O251" s="75"/>
      <c r="P251" s="75"/>
      <c r="Q251" s="75"/>
      <c r="R251" s="75"/>
      <c r="S251" s="75"/>
      <c r="T251" s="75"/>
      <c r="U251" s="75"/>
      <c r="V251" s="75"/>
    </row>
    <row r="252" spans="1:22" x14ac:dyDescent="0.25">
      <c r="A252" s="11"/>
      <c r="B252" s="48"/>
      <c r="C252" s="48"/>
      <c r="D252" s="48"/>
      <c r="E252" s="48"/>
      <c r="F252" s="48"/>
      <c r="G252" s="48"/>
      <c r="H252" s="48"/>
      <c r="I252" s="48"/>
      <c r="J252" s="48"/>
      <c r="K252" s="48"/>
      <c r="L252" s="48"/>
      <c r="M252" s="48"/>
      <c r="N252" s="48"/>
      <c r="O252" s="48"/>
      <c r="P252" s="48"/>
      <c r="Q252" s="48"/>
      <c r="R252" s="48"/>
      <c r="S252" s="48"/>
      <c r="T252" s="48"/>
      <c r="U252" s="48"/>
      <c r="V252" s="48"/>
    </row>
    <row r="253" spans="1:22" x14ac:dyDescent="0.25">
      <c r="A253" s="11"/>
      <c r="B253" s="46" t="s">
        <v>319</v>
      </c>
      <c r="C253" s="46"/>
      <c r="D253" s="46"/>
      <c r="E253" s="46"/>
      <c r="F253" s="46"/>
      <c r="G253" s="46"/>
      <c r="H253" s="46"/>
      <c r="I253" s="46"/>
      <c r="J253" s="46"/>
      <c r="K253" s="46"/>
      <c r="L253" s="46"/>
      <c r="M253" s="46"/>
      <c r="N253" s="46"/>
      <c r="O253" s="46"/>
      <c r="P253" s="46"/>
      <c r="Q253" s="46"/>
      <c r="R253" s="46"/>
      <c r="S253" s="46"/>
      <c r="T253" s="46"/>
      <c r="U253" s="46"/>
      <c r="V253" s="46"/>
    </row>
    <row r="254" spans="1:22" x14ac:dyDescent="0.25">
      <c r="A254" s="11"/>
      <c r="B254" s="48"/>
      <c r="C254" s="48"/>
      <c r="D254" s="48"/>
      <c r="E254" s="48"/>
      <c r="F254" s="48"/>
      <c r="G254" s="48"/>
      <c r="H254" s="48"/>
      <c r="I254" s="48"/>
      <c r="J254" s="48"/>
      <c r="K254" s="48"/>
      <c r="L254" s="48"/>
      <c r="M254" s="48"/>
      <c r="N254" s="48"/>
      <c r="O254" s="48"/>
      <c r="P254" s="48"/>
      <c r="Q254" s="48"/>
      <c r="R254" s="48"/>
      <c r="S254" s="48"/>
      <c r="T254" s="48"/>
      <c r="U254" s="48"/>
      <c r="V254" s="48"/>
    </row>
    <row r="255" spans="1:22" x14ac:dyDescent="0.25">
      <c r="A255" s="11"/>
      <c r="B255" s="46"/>
      <c r="C255" s="46"/>
      <c r="D255" s="46" t="s">
        <v>320</v>
      </c>
      <c r="E255" s="46"/>
      <c r="F255" s="46"/>
      <c r="G255" s="46"/>
      <c r="H255" s="46" t="s">
        <v>322</v>
      </c>
      <c r="I255" s="46"/>
      <c r="J255" s="46"/>
      <c r="K255" s="46"/>
      <c r="L255" s="46" t="s">
        <v>324</v>
      </c>
      <c r="M255" s="46"/>
      <c r="N255" s="46"/>
      <c r="O255" s="46"/>
      <c r="P255" s="46" t="s">
        <v>325</v>
      </c>
      <c r="Q255" s="46"/>
      <c r="R255" s="46"/>
      <c r="S255" s="46"/>
      <c r="T255" s="46" t="s">
        <v>320</v>
      </c>
      <c r="U255" s="46"/>
      <c r="V255" s="46"/>
    </row>
    <row r="256" spans="1:22" ht="15.75" thickBot="1" x14ac:dyDescent="0.3">
      <c r="A256" s="11"/>
      <c r="B256" s="46"/>
      <c r="C256" s="46"/>
      <c r="D256" s="37" t="s">
        <v>321</v>
      </c>
      <c r="E256" s="37"/>
      <c r="F256" s="37"/>
      <c r="G256" s="37"/>
      <c r="H256" s="37" t="s">
        <v>323</v>
      </c>
      <c r="I256" s="37"/>
      <c r="J256" s="37"/>
      <c r="K256" s="37"/>
      <c r="L256" s="37" t="s">
        <v>323</v>
      </c>
      <c r="M256" s="37"/>
      <c r="N256" s="37"/>
      <c r="O256" s="37"/>
      <c r="P256" s="37"/>
      <c r="Q256" s="37"/>
      <c r="R256" s="46"/>
      <c r="S256" s="46"/>
      <c r="T256" s="37" t="s">
        <v>326</v>
      </c>
      <c r="U256" s="37"/>
      <c r="V256" s="46"/>
    </row>
    <row r="257" spans="1:22" x14ac:dyDescent="0.25">
      <c r="A257" s="11"/>
      <c r="B257" s="52"/>
      <c r="C257" s="52"/>
      <c r="D257" s="52"/>
      <c r="E257" s="52"/>
      <c r="F257" s="52"/>
      <c r="G257" s="52"/>
      <c r="H257" s="52"/>
      <c r="I257" s="52"/>
      <c r="J257" s="52"/>
      <c r="K257" s="52"/>
      <c r="L257" s="52"/>
      <c r="M257" s="52"/>
      <c r="N257" s="52"/>
      <c r="O257" s="52"/>
      <c r="P257" s="52"/>
      <c r="Q257" s="52"/>
      <c r="R257" s="52"/>
      <c r="S257" s="52"/>
      <c r="T257" s="52"/>
      <c r="U257" s="52"/>
      <c r="V257" s="52"/>
    </row>
    <row r="258" spans="1:22" x14ac:dyDescent="0.25">
      <c r="A258" s="11"/>
      <c r="B258" s="52"/>
      <c r="C258" s="52"/>
      <c r="D258" s="52"/>
      <c r="E258" s="52"/>
      <c r="F258" s="52"/>
      <c r="G258" s="52"/>
      <c r="H258" s="52"/>
      <c r="I258" s="52"/>
      <c r="J258" s="52"/>
      <c r="K258" s="52"/>
      <c r="L258" s="52"/>
      <c r="M258" s="52"/>
      <c r="N258" s="52"/>
      <c r="O258" s="52"/>
      <c r="P258" s="52"/>
      <c r="Q258" s="52"/>
      <c r="R258" s="52"/>
      <c r="S258" s="52"/>
      <c r="T258" s="52"/>
      <c r="U258" s="52"/>
      <c r="V258" s="52"/>
    </row>
    <row r="259" spans="1:22" x14ac:dyDescent="0.25">
      <c r="A259" s="11"/>
      <c r="B259" s="15" t="s">
        <v>74</v>
      </c>
      <c r="C259" s="23"/>
      <c r="D259" s="15" t="s">
        <v>161</v>
      </c>
      <c r="E259" s="28">
        <v>23443</v>
      </c>
      <c r="F259" s="24"/>
      <c r="G259" s="23"/>
      <c r="H259" s="15" t="s">
        <v>161</v>
      </c>
      <c r="I259" s="28">
        <v>251559</v>
      </c>
      <c r="J259" s="24"/>
      <c r="K259" s="23"/>
      <c r="L259" s="15" t="s">
        <v>161</v>
      </c>
      <c r="M259" s="23" t="s">
        <v>171</v>
      </c>
      <c r="N259" s="24"/>
      <c r="O259" s="23"/>
      <c r="P259" s="15" t="s">
        <v>161</v>
      </c>
      <c r="Q259" s="23" t="s">
        <v>443</v>
      </c>
      <c r="R259" s="24" t="s">
        <v>164</v>
      </c>
      <c r="S259" s="23"/>
      <c r="T259" s="15" t="s">
        <v>161</v>
      </c>
      <c r="U259" s="28">
        <v>251064</v>
      </c>
      <c r="V259" s="24"/>
    </row>
    <row r="260" spans="1:22" x14ac:dyDescent="0.25">
      <c r="A260" s="11"/>
      <c r="B260" s="29"/>
      <c r="C260" s="29"/>
      <c r="D260" s="29"/>
      <c r="E260" s="29"/>
      <c r="F260" s="29"/>
      <c r="G260" s="29"/>
      <c r="H260" s="29"/>
      <c r="I260" s="29"/>
      <c r="J260" s="29"/>
      <c r="K260" s="29"/>
      <c r="L260" s="29"/>
      <c r="M260" s="29"/>
      <c r="N260" s="29"/>
      <c r="O260" s="29"/>
      <c r="P260" s="29"/>
      <c r="Q260" s="29"/>
      <c r="R260" s="29"/>
      <c r="S260" s="29"/>
      <c r="T260" s="29"/>
      <c r="U260" s="29"/>
      <c r="V260" s="29"/>
    </row>
    <row r="261" spans="1:22" x14ac:dyDescent="0.25">
      <c r="A261" s="11"/>
      <c r="B261" s="15" t="s">
        <v>75</v>
      </c>
      <c r="C261" s="15"/>
      <c r="D261" s="15"/>
      <c r="E261" s="15"/>
      <c r="F261" s="15"/>
      <c r="G261" s="15"/>
      <c r="H261" s="15"/>
      <c r="I261" s="15"/>
      <c r="J261" s="15"/>
      <c r="K261" s="15"/>
      <c r="L261" s="15"/>
      <c r="M261" s="15"/>
      <c r="N261" s="15"/>
      <c r="O261" s="15"/>
      <c r="P261" s="15"/>
      <c r="Q261" s="15"/>
      <c r="R261" s="15"/>
      <c r="S261" s="15"/>
      <c r="T261" s="15"/>
      <c r="U261" s="15"/>
      <c r="V261" s="15"/>
    </row>
    <row r="262" spans="1:22" x14ac:dyDescent="0.25">
      <c r="A262" s="11"/>
      <c r="B262" s="68" t="s">
        <v>76</v>
      </c>
      <c r="C262" s="31"/>
      <c r="D262" s="18"/>
      <c r="E262" s="31" t="s">
        <v>171</v>
      </c>
      <c r="F262" s="20"/>
      <c r="G262" s="31"/>
      <c r="H262" s="18"/>
      <c r="I262" s="19">
        <v>92832</v>
      </c>
      <c r="J262" s="20"/>
      <c r="K262" s="31"/>
      <c r="L262" s="18"/>
      <c r="M262" s="31" t="s">
        <v>171</v>
      </c>
      <c r="N262" s="20"/>
      <c r="O262" s="31"/>
      <c r="P262" s="18"/>
      <c r="Q262" s="31" t="s">
        <v>444</v>
      </c>
      <c r="R262" s="20" t="s">
        <v>164</v>
      </c>
      <c r="S262" s="31"/>
      <c r="T262" s="18"/>
      <c r="U262" s="19">
        <v>92359</v>
      </c>
      <c r="V262" s="20"/>
    </row>
    <row r="263" spans="1:22" ht="26.25" x14ac:dyDescent="0.25">
      <c r="A263" s="11"/>
      <c r="B263" s="66" t="s">
        <v>365</v>
      </c>
      <c r="C263" s="23"/>
      <c r="D263" s="15"/>
      <c r="E263" s="23" t="s">
        <v>171</v>
      </c>
      <c r="F263" s="24"/>
      <c r="G263" s="23"/>
      <c r="H263" s="15"/>
      <c r="I263" s="28">
        <v>86959</v>
      </c>
      <c r="J263" s="24"/>
      <c r="K263" s="23"/>
      <c r="L263" s="15"/>
      <c r="M263" s="23" t="s">
        <v>171</v>
      </c>
      <c r="N263" s="24"/>
      <c r="O263" s="23"/>
      <c r="P263" s="15"/>
      <c r="Q263" s="23" t="s">
        <v>445</v>
      </c>
      <c r="R263" s="24" t="s">
        <v>164</v>
      </c>
      <c r="S263" s="23"/>
      <c r="T263" s="15"/>
      <c r="U263" s="28">
        <v>63473</v>
      </c>
      <c r="V263" s="24"/>
    </row>
    <row r="264" spans="1:22" x14ac:dyDescent="0.25">
      <c r="A264" s="11"/>
      <c r="B264" s="68" t="s">
        <v>78</v>
      </c>
      <c r="C264" s="31"/>
      <c r="D264" s="18"/>
      <c r="E264" s="19">
        <v>29847</v>
      </c>
      <c r="F264" s="20"/>
      <c r="G264" s="31"/>
      <c r="H264" s="18"/>
      <c r="I264" s="19">
        <v>1646</v>
      </c>
      <c r="J264" s="20"/>
      <c r="K264" s="31"/>
      <c r="L264" s="18"/>
      <c r="M264" s="31">
        <v>111</v>
      </c>
      <c r="N264" s="20"/>
      <c r="O264" s="31"/>
      <c r="P264" s="18"/>
      <c r="Q264" s="31" t="s">
        <v>171</v>
      </c>
      <c r="R264" s="20"/>
      <c r="S264" s="31"/>
      <c r="T264" s="18"/>
      <c r="U264" s="19">
        <v>31604</v>
      </c>
      <c r="V264" s="20"/>
    </row>
    <row r="265" spans="1:22" x14ac:dyDescent="0.25">
      <c r="A265" s="11"/>
      <c r="B265" s="66" t="s">
        <v>79</v>
      </c>
      <c r="C265" s="23"/>
      <c r="D265" s="15"/>
      <c r="E265" s="28">
        <v>2062</v>
      </c>
      <c r="F265" s="24"/>
      <c r="G265" s="23"/>
      <c r="H265" s="15"/>
      <c r="I265" s="28">
        <v>15062</v>
      </c>
      <c r="J265" s="24"/>
      <c r="K265" s="23"/>
      <c r="L265" s="15"/>
      <c r="M265" s="23" t="s">
        <v>171</v>
      </c>
      <c r="N265" s="24"/>
      <c r="O265" s="23"/>
      <c r="P265" s="15"/>
      <c r="Q265" s="23" t="s">
        <v>171</v>
      </c>
      <c r="R265" s="24"/>
      <c r="S265" s="23"/>
      <c r="T265" s="15"/>
      <c r="U265" s="28">
        <v>17124</v>
      </c>
      <c r="V265" s="24"/>
    </row>
    <row r="266" spans="1:22" x14ac:dyDescent="0.25">
      <c r="A266" s="11"/>
      <c r="B266" s="68" t="s">
        <v>446</v>
      </c>
      <c r="C266" s="31"/>
      <c r="D266" s="18"/>
      <c r="E266" s="31" t="s">
        <v>171</v>
      </c>
      <c r="F266" s="20"/>
      <c r="G266" s="31"/>
      <c r="H266" s="18"/>
      <c r="I266" s="19">
        <v>2196</v>
      </c>
      <c r="J266" s="20"/>
      <c r="K266" s="31"/>
      <c r="L266" s="18"/>
      <c r="M266" s="31" t="s">
        <v>171</v>
      </c>
      <c r="N266" s="20"/>
      <c r="O266" s="31"/>
      <c r="P266" s="18"/>
      <c r="Q266" s="31" t="s">
        <v>171</v>
      </c>
      <c r="R266" s="20"/>
      <c r="S266" s="31"/>
      <c r="T266" s="18"/>
      <c r="U266" s="19">
        <v>2196</v>
      </c>
      <c r="V266" s="20"/>
    </row>
    <row r="267" spans="1:22" ht="15.75" thickBot="1" x14ac:dyDescent="0.3">
      <c r="A267" s="11"/>
      <c r="B267" s="66" t="s">
        <v>393</v>
      </c>
      <c r="C267" s="23"/>
      <c r="D267" s="54"/>
      <c r="E267" s="58" t="s">
        <v>447</v>
      </c>
      <c r="F267" s="56" t="s">
        <v>164</v>
      </c>
      <c r="G267" s="58"/>
      <c r="H267" s="54"/>
      <c r="I267" s="58">
        <v>581</v>
      </c>
      <c r="J267" s="56"/>
      <c r="K267" s="58"/>
      <c r="L267" s="54"/>
      <c r="M267" s="58" t="s">
        <v>171</v>
      </c>
      <c r="N267" s="56"/>
      <c r="O267" s="58"/>
      <c r="P267" s="54"/>
      <c r="Q267" s="58" t="s">
        <v>171</v>
      </c>
      <c r="R267" s="24"/>
      <c r="S267" s="23"/>
      <c r="T267" s="54"/>
      <c r="U267" s="58" t="s">
        <v>448</v>
      </c>
      <c r="V267" s="24" t="s">
        <v>164</v>
      </c>
    </row>
    <row r="268" spans="1:22" ht="15.75" thickBot="1" x14ac:dyDescent="0.3">
      <c r="A268" s="11"/>
      <c r="B268" s="16" t="s">
        <v>83</v>
      </c>
      <c r="C268" s="31"/>
      <c r="D268" s="25"/>
      <c r="E268" s="50">
        <v>31296</v>
      </c>
      <c r="F268" s="27"/>
      <c r="G268" s="26"/>
      <c r="H268" s="25"/>
      <c r="I268" s="50">
        <v>199276</v>
      </c>
      <c r="J268" s="27"/>
      <c r="K268" s="26"/>
      <c r="L268" s="25"/>
      <c r="M268" s="26">
        <v>111</v>
      </c>
      <c r="N268" s="27"/>
      <c r="O268" s="26"/>
      <c r="P268" s="25"/>
      <c r="Q268" s="26" t="s">
        <v>449</v>
      </c>
      <c r="R268" s="71" t="s">
        <v>164</v>
      </c>
      <c r="S268" s="31"/>
      <c r="T268" s="25"/>
      <c r="U268" s="50">
        <v>206724</v>
      </c>
      <c r="V268" s="20"/>
    </row>
    <row r="269" spans="1:22" x14ac:dyDescent="0.25">
      <c r="A269" s="11"/>
      <c r="B269" s="30"/>
      <c r="C269" s="30"/>
      <c r="D269" s="30"/>
      <c r="E269" s="30"/>
      <c r="F269" s="30"/>
      <c r="G269" s="30"/>
      <c r="H269" s="30"/>
      <c r="I269" s="30"/>
      <c r="J269" s="30"/>
      <c r="K269" s="30"/>
      <c r="L269" s="30"/>
      <c r="M269" s="30"/>
      <c r="N269" s="30"/>
      <c r="O269" s="30"/>
      <c r="P269" s="30"/>
      <c r="Q269" s="30"/>
      <c r="R269" s="30"/>
      <c r="S269" s="30"/>
      <c r="T269" s="30"/>
      <c r="U269" s="30"/>
      <c r="V269" s="30"/>
    </row>
    <row r="270" spans="1:22" x14ac:dyDescent="0.25">
      <c r="A270" s="11"/>
      <c r="B270" s="18" t="s">
        <v>367</v>
      </c>
      <c r="C270" s="31"/>
      <c r="D270" s="18"/>
      <c r="E270" s="31" t="s">
        <v>450</v>
      </c>
      <c r="F270" s="20" t="s">
        <v>164</v>
      </c>
      <c r="G270" s="31"/>
      <c r="H270" s="18"/>
      <c r="I270" s="19">
        <v>52283</v>
      </c>
      <c r="J270" s="20"/>
      <c r="K270" s="31"/>
      <c r="L270" s="18"/>
      <c r="M270" s="31" t="s">
        <v>451</v>
      </c>
      <c r="N270" s="20" t="s">
        <v>164</v>
      </c>
      <c r="O270" s="31"/>
      <c r="P270" s="18"/>
      <c r="Q270" s="31">
        <v>21</v>
      </c>
      <c r="R270" s="20"/>
      <c r="S270" s="31"/>
      <c r="T270" s="18"/>
      <c r="U270" s="19">
        <v>44340</v>
      </c>
      <c r="V270" s="20"/>
    </row>
    <row r="271" spans="1:22" x14ac:dyDescent="0.25">
      <c r="A271" s="11"/>
      <c r="B271" s="30"/>
      <c r="C271" s="30"/>
      <c r="D271" s="30"/>
      <c r="E271" s="30"/>
      <c r="F271" s="30"/>
      <c r="G271" s="30"/>
      <c r="H271" s="30"/>
      <c r="I271" s="30"/>
      <c r="J271" s="30"/>
      <c r="K271" s="30"/>
      <c r="L271" s="30"/>
      <c r="M271" s="30"/>
      <c r="N271" s="30"/>
      <c r="O271" s="30"/>
      <c r="P271" s="30"/>
      <c r="Q271" s="30"/>
      <c r="R271" s="30"/>
      <c r="S271" s="30"/>
      <c r="T271" s="30"/>
      <c r="U271" s="30"/>
      <c r="V271" s="30"/>
    </row>
    <row r="272" spans="1:22" x14ac:dyDescent="0.25">
      <c r="A272" s="11"/>
      <c r="B272" s="18" t="s">
        <v>85</v>
      </c>
      <c r="C272" s="18"/>
      <c r="D272" s="18"/>
      <c r="E272" s="18"/>
      <c r="F272" s="18"/>
      <c r="G272" s="18"/>
      <c r="H272" s="18"/>
      <c r="I272" s="18"/>
      <c r="J272" s="18"/>
      <c r="K272" s="18"/>
      <c r="L272" s="18"/>
      <c r="M272" s="18"/>
      <c r="N272" s="18"/>
      <c r="O272" s="18"/>
      <c r="P272" s="18"/>
      <c r="Q272" s="18"/>
      <c r="R272" s="18"/>
      <c r="S272" s="18"/>
      <c r="T272" s="18"/>
      <c r="U272" s="18"/>
      <c r="V272" s="18"/>
    </row>
    <row r="273" spans="1:22" x14ac:dyDescent="0.25">
      <c r="A273" s="11"/>
      <c r="B273" s="66" t="s">
        <v>86</v>
      </c>
      <c r="C273" s="23"/>
      <c r="D273" s="15"/>
      <c r="E273" s="23" t="s">
        <v>452</v>
      </c>
      <c r="F273" s="24" t="s">
        <v>164</v>
      </c>
      <c r="G273" s="23"/>
      <c r="H273" s="15"/>
      <c r="I273" s="23" t="s">
        <v>453</v>
      </c>
      <c r="J273" s="24" t="s">
        <v>164</v>
      </c>
      <c r="K273" s="23"/>
      <c r="L273" s="15"/>
      <c r="M273" s="23" t="s">
        <v>171</v>
      </c>
      <c r="N273" s="24"/>
      <c r="O273" s="23"/>
      <c r="P273" s="15"/>
      <c r="Q273" s="23" t="s">
        <v>171</v>
      </c>
      <c r="R273" s="24"/>
      <c r="S273" s="23"/>
      <c r="T273" s="15"/>
      <c r="U273" s="23" t="s">
        <v>454</v>
      </c>
      <c r="V273" s="24" t="s">
        <v>164</v>
      </c>
    </row>
    <row r="274" spans="1:22" x14ac:dyDescent="0.25">
      <c r="A274" s="11"/>
      <c r="B274" s="68" t="s">
        <v>87</v>
      </c>
      <c r="C274" s="31"/>
      <c r="D274" s="18"/>
      <c r="E274" s="31" t="s">
        <v>455</v>
      </c>
      <c r="F274" s="20" t="s">
        <v>164</v>
      </c>
      <c r="G274" s="31"/>
      <c r="H274" s="18"/>
      <c r="I274" s="31" t="s">
        <v>171</v>
      </c>
      <c r="J274" s="20"/>
      <c r="K274" s="31"/>
      <c r="L274" s="18"/>
      <c r="M274" s="31" t="s">
        <v>171</v>
      </c>
      <c r="N274" s="20"/>
      <c r="O274" s="31"/>
      <c r="P274" s="18"/>
      <c r="Q274" s="31" t="s">
        <v>171</v>
      </c>
      <c r="R274" s="20"/>
      <c r="S274" s="31"/>
      <c r="T274" s="18"/>
      <c r="U274" s="31" t="s">
        <v>455</v>
      </c>
      <c r="V274" s="20" t="s">
        <v>164</v>
      </c>
    </row>
    <row r="275" spans="1:22" x14ac:dyDescent="0.25">
      <c r="A275" s="11"/>
      <c r="B275" s="66" t="s">
        <v>88</v>
      </c>
      <c r="C275" s="23"/>
      <c r="D275" s="15"/>
      <c r="E275" s="23" t="s">
        <v>456</v>
      </c>
      <c r="F275" s="24" t="s">
        <v>164</v>
      </c>
      <c r="G275" s="23"/>
      <c r="H275" s="15"/>
      <c r="I275" s="23" t="s">
        <v>171</v>
      </c>
      <c r="J275" s="24"/>
      <c r="K275" s="23"/>
      <c r="L275" s="15"/>
      <c r="M275" s="23" t="s">
        <v>171</v>
      </c>
      <c r="N275" s="24"/>
      <c r="O275" s="23"/>
      <c r="P275" s="15"/>
      <c r="Q275" s="23" t="s">
        <v>171</v>
      </c>
      <c r="R275" s="24"/>
      <c r="S275" s="23"/>
      <c r="T275" s="15"/>
      <c r="U275" s="23" t="s">
        <v>456</v>
      </c>
      <c r="V275" s="24" t="s">
        <v>164</v>
      </c>
    </row>
    <row r="276" spans="1:22" x14ac:dyDescent="0.25">
      <c r="A276" s="11"/>
      <c r="B276" s="68" t="s">
        <v>374</v>
      </c>
      <c r="C276" s="31"/>
      <c r="D276" s="18"/>
      <c r="E276" s="19">
        <v>57270</v>
      </c>
      <c r="F276" s="20"/>
      <c r="G276" s="31"/>
      <c r="H276" s="18"/>
      <c r="I276" s="31" t="s">
        <v>457</v>
      </c>
      <c r="J276" s="20" t="s">
        <v>164</v>
      </c>
      <c r="K276" s="31"/>
      <c r="L276" s="18"/>
      <c r="M276" s="31" t="s">
        <v>171</v>
      </c>
      <c r="N276" s="20"/>
      <c r="O276" s="31"/>
      <c r="P276" s="18"/>
      <c r="Q276" s="31" t="s">
        <v>171</v>
      </c>
      <c r="R276" s="20"/>
      <c r="S276" s="31"/>
      <c r="T276" s="18"/>
      <c r="U276" s="31" t="s">
        <v>171</v>
      </c>
      <c r="V276" s="20"/>
    </row>
    <row r="277" spans="1:22" ht="26.25" x14ac:dyDescent="0.25">
      <c r="A277" s="11"/>
      <c r="B277" s="66" t="s">
        <v>376</v>
      </c>
      <c r="C277" s="23"/>
      <c r="D277" s="15"/>
      <c r="E277" s="23" t="s">
        <v>458</v>
      </c>
      <c r="F277" s="24" t="s">
        <v>164</v>
      </c>
      <c r="G277" s="23"/>
      <c r="H277" s="15"/>
      <c r="I277" s="23" t="s">
        <v>171</v>
      </c>
      <c r="J277" s="24"/>
      <c r="K277" s="23"/>
      <c r="L277" s="15"/>
      <c r="M277" s="23" t="s">
        <v>171</v>
      </c>
      <c r="N277" s="24"/>
      <c r="O277" s="23"/>
      <c r="P277" s="15"/>
      <c r="Q277" s="28">
        <v>168572</v>
      </c>
      <c r="R277" s="24"/>
      <c r="S277" s="23"/>
      <c r="T277" s="15"/>
      <c r="U277" s="23" t="s">
        <v>171</v>
      </c>
      <c r="V277" s="24"/>
    </row>
    <row r="278" spans="1:22" ht="15.75" thickBot="1" x14ac:dyDescent="0.3">
      <c r="A278" s="11"/>
      <c r="B278" s="68" t="s">
        <v>89</v>
      </c>
      <c r="C278" s="31"/>
      <c r="D278" s="25"/>
      <c r="E278" s="26">
        <v>497</v>
      </c>
      <c r="F278" s="27"/>
      <c r="G278" s="26"/>
      <c r="H278" s="25"/>
      <c r="I278" s="26" t="s">
        <v>459</v>
      </c>
      <c r="J278" s="27" t="s">
        <v>164</v>
      </c>
      <c r="K278" s="26"/>
      <c r="L278" s="25"/>
      <c r="M278" s="26" t="s">
        <v>171</v>
      </c>
      <c r="N278" s="27"/>
      <c r="O278" s="26"/>
      <c r="P278" s="25"/>
      <c r="Q278" s="26" t="s">
        <v>171</v>
      </c>
      <c r="R278" s="20"/>
      <c r="S278" s="31"/>
      <c r="T278" s="25"/>
      <c r="U278" s="26">
        <v>452</v>
      </c>
      <c r="V278" s="20"/>
    </row>
    <row r="279" spans="1:22" ht="15.75" thickBot="1" x14ac:dyDescent="0.3">
      <c r="A279" s="11"/>
      <c r="B279" s="21" t="s">
        <v>378</v>
      </c>
      <c r="C279" s="23"/>
      <c r="D279" s="54"/>
      <c r="E279" s="58" t="s">
        <v>460</v>
      </c>
      <c r="F279" s="56" t="s">
        <v>164</v>
      </c>
      <c r="G279" s="58"/>
      <c r="H279" s="54"/>
      <c r="I279" s="58" t="s">
        <v>461</v>
      </c>
      <c r="J279" s="56" t="s">
        <v>164</v>
      </c>
      <c r="K279" s="58"/>
      <c r="L279" s="54"/>
      <c r="M279" s="58" t="s">
        <v>171</v>
      </c>
      <c r="N279" s="56"/>
      <c r="O279" s="58"/>
      <c r="P279" s="54"/>
      <c r="Q279" s="55">
        <v>168572</v>
      </c>
      <c r="R279" s="24"/>
      <c r="S279" s="23"/>
      <c r="T279" s="54"/>
      <c r="U279" s="58" t="s">
        <v>462</v>
      </c>
      <c r="V279" s="24" t="s">
        <v>164</v>
      </c>
    </row>
    <row r="280" spans="1:22" x14ac:dyDescent="0.25">
      <c r="A280" s="11"/>
      <c r="B280" s="29"/>
      <c r="C280" s="29"/>
      <c r="D280" s="29"/>
      <c r="E280" s="29"/>
      <c r="F280" s="29"/>
      <c r="G280" s="29"/>
      <c r="H280" s="29"/>
      <c r="I280" s="29"/>
      <c r="J280" s="29"/>
      <c r="K280" s="29"/>
      <c r="L280" s="29"/>
      <c r="M280" s="29"/>
      <c r="N280" s="29"/>
      <c r="O280" s="29"/>
      <c r="P280" s="29"/>
      <c r="Q280" s="29"/>
      <c r="R280" s="29"/>
      <c r="S280" s="29"/>
      <c r="T280" s="29"/>
      <c r="U280" s="29"/>
      <c r="V280" s="29"/>
    </row>
    <row r="281" spans="1:22" ht="26.25" x14ac:dyDescent="0.25">
      <c r="A281" s="11"/>
      <c r="B281" s="66" t="s">
        <v>409</v>
      </c>
      <c r="C281" s="23"/>
      <c r="D281" s="15"/>
      <c r="E281" s="23" t="s">
        <v>463</v>
      </c>
      <c r="F281" s="24" t="s">
        <v>164</v>
      </c>
      <c r="G281" s="23"/>
      <c r="H281" s="15"/>
      <c r="I281" s="23" t="s">
        <v>464</v>
      </c>
      <c r="J281" s="24" t="s">
        <v>164</v>
      </c>
      <c r="K281" s="23"/>
      <c r="L281" s="15"/>
      <c r="M281" s="23" t="s">
        <v>451</v>
      </c>
      <c r="N281" s="24" t="s">
        <v>164</v>
      </c>
      <c r="O281" s="23"/>
      <c r="P281" s="15"/>
      <c r="Q281" s="28">
        <v>168593</v>
      </c>
      <c r="R281" s="24"/>
      <c r="S281" s="23"/>
      <c r="T281" s="15"/>
      <c r="U281" s="23" t="s">
        <v>465</v>
      </c>
      <c r="V281" s="24" t="s">
        <v>164</v>
      </c>
    </row>
    <row r="282" spans="1:22" x14ac:dyDescent="0.25">
      <c r="A282" s="11"/>
      <c r="B282" s="29"/>
      <c r="C282" s="29"/>
      <c r="D282" s="29"/>
      <c r="E282" s="29"/>
      <c r="F282" s="29"/>
      <c r="G282" s="29"/>
      <c r="H282" s="29"/>
      <c r="I282" s="29"/>
      <c r="J282" s="29"/>
      <c r="K282" s="29"/>
      <c r="L282" s="29"/>
      <c r="M282" s="29"/>
      <c r="N282" s="29"/>
      <c r="O282" s="29"/>
      <c r="P282" s="29"/>
      <c r="Q282" s="29"/>
      <c r="R282" s="29"/>
      <c r="S282" s="29"/>
      <c r="T282" s="29"/>
      <c r="U282" s="29"/>
      <c r="V282" s="29"/>
    </row>
    <row r="283" spans="1:22" ht="15.75" thickBot="1" x14ac:dyDescent="0.3">
      <c r="A283" s="11"/>
      <c r="B283" s="15" t="s">
        <v>92</v>
      </c>
      <c r="C283" s="23"/>
      <c r="D283" s="54"/>
      <c r="E283" s="58" t="s">
        <v>171</v>
      </c>
      <c r="F283" s="56"/>
      <c r="G283" s="58"/>
      <c r="H283" s="54"/>
      <c r="I283" s="55">
        <v>10223</v>
      </c>
      <c r="J283" s="56"/>
      <c r="K283" s="58"/>
      <c r="L283" s="54"/>
      <c r="M283" s="58" t="s">
        <v>171</v>
      </c>
      <c r="N283" s="56"/>
      <c r="O283" s="58"/>
      <c r="P283" s="54"/>
      <c r="Q283" s="58" t="s">
        <v>171</v>
      </c>
      <c r="R283" s="24"/>
      <c r="S283" s="23"/>
      <c r="T283" s="54"/>
      <c r="U283" s="55">
        <v>10223</v>
      </c>
      <c r="V283" s="24"/>
    </row>
    <row r="284" spans="1:22" x14ac:dyDescent="0.25">
      <c r="A284" s="11"/>
      <c r="B284" s="29"/>
      <c r="C284" s="29"/>
      <c r="D284" s="29"/>
      <c r="E284" s="29"/>
      <c r="F284" s="29"/>
      <c r="G284" s="29"/>
      <c r="H284" s="29"/>
      <c r="I284" s="29"/>
      <c r="J284" s="29"/>
      <c r="K284" s="29"/>
      <c r="L284" s="29"/>
      <c r="M284" s="29"/>
      <c r="N284" s="29"/>
      <c r="O284" s="29"/>
      <c r="P284" s="29"/>
      <c r="Q284" s="29"/>
      <c r="R284" s="29"/>
      <c r="S284" s="29"/>
      <c r="T284" s="29"/>
      <c r="U284" s="29"/>
      <c r="V284" s="29"/>
    </row>
    <row r="285" spans="1:22" x14ac:dyDescent="0.25">
      <c r="A285" s="11"/>
      <c r="B285" s="15" t="s">
        <v>412</v>
      </c>
      <c r="C285" s="23"/>
      <c r="D285" s="15"/>
      <c r="E285" s="23" t="s">
        <v>463</v>
      </c>
      <c r="F285" s="24" t="s">
        <v>164</v>
      </c>
      <c r="G285" s="23"/>
      <c r="H285" s="15"/>
      <c r="I285" s="23" t="s">
        <v>466</v>
      </c>
      <c r="J285" s="24" t="s">
        <v>164</v>
      </c>
      <c r="K285" s="23"/>
      <c r="L285" s="15"/>
      <c r="M285" s="23" t="s">
        <v>451</v>
      </c>
      <c r="N285" s="24" t="s">
        <v>164</v>
      </c>
      <c r="O285" s="23"/>
      <c r="P285" s="15"/>
      <c r="Q285" s="28">
        <v>168593</v>
      </c>
      <c r="R285" s="24"/>
      <c r="S285" s="23"/>
      <c r="T285" s="15"/>
      <c r="U285" s="23" t="s">
        <v>248</v>
      </c>
      <c r="V285" s="24" t="s">
        <v>164</v>
      </c>
    </row>
    <row r="286" spans="1:22" x14ac:dyDescent="0.25">
      <c r="A286" s="11"/>
      <c r="B286" s="18" t="s">
        <v>413</v>
      </c>
      <c r="C286" s="18"/>
      <c r="D286" s="18"/>
      <c r="E286" s="18"/>
      <c r="F286" s="18"/>
      <c r="G286" s="18"/>
      <c r="H286" s="18"/>
      <c r="I286" s="18"/>
      <c r="J286" s="18"/>
      <c r="K286" s="18"/>
      <c r="L286" s="18"/>
      <c r="M286" s="18"/>
      <c r="N286" s="18"/>
      <c r="O286" s="18"/>
      <c r="P286" s="18"/>
      <c r="Q286" s="18"/>
      <c r="R286" s="18"/>
      <c r="S286" s="18"/>
      <c r="T286" s="18"/>
      <c r="U286" s="18"/>
      <c r="V286" s="18"/>
    </row>
    <row r="287" spans="1:22" x14ac:dyDescent="0.25">
      <c r="A287" s="11"/>
      <c r="B287" s="66" t="s">
        <v>214</v>
      </c>
      <c r="C287" s="23"/>
      <c r="D287" s="15"/>
      <c r="E287" s="23" t="s">
        <v>171</v>
      </c>
      <c r="F287" s="24"/>
      <c r="G287" s="23"/>
      <c r="H287" s="15"/>
      <c r="I287" s="23" t="s">
        <v>467</v>
      </c>
      <c r="J287" s="24" t="s">
        <v>164</v>
      </c>
      <c r="K287" s="23"/>
      <c r="L287" s="15"/>
      <c r="M287" s="23" t="s">
        <v>171</v>
      </c>
      <c r="N287" s="24"/>
      <c r="O287" s="23"/>
      <c r="P287" s="15"/>
      <c r="Q287" s="23" t="s">
        <v>371</v>
      </c>
      <c r="R287" s="24" t="s">
        <v>164</v>
      </c>
      <c r="S287" s="23"/>
      <c r="T287" s="15"/>
      <c r="U287" s="23" t="s">
        <v>216</v>
      </c>
      <c r="V287" s="24" t="s">
        <v>164</v>
      </c>
    </row>
    <row r="288" spans="1:22" ht="27" thickBot="1" x14ac:dyDescent="0.3">
      <c r="A288" s="11"/>
      <c r="B288" s="68" t="s">
        <v>416</v>
      </c>
      <c r="C288" s="31"/>
      <c r="D288" s="25"/>
      <c r="E288" s="26" t="s">
        <v>171</v>
      </c>
      <c r="F288" s="27"/>
      <c r="G288" s="26"/>
      <c r="H288" s="25"/>
      <c r="I288" s="26" t="s">
        <v>468</v>
      </c>
      <c r="J288" s="27" t="s">
        <v>164</v>
      </c>
      <c r="K288" s="26"/>
      <c r="L288" s="25"/>
      <c r="M288" s="26" t="s">
        <v>171</v>
      </c>
      <c r="N288" s="27"/>
      <c r="O288" s="26"/>
      <c r="P288" s="25"/>
      <c r="Q288" s="26" t="s">
        <v>171</v>
      </c>
      <c r="R288" s="20"/>
      <c r="S288" s="31"/>
      <c r="T288" s="25"/>
      <c r="U288" s="26" t="s">
        <v>468</v>
      </c>
      <c r="V288" s="20" t="s">
        <v>164</v>
      </c>
    </row>
    <row r="289" spans="1:22" x14ac:dyDescent="0.25">
      <c r="A289" s="11"/>
      <c r="B289" s="30"/>
      <c r="C289" s="30"/>
      <c r="D289" s="30"/>
      <c r="E289" s="30"/>
      <c r="F289" s="30"/>
      <c r="G289" s="30"/>
      <c r="H289" s="30"/>
      <c r="I289" s="30"/>
      <c r="J289" s="30"/>
      <c r="K289" s="30"/>
      <c r="L289" s="30"/>
      <c r="M289" s="30"/>
      <c r="N289" s="30"/>
      <c r="O289" s="30"/>
      <c r="P289" s="30"/>
      <c r="Q289" s="30"/>
      <c r="R289" s="30"/>
      <c r="S289" s="30"/>
      <c r="T289" s="30"/>
      <c r="U289" s="30"/>
      <c r="V289" s="30"/>
    </row>
    <row r="290" spans="1:22" ht="15.75" thickBot="1" x14ac:dyDescent="0.3">
      <c r="A290" s="11"/>
      <c r="B290" s="18" t="s">
        <v>385</v>
      </c>
      <c r="C290" s="31"/>
      <c r="D290" s="59" t="s">
        <v>161</v>
      </c>
      <c r="E290" s="62" t="s">
        <v>463</v>
      </c>
      <c r="F290" s="61" t="s">
        <v>164</v>
      </c>
      <c r="G290" s="62"/>
      <c r="H290" s="59" t="s">
        <v>161</v>
      </c>
      <c r="I290" s="62" t="s">
        <v>469</v>
      </c>
      <c r="J290" s="61" t="s">
        <v>164</v>
      </c>
      <c r="K290" s="62"/>
      <c r="L290" s="59" t="s">
        <v>161</v>
      </c>
      <c r="M290" s="62" t="s">
        <v>451</v>
      </c>
      <c r="N290" s="61" t="s">
        <v>164</v>
      </c>
      <c r="O290" s="62"/>
      <c r="P290" s="59" t="s">
        <v>161</v>
      </c>
      <c r="Q290" s="60">
        <v>168572</v>
      </c>
      <c r="R290" s="20"/>
      <c r="S290" s="31"/>
      <c r="T290" s="59" t="s">
        <v>161</v>
      </c>
      <c r="U290" s="62" t="s">
        <v>463</v>
      </c>
      <c r="V290" s="20" t="s">
        <v>164</v>
      </c>
    </row>
    <row r="291" spans="1:22" ht="15.75" thickTop="1" x14ac:dyDescent="0.25">
      <c r="A291" s="11"/>
      <c r="B291" s="30"/>
      <c r="C291" s="30"/>
      <c r="D291" s="30"/>
      <c r="E291" s="30"/>
      <c r="F291" s="30"/>
      <c r="G291" s="30"/>
      <c r="H291" s="30"/>
      <c r="I291" s="30"/>
      <c r="J291" s="30"/>
      <c r="K291" s="30"/>
      <c r="L291" s="30"/>
      <c r="M291" s="30"/>
      <c r="N291" s="30"/>
      <c r="O291" s="30"/>
      <c r="P291" s="30"/>
      <c r="Q291" s="30"/>
      <c r="R291" s="30"/>
      <c r="S291" s="30"/>
      <c r="T291" s="30"/>
      <c r="U291" s="30"/>
      <c r="V291" s="30"/>
    </row>
    <row r="292" spans="1:22" ht="15.75" thickBot="1" x14ac:dyDescent="0.3">
      <c r="A292" s="11"/>
      <c r="B292" s="18" t="s">
        <v>387</v>
      </c>
      <c r="C292" s="31"/>
      <c r="D292" s="59" t="s">
        <v>161</v>
      </c>
      <c r="E292" s="62" t="s">
        <v>463</v>
      </c>
      <c r="F292" s="61" t="s">
        <v>164</v>
      </c>
      <c r="G292" s="62"/>
      <c r="H292" s="59" t="s">
        <v>161</v>
      </c>
      <c r="I292" s="62" t="s">
        <v>469</v>
      </c>
      <c r="J292" s="61" t="s">
        <v>164</v>
      </c>
      <c r="K292" s="62"/>
      <c r="L292" s="59" t="s">
        <v>161</v>
      </c>
      <c r="M292" s="62" t="s">
        <v>451</v>
      </c>
      <c r="N292" s="61" t="s">
        <v>164</v>
      </c>
      <c r="O292" s="62"/>
      <c r="P292" s="59" t="s">
        <v>161</v>
      </c>
      <c r="Q292" s="60">
        <v>168572</v>
      </c>
      <c r="R292" s="20"/>
      <c r="S292" s="31"/>
      <c r="T292" s="59" t="s">
        <v>161</v>
      </c>
      <c r="U292" s="62" t="s">
        <v>463</v>
      </c>
      <c r="V292" s="20" t="s">
        <v>164</v>
      </c>
    </row>
    <row r="293" spans="1:22" ht="15.75" thickTop="1" x14ac:dyDescent="0.25">
      <c r="A293" s="11"/>
      <c r="B293" s="48"/>
      <c r="C293" s="48"/>
      <c r="D293" s="48"/>
      <c r="E293" s="48"/>
      <c r="F293" s="48"/>
      <c r="G293" s="48"/>
      <c r="H293" s="48"/>
      <c r="I293" s="48"/>
      <c r="J293" s="48"/>
      <c r="K293" s="48"/>
      <c r="L293" s="48"/>
      <c r="M293" s="48"/>
      <c r="N293" s="48"/>
      <c r="O293" s="48"/>
      <c r="P293" s="48"/>
      <c r="Q293" s="48"/>
      <c r="R293" s="48"/>
      <c r="S293" s="48"/>
      <c r="T293" s="48"/>
      <c r="U293" s="48"/>
      <c r="V293" s="48"/>
    </row>
    <row r="294" spans="1:22" x14ac:dyDescent="0.25">
      <c r="A294" s="11"/>
      <c r="B294" s="75" t="s">
        <v>316</v>
      </c>
      <c r="C294" s="75"/>
      <c r="D294" s="75"/>
      <c r="E294" s="75"/>
      <c r="F294" s="75"/>
      <c r="G294" s="75"/>
      <c r="H294" s="75"/>
      <c r="I294" s="75"/>
      <c r="J294" s="75"/>
      <c r="K294" s="75"/>
      <c r="L294" s="75"/>
      <c r="M294" s="75"/>
      <c r="N294" s="75"/>
      <c r="O294" s="75"/>
      <c r="P294" s="75"/>
      <c r="Q294" s="75"/>
      <c r="R294" s="75"/>
      <c r="S294" s="75"/>
      <c r="T294" s="75"/>
      <c r="U294" s="75"/>
      <c r="V294" s="75"/>
    </row>
    <row r="295" spans="1:22" x14ac:dyDescent="0.25">
      <c r="A295" s="11"/>
      <c r="B295" s="48"/>
      <c r="C295" s="48"/>
      <c r="D295" s="48"/>
      <c r="E295" s="48"/>
      <c r="F295" s="48"/>
      <c r="G295" s="48"/>
      <c r="H295" s="48"/>
      <c r="I295" s="48"/>
      <c r="J295" s="48"/>
      <c r="K295" s="48"/>
      <c r="L295" s="48"/>
      <c r="M295" s="48"/>
      <c r="N295" s="48"/>
      <c r="O295" s="48"/>
      <c r="P295" s="48"/>
      <c r="Q295" s="48"/>
      <c r="R295" s="48"/>
      <c r="S295" s="48"/>
      <c r="T295" s="48"/>
      <c r="U295" s="48"/>
      <c r="V295" s="48"/>
    </row>
    <row r="296" spans="1:22" x14ac:dyDescent="0.25">
      <c r="A296" s="11"/>
      <c r="B296" s="75" t="s">
        <v>470</v>
      </c>
      <c r="C296" s="75"/>
      <c r="D296" s="75"/>
      <c r="E296" s="75"/>
      <c r="F296" s="75"/>
      <c r="G296" s="75"/>
      <c r="H296" s="75"/>
      <c r="I296" s="75"/>
      <c r="J296" s="75"/>
      <c r="K296" s="75"/>
      <c r="L296" s="75"/>
      <c r="M296" s="75"/>
      <c r="N296" s="75"/>
      <c r="O296" s="75"/>
      <c r="P296" s="75"/>
      <c r="Q296" s="75"/>
      <c r="R296" s="75"/>
      <c r="S296" s="75"/>
      <c r="T296" s="75"/>
      <c r="U296" s="75"/>
      <c r="V296" s="75"/>
    </row>
    <row r="297" spans="1:22" x14ac:dyDescent="0.25">
      <c r="A297" s="11"/>
      <c r="B297" s="48"/>
      <c r="C297" s="48"/>
      <c r="D297" s="48"/>
      <c r="E297" s="48"/>
      <c r="F297" s="48"/>
      <c r="G297" s="48"/>
      <c r="H297" s="48"/>
      <c r="I297" s="48"/>
      <c r="J297" s="48"/>
      <c r="K297" s="48"/>
      <c r="L297" s="48"/>
      <c r="M297" s="48"/>
      <c r="N297" s="48"/>
      <c r="O297" s="48"/>
      <c r="P297" s="48"/>
      <c r="Q297" s="48"/>
      <c r="R297" s="48"/>
      <c r="S297" s="48"/>
      <c r="T297" s="48"/>
      <c r="U297" s="48"/>
      <c r="V297" s="48"/>
    </row>
    <row r="298" spans="1:22" x14ac:dyDescent="0.25">
      <c r="A298" s="11"/>
      <c r="B298" s="75" t="s">
        <v>419</v>
      </c>
      <c r="C298" s="75"/>
      <c r="D298" s="75"/>
      <c r="E298" s="75"/>
      <c r="F298" s="75"/>
      <c r="G298" s="75"/>
      <c r="H298" s="75"/>
      <c r="I298" s="75"/>
      <c r="J298" s="75"/>
      <c r="K298" s="75"/>
      <c r="L298" s="75"/>
      <c r="M298" s="75"/>
      <c r="N298" s="75"/>
      <c r="O298" s="75"/>
      <c r="P298" s="75"/>
      <c r="Q298" s="75"/>
      <c r="R298" s="75"/>
      <c r="S298" s="75"/>
      <c r="T298" s="75"/>
      <c r="U298" s="75"/>
      <c r="V298" s="75"/>
    </row>
    <row r="299" spans="1:22" x14ac:dyDescent="0.25">
      <c r="A299" s="11"/>
      <c r="B299" s="48"/>
      <c r="C299" s="48"/>
      <c r="D299" s="48"/>
      <c r="E299" s="48"/>
      <c r="F299" s="48"/>
      <c r="G299" s="48"/>
      <c r="H299" s="48"/>
      <c r="I299" s="48"/>
      <c r="J299" s="48"/>
      <c r="K299" s="48"/>
      <c r="L299" s="48"/>
      <c r="M299" s="48"/>
      <c r="N299" s="48"/>
      <c r="O299" s="48"/>
      <c r="P299" s="48"/>
      <c r="Q299" s="48"/>
      <c r="R299" s="48"/>
      <c r="S299" s="48"/>
      <c r="T299" s="48"/>
      <c r="U299" s="48"/>
      <c r="V299" s="48"/>
    </row>
    <row r="300" spans="1:22" x14ac:dyDescent="0.25">
      <c r="A300" s="11"/>
      <c r="B300" s="46" t="s">
        <v>319</v>
      </c>
      <c r="C300" s="46"/>
      <c r="D300" s="46"/>
      <c r="E300" s="46"/>
      <c r="F300" s="46"/>
      <c r="G300" s="46"/>
      <c r="H300" s="46"/>
      <c r="I300" s="46"/>
      <c r="J300" s="46"/>
      <c r="K300" s="46"/>
      <c r="L300" s="46"/>
      <c r="M300" s="46"/>
      <c r="N300" s="46"/>
      <c r="O300" s="46"/>
      <c r="P300" s="46"/>
      <c r="Q300" s="46"/>
      <c r="R300" s="46"/>
      <c r="S300" s="46"/>
      <c r="T300" s="46"/>
      <c r="U300" s="46"/>
      <c r="V300" s="46"/>
    </row>
    <row r="301" spans="1:22" x14ac:dyDescent="0.25">
      <c r="A301" s="11"/>
      <c r="B301" s="48"/>
      <c r="C301" s="48"/>
      <c r="D301" s="48"/>
      <c r="E301" s="48"/>
      <c r="F301" s="48"/>
      <c r="G301" s="48"/>
      <c r="H301" s="48"/>
      <c r="I301" s="48"/>
      <c r="J301" s="48"/>
      <c r="K301" s="48"/>
      <c r="L301" s="48"/>
      <c r="M301" s="48"/>
      <c r="N301" s="48"/>
      <c r="O301" s="48"/>
      <c r="P301" s="48"/>
      <c r="Q301" s="48"/>
      <c r="R301" s="48"/>
      <c r="S301" s="48"/>
      <c r="T301" s="48"/>
      <c r="U301" s="48"/>
      <c r="V301" s="48"/>
    </row>
    <row r="302" spans="1:22" x14ac:dyDescent="0.25">
      <c r="A302" s="11"/>
      <c r="B302" s="46"/>
      <c r="C302" s="46"/>
      <c r="D302" s="46" t="s">
        <v>320</v>
      </c>
      <c r="E302" s="46"/>
      <c r="F302" s="46"/>
      <c r="G302" s="46"/>
      <c r="H302" s="46" t="s">
        <v>322</v>
      </c>
      <c r="I302" s="46"/>
      <c r="J302" s="46"/>
      <c r="K302" s="46"/>
      <c r="L302" s="46" t="s">
        <v>324</v>
      </c>
      <c r="M302" s="46"/>
      <c r="N302" s="46"/>
      <c r="O302" s="46"/>
      <c r="P302" s="46" t="s">
        <v>325</v>
      </c>
      <c r="Q302" s="46"/>
      <c r="R302" s="46"/>
      <c r="S302" s="46"/>
      <c r="T302" s="46" t="s">
        <v>320</v>
      </c>
      <c r="U302" s="46"/>
      <c r="V302" s="46"/>
    </row>
    <row r="303" spans="1:22" ht="15.75" thickBot="1" x14ac:dyDescent="0.3">
      <c r="A303" s="11"/>
      <c r="B303" s="46"/>
      <c r="C303" s="46"/>
      <c r="D303" s="37" t="s">
        <v>321</v>
      </c>
      <c r="E303" s="37"/>
      <c r="F303" s="37"/>
      <c r="G303" s="37"/>
      <c r="H303" s="37" t="s">
        <v>323</v>
      </c>
      <c r="I303" s="37"/>
      <c r="J303" s="37"/>
      <c r="K303" s="37"/>
      <c r="L303" s="37" t="s">
        <v>323</v>
      </c>
      <c r="M303" s="37"/>
      <c r="N303" s="37"/>
      <c r="O303" s="37"/>
      <c r="P303" s="37"/>
      <c r="Q303" s="37"/>
      <c r="R303" s="46"/>
      <c r="S303" s="46"/>
      <c r="T303" s="37" t="s">
        <v>326</v>
      </c>
      <c r="U303" s="37"/>
      <c r="V303" s="46"/>
    </row>
    <row r="304" spans="1:22" x14ac:dyDescent="0.25">
      <c r="A304" s="11"/>
      <c r="B304" s="52"/>
      <c r="C304" s="52"/>
      <c r="D304" s="52"/>
      <c r="E304" s="52"/>
      <c r="F304" s="52"/>
      <c r="G304" s="52"/>
      <c r="H304" s="52"/>
      <c r="I304" s="52"/>
      <c r="J304" s="52"/>
      <c r="K304" s="52"/>
      <c r="L304" s="52"/>
      <c r="M304" s="52"/>
      <c r="N304" s="52"/>
      <c r="O304" s="52"/>
      <c r="P304" s="52"/>
      <c r="Q304" s="52"/>
      <c r="R304" s="52"/>
      <c r="S304" s="52"/>
      <c r="T304" s="52"/>
      <c r="U304" s="52"/>
      <c r="V304" s="52"/>
    </row>
    <row r="305" spans="1:22" x14ac:dyDescent="0.25">
      <c r="A305" s="11"/>
      <c r="B305" s="73" t="s">
        <v>471</v>
      </c>
      <c r="C305" s="73"/>
      <c r="D305" s="73"/>
      <c r="E305" s="73"/>
      <c r="F305" s="73"/>
      <c r="G305" s="73"/>
      <c r="H305" s="73"/>
      <c r="I305" s="73"/>
      <c r="J305" s="73"/>
      <c r="K305" s="73"/>
      <c r="L305" s="73"/>
      <c r="M305" s="73"/>
      <c r="N305" s="73"/>
      <c r="O305" s="73"/>
      <c r="P305" s="73"/>
      <c r="Q305" s="73"/>
      <c r="R305" s="73"/>
      <c r="S305" s="73"/>
      <c r="T305" s="73"/>
      <c r="U305" s="73"/>
      <c r="V305" s="73"/>
    </row>
    <row r="306" spans="1:22" x14ac:dyDescent="0.25">
      <c r="A306" s="11"/>
      <c r="B306" s="68" t="s">
        <v>472</v>
      </c>
      <c r="C306" s="31"/>
      <c r="D306" s="18" t="s">
        <v>161</v>
      </c>
      <c r="E306" s="31" t="s">
        <v>473</v>
      </c>
      <c r="F306" s="20" t="s">
        <v>164</v>
      </c>
      <c r="G306" s="31"/>
      <c r="H306" s="18" t="s">
        <v>161</v>
      </c>
      <c r="I306" s="31" t="s">
        <v>474</v>
      </c>
      <c r="J306" s="20" t="s">
        <v>164</v>
      </c>
      <c r="K306" s="31"/>
      <c r="L306" s="18" t="s">
        <v>161</v>
      </c>
      <c r="M306" s="31" t="s">
        <v>475</v>
      </c>
      <c r="N306" s="20" t="s">
        <v>164</v>
      </c>
      <c r="O306" s="31"/>
      <c r="P306" s="18" t="s">
        <v>161</v>
      </c>
      <c r="Q306" s="31" t="s">
        <v>171</v>
      </c>
      <c r="R306" s="20"/>
      <c r="S306" s="31"/>
      <c r="T306" s="18" t="s">
        <v>161</v>
      </c>
      <c r="U306" s="31" t="s">
        <v>476</v>
      </c>
      <c r="V306" s="20" t="s">
        <v>164</v>
      </c>
    </row>
    <row r="307" spans="1:22" x14ac:dyDescent="0.25">
      <c r="A307" s="11"/>
      <c r="B307" s="30"/>
      <c r="C307" s="30"/>
      <c r="D307" s="30"/>
      <c r="E307" s="30"/>
      <c r="F307" s="30"/>
      <c r="G307" s="30"/>
      <c r="H307" s="30"/>
      <c r="I307" s="30"/>
      <c r="J307" s="30"/>
      <c r="K307" s="30"/>
      <c r="L307" s="30"/>
      <c r="M307" s="30"/>
      <c r="N307" s="30"/>
      <c r="O307" s="30"/>
      <c r="P307" s="30"/>
      <c r="Q307" s="30"/>
      <c r="R307" s="30"/>
      <c r="S307" s="30"/>
      <c r="T307" s="30"/>
      <c r="U307" s="30"/>
      <c r="V307" s="30"/>
    </row>
    <row r="308" spans="1:22" x14ac:dyDescent="0.25">
      <c r="A308" s="11"/>
      <c r="B308" s="74" t="s">
        <v>477</v>
      </c>
      <c r="C308" s="74"/>
      <c r="D308" s="74"/>
      <c r="E308" s="74"/>
      <c r="F308" s="74"/>
      <c r="G308" s="74"/>
      <c r="H308" s="74"/>
      <c r="I308" s="74"/>
      <c r="J308" s="74"/>
      <c r="K308" s="74"/>
      <c r="L308" s="74"/>
      <c r="M308" s="74"/>
      <c r="N308" s="74"/>
      <c r="O308" s="74"/>
      <c r="P308" s="74"/>
      <c r="Q308" s="74"/>
      <c r="R308" s="74"/>
      <c r="S308" s="74"/>
      <c r="T308" s="74"/>
      <c r="U308" s="74"/>
      <c r="V308" s="74"/>
    </row>
    <row r="309" spans="1:22" x14ac:dyDescent="0.25">
      <c r="A309" s="11"/>
      <c r="B309" s="66" t="s">
        <v>121</v>
      </c>
      <c r="C309" s="23"/>
      <c r="D309" s="15"/>
      <c r="E309" s="23" t="s">
        <v>478</v>
      </c>
      <c r="F309" s="24" t="s">
        <v>164</v>
      </c>
      <c r="G309" s="23"/>
      <c r="H309" s="15"/>
      <c r="I309" s="23" t="s">
        <v>479</v>
      </c>
      <c r="J309" s="24" t="s">
        <v>164</v>
      </c>
      <c r="K309" s="23"/>
      <c r="L309" s="15"/>
      <c r="M309" s="23" t="s">
        <v>171</v>
      </c>
      <c r="N309" s="24"/>
      <c r="O309" s="23"/>
      <c r="P309" s="15"/>
      <c r="Q309" s="23" t="s">
        <v>171</v>
      </c>
      <c r="R309" s="24"/>
      <c r="S309" s="23"/>
      <c r="T309" s="15"/>
      <c r="U309" s="23" t="s">
        <v>480</v>
      </c>
      <c r="V309" s="24" t="s">
        <v>164</v>
      </c>
    </row>
    <row r="310" spans="1:22" x14ac:dyDescent="0.25">
      <c r="A310" s="11"/>
      <c r="B310" s="68" t="s">
        <v>481</v>
      </c>
      <c r="C310" s="31"/>
      <c r="D310" s="18"/>
      <c r="E310" s="19">
        <v>1366</v>
      </c>
      <c r="F310" s="20"/>
      <c r="G310" s="31"/>
      <c r="H310" s="18"/>
      <c r="I310" s="31" t="s">
        <v>171</v>
      </c>
      <c r="J310" s="20"/>
      <c r="K310" s="31"/>
      <c r="L310" s="18"/>
      <c r="M310" s="31" t="s">
        <v>171</v>
      </c>
      <c r="N310" s="20"/>
      <c r="O310" s="31"/>
      <c r="P310" s="18"/>
      <c r="Q310" s="31" t="s">
        <v>171</v>
      </c>
      <c r="R310" s="20"/>
      <c r="S310" s="31"/>
      <c r="T310" s="18"/>
      <c r="U310" s="19">
        <v>1366</v>
      </c>
      <c r="V310" s="20"/>
    </row>
    <row r="311" spans="1:22" x14ac:dyDescent="0.25">
      <c r="A311" s="11"/>
      <c r="B311" s="66" t="s">
        <v>482</v>
      </c>
      <c r="C311" s="23"/>
      <c r="D311" s="15"/>
      <c r="E311" s="23" t="s">
        <v>483</v>
      </c>
      <c r="F311" s="24" t="s">
        <v>164</v>
      </c>
      <c r="G311" s="23"/>
      <c r="H311" s="15"/>
      <c r="I311" s="23" t="s">
        <v>171</v>
      </c>
      <c r="J311" s="24"/>
      <c r="K311" s="23"/>
      <c r="L311" s="15"/>
      <c r="M311" s="23" t="s">
        <v>171</v>
      </c>
      <c r="N311" s="24"/>
      <c r="O311" s="23"/>
      <c r="P311" s="15"/>
      <c r="Q311" s="28">
        <v>24058</v>
      </c>
      <c r="R311" s="24"/>
      <c r="S311" s="23"/>
      <c r="T311" s="15"/>
      <c r="U311" s="23" t="s">
        <v>171</v>
      </c>
      <c r="V311" s="24"/>
    </row>
    <row r="312" spans="1:22" ht="15.75" thickBot="1" x14ac:dyDescent="0.3">
      <c r="A312" s="11"/>
      <c r="B312" s="68" t="s">
        <v>89</v>
      </c>
      <c r="C312" s="31"/>
      <c r="D312" s="25"/>
      <c r="E312" s="26" t="s">
        <v>303</v>
      </c>
      <c r="F312" s="27" t="s">
        <v>164</v>
      </c>
      <c r="G312" s="26"/>
      <c r="H312" s="25"/>
      <c r="I312" s="26">
        <v>113</v>
      </c>
      <c r="J312" s="27"/>
      <c r="K312" s="26"/>
      <c r="L312" s="25"/>
      <c r="M312" s="26" t="s">
        <v>171</v>
      </c>
      <c r="N312" s="27"/>
      <c r="O312" s="26"/>
      <c r="P312" s="25"/>
      <c r="Q312" s="26" t="s">
        <v>171</v>
      </c>
      <c r="R312" s="20"/>
      <c r="S312" s="31"/>
      <c r="T312" s="25"/>
      <c r="U312" s="26" t="s">
        <v>484</v>
      </c>
      <c r="V312" s="20" t="s">
        <v>164</v>
      </c>
    </row>
    <row r="313" spans="1:22" ht="26.25" x14ac:dyDescent="0.25">
      <c r="A313" s="11"/>
      <c r="B313" s="15" t="s">
        <v>124</v>
      </c>
      <c r="C313" s="23"/>
      <c r="D313" s="15"/>
      <c r="E313" s="23" t="s">
        <v>485</v>
      </c>
      <c r="F313" s="24" t="s">
        <v>164</v>
      </c>
      <c r="G313" s="23"/>
      <c r="H313" s="15"/>
      <c r="I313" s="23" t="s">
        <v>486</v>
      </c>
      <c r="J313" s="24" t="s">
        <v>164</v>
      </c>
      <c r="K313" s="23"/>
      <c r="L313" s="15"/>
      <c r="M313" s="23" t="s">
        <v>171</v>
      </c>
      <c r="N313" s="24"/>
      <c r="O313" s="23"/>
      <c r="P313" s="15"/>
      <c r="Q313" s="28">
        <v>24058</v>
      </c>
      <c r="R313" s="24"/>
      <c r="S313" s="23"/>
      <c r="T313" s="15"/>
      <c r="U313" s="23" t="s">
        <v>487</v>
      </c>
      <c r="V313" s="24" t="s">
        <v>164</v>
      </c>
    </row>
    <row r="314" spans="1:22" x14ac:dyDescent="0.25">
      <c r="A314" s="11"/>
      <c r="B314" s="29"/>
      <c r="C314" s="29"/>
      <c r="D314" s="29"/>
      <c r="E314" s="29"/>
      <c r="F314" s="29"/>
      <c r="G314" s="29"/>
      <c r="H314" s="29"/>
      <c r="I314" s="29"/>
      <c r="J314" s="29"/>
      <c r="K314" s="29"/>
      <c r="L314" s="29"/>
      <c r="M314" s="29"/>
      <c r="N314" s="29"/>
      <c r="O314" s="29"/>
      <c r="P314" s="29"/>
      <c r="Q314" s="29"/>
      <c r="R314" s="29"/>
      <c r="S314" s="29"/>
      <c r="T314" s="29"/>
      <c r="U314" s="29"/>
      <c r="V314" s="29"/>
    </row>
    <row r="315" spans="1:22" x14ac:dyDescent="0.25">
      <c r="A315" s="11"/>
      <c r="B315" s="73" t="s">
        <v>488</v>
      </c>
      <c r="C315" s="73"/>
      <c r="D315" s="73"/>
      <c r="E315" s="73"/>
      <c r="F315" s="73"/>
      <c r="G315" s="73"/>
      <c r="H315" s="73"/>
      <c r="I315" s="73"/>
      <c r="J315" s="73"/>
      <c r="K315" s="73"/>
      <c r="L315" s="73"/>
      <c r="M315" s="73"/>
      <c r="N315" s="73"/>
      <c r="O315" s="73"/>
      <c r="P315" s="73"/>
      <c r="Q315" s="73"/>
      <c r="R315" s="73"/>
      <c r="S315" s="73"/>
      <c r="T315" s="73"/>
      <c r="U315" s="73"/>
      <c r="V315" s="73"/>
    </row>
    <row r="316" spans="1:22" x14ac:dyDescent="0.25">
      <c r="A316" s="11"/>
      <c r="B316" s="68" t="s">
        <v>127</v>
      </c>
      <c r="C316" s="31"/>
      <c r="D316" s="18"/>
      <c r="E316" s="19">
        <v>40000</v>
      </c>
      <c r="F316" s="20"/>
      <c r="G316" s="31"/>
      <c r="H316" s="18"/>
      <c r="I316" s="31" t="s">
        <v>171</v>
      </c>
      <c r="J316" s="20"/>
      <c r="K316" s="31"/>
      <c r="L316" s="18"/>
      <c r="M316" s="31" t="s">
        <v>171</v>
      </c>
      <c r="N316" s="20"/>
      <c r="O316" s="31"/>
      <c r="P316" s="18"/>
      <c r="Q316" s="31" t="s">
        <v>171</v>
      </c>
      <c r="R316" s="20"/>
      <c r="S316" s="31"/>
      <c r="T316" s="18"/>
      <c r="U316" s="19">
        <v>40000</v>
      </c>
      <c r="V316" s="20"/>
    </row>
    <row r="317" spans="1:22" x14ac:dyDescent="0.25">
      <c r="A317" s="11"/>
      <c r="B317" s="66" t="s">
        <v>489</v>
      </c>
      <c r="C317" s="23"/>
      <c r="D317" s="15"/>
      <c r="E317" s="23" t="s">
        <v>490</v>
      </c>
      <c r="F317" s="24" t="s">
        <v>164</v>
      </c>
      <c r="G317" s="23"/>
      <c r="H317" s="15"/>
      <c r="I317" s="23" t="s">
        <v>171</v>
      </c>
      <c r="J317" s="24"/>
      <c r="K317" s="23"/>
      <c r="L317" s="15"/>
      <c r="M317" s="23" t="s">
        <v>171</v>
      </c>
      <c r="N317" s="24"/>
      <c r="O317" s="23"/>
      <c r="P317" s="15"/>
      <c r="Q317" s="23" t="s">
        <v>171</v>
      </c>
      <c r="R317" s="24"/>
      <c r="S317" s="23"/>
      <c r="T317" s="15"/>
      <c r="U317" s="23" t="s">
        <v>490</v>
      </c>
      <c r="V317" s="24" t="s">
        <v>164</v>
      </c>
    </row>
    <row r="318" spans="1:22" x14ac:dyDescent="0.25">
      <c r="A318" s="11"/>
      <c r="B318" s="68" t="s">
        <v>130</v>
      </c>
      <c r="C318" s="31"/>
      <c r="D318" s="18"/>
      <c r="E318" s="31" t="s">
        <v>491</v>
      </c>
      <c r="F318" s="20" t="s">
        <v>164</v>
      </c>
      <c r="G318" s="31"/>
      <c r="H318" s="18"/>
      <c r="I318" s="31" t="s">
        <v>171</v>
      </c>
      <c r="J318" s="20"/>
      <c r="K318" s="31"/>
      <c r="L318" s="18"/>
      <c r="M318" s="31" t="s">
        <v>171</v>
      </c>
      <c r="N318" s="20"/>
      <c r="O318" s="31"/>
      <c r="P318" s="18"/>
      <c r="Q318" s="31" t="s">
        <v>171</v>
      </c>
      <c r="R318" s="20"/>
      <c r="S318" s="31"/>
      <c r="T318" s="18"/>
      <c r="U318" s="31" t="s">
        <v>491</v>
      </c>
      <c r="V318" s="20" t="s">
        <v>164</v>
      </c>
    </row>
    <row r="319" spans="1:22" x14ac:dyDescent="0.25">
      <c r="A319" s="11"/>
      <c r="B319" s="66" t="s">
        <v>492</v>
      </c>
      <c r="C319" s="23"/>
      <c r="D319" s="15"/>
      <c r="E319" s="23" t="s">
        <v>171</v>
      </c>
      <c r="F319" s="24"/>
      <c r="G319" s="23"/>
      <c r="H319" s="15"/>
      <c r="I319" s="28">
        <v>24058</v>
      </c>
      <c r="J319" s="24"/>
      <c r="K319" s="23"/>
      <c r="L319" s="15"/>
      <c r="M319" s="23" t="s">
        <v>171</v>
      </c>
      <c r="N319" s="24"/>
      <c r="O319" s="23"/>
      <c r="P319" s="15"/>
      <c r="Q319" s="23" t="s">
        <v>483</v>
      </c>
      <c r="R319" s="24" t="s">
        <v>164</v>
      </c>
      <c r="S319" s="23"/>
      <c r="T319" s="15"/>
      <c r="U319" s="23" t="s">
        <v>171</v>
      </c>
      <c r="V319" s="24"/>
    </row>
    <row r="320" spans="1:22" ht="15.75" thickBot="1" x14ac:dyDescent="0.3">
      <c r="A320" s="11"/>
      <c r="B320" s="68" t="s">
        <v>89</v>
      </c>
      <c r="C320" s="31"/>
      <c r="D320" s="25"/>
      <c r="E320" s="50">
        <v>2160</v>
      </c>
      <c r="F320" s="27"/>
      <c r="G320" s="26"/>
      <c r="H320" s="25"/>
      <c r="I320" s="26" t="s">
        <v>493</v>
      </c>
      <c r="J320" s="27" t="s">
        <v>164</v>
      </c>
      <c r="K320" s="26"/>
      <c r="L320" s="25"/>
      <c r="M320" s="50">
        <v>1011</v>
      </c>
      <c r="N320" s="27"/>
      <c r="O320" s="26"/>
      <c r="P320" s="25"/>
      <c r="Q320" s="26" t="s">
        <v>171</v>
      </c>
      <c r="R320" s="20"/>
      <c r="S320" s="31"/>
      <c r="T320" s="25"/>
      <c r="U320" s="50">
        <v>3169</v>
      </c>
      <c r="V320" s="20"/>
    </row>
    <row r="321" spans="1:22" ht="27" thickBot="1" x14ac:dyDescent="0.3">
      <c r="A321" s="11"/>
      <c r="B321" s="15" t="s">
        <v>131</v>
      </c>
      <c r="C321" s="23"/>
      <c r="D321" s="54"/>
      <c r="E321" s="55">
        <v>15917</v>
      </c>
      <c r="F321" s="56"/>
      <c r="G321" s="58"/>
      <c r="H321" s="54"/>
      <c r="I321" s="55">
        <v>24056</v>
      </c>
      <c r="J321" s="56"/>
      <c r="K321" s="58"/>
      <c r="L321" s="54"/>
      <c r="M321" s="55">
        <v>1011</v>
      </c>
      <c r="N321" s="56"/>
      <c r="O321" s="58"/>
      <c r="P321" s="54"/>
      <c r="Q321" s="58" t="s">
        <v>483</v>
      </c>
      <c r="R321" s="24" t="s">
        <v>164</v>
      </c>
      <c r="S321" s="23"/>
      <c r="T321" s="54"/>
      <c r="U321" s="55">
        <v>16926</v>
      </c>
      <c r="V321" s="24"/>
    </row>
    <row r="322" spans="1:22" x14ac:dyDescent="0.25">
      <c r="A322" s="11"/>
      <c r="B322" s="29"/>
      <c r="C322" s="29"/>
      <c r="D322" s="29"/>
      <c r="E322" s="29"/>
      <c r="F322" s="29"/>
      <c r="G322" s="29"/>
      <c r="H322" s="29"/>
      <c r="I322" s="29"/>
      <c r="J322" s="29"/>
      <c r="K322" s="29"/>
      <c r="L322" s="29"/>
      <c r="M322" s="29"/>
      <c r="N322" s="29"/>
      <c r="O322" s="29"/>
      <c r="P322" s="29"/>
      <c r="Q322" s="29"/>
      <c r="R322" s="29"/>
      <c r="S322" s="29"/>
      <c r="T322" s="29"/>
      <c r="U322" s="29"/>
      <c r="V322" s="29"/>
    </row>
    <row r="323" spans="1:22" x14ac:dyDescent="0.25">
      <c r="A323" s="11"/>
      <c r="B323" s="15" t="s">
        <v>494</v>
      </c>
      <c r="C323" s="23"/>
      <c r="D323" s="15"/>
      <c r="E323" s="23" t="s">
        <v>495</v>
      </c>
      <c r="F323" s="24" t="s">
        <v>164</v>
      </c>
      <c r="G323" s="23"/>
      <c r="H323" s="15"/>
      <c r="I323" s="23" t="s">
        <v>496</v>
      </c>
      <c r="J323" s="24" t="s">
        <v>164</v>
      </c>
      <c r="K323" s="23"/>
      <c r="L323" s="15"/>
      <c r="M323" s="23" t="s">
        <v>171</v>
      </c>
      <c r="N323" s="24"/>
      <c r="O323" s="23"/>
      <c r="P323" s="15"/>
      <c r="Q323" s="23" t="s">
        <v>171</v>
      </c>
      <c r="R323" s="24"/>
      <c r="S323" s="23"/>
      <c r="T323" s="15"/>
      <c r="U323" s="23" t="s">
        <v>497</v>
      </c>
      <c r="V323" s="24" t="s">
        <v>164</v>
      </c>
    </row>
    <row r="324" spans="1:22" ht="27" thickBot="1" x14ac:dyDescent="0.3">
      <c r="A324" s="11"/>
      <c r="B324" s="68" t="s">
        <v>498</v>
      </c>
      <c r="C324" s="31"/>
      <c r="D324" s="25"/>
      <c r="E324" s="50">
        <v>36414</v>
      </c>
      <c r="F324" s="27"/>
      <c r="G324" s="26"/>
      <c r="H324" s="25"/>
      <c r="I324" s="26">
        <v>388</v>
      </c>
      <c r="J324" s="27"/>
      <c r="K324" s="26"/>
      <c r="L324" s="25"/>
      <c r="M324" s="26" t="s">
        <v>171</v>
      </c>
      <c r="N324" s="27"/>
      <c r="O324" s="26"/>
      <c r="P324" s="25"/>
      <c r="Q324" s="26" t="s">
        <v>171</v>
      </c>
      <c r="R324" s="20"/>
      <c r="S324" s="31"/>
      <c r="T324" s="25"/>
      <c r="U324" s="50">
        <v>36802</v>
      </c>
      <c r="V324" s="20"/>
    </row>
    <row r="325" spans="1:22" ht="15.75" thickBot="1" x14ac:dyDescent="0.3">
      <c r="A325" s="11"/>
      <c r="B325" s="66" t="s">
        <v>134</v>
      </c>
      <c r="C325" s="23"/>
      <c r="D325" s="33" t="s">
        <v>161</v>
      </c>
      <c r="E325" s="35">
        <v>15084</v>
      </c>
      <c r="F325" s="36"/>
      <c r="G325" s="51"/>
      <c r="H325" s="33" t="s">
        <v>161</v>
      </c>
      <c r="I325" s="51">
        <v>331</v>
      </c>
      <c r="J325" s="36"/>
      <c r="K325" s="51"/>
      <c r="L325" s="33" t="s">
        <v>161</v>
      </c>
      <c r="M325" s="51" t="s">
        <v>171</v>
      </c>
      <c r="N325" s="36"/>
      <c r="O325" s="51"/>
      <c r="P325" s="33" t="s">
        <v>161</v>
      </c>
      <c r="Q325" s="51" t="s">
        <v>171</v>
      </c>
      <c r="R325" s="24"/>
      <c r="S325" s="23"/>
      <c r="T325" s="33" t="s">
        <v>161</v>
      </c>
      <c r="U325" s="35">
        <v>15415</v>
      </c>
      <c r="V325" s="24"/>
    </row>
    <row r="326" spans="1:22" ht="15.75" thickTop="1" x14ac:dyDescent="0.25">
      <c r="A326" s="11"/>
      <c r="B326" s="48"/>
      <c r="C326" s="48"/>
      <c r="D326" s="48"/>
      <c r="E326" s="48"/>
      <c r="F326" s="48"/>
      <c r="G326" s="48"/>
      <c r="H326" s="48"/>
      <c r="I326" s="48"/>
      <c r="J326" s="48"/>
      <c r="K326" s="48"/>
      <c r="L326" s="48"/>
      <c r="M326" s="48"/>
      <c r="N326" s="48"/>
      <c r="O326" s="48"/>
      <c r="P326" s="48"/>
      <c r="Q326" s="48"/>
      <c r="R326" s="48"/>
      <c r="S326" s="48"/>
      <c r="T326" s="48"/>
      <c r="U326" s="48"/>
      <c r="V326" s="48"/>
    </row>
    <row r="327" spans="1:22" x14ac:dyDescent="0.25">
      <c r="A327" s="11"/>
      <c r="B327" s="75" t="s">
        <v>316</v>
      </c>
      <c r="C327" s="75"/>
      <c r="D327" s="75"/>
      <c r="E327" s="75"/>
      <c r="F327" s="75"/>
      <c r="G327" s="75"/>
      <c r="H327" s="75"/>
      <c r="I327" s="75"/>
      <c r="J327" s="75"/>
      <c r="K327" s="75"/>
      <c r="L327" s="75"/>
      <c r="M327" s="75"/>
      <c r="N327" s="75"/>
      <c r="O327" s="75"/>
      <c r="P327" s="75"/>
      <c r="Q327" s="75"/>
      <c r="R327" s="75"/>
      <c r="S327" s="75"/>
      <c r="T327" s="75"/>
      <c r="U327" s="75"/>
      <c r="V327" s="75"/>
    </row>
    <row r="328" spans="1:22" x14ac:dyDescent="0.25">
      <c r="A328" s="11"/>
      <c r="B328" s="48"/>
      <c r="C328" s="48"/>
      <c r="D328" s="48"/>
      <c r="E328" s="48"/>
      <c r="F328" s="48"/>
      <c r="G328" s="48"/>
      <c r="H328" s="48"/>
      <c r="I328" s="48"/>
      <c r="J328" s="48"/>
      <c r="K328" s="48"/>
      <c r="L328" s="48"/>
      <c r="M328" s="48"/>
      <c r="N328" s="48"/>
      <c r="O328" s="48"/>
      <c r="P328" s="48"/>
      <c r="Q328" s="48"/>
      <c r="R328" s="48"/>
      <c r="S328" s="48"/>
      <c r="T328" s="48"/>
      <c r="U328" s="48"/>
      <c r="V328" s="48"/>
    </row>
    <row r="329" spans="1:22" x14ac:dyDescent="0.25">
      <c r="A329" s="11"/>
      <c r="B329" s="75" t="s">
        <v>470</v>
      </c>
      <c r="C329" s="75"/>
      <c r="D329" s="75"/>
      <c r="E329" s="75"/>
      <c r="F329" s="75"/>
      <c r="G329" s="75"/>
      <c r="H329" s="75"/>
      <c r="I329" s="75"/>
      <c r="J329" s="75"/>
      <c r="K329" s="75"/>
      <c r="L329" s="75"/>
      <c r="M329" s="75"/>
      <c r="N329" s="75"/>
      <c r="O329" s="75"/>
      <c r="P329" s="75"/>
      <c r="Q329" s="75"/>
      <c r="R329" s="75"/>
      <c r="S329" s="75"/>
      <c r="T329" s="75"/>
      <c r="U329" s="75"/>
      <c r="V329" s="75"/>
    </row>
    <row r="330" spans="1:22" x14ac:dyDescent="0.25">
      <c r="A330" s="11"/>
      <c r="B330" s="48"/>
      <c r="C330" s="48"/>
      <c r="D330" s="48"/>
      <c r="E330" s="48"/>
      <c r="F330" s="48"/>
      <c r="G330" s="48"/>
      <c r="H330" s="48"/>
      <c r="I330" s="48"/>
      <c r="J330" s="48"/>
      <c r="K330" s="48"/>
      <c r="L330" s="48"/>
      <c r="M330" s="48"/>
      <c r="N330" s="48"/>
      <c r="O330" s="48"/>
      <c r="P330" s="48"/>
      <c r="Q330" s="48"/>
      <c r="R330" s="48"/>
      <c r="S330" s="48"/>
      <c r="T330" s="48"/>
      <c r="U330" s="48"/>
      <c r="V330" s="48"/>
    </row>
    <row r="331" spans="1:22" x14ac:dyDescent="0.25">
      <c r="A331" s="11"/>
      <c r="B331" s="75" t="s">
        <v>442</v>
      </c>
      <c r="C331" s="75"/>
      <c r="D331" s="75"/>
      <c r="E331" s="75"/>
      <c r="F331" s="75"/>
      <c r="G331" s="75"/>
      <c r="H331" s="75"/>
      <c r="I331" s="75"/>
      <c r="J331" s="75"/>
      <c r="K331" s="75"/>
      <c r="L331" s="75"/>
      <c r="M331" s="75"/>
      <c r="N331" s="75"/>
      <c r="O331" s="75"/>
      <c r="P331" s="75"/>
      <c r="Q331" s="75"/>
      <c r="R331" s="75"/>
      <c r="S331" s="75"/>
      <c r="T331" s="75"/>
      <c r="U331" s="75"/>
      <c r="V331" s="75"/>
    </row>
    <row r="332" spans="1:22" x14ac:dyDescent="0.25">
      <c r="A332" s="11"/>
      <c r="B332" s="48"/>
      <c r="C332" s="48"/>
      <c r="D332" s="48"/>
      <c r="E332" s="48"/>
      <c r="F332" s="48"/>
      <c r="G332" s="48"/>
      <c r="H332" s="48"/>
      <c r="I332" s="48"/>
      <c r="J332" s="48"/>
      <c r="K332" s="48"/>
      <c r="L332" s="48"/>
      <c r="M332" s="48"/>
      <c r="N332" s="48"/>
      <c r="O332" s="48"/>
      <c r="P332" s="48"/>
      <c r="Q332" s="48"/>
      <c r="R332" s="48"/>
      <c r="S332" s="48"/>
      <c r="T332" s="48"/>
      <c r="U332" s="48"/>
      <c r="V332" s="48"/>
    </row>
    <row r="333" spans="1:22" x14ac:dyDescent="0.25">
      <c r="A333" s="11"/>
      <c r="B333" s="46" t="s">
        <v>319</v>
      </c>
      <c r="C333" s="46"/>
      <c r="D333" s="46"/>
      <c r="E333" s="46"/>
      <c r="F333" s="46"/>
      <c r="G333" s="46"/>
      <c r="H333" s="46"/>
      <c r="I333" s="46"/>
      <c r="J333" s="46"/>
      <c r="K333" s="46"/>
      <c r="L333" s="46"/>
      <c r="M333" s="46"/>
      <c r="N333" s="46"/>
      <c r="O333" s="46"/>
      <c r="P333" s="46"/>
      <c r="Q333" s="46"/>
      <c r="R333" s="46"/>
      <c r="S333" s="46"/>
      <c r="T333" s="46"/>
      <c r="U333" s="46"/>
      <c r="V333" s="46"/>
    </row>
    <row r="334" spans="1:22" x14ac:dyDescent="0.25">
      <c r="A334" s="11"/>
      <c r="B334" s="48"/>
      <c r="C334" s="48"/>
      <c r="D334" s="48"/>
      <c r="E334" s="48"/>
      <c r="F334" s="48"/>
      <c r="G334" s="48"/>
      <c r="H334" s="48"/>
      <c r="I334" s="48"/>
      <c r="J334" s="48"/>
      <c r="K334" s="48"/>
      <c r="L334" s="48"/>
      <c r="M334" s="48"/>
      <c r="N334" s="48"/>
      <c r="O334" s="48"/>
      <c r="P334" s="48"/>
      <c r="Q334" s="48"/>
      <c r="R334" s="48"/>
      <c r="S334" s="48"/>
      <c r="T334" s="48"/>
      <c r="U334" s="48"/>
      <c r="V334" s="48"/>
    </row>
    <row r="335" spans="1:22" x14ac:dyDescent="0.25">
      <c r="A335" s="11"/>
      <c r="B335" s="46"/>
      <c r="C335" s="46"/>
      <c r="D335" s="46" t="s">
        <v>320</v>
      </c>
      <c r="E335" s="46"/>
      <c r="F335" s="46"/>
      <c r="G335" s="46"/>
      <c r="H335" s="46" t="s">
        <v>322</v>
      </c>
      <c r="I335" s="46"/>
      <c r="J335" s="46"/>
      <c r="K335" s="46"/>
      <c r="L335" s="46" t="s">
        <v>324</v>
      </c>
      <c r="M335" s="46"/>
      <c r="N335" s="46"/>
      <c r="O335" s="46"/>
      <c r="P335" s="46" t="s">
        <v>325</v>
      </c>
      <c r="Q335" s="46"/>
      <c r="R335" s="46"/>
      <c r="S335" s="46"/>
      <c r="T335" s="46" t="s">
        <v>320</v>
      </c>
      <c r="U335" s="46"/>
      <c r="V335" s="46"/>
    </row>
    <row r="336" spans="1:22" ht="15.75" thickBot="1" x14ac:dyDescent="0.3">
      <c r="A336" s="11"/>
      <c r="B336" s="46"/>
      <c r="C336" s="46"/>
      <c r="D336" s="37" t="s">
        <v>321</v>
      </c>
      <c r="E336" s="37"/>
      <c r="F336" s="37"/>
      <c r="G336" s="37"/>
      <c r="H336" s="37" t="s">
        <v>323</v>
      </c>
      <c r="I336" s="37"/>
      <c r="J336" s="37"/>
      <c r="K336" s="37"/>
      <c r="L336" s="37" t="s">
        <v>323</v>
      </c>
      <c r="M336" s="37"/>
      <c r="N336" s="37"/>
      <c r="O336" s="37"/>
      <c r="P336" s="37"/>
      <c r="Q336" s="37"/>
      <c r="R336" s="46"/>
      <c r="S336" s="46"/>
      <c r="T336" s="37" t="s">
        <v>326</v>
      </c>
      <c r="U336" s="37"/>
      <c r="V336" s="46"/>
    </row>
    <row r="337" spans="1:22" x14ac:dyDescent="0.25">
      <c r="A337" s="11"/>
      <c r="B337" s="52"/>
      <c r="C337" s="52"/>
      <c r="D337" s="52"/>
      <c r="E337" s="52"/>
      <c r="F337" s="52"/>
      <c r="G337" s="52"/>
      <c r="H337" s="52"/>
      <c r="I337" s="52"/>
      <c r="J337" s="52"/>
      <c r="K337" s="52"/>
      <c r="L337" s="52"/>
      <c r="M337" s="52"/>
      <c r="N337" s="52"/>
      <c r="O337" s="52"/>
      <c r="P337" s="52"/>
      <c r="Q337" s="52"/>
      <c r="R337" s="52"/>
      <c r="S337" s="52"/>
      <c r="T337" s="52"/>
      <c r="U337" s="52"/>
      <c r="V337" s="52"/>
    </row>
    <row r="338" spans="1:22" x14ac:dyDescent="0.25">
      <c r="A338" s="11"/>
      <c r="B338" s="73" t="s">
        <v>471</v>
      </c>
      <c r="C338" s="73"/>
      <c r="D338" s="73"/>
      <c r="E338" s="73"/>
      <c r="F338" s="73"/>
      <c r="G338" s="73"/>
      <c r="H338" s="73"/>
      <c r="I338" s="73"/>
      <c r="J338" s="73"/>
      <c r="K338" s="73"/>
      <c r="L338" s="73"/>
      <c r="M338" s="73"/>
      <c r="N338" s="73"/>
      <c r="O338" s="73"/>
      <c r="P338" s="73"/>
      <c r="Q338" s="73"/>
      <c r="R338" s="73"/>
      <c r="S338" s="73"/>
      <c r="T338" s="73"/>
      <c r="U338" s="73"/>
      <c r="V338" s="73"/>
    </row>
    <row r="339" spans="1:22" ht="26.25" x14ac:dyDescent="0.25">
      <c r="A339" s="11"/>
      <c r="B339" s="68" t="s">
        <v>119</v>
      </c>
      <c r="C339" s="31"/>
      <c r="D339" s="18" t="s">
        <v>161</v>
      </c>
      <c r="E339" s="31" t="s">
        <v>499</v>
      </c>
      <c r="F339" s="20" t="s">
        <v>164</v>
      </c>
      <c r="G339" s="31"/>
      <c r="H339" s="18" t="s">
        <v>161</v>
      </c>
      <c r="I339" s="19">
        <v>117937</v>
      </c>
      <c r="J339" s="20"/>
      <c r="K339" s="31"/>
      <c r="L339" s="18" t="s">
        <v>161</v>
      </c>
      <c r="M339" s="31" t="s">
        <v>500</v>
      </c>
      <c r="N339" s="20" t="s">
        <v>164</v>
      </c>
      <c r="O339" s="31"/>
      <c r="P339" s="18" t="s">
        <v>161</v>
      </c>
      <c r="Q339" s="31" t="s">
        <v>171</v>
      </c>
      <c r="R339" s="20"/>
      <c r="S339" s="31"/>
      <c r="T339" s="18" t="s">
        <v>161</v>
      </c>
      <c r="U339" s="19">
        <v>18435</v>
      </c>
      <c r="V339" s="20"/>
    </row>
    <row r="340" spans="1:22" x14ac:dyDescent="0.25">
      <c r="A340" s="11"/>
      <c r="B340" s="30"/>
      <c r="C340" s="30"/>
      <c r="D340" s="30"/>
      <c r="E340" s="30"/>
      <c r="F340" s="30"/>
      <c r="G340" s="30"/>
      <c r="H340" s="30"/>
      <c r="I340" s="30"/>
      <c r="J340" s="30"/>
      <c r="K340" s="30"/>
      <c r="L340" s="30"/>
      <c r="M340" s="30"/>
      <c r="N340" s="30"/>
      <c r="O340" s="30"/>
      <c r="P340" s="30"/>
      <c r="Q340" s="30"/>
      <c r="R340" s="30"/>
      <c r="S340" s="30"/>
      <c r="T340" s="30"/>
      <c r="U340" s="30"/>
      <c r="V340" s="30"/>
    </row>
    <row r="341" spans="1:22" x14ac:dyDescent="0.25">
      <c r="A341" s="11"/>
      <c r="B341" s="74" t="s">
        <v>477</v>
      </c>
      <c r="C341" s="74"/>
      <c r="D341" s="74"/>
      <c r="E341" s="74"/>
      <c r="F341" s="74"/>
      <c r="G341" s="74"/>
      <c r="H341" s="74"/>
      <c r="I341" s="74"/>
      <c r="J341" s="74"/>
      <c r="K341" s="74"/>
      <c r="L341" s="74"/>
      <c r="M341" s="74"/>
      <c r="N341" s="74"/>
      <c r="O341" s="74"/>
      <c r="P341" s="74"/>
      <c r="Q341" s="74"/>
      <c r="R341" s="74"/>
      <c r="S341" s="74"/>
      <c r="T341" s="74"/>
      <c r="U341" s="74"/>
      <c r="V341" s="74"/>
    </row>
    <row r="342" spans="1:22" x14ac:dyDescent="0.25">
      <c r="A342" s="11"/>
      <c r="B342" s="66" t="s">
        <v>121</v>
      </c>
      <c r="C342" s="23"/>
      <c r="D342" s="15"/>
      <c r="E342" s="23" t="s">
        <v>501</v>
      </c>
      <c r="F342" s="24" t="s">
        <v>164</v>
      </c>
      <c r="G342" s="23"/>
      <c r="H342" s="15"/>
      <c r="I342" s="23" t="s">
        <v>502</v>
      </c>
      <c r="J342" s="24" t="s">
        <v>164</v>
      </c>
      <c r="K342" s="23"/>
      <c r="L342" s="15"/>
      <c r="M342" s="23" t="s">
        <v>171</v>
      </c>
      <c r="N342" s="24"/>
      <c r="O342" s="23"/>
      <c r="P342" s="15"/>
      <c r="Q342" s="23" t="s">
        <v>171</v>
      </c>
      <c r="R342" s="24"/>
      <c r="S342" s="23"/>
      <c r="T342" s="15"/>
      <c r="U342" s="23" t="s">
        <v>503</v>
      </c>
      <c r="V342" s="24" t="s">
        <v>164</v>
      </c>
    </row>
    <row r="343" spans="1:22" x14ac:dyDescent="0.25">
      <c r="A343" s="11"/>
      <c r="B343" s="68" t="s">
        <v>504</v>
      </c>
      <c r="C343" s="31"/>
      <c r="D343" s="18"/>
      <c r="E343" s="31" t="s">
        <v>505</v>
      </c>
      <c r="F343" s="20" t="s">
        <v>164</v>
      </c>
      <c r="G343" s="31"/>
      <c r="H343" s="18"/>
      <c r="I343" s="31" t="s">
        <v>171</v>
      </c>
      <c r="J343" s="20"/>
      <c r="K343" s="31"/>
      <c r="L343" s="18"/>
      <c r="M343" s="31" t="s">
        <v>171</v>
      </c>
      <c r="N343" s="20"/>
      <c r="O343" s="31"/>
      <c r="P343" s="18"/>
      <c r="Q343" s="31" t="s">
        <v>171</v>
      </c>
      <c r="R343" s="20"/>
      <c r="S343" s="31"/>
      <c r="T343" s="18"/>
      <c r="U343" s="31" t="s">
        <v>505</v>
      </c>
      <c r="V343" s="20" t="s">
        <v>164</v>
      </c>
    </row>
    <row r="344" spans="1:22" x14ac:dyDescent="0.25">
      <c r="A344" s="11"/>
      <c r="B344" s="66" t="s">
        <v>482</v>
      </c>
      <c r="C344" s="23"/>
      <c r="D344" s="15"/>
      <c r="E344" s="28">
        <v>114110</v>
      </c>
      <c r="F344" s="24"/>
      <c r="G344" s="23"/>
      <c r="H344" s="15"/>
      <c r="I344" s="23" t="s">
        <v>171</v>
      </c>
      <c r="J344" s="24"/>
      <c r="K344" s="23"/>
      <c r="L344" s="15"/>
      <c r="M344" s="23" t="s">
        <v>171</v>
      </c>
      <c r="N344" s="24"/>
      <c r="O344" s="23"/>
      <c r="P344" s="15"/>
      <c r="Q344" s="23" t="s">
        <v>506</v>
      </c>
      <c r="R344" s="24" t="s">
        <v>164</v>
      </c>
      <c r="S344" s="23"/>
      <c r="T344" s="15"/>
      <c r="U344" s="23" t="s">
        <v>171</v>
      </c>
      <c r="V344" s="24"/>
    </row>
    <row r="345" spans="1:22" x14ac:dyDescent="0.25">
      <c r="A345" s="11"/>
      <c r="B345" s="68" t="s">
        <v>507</v>
      </c>
      <c r="C345" s="31"/>
      <c r="D345" s="18"/>
      <c r="E345" s="19">
        <v>139902</v>
      </c>
      <c r="F345" s="20"/>
      <c r="G345" s="31"/>
      <c r="H345" s="18"/>
      <c r="I345" s="31" t="s">
        <v>171</v>
      </c>
      <c r="J345" s="20"/>
      <c r="K345" s="31"/>
      <c r="L345" s="18"/>
      <c r="M345" s="31" t="s">
        <v>171</v>
      </c>
      <c r="N345" s="20"/>
      <c r="O345" s="31"/>
      <c r="P345" s="18"/>
      <c r="Q345" s="31" t="s">
        <v>171</v>
      </c>
      <c r="R345" s="20"/>
      <c r="S345" s="31"/>
      <c r="T345" s="18"/>
      <c r="U345" s="19">
        <v>139902</v>
      </c>
      <c r="V345" s="20"/>
    </row>
    <row r="346" spans="1:22" ht="15.75" thickBot="1" x14ac:dyDescent="0.3">
      <c r="A346" s="11"/>
      <c r="B346" s="66" t="s">
        <v>89</v>
      </c>
      <c r="C346" s="23"/>
      <c r="D346" s="54"/>
      <c r="E346" s="58">
        <v>894</v>
      </c>
      <c r="F346" s="56"/>
      <c r="G346" s="58"/>
      <c r="H346" s="54"/>
      <c r="I346" s="55">
        <v>1092</v>
      </c>
      <c r="J346" s="56"/>
      <c r="K346" s="58"/>
      <c r="L346" s="54"/>
      <c r="M346" s="58" t="s">
        <v>171</v>
      </c>
      <c r="N346" s="56"/>
      <c r="O346" s="58"/>
      <c r="P346" s="54"/>
      <c r="Q346" s="58" t="s">
        <v>171</v>
      </c>
      <c r="R346" s="24"/>
      <c r="S346" s="23"/>
      <c r="T346" s="54"/>
      <c r="U346" s="55">
        <v>1986</v>
      </c>
      <c r="V346" s="24"/>
    </row>
    <row r="347" spans="1:22" ht="26.25" x14ac:dyDescent="0.25">
      <c r="A347" s="11"/>
      <c r="B347" s="18" t="s">
        <v>124</v>
      </c>
      <c r="C347" s="31"/>
      <c r="D347" s="18"/>
      <c r="E347" s="19">
        <v>243031</v>
      </c>
      <c r="F347" s="20"/>
      <c r="G347" s="31"/>
      <c r="H347" s="18"/>
      <c r="I347" s="31" t="s">
        <v>508</v>
      </c>
      <c r="J347" s="20" t="s">
        <v>164</v>
      </c>
      <c r="K347" s="31"/>
      <c r="L347" s="18"/>
      <c r="M347" s="31" t="s">
        <v>171</v>
      </c>
      <c r="N347" s="20"/>
      <c r="O347" s="31"/>
      <c r="P347" s="18"/>
      <c r="Q347" s="31" t="s">
        <v>506</v>
      </c>
      <c r="R347" s="20" t="s">
        <v>164</v>
      </c>
      <c r="S347" s="31"/>
      <c r="T347" s="18"/>
      <c r="U347" s="19">
        <v>124354</v>
      </c>
      <c r="V347" s="20"/>
    </row>
    <row r="348" spans="1:22" x14ac:dyDescent="0.25">
      <c r="A348" s="11"/>
      <c r="B348" s="30"/>
      <c r="C348" s="30"/>
      <c r="D348" s="30"/>
      <c r="E348" s="30"/>
      <c r="F348" s="30"/>
      <c r="G348" s="30"/>
      <c r="H348" s="30"/>
      <c r="I348" s="30"/>
      <c r="J348" s="30"/>
      <c r="K348" s="30"/>
      <c r="L348" s="30"/>
      <c r="M348" s="30"/>
      <c r="N348" s="30"/>
      <c r="O348" s="30"/>
      <c r="P348" s="30"/>
      <c r="Q348" s="30"/>
      <c r="R348" s="30"/>
      <c r="S348" s="30"/>
      <c r="T348" s="30"/>
      <c r="U348" s="30"/>
      <c r="V348" s="30"/>
    </row>
    <row r="349" spans="1:22" x14ac:dyDescent="0.25">
      <c r="A349" s="11"/>
      <c r="B349" s="74" t="s">
        <v>488</v>
      </c>
      <c r="C349" s="74"/>
      <c r="D349" s="74"/>
      <c r="E349" s="74"/>
      <c r="F349" s="74"/>
      <c r="G349" s="74"/>
      <c r="H349" s="74"/>
      <c r="I349" s="74"/>
      <c r="J349" s="74"/>
      <c r="K349" s="74"/>
      <c r="L349" s="74"/>
      <c r="M349" s="74"/>
      <c r="N349" s="74"/>
      <c r="O349" s="74"/>
      <c r="P349" s="74"/>
      <c r="Q349" s="74"/>
      <c r="R349" s="74"/>
      <c r="S349" s="74"/>
      <c r="T349" s="74"/>
      <c r="U349" s="74"/>
      <c r="V349" s="74"/>
    </row>
    <row r="350" spans="1:22" x14ac:dyDescent="0.25">
      <c r="A350" s="11"/>
      <c r="B350" s="66" t="s">
        <v>126</v>
      </c>
      <c r="C350" s="23"/>
      <c r="D350" s="15"/>
      <c r="E350" s="28">
        <v>13000</v>
      </c>
      <c r="F350" s="24"/>
      <c r="G350" s="23"/>
      <c r="H350" s="15"/>
      <c r="I350" s="23" t="s">
        <v>171</v>
      </c>
      <c r="J350" s="24"/>
      <c r="K350" s="23"/>
      <c r="L350" s="15"/>
      <c r="M350" s="23" t="s">
        <v>171</v>
      </c>
      <c r="N350" s="24"/>
      <c r="O350" s="23"/>
      <c r="P350" s="15"/>
      <c r="Q350" s="23" t="s">
        <v>171</v>
      </c>
      <c r="R350" s="24"/>
      <c r="S350" s="23"/>
      <c r="T350" s="15"/>
      <c r="U350" s="28">
        <v>13000</v>
      </c>
      <c r="V350" s="24"/>
    </row>
    <row r="351" spans="1:22" x14ac:dyDescent="0.25">
      <c r="A351" s="11"/>
      <c r="B351" s="68" t="s">
        <v>127</v>
      </c>
      <c r="C351" s="31"/>
      <c r="D351" s="18"/>
      <c r="E351" s="19">
        <v>382500</v>
      </c>
      <c r="F351" s="20"/>
      <c r="G351" s="31"/>
      <c r="H351" s="18"/>
      <c r="I351" s="31" t="s">
        <v>171</v>
      </c>
      <c r="J351" s="20"/>
      <c r="K351" s="31"/>
      <c r="L351" s="18"/>
      <c r="M351" s="31" t="s">
        <v>171</v>
      </c>
      <c r="N351" s="20"/>
      <c r="O351" s="31"/>
      <c r="P351" s="18"/>
      <c r="Q351" s="31" t="s">
        <v>171</v>
      </c>
      <c r="R351" s="20"/>
      <c r="S351" s="31"/>
      <c r="T351" s="18"/>
      <c r="U351" s="19">
        <v>382500</v>
      </c>
      <c r="V351" s="20"/>
    </row>
    <row r="352" spans="1:22" x14ac:dyDescent="0.25">
      <c r="A352" s="11"/>
      <c r="B352" s="66" t="s">
        <v>128</v>
      </c>
      <c r="C352" s="23"/>
      <c r="D352" s="15"/>
      <c r="E352" s="23" t="s">
        <v>509</v>
      </c>
      <c r="F352" s="24" t="s">
        <v>164</v>
      </c>
      <c r="G352" s="23"/>
      <c r="H352" s="15"/>
      <c r="I352" s="23" t="s">
        <v>171</v>
      </c>
      <c r="J352" s="24"/>
      <c r="K352" s="23"/>
      <c r="L352" s="15"/>
      <c r="M352" s="23" t="s">
        <v>171</v>
      </c>
      <c r="N352" s="24"/>
      <c r="O352" s="23"/>
      <c r="P352" s="15"/>
      <c r="Q352" s="23" t="s">
        <v>171</v>
      </c>
      <c r="R352" s="24"/>
      <c r="S352" s="23"/>
      <c r="T352" s="15"/>
      <c r="U352" s="23" t="s">
        <v>509</v>
      </c>
      <c r="V352" s="24" t="s">
        <v>164</v>
      </c>
    </row>
    <row r="353" spans="1:22" x14ac:dyDescent="0.25">
      <c r="A353" s="11"/>
      <c r="B353" s="68" t="s">
        <v>129</v>
      </c>
      <c r="C353" s="31"/>
      <c r="D353" s="18"/>
      <c r="E353" s="31" t="s">
        <v>510</v>
      </c>
      <c r="F353" s="20" t="s">
        <v>164</v>
      </c>
      <c r="G353" s="31"/>
      <c r="H353" s="18"/>
      <c r="I353" s="31" t="s">
        <v>171</v>
      </c>
      <c r="J353" s="20"/>
      <c r="K353" s="31"/>
      <c r="L353" s="18"/>
      <c r="M353" s="31" t="s">
        <v>171</v>
      </c>
      <c r="N353" s="20"/>
      <c r="O353" s="31"/>
      <c r="P353" s="18"/>
      <c r="Q353" s="31" t="s">
        <v>171</v>
      </c>
      <c r="R353" s="20"/>
      <c r="S353" s="31"/>
      <c r="T353" s="18"/>
      <c r="U353" s="31" t="s">
        <v>510</v>
      </c>
      <c r="V353" s="20" t="s">
        <v>164</v>
      </c>
    </row>
    <row r="354" spans="1:22" x14ac:dyDescent="0.25">
      <c r="A354" s="11"/>
      <c r="B354" s="66" t="s">
        <v>130</v>
      </c>
      <c r="C354" s="23"/>
      <c r="D354" s="15"/>
      <c r="E354" s="23" t="s">
        <v>511</v>
      </c>
      <c r="F354" s="24" t="s">
        <v>164</v>
      </c>
      <c r="G354" s="23"/>
      <c r="H354" s="15"/>
      <c r="I354" s="23" t="s">
        <v>171</v>
      </c>
      <c r="J354" s="24"/>
      <c r="K354" s="23"/>
      <c r="L354" s="15"/>
      <c r="M354" s="23" t="s">
        <v>171</v>
      </c>
      <c r="N354" s="24"/>
      <c r="O354" s="23"/>
      <c r="P354" s="15"/>
      <c r="Q354" s="23" t="s">
        <v>171</v>
      </c>
      <c r="R354" s="24"/>
      <c r="S354" s="23"/>
      <c r="T354" s="15"/>
      <c r="U354" s="23" t="s">
        <v>511</v>
      </c>
      <c r="V354" s="24" t="s">
        <v>164</v>
      </c>
    </row>
    <row r="355" spans="1:22" x14ac:dyDescent="0.25">
      <c r="A355" s="11"/>
      <c r="B355" s="68" t="s">
        <v>492</v>
      </c>
      <c r="C355" s="31"/>
      <c r="D355" s="18"/>
      <c r="E355" s="31" t="s">
        <v>171</v>
      </c>
      <c r="F355" s="20"/>
      <c r="G355" s="31"/>
      <c r="H355" s="18"/>
      <c r="I355" s="31" t="s">
        <v>506</v>
      </c>
      <c r="J355" s="20" t="s">
        <v>164</v>
      </c>
      <c r="K355" s="31"/>
      <c r="L355" s="18"/>
      <c r="M355" s="31" t="s">
        <v>171</v>
      </c>
      <c r="N355" s="20"/>
      <c r="O355" s="31"/>
      <c r="P355" s="18"/>
      <c r="Q355" s="19">
        <v>114110</v>
      </c>
      <c r="R355" s="20"/>
      <c r="S355" s="31"/>
      <c r="T355" s="18"/>
      <c r="U355" s="31" t="s">
        <v>171</v>
      </c>
      <c r="V355" s="20"/>
    </row>
    <row r="356" spans="1:22" ht="15.75" thickBot="1" x14ac:dyDescent="0.3">
      <c r="A356" s="11"/>
      <c r="B356" s="66" t="s">
        <v>89</v>
      </c>
      <c r="C356" s="23"/>
      <c r="D356" s="54"/>
      <c r="E356" s="58">
        <v>55</v>
      </c>
      <c r="F356" s="56"/>
      <c r="G356" s="58"/>
      <c r="H356" s="54"/>
      <c r="I356" s="58" t="s">
        <v>512</v>
      </c>
      <c r="J356" s="56" t="s">
        <v>164</v>
      </c>
      <c r="K356" s="58"/>
      <c r="L356" s="54"/>
      <c r="M356" s="58">
        <v>40</v>
      </c>
      <c r="N356" s="56"/>
      <c r="O356" s="58"/>
      <c r="P356" s="54"/>
      <c r="Q356" s="58" t="s">
        <v>171</v>
      </c>
      <c r="R356" s="24"/>
      <c r="S356" s="23"/>
      <c r="T356" s="54"/>
      <c r="U356" s="58">
        <v>86</v>
      </c>
      <c r="V356" s="24"/>
    </row>
    <row r="357" spans="1:22" ht="27" thickBot="1" x14ac:dyDescent="0.3">
      <c r="A357" s="11"/>
      <c r="B357" s="18" t="s">
        <v>513</v>
      </c>
      <c r="C357" s="31"/>
      <c r="D357" s="25"/>
      <c r="E357" s="26" t="s">
        <v>514</v>
      </c>
      <c r="F357" s="27" t="s">
        <v>164</v>
      </c>
      <c r="G357" s="26"/>
      <c r="H357" s="25"/>
      <c r="I357" s="26" t="s">
        <v>515</v>
      </c>
      <c r="J357" s="27" t="s">
        <v>164</v>
      </c>
      <c r="K357" s="26"/>
      <c r="L357" s="25"/>
      <c r="M357" s="26">
        <v>40</v>
      </c>
      <c r="N357" s="27"/>
      <c r="O357" s="26"/>
      <c r="P357" s="25"/>
      <c r="Q357" s="50">
        <v>114110</v>
      </c>
      <c r="R357" s="20"/>
      <c r="S357" s="31"/>
      <c r="T357" s="25"/>
      <c r="U357" s="26" t="s">
        <v>516</v>
      </c>
      <c r="V357" s="20" t="s">
        <v>164</v>
      </c>
    </row>
    <row r="358" spans="1:22" x14ac:dyDescent="0.25">
      <c r="A358" s="11"/>
      <c r="B358" s="30"/>
      <c r="C358" s="30"/>
      <c r="D358" s="30"/>
      <c r="E358" s="30"/>
      <c r="F358" s="30"/>
      <c r="G358" s="30"/>
      <c r="H358" s="30"/>
      <c r="I358" s="30"/>
      <c r="J358" s="30"/>
      <c r="K358" s="30"/>
      <c r="L358" s="30"/>
      <c r="M358" s="30"/>
      <c r="N358" s="30"/>
      <c r="O358" s="30"/>
      <c r="P358" s="30"/>
      <c r="Q358" s="30"/>
      <c r="R358" s="30"/>
      <c r="S358" s="30"/>
      <c r="T358" s="30"/>
      <c r="U358" s="30"/>
      <c r="V358" s="30"/>
    </row>
    <row r="359" spans="1:22" ht="26.25" x14ac:dyDescent="0.25">
      <c r="A359" s="11"/>
      <c r="B359" s="18" t="s">
        <v>517</v>
      </c>
      <c r="C359" s="31"/>
      <c r="D359" s="18"/>
      <c r="E359" s="19">
        <v>6091</v>
      </c>
      <c r="F359" s="20"/>
      <c r="G359" s="31"/>
      <c r="H359" s="18"/>
      <c r="I359" s="31" t="s">
        <v>518</v>
      </c>
      <c r="J359" s="20" t="s">
        <v>164</v>
      </c>
      <c r="K359" s="31"/>
      <c r="L359" s="18"/>
      <c r="M359" s="31" t="s">
        <v>171</v>
      </c>
      <c r="N359" s="20"/>
      <c r="O359" s="31"/>
      <c r="P359" s="18"/>
      <c r="Q359" s="31" t="s">
        <v>171</v>
      </c>
      <c r="R359" s="20"/>
      <c r="S359" s="31"/>
      <c r="T359" s="18"/>
      <c r="U359" s="19">
        <v>5342</v>
      </c>
      <c r="V359" s="20"/>
    </row>
    <row r="360" spans="1:22" ht="27" thickBot="1" x14ac:dyDescent="0.3">
      <c r="A360" s="11"/>
      <c r="B360" s="66" t="s">
        <v>498</v>
      </c>
      <c r="C360" s="23"/>
      <c r="D360" s="54"/>
      <c r="E360" s="55">
        <v>21674</v>
      </c>
      <c r="F360" s="56"/>
      <c r="G360" s="58"/>
      <c r="H360" s="54"/>
      <c r="I360" s="55">
        <v>1434</v>
      </c>
      <c r="J360" s="56"/>
      <c r="K360" s="58"/>
      <c r="L360" s="54"/>
      <c r="M360" s="58" t="s">
        <v>171</v>
      </c>
      <c r="N360" s="56"/>
      <c r="O360" s="58"/>
      <c r="P360" s="54"/>
      <c r="Q360" s="58" t="s">
        <v>171</v>
      </c>
      <c r="R360" s="24"/>
      <c r="S360" s="23"/>
      <c r="T360" s="54"/>
      <c r="U360" s="55">
        <v>23108</v>
      </c>
      <c r="V360" s="24"/>
    </row>
    <row r="361" spans="1:22" ht="15.75" thickBot="1" x14ac:dyDescent="0.3">
      <c r="A361" s="11"/>
      <c r="B361" s="68" t="s">
        <v>134</v>
      </c>
      <c r="C361" s="31"/>
      <c r="D361" s="59" t="s">
        <v>161</v>
      </c>
      <c r="E361" s="60">
        <v>27765</v>
      </c>
      <c r="F361" s="61"/>
      <c r="G361" s="62"/>
      <c r="H361" s="59" t="s">
        <v>161</v>
      </c>
      <c r="I361" s="62">
        <v>685</v>
      </c>
      <c r="J361" s="61"/>
      <c r="K361" s="62"/>
      <c r="L361" s="59" t="s">
        <v>161</v>
      </c>
      <c r="M361" s="62" t="s">
        <v>171</v>
      </c>
      <c r="N361" s="61"/>
      <c r="O361" s="62"/>
      <c r="P361" s="59" t="s">
        <v>161</v>
      </c>
      <c r="Q361" s="62" t="s">
        <v>171</v>
      </c>
      <c r="R361" s="20"/>
      <c r="S361" s="31"/>
      <c r="T361" s="59" t="s">
        <v>161</v>
      </c>
      <c r="U361" s="60">
        <v>28450</v>
      </c>
      <c r="V361" s="20"/>
    </row>
    <row r="362" spans="1:22" ht="15.75" thickTop="1" x14ac:dyDescent="0.25">
      <c r="A362" s="11"/>
      <c r="B362" s="48"/>
      <c r="C362" s="48"/>
      <c r="D362" s="48"/>
      <c r="E362" s="48"/>
      <c r="F362" s="48"/>
      <c r="G362" s="48"/>
      <c r="H362" s="48"/>
      <c r="I362" s="48"/>
      <c r="J362" s="48"/>
      <c r="K362" s="48"/>
      <c r="L362" s="48"/>
      <c r="M362" s="48"/>
      <c r="N362" s="48"/>
      <c r="O362" s="48"/>
      <c r="P362" s="48"/>
      <c r="Q362" s="48"/>
      <c r="R362" s="48"/>
      <c r="S362" s="48"/>
      <c r="T362" s="48"/>
      <c r="U362" s="48"/>
      <c r="V362" s="48"/>
    </row>
  </sheetData>
  <mergeCells count="248">
    <mergeCell ref="B331:V331"/>
    <mergeCell ref="B332:V332"/>
    <mergeCell ref="B333:V333"/>
    <mergeCell ref="B334:V334"/>
    <mergeCell ref="B362:V362"/>
    <mergeCell ref="B301:V301"/>
    <mergeCell ref="B326:V326"/>
    <mergeCell ref="B327:V327"/>
    <mergeCell ref="B328:V328"/>
    <mergeCell ref="B329:V329"/>
    <mergeCell ref="B330:V330"/>
    <mergeCell ref="B295:V295"/>
    <mergeCell ref="B296:V296"/>
    <mergeCell ref="B297:V297"/>
    <mergeCell ref="B298:V298"/>
    <mergeCell ref="B299:V299"/>
    <mergeCell ref="B300:V300"/>
    <mergeCell ref="B251:V251"/>
    <mergeCell ref="B252:V252"/>
    <mergeCell ref="B253:V253"/>
    <mergeCell ref="B254:V254"/>
    <mergeCell ref="B293:V293"/>
    <mergeCell ref="B294:V294"/>
    <mergeCell ref="B245:V245"/>
    <mergeCell ref="B246:V246"/>
    <mergeCell ref="B247:V247"/>
    <mergeCell ref="B248:V248"/>
    <mergeCell ref="B249:V249"/>
    <mergeCell ref="B250:V250"/>
    <mergeCell ref="B201:V201"/>
    <mergeCell ref="B202:V202"/>
    <mergeCell ref="B203:V203"/>
    <mergeCell ref="B204:V204"/>
    <mergeCell ref="B205:V205"/>
    <mergeCell ref="B244:V244"/>
    <mergeCell ref="B195:V195"/>
    <mergeCell ref="B196:V196"/>
    <mergeCell ref="B197:V197"/>
    <mergeCell ref="B198:V198"/>
    <mergeCell ref="B199:V199"/>
    <mergeCell ref="B200:V200"/>
    <mergeCell ref="B151:V151"/>
    <mergeCell ref="B152:V152"/>
    <mergeCell ref="B153:V153"/>
    <mergeCell ref="B154:V154"/>
    <mergeCell ref="B155:V155"/>
    <mergeCell ref="B156:V156"/>
    <mergeCell ref="B112:V112"/>
    <mergeCell ref="B146:V146"/>
    <mergeCell ref="B147:V147"/>
    <mergeCell ref="B148:V148"/>
    <mergeCell ref="B149:V149"/>
    <mergeCell ref="B150:V150"/>
    <mergeCell ref="B106:V106"/>
    <mergeCell ref="B107:V107"/>
    <mergeCell ref="B108:V108"/>
    <mergeCell ref="B109:V109"/>
    <mergeCell ref="B110:V110"/>
    <mergeCell ref="B111:V111"/>
    <mergeCell ref="B60:V60"/>
    <mergeCell ref="B61:V61"/>
    <mergeCell ref="B102:V102"/>
    <mergeCell ref="B103:V103"/>
    <mergeCell ref="B104:V104"/>
    <mergeCell ref="B105:V105"/>
    <mergeCell ref="B54:V54"/>
    <mergeCell ref="B55:V55"/>
    <mergeCell ref="B56:V56"/>
    <mergeCell ref="B57:V57"/>
    <mergeCell ref="B58:V58"/>
    <mergeCell ref="B59:V59"/>
    <mergeCell ref="B10:V10"/>
    <mergeCell ref="B11:V11"/>
    <mergeCell ref="B12:V12"/>
    <mergeCell ref="B13:V13"/>
    <mergeCell ref="B14:V14"/>
    <mergeCell ref="B53:V53"/>
    <mergeCell ref="B4:V4"/>
    <mergeCell ref="B5:V5"/>
    <mergeCell ref="B6:V6"/>
    <mergeCell ref="B7:V7"/>
    <mergeCell ref="B8:V8"/>
    <mergeCell ref="B9:V9"/>
    <mergeCell ref="R335:R336"/>
    <mergeCell ref="S335:S336"/>
    <mergeCell ref="T335:U335"/>
    <mergeCell ref="T336:U336"/>
    <mergeCell ref="V335:V336"/>
    <mergeCell ref="A1:A2"/>
    <mergeCell ref="B1:V1"/>
    <mergeCell ref="B2:V2"/>
    <mergeCell ref="B3:V3"/>
    <mergeCell ref="A4:A362"/>
    <mergeCell ref="K335:K336"/>
    <mergeCell ref="L335:M335"/>
    <mergeCell ref="L336:M336"/>
    <mergeCell ref="N335:N336"/>
    <mergeCell ref="O335:O336"/>
    <mergeCell ref="P335:Q336"/>
    <mergeCell ref="V302:V303"/>
    <mergeCell ref="B335:B336"/>
    <mergeCell ref="C335:C336"/>
    <mergeCell ref="D335:E335"/>
    <mergeCell ref="D336:E336"/>
    <mergeCell ref="F335:F336"/>
    <mergeCell ref="G335:G336"/>
    <mergeCell ref="H335:I335"/>
    <mergeCell ref="H336:I336"/>
    <mergeCell ref="J335:J336"/>
    <mergeCell ref="N302:N303"/>
    <mergeCell ref="O302:O303"/>
    <mergeCell ref="P302:Q303"/>
    <mergeCell ref="R302:R303"/>
    <mergeCell ref="S302:S303"/>
    <mergeCell ref="T302:U302"/>
    <mergeCell ref="T303:U303"/>
    <mergeCell ref="G302:G303"/>
    <mergeCell ref="H302:I302"/>
    <mergeCell ref="H303:I303"/>
    <mergeCell ref="J302:J303"/>
    <mergeCell ref="K302:K303"/>
    <mergeCell ref="L302:M302"/>
    <mergeCell ref="L303:M303"/>
    <mergeCell ref="R255:R256"/>
    <mergeCell ref="S255:S256"/>
    <mergeCell ref="T255:U255"/>
    <mergeCell ref="T256:U256"/>
    <mergeCell ref="V255:V256"/>
    <mergeCell ref="B302:B303"/>
    <mergeCell ref="C302:C303"/>
    <mergeCell ref="D302:E302"/>
    <mergeCell ref="D303:E303"/>
    <mergeCell ref="F302:F303"/>
    <mergeCell ref="K255:K256"/>
    <mergeCell ref="L255:M255"/>
    <mergeCell ref="L256:M256"/>
    <mergeCell ref="N255:N256"/>
    <mergeCell ref="O255:O256"/>
    <mergeCell ref="P255:Q256"/>
    <mergeCell ref="V206:V207"/>
    <mergeCell ref="B255:B256"/>
    <mergeCell ref="C255:C256"/>
    <mergeCell ref="D255:E255"/>
    <mergeCell ref="D256:E256"/>
    <mergeCell ref="F255:F256"/>
    <mergeCell ref="G255:G256"/>
    <mergeCell ref="H255:I255"/>
    <mergeCell ref="H256:I256"/>
    <mergeCell ref="J255:J256"/>
    <mergeCell ref="N206:N207"/>
    <mergeCell ref="O206:O207"/>
    <mergeCell ref="P206:Q207"/>
    <mergeCell ref="R206:R207"/>
    <mergeCell ref="S206:S207"/>
    <mergeCell ref="T206:U206"/>
    <mergeCell ref="T207:U207"/>
    <mergeCell ref="G206:G207"/>
    <mergeCell ref="H206:I206"/>
    <mergeCell ref="H207:I207"/>
    <mergeCell ref="J206:J207"/>
    <mergeCell ref="K206:K207"/>
    <mergeCell ref="L206:M206"/>
    <mergeCell ref="L207:M207"/>
    <mergeCell ref="R157:R158"/>
    <mergeCell ref="S157:S158"/>
    <mergeCell ref="T157:U157"/>
    <mergeCell ref="T158:U158"/>
    <mergeCell ref="V157:V158"/>
    <mergeCell ref="B206:B207"/>
    <mergeCell ref="C206:C207"/>
    <mergeCell ref="D206:E206"/>
    <mergeCell ref="D207:E207"/>
    <mergeCell ref="F206:F207"/>
    <mergeCell ref="K157:K158"/>
    <mergeCell ref="L157:M157"/>
    <mergeCell ref="L158:M158"/>
    <mergeCell ref="N157:N158"/>
    <mergeCell ref="O157:O158"/>
    <mergeCell ref="P157:Q158"/>
    <mergeCell ref="V113:V114"/>
    <mergeCell ref="B157:B158"/>
    <mergeCell ref="C157:C158"/>
    <mergeCell ref="D157:E157"/>
    <mergeCell ref="D158:E158"/>
    <mergeCell ref="F157:F158"/>
    <mergeCell ref="G157:G158"/>
    <mergeCell ref="H157:I157"/>
    <mergeCell ref="H158:I158"/>
    <mergeCell ref="J157:J158"/>
    <mergeCell ref="N113:N114"/>
    <mergeCell ref="O113:O114"/>
    <mergeCell ref="P113:Q114"/>
    <mergeCell ref="R113:R114"/>
    <mergeCell ref="S113:S114"/>
    <mergeCell ref="T113:U113"/>
    <mergeCell ref="T114:U114"/>
    <mergeCell ref="G113:G114"/>
    <mergeCell ref="H113:I113"/>
    <mergeCell ref="H114:I114"/>
    <mergeCell ref="J113:J114"/>
    <mergeCell ref="K113:K114"/>
    <mergeCell ref="L113:M113"/>
    <mergeCell ref="L114:M114"/>
    <mergeCell ref="R62:R63"/>
    <mergeCell ref="S62:S63"/>
    <mergeCell ref="T62:U62"/>
    <mergeCell ref="T63:U63"/>
    <mergeCell ref="V62:V63"/>
    <mergeCell ref="B113:B114"/>
    <mergeCell ref="C113:C114"/>
    <mergeCell ref="D113:E113"/>
    <mergeCell ref="D114:E114"/>
    <mergeCell ref="F113:F114"/>
    <mergeCell ref="K62:K63"/>
    <mergeCell ref="L62:M62"/>
    <mergeCell ref="L63:M63"/>
    <mergeCell ref="N62:N63"/>
    <mergeCell ref="O62:O63"/>
    <mergeCell ref="P62:Q63"/>
    <mergeCell ref="V15:V16"/>
    <mergeCell ref="B62:B63"/>
    <mergeCell ref="C62:C63"/>
    <mergeCell ref="D62:E62"/>
    <mergeCell ref="D63:E63"/>
    <mergeCell ref="F62:F63"/>
    <mergeCell ref="G62:G63"/>
    <mergeCell ref="H62:I62"/>
    <mergeCell ref="H63:I63"/>
    <mergeCell ref="J62:J63"/>
    <mergeCell ref="N15:N16"/>
    <mergeCell ref="O15:O16"/>
    <mergeCell ref="P15:Q16"/>
    <mergeCell ref="R15:R16"/>
    <mergeCell ref="S15:S16"/>
    <mergeCell ref="T15:U15"/>
    <mergeCell ref="T16:U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42578125" customWidth="1"/>
    <col min="5" max="5" width="8.5703125" customWidth="1"/>
    <col min="6" max="6" width="1.5703125" bestFit="1" customWidth="1"/>
    <col min="8" max="8" width="2.28515625" customWidth="1"/>
    <col min="9" max="9" width="8.285156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48" t="s">
        <v>7</v>
      </c>
      <c r="C3" s="48"/>
      <c r="D3" s="48"/>
      <c r="E3" s="48"/>
      <c r="F3" s="48"/>
      <c r="G3" s="48"/>
      <c r="H3" s="48"/>
      <c r="I3" s="48"/>
      <c r="J3" s="48"/>
      <c r="K3" s="48"/>
      <c r="L3" s="48"/>
      <c r="M3" s="48"/>
      <c r="N3" s="48"/>
      <c r="O3" s="48"/>
      <c r="P3" s="48"/>
      <c r="Q3" s="48"/>
      <c r="R3" s="48"/>
    </row>
    <row r="4" spans="1:18" ht="15" customHeight="1" x14ac:dyDescent="0.25">
      <c r="A4" s="11" t="s">
        <v>520</v>
      </c>
      <c r="B4" s="48" t="s">
        <v>7</v>
      </c>
      <c r="C4" s="48"/>
      <c r="D4" s="48"/>
      <c r="E4" s="48"/>
      <c r="F4" s="48"/>
      <c r="G4" s="48"/>
      <c r="H4" s="48"/>
      <c r="I4" s="48"/>
      <c r="J4" s="48"/>
      <c r="K4" s="48"/>
      <c r="L4" s="48"/>
      <c r="M4" s="48"/>
      <c r="N4" s="48"/>
      <c r="O4" s="48"/>
      <c r="P4" s="48"/>
      <c r="Q4" s="48"/>
      <c r="R4" s="48"/>
    </row>
    <row r="5" spans="1:18" ht="15.75" thickBot="1" x14ac:dyDescent="0.3">
      <c r="A5" s="11"/>
      <c r="B5" s="12" t="s">
        <v>157</v>
      </c>
      <c r="C5" s="13"/>
      <c r="D5" s="37" t="s">
        <v>158</v>
      </c>
      <c r="E5" s="37"/>
      <c r="F5" s="13"/>
      <c r="G5" s="13"/>
      <c r="H5" s="37" t="s">
        <v>33</v>
      </c>
      <c r="I5" s="37"/>
      <c r="J5" s="14"/>
    </row>
    <row r="6" spans="1:18" x14ac:dyDescent="0.25">
      <c r="A6" s="11"/>
      <c r="B6" s="15" t="s">
        <v>159</v>
      </c>
      <c r="C6" s="15"/>
      <c r="D6" s="15"/>
      <c r="E6" s="15"/>
      <c r="F6" s="15"/>
      <c r="G6" s="15"/>
      <c r="H6" s="15"/>
      <c r="I6" s="15"/>
      <c r="J6" s="15"/>
    </row>
    <row r="7" spans="1:18" x14ac:dyDescent="0.25">
      <c r="A7" s="11"/>
      <c r="B7" s="16" t="s">
        <v>160</v>
      </c>
      <c r="C7" s="17"/>
      <c r="D7" s="18" t="s">
        <v>161</v>
      </c>
      <c r="E7" s="19">
        <v>301537</v>
      </c>
      <c r="F7" s="20"/>
      <c r="G7" s="17"/>
      <c r="H7" s="18" t="s">
        <v>161</v>
      </c>
      <c r="I7" s="19">
        <v>301537</v>
      </c>
      <c r="J7" s="20"/>
    </row>
    <row r="8" spans="1:18" x14ac:dyDescent="0.25">
      <c r="A8" s="11"/>
      <c r="B8" s="21" t="s">
        <v>162</v>
      </c>
      <c r="C8" s="22"/>
      <c r="D8" s="15"/>
      <c r="E8" s="23" t="s">
        <v>163</v>
      </c>
      <c r="F8" s="24" t="s">
        <v>164</v>
      </c>
      <c r="G8" s="22"/>
      <c r="H8" s="15"/>
      <c r="I8" s="23" t="s">
        <v>165</v>
      </c>
      <c r="J8" s="24" t="s">
        <v>164</v>
      </c>
    </row>
    <row r="9" spans="1:18" ht="15.75" thickBot="1" x14ac:dyDescent="0.3">
      <c r="A9" s="11"/>
      <c r="B9" s="16" t="s">
        <v>166</v>
      </c>
      <c r="C9" s="17"/>
      <c r="D9" s="25"/>
      <c r="E9" s="26" t="s">
        <v>167</v>
      </c>
      <c r="F9" s="27" t="s">
        <v>164</v>
      </c>
      <c r="G9" s="25"/>
      <c r="H9" s="25"/>
      <c r="I9" s="26" t="s">
        <v>168</v>
      </c>
      <c r="J9" s="20" t="s">
        <v>164</v>
      </c>
    </row>
    <row r="10" spans="1:18" x14ac:dyDescent="0.25">
      <c r="A10" s="11"/>
      <c r="B10" s="21" t="s">
        <v>169</v>
      </c>
      <c r="C10" s="22"/>
      <c r="D10" s="15"/>
      <c r="E10" s="28">
        <v>261934</v>
      </c>
      <c r="F10" s="24"/>
      <c r="G10" s="22"/>
      <c r="H10" s="15"/>
      <c r="I10" s="28">
        <v>257466</v>
      </c>
      <c r="J10" s="24"/>
    </row>
    <row r="11" spans="1:18" x14ac:dyDescent="0.25">
      <c r="A11" s="11"/>
      <c r="B11" s="29"/>
      <c r="C11" s="29"/>
      <c r="D11" s="29"/>
      <c r="E11" s="29"/>
      <c r="F11" s="29"/>
      <c r="G11" s="29"/>
      <c r="H11" s="29"/>
      <c r="I11" s="29"/>
      <c r="J11" s="29"/>
    </row>
    <row r="12" spans="1:18" x14ac:dyDescent="0.25">
      <c r="A12" s="11"/>
      <c r="B12" s="30"/>
      <c r="C12" s="30"/>
      <c r="D12" s="30"/>
      <c r="E12" s="30"/>
      <c r="F12" s="30"/>
      <c r="G12" s="30"/>
      <c r="H12" s="30"/>
      <c r="I12" s="30"/>
      <c r="J12" s="30"/>
    </row>
    <row r="13" spans="1:18" ht="26.25" x14ac:dyDescent="0.25">
      <c r="A13" s="11"/>
      <c r="B13" s="18" t="s">
        <v>170</v>
      </c>
      <c r="C13" s="17"/>
      <c r="D13" s="18"/>
      <c r="E13" s="19">
        <v>30000</v>
      </c>
      <c r="F13" s="20"/>
      <c r="G13" s="17"/>
      <c r="H13" s="18"/>
      <c r="I13" s="31" t="s">
        <v>171</v>
      </c>
      <c r="J13" s="20"/>
    </row>
    <row r="14" spans="1:18" x14ac:dyDescent="0.25">
      <c r="A14" s="11"/>
      <c r="B14" s="30"/>
      <c r="C14" s="30"/>
      <c r="D14" s="30"/>
      <c r="E14" s="30"/>
      <c r="F14" s="30"/>
      <c r="G14" s="30"/>
      <c r="H14" s="30"/>
      <c r="I14" s="30"/>
      <c r="J14" s="30"/>
    </row>
    <row r="15" spans="1:18" x14ac:dyDescent="0.25">
      <c r="A15" s="11"/>
      <c r="B15" s="18" t="s">
        <v>172</v>
      </c>
      <c r="C15" s="18"/>
      <c r="D15" s="18"/>
      <c r="E15" s="18"/>
      <c r="F15" s="18"/>
      <c r="G15" s="18"/>
      <c r="H15" s="18"/>
      <c r="I15" s="18"/>
      <c r="J15" s="18"/>
    </row>
    <row r="16" spans="1:18" x14ac:dyDescent="0.25">
      <c r="A16" s="11"/>
      <c r="B16" s="21" t="s">
        <v>160</v>
      </c>
      <c r="C16" s="22"/>
      <c r="D16" s="15"/>
      <c r="E16" s="28">
        <v>299800</v>
      </c>
      <c r="F16" s="24"/>
      <c r="G16" s="22"/>
      <c r="H16" s="15"/>
      <c r="I16" s="28">
        <v>299800</v>
      </c>
      <c r="J16" s="24"/>
    </row>
    <row r="17" spans="1:18" ht="15.75" thickBot="1" x14ac:dyDescent="0.3">
      <c r="A17" s="11"/>
      <c r="B17" s="16" t="s">
        <v>162</v>
      </c>
      <c r="C17" s="17"/>
      <c r="D17" s="25"/>
      <c r="E17" s="26" t="s">
        <v>173</v>
      </c>
      <c r="F17" s="27" t="s">
        <v>164</v>
      </c>
      <c r="G17" s="25"/>
      <c r="H17" s="25"/>
      <c r="I17" s="26" t="s">
        <v>174</v>
      </c>
      <c r="J17" s="20" t="s">
        <v>164</v>
      </c>
    </row>
    <row r="18" spans="1:18" x14ac:dyDescent="0.25">
      <c r="A18" s="11"/>
      <c r="B18" s="21" t="s">
        <v>169</v>
      </c>
      <c r="C18" s="22"/>
      <c r="D18" s="15"/>
      <c r="E18" s="28">
        <v>296454</v>
      </c>
      <c r="F18" s="24"/>
      <c r="G18" s="22"/>
      <c r="H18" s="15"/>
      <c r="I18" s="28">
        <v>295709</v>
      </c>
      <c r="J18" s="24"/>
    </row>
    <row r="19" spans="1:18" x14ac:dyDescent="0.25">
      <c r="A19" s="11"/>
      <c r="B19" s="29"/>
      <c r="C19" s="29"/>
      <c r="D19" s="29"/>
      <c r="E19" s="29"/>
      <c r="F19" s="29"/>
      <c r="G19" s="29"/>
      <c r="H19" s="29"/>
      <c r="I19" s="29"/>
      <c r="J19" s="29"/>
    </row>
    <row r="20" spans="1:18" x14ac:dyDescent="0.25">
      <c r="A20" s="11"/>
      <c r="B20" s="15" t="s">
        <v>175</v>
      </c>
      <c r="C20" s="22"/>
      <c r="D20" s="15"/>
      <c r="E20" s="23">
        <v>5</v>
      </c>
      <c r="F20" s="24"/>
      <c r="G20" s="22"/>
      <c r="H20" s="15"/>
      <c r="I20" s="23">
        <v>12</v>
      </c>
      <c r="J20" s="24"/>
    </row>
    <row r="21" spans="1:18" ht="15.75" thickBot="1" x14ac:dyDescent="0.3">
      <c r="A21" s="11"/>
      <c r="B21" s="29"/>
      <c r="C21" s="29"/>
      <c r="D21" s="32"/>
      <c r="E21" s="32"/>
      <c r="F21" s="25"/>
      <c r="G21" s="25"/>
      <c r="H21" s="32"/>
      <c r="I21" s="32"/>
      <c r="J21" s="29"/>
    </row>
    <row r="22" spans="1:18" ht="15.75" thickBot="1" x14ac:dyDescent="0.3">
      <c r="A22" s="11"/>
      <c r="B22" s="33" t="s">
        <v>176</v>
      </c>
      <c r="C22" s="34"/>
      <c r="D22" s="33" t="s">
        <v>161</v>
      </c>
      <c r="E22" s="35">
        <v>588393</v>
      </c>
      <c r="F22" s="36"/>
      <c r="G22" s="34"/>
      <c r="H22" s="33" t="s">
        <v>161</v>
      </c>
      <c r="I22" s="35">
        <v>553187</v>
      </c>
      <c r="J22" s="24"/>
    </row>
    <row r="23" spans="1:18" ht="15.75" thickTop="1" x14ac:dyDescent="0.25">
      <c r="A23" s="11" t="s">
        <v>521</v>
      </c>
      <c r="B23" s="48" t="s">
        <v>7</v>
      </c>
      <c r="C23" s="48"/>
      <c r="D23" s="48"/>
      <c r="E23" s="48"/>
      <c r="F23" s="48"/>
      <c r="G23" s="48"/>
      <c r="H23" s="48"/>
      <c r="I23" s="48"/>
      <c r="J23" s="48"/>
      <c r="K23" s="48"/>
      <c r="L23" s="48"/>
      <c r="M23" s="48"/>
      <c r="N23" s="48"/>
      <c r="O23" s="48"/>
      <c r="P23" s="48"/>
      <c r="Q23" s="48"/>
      <c r="R23" s="48"/>
    </row>
    <row r="24" spans="1:18" ht="15.75" thickBot="1" x14ac:dyDescent="0.3">
      <c r="A24" s="11"/>
      <c r="B24" s="14"/>
      <c r="C24" s="14"/>
      <c r="D24" s="37" t="s">
        <v>158</v>
      </c>
      <c r="E24" s="37"/>
      <c r="F24" s="37"/>
      <c r="G24" s="37"/>
      <c r="H24" s="37"/>
      <c r="I24" s="37"/>
      <c r="J24" s="14"/>
      <c r="K24" s="14"/>
      <c r="L24" s="43">
        <v>41274</v>
      </c>
      <c r="M24" s="43"/>
      <c r="N24" s="43"/>
      <c r="O24" s="43"/>
      <c r="P24" s="43"/>
      <c r="Q24" s="43"/>
      <c r="R24" s="14"/>
    </row>
    <row r="25" spans="1:18" x14ac:dyDescent="0.25">
      <c r="A25" s="11"/>
      <c r="B25" s="44" t="s">
        <v>157</v>
      </c>
      <c r="C25" s="46"/>
      <c r="D25" s="47" t="s">
        <v>183</v>
      </c>
      <c r="E25" s="47"/>
      <c r="F25" s="47"/>
      <c r="G25" s="47"/>
      <c r="H25" s="47" t="s">
        <v>185</v>
      </c>
      <c r="I25" s="47"/>
      <c r="J25" s="46"/>
      <c r="K25" s="46"/>
      <c r="L25" s="47" t="s">
        <v>183</v>
      </c>
      <c r="M25" s="47"/>
      <c r="N25" s="47"/>
      <c r="O25" s="47"/>
      <c r="P25" s="47" t="s">
        <v>185</v>
      </c>
      <c r="Q25" s="47"/>
      <c r="R25" s="46"/>
    </row>
    <row r="26" spans="1:18" ht="15.75" thickBot="1" x14ac:dyDescent="0.3">
      <c r="A26" s="11"/>
      <c r="B26" s="45"/>
      <c r="C26" s="37"/>
      <c r="D26" s="37" t="s">
        <v>184</v>
      </c>
      <c r="E26" s="37"/>
      <c r="F26" s="37"/>
      <c r="G26" s="37"/>
      <c r="H26" s="37" t="s">
        <v>186</v>
      </c>
      <c r="I26" s="37"/>
      <c r="J26" s="37"/>
      <c r="K26" s="37"/>
      <c r="L26" s="37" t="s">
        <v>184</v>
      </c>
      <c r="M26" s="37"/>
      <c r="N26" s="37"/>
      <c r="O26" s="37"/>
      <c r="P26" s="37" t="s">
        <v>186</v>
      </c>
      <c r="Q26" s="37"/>
      <c r="R26" s="46"/>
    </row>
    <row r="27" spans="1:18" x14ac:dyDescent="0.25">
      <c r="A27" s="11"/>
      <c r="B27" s="38" t="s">
        <v>187</v>
      </c>
      <c r="C27" s="38"/>
      <c r="D27" s="38"/>
      <c r="E27" s="38"/>
      <c r="F27" s="38"/>
      <c r="G27" s="38"/>
      <c r="H27" s="38"/>
      <c r="I27" s="38"/>
      <c r="J27" s="38"/>
      <c r="K27" s="38"/>
      <c r="L27" s="38"/>
      <c r="M27" s="38"/>
      <c r="N27" s="38"/>
      <c r="O27" s="38"/>
      <c r="P27" s="38"/>
      <c r="Q27" s="38"/>
      <c r="R27" s="38"/>
    </row>
    <row r="28" spans="1:18" x14ac:dyDescent="0.25">
      <c r="A28" s="11"/>
      <c r="B28" s="16" t="s">
        <v>188</v>
      </c>
      <c r="C28" s="18"/>
      <c r="D28" s="18"/>
      <c r="E28" s="18"/>
      <c r="F28" s="18"/>
      <c r="G28" s="18"/>
      <c r="H28" s="18"/>
      <c r="I28" s="18"/>
      <c r="J28" s="18"/>
      <c r="K28" s="18"/>
      <c r="L28" s="18"/>
      <c r="M28" s="18"/>
      <c r="N28" s="18"/>
      <c r="O28" s="18"/>
      <c r="P28" s="18"/>
      <c r="Q28" s="18"/>
      <c r="R28" s="18"/>
    </row>
    <row r="29" spans="1:18" x14ac:dyDescent="0.25">
      <c r="A29" s="11"/>
      <c r="B29" s="39" t="s">
        <v>189</v>
      </c>
      <c r="C29" s="23"/>
      <c r="D29" s="15" t="s">
        <v>161</v>
      </c>
      <c r="E29" s="23">
        <v>236</v>
      </c>
      <c r="F29" s="24"/>
      <c r="G29" s="23"/>
      <c r="H29" s="15" t="s">
        <v>161</v>
      </c>
      <c r="I29" s="23">
        <v>236</v>
      </c>
      <c r="J29" s="24"/>
      <c r="K29" s="23"/>
      <c r="L29" s="15" t="s">
        <v>161</v>
      </c>
      <c r="M29" s="23">
        <v>198</v>
      </c>
      <c r="N29" s="24"/>
      <c r="O29" s="23"/>
      <c r="P29" s="15" t="s">
        <v>161</v>
      </c>
      <c r="Q29" s="23">
        <v>198</v>
      </c>
      <c r="R29" s="24"/>
    </row>
    <row r="30" spans="1:18" x14ac:dyDescent="0.25">
      <c r="A30" s="11"/>
      <c r="B30" s="40" t="s">
        <v>190</v>
      </c>
      <c r="C30" s="40"/>
      <c r="D30" s="40"/>
      <c r="E30" s="40"/>
      <c r="F30" s="40"/>
      <c r="G30" s="40"/>
      <c r="H30" s="40"/>
      <c r="I30" s="40"/>
      <c r="J30" s="40"/>
      <c r="K30" s="40"/>
      <c r="L30" s="40"/>
      <c r="M30" s="40"/>
      <c r="N30" s="40"/>
      <c r="O30" s="40"/>
      <c r="P30" s="40"/>
      <c r="Q30" s="40"/>
      <c r="R30" s="40"/>
    </row>
    <row r="31" spans="1:18" x14ac:dyDescent="0.25">
      <c r="A31" s="11"/>
      <c r="B31" s="21" t="s">
        <v>191</v>
      </c>
      <c r="C31" s="15"/>
      <c r="D31" s="15"/>
      <c r="E31" s="15"/>
      <c r="F31" s="15"/>
      <c r="G31" s="15"/>
      <c r="H31" s="15"/>
      <c r="I31" s="15"/>
      <c r="J31" s="15"/>
      <c r="K31" s="15"/>
      <c r="L31" s="15"/>
      <c r="M31" s="15"/>
      <c r="N31" s="15"/>
      <c r="O31" s="15"/>
      <c r="P31" s="15"/>
      <c r="Q31" s="15"/>
      <c r="R31" s="15"/>
    </row>
    <row r="32" spans="1:18" ht="26.25" x14ac:dyDescent="0.25">
      <c r="A32" s="11"/>
      <c r="B32" s="41" t="s">
        <v>192</v>
      </c>
      <c r="C32" s="31"/>
      <c r="D32" s="18"/>
      <c r="E32" s="19">
        <v>30000</v>
      </c>
      <c r="F32" s="20"/>
      <c r="G32" s="31"/>
      <c r="H32" s="18"/>
      <c r="I32" s="19">
        <v>30000</v>
      </c>
      <c r="J32" s="20"/>
      <c r="K32" s="31"/>
      <c r="L32" s="18"/>
      <c r="M32" s="31" t="s">
        <v>171</v>
      </c>
      <c r="N32" s="20"/>
      <c r="O32" s="31"/>
      <c r="P32" s="18"/>
      <c r="Q32" s="31" t="s">
        <v>171</v>
      </c>
      <c r="R32" s="20"/>
    </row>
    <row r="33" spans="1:18" x14ac:dyDescent="0.25">
      <c r="A33" s="11"/>
      <c r="B33" s="39" t="s">
        <v>193</v>
      </c>
      <c r="C33" s="23"/>
      <c r="D33" s="15"/>
      <c r="E33" s="28">
        <v>261934</v>
      </c>
      <c r="F33" s="24"/>
      <c r="G33" s="23"/>
      <c r="H33" s="15"/>
      <c r="I33" s="28">
        <v>345260</v>
      </c>
      <c r="J33" s="24"/>
      <c r="K33" s="23"/>
      <c r="L33" s="15"/>
      <c r="M33" s="28">
        <v>257466</v>
      </c>
      <c r="N33" s="24"/>
      <c r="O33" s="23"/>
      <c r="P33" s="15"/>
      <c r="Q33" s="28">
        <v>343746</v>
      </c>
      <c r="R33" s="24"/>
    </row>
    <row r="34" spans="1:18" x14ac:dyDescent="0.25">
      <c r="A34" s="11"/>
      <c r="B34" s="42" t="s">
        <v>194</v>
      </c>
      <c r="C34" s="31"/>
      <c r="D34" s="18"/>
      <c r="E34" s="19">
        <v>296454</v>
      </c>
      <c r="F34" s="20"/>
      <c r="G34" s="31"/>
      <c r="H34" s="18"/>
      <c r="I34" s="19">
        <v>327906</v>
      </c>
      <c r="J34" s="20"/>
      <c r="K34" s="31"/>
      <c r="L34" s="18"/>
      <c r="M34" s="19">
        <v>295709</v>
      </c>
      <c r="N34" s="20"/>
      <c r="O34" s="31"/>
      <c r="P34" s="18"/>
      <c r="Q34" s="19">
        <v>346269</v>
      </c>
      <c r="R34" s="20"/>
    </row>
  </sheetData>
  <mergeCells count="29">
    <mergeCell ref="B4:R4"/>
    <mergeCell ref="A23:A34"/>
    <mergeCell ref="B23:R23"/>
    <mergeCell ref="N25:N26"/>
    <mergeCell ref="O25:O26"/>
    <mergeCell ref="P25:Q25"/>
    <mergeCell ref="P26:Q26"/>
    <mergeCell ref="R25:R26"/>
    <mergeCell ref="A1:A2"/>
    <mergeCell ref="B1:R1"/>
    <mergeCell ref="B2:R2"/>
    <mergeCell ref="B3:R3"/>
    <mergeCell ref="A4:A22"/>
    <mergeCell ref="H25:I25"/>
    <mergeCell ref="H26:I26"/>
    <mergeCell ref="J25:J26"/>
    <mergeCell ref="K25:K26"/>
    <mergeCell ref="L25:M25"/>
    <mergeCell ref="L26:M26"/>
    <mergeCell ref="D5:E5"/>
    <mergeCell ref="H5:I5"/>
    <mergeCell ref="D24:I24"/>
    <mergeCell ref="L24:Q24"/>
    <mergeCell ref="B25:B26"/>
    <mergeCell ref="C25:C26"/>
    <mergeCell ref="D25:E25"/>
    <mergeCell ref="D26: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140625" bestFit="1" customWidth="1"/>
    <col min="4" max="4" width="6.28515625" customWidth="1"/>
    <col min="5" max="5" width="5.42578125" customWidth="1"/>
    <col min="8" max="8" width="2.85546875" customWidth="1"/>
    <col min="9" max="9" width="8.85546875" customWidth="1"/>
    <col min="10" max="10" width="1.5703125" bestFit="1" customWidth="1"/>
    <col min="12" max="12" width="3.28515625" customWidth="1"/>
    <col min="13" max="13" width="7.5703125" customWidth="1"/>
    <col min="14" max="14" width="1.5703125" bestFit="1" customWidth="1"/>
    <col min="16" max="16" width="2.28515625" customWidth="1"/>
    <col min="17" max="17" width="8.5703125" customWidth="1"/>
    <col min="18" max="18" width="1.5703125" bestFit="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7</v>
      </c>
      <c r="B3" s="48" t="s">
        <v>7</v>
      </c>
      <c r="C3" s="48"/>
      <c r="D3" s="48"/>
      <c r="E3" s="48"/>
      <c r="F3" s="48"/>
      <c r="G3" s="48"/>
      <c r="H3" s="48"/>
      <c r="I3" s="48"/>
      <c r="J3" s="48"/>
      <c r="K3" s="48"/>
      <c r="L3" s="48"/>
      <c r="M3" s="48"/>
      <c r="N3" s="48"/>
      <c r="O3" s="48"/>
      <c r="P3" s="48"/>
      <c r="Q3" s="48"/>
      <c r="R3" s="48"/>
    </row>
    <row r="4" spans="1:18" ht="15" customHeight="1" x14ac:dyDescent="0.25">
      <c r="A4" s="11" t="s">
        <v>523</v>
      </c>
      <c r="B4" s="48" t="s">
        <v>7</v>
      </c>
      <c r="C4" s="48"/>
      <c r="D4" s="48"/>
      <c r="E4" s="48"/>
      <c r="F4" s="48"/>
      <c r="G4" s="48"/>
      <c r="H4" s="48"/>
      <c r="I4" s="48"/>
      <c r="J4" s="48"/>
      <c r="K4" s="48"/>
      <c r="L4" s="48"/>
      <c r="M4" s="48"/>
      <c r="N4" s="48"/>
      <c r="O4" s="48"/>
      <c r="P4" s="48"/>
      <c r="Q4" s="48"/>
      <c r="R4" s="48"/>
    </row>
    <row r="5" spans="1:18" ht="15.75" thickBot="1" x14ac:dyDescent="0.3">
      <c r="A5" s="11"/>
      <c r="B5" s="14"/>
      <c r="C5" s="14"/>
      <c r="D5" s="37" t="s">
        <v>201</v>
      </c>
      <c r="E5" s="37"/>
      <c r="F5" s="37"/>
      <c r="G5" s="37"/>
      <c r="H5" s="37"/>
      <c r="I5" s="37"/>
      <c r="J5" s="37"/>
      <c r="K5" s="37"/>
      <c r="L5" s="37"/>
      <c r="M5" s="37"/>
      <c r="N5" s="37"/>
      <c r="O5" s="37"/>
      <c r="P5" s="37"/>
      <c r="Q5" s="37"/>
      <c r="R5" s="14"/>
    </row>
    <row r="6" spans="1:18" x14ac:dyDescent="0.25">
      <c r="A6" s="11"/>
      <c r="B6" s="46"/>
      <c r="C6" s="46"/>
      <c r="D6" s="47" t="s">
        <v>202</v>
      </c>
      <c r="E6" s="47"/>
      <c r="F6" s="47"/>
      <c r="G6" s="47"/>
      <c r="H6" s="47" t="s">
        <v>202</v>
      </c>
      <c r="I6" s="47"/>
      <c r="J6" s="47"/>
      <c r="K6" s="47"/>
      <c r="L6" s="47" t="s">
        <v>205</v>
      </c>
      <c r="M6" s="47"/>
      <c r="N6" s="47"/>
      <c r="O6" s="47"/>
      <c r="P6" s="47" t="s">
        <v>205</v>
      </c>
      <c r="Q6" s="47"/>
      <c r="R6" s="46"/>
    </row>
    <row r="7" spans="1:18" ht="15.75" thickBot="1" x14ac:dyDescent="0.3">
      <c r="A7" s="11"/>
      <c r="B7" s="46"/>
      <c r="C7" s="46"/>
      <c r="D7" s="37" t="s">
        <v>203</v>
      </c>
      <c r="E7" s="37"/>
      <c r="F7" s="37"/>
      <c r="G7" s="37"/>
      <c r="H7" s="37" t="s">
        <v>204</v>
      </c>
      <c r="I7" s="37"/>
      <c r="J7" s="37"/>
      <c r="K7" s="37"/>
      <c r="L7" s="37" t="s">
        <v>204</v>
      </c>
      <c r="M7" s="37"/>
      <c r="N7" s="37"/>
      <c r="O7" s="37"/>
      <c r="P7" s="37" t="s">
        <v>204</v>
      </c>
      <c r="Q7" s="37"/>
      <c r="R7" s="46"/>
    </row>
    <row r="8" spans="1:18" x14ac:dyDescent="0.25">
      <c r="A8" s="11"/>
      <c r="B8" s="44" t="s">
        <v>157</v>
      </c>
      <c r="C8" s="46"/>
      <c r="D8" s="47" t="s">
        <v>206</v>
      </c>
      <c r="E8" s="47"/>
      <c r="F8" s="47"/>
      <c r="G8" s="47"/>
      <c r="H8" s="47" t="s">
        <v>207</v>
      </c>
      <c r="I8" s="47"/>
      <c r="J8" s="47"/>
      <c r="K8" s="47"/>
      <c r="L8" s="47" t="s">
        <v>206</v>
      </c>
      <c r="M8" s="47"/>
      <c r="N8" s="47"/>
      <c r="O8" s="47"/>
      <c r="P8" s="47" t="s">
        <v>207</v>
      </c>
      <c r="Q8" s="47"/>
      <c r="R8" s="46"/>
    </row>
    <row r="9" spans="1:18" ht="15.75" thickBot="1" x14ac:dyDescent="0.3">
      <c r="A9" s="11"/>
      <c r="B9" s="45"/>
      <c r="C9" s="37"/>
      <c r="D9" s="37">
        <v>2013</v>
      </c>
      <c r="E9" s="37"/>
      <c r="F9" s="37"/>
      <c r="G9" s="37"/>
      <c r="H9" s="37">
        <v>2012</v>
      </c>
      <c r="I9" s="37"/>
      <c r="J9" s="37"/>
      <c r="K9" s="37"/>
      <c r="L9" s="37">
        <v>2013</v>
      </c>
      <c r="M9" s="37"/>
      <c r="N9" s="37"/>
      <c r="O9" s="37"/>
      <c r="P9" s="37">
        <v>2012</v>
      </c>
      <c r="Q9" s="37"/>
      <c r="R9" s="46"/>
    </row>
    <row r="10" spans="1:18" x14ac:dyDescent="0.25">
      <c r="A10" s="11"/>
      <c r="B10" s="15" t="s">
        <v>208</v>
      </c>
      <c r="C10" s="23"/>
      <c r="D10" s="15" t="s">
        <v>161</v>
      </c>
      <c r="E10" s="23" t="s">
        <v>171</v>
      </c>
      <c r="F10" s="24"/>
      <c r="G10" s="23"/>
      <c r="H10" s="15" t="s">
        <v>161</v>
      </c>
      <c r="I10" s="28">
        <v>18491</v>
      </c>
      <c r="J10" s="24"/>
      <c r="K10" s="23"/>
      <c r="L10" s="15" t="s">
        <v>161</v>
      </c>
      <c r="M10" s="23">
        <v>110</v>
      </c>
      <c r="N10" s="24"/>
      <c r="O10" s="23"/>
      <c r="P10" s="15" t="s">
        <v>161</v>
      </c>
      <c r="Q10" s="28">
        <v>169805</v>
      </c>
      <c r="R10" s="24"/>
    </row>
    <row r="11" spans="1:18" ht="15.75" thickBot="1" x14ac:dyDescent="0.3">
      <c r="A11" s="11"/>
      <c r="B11" s="18" t="s">
        <v>209</v>
      </c>
      <c r="C11" s="31"/>
      <c r="D11" s="25"/>
      <c r="E11" s="26" t="s">
        <v>171</v>
      </c>
      <c r="F11" s="20"/>
      <c r="G11" s="31"/>
      <c r="H11" s="25"/>
      <c r="I11" s="50">
        <v>19527</v>
      </c>
      <c r="J11" s="20"/>
      <c r="K11" s="31"/>
      <c r="L11" s="25"/>
      <c r="M11" s="26">
        <v>523</v>
      </c>
      <c r="N11" s="20"/>
      <c r="O11" s="31"/>
      <c r="P11" s="25"/>
      <c r="Q11" s="50">
        <v>179205</v>
      </c>
      <c r="R11" s="20"/>
    </row>
    <row r="12" spans="1:18" x14ac:dyDescent="0.25">
      <c r="A12" s="11"/>
      <c r="B12" s="15" t="s">
        <v>210</v>
      </c>
      <c r="C12" s="23"/>
      <c r="D12" s="15"/>
      <c r="E12" s="23" t="s">
        <v>171</v>
      </c>
      <c r="F12" s="24"/>
      <c r="G12" s="23"/>
      <c r="H12" s="15"/>
      <c r="I12" s="23" t="s">
        <v>211</v>
      </c>
      <c r="J12" s="24" t="s">
        <v>164</v>
      </c>
      <c r="K12" s="23"/>
      <c r="L12" s="15"/>
      <c r="M12" s="23" t="s">
        <v>212</v>
      </c>
      <c r="N12" s="24" t="s">
        <v>164</v>
      </c>
      <c r="O12" s="23"/>
      <c r="P12" s="15"/>
      <c r="Q12" s="23" t="s">
        <v>213</v>
      </c>
      <c r="R12" s="24" t="s">
        <v>164</v>
      </c>
    </row>
    <row r="13" spans="1:18" ht="15.75" thickBot="1" x14ac:dyDescent="0.3">
      <c r="A13" s="11"/>
      <c r="B13" s="18" t="s">
        <v>92</v>
      </c>
      <c r="C13" s="31"/>
      <c r="D13" s="25"/>
      <c r="E13" s="26" t="s">
        <v>171</v>
      </c>
      <c r="F13" s="20"/>
      <c r="G13" s="31"/>
      <c r="H13" s="25"/>
      <c r="I13" s="26">
        <v>2</v>
      </c>
      <c r="J13" s="20"/>
      <c r="K13" s="31"/>
      <c r="L13" s="25"/>
      <c r="M13" s="26" t="s">
        <v>171</v>
      </c>
      <c r="N13" s="20"/>
      <c r="O13" s="31"/>
      <c r="P13" s="25"/>
      <c r="Q13" s="50">
        <v>1188</v>
      </c>
      <c r="R13" s="20"/>
    </row>
    <row r="14" spans="1:18" ht="15.75" thickBot="1" x14ac:dyDescent="0.3">
      <c r="A14" s="11"/>
      <c r="B14" s="15" t="s">
        <v>214</v>
      </c>
      <c r="C14" s="23"/>
      <c r="D14" s="33" t="s">
        <v>161</v>
      </c>
      <c r="E14" s="51" t="s">
        <v>171</v>
      </c>
      <c r="F14" s="24"/>
      <c r="G14" s="23"/>
      <c r="H14" s="33" t="s">
        <v>161</v>
      </c>
      <c r="I14" s="51" t="s">
        <v>215</v>
      </c>
      <c r="J14" s="24" t="s">
        <v>164</v>
      </c>
      <c r="K14" s="23"/>
      <c r="L14" s="33" t="s">
        <v>161</v>
      </c>
      <c r="M14" s="51" t="s">
        <v>212</v>
      </c>
      <c r="N14" s="24" t="s">
        <v>164</v>
      </c>
      <c r="O14" s="23"/>
      <c r="P14" s="33" t="s">
        <v>161</v>
      </c>
      <c r="Q14" s="51" t="s">
        <v>216</v>
      </c>
      <c r="R14" s="24" t="s">
        <v>164</v>
      </c>
    </row>
  </sheetData>
  <mergeCells count="41">
    <mergeCell ref="R8:R9"/>
    <mergeCell ref="A1:A2"/>
    <mergeCell ref="B1:R1"/>
    <mergeCell ref="B2:R2"/>
    <mergeCell ref="B3:R3"/>
    <mergeCell ref="A4:A14"/>
    <mergeCell ref="B4:R4"/>
    <mergeCell ref="K8:K9"/>
    <mergeCell ref="L8:M8"/>
    <mergeCell ref="L9:M9"/>
    <mergeCell ref="N8:N9"/>
    <mergeCell ref="O8:O9"/>
    <mergeCell ref="P8:Q8"/>
    <mergeCell ref="P9:Q9"/>
    <mergeCell ref="R6:R7"/>
    <mergeCell ref="B8:B9"/>
    <mergeCell ref="C8:C9"/>
    <mergeCell ref="D8:E8"/>
    <mergeCell ref="D9:E9"/>
    <mergeCell ref="F8:F9"/>
    <mergeCell ref="G8:G9"/>
    <mergeCell ref="H8:I8"/>
    <mergeCell ref="H9:I9"/>
    <mergeCell ref="J8:J9"/>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2" t="s">
        <v>34</v>
      </c>
      <c r="B3" s="8">
        <v>15415</v>
      </c>
      <c r="C3" s="8">
        <v>36802</v>
      </c>
    </row>
    <row r="4" spans="1:3" x14ac:dyDescent="0.25">
      <c r="A4" s="2" t="s">
        <v>35</v>
      </c>
      <c r="B4" s="5">
        <v>58667</v>
      </c>
      <c r="C4" s="5">
        <v>58486</v>
      </c>
    </row>
    <row r="5" spans="1:3" x14ac:dyDescent="0.25">
      <c r="A5" s="2" t="s">
        <v>36</v>
      </c>
      <c r="B5" s="5">
        <v>18798</v>
      </c>
      <c r="C5" s="5">
        <v>18493</v>
      </c>
    </row>
    <row r="6" spans="1:3" x14ac:dyDescent="0.25">
      <c r="A6" s="2" t="s">
        <v>37</v>
      </c>
      <c r="B6" s="4" t="s">
        <v>7</v>
      </c>
      <c r="C6" s="4">
        <v>670</v>
      </c>
    </row>
    <row r="7" spans="1:3" x14ac:dyDescent="0.25">
      <c r="A7" s="2" t="s">
        <v>38</v>
      </c>
      <c r="B7" s="5">
        <v>92880</v>
      </c>
      <c r="C7" s="5">
        <v>114451</v>
      </c>
    </row>
    <row r="8" spans="1:3" x14ac:dyDescent="0.25">
      <c r="A8" s="2" t="s">
        <v>39</v>
      </c>
      <c r="B8" s="5">
        <v>50563</v>
      </c>
      <c r="C8" s="5">
        <v>45462</v>
      </c>
    </row>
    <row r="9" spans="1:3" x14ac:dyDescent="0.25">
      <c r="A9" s="2" t="s">
        <v>40</v>
      </c>
      <c r="B9" s="5">
        <v>160353</v>
      </c>
      <c r="C9" s="5">
        <v>166105</v>
      </c>
    </row>
    <row r="10" spans="1:3" x14ac:dyDescent="0.25">
      <c r="A10" s="2" t="s">
        <v>41</v>
      </c>
      <c r="B10" s="5">
        <v>198931</v>
      </c>
      <c r="C10" s="5">
        <v>200254</v>
      </c>
    </row>
    <row r="11" spans="1:3" ht="45" x14ac:dyDescent="0.25">
      <c r="A11" s="2" t="s">
        <v>42</v>
      </c>
      <c r="B11" s="5">
        <v>247149</v>
      </c>
      <c r="C11" s="5">
        <v>247149</v>
      </c>
    </row>
    <row r="12" spans="1:3" x14ac:dyDescent="0.25">
      <c r="A12" s="2" t="s">
        <v>43</v>
      </c>
      <c r="B12" s="5">
        <v>749876</v>
      </c>
      <c r="C12" s="5">
        <v>773421</v>
      </c>
    </row>
    <row r="13" spans="1:3" x14ac:dyDescent="0.25">
      <c r="A13" s="2" t="s">
        <v>44</v>
      </c>
      <c r="B13" s="5">
        <v>11920</v>
      </c>
      <c r="C13" s="5">
        <v>11669</v>
      </c>
    </row>
    <row r="14" spans="1:3" x14ac:dyDescent="0.25">
      <c r="A14" s="2" t="s">
        <v>45</v>
      </c>
      <c r="B14" s="5">
        <v>44200</v>
      </c>
      <c r="C14" s="5">
        <v>64362</v>
      </c>
    </row>
    <row r="15" spans="1:3" x14ac:dyDescent="0.25">
      <c r="A15" s="2" t="s">
        <v>46</v>
      </c>
      <c r="B15" s="4" t="s">
        <v>7</v>
      </c>
      <c r="C15" s="4">
        <v>467</v>
      </c>
    </row>
    <row r="16" spans="1:3" x14ac:dyDescent="0.25">
      <c r="A16" s="2" t="s">
        <v>47</v>
      </c>
      <c r="B16" s="5">
        <v>56120</v>
      </c>
      <c r="C16" s="5">
        <v>76498</v>
      </c>
    </row>
    <row r="17" spans="1:3" x14ac:dyDescent="0.25">
      <c r="A17" s="2" t="s">
        <v>48</v>
      </c>
      <c r="B17" s="5">
        <v>296459</v>
      </c>
      <c r="C17" s="5">
        <v>295721</v>
      </c>
    </row>
    <row r="18" spans="1:3" ht="30" x14ac:dyDescent="0.25">
      <c r="A18" s="2" t="s">
        <v>49</v>
      </c>
      <c r="B18" s="5">
        <v>232650</v>
      </c>
      <c r="C18" s="5">
        <v>242309</v>
      </c>
    </row>
    <row r="19" spans="1:3" x14ac:dyDescent="0.25">
      <c r="A19" s="2" t="s">
        <v>50</v>
      </c>
      <c r="B19" s="5">
        <v>68091</v>
      </c>
      <c r="C19" s="5">
        <v>58865</v>
      </c>
    </row>
    <row r="20" spans="1:3" x14ac:dyDescent="0.25">
      <c r="A20" s="2" t="s">
        <v>51</v>
      </c>
      <c r="B20" s="5">
        <v>21811</v>
      </c>
      <c r="C20" s="5">
        <v>18786</v>
      </c>
    </row>
    <row r="21" spans="1:3" x14ac:dyDescent="0.25">
      <c r="A21" s="3" t="s">
        <v>52</v>
      </c>
      <c r="B21" s="4" t="s">
        <v>7</v>
      </c>
      <c r="C21" s="4" t="s">
        <v>7</v>
      </c>
    </row>
    <row r="22" spans="1:3" ht="45" x14ac:dyDescent="0.25">
      <c r="A22" s="2" t="s">
        <v>53</v>
      </c>
      <c r="B22" s="4" t="s">
        <v>54</v>
      </c>
      <c r="C22" s="4" t="s">
        <v>54</v>
      </c>
    </row>
    <row r="23" spans="1:3" x14ac:dyDescent="0.25">
      <c r="A23" s="3" t="s">
        <v>55</v>
      </c>
      <c r="B23" s="4" t="s">
        <v>7</v>
      </c>
      <c r="C23" s="4" t="s">
        <v>7</v>
      </c>
    </row>
    <row r="24" spans="1:3" x14ac:dyDescent="0.25">
      <c r="A24" s="2" t="s">
        <v>56</v>
      </c>
      <c r="B24" s="5">
        <v>140769</v>
      </c>
      <c r="C24" s="5">
        <v>138819</v>
      </c>
    </row>
    <row r="25" spans="1:3" x14ac:dyDescent="0.25">
      <c r="A25" s="2" t="s">
        <v>57</v>
      </c>
      <c r="B25" s="5">
        <v>24794</v>
      </c>
      <c r="C25" s="5">
        <v>23024</v>
      </c>
    </row>
    <row r="26" spans="1:3" ht="30" x14ac:dyDescent="0.25">
      <c r="A26" s="2" t="s">
        <v>58</v>
      </c>
      <c r="B26" s="5">
        <v>-215884</v>
      </c>
      <c r="C26" s="5">
        <v>-219656</v>
      </c>
    </row>
    <row r="27" spans="1:3" x14ac:dyDescent="0.25">
      <c r="A27" s="2" t="s">
        <v>59</v>
      </c>
      <c r="B27" s="5">
        <v>-166868</v>
      </c>
      <c r="C27" s="5">
        <v>-118411</v>
      </c>
    </row>
    <row r="28" spans="1:3" x14ac:dyDescent="0.25">
      <c r="A28" s="2" t="s">
        <v>60</v>
      </c>
      <c r="B28" s="5">
        <v>-217189</v>
      </c>
      <c r="C28" s="5">
        <v>-176224</v>
      </c>
    </row>
    <row r="29" spans="1:3" ht="30" x14ac:dyDescent="0.25">
      <c r="A29" s="2" t="s">
        <v>61</v>
      </c>
      <c r="B29" s="5">
        <v>749876</v>
      </c>
      <c r="C29" s="5">
        <v>773421</v>
      </c>
    </row>
    <row r="30" spans="1:3" x14ac:dyDescent="0.25">
      <c r="A30" s="2" t="s">
        <v>62</v>
      </c>
      <c r="B30" s="4" t="s">
        <v>7</v>
      </c>
      <c r="C30" s="4" t="s">
        <v>7</v>
      </c>
    </row>
    <row r="31" spans="1:3" x14ac:dyDescent="0.25">
      <c r="A31" s="2" t="s">
        <v>48</v>
      </c>
      <c r="B31" s="5">
        <v>291934</v>
      </c>
      <c r="C31" s="5">
        <v>257466</v>
      </c>
    </row>
    <row r="32" spans="1:3" x14ac:dyDescent="0.25">
      <c r="A32" s="2" t="s">
        <v>4</v>
      </c>
      <c r="B32" s="4" t="s">
        <v>7</v>
      </c>
      <c r="C32" s="4" t="s">
        <v>7</v>
      </c>
    </row>
    <row r="33" spans="1:3" x14ac:dyDescent="0.25">
      <c r="A33" s="3" t="s">
        <v>55</v>
      </c>
      <c r="B33" s="4" t="s">
        <v>7</v>
      </c>
      <c r="C33" s="4" t="s">
        <v>7</v>
      </c>
    </row>
    <row r="34" spans="1:3" x14ac:dyDescent="0.25">
      <c r="A34" s="2" t="s">
        <v>56</v>
      </c>
      <c r="B34" s="5">
        <v>138026</v>
      </c>
      <c r="C34" s="5">
        <v>136076</v>
      </c>
    </row>
    <row r="35" spans="1:3" x14ac:dyDescent="0.25">
      <c r="A35" s="2" t="s">
        <v>5</v>
      </c>
      <c r="B35" s="4" t="s">
        <v>7</v>
      </c>
      <c r="C35" s="4" t="s">
        <v>7</v>
      </c>
    </row>
    <row r="36" spans="1:3" x14ac:dyDescent="0.25">
      <c r="A36" s="3" t="s">
        <v>55</v>
      </c>
      <c r="B36" s="4" t="s">
        <v>7</v>
      </c>
      <c r="C36" s="4" t="s">
        <v>7</v>
      </c>
    </row>
    <row r="37" spans="1:3" x14ac:dyDescent="0.25">
      <c r="A37" s="2" t="s">
        <v>56</v>
      </c>
      <c r="B37" s="8">
        <v>2743</v>
      </c>
      <c r="C37" s="8">
        <v>2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bestFit="1" customWidth="1"/>
    <col min="8" max="8" width="2.7109375" customWidth="1"/>
    <col min="9" max="9" width="9.7109375" customWidth="1"/>
    <col min="10" max="10" width="1.5703125"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8" t="s">
        <v>7</v>
      </c>
      <c r="C3" s="48"/>
      <c r="D3" s="48"/>
      <c r="E3" s="48"/>
      <c r="F3" s="48"/>
      <c r="G3" s="48"/>
      <c r="H3" s="48"/>
      <c r="I3" s="48"/>
      <c r="J3" s="48"/>
    </row>
    <row r="4" spans="1:10" ht="15" customHeight="1" x14ac:dyDescent="0.25">
      <c r="A4" s="11" t="s">
        <v>525</v>
      </c>
      <c r="B4" s="48" t="s">
        <v>7</v>
      </c>
      <c r="C4" s="48"/>
      <c r="D4" s="48"/>
      <c r="E4" s="48"/>
      <c r="F4" s="48"/>
      <c r="G4" s="48"/>
      <c r="H4" s="48"/>
      <c r="I4" s="48"/>
      <c r="J4" s="48"/>
    </row>
    <row r="5" spans="1:10" x14ac:dyDescent="0.25">
      <c r="A5" s="11"/>
      <c r="B5" s="44" t="s">
        <v>235</v>
      </c>
      <c r="C5" s="46"/>
      <c r="D5" s="46" t="s">
        <v>202</v>
      </c>
      <c r="E5" s="46"/>
      <c r="F5" s="46"/>
      <c r="G5" s="46"/>
      <c r="H5" s="46" t="s">
        <v>202</v>
      </c>
      <c r="I5" s="46"/>
      <c r="J5" s="46"/>
    </row>
    <row r="6" spans="1:10" x14ac:dyDescent="0.25">
      <c r="A6" s="11"/>
      <c r="B6" s="44"/>
      <c r="C6" s="46"/>
      <c r="D6" s="46" t="s">
        <v>236</v>
      </c>
      <c r="E6" s="46"/>
      <c r="F6" s="46"/>
      <c r="G6" s="46"/>
      <c r="H6" s="46" t="s">
        <v>237</v>
      </c>
      <c r="I6" s="46"/>
      <c r="J6" s="46"/>
    </row>
    <row r="7" spans="1:10" ht="15.75" thickBot="1" x14ac:dyDescent="0.3">
      <c r="A7" s="11"/>
      <c r="B7" s="45"/>
      <c r="C7" s="37"/>
      <c r="D7" s="37">
        <v>2013</v>
      </c>
      <c r="E7" s="37"/>
      <c r="F7" s="37"/>
      <c r="G7" s="37"/>
      <c r="H7" s="37">
        <v>2012</v>
      </c>
      <c r="I7" s="37"/>
      <c r="J7" s="46"/>
    </row>
    <row r="8" spans="1:10" x14ac:dyDescent="0.25">
      <c r="A8" s="11"/>
      <c r="B8" s="52"/>
      <c r="C8" s="52"/>
      <c r="D8" s="52"/>
      <c r="E8" s="52"/>
      <c r="F8" s="52"/>
      <c r="G8" s="52"/>
      <c r="H8" s="52"/>
      <c r="I8" s="52"/>
      <c r="J8" s="52"/>
    </row>
    <row r="9" spans="1:10" ht="26.25" x14ac:dyDescent="0.25">
      <c r="A9" s="11"/>
      <c r="B9" s="15" t="s">
        <v>238</v>
      </c>
      <c r="C9" s="15"/>
      <c r="D9" s="15"/>
      <c r="E9" s="15"/>
      <c r="F9" s="15"/>
      <c r="G9" s="15"/>
      <c r="H9" s="15"/>
      <c r="I9" s="15"/>
      <c r="J9" s="15"/>
    </row>
    <row r="10" spans="1:10" ht="27" thickBot="1" x14ac:dyDescent="0.3">
      <c r="A10" s="11"/>
      <c r="B10" s="16" t="s">
        <v>239</v>
      </c>
      <c r="C10" s="17"/>
      <c r="D10" s="25" t="s">
        <v>161</v>
      </c>
      <c r="E10" s="26" t="s">
        <v>240</v>
      </c>
      <c r="F10" s="27" t="s">
        <v>164</v>
      </c>
      <c r="G10" s="53"/>
      <c r="H10" s="25" t="s">
        <v>161</v>
      </c>
      <c r="I10" s="26" t="s">
        <v>241</v>
      </c>
      <c r="J10" s="20" t="s">
        <v>164</v>
      </c>
    </row>
    <row r="11" spans="1:10" x14ac:dyDescent="0.25">
      <c r="A11" s="11"/>
      <c r="B11" s="30"/>
      <c r="C11" s="30"/>
      <c r="D11" s="30"/>
      <c r="E11" s="30"/>
      <c r="F11" s="30"/>
      <c r="G11" s="30"/>
      <c r="H11" s="30"/>
      <c r="I11" s="30"/>
      <c r="J11" s="30"/>
    </row>
    <row r="12" spans="1:10" ht="26.25" x14ac:dyDescent="0.25">
      <c r="A12" s="11"/>
      <c r="B12" s="18" t="s">
        <v>242</v>
      </c>
      <c r="C12" s="18"/>
      <c r="D12" s="18"/>
      <c r="E12" s="18"/>
      <c r="F12" s="18"/>
      <c r="G12" s="18"/>
      <c r="H12" s="18"/>
      <c r="I12" s="18"/>
      <c r="J12" s="18"/>
    </row>
    <row r="13" spans="1:10" ht="15.75" thickBot="1" x14ac:dyDescent="0.3">
      <c r="A13" s="11"/>
      <c r="B13" s="21" t="s">
        <v>243</v>
      </c>
      <c r="C13" s="22"/>
      <c r="D13" s="54"/>
      <c r="E13" s="55">
        <v>27762</v>
      </c>
      <c r="F13" s="56"/>
      <c r="G13" s="57"/>
      <c r="H13" s="54"/>
      <c r="I13" s="55">
        <v>22593</v>
      </c>
      <c r="J13" s="24"/>
    </row>
    <row r="14" spans="1:10" x14ac:dyDescent="0.25">
      <c r="A14" s="11"/>
      <c r="B14" s="29"/>
      <c r="C14" s="29"/>
      <c r="D14" s="29"/>
      <c r="E14" s="29"/>
      <c r="F14" s="29"/>
      <c r="G14" s="29"/>
      <c r="H14" s="29"/>
      <c r="I14" s="29"/>
      <c r="J14" s="29"/>
    </row>
    <row r="15" spans="1:10" ht="27" thickBot="1" x14ac:dyDescent="0.3">
      <c r="A15" s="11"/>
      <c r="B15" s="15" t="s">
        <v>244</v>
      </c>
      <c r="C15" s="22"/>
      <c r="D15" s="33" t="s">
        <v>161</v>
      </c>
      <c r="E15" s="51" t="s">
        <v>245</v>
      </c>
      <c r="F15" s="36" t="s">
        <v>164</v>
      </c>
      <c r="G15" s="34"/>
      <c r="H15" s="33" t="s">
        <v>161</v>
      </c>
      <c r="I15" s="51" t="s">
        <v>246</v>
      </c>
      <c r="J15" s="24" t="s">
        <v>164</v>
      </c>
    </row>
    <row r="16" spans="1:10" ht="15.75" thickTop="1" x14ac:dyDescent="0.25">
      <c r="A16" s="11"/>
      <c r="B16" s="44" t="s">
        <v>235</v>
      </c>
      <c r="C16" s="46"/>
      <c r="D16" s="76" t="s">
        <v>205</v>
      </c>
      <c r="E16" s="76"/>
      <c r="F16" s="76"/>
      <c r="G16" s="76"/>
      <c r="H16" s="76" t="s">
        <v>205</v>
      </c>
      <c r="I16" s="76"/>
      <c r="J16" s="46"/>
    </row>
    <row r="17" spans="1:10" x14ac:dyDescent="0.25">
      <c r="A17" s="11"/>
      <c r="B17" s="44"/>
      <c r="C17" s="46"/>
      <c r="D17" s="46" t="s">
        <v>236</v>
      </c>
      <c r="E17" s="46"/>
      <c r="F17" s="46"/>
      <c r="G17" s="46"/>
      <c r="H17" s="46" t="s">
        <v>237</v>
      </c>
      <c r="I17" s="46"/>
      <c r="J17" s="46"/>
    </row>
    <row r="18" spans="1:10" ht="15.75" thickBot="1" x14ac:dyDescent="0.3">
      <c r="A18" s="11"/>
      <c r="B18" s="45"/>
      <c r="C18" s="37"/>
      <c r="D18" s="37">
        <v>2013</v>
      </c>
      <c r="E18" s="37"/>
      <c r="F18" s="37"/>
      <c r="G18" s="37"/>
      <c r="H18" s="37">
        <v>2012</v>
      </c>
      <c r="I18" s="37"/>
      <c r="J18" s="46"/>
    </row>
    <row r="19" spans="1:10" x14ac:dyDescent="0.25">
      <c r="A19" s="11"/>
      <c r="B19" s="52"/>
      <c r="C19" s="52"/>
      <c r="D19" s="52"/>
      <c r="E19" s="52"/>
      <c r="F19" s="52"/>
      <c r="G19" s="52"/>
      <c r="H19" s="52"/>
      <c r="I19" s="52"/>
      <c r="J19" s="52"/>
    </row>
    <row r="20" spans="1:10" ht="26.25" x14ac:dyDescent="0.25">
      <c r="A20" s="11"/>
      <c r="B20" s="15" t="s">
        <v>238</v>
      </c>
      <c r="C20" s="15"/>
      <c r="D20" s="15"/>
      <c r="E20" s="15"/>
      <c r="F20" s="15"/>
      <c r="G20" s="15"/>
      <c r="H20" s="15"/>
      <c r="I20" s="15"/>
      <c r="J20" s="15"/>
    </row>
    <row r="21" spans="1:10" ht="27" thickBot="1" x14ac:dyDescent="0.3">
      <c r="A21" s="11"/>
      <c r="B21" s="16" t="s">
        <v>239</v>
      </c>
      <c r="C21" s="17"/>
      <c r="D21" s="25" t="s">
        <v>161</v>
      </c>
      <c r="E21" s="26" t="s">
        <v>247</v>
      </c>
      <c r="F21" s="27" t="s">
        <v>164</v>
      </c>
      <c r="G21" s="53"/>
      <c r="H21" s="25" t="s">
        <v>161</v>
      </c>
      <c r="I21" s="26" t="s">
        <v>248</v>
      </c>
      <c r="J21" s="20" t="s">
        <v>164</v>
      </c>
    </row>
    <row r="22" spans="1:10" x14ac:dyDescent="0.25">
      <c r="A22" s="11"/>
      <c r="B22" s="30"/>
      <c r="C22" s="30"/>
      <c r="D22" s="30"/>
      <c r="E22" s="30"/>
      <c r="F22" s="30"/>
      <c r="G22" s="30"/>
      <c r="H22" s="30"/>
      <c r="I22" s="30"/>
      <c r="J22" s="30"/>
    </row>
    <row r="23" spans="1:10" ht="26.25" x14ac:dyDescent="0.25">
      <c r="A23" s="11"/>
      <c r="B23" s="18" t="s">
        <v>242</v>
      </c>
      <c r="C23" s="18"/>
      <c r="D23" s="18"/>
      <c r="E23" s="18"/>
      <c r="F23" s="18"/>
      <c r="G23" s="18"/>
      <c r="H23" s="18"/>
      <c r="I23" s="18"/>
      <c r="J23" s="18"/>
    </row>
    <row r="24" spans="1:10" ht="15.75" thickBot="1" x14ac:dyDescent="0.3">
      <c r="A24" s="11"/>
      <c r="B24" s="21" t="s">
        <v>243</v>
      </c>
      <c r="C24" s="22"/>
      <c r="D24" s="54"/>
      <c r="E24" s="55">
        <v>27570</v>
      </c>
      <c r="F24" s="56"/>
      <c r="G24" s="57"/>
      <c r="H24" s="54"/>
      <c r="I24" s="55">
        <v>22570</v>
      </c>
      <c r="J24" s="24"/>
    </row>
    <row r="25" spans="1:10" x14ac:dyDescent="0.25">
      <c r="A25" s="11"/>
      <c r="B25" s="29"/>
      <c r="C25" s="29"/>
      <c r="D25" s="29"/>
      <c r="E25" s="29"/>
      <c r="F25" s="29"/>
      <c r="G25" s="29"/>
      <c r="H25" s="29"/>
      <c r="I25" s="29"/>
      <c r="J25" s="29"/>
    </row>
    <row r="26" spans="1:10" ht="27" thickBot="1" x14ac:dyDescent="0.3">
      <c r="A26" s="11"/>
      <c r="B26" s="15" t="s">
        <v>244</v>
      </c>
      <c r="C26" s="22"/>
      <c r="D26" s="33" t="s">
        <v>161</v>
      </c>
      <c r="E26" s="51" t="s">
        <v>249</v>
      </c>
      <c r="F26" s="36" t="s">
        <v>164</v>
      </c>
      <c r="G26" s="34"/>
      <c r="H26" s="33" t="s">
        <v>161</v>
      </c>
      <c r="I26" s="51" t="s">
        <v>250</v>
      </c>
      <c r="J26" s="24" t="s">
        <v>164</v>
      </c>
    </row>
  </sheetData>
  <mergeCells count="28">
    <mergeCell ref="A1:A2"/>
    <mergeCell ref="B1:J1"/>
    <mergeCell ref="B2:J2"/>
    <mergeCell ref="B3:J3"/>
    <mergeCell ref="A4:A26"/>
    <mergeCell ref="B4:J4"/>
    <mergeCell ref="F16:F18"/>
    <mergeCell ref="G16:G18"/>
    <mergeCell ref="H16:I16"/>
    <mergeCell ref="H17:I17"/>
    <mergeCell ref="H18:I18"/>
    <mergeCell ref="J16:J18"/>
    <mergeCell ref="G5:G7"/>
    <mergeCell ref="H5:I5"/>
    <mergeCell ref="H6:I6"/>
    <mergeCell ref="H7:I7"/>
    <mergeCell ref="J5:J7"/>
    <mergeCell ref="B16:B18"/>
    <mergeCell ref="C16:C18"/>
    <mergeCell ref="D16:E16"/>
    <mergeCell ref="D17:E17"/>
    <mergeCell ref="D18:E18"/>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140625" bestFit="1" customWidth="1"/>
    <col min="4" max="4" width="3.85546875" customWidth="1"/>
    <col min="5" max="5" width="13.42578125" customWidth="1"/>
    <col min="6" max="6" width="1.5703125" bestFit="1" customWidth="1"/>
    <col min="8" max="8" width="3.7109375" customWidth="1"/>
    <col min="9" max="9" width="12.5703125" customWidth="1"/>
    <col min="10" max="10" width="1.5703125" bestFit="1" customWidth="1"/>
    <col min="12" max="12" width="2.140625" customWidth="1"/>
    <col min="13" max="13" width="5" customWidth="1"/>
    <col min="14" max="14" width="1.5703125" bestFit="1" customWidth="1"/>
    <col min="16" max="16" width="2" customWidth="1"/>
    <col min="17" max="17" width="5.140625" customWidth="1"/>
    <col min="18" max="18" width="1.5703125" bestFit="1"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48" t="s">
        <v>7</v>
      </c>
      <c r="C3" s="48"/>
      <c r="D3" s="48"/>
      <c r="E3" s="48"/>
      <c r="F3" s="48"/>
      <c r="G3" s="48"/>
      <c r="H3" s="48"/>
      <c r="I3" s="48"/>
      <c r="J3" s="48"/>
      <c r="K3" s="48"/>
      <c r="L3" s="48"/>
      <c r="M3" s="48"/>
      <c r="N3" s="48"/>
      <c r="O3" s="48"/>
      <c r="P3" s="48"/>
      <c r="Q3" s="48"/>
      <c r="R3" s="48"/>
    </row>
    <row r="4" spans="1:18" ht="15" customHeight="1" x14ac:dyDescent="0.25">
      <c r="A4" s="11" t="s">
        <v>527</v>
      </c>
      <c r="B4" s="48" t="s">
        <v>7</v>
      </c>
      <c r="C4" s="48"/>
      <c r="D4" s="48"/>
      <c r="E4" s="48"/>
      <c r="F4" s="48"/>
      <c r="G4" s="48"/>
      <c r="H4" s="48"/>
      <c r="I4" s="48"/>
      <c r="J4" s="48"/>
      <c r="K4" s="48"/>
      <c r="L4" s="48"/>
      <c r="M4" s="48"/>
      <c r="N4" s="48"/>
      <c r="O4" s="48"/>
      <c r="P4" s="48"/>
      <c r="Q4" s="48"/>
      <c r="R4" s="48"/>
    </row>
    <row r="5" spans="1:18" x14ac:dyDescent="0.25">
      <c r="A5" s="11"/>
      <c r="B5" s="14"/>
      <c r="C5" s="14"/>
      <c r="D5" s="46" t="s">
        <v>255</v>
      </c>
      <c r="E5" s="46"/>
      <c r="F5" s="46"/>
      <c r="G5" s="46"/>
      <c r="H5" s="46"/>
      <c r="I5" s="46"/>
      <c r="J5" s="46"/>
      <c r="K5" s="46"/>
      <c r="L5" s="46"/>
      <c r="M5" s="46"/>
      <c r="N5" s="46"/>
      <c r="O5" s="46"/>
      <c r="P5" s="46"/>
      <c r="Q5" s="46"/>
      <c r="R5" s="14"/>
    </row>
    <row r="6" spans="1:18" ht="15.75" thickBot="1" x14ac:dyDescent="0.3">
      <c r="A6" s="11"/>
      <c r="B6" s="14"/>
      <c r="C6" s="14"/>
      <c r="D6" s="37" t="s">
        <v>256</v>
      </c>
      <c r="E6" s="37"/>
      <c r="F6" s="37"/>
      <c r="G6" s="37"/>
      <c r="H6" s="37"/>
      <c r="I6" s="37"/>
      <c r="J6" s="13"/>
      <c r="K6" s="13"/>
      <c r="L6" s="37" t="s">
        <v>257</v>
      </c>
      <c r="M6" s="37"/>
      <c r="N6" s="37"/>
      <c r="O6" s="37"/>
      <c r="P6" s="37"/>
      <c r="Q6" s="37"/>
      <c r="R6" s="14"/>
    </row>
    <row r="7" spans="1:18" x14ac:dyDescent="0.25">
      <c r="A7" s="11"/>
      <c r="B7" s="44" t="s">
        <v>157</v>
      </c>
      <c r="C7" s="46"/>
      <c r="D7" s="47" t="s">
        <v>206</v>
      </c>
      <c r="E7" s="47"/>
      <c r="F7" s="47"/>
      <c r="G7" s="47"/>
      <c r="H7" s="47" t="s">
        <v>207</v>
      </c>
      <c r="I7" s="47"/>
      <c r="J7" s="47"/>
      <c r="K7" s="47"/>
      <c r="L7" s="47" t="s">
        <v>206</v>
      </c>
      <c r="M7" s="47"/>
      <c r="N7" s="47"/>
      <c r="O7" s="47"/>
      <c r="P7" s="47" t="s">
        <v>207</v>
      </c>
      <c r="Q7" s="47"/>
      <c r="R7" s="46"/>
    </row>
    <row r="8" spans="1:18" ht="15.75" thickBot="1" x14ac:dyDescent="0.3">
      <c r="A8" s="11"/>
      <c r="B8" s="45"/>
      <c r="C8" s="37"/>
      <c r="D8" s="37">
        <v>2013</v>
      </c>
      <c r="E8" s="37"/>
      <c r="F8" s="37"/>
      <c r="G8" s="37"/>
      <c r="H8" s="37">
        <v>2012</v>
      </c>
      <c r="I8" s="37"/>
      <c r="J8" s="37"/>
      <c r="K8" s="37"/>
      <c r="L8" s="37">
        <v>2013</v>
      </c>
      <c r="M8" s="37"/>
      <c r="N8" s="37"/>
      <c r="O8" s="37"/>
      <c r="P8" s="37">
        <v>2012</v>
      </c>
      <c r="Q8" s="37"/>
      <c r="R8" s="46"/>
    </row>
    <row r="9" spans="1:18" x14ac:dyDescent="0.25">
      <c r="A9" s="11"/>
      <c r="B9" s="15" t="s">
        <v>258</v>
      </c>
      <c r="C9" s="23"/>
      <c r="D9" s="15" t="s">
        <v>161</v>
      </c>
      <c r="E9" s="23" t="s">
        <v>171</v>
      </c>
      <c r="F9" s="24"/>
      <c r="G9" s="23"/>
      <c r="H9" s="15" t="s">
        <v>161</v>
      </c>
      <c r="I9" s="23" t="s">
        <v>171</v>
      </c>
      <c r="J9" s="24"/>
      <c r="K9" s="23"/>
      <c r="L9" s="15" t="s">
        <v>161</v>
      </c>
      <c r="M9" s="23">
        <v>27</v>
      </c>
      <c r="N9" s="24"/>
      <c r="O9" s="23"/>
      <c r="P9" s="15" t="s">
        <v>161</v>
      </c>
      <c r="Q9" s="23">
        <v>50</v>
      </c>
      <c r="R9" s="24"/>
    </row>
    <row r="10" spans="1:18" x14ac:dyDescent="0.25">
      <c r="A10" s="11"/>
      <c r="B10" s="18" t="s">
        <v>259</v>
      </c>
      <c r="C10" s="31"/>
      <c r="D10" s="18"/>
      <c r="E10" s="19">
        <v>4736</v>
      </c>
      <c r="F10" s="20"/>
      <c r="G10" s="31"/>
      <c r="H10" s="18"/>
      <c r="I10" s="19">
        <v>5290</v>
      </c>
      <c r="J10" s="20"/>
      <c r="K10" s="31"/>
      <c r="L10" s="18"/>
      <c r="M10" s="31">
        <v>221</v>
      </c>
      <c r="N10" s="20"/>
      <c r="O10" s="31"/>
      <c r="P10" s="18"/>
      <c r="Q10" s="31">
        <v>445</v>
      </c>
      <c r="R10" s="20"/>
    </row>
    <row r="11" spans="1:18" x14ac:dyDescent="0.25">
      <c r="A11" s="11"/>
      <c r="B11" s="15" t="s">
        <v>260</v>
      </c>
      <c r="C11" s="23"/>
      <c r="D11" s="15"/>
      <c r="E11" s="23" t="s">
        <v>261</v>
      </c>
      <c r="F11" s="24" t="s">
        <v>164</v>
      </c>
      <c r="G11" s="23"/>
      <c r="H11" s="15"/>
      <c r="I11" s="23" t="s">
        <v>262</v>
      </c>
      <c r="J11" s="24" t="s">
        <v>164</v>
      </c>
      <c r="K11" s="23"/>
      <c r="L11" s="15"/>
      <c r="M11" s="23" t="s">
        <v>171</v>
      </c>
      <c r="N11" s="24"/>
      <c r="O11" s="23"/>
      <c r="P11" s="15"/>
      <c r="Q11" s="23" t="s">
        <v>171</v>
      </c>
      <c r="R11" s="24"/>
    </row>
    <row r="12" spans="1:18" x14ac:dyDescent="0.25">
      <c r="A12" s="11"/>
      <c r="B12" s="18" t="s">
        <v>263</v>
      </c>
      <c r="C12" s="31"/>
      <c r="D12" s="18"/>
      <c r="E12" s="31" t="s">
        <v>171</v>
      </c>
      <c r="F12" s="20"/>
      <c r="G12" s="31"/>
      <c r="H12" s="18"/>
      <c r="I12" s="31" t="s">
        <v>171</v>
      </c>
      <c r="J12" s="20"/>
      <c r="K12" s="31"/>
      <c r="L12" s="18"/>
      <c r="M12" s="31">
        <v>22</v>
      </c>
      <c r="N12" s="20"/>
      <c r="O12" s="31"/>
      <c r="P12" s="18"/>
      <c r="Q12" s="31">
        <v>315</v>
      </c>
      <c r="R12" s="20"/>
    </row>
    <row r="13" spans="1:18" ht="15.75" thickBot="1" x14ac:dyDescent="0.3">
      <c r="A13" s="11"/>
      <c r="B13" s="15" t="s">
        <v>264</v>
      </c>
      <c r="C13" s="23"/>
      <c r="D13" s="54"/>
      <c r="E13" s="55">
        <v>2155</v>
      </c>
      <c r="F13" s="56"/>
      <c r="G13" s="58"/>
      <c r="H13" s="54"/>
      <c r="I13" s="55">
        <v>1412</v>
      </c>
      <c r="J13" s="56"/>
      <c r="K13" s="58"/>
      <c r="L13" s="54"/>
      <c r="M13" s="58" t="s">
        <v>265</v>
      </c>
      <c r="N13" s="56" t="s">
        <v>164</v>
      </c>
      <c r="O13" s="58"/>
      <c r="P13" s="54"/>
      <c r="Q13" s="58" t="s">
        <v>266</v>
      </c>
      <c r="R13" s="24" t="s">
        <v>164</v>
      </c>
    </row>
    <row r="14" spans="1:18" ht="15.75" thickBot="1" x14ac:dyDescent="0.3">
      <c r="A14" s="11"/>
      <c r="B14" s="16" t="s">
        <v>267</v>
      </c>
      <c r="C14" s="31"/>
      <c r="D14" s="59" t="s">
        <v>161</v>
      </c>
      <c r="E14" s="60">
        <v>1154</v>
      </c>
      <c r="F14" s="61"/>
      <c r="G14" s="62"/>
      <c r="H14" s="59" t="s">
        <v>161</v>
      </c>
      <c r="I14" s="62">
        <v>776</v>
      </c>
      <c r="J14" s="61"/>
      <c r="K14" s="62"/>
      <c r="L14" s="59" t="s">
        <v>161</v>
      </c>
      <c r="M14" s="62">
        <v>60</v>
      </c>
      <c r="N14" s="61"/>
      <c r="O14" s="62"/>
      <c r="P14" s="59" t="s">
        <v>161</v>
      </c>
      <c r="Q14" s="62">
        <v>605</v>
      </c>
      <c r="R14" s="20"/>
    </row>
    <row r="15" spans="1:18" ht="15.75" thickTop="1" x14ac:dyDescent="0.25">
      <c r="A15" s="11"/>
      <c r="B15" s="14"/>
      <c r="C15" s="14"/>
      <c r="D15" s="76" t="s">
        <v>268</v>
      </c>
      <c r="E15" s="76"/>
      <c r="F15" s="76"/>
      <c r="G15" s="76"/>
      <c r="H15" s="76"/>
      <c r="I15" s="76"/>
      <c r="J15" s="76"/>
      <c r="K15" s="76"/>
      <c r="L15" s="76"/>
      <c r="M15" s="76"/>
      <c r="N15" s="76"/>
      <c r="O15" s="76"/>
      <c r="P15" s="76"/>
      <c r="Q15" s="76"/>
      <c r="R15" s="14"/>
    </row>
    <row r="16" spans="1:18" ht="15.75" thickBot="1" x14ac:dyDescent="0.3">
      <c r="A16" s="11"/>
      <c r="B16" s="14"/>
      <c r="C16" s="14"/>
      <c r="D16" s="37" t="s">
        <v>256</v>
      </c>
      <c r="E16" s="37"/>
      <c r="F16" s="37"/>
      <c r="G16" s="37"/>
      <c r="H16" s="37"/>
      <c r="I16" s="37"/>
      <c r="J16" s="13"/>
      <c r="K16" s="13"/>
      <c r="L16" s="37" t="s">
        <v>257</v>
      </c>
      <c r="M16" s="37"/>
      <c r="N16" s="37"/>
      <c r="O16" s="37"/>
      <c r="P16" s="37"/>
      <c r="Q16" s="37"/>
      <c r="R16" s="14"/>
    </row>
    <row r="17" spans="1:18" x14ac:dyDescent="0.25">
      <c r="A17" s="11"/>
      <c r="B17" s="44" t="s">
        <v>157</v>
      </c>
      <c r="C17" s="46"/>
      <c r="D17" s="47" t="s">
        <v>206</v>
      </c>
      <c r="E17" s="47"/>
      <c r="F17" s="47"/>
      <c r="G17" s="47"/>
      <c r="H17" s="47" t="s">
        <v>207</v>
      </c>
      <c r="I17" s="47"/>
      <c r="J17" s="47"/>
      <c r="K17" s="47"/>
      <c r="L17" s="47" t="s">
        <v>206</v>
      </c>
      <c r="M17" s="47"/>
      <c r="N17" s="47"/>
      <c r="O17" s="47"/>
      <c r="P17" s="47" t="s">
        <v>207</v>
      </c>
      <c r="Q17" s="47"/>
      <c r="R17" s="46"/>
    </row>
    <row r="18" spans="1:18" ht="15.75" thickBot="1" x14ac:dyDescent="0.3">
      <c r="A18" s="11"/>
      <c r="B18" s="45"/>
      <c r="C18" s="37"/>
      <c r="D18" s="37">
        <v>2013</v>
      </c>
      <c r="E18" s="37"/>
      <c r="F18" s="37"/>
      <c r="G18" s="37"/>
      <c r="H18" s="37">
        <v>2012</v>
      </c>
      <c r="I18" s="37"/>
      <c r="J18" s="37"/>
      <c r="K18" s="37"/>
      <c r="L18" s="37">
        <v>2013</v>
      </c>
      <c r="M18" s="37"/>
      <c r="N18" s="37"/>
      <c r="O18" s="37"/>
      <c r="P18" s="37">
        <v>2012</v>
      </c>
      <c r="Q18" s="37"/>
      <c r="R18" s="46"/>
    </row>
    <row r="19" spans="1:18" x14ac:dyDescent="0.25">
      <c r="A19" s="11"/>
      <c r="B19" s="15" t="s">
        <v>258</v>
      </c>
      <c r="C19" s="23"/>
      <c r="D19" s="15" t="s">
        <v>161</v>
      </c>
      <c r="E19" s="23" t="s">
        <v>171</v>
      </c>
      <c r="F19" s="24"/>
      <c r="G19" s="23"/>
      <c r="H19" s="15" t="s">
        <v>161</v>
      </c>
      <c r="I19" s="23" t="s">
        <v>171</v>
      </c>
      <c r="J19" s="24"/>
      <c r="K19" s="23"/>
      <c r="L19" s="15" t="s">
        <v>161</v>
      </c>
      <c r="M19" s="23">
        <v>82</v>
      </c>
      <c r="N19" s="24"/>
      <c r="O19" s="23"/>
      <c r="P19" s="15" t="s">
        <v>161</v>
      </c>
      <c r="Q19" s="23">
        <v>150</v>
      </c>
      <c r="R19" s="24"/>
    </row>
    <row r="20" spans="1:18" x14ac:dyDescent="0.25">
      <c r="A20" s="11"/>
      <c r="B20" s="18" t="s">
        <v>259</v>
      </c>
      <c r="C20" s="31"/>
      <c r="D20" s="18"/>
      <c r="E20" s="19">
        <v>14208</v>
      </c>
      <c r="F20" s="20"/>
      <c r="G20" s="31"/>
      <c r="H20" s="18"/>
      <c r="I20" s="19">
        <v>15871</v>
      </c>
      <c r="J20" s="20"/>
      <c r="K20" s="31"/>
      <c r="L20" s="18"/>
      <c r="M20" s="31">
        <v>663</v>
      </c>
      <c r="N20" s="20"/>
      <c r="O20" s="31"/>
      <c r="P20" s="18"/>
      <c r="Q20" s="19">
        <v>1335</v>
      </c>
      <c r="R20" s="20"/>
    </row>
    <row r="21" spans="1:18" x14ac:dyDescent="0.25">
      <c r="A21" s="11"/>
      <c r="B21" s="15" t="s">
        <v>260</v>
      </c>
      <c r="C21" s="23"/>
      <c r="D21" s="15"/>
      <c r="E21" s="23" t="s">
        <v>269</v>
      </c>
      <c r="F21" s="24" t="s">
        <v>164</v>
      </c>
      <c r="G21" s="23"/>
      <c r="H21" s="15"/>
      <c r="I21" s="23" t="s">
        <v>270</v>
      </c>
      <c r="J21" s="24" t="s">
        <v>164</v>
      </c>
      <c r="K21" s="23"/>
      <c r="L21" s="15"/>
      <c r="M21" s="23" t="s">
        <v>171</v>
      </c>
      <c r="N21" s="24"/>
      <c r="O21" s="23"/>
      <c r="P21" s="15"/>
      <c r="Q21" s="23" t="s">
        <v>171</v>
      </c>
      <c r="R21" s="24"/>
    </row>
    <row r="22" spans="1:18" x14ac:dyDescent="0.25">
      <c r="A22" s="11"/>
      <c r="B22" s="18" t="s">
        <v>263</v>
      </c>
      <c r="C22" s="31"/>
      <c r="D22" s="18"/>
      <c r="E22" s="31" t="s">
        <v>171</v>
      </c>
      <c r="F22" s="20"/>
      <c r="G22" s="31"/>
      <c r="H22" s="18"/>
      <c r="I22" s="31" t="s">
        <v>171</v>
      </c>
      <c r="J22" s="20"/>
      <c r="K22" s="31"/>
      <c r="L22" s="18"/>
      <c r="M22" s="31">
        <v>68</v>
      </c>
      <c r="N22" s="20"/>
      <c r="O22" s="31"/>
      <c r="P22" s="18"/>
      <c r="Q22" s="31">
        <v>944</v>
      </c>
      <c r="R22" s="20"/>
    </row>
    <row r="23" spans="1:18" ht="15.75" thickBot="1" x14ac:dyDescent="0.3">
      <c r="A23" s="11"/>
      <c r="B23" s="15" t="s">
        <v>264</v>
      </c>
      <c r="C23" s="23"/>
      <c r="D23" s="54"/>
      <c r="E23" s="55">
        <v>6464</v>
      </c>
      <c r="F23" s="56"/>
      <c r="G23" s="58"/>
      <c r="H23" s="54"/>
      <c r="I23" s="55">
        <v>4236</v>
      </c>
      <c r="J23" s="56"/>
      <c r="K23" s="58"/>
      <c r="L23" s="54"/>
      <c r="M23" s="58" t="s">
        <v>271</v>
      </c>
      <c r="N23" s="56" t="s">
        <v>164</v>
      </c>
      <c r="O23" s="58"/>
      <c r="P23" s="54"/>
      <c r="Q23" s="58" t="s">
        <v>272</v>
      </c>
      <c r="R23" s="24" t="s">
        <v>164</v>
      </c>
    </row>
    <row r="24" spans="1:18" ht="15.75" thickBot="1" x14ac:dyDescent="0.3">
      <c r="A24" s="11"/>
      <c r="B24" s="16" t="s">
        <v>267</v>
      </c>
      <c r="C24" s="31"/>
      <c r="D24" s="59" t="s">
        <v>161</v>
      </c>
      <c r="E24" s="60">
        <v>3460</v>
      </c>
      <c r="F24" s="61"/>
      <c r="G24" s="62"/>
      <c r="H24" s="59" t="s">
        <v>161</v>
      </c>
      <c r="I24" s="60">
        <v>2329</v>
      </c>
      <c r="J24" s="61"/>
      <c r="K24" s="62"/>
      <c r="L24" s="59" t="s">
        <v>161</v>
      </c>
      <c r="M24" s="62">
        <v>181</v>
      </c>
      <c r="N24" s="61"/>
      <c r="O24" s="62"/>
      <c r="P24" s="59" t="s">
        <v>161</v>
      </c>
      <c r="Q24" s="60">
        <v>1814</v>
      </c>
      <c r="R24" s="20"/>
    </row>
    <row r="25" spans="1:18" ht="15.75" thickTop="1" x14ac:dyDescent="0.25">
      <c r="A25" s="11" t="s">
        <v>528</v>
      </c>
      <c r="B25" s="48" t="s">
        <v>7</v>
      </c>
      <c r="C25" s="48"/>
      <c r="D25" s="48"/>
      <c r="E25" s="48"/>
      <c r="F25" s="48"/>
      <c r="G25" s="48"/>
      <c r="H25" s="48"/>
      <c r="I25" s="48"/>
      <c r="J25" s="48"/>
      <c r="K25" s="48"/>
      <c r="L25" s="48"/>
      <c r="M25" s="48"/>
      <c r="N25" s="48"/>
      <c r="O25" s="48"/>
      <c r="P25" s="48"/>
      <c r="Q25" s="48"/>
      <c r="R25" s="48"/>
    </row>
    <row r="26" spans="1:18" x14ac:dyDescent="0.25">
      <c r="A26" s="11"/>
      <c r="B26" s="44" t="s">
        <v>157</v>
      </c>
      <c r="C26" s="46"/>
      <c r="D26" s="46" t="s">
        <v>255</v>
      </c>
      <c r="E26" s="46"/>
      <c r="F26" s="46"/>
      <c r="G26" s="46"/>
      <c r="H26" s="46" t="s">
        <v>268</v>
      </c>
      <c r="I26" s="46"/>
      <c r="J26" s="46"/>
    </row>
    <row r="27" spans="1:18" x14ac:dyDescent="0.25">
      <c r="A27" s="11"/>
      <c r="B27" s="44"/>
      <c r="C27" s="46"/>
      <c r="D27" s="46" t="s">
        <v>206</v>
      </c>
      <c r="E27" s="46"/>
      <c r="F27" s="46"/>
      <c r="G27" s="46"/>
      <c r="H27" s="46" t="s">
        <v>274</v>
      </c>
      <c r="I27" s="46"/>
      <c r="J27" s="46"/>
    </row>
    <row r="28" spans="1:18" ht="15.75" thickBot="1" x14ac:dyDescent="0.3">
      <c r="A28" s="11"/>
      <c r="B28" s="45"/>
      <c r="C28" s="37"/>
      <c r="D28" s="37">
        <v>2013</v>
      </c>
      <c r="E28" s="37"/>
      <c r="F28" s="37"/>
      <c r="G28" s="37"/>
      <c r="H28" s="37">
        <v>2013</v>
      </c>
      <c r="I28" s="37"/>
      <c r="J28" s="37"/>
    </row>
    <row r="29" spans="1:18" x14ac:dyDescent="0.25">
      <c r="A29" s="11"/>
      <c r="B29" s="15" t="s">
        <v>263</v>
      </c>
      <c r="C29" s="23"/>
      <c r="D29" s="15" t="s">
        <v>161</v>
      </c>
      <c r="E29" s="23">
        <v>22</v>
      </c>
      <c r="F29" s="24"/>
      <c r="G29" s="23"/>
      <c r="H29" s="15" t="s">
        <v>161</v>
      </c>
      <c r="I29" s="23">
        <v>68</v>
      </c>
      <c r="J29" s="24"/>
    </row>
    <row r="30" spans="1:18" ht="15.75" thickBot="1" x14ac:dyDescent="0.3">
      <c r="A30" s="11"/>
      <c r="B30" s="18" t="s">
        <v>275</v>
      </c>
      <c r="C30" s="31"/>
      <c r="D30" s="25"/>
      <c r="E30" s="50">
        <v>1945</v>
      </c>
      <c r="F30" s="27"/>
      <c r="G30" s="26"/>
      <c r="H30" s="25"/>
      <c r="I30" s="50">
        <v>5832</v>
      </c>
      <c r="J30" s="20"/>
    </row>
    <row r="31" spans="1:18" ht="15.75" thickBot="1" x14ac:dyDescent="0.3">
      <c r="A31" s="11"/>
      <c r="B31" s="21" t="s">
        <v>276</v>
      </c>
      <c r="C31" s="23"/>
      <c r="D31" s="33" t="s">
        <v>161</v>
      </c>
      <c r="E31" s="35">
        <v>1967</v>
      </c>
      <c r="F31" s="36"/>
      <c r="G31" s="51"/>
      <c r="H31" s="33" t="s">
        <v>161</v>
      </c>
      <c r="I31" s="35">
        <v>5900</v>
      </c>
      <c r="J31" s="24"/>
    </row>
  </sheetData>
  <mergeCells count="59">
    <mergeCell ref="A25:A31"/>
    <mergeCell ref="B25:R25"/>
    <mergeCell ref="A1:A2"/>
    <mergeCell ref="B1:R1"/>
    <mergeCell ref="B2:R2"/>
    <mergeCell ref="B3:R3"/>
    <mergeCell ref="A4:A24"/>
    <mergeCell ref="B4:R4"/>
    <mergeCell ref="F26:F28"/>
    <mergeCell ref="G26:G28"/>
    <mergeCell ref="H26:I26"/>
    <mergeCell ref="H27:I27"/>
    <mergeCell ref="H28:I28"/>
    <mergeCell ref="J26:J28"/>
    <mergeCell ref="N17:N18"/>
    <mergeCell ref="O17:O18"/>
    <mergeCell ref="P17:Q17"/>
    <mergeCell ref="P18:Q18"/>
    <mergeCell ref="R17:R18"/>
    <mergeCell ref="B26:B28"/>
    <mergeCell ref="C26:C28"/>
    <mergeCell ref="D26:E26"/>
    <mergeCell ref="D27:E27"/>
    <mergeCell ref="D28:E28"/>
    <mergeCell ref="H17:I17"/>
    <mergeCell ref="H18:I18"/>
    <mergeCell ref="J17:J18"/>
    <mergeCell ref="K17:K18"/>
    <mergeCell ref="L17:M17"/>
    <mergeCell ref="L18:M18"/>
    <mergeCell ref="B17:B18"/>
    <mergeCell ref="C17:C18"/>
    <mergeCell ref="D17:E17"/>
    <mergeCell ref="D18:E18"/>
    <mergeCell ref="F17:F18"/>
    <mergeCell ref="G17:G18"/>
    <mergeCell ref="O7:O8"/>
    <mergeCell ref="P7:Q7"/>
    <mergeCell ref="P8:Q8"/>
    <mergeCell ref="R7:R8"/>
    <mergeCell ref="D15:Q15"/>
    <mergeCell ref="D16:I16"/>
    <mergeCell ref="L16:Q16"/>
    <mergeCell ref="H8:I8"/>
    <mergeCell ref="J7:J8"/>
    <mergeCell ref="K7:K8"/>
    <mergeCell ref="L7:M7"/>
    <mergeCell ref="L8:M8"/>
    <mergeCell ref="N7:N8"/>
    <mergeCell ref="D5:Q5"/>
    <mergeCell ref="D6:I6"/>
    <mergeCell ref="L6:Q6"/>
    <mergeCell ref="B7:B8"/>
    <mergeCell ref="C7:C8"/>
    <mergeCell ref="D7:E7"/>
    <mergeCell ref="D8:E8"/>
    <mergeCell ref="F7:F8"/>
    <mergeCell ref="G7:G8"/>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6" max="16" width="2.140625" customWidth="1"/>
    <col min="17" max="17" width="6.7109375" customWidth="1"/>
    <col min="20" max="20" width="2.42578125" customWidth="1"/>
    <col min="21" max="21" width="10.140625" customWidth="1"/>
    <col min="22" max="22" width="1.5703125" bestFit="1" customWidth="1"/>
    <col min="24" max="24" width="2.140625" customWidth="1"/>
    <col min="25" max="25" width="8.7109375" customWidth="1"/>
    <col min="26" max="26" width="1.5703125" bestFit="1" customWidth="1"/>
    <col min="28" max="28" width="1.85546875" bestFit="1" customWidth="1"/>
    <col min="29" max="29" width="7.140625" bestFit="1" customWidth="1"/>
    <col min="30" max="30" width="1.5703125" bestFit="1" customWidth="1"/>
  </cols>
  <sheetData>
    <row r="1" spans="1:30"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8</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1" t="s">
        <v>530</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1"/>
      <c r="B5" s="46"/>
      <c r="C5" s="46"/>
      <c r="D5" s="46" t="s">
        <v>281</v>
      </c>
      <c r="E5" s="46"/>
      <c r="F5" s="46"/>
      <c r="G5" s="46"/>
      <c r="H5" s="46" t="s">
        <v>282</v>
      </c>
      <c r="I5" s="46"/>
      <c r="J5" s="46"/>
      <c r="K5" s="46"/>
      <c r="L5" s="46"/>
      <c r="M5" s="46"/>
      <c r="N5" s="46"/>
      <c r="O5" s="46"/>
      <c r="P5" s="46" t="s">
        <v>283</v>
      </c>
      <c r="Q5" s="46"/>
      <c r="R5" s="46"/>
      <c r="S5" s="46"/>
      <c r="T5" s="46" t="s">
        <v>285</v>
      </c>
      <c r="U5" s="46"/>
      <c r="V5" s="46"/>
      <c r="W5" s="46"/>
      <c r="X5" s="46" t="s">
        <v>285</v>
      </c>
      <c r="Y5" s="46"/>
      <c r="Z5" s="46"/>
      <c r="AA5" s="46"/>
      <c r="AB5" s="46"/>
      <c r="AC5" s="46"/>
      <c r="AD5" s="46"/>
    </row>
    <row r="6" spans="1:30" x14ac:dyDescent="0.25">
      <c r="A6" s="11"/>
      <c r="B6" s="46"/>
      <c r="C6" s="46"/>
      <c r="D6" s="46"/>
      <c r="E6" s="46"/>
      <c r="F6" s="46"/>
      <c r="G6" s="46"/>
      <c r="H6" s="46"/>
      <c r="I6" s="46"/>
      <c r="J6" s="46"/>
      <c r="K6" s="46"/>
      <c r="L6" s="46"/>
      <c r="M6" s="46"/>
      <c r="N6" s="46"/>
      <c r="O6" s="46"/>
      <c r="P6" s="46" t="s">
        <v>284</v>
      </c>
      <c r="Q6" s="46"/>
      <c r="R6" s="46"/>
      <c r="S6" s="46"/>
      <c r="T6" s="46" t="s">
        <v>36</v>
      </c>
      <c r="U6" s="46"/>
      <c r="V6" s="46"/>
      <c r="W6" s="46"/>
      <c r="X6" s="46"/>
      <c r="Y6" s="46"/>
      <c r="Z6" s="46"/>
      <c r="AA6" s="46"/>
      <c r="AB6" s="46"/>
      <c r="AC6" s="46"/>
      <c r="AD6" s="46"/>
    </row>
    <row r="7" spans="1:30" ht="15.75" thickBot="1" x14ac:dyDescent="0.3">
      <c r="A7" s="11"/>
      <c r="B7" s="46"/>
      <c r="C7" s="46"/>
      <c r="D7" s="46"/>
      <c r="E7" s="46"/>
      <c r="F7" s="46"/>
      <c r="G7" s="46"/>
      <c r="H7" s="37"/>
      <c r="I7" s="37"/>
      <c r="J7" s="37"/>
      <c r="K7" s="37"/>
      <c r="L7" s="37"/>
      <c r="M7" s="37"/>
      <c r="N7" s="46"/>
      <c r="O7" s="46"/>
      <c r="P7" s="64"/>
      <c r="Q7" s="64"/>
      <c r="R7" s="46"/>
      <c r="S7" s="46"/>
      <c r="T7" s="46" t="s">
        <v>286</v>
      </c>
      <c r="U7" s="46"/>
      <c r="V7" s="46"/>
      <c r="W7" s="46"/>
      <c r="X7" s="46"/>
      <c r="Y7" s="46"/>
      <c r="Z7" s="46"/>
      <c r="AA7" s="46"/>
      <c r="AB7" s="46"/>
      <c r="AC7" s="46"/>
      <c r="AD7" s="46"/>
    </row>
    <row r="8" spans="1:30" ht="27" thickBot="1" x14ac:dyDescent="0.3">
      <c r="A8" s="11"/>
      <c r="B8" s="12" t="s">
        <v>287</v>
      </c>
      <c r="C8" s="13"/>
      <c r="D8" s="37" t="s">
        <v>288</v>
      </c>
      <c r="E8" s="37"/>
      <c r="F8" s="13"/>
      <c r="G8" s="13"/>
      <c r="H8" s="65" t="s">
        <v>281</v>
      </c>
      <c r="I8" s="65"/>
      <c r="J8" s="13"/>
      <c r="K8" s="13"/>
      <c r="L8" s="65" t="s">
        <v>289</v>
      </c>
      <c r="M8" s="65"/>
      <c r="N8" s="13"/>
      <c r="O8" s="13"/>
      <c r="P8" s="37" t="s">
        <v>290</v>
      </c>
      <c r="Q8" s="37"/>
      <c r="R8" s="13"/>
      <c r="S8" s="13"/>
      <c r="T8" s="37" t="s">
        <v>291</v>
      </c>
      <c r="U8" s="37"/>
      <c r="V8" s="13"/>
      <c r="W8" s="13"/>
      <c r="X8" s="37" t="s">
        <v>292</v>
      </c>
      <c r="Y8" s="37"/>
      <c r="Z8" s="13"/>
      <c r="AA8" s="13"/>
      <c r="AB8" s="37" t="s">
        <v>293</v>
      </c>
      <c r="AC8" s="37"/>
      <c r="AD8" s="63"/>
    </row>
    <row r="9" spans="1:30" x14ac:dyDescent="0.25">
      <c r="A9" s="11"/>
      <c r="B9" s="15" t="s">
        <v>294</v>
      </c>
      <c r="C9" s="23"/>
      <c r="D9" s="15"/>
      <c r="E9" s="28">
        <v>27215117</v>
      </c>
      <c r="F9" s="24"/>
      <c r="G9" s="23"/>
      <c r="H9" s="15" t="s">
        <v>161</v>
      </c>
      <c r="I9" s="28">
        <v>136076</v>
      </c>
      <c r="J9" s="24"/>
      <c r="K9" s="23"/>
      <c r="L9" s="15" t="s">
        <v>161</v>
      </c>
      <c r="M9" s="28">
        <v>2743</v>
      </c>
      <c r="N9" s="24"/>
      <c r="O9" s="23"/>
      <c r="P9" s="15" t="s">
        <v>161</v>
      </c>
      <c r="Q9" s="28">
        <v>23024</v>
      </c>
      <c r="R9" s="24"/>
      <c r="S9" s="23"/>
      <c r="T9" s="15" t="s">
        <v>161</v>
      </c>
      <c r="U9" s="23" t="s">
        <v>295</v>
      </c>
      <c r="V9" s="24" t="s">
        <v>164</v>
      </c>
      <c r="W9" s="23"/>
      <c r="X9" s="15" t="s">
        <v>161</v>
      </c>
      <c r="Y9" s="23" t="s">
        <v>296</v>
      </c>
      <c r="Z9" s="24" t="s">
        <v>164</v>
      </c>
      <c r="AA9" s="23"/>
      <c r="AB9" s="15" t="s">
        <v>161</v>
      </c>
      <c r="AC9" s="23" t="s">
        <v>297</v>
      </c>
      <c r="AD9" s="24" t="s">
        <v>164</v>
      </c>
    </row>
    <row r="10" spans="1:30" x14ac:dyDescent="0.25">
      <c r="A10" s="11"/>
      <c r="B10" s="18" t="s">
        <v>97</v>
      </c>
      <c r="C10" s="31"/>
      <c r="D10" s="31"/>
      <c r="E10" s="31"/>
      <c r="F10" s="31"/>
      <c r="G10" s="31"/>
      <c r="H10" s="18"/>
      <c r="I10" s="31" t="s">
        <v>171</v>
      </c>
      <c r="J10" s="20"/>
      <c r="K10" s="31"/>
      <c r="L10" s="18"/>
      <c r="M10" s="31" t="s">
        <v>171</v>
      </c>
      <c r="N10" s="20"/>
      <c r="O10" s="31"/>
      <c r="P10" s="18"/>
      <c r="Q10" s="31" t="s">
        <v>171</v>
      </c>
      <c r="R10" s="20"/>
      <c r="S10" s="31"/>
      <c r="T10" s="18"/>
      <c r="U10" s="31" t="s">
        <v>171</v>
      </c>
      <c r="V10" s="20"/>
      <c r="W10" s="31"/>
      <c r="X10" s="18"/>
      <c r="Y10" s="31" t="s">
        <v>298</v>
      </c>
      <c r="Z10" s="20" t="s">
        <v>164</v>
      </c>
      <c r="AA10" s="31"/>
      <c r="AB10" s="18"/>
      <c r="AC10" s="31" t="s">
        <v>298</v>
      </c>
      <c r="AD10" s="20" t="s">
        <v>164</v>
      </c>
    </row>
    <row r="11" spans="1:30" x14ac:dyDescent="0.25">
      <c r="A11" s="11"/>
      <c r="B11" s="15" t="s">
        <v>107</v>
      </c>
      <c r="C11" s="23"/>
      <c r="D11" s="23"/>
      <c r="E11" s="23"/>
      <c r="F11" s="23"/>
      <c r="G11" s="23"/>
      <c r="H11" s="15"/>
      <c r="I11" s="23" t="s">
        <v>171</v>
      </c>
      <c r="J11" s="24"/>
      <c r="K11" s="23"/>
      <c r="L11" s="15"/>
      <c r="M11" s="23" t="s">
        <v>171</v>
      </c>
      <c r="N11" s="24"/>
      <c r="O11" s="23"/>
      <c r="P11" s="15"/>
      <c r="Q11" s="23" t="s">
        <v>171</v>
      </c>
      <c r="R11" s="24"/>
      <c r="S11" s="23"/>
      <c r="T11" s="15"/>
      <c r="U11" s="28">
        <v>3772</v>
      </c>
      <c r="V11" s="24"/>
      <c r="W11" s="23"/>
      <c r="X11" s="15"/>
      <c r="Y11" s="23" t="s">
        <v>171</v>
      </c>
      <c r="Z11" s="24"/>
      <c r="AA11" s="23"/>
      <c r="AB11" s="15"/>
      <c r="AC11" s="28">
        <v>3772</v>
      </c>
      <c r="AD11" s="24"/>
    </row>
    <row r="12" spans="1:30" x14ac:dyDescent="0.25">
      <c r="A12" s="11"/>
      <c r="B12" s="18" t="s">
        <v>299</v>
      </c>
      <c r="C12" s="31"/>
      <c r="D12" s="18"/>
      <c r="E12" s="19">
        <v>432112</v>
      </c>
      <c r="F12" s="20"/>
      <c r="G12" s="31"/>
      <c r="H12" s="18"/>
      <c r="I12" s="19">
        <v>2161</v>
      </c>
      <c r="J12" s="20"/>
      <c r="K12" s="31"/>
      <c r="L12" s="18"/>
      <c r="M12" s="31" t="s">
        <v>171</v>
      </c>
      <c r="N12" s="20"/>
      <c r="O12" s="31"/>
      <c r="P12" s="18"/>
      <c r="Q12" s="31">
        <v>2</v>
      </c>
      <c r="R12" s="20"/>
      <c r="S12" s="31"/>
      <c r="T12" s="18"/>
      <c r="U12" s="31" t="s">
        <v>171</v>
      </c>
      <c r="V12" s="20"/>
      <c r="W12" s="31"/>
      <c r="X12" s="18"/>
      <c r="Y12" s="31" t="s">
        <v>171</v>
      </c>
      <c r="Z12" s="20"/>
      <c r="AA12" s="31"/>
      <c r="AB12" s="18"/>
      <c r="AC12" s="19">
        <v>2163</v>
      </c>
      <c r="AD12" s="20"/>
    </row>
    <row r="13" spans="1:30" x14ac:dyDescent="0.25">
      <c r="A13" s="11"/>
      <c r="B13" s="15" t="s">
        <v>300</v>
      </c>
      <c r="C13" s="23"/>
      <c r="D13" s="15"/>
      <c r="E13" s="23" t="s">
        <v>301</v>
      </c>
      <c r="F13" s="24" t="s">
        <v>164</v>
      </c>
      <c r="G13" s="23"/>
      <c r="H13" s="15"/>
      <c r="I13" s="23" t="s">
        <v>302</v>
      </c>
      <c r="J13" s="24" t="s">
        <v>164</v>
      </c>
      <c r="K13" s="23"/>
      <c r="L13" s="15"/>
      <c r="M13" s="23" t="s">
        <v>171</v>
      </c>
      <c r="N13" s="24"/>
      <c r="O13" s="23"/>
      <c r="P13" s="15"/>
      <c r="Q13" s="23">
        <v>30</v>
      </c>
      <c r="R13" s="24"/>
      <c r="S13" s="23"/>
      <c r="T13" s="15"/>
      <c r="U13" s="23" t="s">
        <v>171</v>
      </c>
      <c r="V13" s="24"/>
      <c r="W13" s="23"/>
      <c r="X13" s="15"/>
      <c r="Y13" s="23" t="s">
        <v>171</v>
      </c>
      <c r="Z13" s="24"/>
      <c r="AA13" s="23"/>
      <c r="AB13" s="15"/>
      <c r="AC13" s="23" t="s">
        <v>303</v>
      </c>
      <c r="AD13" s="24" t="s">
        <v>164</v>
      </c>
    </row>
    <row r="14" spans="1:30" x14ac:dyDescent="0.25">
      <c r="A14" s="11"/>
      <c r="B14" s="18" t="s">
        <v>304</v>
      </c>
      <c r="C14" s="31"/>
      <c r="D14" s="31"/>
      <c r="E14" s="31"/>
      <c r="F14" s="31"/>
      <c r="G14" s="31"/>
      <c r="H14" s="18"/>
      <c r="I14" s="31" t="s">
        <v>171</v>
      </c>
      <c r="J14" s="20"/>
      <c r="K14" s="31"/>
      <c r="L14" s="18"/>
      <c r="M14" s="31" t="s">
        <v>171</v>
      </c>
      <c r="N14" s="20"/>
      <c r="O14" s="31"/>
      <c r="P14" s="18"/>
      <c r="Q14" s="31">
        <v>723</v>
      </c>
      <c r="R14" s="20"/>
      <c r="S14" s="31"/>
      <c r="T14" s="18"/>
      <c r="U14" s="31" t="s">
        <v>171</v>
      </c>
      <c r="V14" s="20"/>
      <c r="W14" s="31"/>
      <c r="X14" s="18"/>
      <c r="Y14" s="31" t="s">
        <v>171</v>
      </c>
      <c r="Z14" s="20"/>
      <c r="AA14" s="31"/>
      <c r="AB14" s="18"/>
      <c r="AC14" s="31">
        <v>723</v>
      </c>
      <c r="AD14" s="20"/>
    </row>
    <row r="15" spans="1:30" ht="15.75" thickBot="1" x14ac:dyDescent="0.3">
      <c r="A15" s="11"/>
      <c r="B15" s="15" t="s">
        <v>36</v>
      </c>
      <c r="C15" s="23"/>
      <c r="D15" s="54"/>
      <c r="E15" s="58">
        <v>149</v>
      </c>
      <c r="F15" s="56"/>
      <c r="G15" s="58"/>
      <c r="H15" s="54"/>
      <c r="I15" s="58" t="s">
        <v>171</v>
      </c>
      <c r="J15" s="56"/>
      <c r="K15" s="58"/>
      <c r="L15" s="54"/>
      <c r="M15" s="58" t="s">
        <v>171</v>
      </c>
      <c r="N15" s="56"/>
      <c r="O15" s="58"/>
      <c r="P15" s="54"/>
      <c r="Q15" s="55">
        <v>1015</v>
      </c>
      <c r="R15" s="56"/>
      <c r="S15" s="58"/>
      <c r="T15" s="54"/>
      <c r="U15" s="58" t="s">
        <v>171</v>
      </c>
      <c r="V15" s="56"/>
      <c r="W15" s="58"/>
      <c r="X15" s="54"/>
      <c r="Y15" s="58" t="s">
        <v>171</v>
      </c>
      <c r="Z15" s="56"/>
      <c r="AA15" s="58"/>
      <c r="AB15" s="54"/>
      <c r="AC15" s="55">
        <v>1015</v>
      </c>
      <c r="AD15" s="24"/>
    </row>
    <row r="16" spans="1:30" ht="15.75" thickBot="1" x14ac:dyDescent="0.3">
      <c r="A16" s="11"/>
      <c r="B16" s="59" t="s">
        <v>305</v>
      </c>
      <c r="C16" s="62"/>
      <c r="D16" s="59"/>
      <c r="E16" s="60">
        <v>27605235</v>
      </c>
      <c r="F16" s="61"/>
      <c r="G16" s="62"/>
      <c r="H16" s="59" t="s">
        <v>161</v>
      </c>
      <c r="I16" s="60">
        <v>138026</v>
      </c>
      <c r="J16" s="61"/>
      <c r="K16" s="62"/>
      <c r="L16" s="59" t="s">
        <v>161</v>
      </c>
      <c r="M16" s="60">
        <v>2743</v>
      </c>
      <c r="N16" s="61"/>
      <c r="O16" s="62"/>
      <c r="P16" s="59" t="s">
        <v>161</v>
      </c>
      <c r="Q16" s="60">
        <v>24794</v>
      </c>
      <c r="R16" s="61"/>
      <c r="S16" s="62"/>
      <c r="T16" s="59" t="s">
        <v>161</v>
      </c>
      <c r="U16" s="62" t="s">
        <v>306</v>
      </c>
      <c r="V16" s="61" t="s">
        <v>164</v>
      </c>
      <c r="W16" s="62"/>
      <c r="X16" s="59" t="s">
        <v>161</v>
      </c>
      <c r="Y16" s="62" t="s">
        <v>307</v>
      </c>
      <c r="Z16" s="61" t="s">
        <v>164</v>
      </c>
      <c r="AA16" s="62"/>
      <c r="AB16" s="59" t="s">
        <v>161</v>
      </c>
      <c r="AC16" s="62" t="s">
        <v>308</v>
      </c>
      <c r="AD16" s="20" t="s">
        <v>164</v>
      </c>
    </row>
  </sheetData>
  <mergeCells count="37">
    <mergeCell ref="AB8:AC8"/>
    <mergeCell ref="A1:A2"/>
    <mergeCell ref="B1:AD1"/>
    <mergeCell ref="B2:AD2"/>
    <mergeCell ref="B3:AD3"/>
    <mergeCell ref="A4:A16"/>
    <mergeCell ref="B4:AD4"/>
    <mergeCell ref="D8:E8"/>
    <mergeCell ref="H8:I8"/>
    <mergeCell ref="L8:M8"/>
    <mergeCell ref="P8:Q8"/>
    <mergeCell ref="T8:U8"/>
    <mergeCell ref="X8:Y8"/>
    <mergeCell ref="X5:Y7"/>
    <mergeCell ref="Z5:Z7"/>
    <mergeCell ref="AA5:AA7"/>
    <mergeCell ref="AB5:AB7"/>
    <mergeCell ref="AC5:AC7"/>
    <mergeCell ref="AD5:AD7"/>
    <mergeCell ref="S5:S7"/>
    <mergeCell ref="T5:U5"/>
    <mergeCell ref="T6:U6"/>
    <mergeCell ref="T7:U7"/>
    <mergeCell ref="V5:V7"/>
    <mergeCell ref="W5:W7"/>
    <mergeCell ref="N5:N7"/>
    <mergeCell ref="O5:O7"/>
    <mergeCell ref="P5:Q5"/>
    <mergeCell ref="P6:Q6"/>
    <mergeCell ref="P7:Q7"/>
    <mergeCell ref="R5:R7"/>
    <mergeCell ref="B5:B7"/>
    <mergeCell ref="C5:C7"/>
    <mergeCell ref="D5:E7"/>
    <mergeCell ref="F5:F7"/>
    <mergeCell ref="G5:G7"/>
    <mergeCell ref="H5: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x14ac:dyDescent="0.25"/>
  <cols>
    <col min="1" max="2" width="36.5703125" bestFit="1" customWidth="1"/>
    <col min="4" max="4" width="2.42578125" customWidth="1"/>
    <col min="5" max="5" width="9.28515625" customWidth="1"/>
    <col min="6" max="6" width="1.5703125" bestFit="1" customWidth="1"/>
    <col min="8" max="8" width="1.85546875" customWidth="1"/>
    <col min="9" max="9" width="8.140625" customWidth="1"/>
    <col min="10" max="10" width="1.5703125" bestFit="1" customWidth="1"/>
    <col min="12" max="12" width="3" customWidth="1"/>
    <col min="13" max="13" width="9.140625" customWidth="1"/>
    <col min="14" max="14" width="1.5703125" bestFit="1" customWidth="1"/>
    <col min="16" max="16" width="1.85546875" bestFit="1" customWidth="1"/>
    <col min="17" max="17" width="8.42578125" bestFit="1" customWidth="1"/>
    <col min="18" max="18" width="1.5703125" bestFit="1" customWidth="1"/>
    <col min="20" max="20" width="2.42578125" customWidth="1"/>
    <col min="21" max="21" width="9.28515625" customWidth="1"/>
    <col min="22" max="22" width="1.5703125" bestFit="1"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7</v>
      </c>
      <c r="B3" s="48" t="s">
        <v>7</v>
      </c>
      <c r="C3" s="48"/>
      <c r="D3" s="48"/>
      <c r="E3" s="48"/>
      <c r="F3" s="48"/>
      <c r="G3" s="48"/>
      <c r="H3" s="48"/>
      <c r="I3" s="48"/>
      <c r="J3" s="48"/>
      <c r="K3" s="48"/>
      <c r="L3" s="48"/>
      <c r="M3" s="48"/>
      <c r="N3" s="48"/>
      <c r="O3" s="48"/>
      <c r="P3" s="48"/>
      <c r="Q3" s="48"/>
      <c r="R3" s="48"/>
      <c r="S3" s="48"/>
      <c r="T3" s="48"/>
      <c r="U3" s="48"/>
      <c r="V3" s="48"/>
    </row>
    <row r="4" spans="1:22" ht="15" customHeight="1" x14ac:dyDescent="0.25">
      <c r="A4" s="11" t="s">
        <v>532</v>
      </c>
      <c r="B4" s="48" t="s">
        <v>7</v>
      </c>
      <c r="C4" s="48"/>
      <c r="D4" s="48"/>
      <c r="E4" s="48"/>
      <c r="F4" s="48"/>
      <c r="G4" s="48"/>
      <c r="H4" s="48"/>
      <c r="I4" s="48"/>
      <c r="J4" s="48"/>
      <c r="K4" s="48"/>
      <c r="L4" s="48"/>
      <c r="M4" s="48"/>
      <c r="N4" s="48"/>
      <c r="O4" s="48"/>
      <c r="P4" s="48"/>
      <c r="Q4" s="48"/>
      <c r="R4" s="48"/>
      <c r="S4" s="48"/>
      <c r="T4" s="48"/>
      <c r="U4" s="48"/>
      <c r="V4" s="48"/>
    </row>
    <row r="5" spans="1:22" x14ac:dyDescent="0.25">
      <c r="A5" s="11"/>
      <c r="B5" s="46"/>
      <c r="C5" s="46"/>
      <c r="D5" s="46" t="s">
        <v>320</v>
      </c>
      <c r="E5" s="46"/>
      <c r="F5" s="46"/>
      <c r="G5" s="46"/>
      <c r="H5" s="46" t="s">
        <v>322</v>
      </c>
      <c r="I5" s="46"/>
      <c r="J5" s="46"/>
      <c r="K5" s="46"/>
      <c r="L5" s="46" t="s">
        <v>324</v>
      </c>
      <c r="M5" s="46"/>
      <c r="N5" s="46"/>
      <c r="O5" s="46"/>
      <c r="P5" s="46" t="s">
        <v>325</v>
      </c>
      <c r="Q5" s="46"/>
      <c r="R5" s="46"/>
      <c r="S5" s="46"/>
      <c r="T5" s="46" t="s">
        <v>320</v>
      </c>
      <c r="U5" s="46"/>
      <c r="V5" s="46"/>
    </row>
    <row r="6" spans="1:22" ht="15.75" thickBot="1" x14ac:dyDescent="0.3">
      <c r="A6" s="11"/>
      <c r="B6" s="46"/>
      <c r="C6" s="46"/>
      <c r="D6" s="37" t="s">
        <v>321</v>
      </c>
      <c r="E6" s="37"/>
      <c r="F6" s="37"/>
      <c r="G6" s="37"/>
      <c r="H6" s="37" t="s">
        <v>323</v>
      </c>
      <c r="I6" s="37"/>
      <c r="J6" s="37"/>
      <c r="K6" s="37"/>
      <c r="L6" s="37" t="s">
        <v>323</v>
      </c>
      <c r="M6" s="37"/>
      <c r="N6" s="37"/>
      <c r="O6" s="37"/>
      <c r="P6" s="37"/>
      <c r="Q6" s="37"/>
      <c r="R6" s="46"/>
      <c r="S6" s="46"/>
      <c r="T6" s="37" t="s">
        <v>326</v>
      </c>
      <c r="U6" s="37"/>
      <c r="V6" s="46"/>
    </row>
    <row r="7" spans="1:22" x14ac:dyDescent="0.25">
      <c r="A7" s="11"/>
      <c r="B7" s="15" t="s">
        <v>327</v>
      </c>
      <c r="C7" s="15"/>
      <c r="D7" s="15"/>
      <c r="E7" s="15"/>
      <c r="F7" s="15"/>
      <c r="G7" s="15"/>
      <c r="H7" s="15"/>
      <c r="I7" s="15"/>
      <c r="J7" s="15"/>
      <c r="K7" s="15"/>
      <c r="L7" s="15"/>
      <c r="M7" s="15"/>
      <c r="N7" s="15"/>
      <c r="O7" s="15"/>
      <c r="P7" s="15"/>
      <c r="Q7" s="15"/>
      <c r="R7" s="22"/>
      <c r="S7" s="22"/>
      <c r="T7" s="15"/>
      <c r="U7" s="15"/>
      <c r="V7" s="15"/>
    </row>
    <row r="8" spans="1:22" x14ac:dyDescent="0.25">
      <c r="A8" s="11"/>
      <c r="B8" s="18" t="s">
        <v>328</v>
      </c>
      <c r="C8" s="18"/>
      <c r="D8" s="18"/>
      <c r="E8" s="18"/>
      <c r="F8" s="18"/>
      <c r="G8" s="18"/>
      <c r="H8" s="18"/>
      <c r="I8" s="18"/>
      <c r="J8" s="18"/>
      <c r="K8" s="18"/>
      <c r="L8" s="18"/>
      <c r="M8" s="18"/>
      <c r="N8" s="18"/>
      <c r="O8" s="18"/>
      <c r="P8" s="18"/>
      <c r="Q8" s="18"/>
      <c r="R8" s="17"/>
      <c r="S8" s="17"/>
      <c r="T8" s="18"/>
      <c r="U8" s="18"/>
      <c r="V8" s="18"/>
    </row>
    <row r="9" spans="1:22" x14ac:dyDescent="0.25">
      <c r="A9" s="11"/>
      <c r="B9" s="66" t="s">
        <v>34</v>
      </c>
      <c r="C9" s="23"/>
      <c r="D9" s="15" t="s">
        <v>161</v>
      </c>
      <c r="E9" s="28">
        <v>15084</v>
      </c>
      <c r="F9" s="24"/>
      <c r="G9" s="23"/>
      <c r="H9" s="15" t="s">
        <v>161</v>
      </c>
      <c r="I9" s="23">
        <v>331</v>
      </c>
      <c r="J9" s="24"/>
      <c r="K9" s="23"/>
      <c r="L9" s="15" t="s">
        <v>161</v>
      </c>
      <c r="M9" s="23" t="s">
        <v>171</v>
      </c>
      <c r="N9" s="24"/>
      <c r="O9" s="23"/>
      <c r="P9" s="15" t="s">
        <v>161</v>
      </c>
      <c r="Q9" s="23" t="s">
        <v>171</v>
      </c>
      <c r="R9" s="67"/>
      <c r="S9" s="22"/>
      <c r="T9" s="15" t="s">
        <v>161</v>
      </c>
      <c r="U9" s="28">
        <v>15415</v>
      </c>
      <c r="V9" s="24"/>
    </row>
    <row r="10" spans="1:22" x14ac:dyDescent="0.25">
      <c r="A10" s="11"/>
      <c r="B10" s="68" t="s">
        <v>35</v>
      </c>
      <c r="C10" s="31"/>
      <c r="D10" s="18"/>
      <c r="E10" s="31" t="s">
        <v>171</v>
      </c>
      <c r="F10" s="20"/>
      <c r="G10" s="31"/>
      <c r="H10" s="18"/>
      <c r="I10" s="19">
        <v>58667</v>
      </c>
      <c r="J10" s="20"/>
      <c r="K10" s="31"/>
      <c r="L10" s="18"/>
      <c r="M10" s="31" t="s">
        <v>171</v>
      </c>
      <c r="N10" s="20"/>
      <c r="O10" s="31"/>
      <c r="P10" s="18"/>
      <c r="Q10" s="31" t="s">
        <v>171</v>
      </c>
      <c r="R10" s="69"/>
      <c r="S10" s="17"/>
      <c r="T10" s="18"/>
      <c r="U10" s="19">
        <v>58667</v>
      </c>
      <c r="V10" s="20"/>
    </row>
    <row r="11" spans="1:22" ht="15.75" thickBot="1" x14ac:dyDescent="0.3">
      <c r="A11" s="11"/>
      <c r="B11" s="66" t="s">
        <v>36</v>
      </c>
      <c r="C11" s="23"/>
      <c r="D11" s="54"/>
      <c r="E11" s="55">
        <v>4026</v>
      </c>
      <c r="F11" s="56"/>
      <c r="G11" s="58"/>
      <c r="H11" s="54"/>
      <c r="I11" s="55">
        <v>14772</v>
      </c>
      <c r="J11" s="56"/>
      <c r="K11" s="58"/>
      <c r="L11" s="54"/>
      <c r="M11" s="58" t="s">
        <v>171</v>
      </c>
      <c r="N11" s="56"/>
      <c r="O11" s="58"/>
      <c r="P11" s="54"/>
      <c r="Q11" s="58" t="s">
        <v>171</v>
      </c>
      <c r="R11" s="67"/>
      <c r="S11" s="22"/>
      <c r="T11" s="54"/>
      <c r="U11" s="55">
        <v>18798</v>
      </c>
      <c r="V11" s="24"/>
    </row>
    <row r="12" spans="1:22" ht="15.75" thickBot="1" x14ac:dyDescent="0.3">
      <c r="A12" s="11"/>
      <c r="B12" s="16" t="s">
        <v>38</v>
      </c>
      <c r="C12" s="31"/>
      <c r="D12" s="25"/>
      <c r="E12" s="50">
        <v>19110</v>
      </c>
      <c r="F12" s="27"/>
      <c r="G12" s="26"/>
      <c r="H12" s="25"/>
      <c r="I12" s="50">
        <v>73770</v>
      </c>
      <c r="J12" s="27"/>
      <c r="K12" s="26"/>
      <c r="L12" s="25"/>
      <c r="M12" s="26" t="s">
        <v>171</v>
      </c>
      <c r="N12" s="27"/>
      <c r="O12" s="26"/>
      <c r="P12" s="25"/>
      <c r="Q12" s="26" t="s">
        <v>171</v>
      </c>
      <c r="R12" s="69"/>
      <c r="S12" s="17"/>
      <c r="T12" s="25"/>
      <c r="U12" s="50">
        <v>92880</v>
      </c>
      <c r="V12" s="20"/>
    </row>
    <row r="13" spans="1:22" x14ac:dyDescent="0.25">
      <c r="A13" s="11"/>
      <c r="B13" s="30"/>
      <c r="C13" s="30"/>
      <c r="D13" s="30"/>
      <c r="E13" s="30"/>
      <c r="F13" s="30"/>
      <c r="G13" s="30"/>
      <c r="H13" s="30"/>
      <c r="I13" s="30"/>
      <c r="J13" s="30"/>
      <c r="K13" s="30"/>
      <c r="L13" s="30"/>
      <c r="M13" s="30"/>
      <c r="N13" s="30"/>
      <c r="O13" s="30"/>
      <c r="P13" s="30"/>
      <c r="Q13" s="30"/>
      <c r="R13" s="30"/>
      <c r="S13" s="22"/>
      <c r="T13" s="30"/>
      <c r="U13" s="30"/>
      <c r="V13" s="30"/>
    </row>
    <row r="14" spans="1:22" x14ac:dyDescent="0.25">
      <c r="A14" s="11"/>
      <c r="B14" s="18" t="s">
        <v>329</v>
      </c>
      <c r="C14" s="31"/>
      <c r="D14" s="18"/>
      <c r="E14" s="31" t="s">
        <v>330</v>
      </c>
      <c r="F14" s="20" t="s">
        <v>164</v>
      </c>
      <c r="G14" s="31"/>
      <c r="H14" s="18"/>
      <c r="I14" s="19">
        <v>1340699</v>
      </c>
      <c r="J14" s="20"/>
      <c r="K14" s="31"/>
      <c r="L14" s="18"/>
      <c r="M14" s="31" t="s">
        <v>171</v>
      </c>
      <c r="N14" s="20"/>
      <c r="O14" s="31"/>
      <c r="P14" s="18"/>
      <c r="Q14" s="31" t="s">
        <v>331</v>
      </c>
      <c r="R14" s="20" t="s">
        <v>164</v>
      </c>
      <c r="S14" s="17"/>
      <c r="T14" s="18"/>
      <c r="U14" s="31" t="s">
        <v>171</v>
      </c>
      <c r="V14" s="20"/>
    </row>
    <row r="15" spans="1:22" x14ac:dyDescent="0.25">
      <c r="A15" s="11"/>
      <c r="B15" s="15" t="s">
        <v>332</v>
      </c>
      <c r="C15" s="23"/>
      <c r="D15" s="15"/>
      <c r="E15" s="28">
        <v>588739</v>
      </c>
      <c r="F15" s="24"/>
      <c r="G15" s="23"/>
      <c r="H15" s="15"/>
      <c r="I15" s="23" t="s">
        <v>171</v>
      </c>
      <c r="J15" s="24"/>
      <c r="K15" s="23"/>
      <c r="L15" s="15"/>
      <c r="M15" s="23" t="s">
        <v>171</v>
      </c>
      <c r="N15" s="24"/>
      <c r="O15" s="23"/>
      <c r="P15" s="15"/>
      <c r="Q15" s="23" t="s">
        <v>333</v>
      </c>
      <c r="R15" s="24" t="s">
        <v>164</v>
      </c>
      <c r="S15" s="22"/>
      <c r="T15" s="15"/>
      <c r="U15" s="23" t="s">
        <v>171</v>
      </c>
      <c r="V15" s="24"/>
    </row>
    <row r="16" spans="1:22" x14ac:dyDescent="0.25">
      <c r="A16" s="11"/>
      <c r="B16" s="18" t="s">
        <v>39</v>
      </c>
      <c r="C16" s="31"/>
      <c r="D16" s="18"/>
      <c r="E16" s="19">
        <v>44725</v>
      </c>
      <c r="F16" s="20"/>
      <c r="G16" s="31"/>
      <c r="H16" s="18"/>
      <c r="I16" s="19">
        <v>5602</v>
      </c>
      <c r="J16" s="20"/>
      <c r="K16" s="31"/>
      <c r="L16" s="18"/>
      <c r="M16" s="31">
        <v>236</v>
      </c>
      <c r="N16" s="20"/>
      <c r="O16" s="31"/>
      <c r="P16" s="18"/>
      <c r="Q16" s="31" t="s">
        <v>171</v>
      </c>
      <c r="R16" s="20"/>
      <c r="S16" s="17"/>
      <c r="T16" s="18"/>
      <c r="U16" s="19">
        <v>50563</v>
      </c>
      <c r="V16" s="20"/>
    </row>
    <row r="17" spans="1:22" x14ac:dyDescent="0.25">
      <c r="A17" s="11"/>
      <c r="B17" s="15" t="s">
        <v>40</v>
      </c>
      <c r="C17" s="23"/>
      <c r="D17" s="15"/>
      <c r="E17" s="28">
        <v>19088</v>
      </c>
      <c r="F17" s="24"/>
      <c r="G17" s="23"/>
      <c r="H17" s="15"/>
      <c r="I17" s="28">
        <v>141265</v>
      </c>
      <c r="J17" s="24"/>
      <c r="K17" s="23"/>
      <c r="L17" s="15"/>
      <c r="M17" s="23" t="s">
        <v>171</v>
      </c>
      <c r="N17" s="24"/>
      <c r="O17" s="23"/>
      <c r="P17" s="15"/>
      <c r="Q17" s="23" t="s">
        <v>171</v>
      </c>
      <c r="R17" s="24"/>
      <c r="S17" s="22"/>
      <c r="T17" s="15"/>
      <c r="U17" s="28">
        <v>160353</v>
      </c>
      <c r="V17" s="24"/>
    </row>
    <row r="18" spans="1:22" x14ac:dyDescent="0.25">
      <c r="A18" s="11"/>
      <c r="B18" s="18" t="s">
        <v>41</v>
      </c>
      <c r="C18" s="31"/>
      <c r="D18" s="18"/>
      <c r="E18" s="31" t="s">
        <v>171</v>
      </c>
      <c r="F18" s="20"/>
      <c r="G18" s="31"/>
      <c r="H18" s="18"/>
      <c r="I18" s="19">
        <v>198931</v>
      </c>
      <c r="J18" s="20"/>
      <c r="K18" s="31"/>
      <c r="L18" s="18"/>
      <c r="M18" s="31" t="s">
        <v>171</v>
      </c>
      <c r="N18" s="20"/>
      <c r="O18" s="31"/>
      <c r="P18" s="18"/>
      <c r="Q18" s="31" t="s">
        <v>171</v>
      </c>
      <c r="R18" s="20"/>
      <c r="S18" s="17"/>
      <c r="T18" s="18"/>
      <c r="U18" s="19">
        <v>198931</v>
      </c>
      <c r="V18" s="20"/>
    </row>
    <row r="19" spans="1:22" ht="27" thickBot="1" x14ac:dyDescent="0.3">
      <c r="A19" s="11"/>
      <c r="B19" s="21" t="s">
        <v>334</v>
      </c>
      <c r="C19" s="23"/>
      <c r="D19" s="54"/>
      <c r="E19" s="58" t="s">
        <v>171</v>
      </c>
      <c r="F19" s="56"/>
      <c r="G19" s="58"/>
      <c r="H19" s="54"/>
      <c r="I19" s="55">
        <v>247149</v>
      </c>
      <c r="J19" s="56"/>
      <c r="K19" s="58"/>
      <c r="L19" s="54"/>
      <c r="M19" s="58" t="s">
        <v>171</v>
      </c>
      <c r="N19" s="56"/>
      <c r="O19" s="58"/>
      <c r="P19" s="54"/>
      <c r="Q19" s="58" t="s">
        <v>171</v>
      </c>
      <c r="R19" s="67"/>
      <c r="S19" s="22"/>
      <c r="T19" s="54"/>
      <c r="U19" s="55">
        <v>247149</v>
      </c>
      <c r="V19" s="24"/>
    </row>
    <row r="20" spans="1:22" ht="15.75" thickBot="1" x14ac:dyDescent="0.3">
      <c r="A20" s="11"/>
      <c r="B20" s="16" t="s">
        <v>335</v>
      </c>
      <c r="C20" s="31"/>
      <c r="D20" s="59" t="s">
        <v>161</v>
      </c>
      <c r="E20" s="60">
        <v>652702</v>
      </c>
      <c r="F20" s="61"/>
      <c r="G20" s="62"/>
      <c r="H20" s="59" t="s">
        <v>161</v>
      </c>
      <c r="I20" s="60">
        <v>2007416</v>
      </c>
      <c r="J20" s="61"/>
      <c r="K20" s="62"/>
      <c r="L20" s="59" t="s">
        <v>161</v>
      </c>
      <c r="M20" s="62">
        <v>236</v>
      </c>
      <c r="N20" s="61"/>
      <c r="O20" s="62"/>
      <c r="P20" s="59" t="s">
        <v>161</v>
      </c>
      <c r="Q20" s="62" t="s">
        <v>336</v>
      </c>
      <c r="R20" s="20" t="s">
        <v>164</v>
      </c>
      <c r="S20" s="17"/>
      <c r="T20" s="59" t="s">
        <v>161</v>
      </c>
      <c r="U20" s="60">
        <v>749876</v>
      </c>
      <c r="V20" s="20"/>
    </row>
    <row r="21" spans="1:22" ht="15.75" thickTop="1" x14ac:dyDescent="0.25">
      <c r="A21" s="11"/>
      <c r="B21" s="30"/>
      <c r="C21" s="30"/>
      <c r="D21" s="30"/>
      <c r="E21" s="30"/>
      <c r="F21" s="30"/>
      <c r="G21" s="30"/>
      <c r="H21" s="30"/>
      <c r="I21" s="30"/>
      <c r="J21" s="30"/>
      <c r="K21" s="30"/>
      <c r="L21" s="30"/>
      <c r="M21" s="30"/>
      <c r="N21" s="30"/>
      <c r="O21" s="30"/>
      <c r="P21" s="30"/>
      <c r="Q21" s="30"/>
      <c r="R21" s="22"/>
      <c r="S21" s="22"/>
      <c r="T21" s="30"/>
      <c r="U21" s="30"/>
      <c r="V21" s="30"/>
    </row>
    <row r="22" spans="1:22" ht="26.25" x14ac:dyDescent="0.25">
      <c r="A22" s="11"/>
      <c r="B22" s="18" t="s">
        <v>337</v>
      </c>
      <c r="C22" s="18"/>
      <c r="D22" s="18"/>
      <c r="E22" s="18"/>
      <c r="F22" s="18"/>
      <c r="G22" s="18"/>
      <c r="H22" s="18"/>
      <c r="I22" s="18"/>
      <c r="J22" s="18"/>
      <c r="K22" s="18"/>
      <c r="L22" s="18"/>
      <c r="M22" s="18"/>
      <c r="N22" s="18"/>
      <c r="O22" s="18"/>
      <c r="P22" s="18"/>
      <c r="Q22" s="18"/>
      <c r="R22" s="17"/>
      <c r="S22" s="17"/>
      <c r="T22" s="18"/>
      <c r="U22" s="18"/>
      <c r="V22" s="18"/>
    </row>
    <row r="23" spans="1:22" x14ac:dyDescent="0.25">
      <c r="A23" s="11"/>
      <c r="B23" s="15" t="s">
        <v>338</v>
      </c>
      <c r="C23" s="15"/>
      <c r="D23" s="15"/>
      <c r="E23" s="15"/>
      <c r="F23" s="15"/>
      <c r="G23" s="15"/>
      <c r="H23" s="15"/>
      <c r="I23" s="15"/>
      <c r="J23" s="15"/>
      <c r="K23" s="15"/>
      <c r="L23" s="15"/>
      <c r="M23" s="15"/>
      <c r="N23" s="15"/>
      <c r="O23" s="15"/>
      <c r="P23" s="15"/>
      <c r="Q23" s="15"/>
      <c r="R23" s="22"/>
      <c r="S23" s="22"/>
      <c r="T23" s="15"/>
      <c r="U23" s="15"/>
      <c r="V23" s="15"/>
    </row>
    <row r="24" spans="1:22" x14ac:dyDescent="0.25">
      <c r="A24" s="11"/>
      <c r="B24" s="68" t="s">
        <v>44</v>
      </c>
      <c r="C24" s="31"/>
      <c r="D24" s="18" t="s">
        <v>161</v>
      </c>
      <c r="E24" s="19">
        <v>8531</v>
      </c>
      <c r="F24" s="20"/>
      <c r="G24" s="31"/>
      <c r="H24" s="18" t="s">
        <v>161</v>
      </c>
      <c r="I24" s="19">
        <v>3389</v>
      </c>
      <c r="J24" s="20"/>
      <c r="K24" s="31"/>
      <c r="L24" s="18" t="s">
        <v>161</v>
      </c>
      <c r="M24" s="31" t="s">
        <v>171</v>
      </c>
      <c r="N24" s="20"/>
      <c r="O24" s="31"/>
      <c r="P24" s="18" t="s">
        <v>161</v>
      </c>
      <c r="Q24" s="31" t="s">
        <v>171</v>
      </c>
      <c r="R24" s="69"/>
      <c r="S24" s="17"/>
      <c r="T24" s="18" t="s">
        <v>161</v>
      </c>
      <c r="U24" s="19">
        <v>11920</v>
      </c>
      <c r="V24" s="20"/>
    </row>
    <row r="25" spans="1:22" ht="15.75" thickBot="1" x14ac:dyDescent="0.3">
      <c r="A25" s="11"/>
      <c r="B25" s="66" t="s">
        <v>45</v>
      </c>
      <c r="C25" s="23"/>
      <c r="D25" s="54"/>
      <c r="E25" s="55">
        <v>21390</v>
      </c>
      <c r="F25" s="56"/>
      <c r="G25" s="58"/>
      <c r="H25" s="54"/>
      <c r="I25" s="55">
        <v>22810</v>
      </c>
      <c r="J25" s="56"/>
      <c r="K25" s="58"/>
      <c r="L25" s="54"/>
      <c r="M25" s="58" t="s">
        <v>171</v>
      </c>
      <c r="N25" s="56"/>
      <c r="O25" s="58"/>
      <c r="P25" s="54"/>
      <c r="Q25" s="58" t="s">
        <v>171</v>
      </c>
      <c r="R25" s="67"/>
      <c r="S25" s="22"/>
      <c r="T25" s="54"/>
      <c r="U25" s="55">
        <v>44200</v>
      </c>
      <c r="V25" s="24"/>
    </row>
    <row r="26" spans="1:22" ht="15.75" thickBot="1" x14ac:dyDescent="0.3">
      <c r="A26" s="11"/>
      <c r="B26" s="16" t="s">
        <v>47</v>
      </c>
      <c r="C26" s="31"/>
      <c r="D26" s="25"/>
      <c r="E26" s="50">
        <v>29921</v>
      </c>
      <c r="F26" s="27"/>
      <c r="G26" s="26"/>
      <c r="H26" s="25"/>
      <c r="I26" s="50">
        <v>26199</v>
      </c>
      <c r="J26" s="27"/>
      <c r="K26" s="26"/>
      <c r="L26" s="25"/>
      <c r="M26" s="26" t="s">
        <v>171</v>
      </c>
      <c r="N26" s="27"/>
      <c r="O26" s="26"/>
      <c r="P26" s="25"/>
      <c r="Q26" s="26" t="s">
        <v>171</v>
      </c>
      <c r="R26" s="69"/>
      <c r="S26" s="17"/>
      <c r="T26" s="25"/>
      <c r="U26" s="50">
        <v>56120</v>
      </c>
      <c r="V26" s="20"/>
    </row>
    <row r="27" spans="1:22" x14ac:dyDescent="0.25">
      <c r="A27" s="11"/>
      <c r="B27" s="30"/>
      <c r="C27" s="30"/>
      <c r="D27" s="30"/>
      <c r="E27" s="30"/>
      <c r="F27" s="30"/>
      <c r="G27" s="30"/>
      <c r="H27" s="30"/>
      <c r="I27" s="30"/>
      <c r="J27" s="30"/>
      <c r="K27" s="30"/>
      <c r="L27" s="30"/>
      <c r="M27" s="30"/>
      <c r="N27" s="30"/>
      <c r="O27" s="30"/>
      <c r="P27" s="30"/>
      <c r="Q27" s="30"/>
      <c r="R27" s="22"/>
      <c r="S27" s="22"/>
      <c r="T27" s="30"/>
      <c r="U27" s="30"/>
      <c r="V27" s="30"/>
    </row>
    <row r="28" spans="1:22" x14ac:dyDescent="0.25">
      <c r="A28" s="11"/>
      <c r="B28" s="18" t="s">
        <v>48</v>
      </c>
      <c r="C28" s="31"/>
      <c r="D28" s="18"/>
      <c r="E28" s="19">
        <v>296454</v>
      </c>
      <c r="F28" s="20"/>
      <c r="G28" s="31"/>
      <c r="H28" s="18"/>
      <c r="I28" s="31">
        <v>5</v>
      </c>
      <c r="J28" s="20"/>
      <c r="K28" s="31"/>
      <c r="L28" s="18"/>
      <c r="M28" s="31" t="s">
        <v>171</v>
      </c>
      <c r="N28" s="20"/>
      <c r="O28" s="31"/>
      <c r="P28" s="18"/>
      <c r="Q28" s="31" t="s">
        <v>171</v>
      </c>
      <c r="R28" s="69"/>
      <c r="S28" s="17"/>
      <c r="T28" s="18"/>
      <c r="U28" s="19">
        <v>296459</v>
      </c>
      <c r="V28" s="20"/>
    </row>
    <row r="29" spans="1:22" x14ac:dyDescent="0.25">
      <c r="A29" s="11"/>
      <c r="B29" s="15" t="s">
        <v>339</v>
      </c>
      <c r="C29" s="23"/>
      <c r="D29" s="15"/>
      <c r="E29" s="28">
        <v>291934</v>
      </c>
      <c r="F29" s="24"/>
      <c r="G29" s="23"/>
      <c r="H29" s="15"/>
      <c r="I29" s="23" t="s">
        <v>171</v>
      </c>
      <c r="J29" s="24"/>
      <c r="K29" s="23"/>
      <c r="L29" s="15"/>
      <c r="M29" s="23" t="s">
        <v>171</v>
      </c>
      <c r="N29" s="24"/>
      <c r="O29" s="23"/>
      <c r="P29" s="15"/>
      <c r="Q29" s="23" t="s">
        <v>171</v>
      </c>
      <c r="R29" s="67"/>
      <c r="S29" s="22"/>
      <c r="T29" s="15"/>
      <c r="U29" s="28">
        <v>291934</v>
      </c>
      <c r="V29" s="24"/>
    </row>
    <row r="30" spans="1:22" x14ac:dyDescent="0.25">
      <c r="A30" s="11"/>
      <c r="B30" s="18" t="s">
        <v>340</v>
      </c>
      <c r="C30" s="31"/>
      <c r="D30" s="18"/>
      <c r="E30" s="31" t="s">
        <v>171</v>
      </c>
      <c r="F30" s="20"/>
      <c r="G30" s="31"/>
      <c r="H30" s="18"/>
      <c r="I30" s="19">
        <v>588739</v>
      </c>
      <c r="J30" s="20"/>
      <c r="K30" s="31"/>
      <c r="L30" s="18"/>
      <c r="M30" s="31" t="s">
        <v>171</v>
      </c>
      <c r="N30" s="20"/>
      <c r="O30" s="31"/>
      <c r="P30" s="18"/>
      <c r="Q30" s="31" t="s">
        <v>333</v>
      </c>
      <c r="R30" s="20" t="s">
        <v>164</v>
      </c>
      <c r="S30" s="17"/>
      <c r="T30" s="18"/>
      <c r="U30" s="31" t="s">
        <v>171</v>
      </c>
      <c r="V30" s="20"/>
    </row>
    <row r="31" spans="1:22" ht="26.25" x14ac:dyDescent="0.25">
      <c r="A31" s="11"/>
      <c r="B31" s="15" t="s">
        <v>49</v>
      </c>
      <c r="C31" s="23"/>
      <c r="D31" s="15"/>
      <c r="E31" s="28">
        <v>232650</v>
      </c>
      <c r="F31" s="24"/>
      <c r="G31" s="23"/>
      <c r="H31" s="15"/>
      <c r="I31" s="23" t="s">
        <v>171</v>
      </c>
      <c r="J31" s="24"/>
      <c r="K31" s="23"/>
      <c r="L31" s="15"/>
      <c r="M31" s="23" t="s">
        <v>171</v>
      </c>
      <c r="N31" s="24"/>
      <c r="O31" s="23"/>
      <c r="P31" s="15"/>
      <c r="Q31" s="23" t="s">
        <v>171</v>
      </c>
      <c r="R31" s="67"/>
      <c r="S31" s="22"/>
      <c r="T31" s="15"/>
      <c r="U31" s="28">
        <v>232650</v>
      </c>
      <c r="V31" s="24"/>
    </row>
    <row r="32" spans="1:22" x14ac:dyDescent="0.25">
      <c r="A32" s="11"/>
      <c r="B32" s="18" t="s">
        <v>50</v>
      </c>
      <c r="C32" s="31"/>
      <c r="D32" s="18"/>
      <c r="E32" s="31" t="s">
        <v>171</v>
      </c>
      <c r="F32" s="20"/>
      <c r="G32" s="31"/>
      <c r="H32" s="18"/>
      <c r="I32" s="19">
        <v>68091</v>
      </c>
      <c r="J32" s="20"/>
      <c r="K32" s="31"/>
      <c r="L32" s="18"/>
      <c r="M32" s="31" t="s">
        <v>171</v>
      </c>
      <c r="N32" s="20"/>
      <c r="O32" s="31"/>
      <c r="P32" s="18"/>
      <c r="Q32" s="31" t="s">
        <v>171</v>
      </c>
      <c r="R32" s="69"/>
      <c r="S32" s="17"/>
      <c r="T32" s="18"/>
      <c r="U32" s="19">
        <v>68091</v>
      </c>
      <c r="V32" s="20"/>
    </row>
    <row r="33" spans="1:22" x14ac:dyDescent="0.25">
      <c r="A33" s="11"/>
      <c r="B33" s="15" t="s">
        <v>51</v>
      </c>
      <c r="C33" s="23"/>
      <c r="D33" s="15"/>
      <c r="E33" s="28">
        <v>18383</v>
      </c>
      <c r="F33" s="24"/>
      <c r="G33" s="23"/>
      <c r="H33" s="15"/>
      <c r="I33" s="28">
        <v>2747</v>
      </c>
      <c r="J33" s="24"/>
      <c r="K33" s="23"/>
      <c r="L33" s="15"/>
      <c r="M33" s="23">
        <v>681</v>
      </c>
      <c r="N33" s="24"/>
      <c r="O33" s="23"/>
      <c r="P33" s="15"/>
      <c r="Q33" s="23" t="s">
        <v>171</v>
      </c>
      <c r="R33" s="67"/>
      <c r="S33" s="22"/>
      <c r="T33" s="15"/>
      <c r="U33" s="28">
        <v>21811</v>
      </c>
      <c r="V33" s="24"/>
    </row>
    <row r="34" spans="1:22" x14ac:dyDescent="0.25">
      <c r="A34" s="11"/>
      <c r="B34" s="29"/>
      <c r="C34" s="29"/>
      <c r="D34" s="29"/>
      <c r="E34" s="29"/>
      <c r="F34" s="29"/>
      <c r="G34" s="29"/>
      <c r="H34" s="29"/>
      <c r="I34" s="29"/>
      <c r="J34" s="29"/>
      <c r="K34" s="29"/>
      <c r="L34" s="29"/>
      <c r="M34" s="29"/>
      <c r="N34" s="29"/>
      <c r="O34" s="29"/>
      <c r="P34" s="29"/>
      <c r="Q34" s="29"/>
      <c r="R34" s="17"/>
      <c r="S34" s="17"/>
      <c r="T34" s="29"/>
      <c r="U34" s="29"/>
      <c r="V34" s="29"/>
    </row>
    <row r="35" spans="1:22" x14ac:dyDescent="0.25">
      <c r="A35" s="11"/>
      <c r="B35" s="15" t="s">
        <v>341</v>
      </c>
      <c r="C35" s="15"/>
      <c r="D35" s="15"/>
      <c r="E35" s="15"/>
      <c r="F35" s="15"/>
      <c r="G35" s="15"/>
      <c r="H35" s="15"/>
      <c r="I35" s="15"/>
      <c r="J35" s="15"/>
      <c r="K35" s="15"/>
      <c r="L35" s="15"/>
      <c r="M35" s="15"/>
      <c r="N35" s="15"/>
      <c r="O35" s="15"/>
      <c r="P35" s="15"/>
      <c r="Q35" s="15"/>
      <c r="R35" s="15"/>
      <c r="S35" s="22"/>
      <c r="T35" s="15"/>
      <c r="U35" s="15"/>
      <c r="V35" s="15"/>
    </row>
    <row r="36" spans="1:22" x14ac:dyDescent="0.25">
      <c r="A36" s="11"/>
      <c r="B36" s="68" t="s">
        <v>342</v>
      </c>
      <c r="C36" s="31"/>
      <c r="D36" s="18"/>
      <c r="E36" s="19">
        <v>140769</v>
      </c>
      <c r="F36" s="20"/>
      <c r="G36" s="31"/>
      <c r="H36" s="18"/>
      <c r="I36" s="19">
        <v>2801</v>
      </c>
      <c r="J36" s="20"/>
      <c r="K36" s="31"/>
      <c r="L36" s="18"/>
      <c r="M36" s="31" t="s">
        <v>171</v>
      </c>
      <c r="N36" s="20"/>
      <c r="O36" s="31"/>
      <c r="P36" s="18"/>
      <c r="Q36" s="31" t="s">
        <v>343</v>
      </c>
      <c r="R36" s="20" t="s">
        <v>164</v>
      </c>
      <c r="S36" s="17"/>
      <c r="T36" s="18"/>
      <c r="U36" s="19">
        <v>140769</v>
      </c>
      <c r="V36" s="20"/>
    </row>
    <row r="37" spans="1:22" x14ac:dyDescent="0.25">
      <c r="A37" s="11"/>
      <c r="B37" s="66" t="s">
        <v>57</v>
      </c>
      <c r="C37" s="23"/>
      <c r="D37" s="15"/>
      <c r="E37" s="28">
        <v>25343</v>
      </c>
      <c r="F37" s="24"/>
      <c r="G37" s="23"/>
      <c r="H37" s="15"/>
      <c r="I37" s="28">
        <v>1731100</v>
      </c>
      <c r="J37" s="24"/>
      <c r="K37" s="23"/>
      <c r="L37" s="15"/>
      <c r="M37" s="23" t="s">
        <v>344</v>
      </c>
      <c r="N37" s="24" t="s">
        <v>164</v>
      </c>
      <c r="O37" s="23"/>
      <c r="P37" s="15"/>
      <c r="Q37" s="23" t="s">
        <v>345</v>
      </c>
      <c r="R37" s="24" t="s">
        <v>164</v>
      </c>
      <c r="S37" s="22"/>
      <c r="T37" s="15"/>
      <c r="U37" s="28">
        <v>24794</v>
      </c>
      <c r="V37" s="24"/>
    </row>
    <row r="38" spans="1:22" x14ac:dyDescent="0.25">
      <c r="A38" s="11"/>
      <c r="B38" s="68" t="s">
        <v>58</v>
      </c>
      <c r="C38" s="31"/>
      <c r="D38" s="18"/>
      <c r="E38" s="31" t="s">
        <v>306</v>
      </c>
      <c r="F38" s="20" t="s">
        <v>164</v>
      </c>
      <c r="G38" s="31"/>
      <c r="H38" s="18"/>
      <c r="I38" s="31" t="s">
        <v>171</v>
      </c>
      <c r="J38" s="20"/>
      <c r="K38" s="31"/>
      <c r="L38" s="18"/>
      <c r="M38" s="31" t="s">
        <v>171</v>
      </c>
      <c r="N38" s="20"/>
      <c r="O38" s="31"/>
      <c r="P38" s="18"/>
      <c r="Q38" s="31" t="s">
        <v>171</v>
      </c>
      <c r="R38" s="69"/>
      <c r="S38" s="17"/>
      <c r="T38" s="18"/>
      <c r="U38" s="31" t="s">
        <v>306</v>
      </c>
      <c r="V38" s="20" t="s">
        <v>164</v>
      </c>
    </row>
    <row r="39" spans="1:22" ht="15.75" thickBot="1" x14ac:dyDescent="0.3">
      <c r="A39" s="11"/>
      <c r="B39" s="66" t="s">
        <v>346</v>
      </c>
      <c r="C39" s="23"/>
      <c r="D39" s="54"/>
      <c r="E39" s="58" t="s">
        <v>307</v>
      </c>
      <c r="F39" s="56" t="s">
        <v>164</v>
      </c>
      <c r="G39" s="58"/>
      <c r="H39" s="54"/>
      <c r="I39" s="58" t="s">
        <v>347</v>
      </c>
      <c r="J39" s="56" t="s">
        <v>164</v>
      </c>
      <c r="K39" s="58"/>
      <c r="L39" s="54"/>
      <c r="M39" s="58">
        <v>520</v>
      </c>
      <c r="N39" s="56"/>
      <c r="O39" s="58"/>
      <c r="P39" s="54"/>
      <c r="Q39" s="55">
        <v>411746</v>
      </c>
      <c r="R39" s="67"/>
      <c r="S39" s="22"/>
      <c r="T39" s="54"/>
      <c r="U39" s="58" t="s">
        <v>307</v>
      </c>
      <c r="V39" s="24" t="s">
        <v>164</v>
      </c>
    </row>
    <row r="40" spans="1:22" ht="15.75" thickBot="1" x14ac:dyDescent="0.3">
      <c r="A40" s="11"/>
      <c r="B40" s="16" t="s">
        <v>348</v>
      </c>
      <c r="C40" s="31"/>
      <c r="D40" s="25"/>
      <c r="E40" s="26" t="s">
        <v>349</v>
      </c>
      <c r="F40" s="27" t="s">
        <v>164</v>
      </c>
      <c r="G40" s="26"/>
      <c r="H40" s="25"/>
      <c r="I40" s="50">
        <v>1321635</v>
      </c>
      <c r="J40" s="27"/>
      <c r="K40" s="26"/>
      <c r="L40" s="25"/>
      <c r="M40" s="26" t="s">
        <v>350</v>
      </c>
      <c r="N40" s="27" t="s">
        <v>164</v>
      </c>
      <c r="O40" s="26"/>
      <c r="P40" s="25"/>
      <c r="Q40" s="26" t="s">
        <v>331</v>
      </c>
      <c r="R40" s="20" t="s">
        <v>164</v>
      </c>
      <c r="S40" s="17"/>
      <c r="T40" s="25"/>
      <c r="U40" s="26" t="s">
        <v>308</v>
      </c>
      <c r="V40" s="20" t="s">
        <v>164</v>
      </c>
    </row>
    <row r="41" spans="1:22" x14ac:dyDescent="0.25">
      <c r="A41" s="11"/>
      <c r="B41" s="30"/>
      <c r="C41" s="30"/>
      <c r="D41" s="30"/>
      <c r="E41" s="30"/>
      <c r="F41" s="30"/>
      <c r="G41" s="30"/>
      <c r="H41" s="30"/>
      <c r="I41" s="30"/>
      <c r="J41" s="30"/>
      <c r="K41" s="30"/>
      <c r="L41" s="30"/>
      <c r="M41" s="30"/>
      <c r="N41" s="30"/>
      <c r="O41" s="30"/>
      <c r="P41" s="30"/>
      <c r="Q41" s="30"/>
      <c r="R41" s="22"/>
      <c r="S41" s="22"/>
      <c r="T41" s="30"/>
      <c r="U41" s="30"/>
      <c r="V41" s="30"/>
    </row>
    <row r="42" spans="1:22" ht="27" thickBot="1" x14ac:dyDescent="0.3">
      <c r="A42" s="11"/>
      <c r="B42" s="16" t="s">
        <v>351</v>
      </c>
      <c r="C42" s="31"/>
      <c r="D42" s="59" t="s">
        <v>161</v>
      </c>
      <c r="E42" s="60">
        <v>652702</v>
      </c>
      <c r="F42" s="61"/>
      <c r="G42" s="62"/>
      <c r="H42" s="59" t="s">
        <v>161</v>
      </c>
      <c r="I42" s="60">
        <v>2007416</v>
      </c>
      <c r="J42" s="61"/>
      <c r="K42" s="62"/>
      <c r="L42" s="59" t="s">
        <v>161</v>
      </c>
      <c r="M42" s="62">
        <v>236</v>
      </c>
      <c r="N42" s="61"/>
      <c r="O42" s="62"/>
      <c r="P42" s="59" t="s">
        <v>161</v>
      </c>
      <c r="Q42" s="62" t="s">
        <v>336</v>
      </c>
      <c r="R42" s="20" t="s">
        <v>164</v>
      </c>
      <c r="S42" s="17"/>
      <c r="T42" s="59" t="s">
        <v>161</v>
      </c>
      <c r="U42" s="60">
        <v>749876</v>
      </c>
      <c r="V42" s="20"/>
    </row>
    <row r="43" spans="1:22" ht="15.75" thickTop="1" x14ac:dyDescent="0.25">
      <c r="A43" s="11"/>
      <c r="B43" s="46"/>
      <c r="C43" s="46"/>
      <c r="D43" s="76" t="s">
        <v>320</v>
      </c>
      <c r="E43" s="76"/>
      <c r="F43" s="76"/>
      <c r="G43" s="76"/>
      <c r="H43" s="76" t="s">
        <v>322</v>
      </c>
      <c r="I43" s="76"/>
      <c r="J43" s="76"/>
      <c r="K43" s="76"/>
      <c r="L43" s="76" t="s">
        <v>324</v>
      </c>
      <c r="M43" s="76"/>
      <c r="N43" s="76"/>
      <c r="O43" s="76"/>
      <c r="P43" s="76" t="s">
        <v>325</v>
      </c>
      <c r="Q43" s="76"/>
      <c r="R43" s="72"/>
      <c r="S43" s="72"/>
      <c r="T43" s="76" t="s">
        <v>320</v>
      </c>
      <c r="U43" s="76"/>
      <c r="V43" s="46"/>
    </row>
    <row r="44" spans="1:22" ht="15.75" thickBot="1" x14ac:dyDescent="0.3">
      <c r="A44" s="11"/>
      <c r="B44" s="46"/>
      <c r="C44" s="46"/>
      <c r="D44" s="37" t="s">
        <v>321</v>
      </c>
      <c r="E44" s="37"/>
      <c r="F44" s="37"/>
      <c r="G44" s="37"/>
      <c r="H44" s="37" t="s">
        <v>323</v>
      </c>
      <c r="I44" s="37"/>
      <c r="J44" s="37"/>
      <c r="K44" s="37"/>
      <c r="L44" s="37" t="s">
        <v>323</v>
      </c>
      <c r="M44" s="37"/>
      <c r="N44" s="37"/>
      <c r="O44" s="37"/>
      <c r="P44" s="37"/>
      <c r="Q44" s="37"/>
      <c r="R44" s="72"/>
      <c r="S44" s="72"/>
      <c r="T44" s="37" t="s">
        <v>326</v>
      </c>
      <c r="U44" s="37"/>
      <c r="V44" s="46"/>
    </row>
    <row r="45" spans="1:22" x14ac:dyDescent="0.25">
      <c r="A45" s="11"/>
      <c r="B45" s="15" t="s">
        <v>327</v>
      </c>
      <c r="C45" s="15"/>
      <c r="D45" s="15"/>
      <c r="E45" s="15"/>
      <c r="F45" s="15"/>
      <c r="G45" s="15"/>
      <c r="H45" s="15"/>
      <c r="I45" s="15"/>
      <c r="J45" s="15"/>
      <c r="K45" s="15"/>
      <c r="L45" s="15"/>
      <c r="M45" s="15"/>
      <c r="N45" s="15"/>
      <c r="O45" s="15"/>
      <c r="P45" s="15"/>
      <c r="Q45" s="15"/>
      <c r="R45" s="15"/>
      <c r="S45" s="15"/>
      <c r="T45" s="15"/>
      <c r="U45" s="15"/>
      <c r="V45" s="15"/>
    </row>
    <row r="46" spans="1:22" x14ac:dyDescent="0.25">
      <c r="A46" s="11"/>
      <c r="B46" s="18" t="s">
        <v>328</v>
      </c>
      <c r="C46" s="18"/>
      <c r="D46" s="18"/>
      <c r="E46" s="18"/>
      <c r="F46" s="18"/>
      <c r="G46" s="18"/>
      <c r="H46" s="18"/>
      <c r="I46" s="18"/>
      <c r="J46" s="18"/>
      <c r="K46" s="18"/>
      <c r="L46" s="18"/>
      <c r="M46" s="18"/>
      <c r="N46" s="18"/>
      <c r="O46" s="18"/>
      <c r="P46" s="18"/>
      <c r="Q46" s="18"/>
      <c r="R46" s="18"/>
      <c r="S46" s="18"/>
      <c r="T46" s="18"/>
      <c r="U46" s="18"/>
      <c r="V46" s="18"/>
    </row>
    <row r="47" spans="1:22" x14ac:dyDescent="0.25">
      <c r="A47" s="11"/>
      <c r="B47" s="66" t="s">
        <v>34</v>
      </c>
      <c r="C47" s="23"/>
      <c r="D47" s="15" t="s">
        <v>161</v>
      </c>
      <c r="E47" s="28">
        <v>36414</v>
      </c>
      <c r="F47" s="24"/>
      <c r="G47" s="23"/>
      <c r="H47" s="15" t="s">
        <v>161</v>
      </c>
      <c r="I47" s="23">
        <v>388</v>
      </c>
      <c r="J47" s="24"/>
      <c r="K47" s="23"/>
      <c r="L47" s="15" t="s">
        <v>161</v>
      </c>
      <c r="M47" s="23" t="s">
        <v>171</v>
      </c>
      <c r="N47" s="24"/>
      <c r="O47" s="23"/>
      <c r="P47" s="15" t="s">
        <v>161</v>
      </c>
      <c r="Q47" s="23" t="s">
        <v>171</v>
      </c>
      <c r="R47" s="24"/>
      <c r="S47" s="15"/>
      <c r="T47" s="15" t="s">
        <v>161</v>
      </c>
      <c r="U47" s="28">
        <v>36802</v>
      </c>
      <c r="V47" s="24"/>
    </row>
    <row r="48" spans="1:22" x14ac:dyDescent="0.25">
      <c r="A48" s="11"/>
      <c r="B48" s="68" t="s">
        <v>35</v>
      </c>
      <c r="C48" s="31"/>
      <c r="D48" s="18"/>
      <c r="E48" s="31" t="s">
        <v>171</v>
      </c>
      <c r="F48" s="20"/>
      <c r="G48" s="31"/>
      <c r="H48" s="18"/>
      <c r="I48" s="19">
        <v>58486</v>
      </c>
      <c r="J48" s="20"/>
      <c r="K48" s="31"/>
      <c r="L48" s="18"/>
      <c r="M48" s="31" t="s">
        <v>171</v>
      </c>
      <c r="N48" s="20"/>
      <c r="O48" s="31"/>
      <c r="P48" s="18"/>
      <c r="Q48" s="31" t="s">
        <v>171</v>
      </c>
      <c r="R48" s="20"/>
      <c r="S48" s="18"/>
      <c r="T48" s="18"/>
      <c r="U48" s="19">
        <v>58486</v>
      </c>
      <c r="V48" s="20"/>
    </row>
    <row r="49" spans="1:22" x14ac:dyDescent="0.25">
      <c r="A49" s="11"/>
      <c r="B49" s="66" t="s">
        <v>36</v>
      </c>
      <c r="C49" s="23"/>
      <c r="D49" s="15"/>
      <c r="E49" s="28">
        <v>6562</v>
      </c>
      <c r="F49" s="24"/>
      <c r="G49" s="23"/>
      <c r="H49" s="15"/>
      <c r="I49" s="28">
        <v>11931</v>
      </c>
      <c r="J49" s="24"/>
      <c r="K49" s="23"/>
      <c r="L49" s="15"/>
      <c r="M49" s="23" t="s">
        <v>171</v>
      </c>
      <c r="N49" s="24"/>
      <c r="O49" s="23"/>
      <c r="P49" s="15"/>
      <c r="Q49" s="23" t="s">
        <v>171</v>
      </c>
      <c r="R49" s="24"/>
      <c r="S49" s="15"/>
      <c r="T49" s="15"/>
      <c r="U49" s="28">
        <v>18493</v>
      </c>
      <c r="V49" s="24"/>
    </row>
    <row r="50" spans="1:22" ht="15.75" thickBot="1" x14ac:dyDescent="0.3">
      <c r="A50" s="11"/>
      <c r="B50" s="68" t="s">
        <v>37</v>
      </c>
      <c r="C50" s="31"/>
      <c r="D50" s="25"/>
      <c r="E50" s="26" t="s">
        <v>171</v>
      </c>
      <c r="F50" s="27"/>
      <c r="G50" s="26"/>
      <c r="H50" s="25"/>
      <c r="I50" s="26">
        <v>670</v>
      </c>
      <c r="J50" s="27"/>
      <c r="K50" s="26"/>
      <c r="L50" s="25"/>
      <c r="M50" s="26" t="s">
        <v>171</v>
      </c>
      <c r="N50" s="27"/>
      <c r="O50" s="26"/>
      <c r="P50" s="25"/>
      <c r="Q50" s="26" t="s">
        <v>171</v>
      </c>
      <c r="R50" s="20"/>
      <c r="S50" s="18"/>
      <c r="T50" s="25"/>
      <c r="U50" s="26">
        <v>670</v>
      </c>
      <c r="V50" s="20"/>
    </row>
    <row r="51" spans="1:22" ht="15.75" thickBot="1" x14ac:dyDescent="0.3">
      <c r="A51" s="11"/>
      <c r="B51" s="21" t="s">
        <v>38</v>
      </c>
      <c r="C51" s="23"/>
      <c r="D51" s="54"/>
      <c r="E51" s="55">
        <v>42976</v>
      </c>
      <c r="F51" s="56"/>
      <c r="G51" s="58"/>
      <c r="H51" s="54"/>
      <c r="I51" s="55">
        <v>71475</v>
      </c>
      <c r="J51" s="56"/>
      <c r="K51" s="58"/>
      <c r="L51" s="54"/>
      <c r="M51" s="58" t="s">
        <v>171</v>
      </c>
      <c r="N51" s="56"/>
      <c r="O51" s="58"/>
      <c r="P51" s="54"/>
      <c r="Q51" s="58" t="s">
        <v>171</v>
      </c>
      <c r="R51" s="24"/>
      <c r="S51" s="15"/>
      <c r="T51" s="54"/>
      <c r="U51" s="55">
        <v>114451</v>
      </c>
      <c r="V51" s="24"/>
    </row>
    <row r="52" spans="1:22" x14ac:dyDescent="0.25">
      <c r="A52" s="11"/>
      <c r="B52" s="29"/>
      <c r="C52" s="29"/>
      <c r="D52" s="29"/>
      <c r="E52" s="29"/>
      <c r="F52" s="29"/>
      <c r="G52" s="29"/>
      <c r="H52" s="29"/>
      <c r="I52" s="29"/>
      <c r="J52" s="29"/>
      <c r="K52" s="29"/>
      <c r="L52" s="29"/>
      <c r="M52" s="29"/>
      <c r="N52" s="29"/>
      <c r="O52" s="29"/>
      <c r="P52" s="29"/>
      <c r="Q52" s="29"/>
      <c r="R52" s="29"/>
      <c r="S52" s="29"/>
      <c r="T52" s="29"/>
      <c r="U52" s="29"/>
      <c r="V52" s="29"/>
    </row>
    <row r="53" spans="1:22" x14ac:dyDescent="0.25">
      <c r="A53" s="11"/>
      <c r="B53" s="15" t="s">
        <v>329</v>
      </c>
      <c r="C53" s="23"/>
      <c r="D53" s="15"/>
      <c r="E53" s="28">
        <v>14281</v>
      </c>
      <c r="F53" s="24"/>
      <c r="G53" s="23"/>
      <c r="H53" s="15"/>
      <c r="I53" s="28">
        <v>1346705</v>
      </c>
      <c r="J53" s="24"/>
      <c r="K53" s="23"/>
      <c r="L53" s="15"/>
      <c r="M53" s="23" t="s">
        <v>171</v>
      </c>
      <c r="N53" s="24"/>
      <c r="O53" s="23"/>
      <c r="P53" s="15"/>
      <c r="Q53" s="23" t="s">
        <v>353</v>
      </c>
      <c r="R53" s="24" t="s">
        <v>164</v>
      </c>
      <c r="S53" s="23"/>
      <c r="T53" s="15"/>
      <c r="U53" s="23" t="s">
        <v>171</v>
      </c>
      <c r="V53" s="24"/>
    </row>
    <row r="54" spans="1:22" x14ac:dyDescent="0.25">
      <c r="A54" s="11"/>
      <c r="B54" s="18" t="s">
        <v>332</v>
      </c>
      <c r="C54" s="31"/>
      <c r="D54" s="18"/>
      <c r="E54" s="19">
        <v>564681</v>
      </c>
      <c r="F54" s="20"/>
      <c r="G54" s="31"/>
      <c r="H54" s="18"/>
      <c r="I54" s="31" t="s">
        <v>171</v>
      </c>
      <c r="J54" s="20"/>
      <c r="K54" s="31"/>
      <c r="L54" s="18"/>
      <c r="M54" s="31" t="s">
        <v>171</v>
      </c>
      <c r="N54" s="20"/>
      <c r="O54" s="31"/>
      <c r="P54" s="18"/>
      <c r="Q54" s="31" t="s">
        <v>354</v>
      </c>
      <c r="R54" s="20" t="s">
        <v>164</v>
      </c>
      <c r="S54" s="31"/>
      <c r="T54" s="18"/>
      <c r="U54" s="31" t="s">
        <v>171</v>
      </c>
      <c r="V54" s="20"/>
    </row>
    <row r="55" spans="1:22" x14ac:dyDescent="0.25">
      <c r="A55" s="11"/>
      <c r="B55" s="15" t="s">
        <v>39</v>
      </c>
      <c r="C55" s="23"/>
      <c r="D55" s="15"/>
      <c r="E55" s="28">
        <v>38469</v>
      </c>
      <c r="F55" s="24"/>
      <c r="G55" s="23"/>
      <c r="H55" s="15"/>
      <c r="I55" s="28">
        <v>6795</v>
      </c>
      <c r="J55" s="24"/>
      <c r="K55" s="23"/>
      <c r="L55" s="15"/>
      <c r="M55" s="23">
        <v>198</v>
      </c>
      <c r="N55" s="24"/>
      <c r="O55" s="23"/>
      <c r="P55" s="15"/>
      <c r="Q55" s="23" t="s">
        <v>171</v>
      </c>
      <c r="R55" s="24"/>
      <c r="S55" s="23"/>
      <c r="T55" s="15"/>
      <c r="U55" s="28">
        <v>45462</v>
      </c>
      <c r="V55" s="24"/>
    </row>
    <row r="56" spans="1:22" x14ac:dyDescent="0.25">
      <c r="A56" s="11"/>
      <c r="B56" s="18" t="s">
        <v>40</v>
      </c>
      <c r="C56" s="31"/>
      <c r="D56" s="18"/>
      <c r="E56" s="19">
        <v>19647</v>
      </c>
      <c r="F56" s="20"/>
      <c r="G56" s="31"/>
      <c r="H56" s="18"/>
      <c r="I56" s="19">
        <v>146458</v>
      </c>
      <c r="J56" s="20"/>
      <c r="K56" s="31"/>
      <c r="L56" s="18"/>
      <c r="M56" s="31" t="s">
        <v>171</v>
      </c>
      <c r="N56" s="20"/>
      <c r="O56" s="31"/>
      <c r="P56" s="18"/>
      <c r="Q56" s="31" t="s">
        <v>171</v>
      </c>
      <c r="R56" s="20"/>
      <c r="S56" s="31"/>
      <c r="T56" s="18"/>
      <c r="U56" s="19">
        <v>166105</v>
      </c>
      <c r="V56" s="20"/>
    </row>
    <row r="57" spans="1:22" x14ac:dyDescent="0.25">
      <c r="A57" s="11"/>
      <c r="B57" s="15" t="s">
        <v>41</v>
      </c>
      <c r="C57" s="23"/>
      <c r="D57" s="15"/>
      <c r="E57" s="23" t="s">
        <v>171</v>
      </c>
      <c r="F57" s="24"/>
      <c r="G57" s="23"/>
      <c r="H57" s="15"/>
      <c r="I57" s="28">
        <v>200254</v>
      </c>
      <c r="J57" s="24"/>
      <c r="K57" s="23"/>
      <c r="L57" s="15"/>
      <c r="M57" s="23" t="s">
        <v>171</v>
      </c>
      <c r="N57" s="24"/>
      <c r="O57" s="23"/>
      <c r="P57" s="15"/>
      <c r="Q57" s="23" t="s">
        <v>171</v>
      </c>
      <c r="R57" s="24"/>
      <c r="S57" s="23"/>
      <c r="T57" s="15"/>
      <c r="U57" s="28">
        <v>200254</v>
      </c>
      <c r="V57" s="24"/>
    </row>
    <row r="58" spans="1:22" ht="27" thickBot="1" x14ac:dyDescent="0.3">
      <c r="A58" s="11"/>
      <c r="B58" s="16" t="s">
        <v>42</v>
      </c>
      <c r="C58" s="31"/>
      <c r="D58" s="25"/>
      <c r="E58" s="26" t="s">
        <v>171</v>
      </c>
      <c r="F58" s="27"/>
      <c r="G58" s="26"/>
      <c r="H58" s="25"/>
      <c r="I58" s="50">
        <v>247149</v>
      </c>
      <c r="J58" s="27"/>
      <c r="K58" s="26"/>
      <c r="L58" s="25"/>
      <c r="M58" s="26" t="s">
        <v>171</v>
      </c>
      <c r="N58" s="27"/>
      <c r="O58" s="26"/>
      <c r="P58" s="25"/>
      <c r="Q58" s="26" t="s">
        <v>171</v>
      </c>
      <c r="R58" s="20"/>
      <c r="S58" s="18"/>
      <c r="T58" s="25"/>
      <c r="U58" s="50">
        <v>247149</v>
      </c>
      <c r="V58" s="20"/>
    </row>
    <row r="59" spans="1:22" ht="15.75" thickBot="1" x14ac:dyDescent="0.3">
      <c r="A59" s="11"/>
      <c r="B59" s="21" t="s">
        <v>335</v>
      </c>
      <c r="C59" s="23"/>
      <c r="D59" s="33" t="s">
        <v>161</v>
      </c>
      <c r="E59" s="35">
        <v>680054</v>
      </c>
      <c r="F59" s="36"/>
      <c r="G59" s="51"/>
      <c r="H59" s="33" t="s">
        <v>161</v>
      </c>
      <c r="I59" s="35">
        <v>2018836</v>
      </c>
      <c r="J59" s="36"/>
      <c r="K59" s="51"/>
      <c r="L59" s="33" t="s">
        <v>161</v>
      </c>
      <c r="M59" s="51">
        <v>198</v>
      </c>
      <c r="N59" s="36"/>
      <c r="O59" s="51"/>
      <c r="P59" s="33" t="s">
        <v>161</v>
      </c>
      <c r="Q59" s="51" t="s">
        <v>355</v>
      </c>
      <c r="R59" s="70" t="s">
        <v>164</v>
      </c>
      <c r="S59" s="15"/>
      <c r="T59" s="33" t="s">
        <v>161</v>
      </c>
      <c r="U59" s="35">
        <v>773421</v>
      </c>
      <c r="V59" s="24"/>
    </row>
    <row r="60" spans="1:22" ht="15.75" thickTop="1" x14ac:dyDescent="0.25">
      <c r="A60" s="11"/>
      <c r="B60" s="29"/>
      <c r="C60" s="29"/>
      <c r="D60" s="29"/>
      <c r="E60" s="29"/>
      <c r="F60" s="29"/>
      <c r="G60" s="29"/>
      <c r="H60" s="29"/>
      <c r="I60" s="29"/>
      <c r="J60" s="29"/>
      <c r="K60" s="29"/>
      <c r="L60" s="29"/>
      <c r="M60" s="29"/>
      <c r="N60" s="29"/>
      <c r="O60" s="29"/>
      <c r="P60" s="29"/>
      <c r="Q60" s="29"/>
      <c r="R60" s="18"/>
      <c r="S60" s="29"/>
      <c r="T60" s="29"/>
      <c r="U60" s="29"/>
      <c r="V60" s="29"/>
    </row>
    <row r="61" spans="1:22" ht="26.25" x14ac:dyDescent="0.25">
      <c r="A61" s="11"/>
      <c r="B61" s="15" t="s">
        <v>337</v>
      </c>
      <c r="C61" s="15"/>
      <c r="D61" s="15"/>
      <c r="E61" s="15"/>
      <c r="F61" s="15"/>
      <c r="G61" s="15"/>
      <c r="H61" s="15"/>
      <c r="I61" s="15"/>
      <c r="J61" s="15"/>
      <c r="K61" s="15"/>
      <c r="L61" s="15"/>
      <c r="M61" s="15"/>
      <c r="N61" s="15"/>
      <c r="O61" s="15"/>
      <c r="P61" s="15"/>
      <c r="Q61" s="15"/>
      <c r="R61" s="15"/>
      <c r="S61" s="15"/>
      <c r="T61" s="15"/>
      <c r="U61" s="15"/>
      <c r="V61" s="15"/>
    </row>
    <row r="62" spans="1:22" x14ac:dyDescent="0.25">
      <c r="A62" s="11"/>
      <c r="B62" s="18" t="s">
        <v>338</v>
      </c>
      <c r="C62" s="18"/>
      <c r="D62" s="18"/>
      <c r="E62" s="18"/>
      <c r="F62" s="18"/>
      <c r="G62" s="18"/>
      <c r="H62" s="18"/>
      <c r="I62" s="18"/>
      <c r="J62" s="18"/>
      <c r="K62" s="18"/>
      <c r="L62" s="18"/>
      <c r="M62" s="18"/>
      <c r="N62" s="18"/>
      <c r="O62" s="18"/>
      <c r="P62" s="18"/>
      <c r="Q62" s="18"/>
      <c r="R62" s="18"/>
      <c r="S62" s="18"/>
      <c r="T62" s="18"/>
      <c r="U62" s="18"/>
      <c r="V62" s="18"/>
    </row>
    <row r="63" spans="1:22" x14ac:dyDescent="0.25">
      <c r="A63" s="11"/>
      <c r="B63" s="66" t="s">
        <v>44</v>
      </c>
      <c r="C63" s="23"/>
      <c r="D63" s="15" t="s">
        <v>161</v>
      </c>
      <c r="E63" s="28">
        <v>7488</v>
      </c>
      <c r="F63" s="24"/>
      <c r="G63" s="23"/>
      <c r="H63" s="15" t="s">
        <v>161</v>
      </c>
      <c r="I63" s="28">
        <v>4181</v>
      </c>
      <c r="J63" s="24"/>
      <c r="K63" s="23"/>
      <c r="L63" s="15" t="s">
        <v>161</v>
      </c>
      <c r="M63" s="23" t="s">
        <v>171</v>
      </c>
      <c r="N63" s="24"/>
      <c r="O63" s="23"/>
      <c r="P63" s="15" t="s">
        <v>161</v>
      </c>
      <c r="Q63" s="23" t="s">
        <v>171</v>
      </c>
      <c r="R63" s="24"/>
      <c r="S63" s="23"/>
      <c r="T63" s="15" t="s">
        <v>161</v>
      </c>
      <c r="U63" s="28">
        <v>11669</v>
      </c>
      <c r="V63" s="24"/>
    </row>
    <row r="64" spans="1:22" x14ac:dyDescent="0.25">
      <c r="A64" s="11"/>
      <c r="B64" s="68" t="s">
        <v>45</v>
      </c>
      <c r="C64" s="31"/>
      <c r="D64" s="18"/>
      <c r="E64" s="19">
        <v>36155</v>
      </c>
      <c r="F64" s="20"/>
      <c r="G64" s="31"/>
      <c r="H64" s="18"/>
      <c r="I64" s="19">
        <v>28207</v>
      </c>
      <c r="J64" s="20"/>
      <c r="K64" s="31"/>
      <c r="L64" s="18"/>
      <c r="M64" s="31" t="s">
        <v>171</v>
      </c>
      <c r="N64" s="20"/>
      <c r="O64" s="31"/>
      <c r="P64" s="18"/>
      <c r="Q64" s="31" t="s">
        <v>171</v>
      </c>
      <c r="R64" s="20"/>
      <c r="S64" s="31"/>
      <c r="T64" s="18"/>
      <c r="U64" s="19">
        <v>64362</v>
      </c>
      <c r="V64" s="20"/>
    </row>
    <row r="65" spans="1:22" ht="15.75" thickBot="1" x14ac:dyDescent="0.3">
      <c r="A65" s="11"/>
      <c r="B65" s="66" t="s">
        <v>46</v>
      </c>
      <c r="C65" s="23"/>
      <c r="D65" s="54"/>
      <c r="E65" s="58" t="s">
        <v>171</v>
      </c>
      <c r="F65" s="56"/>
      <c r="G65" s="58"/>
      <c r="H65" s="54"/>
      <c r="I65" s="58">
        <v>467</v>
      </c>
      <c r="J65" s="56"/>
      <c r="K65" s="58"/>
      <c r="L65" s="54"/>
      <c r="M65" s="58" t="s">
        <v>171</v>
      </c>
      <c r="N65" s="56"/>
      <c r="O65" s="58"/>
      <c r="P65" s="54"/>
      <c r="Q65" s="58" t="s">
        <v>171</v>
      </c>
      <c r="R65" s="24"/>
      <c r="S65" s="15"/>
      <c r="T65" s="54"/>
      <c r="U65" s="58">
        <v>467</v>
      </c>
      <c r="V65" s="24"/>
    </row>
    <row r="66" spans="1:22" ht="15.75" thickBot="1" x14ac:dyDescent="0.3">
      <c r="A66" s="11"/>
      <c r="B66" s="16" t="s">
        <v>47</v>
      </c>
      <c r="C66" s="31"/>
      <c r="D66" s="25"/>
      <c r="E66" s="50">
        <v>43643</v>
      </c>
      <c r="F66" s="27"/>
      <c r="G66" s="26"/>
      <c r="H66" s="25"/>
      <c r="I66" s="50">
        <v>32855</v>
      </c>
      <c r="J66" s="27"/>
      <c r="K66" s="26"/>
      <c r="L66" s="25"/>
      <c r="M66" s="26" t="s">
        <v>171</v>
      </c>
      <c r="N66" s="27"/>
      <c r="O66" s="26"/>
      <c r="P66" s="25"/>
      <c r="Q66" s="26" t="s">
        <v>171</v>
      </c>
      <c r="R66" s="20"/>
      <c r="S66" s="18"/>
      <c r="T66" s="25"/>
      <c r="U66" s="50">
        <v>76498</v>
      </c>
      <c r="V66" s="20"/>
    </row>
    <row r="67" spans="1:22" x14ac:dyDescent="0.25">
      <c r="A67" s="11"/>
      <c r="B67" s="30"/>
      <c r="C67" s="30"/>
      <c r="D67" s="30"/>
      <c r="E67" s="30"/>
      <c r="F67" s="30"/>
      <c r="G67" s="30"/>
      <c r="H67" s="30"/>
      <c r="I67" s="30"/>
      <c r="J67" s="30"/>
      <c r="K67" s="30"/>
      <c r="L67" s="30"/>
      <c r="M67" s="30"/>
      <c r="N67" s="30"/>
      <c r="O67" s="30"/>
      <c r="P67" s="30"/>
      <c r="Q67" s="30"/>
      <c r="R67" s="30"/>
      <c r="S67" s="30"/>
      <c r="T67" s="30"/>
      <c r="U67" s="30"/>
      <c r="V67" s="30"/>
    </row>
    <row r="68" spans="1:22" x14ac:dyDescent="0.25">
      <c r="A68" s="11"/>
      <c r="B68" s="18" t="s">
        <v>48</v>
      </c>
      <c r="C68" s="31"/>
      <c r="D68" s="18"/>
      <c r="E68" s="19">
        <v>295714</v>
      </c>
      <c r="F68" s="20"/>
      <c r="G68" s="31"/>
      <c r="H68" s="18"/>
      <c r="I68" s="31">
        <v>7</v>
      </c>
      <c r="J68" s="20"/>
      <c r="K68" s="31"/>
      <c r="L68" s="18"/>
      <c r="M68" s="31" t="s">
        <v>171</v>
      </c>
      <c r="N68" s="20"/>
      <c r="O68" s="31"/>
      <c r="P68" s="18"/>
      <c r="Q68" s="31" t="s">
        <v>171</v>
      </c>
      <c r="R68" s="20"/>
      <c r="S68" s="31"/>
      <c r="T68" s="18"/>
      <c r="U68" s="19">
        <v>295721</v>
      </c>
      <c r="V68" s="20"/>
    </row>
    <row r="69" spans="1:22" x14ac:dyDescent="0.25">
      <c r="A69" s="11"/>
      <c r="B69" s="15" t="s">
        <v>339</v>
      </c>
      <c r="C69" s="23"/>
      <c r="D69" s="15"/>
      <c r="E69" s="28">
        <v>257466</v>
      </c>
      <c r="F69" s="24"/>
      <c r="G69" s="23"/>
      <c r="H69" s="15"/>
      <c r="I69" s="23" t="s">
        <v>171</v>
      </c>
      <c r="J69" s="24"/>
      <c r="K69" s="23"/>
      <c r="L69" s="23"/>
      <c r="M69" s="23"/>
      <c r="N69" s="23"/>
      <c r="O69" s="23"/>
      <c r="P69" s="23"/>
      <c r="Q69" s="23"/>
      <c r="R69" s="23"/>
      <c r="S69" s="23"/>
      <c r="T69" s="15"/>
      <c r="U69" s="28">
        <v>257466</v>
      </c>
      <c r="V69" s="24"/>
    </row>
    <row r="70" spans="1:22" x14ac:dyDescent="0.25">
      <c r="A70" s="11"/>
      <c r="B70" s="18" t="s">
        <v>340</v>
      </c>
      <c r="C70" s="31"/>
      <c r="D70" s="18"/>
      <c r="E70" s="31" t="s">
        <v>171</v>
      </c>
      <c r="F70" s="20"/>
      <c r="G70" s="31"/>
      <c r="H70" s="18"/>
      <c r="I70" s="19">
        <v>564681</v>
      </c>
      <c r="J70" s="20"/>
      <c r="K70" s="31"/>
      <c r="L70" s="18"/>
      <c r="M70" s="31" t="s">
        <v>171</v>
      </c>
      <c r="N70" s="20"/>
      <c r="O70" s="31"/>
      <c r="P70" s="18"/>
      <c r="Q70" s="31" t="s">
        <v>354</v>
      </c>
      <c r="R70" s="20" t="s">
        <v>164</v>
      </c>
      <c r="S70" s="31"/>
      <c r="T70" s="18"/>
      <c r="U70" s="31" t="s">
        <v>171</v>
      </c>
      <c r="V70" s="20"/>
    </row>
    <row r="71" spans="1:22" ht="26.25" x14ac:dyDescent="0.25">
      <c r="A71" s="11"/>
      <c r="B71" s="15" t="s">
        <v>49</v>
      </c>
      <c r="C71" s="23"/>
      <c r="D71" s="15"/>
      <c r="E71" s="28">
        <v>242309</v>
      </c>
      <c r="F71" s="24"/>
      <c r="G71" s="23"/>
      <c r="H71" s="15"/>
      <c r="I71" s="23" t="s">
        <v>171</v>
      </c>
      <c r="J71" s="24"/>
      <c r="K71" s="23"/>
      <c r="L71" s="15"/>
      <c r="M71" s="23" t="s">
        <v>171</v>
      </c>
      <c r="N71" s="24"/>
      <c r="O71" s="23"/>
      <c r="P71" s="15"/>
      <c r="Q71" s="23" t="s">
        <v>171</v>
      </c>
      <c r="R71" s="24"/>
      <c r="S71" s="23"/>
      <c r="T71" s="15"/>
      <c r="U71" s="28">
        <v>242309</v>
      </c>
      <c r="V71" s="24"/>
    </row>
    <row r="72" spans="1:22" x14ac:dyDescent="0.25">
      <c r="A72" s="11"/>
      <c r="B72" s="18" t="s">
        <v>50</v>
      </c>
      <c r="C72" s="31"/>
      <c r="D72" s="18"/>
      <c r="E72" s="31" t="s">
        <v>171</v>
      </c>
      <c r="F72" s="20"/>
      <c r="G72" s="31"/>
      <c r="H72" s="18"/>
      <c r="I72" s="19">
        <v>58865</v>
      </c>
      <c r="J72" s="20"/>
      <c r="K72" s="31"/>
      <c r="L72" s="18"/>
      <c r="M72" s="31" t="s">
        <v>171</v>
      </c>
      <c r="N72" s="20"/>
      <c r="O72" s="31"/>
      <c r="P72" s="18"/>
      <c r="Q72" s="31" t="s">
        <v>171</v>
      </c>
      <c r="R72" s="20"/>
      <c r="S72" s="31"/>
      <c r="T72" s="18"/>
      <c r="U72" s="19">
        <v>58865</v>
      </c>
      <c r="V72" s="20"/>
    </row>
    <row r="73" spans="1:22" x14ac:dyDescent="0.25">
      <c r="A73" s="11"/>
      <c r="B73" s="15" t="s">
        <v>51</v>
      </c>
      <c r="C73" s="23"/>
      <c r="D73" s="15"/>
      <c r="E73" s="28">
        <v>15567</v>
      </c>
      <c r="F73" s="24"/>
      <c r="G73" s="23"/>
      <c r="H73" s="15"/>
      <c r="I73" s="28">
        <v>2442</v>
      </c>
      <c r="J73" s="24"/>
      <c r="K73" s="23"/>
      <c r="L73" s="15"/>
      <c r="M73" s="23">
        <v>777</v>
      </c>
      <c r="N73" s="24"/>
      <c r="O73" s="23"/>
      <c r="P73" s="15"/>
      <c r="Q73" s="23" t="s">
        <v>171</v>
      </c>
      <c r="R73" s="24"/>
      <c r="S73" s="23"/>
      <c r="T73" s="15"/>
      <c r="U73" s="28">
        <v>18786</v>
      </c>
      <c r="V73" s="24"/>
    </row>
    <row r="74" spans="1:22" x14ac:dyDescent="0.25">
      <c r="A74" s="11"/>
      <c r="B74" s="29"/>
      <c r="C74" s="29"/>
      <c r="D74" s="29"/>
      <c r="E74" s="29"/>
      <c r="F74" s="29"/>
      <c r="G74" s="29"/>
      <c r="H74" s="29"/>
      <c r="I74" s="29"/>
      <c r="J74" s="29"/>
      <c r="K74" s="29"/>
      <c r="L74" s="29"/>
      <c r="M74" s="29"/>
      <c r="N74" s="29"/>
      <c r="O74" s="29"/>
      <c r="P74" s="29"/>
      <c r="Q74" s="29"/>
      <c r="R74" s="29"/>
      <c r="S74" s="29"/>
      <c r="T74" s="29"/>
      <c r="U74" s="29"/>
      <c r="V74" s="29"/>
    </row>
    <row r="75" spans="1:22" x14ac:dyDescent="0.25">
      <c r="A75" s="11"/>
      <c r="B75" s="15" t="s">
        <v>341</v>
      </c>
      <c r="C75" s="15"/>
      <c r="D75" s="15"/>
      <c r="E75" s="15"/>
      <c r="F75" s="15"/>
      <c r="G75" s="15"/>
      <c r="H75" s="15"/>
      <c r="I75" s="15"/>
      <c r="J75" s="15"/>
      <c r="K75" s="15"/>
      <c r="L75" s="15"/>
      <c r="M75" s="15"/>
      <c r="N75" s="15"/>
      <c r="O75" s="15"/>
      <c r="P75" s="15"/>
      <c r="Q75" s="15"/>
      <c r="R75" s="15"/>
      <c r="S75" s="15"/>
      <c r="T75" s="15"/>
      <c r="U75" s="15"/>
      <c r="V75" s="15"/>
    </row>
    <row r="76" spans="1:22" x14ac:dyDescent="0.25">
      <c r="A76" s="11"/>
      <c r="B76" s="68" t="s">
        <v>342</v>
      </c>
      <c r="C76" s="31"/>
      <c r="D76" s="18"/>
      <c r="E76" s="19">
        <v>138819</v>
      </c>
      <c r="F76" s="20"/>
      <c r="G76" s="31"/>
      <c r="H76" s="18"/>
      <c r="I76" s="19">
        <v>2801</v>
      </c>
      <c r="J76" s="20"/>
      <c r="K76" s="31"/>
      <c r="L76" s="18"/>
      <c r="M76" s="31" t="s">
        <v>171</v>
      </c>
      <c r="N76" s="20"/>
      <c r="O76" s="31"/>
      <c r="P76" s="18"/>
      <c r="Q76" s="31" t="s">
        <v>343</v>
      </c>
      <c r="R76" s="20" t="s">
        <v>164</v>
      </c>
      <c r="S76" s="31"/>
      <c r="T76" s="18"/>
      <c r="U76" s="19">
        <v>138819</v>
      </c>
      <c r="V76" s="20"/>
    </row>
    <row r="77" spans="1:22" x14ac:dyDescent="0.25">
      <c r="A77" s="11"/>
      <c r="B77" s="66" t="s">
        <v>57</v>
      </c>
      <c r="C77" s="23"/>
      <c r="D77" s="15"/>
      <c r="E77" s="28">
        <v>24603</v>
      </c>
      <c r="F77" s="24"/>
      <c r="G77" s="23"/>
      <c r="H77" s="15"/>
      <c r="I77" s="28">
        <v>1733641</v>
      </c>
      <c r="J77" s="24"/>
      <c r="K77" s="23"/>
      <c r="L77" s="15"/>
      <c r="M77" s="23" t="s">
        <v>356</v>
      </c>
      <c r="N77" s="24" t="s">
        <v>164</v>
      </c>
      <c r="O77" s="23"/>
      <c r="P77" s="15"/>
      <c r="Q77" s="23" t="s">
        <v>357</v>
      </c>
      <c r="R77" s="24" t="s">
        <v>164</v>
      </c>
      <c r="S77" s="23"/>
      <c r="T77" s="15"/>
      <c r="U77" s="28">
        <v>23024</v>
      </c>
      <c r="V77" s="24"/>
    </row>
    <row r="78" spans="1:22" x14ac:dyDescent="0.25">
      <c r="A78" s="11"/>
      <c r="B78" s="68" t="s">
        <v>58</v>
      </c>
      <c r="C78" s="31"/>
      <c r="D78" s="18"/>
      <c r="E78" s="31" t="s">
        <v>295</v>
      </c>
      <c r="F78" s="20" t="s">
        <v>164</v>
      </c>
      <c r="G78" s="31"/>
      <c r="H78" s="18"/>
      <c r="I78" s="31" t="s">
        <v>171</v>
      </c>
      <c r="J78" s="20"/>
      <c r="K78" s="31"/>
      <c r="L78" s="18"/>
      <c r="M78" s="31" t="s">
        <v>171</v>
      </c>
      <c r="N78" s="20"/>
      <c r="O78" s="31"/>
      <c r="P78" s="18"/>
      <c r="Q78" s="31" t="s">
        <v>171</v>
      </c>
      <c r="R78" s="20"/>
      <c r="S78" s="31"/>
      <c r="T78" s="18"/>
      <c r="U78" s="31" t="s">
        <v>295</v>
      </c>
      <c r="V78" s="20" t="s">
        <v>164</v>
      </c>
    </row>
    <row r="79" spans="1:22" ht="15.75" thickBot="1" x14ac:dyDescent="0.3">
      <c r="A79" s="11"/>
      <c r="B79" s="66" t="s">
        <v>346</v>
      </c>
      <c r="C79" s="23"/>
      <c r="D79" s="54"/>
      <c r="E79" s="58" t="s">
        <v>296</v>
      </c>
      <c r="F79" s="56" t="s">
        <v>164</v>
      </c>
      <c r="G79" s="58"/>
      <c r="H79" s="54"/>
      <c r="I79" s="58" t="s">
        <v>358</v>
      </c>
      <c r="J79" s="56" t="s">
        <v>164</v>
      </c>
      <c r="K79" s="58"/>
      <c r="L79" s="54"/>
      <c r="M79" s="55">
        <v>1398</v>
      </c>
      <c r="N79" s="56"/>
      <c r="O79" s="58"/>
      <c r="P79" s="54"/>
      <c r="Q79" s="55">
        <v>375058</v>
      </c>
      <c r="R79" s="24"/>
      <c r="S79" s="15"/>
      <c r="T79" s="54"/>
      <c r="U79" s="58" t="s">
        <v>296</v>
      </c>
      <c r="V79" s="24" t="s">
        <v>164</v>
      </c>
    </row>
    <row r="80" spans="1:22" ht="15.75" thickBot="1" x14ac:dyDescent="0.3">
      <c r="A80" s="11"/>
      <c r="B80" s="16" t="s">
        <v>348</v>
      </c>
      <c r="C80" s="31"/>
      <c r="D80" s="25"/>
      <c r="E80" s="26" t="s">
        <v>359</v>
      </c>
      <c r="F80" s="27" t="s">
        <v>164</v>
      </c>
      <c r="G80" s="26"/>
      <c r="H80" s="25"/>
      <c r="I80" s="50">
        <v>1359986</v>
      </c>
      <c r="J80" s="27"/>
      <c r="K80" s="26"/>
      <c r="L80" s="25"/>
      <c r="M80" s="26" t="s">
        <v>360</v>
      </c>
      <c r="N80" s="27" t="s">
        <v>164</v>
      </c>
      <c r="O80" s="26"/>
      <c r="P80" s="25"/>
      <c r="Q80" s="26" t="s">
        <v>353</v>
      </c>
      <c r="R80" s="71" t="s">
        <v>164</v>
      </c>
      <c r="S80" s="18"/>
      <c r="T80" s="25"/>
      <c r="U80" s="26" t="s">
        <v>297</v>
      </c>
      <c r="V80" s="20" t="s">
        <v>164</v>
      </c>
    </row>
    <row r="81" spans="1:22" x14ac:dyDescent="0.25">
      <c r="A81" s="11"/>
      <c r="B81" s="30"/>
      <c r="C81" s="30"/>
      <c r="D81" s="30"/>
      <c r="E81" s="30"/>
      <c r="F81" s="30"/>
      <c r="G81" s="30"/>
      <c r="H81" s="30"/>
      <c r="I81" s="30"/>
      <c r="J81" s="30"/>
      <c r="K81" s="30"/>
      <c r="L81" s="30"/>
      <c r="M81" s="30"/>
      <c r="N81" s="30"/>
      <c r="O81" s="30"/>
      <c r="P81" s="30"/>
      <c r="Q81" s="30"/>
      <c r="R81" s="15"/>
      <c r="S81" s="15"/>
      <c r="T81" s="30"/>
      <c r="U81" s="30"/>
      <c r="V81" s="30"/>
    </row>
    <row r="82" spans="1:22" ht="27" thickBot="1" x14ac:dyDescent="0.3">
      <c r="A82" s="11"/>
      <c r="B82" s="16" t="s">
        <v>351</v>
      </c>
      <c r="C82" s="31"/>
      <c r="D82" s="59" t="s">
        <v>161</v>
      </c>
      <c r="E82" s="60">
        <v>680054</v>
      </c>
      <c r="F82" s="61"/>
      <c r="G82" s="62"/>
      <c r="H82" s="59" t="s">
        <v>161</v>
      </c>
      <c r="I82" s="60">
        <v>2018836</v>
      </c>
      <c r="J82" s="61"/>
      <c r="K82" s="62"/>
      <c r="L82" s="59" t="s">
        <v>161</v>
      </c>
      <c r="M82" s="62">
        <v>198</v>
      </c>
      <c r="N82" s="61"/>
      <c r="O82" s="62"/>
      <c r="P82" s="59" t="s">
        <v>161</v>
      </c>
      <c r="Q82" s="62" t="s">
        <v>355</v>
      </c>
      <c r="R82" s="71" t="s">
        <v>164</v>
      </c>
      <c r="S82" s="18"/>
      <c r="T82" s="59" t="s">
        <v>161</v>
      </c>
      <c r="U82" s="60">
        <v>773421</v>
      </c>
      <c r="V82" s="20"/>
    </row>
    <row r="83" spans="1:22" ht="15.75" thickTop="1" x14ac:dyDescent="0.25">
      <c r="A83" s="11" t="s">
        <v>533</v>
      </c>
      <c r="B83" s="48" t="s">
        <v>7</v>
      </c>
      <c r="C83" s="48"/>
      <c r="D83" s="48"/>
      <c r="E83" s="48"/>
      <c r="F83" s="48"/>
      <c r="G83" s="48"/>
      <c r="H83" s="48"/>
      <c r="I83" s="48"/>
      <c r="J83" s="48"/>
      <c r="K83" s="48"/>
      <c r="L83" s="48"/>
      <c r="M83" s="48"/>
      <c r="N83" s="48"/>
      <c r="O83" s="48"/>
      <c r="P83" s="48"/>
      <c r="Q83" s="48"/>
      <c r="R83" s="48"/>
      <c r="S83" s="48"/>
      <c r="T83" s="48"/>
      <c r="U83" s="48"/>
      <c r="V83" s="48"/>
    </row>
    <row r="84" spans="1:22" x14ac:dyDescent="0.25">
      <c r="A84" s="11"/>
      <c r="B84" s="46"/>
      <c r="C84" s="46"/>
      <c r="D84" s="46" t="s">
        <v>320</v>
      </c>
      <c r="E84" s="46"/>
      <c r="F84" s="46"/>
      <c r="G84" s="46"/>
      <c r="H84" s="46" t="s">
        <v>322</v>
      </c>
      <c r="I84" s="46"/>
      <c r="J84" s="46"/>
      <c r="K84" s="46"/>
      <c r="L84" s="46" t="s">
        <v>324</v>
      </c>
      <c r="M84" s="46"/>
      <c r="N84" s="46"/>
      <c r="O84" s="46"/>
      <c r="P84" s="46" t="s">
        <v>325</v>
      </c>
      <c r="Q84" s="46"/>
      <c r="R84" s="46"/>
      <c r="S84" s="46"/>
      <c r="T84" s="46" t="s">
        <v>320</v>
      </c>
      <c r="U84" s="46"/>
      <c r="V84" s="46"/>
    </row>
    <row r="85" spans="1:22" ht="15.75" thickBot="1" x14ac:dyDescent="0.3">
      <c r="A85" s="11"/>
      <c r="B85" s="46"/>
      <c r="C85" s="46"/>
      <c r="D85" s="37" t="s">
        <v>321</v>
      </c>
      <c r="E85" s="37"/>
      <c r="F85" s="37"/>
      <c r="G85" s="37"/>
      <c r="H85" s="37" t="s">
        <v>323</v>
      </c>
      <c r="I85" s="37"/>
      <c r="J85" s="37"/>
      <c r="K85" s="37"/>
      <c r="L85" s="37" t="s">
        <v>323</v>
      </c>
      <c r="M85" s="37"/>
      <c r="N85" s="37"/>
      <c r="O85" s="37"/>
      <c r="P85" s="37"/>
      <c r="Q85" s="37"/>
      <c r="R85" s="46"/>
      <c r="S85" s="46"/>
      <c r="T85" s="37" t="s">
        <v>326</v>
      </c>
      <c r="U85" s="37"/>
      <c r="V85" s="46"/>
    </row>
    <row r="86" spans="1:22" x14ac:dyDescent="0.25">
      <c r="A86" s="11"/>
      <c r="B86" s="52"/>
      <c r="C86" s="52"/>
      <c r="D86" s="52"/>
      <c r="E86" s="52"/>
      <c r="F86" s="52"/>
      <c r="G86" s="52"/>
      <c r="H86" s="52"/>
      <c r="I86" s="52"/>
      <c r="J86" s="52"/>
      <c r="K86" s="52"/>
      <c r="L86" s="52"/>
      <c r="M86" s="52"/>
      <c r="N86" s="52"/>
      <c r="O86" s="52"/>
      <c r="P86" s="52"/>
      <c r="Q86" s="52"/>
      <c r="R86" s="52"/>
      <c r="S86" s="52"/>
      <c r="T86" s="52"/>
      <c r="U86" s="52"/>
      <c r="V86" s="52"/>
    </row>
    <row r="87" spans="1:22" x14ac:dyDescent="0.25">
      <c r="A87" s="11"/>
      <c r="B87" s="52"/>
      <c r="C87" s="52"/>
      <c r="D87" s="52"/>
      <c r="E87" s="52"/>
      <c r="F87" s="52"/>
      <c r="G87" s="52"/>
      <c r="H87" s="52"/>
      <c r="I87" s="52"/>
      <c r="J87" s="52"/>
      <c r="K87" s="52"/>
      <c r="L87" s="52"/>
      <c r="M87" s="52"/>
      <c r="N87" s="52"/>
      <c r="O87" s="52"/>
      <c r="P87" s="52"/>
      <c r="Q87" s="52"/>
      <c r="R87" s="52"/>
      <c r="S87" s="52"/>
      <c r="T87" s="52"/>
      <c r="U87" s="52"/>
      <c r="V87" s="52"/>
    </row>
    <row r="88" spans="1:22" x14ac:dyDescent="0.25">
      <c r="A88" s="11"/>
      <c r="B88" s="15" t="s">
        <v>74</v>
      </c>
      <c r="C88" s="23"/>
      <c r="D88" s="15" t="s">
        <v>161</v>
      </c>
      <c r="E88" s="28">
        <v>6414</v>
      </c>
      <c r="F88" s="24"/>
      <c r="G88" s="23"/>
      <c r="H88" s="15" t="s">
        <v>161</v>
      </c>
      <c r="I88" s="28">
        <v>78489</v>
      </c>
      <c r="J88" s="24"/>
      <c r="K88" s="23"/>
      <c r="L88" s="15" t="s">
        <v>161</v>
      </c>
      <c r="M88" s="23" t="s">
        <v>171</v>
      </c>
      <c r="N88" s="24"/>
      <c r="O88" s="23"/>
      <c r="P88" s="15" t="s">
        <v>161</v>
      </c>
      <c r="Q88" s="23" t="s">
        <v>364</v>
      </c>
      <c r="R88" s="24" t="s">
        <v>164</v>
      </c>
      <c r="S88" s="23"/>
      <c r="T88" s="15" t="s">
        <v>161</v>
      </c>
      <c r="U88" s="28">
        <v>78489</v>
      </c>
      <c r="V88" s="24"/>
    </row>
    <row r="89" spans="1:22" x14ac:dyDescent="0.25">
      <c r="A89" s="11"/>
      <c r="B89" s="29"/>
      <c r="C89" s="29"/>
      <c r="D89" s="29"/>
      <c r="E89" s="29"/>
      <c r="F89" s="29"/>
      <c r="G89" s="29"/>
      <c r="H89" s="29"/>
      <c r="I89" s="29"/>
      <c r="J89" s="29"/>
      <c r="K89" s="29"/>
      <c r="L89" s="29"/>
      <c r="M89" s="29"/>
      <c r="N89" s="29"/>
      <c r="O89" s="29"/>
      <c r="P89" s="29"/>
      <c r="Q89" s="29"/>
      <c r="R89" s="29"/>
      <c r="S89" s="29"/>
      <c r="T89" s="29"/>
      <c r="U89" s="29"/>
      <c r="V89" s="29"/>
    </row>
    <row r="90" spans="1:22" x14ac:dyDescent="0.25">
      <c r="A90" s="11"/>
      <c r="B90" s="15" t="s">
        <v>75</v>
      </c>
      <c r="C90" s="15"/>
      <c r="D90" s="15"/>
      <c r="E90" s="15"/>
      <c r="F90" s="15"/>
      <c r="G90" s="15"/>
      <c r="H90" s="15"/>
      <c r="I90" s="15"/>
      <c r="J90" s="15"/>
      <c r="K90" s="15"/>
      <c r="L90" s="15"/>
      <c r="M90" s="15"/>
      <c r="N90" s="15"/>
      <c r="O90" s="15"/>
      <c r="P90" s="15"/>
      <c r="Q90" s="15"/>
      <c r="R90" s="15"/>
      <c r="S90" s="15"/>
      <c r="T90" s="15"/>
      <c r="U90" s="15"/>
      <c r="V90" s="15"/>
    </row>
    <row r="91" spans="1:22" x14ac:dyDescent="0.25">
      <c r="A91" s="11"/>
      <c r="B91" s="68" t="s">
        <v>76</v>
      </c>
      <c r="C91" s="31"/>
      <c r="D91" s="18"/>
      <c r="E91" s="31" t="s">
        <v>171</v>
      </c>
      <c r="F91" s="20"/>
      <c r="G91" s="31"/>
      <c r="H91" s="18"/>
      <c r="I91" s="19">
        <v>31973</v>
      </c>
      <c r="J91" s="20"/>
      <c r="K91" s="31"/>
      <c r="L91" s="18"/>
      <c r="M91" s="31" t="s">
        <v>171</v>
      </c>
      <c r="N91" s="20"/>
      <c r="O91" s="31"/>
      <c r="P91" s="18"/>
      <c r="Q91" s="31" t="s">
        <v>171</v>
      </c>
      <c r="R91" s="20"/>
      <c r="S91" s="31"/>
      <c r="T91" s="18"/>
      <c r="U91" s="19">
        <v>31973</v>
      </c>
      <c r="V91" s="20"/>
    </row>
    <row r="92" spans="1:22" ht="26.25" x14ac:dyDescent="0.25">
      <c r="A92" s="11"/>
      <c r="B92" s="66" t="s">
        <v>365</v>
      </c>
      <c r="C92" s="23"/>
      <c r="D92" s="15"/>
      <c r="E92" s="23" t="s">
        <v>171</v>
      </c>
      <c r="F92" s="24"/>
      <c r="G92" s="23"/>
      <c r="H92" s="15"/>
      <c r="I92" s="28">
        <v>29714</v>
      </c>
      <c r="J92" s="24"/>
      <c r="K92" s="23"/>
      <c r="L92" s="15"/>
      <c r="M92" s="23" t="s">
        <v>171</v>
      </c>
      <c r="N92" s="24"/>
      <c r="O92" s="23"/>
      <c r="P92" s="15"/>
      <c r="Q92" s="23" t="s">
        <v>364</v>
      </c>
      <c r="R92" s="24" t="s">
        <v>164</v>
      </c>
      <c r="S92" s="23"/>
      <c r="T92" s="15"/>
      <c r="U92" s="28">
        <v>23300</v>
      </c>
      <c r="V92" s="24"/>
    </row>
    <row r="93" spans="1:22" x14ac:dyDescent="0.25">
      <c r="A93" s="11"/>
      <c r="B93" s="68" t="s">
        <v>78</v>
      </c>
      <c r="C93" s="31"/>
      <c r="D93" s="18"/>
      <c r="E93" s="19">
        <v>7735</v>
      </c>
      <c r="F93" s="20"/>
      <c r="G93" s="31"/>
      <c r="H93" s="18"/>
      <c r="I93" s="31" t="s">
        <v>171</v>
      </c>
      <c r="J93" s="20"/>
      <c r="K93" s="31"/>
      <c r="L93" s="18"/>
      <c r="M93" s="31">
        <v>98</v>
      </c>
      <c r="N93" s="20"/>
      <c r="O93" s="31"/>
      <c r="P93" s="18"/>
      <c r="Q93" s="31" t="s">
        <v>171</v>
      </c>
      <c r="R93" s="20"/>
      <c r="S93" s="31"/>
      <c r="T93" s="18"/>
      <c r="U93" s="19">
        <v>7833</v>
      </c>
      <c r="V93" s="20"/>
    </row>
    <row r="94" spans="1:22" x14ac:dyDescent="0.25">
      <c r="A94" s="11"/>
      <c r="B94" s="66" t="s">
        <v>79</v>
      </c>
      <c r="C94" s="23"/>
      <c r="D94" s="15"/>
      <c r="E94" s="23">
        <v>450</v>
      </c>
      <c r="F94" s="24"/>
      <c r="G94" s="23"/>
      <c r="H94" s="15"/>
      <c r="I94" s="28">
        <v>5066</v>
      </c>
      <c r="J94" s="24"/>
      <c r="K94" s="23"/>
      <c r="L94" s="15"/>
      <c r="M94" s="23" t="s">
        <v>171</v>
      </c>
      <c r="N94" s="24"/>
      <c r="O94" s="23"/>
      <c r="P94" s="15"/>
      <c r="Q94" s="23" t="s">
        <v>171</v>
      </c>
      <c r="R94" s="24"/>
      <c r="S94" s="23"/>
      <c r="T94" s="15"/>
      <c r="U94" s="28">
        <v>5516</v>
      </c>
      <c r="V94" s="24"/>
    </row>
    <row r="95" spans="1:22" x14ac:dyDescent="0.25">
      <c r="A95" s="11"/>
      <c r="B95" s="68" t="s">
        <v>80</v>
      </c>
      <c r="C95" s="31"/>
      <c r="D95" s="18"/>
      <c r="E95" s="31" t="s">
        <v>171</v>
      </c>
      <c r="F95" s="20"/>
      <c r="G95" s="31"/>
      <c r="H95" s="18"/>
      <c r="I95" s="31">
        <v>441</v>
      </c>
      <c r="J95" s="20"/>
      <c r="K95" s="31"/>
      <c r="L95" s="18"/>
      <c r="M95" s="31" t="s">
        <v>171</v>
      </c>
      <c r="N95" s="20"/>
      <c r="O95" s="31"/>
      <c r="P95" s="18"/>
      <c r="Q95" s="31" t="s">
        <v>171</v>
      </c>
      <c r="R95" s="20"/>
      <c r="S95" s="31"/>
      <c r="T95" s="18"/>
      <c r="U95" s="31">
        <v>441</v>
      </c>
      <c r="V95" s="20"/>
    </row>
    <row r="96" spans="1:22" x14ac:dyDescent="0.25">
      <c r="A96" s="11"/>
      <c r="B96" s="66" t="s">
        <v>81</v>
      </c>
      <c r="C96" s="23"/>
      <c r="D96" s="15"/>
      <c r="E96" s="23" t="s">
        <v>366</v>
      </c>
      <c r="F96" s="24" t="s">
        <v>164</v>
      </c>
      <c r="G96" s="23"/>
      <c r="H96" s="15"/>
      <c r="I96" s="23">
        <v>32</v>
      </c>
      <c r="J96" s="24"/>
      <c r="K96" s="23"/>
      <c r="L96" s="15"/>
      <c r="M96" s="23" t="s">
        <v>171</v>
      </c>
      <c r="N96" s="24"/>
      <c r="O96" s="23"/>
      <c r="P96" s="15"/>
      <c r="Q96" s="23" t="s">
        <v>171</v>
      </c>
      <c r="R96" s="24"/>
      <c r="S96" s="23"/>
      <c r="T96" s="15"/>
      <c r="U96" s="23">
        <v>10</v>
      </c>
      <c r="V96" s="24"/>
    </row>
    <row r="97" spans="1:22" ht="15.75" thickBot="1" x14ac:dyDescent="0.3">
      <c r="A97" s="11"/>
      <c r="B97" s="68" t="s">
        <v>82</v>
      </c>
      <c r="C97" s="31"/>
      <c r="D97" s="25"/>
      <c r="E97" s="50">
        <v>1218</v>
      </c>
      <c r="F97" s="27"/>
      <c r="G97" s="26"/>
      <c r="H97" s="25"/>
      <c r="I97" s="26" t="s">
        <v>171</v>
      </c>
      <c r="J97" s="27"/>
      <c r="K97" s="26"/>
      <c r="L97" s="25"/>
      <c r="M97" s="26" t="s">
        <v>171</v>
      </c>
      <c r="N97" s="27"/>
      <c r="O97" s="26"/>
      <c r="P97" s="25"/>
      <c r="Q97" s="26" t="s">
        <v>171</v>
      </c>
      <c r="R97" s="20"/>
      <c r="S97" s="31"/>
      <c r="T97" s="25"/>
      <c r="U97" s="50">
        <v>1218</v>
      </c>
      <c r="V97" s="20"/>
    </row>
    <row r="98" spans="1:22" ht="15.75" thickBot="1" x14ac:dyDescent="0.3">
      <c r="A98" s="11"/>
      <c r="B98" s="21" t="s">
        <v>83</v>
      </c>
      <c r="C98" s="23"/>
      <c r="D98" s="54"/>
      <c r="E98" s="55">
        <v>9381</v>
      </c>
      <c r="F98" s="56"/>
      <c r="G98" s="58"/>
      <c r="H98" s="54"/>
      <c r="I98" s="55">
        <v>67226</v>
      </c>
      <c r="J98" s="56"/>
      <c r="K98" s="58"/>
      <c r="L98" s="54"/>
      <c r="M98" s="58">
        <v>98</v>
      </c>
      <c r="N98" s="56"/>
      <c r="O98" s="58"/>
      <c r="P98" s="54"/>
      <c r="Q98" s="58" t="s">
        <v>364</v>
      </c>
      <c r="R98" s="70" t="s">
        <v>164</v>
      </c>
      <c r="S98" s="23"/>
      <c r="T98" s="54"/>
      <c r="U98" s="55">
        <v>70291</v>
      </c>
      <c r="V98" s="24"/>
    </row>
    <row r="99" spans="1:22" x14ac:dyDescent="0.25">
      <c r="A99" s="11"/>
      <c r="B99" s="29"/>
      <c r="C99" s="29"/>
      <c r="D99" s="29"/>
      <c r="E99" s="29"/>
      <c r="F99" s="29"/>
      <c r="G99" s="29"/>
      <c r="H99" s="29"/>
      <c r="I99" s="29"/>
      <c r="J99" s="29"/>
      <c r="K99" s="29"/>
      <c r="L99" s="29"/>
      <c r="M99" s="29"/>
      <c r="N99" s="29"/>
      <c r="O99" s="29"/>
      <c r="P99" s="29"/>
      <c r="Q99" s="29"/>
      <c r="R99" s="29"/>
      <c r="S99" s="29"/>
      <c r="T99" s="29"/>
      <c r="U99" s="29"/>
      <c r="V99" s="29"/>
    </row>
    <row r="100" spans="1:22" x14ac:dyDescent="0.25">
      <c r="A100" s="11"/>
      <c r="B100" s="15" t="s">
        <v>367</v>
      </c>
      <c r="C100" s="23"/>
      <c r="D100" s="15"/>
      <c r="E100" s="23" t="s">
        <v>368</v>
      </c>
      <c r="F100" s="24" t="s">
        <v>164</v>
      </c>
      <c r="G100" s="23"/>
      <c r="H100" s="15"/>
      <c r="I100" s="28">
        <v>11263</v>
      </c>
      <c r="J100" s="24"/>
      <c r="K100" s="23"/>
      <c r="L100" s="15"/>
      <c r="M100" s="23" t="s">
        <v>369</v>
      </c>
      <c r="N100" s="24" t="s">
        <v>164</v>
      </c>
      <c r="O100" s="23"/>
      <c r="P100" s="15"/>
      <c r="Q100" s="23" t="s">
        <v>171</v>
      </c>
      <c r="R100" s="24"/>
      <c r="S100" s="23"/>
      <c r="T100" s="15"/>
      <c r="U100" s="28">
        <v>8198</v>
      </c>
      <c r="V100" s="24"/>
    </row>
    <row r="101" spans="1:22" x14ac:dyDescent="0.25">
      <c r="A101" s="11"/>
      <c r="B101" s="29"/>
      <c r="C101" s="29"/>
      <c r="D101" s="29"/>
      <c r="E101" s="29"/>
      <c r="F101" s="29"/>
      <c r="G101" s="29"/>
      <c r="H101" s="29"/>
      <c r="I101" s="29"/>
      <c r="J101" s="29"/>
      <c r="K101" s="29"/>
      <c r="L101" s="29"/>
      <c r="M101" s="29"/>
      <c r="N101" s="29"/>
      <c r="O101" s="29"/>
      <c r="P101" s="29"/>
      <c r="Q101" s="29"/>
      <c r="R101" s="29"/>
      <c r="S101" s="29"/>
      <c r="T101" s="29"/>
      <c r="U101" s="29"/>
      <c r="V101" s="29"/>
    </row>
    <row r="102" spans="1:22" x14ac:dyDescent="0.25">
      <c r="A102" s="11"/>
      <c r="B102" s="15" t="s">
        <v>85</v>
      </c>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1"/>
      <c r="B103" s="68" t="s">
        <v>86</v>
      </c>
      <c r="C103" s="31"/>
      <c r="D103" s="18"/>
      <c r="E103" s="31" t="s">
        <v>370</v>
      </c>
      <c r="F103" s="20" t="s">
        <v>164</v>
      </c>
      <c r="G103" s="31"/>
      <c r="H103" s="18"/>
      <c r="I103" s="31" t="s">
        <v>371</v>
      </c>
      <c r="J103" s="20" t="s">
        <v>164</v>
      </c>
      <c r="K103" s="31"/>
      <c r="L103" s="18"/>
      <c r="M103" s="31" t="s">
        <v>171</v>
      </c>
      <c r="N103" s="20"/>
      <c r="O103" s="31"/>
      <c r="P103" s="18"/>
      <c r="Q103" s="31" t="s">
        <v>171</v>
      </c>
      <c r="R103" s="20"/>
      <c r="S103" s="31"/>
      <c r="T103" s="18"/>
      <c r="U103" s="31" t="s">
        <v>372</v>
      </c>
      <c r="V103" s="20" t="s">
        <v>164</v>
      </c>
    </row>
    <row r="104" spans="1:22" x14ac:dyDescent="0.25">
      <c r="A104" s="11"/>
      <c r="B104" s="66" t="s">
        <v>87</v>
      </c>
      <c r="C104" s="23"/>
      <c r="D104" s="15"/>
      <c r="E104" s="23" t="s">
        <v>373</v>
      </c>
      <c r="F104" s="24" t="s">
        <v>164</v>
      </c>
      <c r="G104" s="23"/>
      <c r="H104" s="15"/>
      <c r="I104" s="23" t="s">
        <v>171</v>
      </c>
      <c r="J104" s="24"/>
      <c r="K104" s="23"/>
      <c r="L104" s="15"/>
      <c r="M104" s="23" t="s">
        <v>171</v>
      </c>
      <c r="N104" s="24"/>
      <c r="O104" s="23"/>
      <c r="P104" s="15"/>
      <c r="Q104" s="23" t="s">
        <v>171</v>
      </c>
      <c r="R104" s="24"/>
      <c r="S104" s="23"/>
      <c r="T104" s="15"/>
      <c r="U104" s="23" t="s">
        <v>373</v>
      </c>
      <c r="V104" s="24" t="s">
        <v>164</v>
      </c>
    </row>
    <row r="105" spans="1:22" x14ac:dyDescent="0.25">
      <c r="A105" s="11"/>
      <c r="B105" s="68" t="s">
        <v>374</v>
      </c>
      <c r="C105" s="31"/>
      <c r="D105" s="18"/>
      <c r="E105" s="19">
        <v>20637</v>
      </c>
      <c r="F105" s="20"/>
      <c r="G105" s="31"/>
      <c r="H105" s="18"/>
      <c r="I105" s="31" t="s">
        <v>375</v>
      </c>
      <c r="J105" s="20" t="s">
        <v>164</v>
      </c>
      <c r="K105" s="31"/>
      <c r="L105" s="18"/>
      <c r="M105" s="31" t="s">
        <v>171</v>
      </c>
      <c r="N105" s="20"/>
      <c r="O105" s="31"/>
      <c r="P105" s="18"/>
      <c r="Q105" s="31" t="s">
        <v>171</v>
      </c>
      <c r="R105" s="20"/>
      <c r="S105" s="31"/>
      <c r="T105" s="18"/>
      <c r="U105" s="31" t="s">
        <v>171</v>
      </c>
      <c r="V105" s="20"/>
    </row>
    <row r="106" spans="1:22" ht="26.25" x14ac:dyDescent="0.25">
      <c r="A106" s="11"/>
      <c r="B106" s="66" t="s">
        <v>376</v>
      </c>
      <c r="C106" s="23"/>
      <c r="D106" s="15"/>
      <c r="E106" s="23" t="s">
        <v>377</v>
      </c>
      <c r="F106" s="24" t="s">
        <v>164</v>
      </c>
      <c r="G106" s="23"/>
      <c r="H106" s="15"/>
      <c r="I106" s="23" t="s">
        <v>171</v>
      </c>
      <c r="J106" s="24"/>
      <c r="K106" s="23"/>
      <c r="L106" s="15"/>
      <c r="M106" s="23" t="s">
        <v>171</v>
      </c>
      <c r="N106" s="24"/>
      <c r="O106" s="23"/>
      <c r="P106" s="15"/>
      <c r="Q106" s="28">
        <v>12010</v>
      </c>
      <c r="R106" s="24"/>
      <c r="S106" s="23"/>
      <c r="T106" s="15"/>
      <c r="U106" s="23" t="s">
        <v>171</v>
      </c>
      <c r="V106" s="24"/>
    </row>
    <row r="107" spans="1:22" ht="15.75" thickBot="1" x14ac:dyDescent="0.3">
      <c r="A107" s="11"/>
      <c r="B107" s="68" t="s">
        <v>89</v>
      </c>
      <c r="C107" s="31"/>
      <c r="D107" s="25"/>
      <c r="E107" s="26">
        <v>42</v>
      </c>
      <c r="F107" s="27"/>
      <c r="G107" s="26"/>
      <c r="H107" s="25"/>
      <c r="I107" s="26" t="s">
        <v>171</v>
      </c>
      <c r="J107" s="27"/>
      <c r="K107" s="26"/>
      <c r="L107" s="25"/>
      <c r="M107" s="26" t="s">
        <v>171</v>
      </c>
      <c r="N107" s="27"/>
      <c r="O107" s="26"/>
      <c r="P107" s="25"/>
      <c r="Q107" s="26" t="s">
        <v>171</v>
      </c>
      <c r="R107" s="20"/>
      <c r="S107" s="31"/>
      <c r="T107" s="25"/>
      <c r="U107" s="26">
        <v>42</v>
      </c>
      <c r="V107" s="20"/>
    </row>
    <row r="108" spans="1:22" ht="15.75" thickBot="1" x14ac:dyDescent="0.3">
      <c r="A108" s="11"/>
      <c r="B108" s="21" t="s">
        <v>378</v>
      </c>
      <c r="C108" s="23"/>
      <c r="D108" s="54"/>
      <c r="E108" s="58" t="s">
        <v>379</v>
      </c>
      <c r="F108" s="56" t="s">
        <v>164</v>
      </c>
      <c r="G108" s="58"/>
      <c r="H108" s="54"/>
      <c r="I108" s="58" t="s">
        <v>380</v>
      </c>
      <c r="J108" s="56" t="s">
        <v>164</v>
      </c>
      <c r="K108" s="58"/>
      <c r="L108" s="54"/>
      <c r="M108" s="58" t="s">
        <v>171</v>
      </c>
      <c r="N108" s="56"/>
      <c r="O108" s="58"/>
      <c r="P108" s="54"/>
      <c r="Q108" s="55">
        <v>12010</v>
      </c>
      <c r="R108" s="24"/>
      <c r="S108" s="23"/>
      <c r="T108" s="54"/>
      <c r="U108" s="58" t="s">
        <v>381</v>
      </c>
      <c r="V108" s="24" t="s">
        <v>164</v>
      </c>
    </row>
    <row r="109" spans="1:22" x14ac:dyDescent="0.25">
      <c r="A109" s="11"/>
      <c r="B109" s="29"/>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11"/>
      <c r="B110" s="15" t="s">
        <v>382</v>
      </c>
      <c r="C110" s="23"/>
      <c r="D110" s="15"/>
      <c r="E110" s="23" t="s">
        <v>240</v>
      </c>
      <c r="F110" s="24" t="s">
        <v>164</v>
      </c>
      <c r="G110" s="23"/>
      <c r="H110" s="15"/>
      <c r="I110" s="23" t="s">
        <v>383</v>
      </c>
      <c r="J110" s="24" t="s">
        <v>164</v>
      </c>
      <c r="K110" s="23"/>
      <c r="L110" s="15"/>
      <c r="M110" s="23" t="s">
        <v>369</v>
      </c>
      <c r="N110" s="24" t="s">
        <v>164</v>
      </c>
      <c r="O110" s="23"/>
      <c r="P110" s="15"/>
      <c r="Q110" s="28">
        <v>12010</v>
      </c>
      <c r="R110" s="24"/>
      <c r="S110" s="23"/>
      <c r="T110" s="15"/>
      <c r="U110" s="23" t="s">
        <v>384</v>
      </c>
      <c r="V110" s="24" t="s">
        <v>164</v>
      </c>
    </row>
    <row r="111" spans="1:22" x14ac:dyDescent="0.25">
      <c r="A111" s="11"/>
      <c r="B111" s="29"/>
      <c r="C111" s="29"/>
      <c r="D111" s="29"/>
      <c r="E111" s="29"/>
      <c r="F111" s="29"/>
      <c r="G111" s="29"/>
      <c r="H111" s="29"/>
      <c r="I111" s="29"/>
      <c r="J111" s="29"/>
      <c r="K111" s="29"/>
      <c r="L111" s="29"/>
      <c r="M111" s="29"/>
      <c r="N111" s="29"/>
      <c r="O111" s="29"/>
      <c r="P111" s="29"/>
      <c r="Q111" s="29"/>
      <c r="R111" s="29"/>
      <c r="S111" s="29"/>
      <c r="T111" s="29"/>
      <c r="U111" s="29"/>
      <c r="V111" s="29"/>
    </row>
    <row r="112" spans="1:22" ht="15.75" thickBot="1" x14ac:dyDescent="0.3">
      <c r="A112" s="11"/>
      <c r="B112" s="15" t="s">
        <v>92</v>
      </c>
      <c r="C112" s="23"/>
      <c r="D112" s="54"/>
      <c r="E112" s="58" t="s">
        <v>171</v>
      </c>
      <c r="F112" s="56"/>
      <c r="G112" s="58"/>
      <c r="H112" s="54"/>
      <c r="I112" s="55">
        <v>2517</v>
      </c>
      <c r="J112" s="56"/>
      <c r="K112" s="58"/>
      <c r="L112" s="54"/>
      <c r="M112" s="58" t="s">
        <v>171</v>
      </c>
      <c r="N112" s="56"/>
      <c r="O112" s="58"/>
      <c r="P112" s="54"/>
      <c r="Q112" s="58" t="s">
        <v>171</v>
      </c>
      <c r="R112" s="24"/>
      <c r="S112" s="23"/>
      <c r="T112" s="54"/>
      <c r="U112" s="55">
        <v>2517</v>
      </c>
      <c r="V112" s="24"/>
    </row>
    <row r="113" spans="1:22" x14ac:dyDescent="0.25">
      <c r="A113" s="11"/>
      <c r="B113" s="29"/>
      <c r="C113" s="29"/>
      <c r="D113" s="29"/>
      <c r="E113" s="29"/>
      <c r="F113" s="29"/>
      <c r="G113" s="29"/>
      <c r="H113" s="29"/>
      <c r="I113" s="29"/>
      <c r="J113" s="29"/>
      <c r="K113" s="29"/>
      <c r="L113" s="29"/>
      <c r="M113" s="29"/>
      <c r="N113" s="29"/>
      <c r="O113" s="29"/>
      <c r="P113" s="29"/>
      <c r="Q113" s="29"/>
      <c r="R113" s="29"/>
      <c r="S113" s="29"/>
      <c r="T113" s="29"/>
      <c r="U113" s="29"/>
      <c r="V113" s="29"/>
    </row>
    <row r="114" spans="1:22" ht="15.75" thickBot="1" x14ac:dyDescent="0.3">
      <c r="A114" s="11"/>
      <c r="B114" s="15" t="s">
        <v>385</v>
      </c>
      <c r="C114" s="23"/>
      <c r="D114" s="33" t="s">
        <v>161</v>
      </c>
      <c r="E114" s="51" t="s">
        <v>240</v>
      </c>
      <c r="F114" s="36" t="s">
        <v>164</v>
      </c>
      <c r="G114" s="51"/>
      <c r="H114" s="33" t="s">
        <v>161</v>
      </c>
      <c r="I114" s="51" t="s">
        <v>386</v>
      </c>
      <c r="J114" s="36" t="s">
        <v>164</v>
      </c>
      <c r="K114" s="51"/>
      <c r="L114" s="33" t="s">
        <v>161</v>
      </c>
      <c r="M114" s="51" t="s">
        <v>369</v>
      </c>
      <c r="N114" s="36" t="s">
        <v>164</v>
      </c>
      <c r="O114" s="51"/>
      <c r="P114" s="33" t="s">
        <v>161</v>
      </c>
      <c r="Q114" s="35">
        <v>12010</v>
      </c>
      <c r="R114" s="24"/>
      <c r="S114" s="23"/>
      <c r="T114" s="33" t="s">
        <v>161</v>
      </c>
      <c r="U114" s="51" t="s">
        <v>240</v>
      </c>
      <c r="V114" s="24" t="s">
        <v>164</v>
      </c>
    </row>
    <row r="115" spans="1:22" ht="15.75" thickTop="1" x14ac:dyDescent="0.25">
      <c r="A115" s="11"/>
      <c r="B115" s="29"/>
      <c r="C115" s="29"/>
      <c r="D115" s="29"/>
      <c r="E115" s="29"/>
      <c r="F115" s="29"/>
      <c r="G115" s="29"/>
      <c r="H115" s="29"/>
      <c r="I115" s="29"/>
      <c r="J115" s="29"/>
      <c r="K115" s="29"/>
      <c r="L115" s="29"/>
      <c r="M115" s="29"/>
      <c r="N115" s="29"/>
      <c r="O115" s="29"/>
      <c r="P115" s="29"/>
      <c r="Q115" s="29"/>
      <c r="R115" s="29"/>
      <c r="S115" s="29"/>
      <c r="T115" s="29"/>
      <c r="U115" s="29"/>
      <c r="V115" s="29"/>
    </row>
    <row r="116" spans="1:22" ht="15.75" thickBot="1" x14ac:dyDescent="0.3">
      <c r="A116" s="11"/>
      <c r="B116" s="15" t="s">
        <v>387</v>
      </c>
      <c r="C116" s="23"/>
      <c r="D116" s="33" t="s">
        <v>161</v>
      </c>
      <c r="E116" s="51" t="s">
        <v>388</v>
      </c>
      <c r="F116" s="36" t="s">
        <v>164</v>
      </c>
      <c r="G116" s="51"/>
      <c r="H116" s="33" t="s">
        <v>161</v>
      </c>
      <c r="I116" s="51" t="s">
        <v>386</v>
      </c>
      <c r="J116" s="36" t="s">
        <v>164</v>
      </c>
      <c r="K116" s="51"/>
      <c r="L116" s="33" t="s">
        <v>161</v>
      </c>
      <c r="M116" s="51" t="s">
        <v>369</v>
      </c>
      <c r="N116" s="36" t="s">
        <v>164</v>
      </c>
      <c r="O116" s="51"/>
      <c r="P116" s="33" t="s">
        <v>161</v>
      </c>
      <c r="Q116" s="35">
        <v>12010</v>
      </c>
      <c r="R116" s="24"/>
      <c r="S116" s="23"/>
      <c r="T116" s="33" t="s">
        <v>161</v>
      </c>
      <c r="U116" s="51" t="s">
        <v>388</v>
      </c>
      <c r="V116" s="24" t="s">
        <v>164</v>
      </c>
    </row>
    <row r="117" spans="1:22" ht="15.75" thickTop="1" x14ac:dyDescent="0.25">
      <c r="A117" s="11"/>
      <c r="B117" s="46"/>
      <c r="C117" s="46"/>
      <c r="D117" s="76" t="s">
        <v>320</v>
      </c>
      <c r="E117" s="76"/>
      <c r="F117" s="76"/>
      <c r="G117" s="76"/>
      <c r="H117" s="76" t="s">
        <v>322</v>
      </c>
      <c r="I117" s="76"/>
      <c r="J117" s="76"/>
      <c r="K117" s="76"/>
      <c r="L117" s="76" t="s">
        <v>324</v>
      </c>
      <c r="M117" s="76"/>
      <c r="N117" s="76"/>
      <c r="O117" s="76"/>
      <c r="P117" s="76" t="s">
        <v>325</v>
      </c>
      <c r="Q117" s="76"/>
      <c r="R117" s="46"/>
      <c r="S117" s="46"/>
      <c r="T117" s="76" t="s">
        <v>320</v>
      </c>
      <c r="U117" s="76"/>
      <c r="V117" s="46"/>
    </row>
    <row r="118" spans="1:22" ht="15.75" thickBot="1" x14ac:dyDescent="0.3">
      <c r="A118" s="11"/>
      <c r="B118" s="46"/>
      <c r="C118" s="46"/>
      <c r="D118" s="37" t="s">
        <v>321</v>
      </c>
      <c r="E118" s="37"/>
      <c r="F118" s="37"/>
      <c r="G118" s="37"/>
      <c r="H118" s="37" t="s">
        <v>323</v>
      </c>
      <c r="I118" s="37"/>
      <c r="J118" s="37"/>
      <c r="K118" s="37"/>
      <c r="L118" s="37" t="s">
        <v>323</v>
      </c>
      <c r="M118" s="37"/>
      <c r="N118" s="37"/>
      <c r="O118" s="37"/>
      <c r="P118" s="37"/>
      <c r="Q118" s="37"/>
      <c r="R118" s="46"/>
      <c r="S118" s="46"/>
      <c r="T118" s="37" t="s">
        <v>326</v>
      </c>
      <c r="U118" s="37"/>
      <c r="V118" s="46"/>
    </row>
    <row r="119" spans="1:22" x14ac:dyDescent="0.25">
      <c r="A119" s="11"/>
      <c r="B119" s="52"/>
      <c r="C119" s="52"/>
      <c r="D119" s="52"/>
      <c r="E119" s="52"/>
      <c r="F119" s="52"/>
      <c r="G119" s="52"/>
      <c r="H119" s="52"/>
      <c r="I119" s="52"/>
      <c r="J119" s="52"/>
      <c r="K119" s="52"/>
      <c r="L119" s="52"/>
      <c r="M119" s="52"/>
      <c r="N119" s="52"/>
      <c r="O119" s="52"/>
      <c r="P119" s="52"/>
      <c r="Q119" s="52"/>
      <c r="R119" s="52"/>
      <c r="S119" s="52"/>
      <c r="T119" s="52"/>
      <c r="U119" s="52"/>
      <c r="V119" s="52"/>
    </row>
    <row r="120" spans="1:22" x14ac:dyDescent="0.25">
      <c r="A120" s="11"/>
      <c r="B120" s="52"/>
      <c r="C120" s="52"/>
      <c r="D120" s="52"/>
      <c r="E120" s="52"/>
      <c r="F120" s="52"/>
      <c r="G120" s="52"/>
      <c r="H120" s="52"/>
      <c r="I120" s="52"/>
      <c r="J120" s="52"/>
      <c r="K120" s="52"/>
      <c r="L120" s="52"/>
      <c r="M120" s="52"/>
      <c r="N120" s="52"/>
      <c r="O120" s="52"/>
      <c r="P120" s="52"/>
      <c r="Q120" s="52"/>
      <c r="R120" s="52"/>
      <c r="S120" s="52"/>
      <c r="T120" s="52"/>
      <c r="U120" s="52"/>
      <c r="V120" s="52"/>
    </row>
    <row r="121" spans="1:22" x14ac:dyDescent="0.25">
      <c r="A121" s="11"/>
      <c r="B121" s="15" t="s">
        <v>74</v>
      </c>
      <c r="C121" s="23"/>
      <c r="D121" s="15" t="s">
        <v>161</v>
      </c>
      <c r="E121" s="28">
        <v>7622</v>
      </c>
      <c r="F121" s="24"/>
      <c r="G121" s="23"/>
      <c r="H121" s="15" t="s">
        <v>161</v>
      </c>
      <c r="I121" s="28">
        <v>93789</v>
      </c>
      <c r="J121" s="24"/>
      <c r="K121" s="23"/>
      <c r="L121" s="15" t="s">
        <v>161</v>
      </c>
      <c r="M121" s="23" t="s">
        <v>171</v>
      </c>
      <c r="N121" s="24"/>
      <c r="O121" s="23"/>
      <c r="P121" s="15" t="s">
        <v>161</v>
      </c>
      <c r="Q121" s="23" t="s">
        <v>390</v>
      </c>
      <c r="R121" s="24" t="s">
        <v>164</v>
      </c>
      <c r="S121" s="23"/>
      <c r="T121" s="15" t="s">
        <v>161</v>
      </c>
      <c r="U121" s="28">
        <v>93752</v>
      </c>
      <c r="V121" s="24"/>
    </row>
    <row r="122" spans="1:22" x14ac:dyDescent="0.25">
      <c r="A122" s="11"/>
      <c r="B122" s="29"/>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11"/>
      <c r="B123" s="15" t="s">
        <v>75</v>
      </c>
      <c r="C123" s="15"/>
      <c r="D123" s="15"/>
      <c r="E123" s="15"/>
      <c r="F123" s="15"/>
      <c r="G123" s="15"/>
      <c r="H123" s="15"/>
      <c r="I123" s="15"/>
      <c r="J123" s="15"/>
      <c r="K123" s="15"/>
      <c r="L123" s="15"/>
      <c r="M123" s="15"/>
      <c r="N123" s="15"/>
      <c r="O123" s="15"/>
      <c r="P123" s="15"/>
      <c r="Q123" s="15"/>
      <c r="R123" s="15"/>
      <c r="S123" s="15"/>
      <c r="T123" s="15"/>
      <c r="U123" s="15"/>
      <c r="V123" s="15"/>
    </row>
    <row r="124" spans="1:22" x14ac:dyDescent="0.25">
      <c r="A124" s="11"/>
      <c r="B124" s="68" t="s">
        <v>76</v>
      </c>
      <c r="C124" s="31"/>
      <c r="D124" s="18"/>
      <c r="E124" s="31" t="s">
        <v>171</v>
      </c>
      <c r="F124" s="20"/>
      <c r="G124" s="31"/>
      <c r="H124" s="18"/>
      <c r="I124" s="19">
        <v>31459</v>
      </c>
      <c r="J124" s="20"/>
      <c r="K124" s="31"/>
      <c r="L124" s="18"/>
      <c r="M124" s="31" t="s">
        <v>171</v>
      </c>
      <c r="N124" s="20"/>
      <c r="O124" s="31"/>
      <c r="P124" s="18"/>
      <c r="Q124" s="31" t="s">
        <v>391</v>
      </c>
      <c r="R124" s="20" t="s">
        <v>164</v>
      </c>
      <c r="S124" s="31"/>
      <c r="T124" s="18"/>
      <c r="U124" s="19">
        <v>31458</v>
      </c>
      <c r="V124" s="20"/>
    </row>
    <row r="125" spans="1:22" ht="26.25" x14ac:dyDescent="0.25">
      <c r="A125" s="11"/>
      <c r="B125" s="66" t="s">
        <v>365</v>
      </c>
      <c r="C125" s="23"/>
      <c r="D125" s="15"/>
      <c r="E125" s="23" t="s">
        <v>171</v>
      </c>
      <c r="F125" s="24"/>
      <c r="G125" s="23"/>
      <c r="H125" s="15"/>
      <c r="I125" s="28">
        <v>29126</v>
      </c>
      <c r="J125" s="24"/>
      <c r="K125" s="23"/>
      <c r="L125" s="15"/>
      <c r="M125" s="23" t="s">
        <v>171</v>
      </c>
      <c r="N125" s="24"/>
      <c r="O125" s="23"/>
      <c r="P125" s="15"/>
      <c r="Q125" s="23" t="s">
        <v>392</v>
      </c>
      <c r="R125" s="24" t="s">
        <v>164</v>
      </c>
      <c r="S125" s="23"/>
      <c r="T125" s="15"/>
      <c r="U125" s="28">
        <v>21505</v>
      </c>
      <c r="V125" s="24"/>
    </row>
    <row r="126" spans="1:22" x14ac:dyDescent="0.25">
      <c r="A126" s="11"/>
      <c r="B126" s="68" t="s">
        <v>78</v>
      </c>
      <c r="C126" s="31"/>
      <c r="D126" s="18"/>
      <c r="E126" s="19">
        <v>11662</v>
      </c>
      <c r="F126" s="20"/>
      <c r="G126" s="31"/>
      <c r="H126" s="18"/>
      <c r="I126" s="31">
        <v>285</v>
      </c>
      <c r="J126" s="20"/>
      <c r="K126" s="31"/>
      <c r="L126" s="18"/>
      <c r="M126" s="31">
        <v>146</v>
      </c>
      <c r="N126" s="20"/>
      <c r="O126" s="31"/>
      <c r="P126" s="18"/>
      <c r="Q126" s="31" t="s">
        <v>171</v>
      </c>
      <c r="R126" s="20"/>
      <c r="S126" s="31"/>
      <c r="T126" s="18"/>
      <c r="U126" s="19">
        <v>12093</v>
      </c>
      <c r="V126" s="20"/>
    </row>
    <row r="127" spans="1:22" x14ac:dyDescent="0.25">
      <c r="A127" s="11"/>
      <c r="B127" s="66" t="s">
        <v>79</v>
      </c>
      <c r="C127" s="23"/>
      <c r="D127" s="15"/>
      <c r="E127" s="23">
        <v>564</v>
      </c>
      <c r="F127" s="24"/>
      <c r="G127" s="23"/>
      <c r="H127" s="15"/>
      <c r="I127" s="28">
        <v>4969</v>
      </c>
      <c r="J127" s="24"/>
      <c r="K127" s="23"/>
      <c r="L127" s="15"/>
      <c r="M127" s="23" t="s">
        <v>171</v>
      </c>
      <c r="N127" s="24"/>
      <c r="O127" s="23"/>
      <c r="P127" s="15"/>
      <c r="Q127" s="23" t="s">
        <v>171</v>
      </c>
      <c r="R127" s="24"/>
      <c r="S127" s="23"/>
      <c r="T127" s="15"/>
      <c r="U127" s="28">
        <v>5533</v>
      </c>
      <c r="V127" s="24"/>
    </row>
    <row r="128" spans="1:22" x14ac:dyDescent="0.25">
      <c r="A128" s="11"/>
      <c r="B128" s="68" t="s">
        <v>80</v>
      </c>
      <c r="C128" s="31"/>
      <c r="D128" s="18"/>
      <c r="E128" s="31" t="s">
        <v>171</v>
      </c>
      <c r="F128" s="20"/>
      <c r="G128" s="31"/>
      <c r="H128" s="18"/>
      <c r="I128" s="31">
        <v>442</v>
      </c>
      <c r="J128" s="20"/>
      <c r="K128" s="31"/>
      <c r="L128" s="18"/>
      <c r="M128" s="31" t="s">
        <v>171</v>
      </c>
      <c r="N128" s="20"/>
      <c r="O128" s="31"/>
      <c r="P128" s="18"/>
      <c r="Q128" s="31" t="s">
        <v>171</v>
      </c>
      <c r="R128" s="20"/>
      <c r="S128" s="31"/>
      <c r="T128" s="18"/>
      <c r="U128" s="31">
        <v>442</v>
      </c>
      <c r="V128" s="20"/>
    </row>
    <row r="129" spans="1:22" ht="15.75" thickBot="1" x14ac:dyDescent="0.3">
      <c r="A129" s="11"/>
      <c r="B129" s="66" t="s">
        <v>393</v>
      </c>
      <c r="C129" s="23"/>
      <c r="D129" s="54"/>
      <c r="E129" s="58" t="s">
        <v>394</v>
      </c>
      <c r="F129" s="56" t="s">
        <v>164</v>
      </c>
      <c r="G129" s="58"/>
      <c r="H129" s="54"/>
      <c r="I129" s="58">
        <v>338</v>
      </c>
      <c r="J129" s="56"/>
      <c r="K129" s="58"/>
      <c r="L129" s="54"/>
      <c r="M129" s="58" t="s">
        <v>171</v>
      </c>
      <c r="N129" s="56"/>
      <c r="O129" s="58"/>
      <c r="P129" s="54"/>
      <c r="Q129" s="58" t="s">
        <v>171</v>
      </c>
      <c r="R129" s="24"/>
      <c r="S129" s="23"/>
      <c r="T129" s="54"/>
      <c r="U129" s="58">
        <v>218</v>
      </c>
      <c r="V129" s="24"/>
    </row>
    <row r="130" spans="1:22" ht="15.75" thickBot="1" x14ac:dyDescent="0.3">
      <c r="A130" s="11"/>
      <c r="B130" s="16" t="s">
        <v>83</v>
      </c>
      <c r="C130" s="31"/>
      <c r="D130" s="25"/>
      <c r="E130" s="50">
        <v>12106</v>
      </c>
      <c r="F130" s="27"/>
      <c r="G130" s="26"/>
      <c r="H130" s="25"/>
      <c r="I130" s="50">
        <v>66619</v>
      </c>
      <c r="J130" s="27"/>
      <c r="K130" s="26"/>
      <c r="L130" s="25"/>
      <c r="M130" s="26">
        <v>146</v>
      </c>
      <c r="N130" s="27"/>
      <c r="O130" s="26"/>
      <c r="P130" s="25"/>
      <c r="Q130" s="26" t="s">
        <v>395</v>
      </c>
      <c r="R130" s="20" t="s">
        <v>164</v>
      </c>
      <c r="S130" s="31"/>
      <c r="T130" s="25"/>
      <c r="U130" s="50">
        <v>71249</v>
      </c>
      <c r="V130" s="20"/>
    </row>
    <row r="131" spans="1:22" x14ac:dyDescent="0.25">
      <c r="A131" s="11"/>
      <c r="B131" s="30"/>
      <c r="C131" s="30"/>
      <c r="D131" s="30"/>
      <c r="E131" s="30"/>
      <c r="F131" s="30"/>
      <c r="G131" s="30"/>
      <c r="H131" s="30"/>
      <c r="I131" s="30"/>
      <c r="J131" s="30"/>
      <c r="K131" s="30"/>
      <c r="L131" s="30"/>
      <c r="M131" s="30"/>
      <c r="N131" s="30"/>
      <c r="O131" s="30"/>
      <c r="P131" s="30"/>
      <c r="Q131" s="30"/>
      <c r="R131" s="30"/>
      <c r="S131" s="30"/>
      <c r="T131" s="30"/>
      <c r="U131" s="30"/>
      <c r="V131" s="30"/>
    </row>
    <row r="132" spans="1:22" x14ac:dyDescent="0.25">
      <c r="A132" s="11"/>
      <c r="B132" s="18" t="s">
        <v>367</v>
      </c>
      <c r="C132" s="31"/>
      <c r="D132" s="18"/>
      <c r="E132" s="31" t="s">
        <v>396</v>
      </c>
      <c r="F132" s="20" t="s">
        <v>164</v>
      </c>
      <c r="G132" s="31"/>
      <c r="H132" s="18"/>
      <c r="I132" s="19">
        <v>27170</v>
      </c>
      <c r="J132" s="20"/>
      <c r="K132" s="31"/>
      <c r="L132" s="18"/>
      <c r="M132" s="31" t="s">
        <v>397</v>
      </c>
      <c r="N132" s="20" t="s">
        <v>164</v>
      </c>
      <c r="O132" s="31"/>
      <c r="P132" s="18"/>
      <c r="Q132" s="31" t="s">
        <v>398</v>
      </c>
      <c r="R132" s="20" t="s">
        <v>164</v>
      </c>
      <c r="S132" s="31"/>
      <c r="T132" s="18"/>
      <c r="U132" s="19">
        <v>22503</v>
      </c>
      <c r="V132" s="20"/>
    </row>
    <row r="133" spans="1:22" x14ac:dyDescent="0.25">
      <c r="A133" s="11"/>
      <c r="B133" s="30"/>
      <c r="C133" s="30"/>
      <c r="D133" s="30"/>
      <c r="E133" s="30"/>
      <c r="F133" s="30"/>
      <c r="G133" s="30"/>
      <c r="H133" s="30"/>
      <c r="I133" s="30"/>
      <c r="J133" s="30"/>
      <c r="K133" s="30"/>
      <c r="L133" s="30"/>
      <c r="M133" s="30"/>
      <c r="N133" s="30"/>
      <c r="O133" s="30"/>
      <c r="P133" s="30"/>
      <c r="Q133" s="30"/>
      <c r="R133" s="30"/>
      <c r="S133" s="30"/>
      <c r="T133" s="30"/>
      <c r="U133" s="30"/>
      <c r="V133" s="30"/>
    </row>
    <row r="134" spans="1:22" x14ac:dyDescent="0.25">
      <c r="A134" s="11"/>
      <c r="B134" s="18" t="s">
        <v>85</v>
      </c>
      <c r="C134" s="18"/>
      <c r="D134" s="18"/>
      <c r="E134" s="18"/>
      <c r="F134" s="18"/>
      <c r="G134" s="18"/>
      <c r="H134" s="18"/>
      <c r="I134" s="18"/>
      <c r="J134" s="18"/>
      <c r="K134" s="18"/>
      <c r="L134" s="18"/>
      <c r="M134" s="18"/>
      <c r="N134" s="18"/>
      <c r="O134" s="18"/>
      <c r="P134" s="18"/>
      <c r="Q134" s="18"/>
      <c r="R134" s="18"/>
      <c r="S134" s="18"/>
      <c r="T134" s="18"/>
      <c r="U134" s="18"/>
      <c r="V134" s="18"/>
    </row>
    <row r="135" spans="1:22" x14ac:dyDescent="0.25">
      <c r="A135" s="11"/>
      <c r="B135" s="66" t="s">
        <v>86</v>
      </c>
      <c r="C135" s="23"/>
      <c r="D135" s="15"/>
      <c r="E135" s="23" t="s">
        <v>399</v>
      </c>
      <c r="F135" s="24" t="s">
        <v>164</v>
      </c>
      <c r="G135" s="23"/>
      <c r="H135" s="15"/>
      <c r="I135" s="23" t="s">
        <v>400</v>
      </c>
      <c r="J135" s="24" t="s">
        <v>164</v>
      </c>
      <c r="K135" s="23"/>
      <c r="L135" s="15"/>
      <c r="M135" s="23" t="s">
        <v>171</v>
      </c>
      <c r="N135" s="24"/>
      <c r="O135" s="23"/>
      <c r="P135" s="15"/>
      <c r="Q135" s="23" t="s">
        <v>171</v>
      </c>
      <c r="R135" s="24"/>
      <c r="S135" s="23"/>
      <c r="T135" s="15"/>
      <c r="U135" s="23" t="s">
        <v>401</v>
      </c>
      <c r="V135" s="24" t="s">
        <v>164</v>
      </c>
    </row>
    <row r="136" spans="1:22" x14ac:dyDescent="0.25">
      <c r="A136" s="11"/>
      <c r="B136" s="68" t="s">
        <v>87</v>
      </c>
      <c r="C136" s="31"/>
      <c r="D136" s="18"/>
      <c r="E136" s="31" t="s">
        <v>402</v>
      </c>
      <c r="F136" s="20" t="s">
        <v>164</v>
      </c>
      <c r="G136" s="31"/>
      <c r="H136" s="18"/>
      <c r="I136" s="31" t="s">
        <v>171</v>
      </c>
      <c r="J136" s="20"/>
      <c r="K136" s="31"/>
      <c r="L136" s="18"/>
      <c r="M136" s="31" t="s">
        <v>171</v>
      </c>
      <c r="N136" s="20"/>
      <c r="O136" s="31"/>
      <c r="P136" s="18"/>
      <c r="Q136" s="31" t="s">
        <v>171</v>
      </c>
      <c r="R136" s="20"/>
      <c r="S136" s="31"/>
      <c r="T136" s="18"/>
      <c r="U136" s="31" t="s">
        <v>402</v>
      </c>
      <c r="V136" s="20" t="s">
        <v>164</v>
      </c>
    </row>
    <row r="137" spans="1:22" x14ac:dyDescent="0.25">
      <c r="A137" s="11"/>
      <c r="B137" s="66" t="s">
        <v>88</v>
      </c>
      <c r="C137" s="23"/>
      <c r="D137" s="15"/>
      <c r="E137" s="23" t="s">
        <v>403</v>
      </c>
      <c r="F137" s="24" t="s">
        <v>164</v>
      </c>
      <c r="G137" s="23"/>
      <c r="H137" s="15"/>
      <c r="I137" s="23" t="s">
        <v>171</v>
      </c>
      <c r="J137" s="24"/>
      <c r="K137" s="23"/>
      <c r="L137" s="15"/>
      <c r="M137" s="23" t="s">
        <v>171</v>
      </c>
      <c r="N137" s="24"/>
      <c r="O137" s="23"/>
      <c r="P137" s="15"/>
      <c r="Q137" s="23" t="s">
        <v>171</v>
      </c>
      <c r="R137" s="24"/>
      <c r="S137" s="23"/>
      <c r="T137" s="15"/>
      <c r="U137" s="23" t="s">
        <v>403</v>
      </c>
      <c r="V137" s="24" t="s">
        <v>164</v>
      </c>
    </row>
    <row r="138" spans="1:22" x14ac:dyDescent="0.25">
      <c r="A138" s="11"/>
      <c r="B138" s="68" t="s">
        <v>374</v>
      </c>
      <c r="C138" s="31"/>
      <c r="D138" s="18"/>
      <c r="E138" s="19">
        <v>21699</v>
      </c>
      <c r="F138" s="20"/>
      <c r="G138" s="31"/>
      <c r="H138" s="18"/>
      <c r="I138" s="31" t="s">
        <v>404</v>
      </c>
      <c r="J138" s="20" t="s">
        <v>164</v>
      </c>
      <c r="K138" s="31"/>
      <c r="L138" s="18"/>
      <c r="M138" s="31" t="s">
        <v>171</v>
      </c>
      <c r="N138" s="20"/>
      <c r="O138" s="31"/>
      <c r="P138" s="18"/>
      <c r="Q138" s="31" t="s">
        <v>171</v>
      </c>
      <c r="R138" s="20"/>
      <c r="S138" s="31"/>
      <c r="T138" s="18"/>
      <c r="U138" s="31" t="s">
        <v>171</v>
      </c>
      <c r="V138" s="20"/>
    </row>
    <row r="139" spans="1:22" ht="26.25" x14ac:dyDescent="0.25">
      <c r="A139" s="11"/>
      <c r="B139" s="66" t="s">
        <v>376</v>
      </c>
      <c r="C139" s="23"/>
      <c r="D139" s="15"/>
      <c r="E139" s="23" t="s">
        <v>405</v>
      </c>
      <c r="F139" s="24" t="s">
        <v>164</v>
      </c>
      <c r="G139" s="23"/>
      <c r="H139" s="15"/>
      <c r="I139" s="23" t="s">
        <v>171</v>
      </c>
      <c r="J139" s="24"/>
      <c r="K139" s="23"/>
      <c r="L139" s="15"/>
      <c r="M139" s="23" t="s">
        <v>171</v>
      </c>
      <c r="N139" s="24"/>
      <c r="O139" s="23"/>
      <c r="P139" s="15"/>
      <c r="Q139" s="28">
        <v>10057</v>
      </c>
      <c r="R139" s="24"/>
      <c r="S139" s="23"/>
      <c r="T139" s="15"/>
      <c r="U139" s="23" t="s">
        <v>171</v>
      </c>
      <c r="V139" s="24"/>
    </row>
    <row r="140" spans="1:22" ht="15.75" thickBot="1" x14ac:dyDescent="0.3">
      <c r="A140" s="11"/>
      <c r="B140" s="68" t="s">
        <v>89</v>
      </c>
      <c r="C140" s="31"/>
      <c r="D140" s="25"/>
      <c r="E140" s="26">
        <v>30</v>
      </c>
      <c r="F140" s="27"/>
      <c r="G140" s="26"/>
      <c r="H140" s="25"/>
      <c r="I140" s="26">
        <v>10</v>
      </c>
      <c r="J140" s="27"/>
      <c r="K140" s="26"/>
      <c r="L140" s="25"/>
      <c r="M140" s="26" t="s">
        <v>171</v>
      </c>
      <c r="N140" s="27"/>
      <c r="O140" s="26"/>
      <c r="P140" s="25"/>
      <c r="Q140" s="26" t="s">
        <v>171</v>
      </c>
      <c r="R140" s="20"/>
      <c r="S140" s="31"/>
      <c r="T140" s="25"/>
      <c r="U140" s="26">
        <v>40</v>
      </c>
      <c r="V140" s="20"/>
    </row>
    <row r="141" spans="1:22" ht="15.75" thickBot="1" x14ac:dyDescent="0.3">
      <c r="A141" s="11"/>
      <c r="B141" s="21" t="s">
        <v>378</v>
      </c>
      <c r="C141" s="23"/>
      <c r="D141" s="54"/>
      <c r="E141" s="58" t="s">
        <v>406</v>
      </c>
      <c r="F141" s="56" t="s">
        <v>164</v>
      </c>
      <c r="G141" s="58"/>
      <c r="H141" s="54"/>
      <c r="I141" s="58" t="s">
        <v>407</v>
      </c>
      <c r="J141" s="56" t="s">
        <v>164</v>
      </c>
      <c r="K141" s="58"/>
      <c r="L141" s="54"/>
      <c r="M141" s="58" t="s">
        <v>171</v>
      </c>
      <c r="N141" s="56"/>
      <c r="O141" s="58"/>
      <c r="P141" s="54"/>
      <c r="Q141" s="55">
        <v>10057</v>
      </c>
      <c r="R141" s="24"/>
      <c r="S141" s="23"/>
      <c r="T141" s="54"/>
      <c r="U141" s="58" t="s">
        <v>408</v>
      </c>
      <c r="V141" s="24" t="s">
        <v>164</v>
      </c>
    </row>
    <row r="142" spans="1:22" x14ac:dyDescent="0.25">
      <c r="A142" s="11"/>
      <c r="B142" s="29"/>
      <c r="C142" s="29"/>
      <c r="D142" s="29"/>
      <c r="E142" s="29"/>
      <c r="F142" s="29"/>
      <c r="G142" s="29"/>
      <c r="H142" s="29"/>
      <c r="I142" s="29"/>
      <c r="J142" s="29"/>
      <c r="K142" s="29"/>
      <c r="L142" s="29"/>
      <c r="M142" s="29"/>
      <c r="N142" s="29"/>
      <c r="O142" s="29"/>
      <c r="P142" s="29"/>
      <c r="Q142" s="29"/>
      <c r="R142" s="29"/>
      <c r="S142" s="29"/>
      <c r="T142" s="29"/>
      <c r="U142" s="29"/>
      <c r="V142" s="29"/>
    </row>
    <row r="143" spans="1:22" ht="26.25" x14ac:dyDescent="0.25">
      <c r="A143" s="11"/>
      <c r="B143" s="66" t="s">
        <v>409</v>
      </c>
      <c r="C143" s="23"/>
      <c r="D143" s="15"/>
      <c r="E143" s="23" t="s">
        <v>410</v>
      </c>
      <c r="F143" s="24" t="s">
        <v>164</v>
      </c>
      <c r="G143" s="23"/>
      <c r="H143" s="15"/>
      <c r="I143" s="28">
        <v>5464</v>
      </c>
      <c r="J143" s="24"/>
      <c r="K143" s="23"/>
      <c r="L143" s="15"/>
      <c r="M143" s="23" t="s">
        <v>397</v>
      </c>
      <c r="N143" s="24" t="s">
        <v>164</v>
      </c>
      <c r="O143" s="23"/>
      <c r="P143" s="15"/>
      <c r="Q143" s="28">
        <v>10020</v>
      </c>
      <c r="R143" s="24"/>
      <c r="S143" s="23"/>
      <c r="T143" s="15"/>
      <c r="U143" s="23" t="s">
        <v>411</v>
      </c>
      <c r="V143" s="24" t="s">
        <v>164</v>
      </c>
    </row>
    <row r="144" spans="1:22" x14ac:dyDescent="0.25">
      <c r="A144" s="11"/>
      <c r="B144" s="29"/>
      <c r="C144" s="29"/>
      <c r="D144" s="29"/>
      <c r="E144" s="29"/>
      <c r="F144" s="29"/>
      <c r="G144" s="29"/>
      <c r="H144" s="29"/>
      <c r="I144" s="29"/>
      <c r="J144" s="29"/>
      <c r="K144" s="29"/>
      <c r="L144" s="29"/>
      <c r="M144" s="29"/>
      <c r="N144" s="29"/>
      <c r="O144" s="29"/>
      <c r="P144" s="29"/>
      <c r="Q144" s="29"/>
      <c r="R144" s="29"/>
      <c r="S144" s="29"/>
      <c r="T144" s="29"/>
      <c r="U144" s="29"/>
      <c r="V144" s="29"/>
    </row>
    <row r="145" spans="1:22" ht="15.75" thickBot="1" x14ac:dyDescent="0.3">
      <c r="A145" s="11"/>
      <c r="B145" s="15" t="s">
        <v>92</v>
      </c>
      <c r="C145" s="23"/>
      <c r="D145" s="54"/>
      <c r="E145" s="58" t="s">
        <v>171</v>
      </c>
      <c r="F145" s="56"/>
      <c r="G145" s="58"/>
      <c r="H145" s="54"/>
      <c r="I145" s="55">
        <v>3406</v>
      </c>
      <c r="J145" s="56"/>
      <c r="K145" s="58"/>
      <c r="L145" s="54"/>
      <c r="M145" s="58" t="s">
        <v>171</v>
      </c>
      <c r="N145" s="56"/>
      <c r="O145" s="58"/>
      <c r="P145" s="54"/>
      <c r="Q145" s="58" t="s">
        <v>171</v>
      </c>
      <c r="R145" s="24"/>
      <c r="S145" s="23"/>
      <c r="T145" s="54"/>
      <c r="U145" s="55">
        <v>3406</v>
      </c>
      <c r="V145" s="24"/>
    </row>
    <row r="146" spans="1:22" x14ac:dyDescent="0.25">
      <c r="A146" s="11"/>
      <c r="B146" s="29"/>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11"/>
      <c r="B147" s="15" t="s">
        <v>412</v>
      </c>
      <c r="C147" s="23"/>
      <c r="D147" s="15"/>
      <c r="E147" s="23" t="s">
        <v>410</v>
      </c>
      <c r="F147" s="24" t="s">
        <v>164</v>
      </c>
      <c r="G147" s="23"/>
      <c r="H147" s="15"/>
      <c r="I147" s="28">
        <v>2058</v>
      </c>
      <c r="J147" s="24"/>
      <c r="K147" s="23"/>
      <c r="L147" s="15"/>
      <c r="M147" s="23" t="s">
        <v>397</v>
      </c>
      <c r="N147" s="24" t="s">
        <v>164</v>
      </c>
      <c r="O147" s="23"/>
      <c r="P147" s="15"/>
      <c r="Q147" s="28">
        <v>10020</v>
      </c>
      <c r="R147" s="24"/>
      <c r="S147" s="23"/>
      <c r="T147" s="15"/>
      <c r="U147" s="23" t="s">
        <v>241</v>
      </c>
      <c r="V147" s="24" t="s">
        <v>164</v>
      </c>
    </row>
    <row r="148" spans="1:22" x14ac:dyDescent="0.25">
      <c r="A148" s="11"/>
      <c r="B148" s="18" t="s">
        <v>413</v>
      </c>
      <c r="C148" s="18"/>
      <c r="D148" s="18"/>
      <c r="E148" s="18"/>
      <c r="F148" s="18"/>
      <c r="G148" s="18"/>
      <c r="H148" s="18"/>
      <c r="I148" s="18"/>
      <c r="J148" s="18"/>
      <c r="K148" s="18"/>
      <c r="L148" s="18"/>
      <c r="M148" s="18"/>
      <c r="N148" s="18"/>
      <c r="O148" s="18"/>
      <c r="P148" s="18"/>
      <c r="Q148" s="18"/>
      <c r="R148" s="18"/>
      <c r="S148" s="18"/>
      <c r="T148" s="18"/>
      <c r="U148" s="18"/>
      <c r="V148" s="18"/>
    </row>
    <row r="149" spans="1:22" x14ac:dyDescent="0.25">
      <c r="A149" s="11"/>
      <c r="B149" s="66" t="s">
        <v>414</v>
      </c>
      <c r="C149" s="23"/>
      <c r="D149" s="15"/>
      <c r="E149" s="23" t="s">
        <v>171</v>
      </c>
      <c r="F149" s="24"/>
      <c r="G149" s="23"/>
      <c r="H149" s="15"/>
      <c r="I149" s="23" t="s">
        <v>415</v>
      </c>
      <c r="J149" s="24" t="s">
        <v>164</v>
      </c>
      <c r="K149" s="23"/>
      <c r="L149" s="15"/>
      <c r="M149" s="23" t="s">
        <v>171</v>
      </c>
      <c r="N149" s="24"/>
      <c r="O149" s="23"/>
      <c r="P149" s="15"/>
      <c r="Q149" s="23">
        <v>37</v>
      </c>
      <c r="R149" s="24"/>
      <c r="S149" s="23"/>
      <c r="T149" s="15"/>
      <c r="U149" s="23" t="s">
        <v>215</v>
      </c>
      <c r="V149" s="24" t="s">
        <v>164</v>
      </c>
    </row>
    <row r="150" spans="1:22" ht="27" thickBot="1" x14ac:dyDescent="0.3">
      <c r="A150" s="11"/>
      <c r="B150" s="68" t="s">
        <v>416</v>
      </c>
      <c r="C150" s="31"/>
      <c r="D150" s="25"/>
      <c r="E150" s="26" t="s">
        <v>171</v>
      </c>
      <c r="F150" s="27"/>
      <c r="G150" s="26"/>
      <c r="H150" s="25"/>
      <c r="I150" s="26" t="s">
        <v>417</v>
      </c>
      <c r="J150" s="27" t="s">
        <v>164</v>
      </c>
      <c r="K150" s="26"/>
      <c r="L150" s="25"/>
      <c r="M150" s="26" t="s">
        <v>171</v>
      </c>
      <c r="N150" s="27"/>
      <c r="O150" s="26"/>
      <c r="P150" s="25"/>
      <c r="Q150" s="26" t="s">
        <v>171</v>
      </c>
      <c r="R150" s="20"/>
      <c r="S150" s="31"/>
      <c r="T150" s="25"/>
      <c r="U150" s="26" t="s">
        <v>417</v>
      </c>
      <c r="V150" s="20" t="s">
        <v>164</v>
      </c>
    </row>
    <row r="151" spans="1:22" x14ac:dyDescent="0.25">
      <c r="A151" s="11"/>
      <c r="B151" s="30"/>
      <c r="C151" s="30"/>
      <c r="D151" s="30"/>
      <c r="E151" s="30"/>
      <c r="F151" s="30"/>
      <c r="G151" s="30"/>
      <c r="H151" s="30"/>
      <c r="I151" s="30"/>
      <c r="J151" s="30"/>
      <c r="K151" s="30"/>
      <c r="L151" s="30"/>
      <c r="M151" s="30"/>
      <c r="N151" s="30"/>
      <c r="O151" s="30"/>
      <c r="P151" s="30"/>
      <c r="Q151" s="30"/>
      <c r="R151" s="30"/>
      <c r="S151" s="30"/>
      <c r="T151" s="30"/>
      <c r="U151" s="30"/>
      <c r="V151" s="30"/>
    </row>
    <row r="152" spans="1:22" ht="15.75" thickBot="1" x14ac:dyDescent="0.3">
      <c r="A152" s="11"/>
      <c r="B152" s="18" t="s">
        <v>385</v>
      </c>
      <c r="C152" s="31"/>
      <c r="D152" s="59" t="s">
        <v>161</v>
      </c>
      <c r="E152" s="62" t="s">
        <v>410</v>
      </c>
      <c r="F152" s="61" t="s">
        <v>164</v>
      </c>
      <c r="G152" s="62"/>
      <c r="H152" s="59" t="s">
        <v>161</v>
      </c>
      <c r="I152" s="62" t="s">
        <v>418</v>
      </c>
      <c r="J152" s="61" t="s">
        <v>164</v>
      </c>
      <c r="K152" s="62"/>
      <c r="L152" s="59" t="s">
        <v>161</v>
      </c>
      <c r="M152" s="62" t="s">
        <v>397</v>
      </c>
      <c r="N152" s="61" t="s">
        <v>164</v>
      </c>
      <c r="O152" s="62"/>
      <c r="P152" s="59" t="s">
        <v>161</v>
      </c>
      <c r="Q152" s="60">
        <v>10057</v>
      </c>
      <c r="R152" s="20"/>
      <c r="S152" s="31"/>
      <c r="T152" s="59" t="s">
        <v>161</v>
      </c>
      <c r="U152" s="62" t="s">
        <v>410</v>
      </c>
      <c r="V152" s="20" t="s">
        <v>164</v>
      </c>
    </row>
    <row r="153" spans="1:22" ht="15.75" thickTop="1" x14ac:dyDescent="0.25">
      <c r="A153" s="11"/>
      <c r="B153" s="30"/>
      <c r="C153" s="30"/>
      <c r="D153" s="30"/>
      <c r="E153" s="30"/>
      <c r="F153" s="30"/>
      <c r="G153" s="30"/>
      <c r="H153" s="30"/>
      <c r="I153" s="30"/>
      <c r="J153" s="30"/>
      <c r="K153" s="30"/>
      <c r="L153" s="30"/>
      <c r="M153" s="30"/>
      <c r="N153" s="30"/>
      <c r="O153" s="30"/>
      <c r="P153" s="30"/>
      <c r="Q153" s="30"/>
      <c r="R153" s="30"/>
      <c r="S153" s="30"/>
      <c r="T153" s="30"/>
      <c r="U153" s="30"/>
      <c r="V153" s="30"/>
    </row>
    <row r="154" spans="1:22" ht="15.75" thickBot="1" x14ac:dyDescent="0.3">
      <c r="A154" s="11"/>
      <c r="B154" s="18" t="s">
        <v>387</v>
      </c>
      <c r="C154" s="31"/>
      <c r="D154" s="59" t="s">
        <v>161</v>
      </c>
      <c r="E154" s="62" t="s">
        <v>410</v>
      </c>
      <c r="F154" s="61" t="s">
        <v>164</v>
      </c>
      <c r="G154" s="62"/>
      <c r="H154" s="59" t="s">
        <v>161</v>
      </c>
      <c r="I154" s="62" t="s">
        <v>418</v>
      </c>
      <c r="J154" s="61" t="s">
        <v>164</v>
      </c>
      <c r="K154" s="62"/>
      <c r="L154" s="59" t="s">
        <v>161</v>
      </c>
      <c r="M154" s="62" t="s">
        <v>397</v>
      </c>
      <c r="N154" s="61" t="s">
        <v>164</v>
      </c>
      <c r="O154" s="62"/>
      <c r="P154" s="59" t="s">
        <v>161</v>
      </c>
      <c r="Q154" s="60">
        <v>10057</v>
      </c>
      <c r="R154" s="20"/>
      <c r="S154" s="31"/>
      <c r="T154" s="59" t="s">
        <v>161</v>
      </c>
      <c r="U154" s="62" t="s">
        <v>410</v>
      </c>
      <c r="V154" s="20" t="s">
        <v>164</v>
      </c>
    </row>
    <row r="155" spans="1:22" ht="15.75" thickTop="1" x14ac:dyDescent="0.25">
      <c r="A155" s="11"/>
      <c r="B155" s="46"/>
      <c r="C155" s="46"/>
      <c r="D155" s="76" t="s">
        <v>320</v>
      </c>
      <c r="E155" s="76"/>
      <c r="F155" s="76"/>
      <c r="G155" s="76"/>
      <c r="H155" s="76" t="s">
        <v>322</v>
      </c>
      <c r="I155" s="76"/>
      <c r="J155" s="76"/>
      <c r="K155" s="76"/>
      <c r="L155" s="76" t="s">
        <v>324</v>
      </c>
      <c r="M155" s="76"/>
      <c r="N155" s="76"/>
      <c r="O155" s="76"/>
      <c r="P155" s="76" t="s">
        <v>325</v>
      </c>
      <c r="Q155" s="76"/>
      <c r="R155" s="46"/>
      <c r="S155" s="46"/>
      <c r="T155" s="76" t="s">
        <v>320</v>
      </c>
      <c r="U155" s="76"/>
      <c r="V155" s="46"/>
    </row>
    <row r="156" spans="1:22" ht="15.75" thickBot="1" x14ac:dyDescent="0.3">
      <c r="A156" s="11"/>
      <c r="B156" s="46"/>
      <c r="C156" s="46"/>
      <c r="D156" s="37" t="s">
        <v>321</v>
      </c>
      <c r="E156" s="37"/>
      <c r="F156" s="37"/>
      <c r="G156" s="37"/>
      <c r="H156" s="37" t="s">
        <v>323</v>
      </c>
      <c r="I156" s="37"/>
      <c r="J156" s="37"/>
      <c r="K156" s="37"/>
      <c r="L156" s="37" t="s">
        <v>323</v>
      </c>
      <c r="M156" s="37"/>
      <c r="N156" s="37"/>
      <c r="O156" s="37"/>
      <c r="P156" s="37"/>
      <c r="Q156" s="37"/>
      <c r="R156" s="46"/>
      <c r="S156" s="46"/>
      <c r="T156" s="37" t="s">
        <v>326</v>
      </c>
      <c r="U156" s="37"/>
      <c r="V156" s="46"/>
    </row>
    <row r="157" spans="1:22" x14ac:dyDescent="0.25">
      <c r="A157" s="11"/>
      <c r="B157" s="52"/>
      <c r="C157" s="52"/>
      <c r="D157" s="52"/>
      <c r="E157" s="52"/>
      <c r="F157" s="52"/>
      <c r="G157" s="52"/>
      <c r="H157" s="52"/>
      <c r="I157" s="52"/>
      <c r="J157" s="52"/>
      <c r="K157" s="52"/>
      <c r="L157" s="52"/>
      <c r="M157" s="52"/>
      <c r="N157" s="52"/>
      <c r="O157" s="52"/>
      <c r="P157" s="52"/>
      <c r="Q157" s="52"/>
      <c r="R157" s="52"/>
      <c r="S157" s="52"/>
      <c r="T157" s="52"/>
      <c r="U157" s="52"/>
      <c r="V157" s="52"/>
    </row>
    <row r="158" spans="1:22" x14ac:dyDescent="0.25">
      <c r="A158" s="11"/>
      <c r="B158" s="52"/>
      <c r="C158" s="52"/>
      <c r="D158" s="52"/>
      <c r="E158" s="52"/>
      <c r="F158" s="52"/>
      <c r="G158" s="52"/>
      <c r="H158" s="52"/>
      <c r="I158" s="52"/>
      <c r="J158" s="52"/>
      <c r="K158" s="52"/>
      <c r="L158" s="52"/>
      <c r="M158" s="52"/>
      <c r="N158" s="52"/>
      <c r="O158" s="52"/>
      <c r="P158" s="52"/>
      <c r="Q158" s="52"/>
      <c r="R158" s="52"/>
      <c r="S158" s="52"/>
      <c r="T158" s="52"/>
      <c r="U158" s="52"/>
      <c r="V158" s="52"/>
    </row>
    <row r="159" spans="1:22" x14ac:dyDescent="0.25">
      <c r="A159" s="11"/>
      <c r="B159" s="15" t="s">
        <v>74</v>
      </c>
      <c r="C159" s="23"/>
      <c r="D159" s="15" t="s">
        <v>161</v>
      </c>
      <c r="E159" s="28">
        <v>18402</v>
      </c>
      <c r="F159" s="24"/>
      <c r="G159" s="23"/>
      <c r="H159" s="15" t="s">
        <v>161</v>
      </c>
      <c r="I159" s="28">
        <v>234448</v>
      </c>
      <c r="J159" s="24"/>
      <c r="K159" s="23"/>
      <c r="L159" s="15" t="s">
        <v>161</v>
      </c>
      <c r="M159" s="23" t="s">
        <v>171</v>
      </c>
      <c r="N159" s="24"/>
      <c r="O159" s="23"/>
      <c r="P159" s="15" t="s">
        <v>161</v>
      </c>
      <c r="Q159" s="23" t="s">
        <v>420</v>
      </c>
      <c r="R159" s="24" t="s">
        <v>164</v>
      </c>
      <c r="S159" s="23"/>
      <c r="T159" s="15" t="s">
        <v>161</v>
      </c>
      <c r="U159" s="28">
        <v>234448</v>
      </c>
      <c r="V159" s="24"/>
    </row>
    <row r="160" spans="1:22" x14ac:dyDescent="0.25">
      <c r="A160" s="11"/>
      <c r="B160" s="29"/>
      <c r="C160" s="29"/>
      <c r="D160" s="29"/>
      <c r="E160" s="29"/>
      <c r="F160" s="29"/>
      <c r="G160" s="29"/>
      <c r="H160" s="29"/>
      <c r="I160" s="29"/>
      <c r="J160" s="29"/>
      <c r="K160" s="29"/>
      <c r="L160" s="29"/>
      <c r="M160" s="29"/>
      <c r="N160" s="29"/>
      <c r="O160" s="29"/>
      <c r="P160" s="29"/>
      <c r="Q160" s="29"/>
      <c r="R160" s="29"/>
      <c r="S160" s="29"/>
      <c r="T160" s="29"/>
      <c r="U160" s="29"/>
      <c r="V160" s="29"/>
    </row>
    <row r="161" spans="1:22" x14ac:dyDescent="0.25">
      <c r="A161" s="11"/>
      <c r="B161" s="15" t="s">
        <v>75</v>
      </c>
      <c r="C161" s="15"/>
      <c r="D161" s="15"/>
      <c r="E161" s="15"/>
      <c r="F161" s="15"/>
      <c r="G161" s="15"/>
      <c r="H161" s="15"/>
      <c r="I161" s="15"/>
      <c r="J161" s="15"/>
      <c r="K161" s="15"/>
      <c r="L161" s="15"/>
      <c r="M161" s="15"/>
      <c r="N161" s="15"/>
      <c r="O161" s="15"/>
      <c r="P161" s="15"/>
      <c r="Q161" s="15"/>
      <c r="R161" s="15"/>
      <c r="S161" s="15"/>
      <c r="T161" s="15"/>
      <c r="U161" s="15"/>
      <c r="V161" s="15"/>
    </row>
    <row r="162" spans="1:22" x14ac:dyDescent="0.25">
      <c r="A162" s="11"/>
      <c r="B162" s="68" t="s">
        <v>76</v>
      </c>
      <c r="C162" s="31"/>
      <c r="D162" s="18"/>
      <c r="E162" s="31" t="s">
        <v>171</v>
      </c>
      <c r="F162" s="20"/>
      <c r="G162" s="31"/>
      <c r="H162" s="18"/>
      <c r="I162" s="19">
        <v>95388</v>
      </c>
      <c r="J162" s="20"/>
      <c r="K162" s="31"/>
      <c r="L162" s="18"/>
      <c r="M162" s="31" t="s">
        <v>171</v>
      </c>
      <c r="N162" s="20"/>
      <c r="O162" s="31"/>
      <c r="P162" s="18"/>
      <c r="Q162" s="31" t="s">
        <v>171</v>
      </c>
      <c r="R162" s="20"/>
      <c r="S162" s="31"/>
      <c r="T162" s="18"/>
      <c r="U162" s="19">
        <v>95388</v>
      </c>
      <c r="V162" s="20"/>
    </row>
    <row r="163" spans="1:22" ht="26.25" x14ac:dyDescent="0.25">
      <c r="A163" s="11"/>
      <c r="B163" s="66" t="s">
        <v>365</v>
      </c>
      <c r="C163" s="23"/>
      <c r="D163" s="15"/>
      <c r="E163" s="23" t="s">
        <v>171</v>
      </c>
      <c r="F163" s="24"/>
      <c r="G163" s="23"/>
      <c r="H163" s="15"/>
      <c r="I163" s="28">
        <v>87457</v>
      </c>
      <c r="J163" s="24"/>
      <c r="K163" s="23"/>
      <c r="L163" s="15"/>
      <c r="M163" s="23" t="s">
        <v>171</v>
      </c>
      <c r="N163" s="24"/>
      <c r="O163" s="23"/>
      <c r="P163" s="15"/>
      <c r="Q163" s="23" t="s">
        <v>420</v>
      </c>
      <c r="R163" s="24" t="s">
        <v>164</v>
      </c>
      <c r="S163" s="23"/>
      <c r="T163" s="15"/>
      <c r="U163" s="28">
        <v>69055</v>
      </c>
      <c r="V163" s="24"/>
    </row>
    <row r="164" spans="1:22" x14ac:dyDescent="0.25">
      <c r="A164" s="11"/>
      <c r="B164" s="68" t="s">
        <v>78</v>
      </c>
      <c r="C164" s="31"/>
      <c r="D164" s="18"/>
      <c r="E164" s="19">
        <v>23743</v>
      </c>
      <c r="F164" s="20"/>
      <c r="G164" s="31"/>
      <c r="H164" s="18"/>
      <c r="I164" s="31" t="s">
        <v>171</v>
      </c>
      <c r="J164" s="20"/>
      <c r="K164" s="31"/>
      <c r="L164" s="18"/>
      <c r="M164" s="31">
        <v>878</v>
      </c>
      <c r="N164" s="20"/>
      <c r="O164" s="31"/>
      <c r="P164" s="18"/>
      <c r="Q164" s="31" t="s">
        <v>171</v>
      </c>
      <c r="R164" s="20"/>
      <c r="S164" s="31"/>
      <c r="T164" s="18"/>
      <c r="U164" s="19">
        <v>24621</v>
      </c>
      <c r="V164" s="20"/>
    </row>
    <row r="165" spans="1:22" x14ac:dyDescent="0.25">
      <c r="A165" s="11"/>
      <c r="B165" s="66" t="s">
        <v>79</v>
      </c>
      <c r="C165" s="23"/>
      <c r="D165" s="15"/>
      <c r="E165" s="28">
        <v>1331</v>
      </c>
      <c r="F165" s="24"/>
      <c r="G165" s="23"/>
      <c r="H165" s="15"/>
      <c r="I165" s="28">
        <v>15342</v>
      </c>
      <c r="J165" s="24"/>
      <c r="K165" s="23"/>
      <c r="L165" s="15"/>
      <c r="M165" s="23" t="s">
        <v>171</v>
      </c>
      <c r="N165" s="24"/>
      <c r="O165" s="23"/>
      <c r="P165" s="15"/>
      <c r="Q165" s="23" t="s">
        <v>171</v>
      </c>
      <c r="R165" s="24"/>
      <c r="S165" s="23"/>
      <c r="T165" s="15"/>
      <c r="U165" s="28">
        <v>16673</v>
      </c>
      <c r="V165" s="24"/>
    </row>
    <row r="166" spans="1:22" x14ac:dyDescent="0.25">
      <c r="A166" s="11"/>
      <c r="B166" s="68" t="s">
        <v>80</v>
      </c>
      <c r="C166" s="31"/>
      <c r="D166" s="18"/>
      <c r="E166" s="31" t="s">
        <v>171</v>
      </c>
      <c r="F166" s="20"/>
      <c r="G166" s="31"/>
      <c r="H166" s="18"/>
      <c r="I166" s="19">
        <v>1323</v>
      </c>
      <c r="J166" s="20"/>
      <c r="K166" s="31"/>
      <c r="L166" s="18"/>
      <c r="M166" s="31" t="s">
        <v>171</v>
      </c>
      <c r="N166" s="20"/>
      <c r="O166" s="31"/>
      <c r="P166" s="18"/>
      <c r="Q166" s="31" t="s">
        <v>171</v>
      </c>
      <c r="R166" s="20"/>
      <c r="S166" s="31"/>
      <c r="T166" s="18"/>
      <c r="U166" s="19">
        <v>1323</v>
      </c>
      <c r="V166" s="20"/>
    </row>
    <row r="167" spans="1:22" x14ac:dyDescent="0.25">
      <c r="A167" s="11"/>
      <c r="B167" s="66" t="s">
        <v>81</v>
      </c>
      <c r="C167" s="23"/>
      <c r="D167" s="15"/>
      <c r="E167" s="23" t="s">
        <v>421</v>
      </c>
      <c r="F167" s="24" t="s">
        <v>164</v>
      </c>
      <c r="G167" s="23"/>
      <c r="H167" s="15"/>
      <c r="I167" s="23">
        <v>173</v>
      </c>
      <c r="J167" s="24"/>
      <c r="K167" s="23"/>
      <c r="L167" s="15"/>
      <c r="M167" s="23" t="s">
        <v>171</v>
      </c>
      <c r="N167" s="24"/>
      <c r="O167" s="23"/>
      <c r="P167" s="15"/>
      <c r="Q167" s="23" t="s">
        <v>171</v>
      </c>
      <c r="R167" s="24"/>
      <c r="S167" s="23"/>
      <c r="T167" s="15"/>
      <c r="U167" s="23">
        <v>78</v>
      </c>
      <c r="V167" s="24"/>
    </row>
    <row r="168" spans="1:22" ht="15.75" thickBot="1" x14ac:dyDescent="0.3">
      <c r="A168" s="11"/>
      <c r="B168" s="68" t="s">
        <v>82</v>
      </c>
      <c r="C168" s="31"/>
      <c r="D168" s="25"/>
      <c r="E168" s="50">
        <v>8389</v>
      </c>
      <c r="F168" s="27"/>
      <c r="G168" s="26"/>
      <c r="H168" s="25"/>
      <c r="I168" s="26" t="s">
        <v>171</v>
      </c>
      <c r="J168" s="27"/>
      <c r="K168" s="26"/>
      <c r="L168" s="25"/>
      <c r="M168" s="26" t="s">
        <v>171</v>
      </c>
      <c r="N168" s="27"/>
      <c r="O168" s="26"/>
      <c r="P168" s="25"/>
      <c r="Q168" s="26" t="s">
        <v>171</v>
      </c>
      <c r="R168" s="20"/>
      <c r="S168" s="31"/>
      <c r="T168" s="25"/>
      <c r="U168" s="50">
        <v>8389</v>
      </c>
      <c r="V168" s="20"/>
    </row>
    <row r="169" spans="1:22" ht="15.75" thickBot="1" x14ac:dyDescent="0.3">
      <c r="A169" s="11"/>
      <c r="B169" s="21" t="s">
        <v>83</v>
      </c>
      <c r="C169" s="23"/>
      <c r="D169" s="54"/>
      <c r="E169" s="55">
        <v>33368</v>
      </c>
      <c r="F169" s="56"/>
      <c r="G169" s="58"/>
      <c r="H169" s="54"/>
      <c r="I169" s="55">
        <v>199683</v>
      </c>
      <c r="J169" s="56"/>
      <c r="K169" s="58"/>
      <c r="L169" s="54"/>
      <c r="M169" s="58">
        <v>878</v>
      </c>
      <c r="N169" s="56"/>
      <c r="O169" s="58"/>
      <c r="P169" s="54"/>
      <c r="Q169" s="58" t="s">
        <v>420</v>
      </c>
      <c r="R169" s="70" t="s">
        <v>164</v>
      </c>
      <c r="S169" s="23"/>
      <c r="T169" s="54"/>
      <c r="U169" s="55">
        <v>215527</v>
      </c>
      <c r="V169" s="24"/>
    </row>
    <row r="170" spans="1:22" x14ac:dyDescent="0.25">
      <c r="A170" s="11"/>
      <c r="B170" s="29"/>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11"/>
      <c r="B171" s="15" t="s">
        <v>367</v>
      </c>
      <c r="C171" s="23"/>
      <c r="D171" s="15"/>
      <c r="E171" s="23" t="s">
        <v>422</v>
      </c>
      <c r="F171" s="24" t="s">
        <v>164</v>
      </c>
      <c r="G171" s="23"/>
      <c r="H171" s="15"/>
      <c r="I171" s="28">
        <v>34765</v>
      </c>
      <c r="J171" s="24"/>
      <c r="K171" s="23"/>
      <c r="L171" s="15"/>
      <c r="M171" s="23" t="s">
        <v>423</v>
      </c>
      <c r="N171" s="24" t="s">
        <v>164</v>
      </c>
      <c r="O171" s="23"/>
      <c r="P171" s="15"/>
      <c r="Q171" s="23" t="s">
        <v>171</v>
      </c>
      <c r="R171" s="24"/>
      <c r="S171" s="23"/>
      <c r="T171" s="15"/>
      <c r="U171" s="28">
        <v>18921</v>
      </c>
      <c r="V171" s="24"/>
    </row>
    <row r="172" spans="1:22" x14ac:dyDescent="0.25">
      <c r="A172" s="11"/>
      <c r="B172" s="29"/>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11"/>
      <c r="B173" s="15" t="s">
        <v>85</v>
      </c>
      <c r="C173" s="15"/>
      <c r="D173" s="15"/>
      <c r="E173" s="15"/>
      <c r="F173" s="15"/>
      <c r="G173" s="15"/>
      <c r="H173" s="15"/>
      <c r="I173" s="15"/>
      <c r="J173" s="15"/>
      <c r="K173" s="15"/>
      <c r="L173" s="15"/>
      <c r="M173" s="15"/>
      <c r="N173" s="15"/>
      <c r="O173" s="15"/>
      <c r="P173" s="15"/>
      <c r="Q173" s="15"/>
      <c r="R173" s="15"/>
      <c r="S173" s="15"/>
      <c r="T173" s="15"/>
      <c r="U173" s="15"/>
      <c r="V173" s="15"/>
    </row>
    <row r="174" spans="1:22" x14ac:dyDescent="0.25">
      <c r="A174" s="11"/>
      <c r="B174" s="68" t="s">
        <v>86</v>
      </c>
      <c r="C174" s="31"/>
      <c r="D174" s="18"/>
      <c r="E174" s="31" t="s">
        <v>424</v>
      </c>
      <c r="F174" s="20" t="s">
        <v>164</v>
      </c>
      <c r="G174" s="31"/>
      <c r="H174" s="18"/>
      <c r="I174" s="31" t="s">
        <v>425</v>
      </c>
      <c r="J174" s="20" t="s">
        <v>164</v>
      </c>
      <c r="K174" s="31"/>
      <c r="L174" s="18"/>
      <c r="M174" s="31" t="s">
        <v>171</v>
      </c>
      <c r="N174" s="20"/>
      <c r="O174" s="31"/>
      <c r="P174" s="18"/>
      <c r="Q174" s="31" t="s">
        <v>171</v>
      </c>
      <c r="R174" s="20"/>
      <c r="S174" s="31"/>
      <c r="T174" s="18"/>
      <c r="U174" s="31" t="s">
        <v>426</v>
      </c>
      <c r="V174" s="20" t="s">
        <v>164</v>
      </c>
    </row>
    <row r="175" spans="1:22" x14ac:dyDescent="0.25">
      <c r="A175" s="11"/>
      <c r="B175" s="66" t="s">
        <v>87</v>
      </c>
      <c r="C175" s="23"/>
      <c r="D175" s="15"/>
      <c r="E175" s="23" t="s">
        <v>427</v>
      </c>
      <c r="F175" s="24" t="s">
        <v>164</v>
      </c>
      <c r="G175" s="23"/>
      <c r="H175" s="15"/>
      <c r="I175" s="23" t="s">
        <v>171</v>
      </c>
      <c r="J175" s="24"/>
      <c r="K175" s="23"/>
      <c r="L175" s="15"/>
      <c r="M175" s="23" t="s">
        <v>171</v>
      </c>
      <c r="N175" s="24"/>
      <c r="O175" s="23"/>
      <c r="P175" s="15"/>
      <c r="Q175" s="23" t="s">
        <v>171</v>
      </c>
      <c r="R175" s="24"/>
      <c r="S175" s="23"/>
      <c r="T175" s="15"/>
      <c r="U175" s="23" t="s">
        <v>427</v>
      </c>
      <c r="V175" s="24" t="s">
        <v>164</v>
      </c>
    </row>
    <row r="176" spans="1:22" x14ac:dyDescent="0.25">
      <c r="A176" s="11"/>
      <c r="B176" s="68" t="s">
        <v>374</v>
      </c>
      <c r="C176" s="31"/>
      <c r="D176" s="18"/>
      <c r="E176" s="19">
        <v>62103</v>
      </c>
      <c r="F176" s="20"/>
      <c r="G176" s="31"/>
      <c r="H176" s="18"/>
      <c r="I176" s="31" t="s">
        <v>428</v>
      </c>
      <c r="J176" s="20" t="s">
        <v>164</v>
      </c>
      <c r="K176" s="31"/>
      <c r="L176" s="18"/>
      <c r="M176" s="31" t="s">
        <v>171</v>
      </c>
      <c r="N176" s="20"/>
      <c r="O176" s="31"/>
      <c r="P176" s="18"/>
      <c r="Q176" s="31" t="s">
        <v>171</v>
      </c>
      <c r="R176" s="20"/>
      <c r="S176" s="31"/>
      <c r="T176" s="18"/>
      <c r="U176" s="31" t="s">
        <v>171</v>
      </c>
      <c r="V176" s="20"/>
    </row>
    <row r="177" spans="1:22" ht="26.25" x14ac:dyDescent="0.25">
      <c r="A177" s="11"/>
      <c r="B177" s="66" t="s">
        <v>376</v>
      </c>
      <c r="C177" s="23"/>
      <c r="D177" s="15"/>
      <c r="E177" s="23" t="s">
        <v>429</v>
      </c>
      <c r="F177" s="24" t="s">
        <v>164</v>
      </c>
      <c r="G177" s="23"/>
      <c r="H177" s="15"/>
      <c r="I177" s="23" t="s">
        <v>171</v>
      </c>
      <c r="J177" s="24"/>
      <c r="K177" s="23"/>
      <c r="L177" s="15"/>
      <c r="M177" s="23" t="s">
        <v>171</v>
      </c>
      <c r="N177" s="24"/>
      <c r="O177" s="23"/>
      <c r="P177" s="15"/>
      <c r="Q177" s="28">
        <v>36688</v>
      </c>
      <c r="R177" s="24"/>
      <c r="S177" s="23"/>
      <c r="T177" s="15"/>
      <c r="U177" s="23" t="s">
        <v>171</v>
      </c>
      <c r="V177" s="24"/>
    </row>
    <row r="178" spans="1:22" ht="15.75" thickBot="1" x14ac:dyDescent="0.3">
      <c r="A178" s="11"/>
      <c r="B178" s="68" t="s">
        <v>89</v>
      </c>
      <c r="C178" s="31"/>
      <c r="D178" s="25"/>
      <c r="E178" s="26">
        <v>112</v>
      </c>
      <c r="F178" s="27"/>
      <c r="G178" s="26"/>
      <c r="H178" s="25"/>
      <c r="I178" s="26" t="s">
        <v>430</v>
      </c>
      <c r="J178" s="27" t="s">
        <v>164</v>
      </c>
      <c r="K178" s="26"/>
      <c r="L178" s="25"/>
      <c r="M178" s="26" t="s">
        <v>171</v>
      </c>
      <c r="N178" s="27"/>
      <c r="O178" s="26"/>
      <c r="P178" s="25"/>
      <c r="Q178" s="26" t="s">
        <v>171</v>
      </c>
      <c r="R178" s="20"/>
      <c r="S178" s="31"/>
      <c r="T178" s="25"/>
      <c r="U178" s="26" t="s">
        <v>431</v>
      </c>
      <c r="V178" s="20" t="s">
        <v>164</v>
      </c>
    </row>
    <row r="179" spans="1:22" ht="15.75" thickBot="1" x14ac:dyDescent="0.3">
      <c r="A179" s="11"/>
      <c r="B179" s="21" t="s">
        <v>378</v>
      </c>
      <c r="C179" s="23"/>
      <c r="D179" s="54"/>
      <c r="E179" s="58" t="s">
        <v>432</v>
      </c>
      <c r="F179" s="56" t="s">
        <v>164</v>
      </c>
      <c r="G179" s="58"/>
      <c r="H179" s="54"/>
      <c r="I179" s="58" t="s">
        <v>433</v>
      </c>
      <c r="J179" s="56" t="s">
        <v>164</v>
      </c>
      <c r="K179" s="58"/>
      <c r="L179" s="54"/>
      <c r="M179" s="58" t="s">
        <v>171</v>
      </c>
      <c r="N179" s="56"/>
      <c r="O179" s="58"/>
      <c r="P179" s="54"/>
      <c r="Q179" s="55">
        <v>36688</v>
      </c>
      <c r="R179" s="24"/>
      <c r="S179" s="23"/>
      <c r="T179" s="54"/>
      <c r="U179" s="58" t="s">
        <v>434</v>
      </c>
      <c r="V179" s="24" t="s">
        <v>164</v>
      </c>
    </row>
    <row r="180" spans="1:22" x14ac:dyDescent="0.25">
      <c r="A180" s="11"/>
      <c r="B180" s="29"/>
      <c r="C180" s="29"/>
      <c r="D180" s="29"/>
      <c r="E180" s="29"/>
      <c r="F180" s="29"/>
      <c r="G180" s="29"/>
      <c r="H180" s="29"/>
      <c r="I180" s="29"/>
      <c r="J180" s="29"/>
      <c r="K180" s="29"/>
      <c r="L180" s="29"/>
      <c r="M180" s="29"/>
      <c r="N180" s="29"/>
      <c r="O180" s="29"/>
      <c r="P180" s="29"/>
      <c r="Q180" s="29"/>
      <c r="R180" s="29"/>
      <c r="S180" s="29"/>
      <c r="T180" s="29"/>
      <c r="U180" s="29"/>
      <c r="V180" s="29"/>
    </row>
    <row r="181" spans="1:22" ht="26.25" x14ac:dyDescent="0.25">
      <c r="A181" s="11"/>
      <c r="B181" s="66" t="s">
        <v>409</v>
      </c>
      <c r="C181" s="23"/>
      <c r="D181" s="15"/>
      <c r="E181" s="23" t="s">
        <v>298</v>
      </c>
      <c r="F181" s="24" t="s">
        <v>164</v>
      </c>
      <c r="G181" s="23"/>
      <c r="H181" s="15"/>
      <c r="I181" s="23" t="s">
        <v>435</v>
      </c>
      <c r="J181" s="24" t="s">
        <v>164</v>
      </c>
      <c r="K181" s="23"/>
      <c r="L181" s="15"/>
      <c r="M181" s="23" t="s">
        <v>423</v>
      </c>
      <c r="N181" s="24" t="s">
        <v>164</v>
      </c>
      <c r="O181" s="23"/>
      <c r="P181" s="15"/>
      <c r="Q181" s="28">
        <v>36688</v>
      </c>
      <c r="R181" s="24"/>
      <c r="S181" s="23"/>
      <c r="T181" s="15"/>
      <c r="U181" s="23" t="s">
        <v>436</v>
      </c>
      <c r="V181" s="24" t="s">
        <v>164</v>
      </c>
    </row>
    <row r="182" spans="1:22" x14ac:dyDescent="0.25">
      <c r="A182" s="11"/>
      <c r="B182" s="29"/>
      <c r="C182" s="29"/>
      <c r="D182" s="29"/>
      <c r="E182" s="29"/>
      <c r="F182" s="29"/>
      <c r="G182" s="29"/>
      <c r="H182" s="29"/>
      <c r="I182" s="29"/>
      <c r="J182" s="29"/>
      <c r="K182" s="29"/>
      <c r="L182" s="29"/>
      <c r="M182" s="29"/>
      <c r="N182" s="29"/>
      <c r="O182" s="29"/>
      <c r="P182" s="29"/>
      <c r="Q182" s="29"/>
      <c r="R182" s="29"/>
      <c r="S182" s="29"/>
      <c r="T182" s="29"/>
      <c r="U182" s="29"/>
      <c r="V182" s="29"/>
    </row>
    <row r="183" spans="1:22" ht="15.75" thickBot="1" x14ac:dyDescent="0.3">
      <c r="A183" s="11"/>
      <c r="B183" s="15" t="s">
        <v>92</v>
      </c>
      <c r="C183" s="23"/>
      <c r="D183" s="54"/>
      <c r="E183" s="58" t="s">
        <v>171</v>
      </c>
      <c r="F183" s="56"/>
      <c r="G183" s="58"/>
      <c r="H183" s="54"/>
      <c r="I183" s="55">
        <v>7725</v>
      </c>
      <c r="J183" s="56"/>
      <c r="K183" s="58"/>
      <c r="L183" s="54"/>
      <c r="M183" s="58" t="s">
        <v>171</v>
      </c>
      <c r="N183" s="56"/>
      <c r="O183" s="58"/>
      <c r="P183" s="54"/>
      <c r="Q183" s="58" t="s">
        <v>171</v>
      </c>
      <c r="R183" s="24"/>
      <c r="S183" s="23"/>
      <c r="T183" s="54"/>
      <c r="U183" s="55">
        <v>7725</v>
      </c>
      <c r="V183" s="24"/>
    </row>
    <row r="184" spans="1:22" x14ac:dyDescent="0.25">
      <c r="A184" s="11"/>
      <c r="B184" s="29"/>
      <c r="C184" s="29"/>
      <c r="D184" s="29"/>
      <c r="E184" s="29"/>
      <c r="F184" s="29"/>
      <c r="G184" s="29"/>
      <c r="H184" s="29"/>
      <c r="I184" s="29"/>
      <c r="J184" s="29"/>
      <c r="K184" s="29"/>
      <c r="L184" s="29"/>
      <c r="M184" s="29"/>
      <c r="N184" s="29"/>
      <c r="O184" s="29"/>
      <c r="P184" s="29"/>
      <c r="Q184" s="29"/>
      <c r="R184" s="29"/>
      <c r="S184" s="29"/>
      <c r="T184" s="29"/>
      <c r="U184" s="29"/>
      <c r="V184" s="29"/>
    </row>
    <row r="185" spans="1:22" x14ac:dyDescent="0.25">
      <c r="A185" s="11"/>
      <c r="B185" s="15" t="s">
        <v>412</v>
      </c>
      <c r="C185" s="23"/>
      <c r="D185" s="15"/>
      <c r="E185" s="23" t="s">
        <v>298</v>
      </c>
      <c r="F185" s="24" t="s">
        <v>164</v>
      </c>
      <c r="G185" s="23"/>
      <c r="H185" s="15"/>
      <c r="I185" s="23" t="s">
        <v>437</v>
      </c>
      <c r="J185" s="24" t="s">
        <v>164</v>
      </c>
      <c r="K185" s="23"/>
      <c r="L185" s="15"/>
      <c r="M185" s="23" t="s">
        <v>423</v>
      </c>
      <c r="N185" s="24" t="s">
        <v>164</v>
      </c>
      <c r="O185" s="23"/>
      <c r="P185" s="15"/>
      <c r="Q185" s="28">
        <v>36688</v>
      </c>
      <c r="R185" s="24"/>
      <c r="S185" s="23"/>
      <c r="T185" s="15"/>
      <c r="U185" s="23" t="s">
        <v>247</v>
      </c>
      <c r="V185" s="24" t="s">
        <v>164</v>
      </c>
    </row>
    <row r="186" spans="1:22" x14ac:dyDescent="0.25">
      <c r="A186" s="11"/>
      <c r="B186" s="18" t="s">
        <v>413</v>
      </c>
      <c r="C186" s="18"/>
      <c r="D186" s="18"/>
      <c r="E186" s="18"/>
      <c r="F186" s="18"/>
      <c r="G186" s="18"/>
      <c r="H186" s="18"/>
      <c r="I186" s="18"/>
      <c r="J186" s="18"/>
      <c r="K186" s="18"/>
      <c r="L186" s="18"/>
      <c r="M186" s="18"/>
      <c r="N186" s="18"/>
      <c r="O186" s="18"/>
      <c r="P186" s="18"/>
      <c r="Q186" s="18"/>
      <c r="R186" s="18"/>
      <c r="S186" s="18"/>
      <c r="T186" s="18"/>
      <c r="U186" s="18"/>
      <c r="V186" s="18"/>
    </row>
    <row r="187" spans="1:22" x14ac:dyDescent="0.25">
      <c r="A187" s="11"/>
      <c r="B187" s="66" t="s">
        <v>214</v>
      </c>
      <c r="C187" s="23"/>
      <c r="D187" s="15"/>
      <c r="E187" s="23" t="s">
        <v>171</v>
      </c>
      <c r="F187" s="24"/>
      <c r="G187" s="23"/>
      <c r="H187" s="15"/>
      <c r="I187" s="23" t="s">
        <v>212</v>
      </c>
      <c r="J187" s="24" t="s">
        <v>164</v>
      </c>
      <c r="K187" s="23"/>
      <c r="L187" s="15"/>
      <c r="M187" s="23" t="s">
        <v>171</v>
      </c>
      <c r="N187" s="24"/>
      <c r="O187" s="23"/>
      <c r="P187" s="15"/>
      <c r="Q187" s="23" t="s">
        <v>171</v>
      </c>
      <c r="R187" s="24"/>
      <c r="S187" s="23"/>
      <c r="T187" s="15"/>
      <c r="U187" s="23" t="s">
        <v>212</v>
      </c>
      <c r="V187" s="24" t="s">
        <v>164</v>
      </c>
    </row>
    <row r="188" spans="1:22" ht="15.75" thickBot="1" x14ac:dyDescent="0.3">
      <c r="A188" s="11"/>
      <c r="B188" s="68" t="s">
        <v>438</v>
      </c>
      <c r="C188" s="31"/>
      <c r="D188" s="25"/>
      <c r="E188" s="26" t="s">
        <v>171</v>
      </c>
      <c r="F188" s="27"/>
      <c r="G188" s="26"/>
      <c r="H188" s="25"/>
      <c r="I188" s="26" t="s">
        <v>439</v>
      </c>
      <c r="J188" s="27" t="s">
        <v>164</v>
      </c>
      <c r="K188" s="26"/>
      <c r="L188" s="25"/>
      <c r="M188" s="26" t="s">
        <v>171</v>
      </c>
      <c r="N188" s="27"/>
      <c r="O188" s="26"/>
      <c r="P188" s="25"/>
      <c r="Q188" s="26" t="s">
        <v>171</v>
      </c>
      <c r="R188" s="20"/>
      <c r="S188" s="31"/>
      <c r="T188" s="25"/>
      <c r="U188" s="26" t="s">
        <v>439</v>
      </c>
      <c r="V188" s="20" t="s">
        <v>164</v>
      </c>
    </row>
    <row r="189" spans="1:22" x14ac:dyDescent="0.25">
      <c r="A189" s="11"/>
      <c r="B189" s="30"/>
      <c r="C189" s="30"/>
      <c r="D189" s="30"/>
      <c r="E189" s="30"/>
      <c r="F189" s="30"/>
      <c r="G189" s="30"/>
      <c r="H189" s="30"/>
      <c r="I189" s="30"/>
      <c r="J189" s="30"/>
      <c r="K189" s="30"/>
      <c r="L189" s="30"/>
      <c r="M189" s="30"/>
      <c r="N189" s="30"/>
      <c r="O189" s="30"/>
      <c r="P189" s="30"/>
      <c r="Q189" s="30"/>
      <c r="R189" s="30"/>
      <c r="S189" s="30"/>
      <c r="T189" s="30"/>
      <c r="U189" s="30"/>
      <c r="V189" s="30"/>
    </row>
    <row r="190" spans="1:22" ht="15.75" thickBot="1" x14ac:dyDescent="0.3">
      <c r="A190" s="11"/>
      <c r="B190" s="18" t="s">
        <v>385</v>
      </c>
      <c r="C190" s="31"/>
      <c r="D190" s="59" t="s">
        <v>161</v>
      </c>
      <c r="E190" s="62" t="s">
        <v>298</v>
      </c>
      <c r="F190" s="61" t="s">
        <v>164</v>
      </c>
      <c r="G190" s="62"/>
      <c r="H190" s="59" t="s">
        <v>161</v>
      </c>
      <c r="I190" s="62" t="s">
        <v>440</v>
      </c>
      <c r="J190" s="61" t="s">
        <v>164</v>
      </c>
      <c r="K190" s="62"/>
      <c r="L190" s="59" t="s">
        <v>161</v>
      </c>
      <c r="M190" s="62" t="s">
        <v>423</v>
      </c>
      <c r="N190" s="61" t="s">
        <v>164</v>
      </c>
      <c r="O190" s="62"/>
      <c r="P190" s="59" t="s">
        <v>161</v>
      </c>
      <c r="Q190" s="60">
        <v>36688</v>
      </c>
      <c r="R190" s="20"/>
      <c r="S190" s="31"/>
      <c r="T190" s="59" t="s">
        <v>161</v>
      </c>
      <c r="U190" s="62" t="s">
        <v>298</v>
      </c>
      <c r="V190" s="20" t="s">
        <v>164</v>
      </c>
    </row>
    <row r="191" spans="1:22" ht="15.75" thickTop="1" x14ac:dyDescent="0.25">
      <c r="A191" s="11"/>
      <c r="B191" s="30"/>
      <c r="C191" s="30"/>
      <c r="D191" s="30"/>
      <c r="E191" s="30"/>
      <c r="F191" s="30"/>
      <c r="G191" s="30"/>
      <c r="H191" s="30"/>
      <c r="I191" s="30"/>
      <c r="J191" s="30"/>
      <c r="K191" s="30"/>
      <c r="L191" s="30"/>
      <c r="M191" s="30"/>
      <c r="N191" s="30"/>
      <c r="O191" s="30"/>
      <c r="P191" s="30"/>
      <c r="Q191" s="30"/>
      <c r="R191" s="30"/>
      <c r="S191" s="30"/>
      <c r="T191" s="30"/>
      <c r="U191" s="30"/>
      <c r="V191" s="30"/>
    </row>
    <row r="192" spans="1:22" ht="15.75" thickBot="1" x14ac:dyDescent="0.3">
      <c r="A192" s="11"/>
      <c r="B192" s="18" t="s">
        <v>387</v>
      </c>
      <c r="C192" s="31"/>
      <c r="D192" s="59" t="s">
        <v>161</v>
      </c>
      <c r="E192" s="62" t="s">
        <v>441</v>
      </c>
      <c r="F192" s="61" t="s">
        <v>164</v>
      </c>
      <c r="G192" s="62"/>
      <c r="H192" s="59" t="s">
        <v>161</v>
      </c>
      <c r="I192" s="62" t="s">
        <v>440</v>
      </c>
      <c r="J192" s="61" t="s">
        <v>164</v>
      </c>
      <c r="K192" s="62"/>
      <c r="L192" s="59" t="s">
        <v>161</v>
      </c>
      <c r="M192" s="62" t="s">
        <v>423</v>
      </c>
      <c r="N192" s="61" t="s">
        <v>164</v>
      </c>
      <c r="O192" s="62"/>
      <c r="P192" s="59" t="s">
        <v>161</v>
      </c>
      <c r="Q192" s="60">
        <v>36688</v>
      </c>
      <c r="R192" s="20"/>
      <c r="S192" s="31"/>
      <c r="T192" s="59" t="s">
        <v>161</v>
      </c>
      <c r="U192" s="62" t="s">
        <v>441</v>
      </c>
      <c r="V192" s="20" t="s">
        <v>164</v>
      </c>
    </row>
    <row r="193" spans="1:22" ht="15.75" thickTop="1" x14ac:dyDescent="0.25">
      <c r="A193" s="11"/>
      <c r="B193" s="46"/>
      <c r="C193" s="46"/>
      <c r="D193" s="76" t="s">
        <v>320</v>
      </c>
      <c r="E193" s="76"/>
      <c r="F193" s="76"/>
      <c r="G193" s="76"/>
      <c r="H193" s="76" t="s">
        <v>322</v>
      </c>
      <c r="I193" s="76"/>
      <c r="J193" s="76"/>
      <c r="K193" s="76"/>
      <c r="L193" s="76" t="s">
        <v>324</v>
      </c>
      <c r="M193" s="76"/>
      <c r="N193" s="76"/>
      <c r="O193" s="76"/>
      <c r="P193" s="76" t="s">
        <v>325</v>
      </c>
      <c r="Q193" s="76"/>
      <c r="R193" s="46"/>
      <c r="S193" s="46"/>
      <c r="T193" s="76" t="s">
        <v>320</v>
      </c>
      <c r="U193" s="76"/>
      <c r="V193" s="46"/>
    </row>
    <row r="194" spans="1:22" ht="15.75" thickBot="1" x14ac:dyDescent="0.3">
      <c r="A194" s="11"/>
      <c r="B194" s="46"/>
      <c r="C194" s="46"/>
      <c r="D194" s="37" t="s">
        <v>321</v>
      </c>
      <c r="E194" s="37"/>
      <c r="F194" s="37"/>
      <c r="G194" s="37"/>
      <c r="H194" s="37" t="s">
        <v>323</v>
      </c>
      <c r="I194" s="37"/>
      <c r="J194" s="37"/>
      <c r="K194" s="37"/>
      <c r="L194" s="37" t="s">
        <v>323</v>
      </c>
      <c r="M194" s="37"/>
      <c r="N194" s="37"/>
      <c r="O194" s="37"/>
      <c r="P194" s="37"/>
      <c r="Q194" s="37"/>
      <c r="R194" s="46"/>
      <c r="S194" s="46"/>
      <c r="T194" s="37" t="s">
        <v>326</v>
      </c>
      <c r="U194" s="37"/>
      <c r="V194" s="46"/>
    </row>
    <row r="195" spans="1:22" x14ac:dyDescent="0.25">
      <c r="A195" s="11"/>
      <c r="B195" s="52"/>
      <c r="C195" s="52"/>
      <c r="D195" s="52"/>
      <c r="E195" s="52"/>
      <c r="F195" s="52"/>
      <c r="G195" s="52"/>
      <c r="H195" s="52"/>
      <c r="I195" s="52"/>
      <c r="J195" s="52"/>
      <c r="K195" s="52"/>
      <c r="L195" s="52"/>
      <c r="M195" s="52"/>
      <c r="N195" s="52"/>
      <c r="O195" s="52"/>
      <c r="P195" s="52"/>
      <c r="Q195" s="52"/>
      <c r="R195" s="52"/>
      <c r="S195" s="52"/>
      <c r="T195" s="52"/>
      <c r="U195" s="52"/>
      <c r="V195" s="52"/>
    </row>
    <row r="196" spans="1:22" x14ac:dyDescent="0.25">
      <c r="A196" s="11"/>
      <c r="B196" s="52"/>
      <c r="C196" s="52"/>
      <c r="D196" s="52"/>
      <c r="E196" s="52"/>
      <c r="F196" s="52"/>
      <c r="G196" s="52"/>
      <c r="H196" s="52"/>
      <c r="I196" s="52"/>
      <c r="J196" s="52"/>
      <c r="K196" s="52"/>
      <c r="L196" s="52"/>
      <c r="M196" s="52"/>
      <c r="N196" s="52"/>
      <c r="O196" s="52"/>
      <c r="P196" s="52"/>
      <c r="Q196" s="52"/>
      <c r="R196" s="52"/>
      <c r="S196" s="52"/>
      <c r="T196" s="52"/>
      <c r="U196" s="52"/>
      <c r="V196" s="52"/>
    </row>
    <row r="197" spans="1:22" x14ac:dyDescent="0.25">
      <c r="A197" s="11"/>
      <c r="B197" s="15" t="s">
        <v>74</v>
      </c>
      <c r="C197" s="23"/>
      <c r="D197" s="15" t="s">
        <v>161</v>
      </c>
      <c r="E197" s="28">
        <v>23443</v>
      </c>
      <c r="F197" s="24"/>
      <c r="G197" s="23"/>
      <c r="H197" s="15" t="s">
        <v>161</v>
      </c>
      <c r="I197" s="28">
        <v>251559</v>
      </c>
      <c r="J197" s="24"/>
      <c r="K197" s="23"/>
      <c r="L197" s="15" t="s">
        <v>161</v>
      </c>
      <c r="M197" s="23" t="s">
        <v>171</v>
      </c>
      <c r="N197" s="24"/>
      <c r="O197" s="23"/>
      <c r="P197" s="15" t="s">
        <v>161</v>
      </c>
      <c r="Q197" s="23" t="s">
        <v>443</v>
      </c>
      <c r="R197" s="24" t="s">
        <v>164</v>
      </c>
      <c r="S197" s="23"/>
      <c r="T197" s="15" t="s">
        <v>161</v>
      </c>
      <c r="U197" s="28">
        <v>251064</v>
      </c>
      <c r="V197" s="24"/>
    </row>
    <row r="198" spans="1:22" x14ac:dyDescent="0.25">
      <c r="A198" s="11"/>
      <c r="B198" s="29"/>
      <c r="C198" s="29"/>
      <c r="D198" s="29"/>
      <c r="E198" s="29"/>
      <c r="F198" s="29"/>
      <c r="G198" s="29"/>
      <c r="H198" s="29"/>
      <c r="I198" s="29"/>
      <c r="J198" s="29"/>
      <c r="K198" s="29"/>
      <c r="L198" s="29"/>
      <c r="M198" s="29"/>
      <c r="N198" s="29"/>
      <c r="O198" s="29"/>
      <c r="P198" s="29"/>
      <c r="Q198" s="29"/>
      <c r="R198" s="29"/>
      <c r="S198" s="29"/>
      <c r="T198" s="29"/>
      <c r="U198" s="29"/>
      <c r="V198" s="29"/>
    </row>
    <row r="199" spans="1:22" x14ac:dyDescent="0.25">
      <c r="A199" s="11"/>
      <c r="B199" s="15" t="s">
        <v>75</v>
      </c>
      <c r="C199" s="15"/>
      <c r="D199" s="15"/>
      <c r="E199" s="15"/>
      <c r="F199" s="15"/>
      <c r="G199" s="15"/>
      <c r="H199" s="15"/>
      <c r="I199" s="15"/>
      <c r="J199" s="15"/>
      <c r="K199" s="15"/>
      <c r="L199" s="15"/>
      <c r="M199" s="15"/>
      <c r="N199" s="15"/>
      <c r="O199" s="15"/>
      <c r="P199" s="15"/>
      <c r="Q199" s="15"/>
      <c r="R199" s="15"/>
      <c r="S199" s="15"/>
      <c r="T199" s="15"/>
      <c r="U199" s="15"/>
      <c r="V199" s="15"/>
    </row>
    <row r="200" spans="1:22" x14ac:dyDescent="0.25">
      <c r="A200" s="11"/>
      <c r="B200" s="68" t="s">
        <v>76</v>
      </c>
      <c r="C200" s="31"/>
      <c r="D200" s="18"/>
      <c r="E200" s="31" t="s">
        <v>171</v>
      </c>
      <c r="F200" s="20"/>
      <c r="G200" s="31"/>
      <c r="H200" s="18"/>
      <c r="I200" s="19">
        <v>92832</v>
      </c>
      <c r="J200" s="20"/>
      <c r="K200" s="31"/>
      <c r="L200" s="18"/>
      <c r="M200" s="31" t="s">
        <v>171</v>
      </c>
      <c r="N200" s="20"/>
      <c r="O200" s="31"/>
      <c r="P200" s="18"/>
      <c r="Q200" s="31" t="s">
        <v>444</v>
      </c>
      <c r="R200" s="20" t="s">
        <v>164</v>
      </c>
      <c r="S200" s="31"/>
      <c r="T200" s="18"/>
      <c r="U200" s="19">
        <v>92359</v>
      </c>
      <c r="V200" s="20"/>
    </row>
    <row r="201" spans="1:22" ht="26.25" x14ac:dyDescent="0.25">
      <c r="A201" s="11"/>
      <c r="B201" s="66" t="s">
        <v>365</v>
      </c>
      <c r="C201" s="23"/>
      <c r="D201" s="15"/>
      <c r="E201" s="23" t="s">
        <v>171</v>
      </c>
      <c r="F201" s="24"/>
      <c r="G201" s="23"/>
      <c r="H201" s="15"/>
      <c r="I201" s="28">
        <v>86959</v>
      </c>
      <c r="J201" s="24"/>
      <c r="K201" s="23"/>
      <c r="L201" s="15"/>
      <c r="M201" s="23" t="s">
        <v>171</v>
      </c>
      <c r="N201" s="24"/>
      <c r="O201" s="23"/>
      <c r="P201" s="15"/>
      <c r="Q201" s="23" t="s">
        <v>445</v>
      </c>
      <c r="R201" s="24" t="s">
        <v>164</v>
      </c>
      <c r="S201" s="23"/>
      <c r="T201" s="15"/>
      <c r="U201" s="28">
        <v>63473</v>
      </c>
      <c r="V201" s="24"/>
    </row>
    <row r="202" spans="1:22" x14ac:dyDescent="0.25">
      <c r="A202" s="11"/>
      <c r="B202" s="68" t="s">
        <v>78</v>
      </c>
      <c r="C202" s="31"/>
      <c r="D202" s="18"/>
      <c r="E202" s="19">
        <v>29847</v>
      </c>
      <c r="F202" s="20"/>
      <c r="G202" s="31"/>
      <c r="H202" s="18"/>
      <c r="I202" s="19">
        <v>1646</v>
      </c>
      <c r="J202" s="20"/>
      <c r="K202" s="31"/>
      <c r="L202" s="18"/>
      <c r="M202" s="31">
        <v>111</v>
      </c>
      <c r="N202" s="20"/>
      <c r="O202" s="31"/>
      <c r="P202" s="18"/>
      <c r="Q202" s="31" t="s">
        <v>171</v>
      </c>
      <c r="R202" s="20"/>
      <c r="S202" s="31"/>
      <c r="T202" s="18"/>
      <c r="U202" s="19">
        <v>31604</v>
      </c>
      <c r="V202" s="20"/>
    </row>
    <row r="203" spans="1:22" x14ac:dyDescent="0.25">
      <c r="A203" s="11"/>
      <c r="B203" s="66" t="s">
        <v>79</v>
      </c>
      <c r="C203" s="23"/>
      <c r="D203" s="15"/>
      <c r="E203" s="28">
        <v>2062</v>
      </c>
      <c r="F203" s="24"/>
      <c r="G203" s="23"/>
      <c r="H203" s="15"/>
      <c r="I203" s="28">
        <v>15062</v>
      </c>
      <c r="J203" s="24"/>
      <c r="K203" s="23"/>
      <c r="L203" s="15"/>
      <c r="M203" s="23" t="s">
        <v>171</v>
      </c>
      <c r="N203" s="24"/>
      <c r="O203" s="23"/>
      <c r="P203" s="15"/>
      <c r="Q203" s="23" t="s">
        <v>171</v>
      </c>
      <c r="R203" s="24"/>
      <c r="S203" s="23"/>
      <c r="T203" s="15"/>
      <c r="U203" s="28">
        <v>17124</v>
      </c>
      <c r="V203" s="24"/>
    </row>
    <row r="204" spans="1:22" x14ac:dyDescent="0.25">
      <c r="A204" s="11"/>
      <c r="B204" s="68" t="s">
        <v>446</v>
      </c>
      <c r="C204" s="31"/>
      <c r="D204" s="18"/>
      <c r="E204" s="31" t="s">
        <v>171</v>
      </c>
      <c r="F204" s="20"/>
      <c r="G204" s="31"/>
      <c r="H204" s="18"/>
      <c r="I204" s="19">
        <v>2196</v>
      </c>
      <c r="J204" s="20"/>
      <c r="K204" s="31"/>
      <c r="L204" s="18"/>
      <c r="M204" s="31" t="s">
        <v>171</v>
      </c>
      <c r="N204" s="20"/>
      <c r="O204" s="31"/>
      <c r="P204" s="18"/>
      <c r="Q204" s="31" t="s">
        <v>171</v>
      </c>
      <c r="R204" s="20"/>
      <c r="S204" s="31"/>
      <c r="T204" s="18"/>
      <c r="U204" s="19">
        <v>2196</v>
      </c>
      <c r="V204" s="20"/>
    </row>
    <row r="205" spans="1:22" ht="15.75" thickBot="1" x14ac:dyDescent="0.3">
      <c r="A205" s="11"/>
      <c r="B205" s="66" t="s">
        <v>393</v>
      </c>
      <c r="C205" s="23"/>
      <c r="D205" s="54"/>
      <c r="E205" s="58" t="s">
        <v>447</v>
      </c>
      <c r="F205" s="56" t="s">
        <v>164</v>
      </c>
      <c r="G205" s="58"/>
      <c r="H205" s="54"/>
      <c r="I205" s="58">
        <v>581</v>
      </c>
      <c r="J205" s="56"/>
      <c r="K205" s="58"/>
      <c r="L205" s="54"/>
      <c r="M205" s="58" t="s">
        <v>171</v>
      </c>
      <c r="N205" s="56"/>
      <c r="O205" s="58"/>
      <c r="P205" s="54"/>
      <c r="Q205" s="58" t="s">
        <v>171</v>
      </c>
      <c r="R205" s="24"/>
      <c r="S205" s="23"/>
      <c r="T205" s="54"/>
      <c r="U205" s="58" t="s">
        <v>448</v>
      </c>
      <c r="V205" s="24" t="s">
        <v>164</v>
      </c>
    </row>
    <row r="206" spans="1:22" ht="15.75" thickBot="1" x14ac:dyDescent="0.3">
      <c r="A206" s="11"/>
      <c r="B206" s="16" t="s">
        <v>83</v>
      </c>
      <c r="C206" s="31"/>
      <c r="D206" s="25"/>
      <c r="E206" s="50">
        <v>31296</v>
      </c>
      <c r="F206" s="27"/>
      <c r="G206" s="26"/>
      <c r="H206" s="25"/>
      <c r="I206" s="50">
        <v>199276</v>
      </c>
      <c r="J206" s="27"/>
      <c r="K206" s="26"/>
      <c r="L206" s="25"/>
      <c r="M206" s="26">
        <v>111</v>
      </c>
      <c r="N206" s="27"/>
      <c r="O206" s="26"/>
      <c r="P206" s="25"/>
      <c r="Q206" s="26" t="s">
        <v>449</v>
      </c>
      <c r="R206" s="71" t="s">
        <v>164</v>
      </c>
      <c r="S206" s="31"/>
      <c r="T206" s="25"/>
      <c r="U206" s="50">
        <v>206724</v>
      </c>
      <c r="V206" s="20"/>
    </row>
    <row r="207" spans="1:22" x14ac:dyDescent="0.25">
      <c r="A207" s="11"/>
      <c r="B207" s="30"/>
      <c r="C207" s="30"/>
      <c r="D207" s="30"/>
      <c r="E207" s="30"/>
      <c r="F207" s="30"/>
      <c r="G207" s="30"/>
      <c r="H207" s="30"/>
      <c r="I207" s="30"/>
      <c r="J207" s="30"/>
      <c r="K207" s="30"/>
      <c r="L207" s="30"/>
      <c r="M207" s="30"/>
      <c r="N207" s="30"/>
      <c r="O207" s="30"/>
      <c r="P207" s="30"/>
      <c r="Q207" s="30"/>
      <c r="R207" s="30"/>
      <c r="S207" s="30"/>
      <c r="T207" s="30"/>
      <c r="U207" s="30"/>
      <c r="V207" s="30"/>
    </row>
    <row r="208" spans="1:22" x14ac:dyDescent="0.25">
      <c r="A208" s="11"/>
      <c r="B208" s="18" t="s">
        <v>367</v>
      </c>
      <c r="C208" s="31"/>
      <c r="D208" s="18"/>
      <c r="E208" s="31" t="s">
        <v>450</v>
      </c>
      <c r="F208" s="20" t="s">
        <v>164</v>
      </c>
      <c r="G208" s="31"/>
      <c r="H208" s="18"/>
      <c r="I208" s="19">
        <v>52283</v>
      </c>
      <c r="J208" s="20"/>
      <c r="K208" s="31"/>
      <c r="L208" s="18"/>
      <c r="M208" s="31" t="s">
        <v>451</v>
      </c>
      <c r="N208" s="20" t="s">
        <v>164</v>
      </c>
      <c r="O208" s="31"/>
      <c r="P208" s="18"/>
      <c r="Q208" s="31">
        <v>21</v>
      </c>
      <c r="R208" s="20"/>
      <c r="S208" s="31"/>
      <c r="T208" s="18"/>
      <c r="U208" s="19">
        <v>44340</v>
      </c>
      <c r="V208" s="20"/>
    </row>
    <row r="209" spans="1:22" x14ac:dyDescent="0.25">
      <c r="A209" s="11"/>
      <c r="B209" s="30"/>
      <c r="C209" s="30"/>
      <c r="D209" s="30"/>
      <c r="E209" s="30"/>
      <c r="F209" s="30"/>
      <c r="G209" s="30"/>
      <c r="H209" s="30"/>
      <c r="I209" s="30"/>
      <c r="J209" s="30"/>
      <c r="K209" s="30"/>
      <c r="L209" s="30"/>
      <c r="M209" s="30"/>
      <c r="N209" s="30"/>
      <c r="O209" s="30"/>
      <c r="P209" s="30"/>
      <c r="Q209" s="30"/>
      <c r="R209" s="30"/>
      <c r="S209" s="30"/>
      <c r="T209" s="30"/>
      <c r="U209" s="30"/>
      <c r="V209" s="30"/>
    </row>
    <row r="210" spans="1:22" x14ac:dyDescent="0.25">
      <c r="A210" s="11"/>
      <c r="B210" s="18" t="s">
        <v>85</v>
      </c>
      <c r="C210" s="18"/>
      <c r="D210" s="18"/>
      <c r="E210" s="18"/>
      <c r="F210" s="18"/>
      <c r="G210" s="18"/>
      <c r="H210" s="18"/>
      <c r="I210" s="18"/>
      <c r="J210" s="18"/>
      <c r="K210" s="18"/>
      <c r="L210" s="18"/>
      <c r="M210" s="18"/>
      <c r="N210" s="18"/>
      <c r="O210" s="18"/>
      <c r="P210" s="18"/>
      <c r="Q210" s="18"/>
      <c r="R210" s="18"/>
      <c r="S210" s="18"/>
      <c r="T210" s="18"/>
      <c r="U210" s="18"/>
      <c r="V210" s="18"/>
    </row>
    <row r="211" spans="1:22" x14ac:dyDescent="0.25">
      <c r="A211" s="11"/>
      <c r="B211" s="66" t="s">
        <v>86</v>
      </c>
      <c r="C211" s="23"/>
      <c r="D211" s="15"/>
      <c r="E211" s="23" t="s">
        <v>452</v>
      </c>
      <c r="F211" s="24" t="s">
        <v>164</v>
      </c>
      <c r="G211" s="23"/>
      <c r="H211" s="15"/>
      <c r="I211" s="23" t="s">
        <v>453</v>
      </c>
      <c r="J211" s="24" t="s">
        <v>164</v>
      </c>
      <c r="K211" s="23"/>
      <c r="L211" s="15"/>
      <c r="M211" s="23" t="s">
        <v>171</v>
      </c>
      <c r="N211" s="24"/>
      <c r="O211" s="23"/>
      <c r="P211" s="15"/>
      <c r="Q211" s="23" t="s">
        <v>171</v>
      </c>
      <c r="R211" s="24"/>
      <c r="S211" s="23"/>
      <c r="T211" s="15"/>
      <c r="U211" s="23" t="s">
        <v>454</v>
      </c>
      <c r="V211" s="24" t="s">
        <v>164</v>
      </c>
    </row>
    <row r="212" spans="1:22" x14ac:dyDescent="0.25">
      <c r="A212" s="11"/>
      <c r="B212" s="68" t="s">
        <v>87</v>
      </c>
      <c r="C212" s="31"/>
      <c r="D212" s="18"/>
      <c r="E212" s="31" t="s">
        <v>455</v>
      </c>
      <c r="F212" s="20" t="s">
        <v>164</v>
      </c>
      <c r="G212" s="31"/>
      <c r="H212" s="18"/>
      <c r="I212" s="31" t="s">
        <v>171</v>
      </c>
      <c r="J212" s="20"/>
      <c r="K212" s="31"/>
      <c r="L212" s="18"/>
      <c r="M212" s="31" t="s">
        <v>171</v>
      </c>
      <c r="N212" s="20"/>
      <c r="O212" s="31"/>
      <c r="P212" s="18"/>
      <c r="Q212" s="31" t="s">
        <v>171</v>
      </c>
      <c r="R212" s="20"/>
      <c r="S212" s="31"/>
      <c r="T212" s="18"/>
      <c r="U212" s="31" t="s">
        <v>455</v>
      </c>
      <c r="V212" s="20" t="s">
        <v>164</v>
      </c>
    </row>
    <row r="213" spans="1:22" x14ac:dyDescent="0.25">
      <c r="A213" s="11"/>
      <c r="B213" s="66" t="s">
        <v>88</v>
      </c>
      <c r="C213" s="23"/>
      <c r="D213" s="15"/>
      <c r="E213" s="23" t="s">
        <v>456</v>
      </c>
      <c r="F213" s="24" t="s">
        <v>164</v>
      </c>
      <c r="G213" s="23"/>
      <c r="H213" s="15"/>
      <c r="I213" s="23" t="s">
        <v>171</v>
      </c>
      <c r="J213" s="24"/>
      <c r="K213" s="23"/>
      <c r="L213" s="15"/>
      <c r="M213" s="23" t="s">
        <v>171</v>
      </c>
      <c r="N213" s="24"/>
      <c r="O213" s="23"/>
      <c r="P213" s="15"/>
      <c r="Q213" s="23" t="s">
        <v>171</v>
      </c>
      <c r="R213" s="24"/>
      <c r="S213" s="23"/>
      <c r="T213" s="15"/>
      <c r="U213" s="23" t="s">
        <v>456</v>
      </c>
      <c r="V213" s="24" t="s">
        <v>164</v>
      </c>
    </row>
    <row r="214" spans="1:22" x14ac:dyDescent="0.25">
      <c r="A214" s="11"/>
      <c r="B214" s="68" t="s">
        <v>374</v>
      </c>
      <c r="C214" s="31"/>
      <c r="D214" s="18"/>
      <c r="E214" s="19">
        <v>57270</v>
      </c>
      <c r="F214" s="20"/>
      <c r="G214" s="31"/>
      <c r="H214" s="18"/>
      <c r="I214" s="31" t="s">
        <v>457</v>
      </c>
      <c r="J214" s="20" t="s">
        <v>164</v>
      </c>
      <c r="K214" s="31"/>
      <c r="L214" s="18"/>
      <c r="M214" s="31" t="s">
        <v>171</v>
      </c>
      <c r="N214" s="20"/>
      <c r="O214" s="31"/>
      <c r="P214" s="18"/>
      <c r="Q214" s="31" t="s">
        <v>171</v>
      </c>
      <c r="R214" s="20"/>
      <c r="S214" s="31"/>
      <c r="T214" s="18"/>
      <c r="U214" s="31" t="s">
        <v>171</v>
      </c>
      <c r="V214" s="20"/>
    </row>
    <row r="215" spans="1:22" ht="26.25" x14ac:dyDescent="0.25">
      <c r="A215" s="11"/>
      <c r="B215" s="66" t="s">
        <v>376</v>
      </c>
      <c r="C215" s="23"/>
      <c r="D215" s="15"/>
      <c r="E215" s="23" t="s">
        <v>458</v>
      </c>
      <c r="F215" s="24" t="s">
        <v>164</v>
      </c>
      <c r="G215" s="23"/>
      <c r="H215" s="15"/>
      <c r="I215" s="23" t="s">
        <v>171</v>
      </c>
      <c r="J215" s="24"/>
      <c r="K215" s="23"/>
      <c r="L215" s="15"/>
      <c r="M215" s="23" t="s">
        <v>171</v>
      </c>
      <c r="N215" s="24"/>
      <c r="O215" s="23"/>
      <c r="P215" s="15"/>
      <c r="Q215" s="28">
        <v>168572</v>
      </c>
      <c r="R215" s="24"/>
      <c r="S215" s="23"/>
      <c r="T215" s="15"/>
      <c r="U215" s="23" t="s">
        <v>171</v>
      </c>
      <c r="V215" s="24"/>
    </row>
    <row r="216" spans="1:22" ht="15.75" thickBot="1" x14ac:dyDescent="0.3">
      <c r="A216" s="11"/>
      <c r="B216" s="68" t="s">
        <v>89</v>
      </c>
      <c r="C216" s="31"/>
      <c r="D216" s="25"/>
      <c r="E216" s="26">
        <v>497</v>
      </c>
      <c r="F216" s="27"/>
      <c r="G216" s="26"/>
      <c r="H216" s="25"/>
      <c r="I216" s="26" t="s">
        <v>459</v>
      </c>
      <c r="J216" s="27" t="s">
        <v>164</v>
      </c>
      <c r="K216" s="26"/>
      <c r="L216" s="25"/>
      <c r="M216" s="26" t="s">
        <v>171</v>
      </c>
      <c r="N216" s="27"/>
      <c r="O216" s="26"/>
      <c r="P216" s="25"/>
      <c r="Q216" s="26" t="s">
        <v>171</v>
      </c>
      <c r="R216" s="20"/>
      <c r="S216" s="31"/>
      <c r="T216" s="25"/>
      <c r="U216" s="26">
        <v>452</v>
      </c>
      <c r="V216" s="20"/>
    </row>
    <row r="217" spans="1:22" ht="15.75" thickBot="1" x14ac:dyDescent="0.3">
      <c r="A217" s="11"/>
      <c r="B217" s="21" t="s">
        <v>378</v>
      </c>
      <c r="C217" s="23"/>
      <c r="D217" s="54"/>
      <c r="E217" s="58" t="s">
        <v>460</v>
      </c>
      <c r="F217" s="56" t="s">
        <v>164</v>
      </c>
      <c r="G217" s="58"/>
      <c r="H217" s="54"/>
      <c r="I217" s="58" t="s">
        <v>461</v>
      </c>
      <c r="J217" s="56" t="s">
        <v>164</v>
      </c>
      <c r="K217" s="58"/>
      <c r="L217" s="54"/>
      <c r="M217" s="58" t="s">
        <v>171</v>
      </c>
      <c r="N217" s="56"/>
      <c r="O217" s="58"/>
      <c r="P217" s="54"/>
      <c r="Q217" s="55">
        <v>168572</v>
      </c>
      <c r="R217" s="24"/>
      <c r="S217" s="23"/>
      <c r="T217" s="54"/>
      <c r="U217" s="58" t="s">
        <v>462</v>
      </c>
      <c r="V217" s="24" t="s">
        <v>164</v>
      </c>
    </row>
    <row r="218" spans="1:22" x14ac:dyDescent="0.25">
      <c r="A218" s="11"/>
      <c r="B218" s="29"/>
      <c r="C218" s="29"/>
      <c r="D218" s="29"/>
      <c r="E218" s="29"/>
      <c r="F218" s="29"/>
      <c r="G218" s="29"/>
      <c r="H218" s="29"/>
      <c r="I218" s="29"/>
      <c r="J218" s="29"/>
      <c r="K218" s="29"/>
      <c r="L218" s="29"/>
      <c r="M218" s="29"/>
      <c r="N218" s="29"/>
      <c r="O218" s="29"/>
      <c r="P218" s="29"/>
      <c r="Q218" s="29"/>
      <c r="R218" s="29"/>
      <c r="S218" s="29"/>
      <c r="T218" s="29"/>
      <c r="U218" s="29"/>
      <c r="V218" s="29"/>
    </row>
    <row r="219" spans="1:22" ht="26.25" x14ac:dyDescent="0.25">
      <c r="A219" s="11"/>
      <c r="B219" s="66" t="s">
        <v>409</v>
      </c>
      <c r="C219" s="23"/>
      <c r="D219" s="15"/>
      <c r="E219" s="23" t="s">
        <v>463</v>
      </c>
      <c r="F219" s="24" t="s">
        <v>164</v>
      </c>
      <c r="G219" s="23"/>
      <c r="H219" s="15"/>
      <c r="I219" s="23" t="s">
        <v>464</v>
      </c>
      <c r="J219" s="24" t="s">
        <v>164</v>
      </c>
      <c r="K219" s="23"/>
      <c r="L219" s="15"/>
      <c r="M219" s="23" t="s">
        <v>451</v>
      </c>
      <c r="N219" s="24" t="s">
        <v>164</v>
      </c>
      <c r="O219" s="23"/>
      <c r="P219" s="15"/>
      <c r="Q219" s="28">
        <v>168593</v>
      </c>
      <c r="R219" s="24"/>
      <c r="S219" s="23"/>
      <c r="T219" s="15"/>
      <c r="U219" s="23" t="s">
        <v>465</v>
      </c>
      <c r="V219" s="24" t="s">
        <v>164</v>
      </c>
    </row>
    <row r="220" spans="1:22" x14ac:dyDescent="0.25">
      <c r="A220" s="11"/>
      <c r="B220" s="29"/>
      <c r="C220" s="29"/>
      <c r="D220" s="29"/>
      <c r="E220" s="29"/>
      <c r="F220" s="29"/>
      <c r="G220" s="29"/>
      <c r="H220" s="29"/>
      <c r="I220" s="29"/>
      <c r="J220" s="29"/>
      <c r="K220" s="29"/>
      <c r="L220" s="29"/>
      <c r="M220" s="29"/>
      <c r="N220" s="29"/>
      <c r="O220" s="29"/>
      <c r="P220" s="29"/>
      <c r="Q220" s="29"/>
      <c r="R220" s="29"/>
      <c r="S220" s="29"/>
      <c r="T220" s="29"/>
      <c r="U220" s="29"/>
      <c r="V220" s="29"/>
    </row>
    <row r="221" spans="1:22" ht="15.75" thickBot="1" x14ac:dyDescent="0.3">
      <c r="A221" s="11"/>
      <c r="B221" s="15" t="s">
        <v>92</v>
      </c>
      <c r="C221" s="23"/>
      <c r="D221" s="54"/>
      <c r="E221" s="58" t="s">
        <v>171</v>
      </c>
      <c r="F221" s="56"/>
      <c r="G221" s="58"/>
      <c r="H221" s="54"/>
      <c r="I221" s="55">
        <v>10223</v>
      </c>
      <c r="J221" s="56"/>
      <c r="K221" s="58"/>
      <c r="L221" s="54"/>
      <c r="M221" s="58" t="s">
        <v>171</v>
      </c>
      <c r="N221" s="56"/>
      <c r="O221" s="58"/>
      <c r="P221" s="54"/>
      <c r="Q221" s="58" t="s">
        <v>171</v>
      </c>
      <c r="R221" s="24"/>
      <c r="S221" s="23"/>
      <c r="T221" s="54"/>
      <c r="U221" s="55">
        <v>10223</v>
      </c>
      <c r="V221" s="24"/>
    </row>
    <row r="222" spans="1:22" x14ac:dyDescent="0.25">
      <c r="A222" s="11"/>
      <c r="B222" s="29"/>
      <c r="C222" s="29"/>
      <c r="D222" s="29"/>
      <c r="E222" s="29"/>
      <c r="F222" s="29"/>
      <c r="G222" s="29"/>
      <c r="H222" s="29"/>
      <c r="I222" s="29"/>
      <c r="J222" s="29"/>
      <c r="K222" s="29"/>
      <c r="L222" s="29"/>
      <c r="M222" s="29"/>
      <c r="N222" s="29"/>
      <c r="O222" s="29"/>
      <c r="P222" s="29"/>
      <c r="Q222" s="29"/>
      <c r="R222" s="29"/>
      <c r="S222" s="29"/>
      <c r="T222" s="29"/>
      <c r="U222" s="29"/>
      <c r="V222" s="29"/>
    </row>
    <row r="223" spans="1:22" x14ac:dyDescent="0.25">
      <c r="A223" s="11"/>
      <c r="B223" s="15" t="s">
        <v>412</v>
      </c>
      <c r="C223" s="23"/>
      <c r="D223" s="15"/>
      <c r="E223" s="23" t="s">
        <v>463</v>
      </c>
      <c r="F223" s="24" t="s">
        <v>164</v>
      </c>
      <c r="G223" s="23"/>
      <c r="H223" s="15"/>
      <c r="I223" s="23" t="s">
        <v>466</v>
      </c>
      <c r="J223" s="24" t="s">
        <v>164</v>
      </c>
      <c r="K223" s="23"/>
      <c r="L223" s="15"/>
      <c r="M223" s="23" t="s">
        <v>451</v>
      </c>
      <c r="N223" s="24" t="s">
        <v>164</v>
      </c>
      <c r="O223" s="23"/>
      <c r="P223" s="15"/>
      <c r="Q223" s="28">
        <v>168593</v>
      </c>
      <c r="R223" s="24"/>
      <c r="S223" s="23"/>
      <c r="T223" s="15"/>
      <c r="U223" s="23" t="s">
        <v>248</v>
      </c>
      <c r="V223" s="24" t="s">
        <v>164</v>
      </c>
    </row>
    <row r="224" spans="1:22" x14ac:dyDescent="0.25">
      <c r="A224" s="11"/>
      <c r="B224" s="18" t="s">
        <v>413</v>
      </c>
      <c r="C224" s="18"/>
      <c r="D224" s="18"/>
      <c r="E224" s="18"/>
      <c r="F224" s="18"/>
      <c r="G224" s="18"/>
      <c r="H224" s="18"/>
      <c r="I224" s="18"/>
      <c r="J224" s="18"/>
      <c r="K224" s="18"/>
      <c r="L224" s="18"/>
      <c r="M224" s="18"/>
      <c r="N224" s="18"/>
      <c r="O224" s="18"/>
      <c r="P224" s="18"/>
      <c r="Q224" s="18"/>
      <c r="R224" s="18"/>
      <c r="S224" s="18"/>
      <c r="T224" s="18"/>
      <c r="U224" s="18"/>
      <c r="V224" s="18"/>
    </row>
    <row r="225" spans="1:22" x14ac:dyDescent="0.25">
      <c r="A225" s="11"/>
      <c r="B225" s="66" t="s">
        <v>214</v>
      </c>
      <c r="C225" s="23"/>
      <c r="D225" s="15"/>
      <c r="E225" s="23" t="s">
        <v>171</v>
      </c>
      <c r="F225" s="24"/>
      <c r="G225" s="23"/>
      <c r="H225" s="15"/>
      <c r="I225" s="23" t="s">
        <v>467</v>
      </c>
      <c r="J225" s="24" t="s">
        <v>164</v>
      </c>
      <c r="K225" s="23"/>
      <c r="L225" s="15"/>
      <c r="M225" s="23" t="s">
        <v>171</v>
      </c>
      <c r="N225" s="24"/>
      <c r="O225" s="23"/>
      <c r="P225" s="15"/>
      <c r="Q225" s="23" t="s">
        <v>371</v>
      </c>
      <c r="R225" s="24" t="s">
        <v>164</v>
      </c>
      <c r="S225" s="23"/>
      <c r="T225" s="15"/>
      <c r="U225" s="23" t="s">
        <v>216</v>
      </c>
      <c r="V225" s="24" t="s">
        <v>164</v>
      </c>
    </row>
    <row r="226" spans="1:22" ht="27" thickBot="1" x14ac:dyDescent="0.3">
      <c r="A226" s="11"/>
      <c r="B226" s="68" t="s">
        <v>416</v>
      </c>
      <c r="C226" s="31"/>
      <c r="D226" s="25"/>
      <c r="E226" s="26" t="s">
        <v>171</v>
      </c>
      <c r="F226" s="27"/>
      <c r="G226" s="26"/>
      <c r="H226" s="25"/>
      <c r="I226" s="26" t="s">
        <v>468</v>
      </c>
      <c r="J226" s="27" t="s">
        <v>164</v>
      </c>
      <c r="K226" s="26"/>
      <c r="L226" s="25"/>
      <c r="M226" s="26" t="s">
        <v>171</v>
      </c>
      <c r="N226" s="27"/>
      <c r="O226" s="26"/>
      <c r="P226" s="25"/>
      <c r="Q226" s="26" t="s">
        <v>171</v>
      </c>
      <c r="R226" s="20"/>
      <c r="S226" s="31"/>
      <c r="T226" s="25"/>
      <c r="U226" s="26" t="s">
        <v>468</v>
      </c>
      <c r="V226" s="20" t="s">
        <v>164</v>
      </c>
    </row>
    <row r="227" spans="1:22" x14ac:dyDescent="0.25">
      <c r="A227" s="11"/>
      <c r="B227" s="30"/>
      <c r="C227" s="30"/>
      <c r="D227" s="30"/>
      <c r="E227" s="30"/>
      <c r="F227" s="30"/>
      <c r="G227" s="30"/>
      <c r="H227" s="30"/>
      <c r="I227" s="30"/>
      <c r="J227" s="30"/>
      <c r="K227" s="30"/>
      <c r="L227" s="30"/>
      <c r="M227" s="30"/>
      <c r="N227" s="30"/>
      <c r="O227" s="30"/>
      <c r="P227" s="30"/>
      <c r="Q227" s="30"/>
      <c r="R227" s="30"/>
      <c r="S227" s="30"/>
      <c r="T227" s="30"/>
      <c r="U227" s="30"/>
      <c r="V227" s="30"/>
    </row>
    <row r="228" spans="1:22" ht="15.75" thickBot="1" x14ac:dyDescent="0.3">
      <c r="A228" s="11"/>
      <c r="B228" s="18" t="s">
        <v>385</v>
      </c>
      <c r="C228" s="31"/>
      <c r="D228" s="59" t="s">
        <v>161</v>
      </c>
      <c r="E228" s="62" t="s">
        <v>463</v>
      </c>
      <c r="F228" s="61" t="s">
        <v>164</v>
      </c>
      <c r="G228" s="62"/>
      <c r="H228" s="59" t="s">
        <v>161</v>
      </c>
      <c r="I228" s="62" t="s">
        <v>469</v>
      </c>
      <c r="J228" s="61" t="s">
        <v>164</v>
      </c>
      <c r="K228" s="62"/>
      <c r="L228" s="59" t="s">
        <v>161</v>
      </c>
      <c r="M228" s="62" t="s">
        <v>451</v>
      </c>
      <c r="N228" s="61" t="s">
        <v>164</v>
      </c>
      <c r="O228" s="62"/>
      <c r="P228" s="59" t="s">
        <v>161</v>
      </c>
      <c r="Q228" s="60">
        <v>168572</v>
      </c>
      <c r="R228" s="20"/>
      <c r="S228" s="31"/>
      <c r="T228" s="59" t="s">
        <v>161</v>
      </c>
      <c r="U228" s="62" t="s">
        <v>463</v>
      </c>
      <c r="V228" s="20" t="s">
        <v>164</v>
      </c>
    </row>
    <row r="229" spans="1:22" ht="15.75" thickTop="1" x14ac:dyDescent="0.25">
      <c r="A229" s="11"/>
      <c r="B229" s="30"/>
      <c r="C229" s="30"/>
      <c r="D229" s="30"/>
      <c r="E229" s="30"/>
      <c r="F229" s="30"/>
      <c r="G229" s="30"/>
      <c r="H229" s="30"/>
      <c r="I229" s="30"/>
      <c r="J229" s="30"/>
      <c r="K229" s="30"/>
      <c r="L229" s="30"/>
      <c r="M229" s="30"/>
      <c r="N229" s="30"/>
      <c r="O229" s="30"/>
      <c r="P229" s="30"/>
      <c r="Q229" s="30"/>
      <c r="R229" s="30"/>
      <c r="S229" s="30"/>
      <c r="T229" s="30"/>
      <c r="U229" s="30"/>
      <c r="V229" s="30"/>
    </row>
    <row r="230" spans="1:22" ht="15.75" thickBot="1" x14ac:dyDescent="0.3">
      <c r="A230" s="11"/>
      <c r="B230" s="18" t="s">
        <v>387</v>
      </c>
      <c r="C230" s="31"/>
      <c r="D230" s="59" t="s">
        <v>161</v>
      </c>
      <c r="E230" s="62" t="s">
        <v>463</v>
      </c>
      <c r="F230" s="61" t="s">
        <v>164</v>
      </c>
      <c r="G230" s="62"/>
      <c r="H230" s="59" t="s">
        <v>161</v>
      </c>
      <c r="I230" s="62" t="s">
        <v>469</v>
      </c>
      <c r="J230" s="61" t="s">
        <v>164</v>
      </c>
      <c r="K230" s="62"/>
      <c r="L230" s="59" t="s">
        <v>161</v>
      </c>
      <c r="M230" s="62" t="s">
        <v>451</v>
      </c>
      <c r="N230" s="61" t="s">
        <v>164</v>
      </c>
      <c r="O230" s="62"/>
      <c r="P230" s="59" t="s">
        <v>161</v>
      </c>
      <c r="Q230" s="60">
        <v>168572</v>
      </c>
      <c r="R230" s="20"/>
      <c r="S230" s="31"/>
      <c r="T230" s="59" t="s">
        <v>161</v>
      </c>
      <c r="U230" s="62" t="s">
        <v>463</v>
      </c>
      <c r="V230" s="20" t="s">
        <v>164</v>
      </c>
    </row>
    <row r="231" spans="1:22" ht="15.75" thickTop="1" x14ac:dyDescent="0.25">
      <c r="A231" s="11" t="s">
        <v>534</v>
      </c>
      <c r="B231" s="48" t="s">
        <v>7</v>
      </c>
      <c r="C231" s="48"/>
      <c r="D231" s="48"/>
      <c r="E231" s="48"/>
      <c r="F231" s="48"/>
      <c r="G231" s="48"/>
      <c r="H231" s="48"/>
      <c r="I231" s="48"/>
      <c r="J231" s="48"/>
      <c r="K231" s="48"/>
      <c r="L231" s="48"/>
      <c r="M231" s="48"/>
      <c r="N231" s="48"/>
      <c r="O231" s="48"/>
      <c r="P231" s="48"/>
      <c r="Q231" s="48"/>
      <c r="R231" s="48"/>
      <c r="S231" s="48"/>
      <c r="T231" s="48"/>
      <c r="U231" s="48"/>
      <c r="V231" s="48"/>
    </row>
    <row r="232" spans="1:22" x14ac:dyDescent="0.25">
      <c r="A232" s="11"/>
      <c r="B232" s="46"/>
      <c r="C232" s="46"/>
      <c r="D232" s="46" t="s">
        <v>320</v>
      </c>
      <c r="E232" s="46"/>
      <c r="F232" s="46"/>
      <c r="G232" s="46"/>
      <c r="H232" s="46" t="s">
        <v>322</v>
      </c>
      <c r="I232" s="46"/>
      <c r="J232" s="46"/>
      <c r="K232" s="46"/>
      <c r="L232" s="46" t="s">
        <v>324</v>
      </c>
      <c r="M232" s="46"/>
      <c r="N232" s="46"/>
      <c r="O232" s="46"/>
      <c r="P232" s="46" t="s">
        <v>325</v>
      </c>
      <c r="Q232" s="46"/>
      <c r="R232" s="46"/>
      <c r="S232" s="46"/>
      <c r="T232" s="46" t="s">
        <v>320</v>
      </c>
      <c r="U232" s="46"/>
      <c r="V232" s="46"/>
    </row>
    <row r="233" spans="1:22" ht="15.75" thickBot="1" x14ac:dyDescent="0.3">
      <c r="A233" s="11"/>
      <c r="B233" s="46"/>
      <c r="C233" s="46"/>
      <c r="D233" s="37" t="s">
        <v>321</v>
      </c>
      <c r="E233" s="37"/>
      <c r="F233" s="37"/>
      <c r="G233" s="37"/>
      <c r="H233" s="37" t="s">
        <v>323</v>
      </c>
      <c r="I233" s="37"/>
      <c r="J233" s="37"/>
      <c r="K233" s="37"/>
      <c r="L233" s="37" t="s">
        <v>323</v>
      </c>
      <c r="M233" s="37"/>
      <c r="N233" s="37"/>
      <c r="O233" s="37"/>
      <c r="P233" s="37"/>
      <c r="Q233" s="37"/>
      <c r="R233" s="46"/>
      <c r="S233" s="46"/>
      <c r="T233" s="37" t="s">
        <v>326</v>
      </c>
      <c r="U233" s="37"/>
      <c r="V233" s="46"/>
    </row>
    <row r="234" spans="1:22" x14ac:dyDescent="0.25">
      <c r="A234" s="11"/>
      <c r="B234" s="52"/>
      <c r="C234" s="52"/>
      <c r="D234" s="52"/>
      <c r="E234" s="52"/>
      <c r="F234" s="52"/>
      <c r="G234" s="52"/>
      <c r="H234" s="52"/>
      <c r="I234" s="52"/>
      <c r="J234" s="52"/>
      <c r="K234" s="52"/>
      <c r="L234" s="52"/>
      <c r="M234" s="52"/>
      <c r="N234" s="52"/>
      <c r="O234" s="52"/>
      <c r="P234" s="52"/>
      <c r="Q234" s="52"/>
      <c r="R234" s="52"/>
      <c r="S234" s="52"/>
      <c r="T234" s="52"/>
      <c r="U234" s="52"/>
      <c r="V234" s="52"/>
    </row>
    <row r="235" spans="1:22" x14ac:dyDescent="0.25">
      <c r="A235" s="11"/>
      <c r="B235" s="73" t="s">
        <v>471</v>
      </c>
      <c r="C235" s="73"/>
      <c r="D235" s="73"/>
      <c r="E235" s="73"/>
      <c r="F235" s="73"/>
      <c r="G235" s="73"/>
      <c r="H235" s="73"/>
      <c r="I235" s="73"/>
      <c r="J235" s="73"/>
      <c r="K235" s="73"/>
      <c r="L235" s="73"/>
      <c r="M235" s="73"/>
      <c r="N235" s="73"/>
      <c r="O235" s="73"/>
      <c r="P235" s="73"/>
      <c r="Q235" s="73"/>
      <c r="R235" s="73"/>
      <c r="S235" s="73"/>
      <c r="T235" s="73"/>
      <c r="U235" s="73"/>
      <c r="V235" s="73"/>
    </row>
    <row r="236" spans="1:22" x14ac:dyDescent="0.25">
      <c r="A236" s="11"/>
      <c r="B236" s="68" t="s">
        <v>472</v>
      </c>
      <c r="C236" s="31"/>
      <c r="D236" s="18" t="s">
        <v>161</v>
      </c>
      <c r="E236" s="31" t="s">
        <v>473</v>
      </c>
      <c r="F236" s="20" t="s">
        <v>164</v>
      </c>
      <c r="G236" s="31"/>
      <c r="H236" s="18" t="s">
        <v>161</v>
      </c>
      <c r="I236" s="31" t="s">
        <v>474</v>
      </c>
      <c r="J236" s="20" t="s">
        <v>164</v>
      </c>
      <c r="K236" s="31"/>
      <c r="L236" s="18" t="s">
        <v>161</v>
      </c>
      <c r="M236" s="31" t="s">
        <v>475</v>
      </c>
      <c r="N236" s="20" t="s">
        <v>164</v>
      </c>
      <c r="O236" s="31"/>
      <c r="P236" s="18" t="s">
        <v>161</v>
      </c>
      <c r="Q236" s="31" t="s">
        <v>171</v>
      </c>
      <c r="R236" s="20"/>
      <c r="S236" s="31"/>
      <c r="T236" s="18" t="s">
        <v>161</v>
      </c>
      <c r="U236" s="31" t="s">
        <v>476</v>
      </c>
      <c r="V236" s="20" t="s">
        <v>164</v>
      </c>
    </row>
    <row r="237" spans="1:22" x14ac:dyDescent="0.25">
      <c r="A237" s="11"/>
      <c r="B237" s="30"/>
      <c r="C237" s="30"/>
      <c r="D237" s="30"/>
      <c r="E237" s="30"/>
      <c r="F237" s="30"/>
      <c r="G237" s="30"/>
      <c r="H237" s="30"/>
      <c r="I237" s="30"/>
      <c r="J237" s="30"/>
      <c r="K237" s="30"/>
      <c r="L237" s="30"/>
      <c r="M237" s="30"/>
      <c r="N237" s="30"/>
      <c r="O237" s="30"/>
      <c r="P237" s="30"/>
      <c r="Q237" s="30"/>
      <c r="R237" s="30"/>
      <c r="S237" s="30"/>
      <c r="T237" s="30"/>
      <c r="U237" s="30"/>
      <c r="V237" s="30"/>
    </row>
    <row r="238" spans="1:22" x14ac:dyDescent="0.25">
      <c r="A238" s="11"/>
      <c r="B238" s="74" t="s">
        <v>477</v>
      </c>
      <c r="C238" s="74"/>
      <c r="D238" s="74"/>
      <c r="E238" s="74"/>
      <c r="F238" s="74"/>
      <c r="G238" s="74"/>
      <c r="H238" s="74"/>
      <c r="I238" s="74"/>
      <c r="J238" s="74"/>
      <c r="K238" s="74"/>
      <c r="L238" s="74"/>
      <c r="M238" s="74"/>
      <c r="N238" s="74"/>
      <c r="O238" s="74"/>
      <c r="P238" s="74"/>
      <c r="Q238" s="74"/>
      <c r="R238" s="74"/>
      <c r="S238" s="74"/>
      <c r="T238" s="74"/>
      <c r="U238" s="74"/>
      <c r="V238" s="74"/>
    </row>
    <row r="239" spans="1:22" x14ac:dyDescent="0.25">
      <c r="A239" s="11"/>
      <c r="B239" s="66" t="s">
        <v>121</v>
      </c>
      <c r="C239" s="23"/>
      <c r="D239" s="15"/>
      <c r="E239" s="23" t="s">
        <v>478</v>
      </c>
      <c r="F239" s="24" t="s">
        <v>164</v>
      </c>
      <c r="G239" s="23"/>
      <c r="H239" s="15"/>
      <c r="I239" s="23" t="s">
        <v>479</v>
      </c>
      <c r="J239" s="24" t="s">
        <v>164</v>
      </c>
      <c r="K239" s="23"/>
      <c r="L239" s="15"/>
      <c r="M239" s="23" t="s">
        <v>171</v>
      </c>
      <c r="N239" s="24"/>
      <c r="O239" s="23"/>
      <c r="P239" s="15"/>
      <c r="Q239" s="23" t="s">
        <v>171</v>
      </c>
      <c r="R239" s="24"/>
      <c r="S239" s="23"/>
      <c r="T239" s="15"/>
      <c r="U239" s="23" t="s">
        <v>480</v>
      </c>
      <c r="V239" s="24" t="s">
        <v>164</v>
      </c>
    </row>
    <row r="240" spans="1:22" x14ac:dyDescent="0.25">
      <c r="A240" s="11"/>
      <c r="B240" s="68" t="s">
        <v>481</v>
      </c>
      <c r="C240" s="31"/>
      <c r="D240" s="18"/>
      <c r="E240" s="19">
        <v>1366</v>
      </c>
      <c r="F240" s="20"/>
      <c r="G240" s="31"/>
      <c r="H240" s="18"/>
      <c r="I240" s="31" t="s">
        <v>171</v>
      </c>
      <c r="J240" s="20"/>
      <c r="K240" s="31"/>
      <c r="L240" s="18"/>
      <c r="M240" s="31" t="s">
        <v>171</v>
      </c>
      <c r="N240" s="20"/>
      <c r="O240" s="31"/>
      <c r="P240" s="18"/>
      <c r="Q240" s="31" t="s">
        <v>171</v>
      </c>
      <c r="R240" s="20"/>
      <c r="S240" s="31"/>
      <c r="T240" s="18"/>
      <c r="U240" s="19">
        <v>1366</v>
      </c>
      <c r="V240" s="20"/>
    </row>
    <row r="241" spans="1:22" x14ac:dyDescent="0.25">
      <c r="A241" s="11"/>
      <c r="B241" s="66" t="s">
        <v>482</v>
      </c>
      <c r="C241" s="23"/>
      <c r="D241" s="15"/>
      <c r="E241" s="23" t="s">
        <v>483</v>
      </c>
      <c r="F241" s="24" t="s">
        <v>164</v>
      </c>
      <c r="G241" s="23"/>
      <c r="H241" s="15"/>
      <c r="I241" s="23" t="s">
        <v>171</v>
      </c>
      <c r="J241" s="24"/>
      <c r="K241" s="23"/>
      <c r="L241" s="15"/>
      <c r="M241" s="23" t="s">
        <v>171</v>
      </c>
      <c r="N241" s="24"/>
      <c r="O241" s="23"/>
      <c r="P241" s="15"/>
      <c r="Q241" s="28">
        <v>24058</v>
      </c>
      <c r="R241" s="24"/>
      <c r="S241" s="23"/>
      <c r="T241" s="15"/>
      <c r="U241" s="23" t="s">
        <v>171</v>
      </c>
      <c r="V241" s="24"/>
    </row>
    <row r="242" spans="1:22" ht="15.75" thickBot="1" x14ac:dyDescent="0.3">
      <c r="A242" s="11"/>
      <c r="B242" s="68" t="s">
        <v>89</v>
      </c>
      <c r="C242" s="31"/>
      <c r="D242" s="25"/>
      <c r="E242" s="26" t="s">
        <v>303</v>
      </c>
      <c r="F242" s="27" t="s">
        <v>164</v>
      </c>
      <c r="G242" s="26"/>
      <c r="H242" s="25"/>
      <c r="I242" s="26">
        <v>113</v>
      </c>
      <c r="J242" s="27"/>
      <c r="K242" s="26"/>
      <c r="L242" s="25"/>
      <c r="M242" s="26" t="s">
        <v>171</v>
      </c>
      <c r="N242" s="27"/>
      <c r="O242" s="26"/>
      <c r="P242" s="25"/>
      <c r="Q242" s="26" t="s">
        <v>171</v>
      </c>
      <c r="R242" s="20"/>
      <c r="S242" s="31"/>
      <c r="T242" s="25"/>
      <c r="U242" s="26" t="s">
        <v>484</v>
      </c>
      <c r="V242" s="20" t="s">
        <v>164</v>
      </c>
    </row>
    <row r="243" spans="1:22" ht="26.25" x14ac:dyDescent="0.25">
      <c r="A243" s="11"/>
      <c r="B243" s="15" t="s">
        <v>124</v>
      </c>
      <c r="C243" s="23"/>
      <c r="D243" s="15"/>
      <c r="E243" s="23" t="s">
        <v>485</v>
      </c>
      <c r="F243" s="24" t="s">
        <v>164</v>
      </c>
      <c r="G243" s="23"/>
      <c r="H243" s="15"/>
      <c r="I243" s="23" t="s">
        <v>486</v>
      </c>
      <c r="J243" s="24" t="s">
        <v>164</v>
      </c>
      <c r="K243" s="23"/>
      <c r="L243" s="15"/>
      <c r="M243" s="23" t="s">
        <v>171</v>
      </c>
      <c r="N243" s="24"/>
      <c r="O243" s="23"/>
      <c r="P243" s="15"/>
      <c r="Q243" s="28">
        <v>24058</v>
      </c>
      <c r="R243" s="24"/>
      <c r="S243" s="23"/>
      <c r="T243" s="15"/>
      <c r="U243" s="23" t="s">
        <v>487</v>
      </c>
      <c r="V243" s="24" t="s">
        <v>164</v>
      </c>
    </row>
    <row r="244" spans="1:22" x14ac:dyDescent="0.25">
      <c r="A244" s="11"/>
      <c r="B244" s="29"/>
      <c r="C244" s="29"/>
      <c r="D244" s="29"/>
      <c r="E244" s="29"/>
      <c r="F244" s="29"/>
      <c r="G244" s="29"/>
      <c r="H244" s="29"/>
      <c r="I244" s="29"/>
      <c r="J244" s="29"/>
      <c r="K244" s="29"/>
      <c r="L244" s="29"/>
      <c r="M244" s="29"/>
      <c r="N244" s="29"/>
      <c r="O244" s="29"/>
      <c r="P244" s="29"/>
      <c r="Q244" s="29"/>
      <c r="R244" s="29"/>
      <c r="S244" s="29"/>
      <c r="T244" s="29"/>
      <c r="U244" s="29"/>
      <c r="V244" s="29"/>
    </row>
    <row r="245" spans="1:22" x14ac:dyDescent="0.25">
      <c r="A245" s="11"/>
      <c r="B245" s="73" t="s">
        <v>488</v>
      </c>
      <c r="C245" s="73"/>
      <c r="D245" s="73"/>
      <c r="E245" s="73"/>
      <c r="F245" s="73"/>
      <c r="G245" s="73"/>
      <c r="H245" s="73"/>
      <c r="I245" s="73"/>
      <c r="J245" s="73"/>
      <c r="K245" s="73"/>
      <c r="L245" s="73"/>
      <c r="M245" s="73"/>
      <c r="N245" s="73"/>
      <c r="O245" s="73"/>
      <c r="P245" s="73"/>
      <c r="Q245" s="73"/>
      <c r="R245" s="73"/>
      <c r="S245" s="73"/>
      <c r="T245" s="73"/>
      <c r="U245" s="73"/>
      <c r="V245" s="73"/>
    </row>
    <row r="246" spans="1:22" x14ac:dyDescent="0.25">
      <c r="A246" s="11"/>
      <c r="B246" s="68" t="s">
        <v>127</v>
      </c>
      <c r="C246" s="31"/>
      <c r="D246" s="18"/>
      <c r="E246" s="19">
        <v>40000</v>
      </c>
      <c r="F246" s="20"/>
      <c r="G246" s="31"/>
      <c r="H246" s="18"/>
      <c r="I246" s="31" t="s">
        <v>171</v>
      </c>
      <c r="J246" s="20"/>
      <c r="K246" s="31"/>
      <c r="L246" s="18"/>
      <c r="M246" s="31" t="s">
        <v>171</v>
      </c>
      <c r="N246" s="20"/>
      <c r="O246" s="31"/>
      <c r="P246" s="18"/>
      <c r="Q246" s="31" t="s">
        <v>171</v>
      </c>
      <c r="R246" s="20"/>
      <c r="S246" s="31"/>
      <c r="T246" s="18"/>
      <c r="U246" s="19">
        <v>40000</v>
      </c>
      <c r="V246" s="20"/>
    </row>
    <row r="247" spans="1:22" x14ac:dyDescent="0.25">
      <c r="A247" s="11"/>
      <c r="B247" s="66" t="s">
        <v>489</v>
      </c>
      <c r="C247" s="23"/>
      <c r="D247" s="15"/>
      <c r="E247" s="23" t="s">
        <v>490</v>
      </c>
      <c r="F247" s="24" t="s">
        <v>164</v>
      </c>
      <c r="G247" s="23"/>
      <c r="H247" s="15"/>
      <c r="I247" s="23" t="s">
        <v>171</v>
      </c>
      <c r="J247" s="24"/>
      <c r="K247" s="23"/>
      <c r="L247" s="15"/>
      <c r="M247" s="23" t="s">
        <v>171</v>
      </c>
      <c r="N247" s="24"/>
      <c r="O247" s="23"/>
      <c r="P247" s="15"/>
      <c r="Q247" s="23" t="s">
        <v>171</v>
      </c>
      <c r="R247" s="24"/>
      <c r="S247" s="23"/>
      <c r="T247" s="15"/>
      <c r="U247" s="23" t="s">
        <v>490</v>
      </c>
      <c r="V247" s="24" t="s">
        <v>164</v>
      </c>
    </row>
    <row r="248" spans="1:22" x14ac:dyDescent="0.25">
      <c r="A248" s="11"/>
      <c r="B248" s="68" t="s">
        <v>130</v>
      </c>
      <c r="C248" s="31"/>
      <c r="D248" s="18"/>
      <c r="E248" s="31" t="s">
        <v>491</v>
      </c>
      <c r="F248" s="20" t="s">
        <v>164</v>
      </c>
      <c r="G248" s="31"/>
      <c r="H248" s="18"/>
      <c r="I248" s="31" t="s">
        <v>171</v>
      </c>
      <c r="J248" s="20"/>
      <c r="K248" s="31"/>
      <c r="L248" s="18"/>
      <c r="M248" s="31" t="s">
        <v>171</v>
      </c>
      <c r="N248" s="20"/>
      <c r="O248" s="31"/>
      <c r="P248" s="18"/>
      <c r="Q248" s="31" t="s">
        <v>171</v>
      </c>
      <c r="R248" s="20"/>
      <c r="S248" s="31"/>
      <c r="T248" s="18"/>
      <c r="U248" s="31" t="s">
        <v>491</v>
      </c>
      <c r="V248" s="20" t="s">
        <v>164</v>
      </c>
    </row>
    <row r="249" spans="1:22" x14ac:dyDescent="0.25">
      <c r="A249" s="11"/>
      <c r="B249" s="66" t="s">
        <v>492</v>
      </c>
      <c r="C249" s="23"/>
      <c r="D249" s="15"/>
      <c r="E249" s="23" t="s">
        <v>171</v>
      </c>
      <c r="F249" s="24"/>
      <c r="G249" s="23"/>
      <c r="H249" s="15"/>
      <c r="I249" s="28">
        <v>24058</v>
      </c>
      <c r="J249" s="24"/>
      <c r="K249" s="23"/>
      <c r="L249" s="15"/>
      <c r="M249" s="23" t="s">
        <v>171</v>
      </c>
      <c r="N249" s="24"/>
      <c r="O249" s="23"/>
      <c r="P249" s="15"/>
      <c r="Q249" s="23" t="s">
        <v>483</v>
      </c>
      <c r="R249" s="24" t="s">
        <v>164</v>
      </c>
      <c r="S249" s="23"/>
      <c r="T249" s="15"/>
      <c r="U249" s="23" t="s">
        <v>171</v>
      </c>
      <c r="V249" s="24"/>
    </row>
    <row r="250" spans="1:22" ht="15.75" thickBot="1" x14ac:dyDescent="0.3">
      <c r="A250" s="11"/>
      <c r="B250" s="68" t="s">
        <v>89</v>
      </c>
      <c r="C250" s="31"/>
      <c r="D250" s="25"/>
      <c r="E250" s="50">
        <v>2160</v>
      </c>
      <c r="F250" s="27"/>
      <c r="G250" s="26"/>
      <c r="H250" s="25"/>
      <c r="I250" s="26" t="s">
        <v>493</v>
      </c>
      <c r="J250" s="27" t="s">
        <v>164</v>
      </c>
      <c r="K250" s="26"/>
      <c r="L250" s="25"/>
      <c r="M250" s="50">
        <v>1011</v>
      </c>
      <c r="N250" s="27"/>
      <c r="O250" s="26"/>
      <c r="P250" s="25"/>
      <c r="Q250" s="26" t="s">
        <v>171</v>
      </c>
      <c r="R250" s="20"/>
      <c r="S250" s="31"/>
      <c r="T250" s="25"/>
      <c r="U250" s="50">
        <v>3169</v>
      </c>
      <c r="V250" s="20"/>
    </row>
    <row r="251" spans="1:22" ht="27" thickBot="1" x14ac:dyDescent="0.3">
      <c r="A251" s="11"/>
      <c r="B251" s="15" t="s">
        <v>131</v>
      </c>
      <c r="C251" s="23"/>
      <c r="D251" s="54"/>
      <c r="E251" s="55">
        <v>15917</v>
      </c>
      <c r="F251" s="56"/>
      <c r="G251" s="58"/>
      <c r="H251" s="54"/>
      <c r="I251" s="55">
        <v>24056</v>
      </c>
      <c r="J251" s="56"/>
      <c r="K251" s="58"/>
      <c r="L251" s="54"/>
      <c r="M251" s="55">
        <v>1011</v>
      </c>
      <c r="N251" s="56"/>
      <c r="O251" s="58"/>
      <c r="P251" s="54"/>
      <c r="Q251" s="58" t="s">
        <v>483</v>
      </c>
      <c r="R251" s="24" t="s">
        <v>164</v>
      </c>
      <c r="S251" s="23"/>
      <c r="T251" s="54"/>
      <c r="U251" s="55">
        <v>16926</v>
      </c>
      <c r="V251" s="24"/>
    </row>
    <row r="252" spans="1:22" x14ac:dyDescent="0.25">
      <c r="A252" s="11"/>
      <c r="B252" s="29"/>
      <c r="C252" s="29"/>
      <c r="D252" s="29"/>
      <c r="E252" s="29"/>
      <c r="F252" s="29"/>
      <c r="G252" s="29"/>
      <c r="H252" s="29"/>
      <c r="I252" s="29"/>
      <c r="J252" s="29"/>
      <c r="K252" s="29"/>
      <c r="L252" s="29"/>
      <c r="M252" s="29"/>
      <c r="N252" s="29"/>
      <c r="O252" s="29"/>
      <c r="P252" s="29"/>
      <c r="Q252" s="29"/>
      <c r="R252" s="29"/>
      <c r="S252" s="29"/>
      <c r="T252" s="29"/>
      <c r="U252" s="29"/>
      <c r="V252" s="29"/>
    </row>
    <row r="253" spans="1:22" x14ac:dyDescent="0.25">
      <c r="A253" s="11"/>
      <c r="B253" s="15" t="s">
        <v>494</v>
      </c>
      <c r="C253" s="23"/>
      <c r="D253" s="15"/>
      <c r="E253" s="23" t="s">
        <v>495</v>
      </c>
      <c r="F253" s="24" t="s">
        <v>164</v>
      </c>
      <c r="G253" s="23"/>
      <c r="H253" s="15"/>
      <c r="I253" s="23" t="s">
        <v>496</v>
      </c>
      <c r="J253" s="24" t="s">
        <v>164</v>
      </c>
      <c r="K253" s="23"/>
      <c r="L253" s="15"/>
      <c r="M253" s="23" t="s">
        <v>171</v>
      </c>
      <c r="N253" s="24"/>
      <c r="O253" s="23"/>
      <c r="P253" s="15"/>
      <c r="Q253" s="23" t="s">
        <v>171</v>
      </c>
      <c r="R253" s="24"/>
      <c r="S253" s="23"/>
      <c r="T253" s="15"/>
      <c r="U253" s="23" t="s">
        <v>497</v>
      </c>
      <c r="V253" s="24" t="s">
        <v>164</v>
      </c>
    </row>
    <row r="254" spans="1:22" ht="27" thickBot="1" x14ac:dyDescent="0.3">
      <c r="A254" s="11"/>
      <c r="B254" s="68" t="s">
        <v>498</v>
      </c>
      <c r="C254" s="31"/>
      <c r="D254" s="25"/>
      <c r="E254" s="50">
        <v>36414</v>
      </c>
      <c r="F254" s="27"/>
      <c r="G254" s="26"/>
      <c r="H254" s="25"/>
      <c r="I254" s="26">
        <v>388</v>
      </c>
      <c r="J254" s="27"/>
      <c r="K254" s="26"/>
      <c r="L254" s="25"/>
      <c r="M254" s="26" t="s">
        <v>171</v>
      </c>
      <c r="N254" s="27"/>
      <c r="O254" s="26"/>
      <c r="P254" s="25"/>
      <c r="Q254" s="26" t="s">
        <v>171</v>
      </c>
      <c r="R254" s="20"/>
      <c r="S254" s="31"/>
      <c r="T254" s="25"/>
      <c r="U254" s="50">
        <v>36802</v>
      </c>
      <c r="V254" s="20"/>
    </row>
    <row r="255" spans="1:22" ht="15.75" thickBot="1" x14ac:dyDescent="0.3">
      <c r="A255" s="11"/>
      <c r="B255" s="66" t="s">
        <v>134</v>
      </c>
      <c r="C255" s="23"/>
      <c r="D255" s="33" t="s">
        <v>161</v>
      </c>
      <c r="E255" s="35">
        <v>15084</v>
      </c>
      <c r="F255" s="36"/>
      <c r="G255" s="51"/>
      <c r="H255" s="33" t="s">
        <v>161</v>
      </c>
      <c r="I255" s="51">
        <v>331</v>
      </c>
      <c r="J255" s="36"/>
      <c r="K255" s="51"/>
      <c r="L255" s="33" t="s">
        <v>161</v>
      </c>
      <c r="M255" s="51" t="s">
        <v>171</v>
      </c>
      <c r="N255" s="36"/>
      <c r="O255" s="51"/>
      <c r="P255" s="33" t="s">
        <v>161</v>
      </c>
      <c r="Q255" s="51" t="s">
        <v>171</v>
      </c>
      <c r="R255" s="24"/>
      <c r="S255" s="23"/>
      <c r="T255" s="33" t="s">
        <v>161</v>
      </c>
      <c r="U255" s="35">
        <v>15415</v>
      </c>
      <c r="V255" s="24"/>
    </row>
    <row r="256" spans="1:22" ht="15.75" thickTop="1" x14ac:dyDescent="0.25">
      <c r="A256" s="11"/>
      <c r="B256" s="46"/>
      <c r="C256" s="46"/>
      <c r="D256" s="76" t="s">
        <v>320</v>
      </c>
      <c r="E256" s="76"/>
      <c r="F256" s="76"/>
      <c r="G256" s="76"/>
      <c r="H256" s="76" t="s">
        <v>322</v>
      </c>
      <c r="I256" s="76"/>
      <c r="J256" s="76"/>
      <c r="K256" s="76"/>
      <c r="L256" s="76" t="s">
        <v>324</v>
      </c>
      <c r="M256" s="76"/>
      <c r="N256" s="76"/>
      <c r="O256" s="76"/>
      <c r="P256" s="76" t="s">
        <v>325</v>
      </c>
      <c r="Q256" s="76"/>
      <c r="R256" s="46"/>
      <c r="S256" s="46"/>
      <c r="T256" s="76" t="s">
        <v>320</v>
      </c>
      <c r="U256" s="76"/>
      <c r="V256" s="46"/>
    </row>
    <row r="257" spans="1:22" ht="15.75" thickBot="1" x14ac:dyDescent="0.3">
      <c r="A257" s="11"/>
      <c r="B257" s="46"/>
      <c r="C257" s="46"/>
      <c r="D257" s="37" t="s">
        <v>321</v>
      </c>
      <c r="E257" s="37"/>
      <c r="F257" s="37"/>
      <c r="G257" s="37"/>
      <c r="H257" s="37" t="s">
        <v>323</v>
      </c>
      <c r="I257" s="37"/>
      <c r="J257" s="37"/>
      <c r="K257" s="37"/>
      <c r="L257" s="37" t="s">
        <v>323</v>
      </c>
      <c r="M257" s="37"/>
      <c r="N257" s="37"/>
      <c r="O257" s="37"/>
      <c r="P257" s="37"/>
      <c r="Q257" s="37"/>
      <c r="R257" s="46"/>
      <c r="S257" s="46"/>
      <c r="T257" s="37" t="s">
        <v>326</v>
      </c>
      <c r="U257" s="37"/>
      <c r="V257" s="46"/>
    </row>
    <row r="258" spans="1:22" x14ac:dyDescent="0.25">
      <c r="A258" s="11"/>
      <c r="B258" s="52"/>
      <c r="C258" s="52"/>
      <c r="D258" s="52"/>
      <c r="E258" s="52"/>
      <c r="F258" s="52"/>
      <c r="G258" s="52"/>
      <c r="H258" s="52"/>
      <c r="I258" s="52"/>
      <c r="J258" s="52"/>
      <c r="K258" s="52"/>
      <c r="L258" s="52"/>
      <c r="M258" s="52"/>
      <c r="N258" s="52"/>
      <c r="O258" s="52"/>
      <c r="P258" s="52"/>
      <c r="Q258" s="52"/>
      <c r="R258" s="52"/>
      <c r="S258" s="52"/>
      <c r="T258" s="52"/>
      <c r="U258" s="52"/>
      <c r="V258" s="52"/>
    </row>
    <row r="259" spans="1:22" x14ac:dyDescent="0.25">
      <c r="A259" s="11"/>
      <c r="B259" s="73" t="s">
        <v>471</v>
      </c>
      <c r="C259" s="73"/>
      <c r="D259" s="73"/>
      <c r="E259" s="73"/>
      <c r="F259" s="73"/>
      <c r="G259" s="73"/>
      <c r="H259" s="73"/>
      <c r="I259" s="73"/>
      <c r="J259" s="73"/>
      <c r="K259" s="73"/>
      <c r="L259" s="73"/>
      <c r="M259" s="73"/>
      <c r="N259" s="73"/>
      <c r="O259" s="73"/>
      <c r="P259" s="73"/>
      <c r="Q259" s="73"/>
      <c r="R259" s="73"/>
      <c r="S259" s="73"/>
      <c r="T259" s="73"/>
      <c r="U259" s="73"/>
      <c r="V259" s="73"/>
    </row>
    <row r="260" spans="1:22" ht="26.25" x14ac:dyDescent="0.25">
      <c r="A260" s="11"/>
      <c r="B260" s="68" t="s">
        <v>119</v>
      </c>
      <c r="C260" s="31"/>
      <c r="D260" s="18" t="s">
        <v>161</v>
      </c>
      <c r="E260" s="31" t="s">
        <v>499</v>
      </c>
      <c r="F260" s="20" t="s">
        <v>164</v>
      </c>
      <c r="G260" s="31"/>
      <c r="H260" s="18" t="s">
        <v>161</v>
      </c>
      <c r="I260" s="19">
        <v>117937</v>
      </c>
      <c r="J260" s="20"/>
      <c r="K260" s="31"/>
      <c r="L260" s="18" t="s">
        <v>161</v>
      </c>
      <c r="M260" s="31" t="s">
        <v>500</v>
      </c>
      <c r="N260" s="20" t="s">
        <v>164</v>
      </c>
      <c r="O260" s="31"/>
      <c r="P260" s="18" t="s">
        <v>161</v>
      </c>
      <c r="Q260" s="31" t="s">
        <v>171</v>
      </c>
      <c r="R260" s="20"/>
      <c r="S260" s="31"/>
      <c r="T260" s="18" t="s">
        <v>161</v>
      </c>
      <c r="U260" s="19">
        <v>18435</v>
      </c>
      <c r="V260" s="20"/>
    </row>
    <row r="261" spans="1:22" x14ac:dyDescent="0.25">
      <c r="A261" s="11"/>
      <c r="B261" s="30"/>
      <c r="C261" s="30"/>
      <c r="D261" s="30"/>
      <c r="E261" s="30"/>
      <c r="F261" s="30"/>
      <c r="G261" s="30"/>
      <c r="H261" s="30"/>
      <c r="I261" s="30"/>
      <c r="J261" s="30"/>
      <c r="K261" s="30"/>
      <c r="L261" s="30"/>
      <c r="M261" s="30"/>
      <c r="N261" s="30"/>
      <c r="O261" s="30"/>
      <c r="P261" s="30"/>
      <c r="Q261" s="30"/>
      <c r="R261" s="30"/>
      <c r="S261" s="30"/>
      <c r="T261" s="30"/>
      <c r="U261" s="30"/>
      <c r="V261" s="30"/>
    </row>
    <row r="262" spans="1:22" x14ac:dyDescent="0.25">
      <c r="A262" s="11"/>
      <c r="B262" s="74" t="s">
        <v>477</v>
      </c>
      <c r="C262" s="74"/>
      <c r="D262" s="74"/>
      <c r="E262" s="74"/>
      <c r="F262" s="74"/>
      <c r="G262" s="74"/>
      <c r="H262" s="74"/>
      <c r="I262" s="74"/>
      <c r="J262" s="74"/>
      <c r="K262" s="74"/>
      <c r="L262" s="74"/>
      <c r="M262" s="74"/>
      <c r="N262" s="74"/>
      <c r="O262" s="74"/>
      <c r="P262" s="74"/>
      <c r="Q262" s="74"/>
      <c r="R262" s="74"/>
      <c r="S262" s="74"/>
      <c r="T262" s="74"/>
      <c r="U262" s="74"/>
      <c r="V262" s="74"/>
    </row>
    <row r="263" spans="1:22" x14ac:dyDescent="0.25">
      <c r="A263" s="11"/>
      <c r="B263" s="66" t="s">
        <v>121</v>
      </c>
      <c r="C263" s="23"/>
      <c r="D263" s="15"/>
      <c r="E263" s="23" t="s">
        <v>501</v>
      </c>
      <c r="F263" s="24" t="s">
        <v>164</v>
      </c>
      <c r="G263" s="23"/>
      <c r="H263" s="15"/>
      <c r="I263" s="23" t="s">
        <v>502</v>
      </c>
      <c r="J263" s="24" t="s">
        <v>164</v>
      </c>
      <c r="K263" s="23"/>
      <c r="L263" s="15"/>
      <c r="M263" s="23" t="s">
        <v>171</v>
      </c>
      <c r="N263" s="24"/>
      <c r="O263" s="23"/>
      <c r="P263" s="15"/>
      <c r="Q263" s="23" t="s">
        <v>171</v>
      </c>
      <c r="R263" s="24"/>
      <c r="S263" s="23"/>
      <c r="T263" s="15"/>
      <c r="U263" s="23" t="s">
        <v>503</v>
      </c>
      <c r="V263" s="24" t="s">
        <v>164</v>
      </c>
    </row>
    <row r="264" spans="1:22" x14ac:dyDescent="0.25">
      <c r="A264" s="11"/>
      <c r="B264" s="68" t="s">
        <v>504</v>
      </c>
      <c r="C264" s="31"/>
      <c r="D264" s="18"/>
      <c r="E264" s="31" t="s">
        <v>505</v>
      </c>
      <c r="F264" s="20" t="s">
        <v>164</v>
      </c>
      <c r="G264" s="31"/>
      <c r="H264" s="18"/>
      <c r="I264" s="31" t="s">
        <v>171</v>
      </c>
      <c r="J264" s="20"/>
      <c r="K264" s="31"/>
      <c r="L264" s="18"/>
      <c r="M264" s="31" t="s">
        <v>171</v>
      </c>
      <c r="N264" s="20"/>
      <c r="O264" s="31"/>
      <c r="P264" s="18"/>
      <c r="Q264" s="31" t="s">
        <v>171</v>
      </c>
      <c r="R264" s="20"/>
      <c r="S264" s="31"/>
      <c r="T264" s="18"/>
      <c r="U264" s="31" t="s">
        <v>505</v>
      </c>
      <c r="V264" s="20" t="s">
        <v>164</v>
      </c>
    </row>
    <row r="265" spans="1:22" x14ac:dyDescent="0.25">
      <c r="A265" s="11"/>
      <c r="B265" s="66" t="s">
        <v>482</v>
      </c>
      <c r="C265" s="23"/>
      <c r="D265" s="15"/>
      <c r="E265" s="28">
        <v>114110</v>
      </c>
      <c r="F265" s="24"/>
      <c r="G265" s="23"/>
      <c r="H265" s="15"/>
      <c r="I265" s="23" t="s">
        <v>171</v>
      </c>
      <c r="J265" s="24"/>
      <c r="K265" s="23"/>
      <c r="L265" s="15"/>
      <c r="M265" s="23" t="s">
        <v>171</v>
      </c>
      <c r="N265" s="24"/>
      <c r="O265" s="23"/>
      <c r="P265" s="15"/>
      <c r="Q265" s="23" t="s">
        <v>506</v>
      </c>
      <c r="R265" s="24" t="s">
        <v>164</v>
      </c>
      <c r="S265" s="23"/>
      <c r="T265" s="15"/>
      <c r="U265" s="23" t="s">
        <v>171</v>
      </c>
      <c r="V265" s="24"/>
    </row>
    <row r="266" spans="1:22" x14ac:dyDescent="0.25">
      <c r="A266" s="11"/>
      <c r="B266" s="68" t="s">
        <v>507</v>
      </c>
      <c r="C266" s="31"/>
      <c r="D266" s="18"/>
      <c r="E266" s="19">
        <v>139902</v>
      </c>
      <c r="F266" s="20"/>
      <c r="G266" s="31"/>
      <c r="H266" s="18"/>
      <c r="I266" s="31" t="s">
        <v>171</v>
      </c>
      <c r="J266" s="20"/>
      <c r="K266" s="31"/>
      <c r="L266" s="18"/>
      <c r="M266" s="31" t="s">
        <v>171</v>
      </c>
      <c r="N266" s="20"/>
      <c r="O266" s="31"/>
      <c r="P266" s="18"/>
      <c r="Q266" s="31" t="s">
        <v>171</v>
      </c>
      <c r="R266" s="20"/>
      <c r="S266" s="31"/>
      <c r="T266" s="18"/>
      <c r="U266" s="19">
        <v>139902</v>
      </c>
      <c r="V266" s="20"/>
    </row>
    <row r="267" spans="1:22" ht="15.75" thickBot="1" x14ac:dyDescent="0.3">
      <c r="A267" s="11"/>
      <c r="B267" s="66" t="s">
        <v>89</v>
      </c>
      <c r="C267" s="23"/>
      <c r="D267" s="54"/>
      <c r="E267" s="58">
        <v>894</v>
      </c>
      <c r="F267" s="56"/>
      <c r="G267" s="58"/>
      <c r="H267" s="54"/>
      <c r="I267" s="55">
        <v>1092</v>
      </c>
      <c r="J267" s="56"/>
      <c r="K267" s="58"/>
      <c r="L267" s="54"/>
      <c r="M267" s="58" t="s">
        <v>171</v>
      </c>
      <c r="N267" s="56"/>
      <c r="O267" s="58"/>
      <c r="P267" s="54"/>
      <c r="Q267" s="58" t="s">
        <v>171</v>
      </c>
      <c r="R267" s="24"/>
      <c r="S267" s="23"/>
      <c r="T267" s="54"/>
      <c r="U267" s="55">
        <v>1986</v>
      </c>
      <c r="V267" s="24"/>
    </row>
    <row r="268" spans="1:22" ht="26.25" x14ac:dyDescent="0.25">
      <c r="A268" s="11"/>
      <c r="B268" s="18" t="s">
        <v>124</v>
      </c>
      <c r="C268" s="31"/>
      <c r="D268" s="18"/>
      <c r="E268" s="19">
        <v>243031</v>
      </c>
      <c r="F268" s="20"/>
      <c r="G268" s="31"/>
      <c r="H268" s="18"/>
      <c r="I268" s="31" t="s">
        <v>508</v>
      </c>
      <c r="J268" s="20" t="s">
        <v>164</v>
      </c>
      <c r="K268" s="31"/>
      <c r="L268" s="18"/>
      <c r="M268" s="31" t="s">
        <v>171</v>
      </c>
      <c r="N268" s="20"/>
      <c r="O268" s="31"/>
      <c r="P268" s="18"/>
      <c r="Q268" s="31" t="s">
        <v>506</v>
      </c>
      <c r="R268" s="20" t="s">
        <v>164</v>
      </c>
      <c r="S268" s="31"/>
      <c r="T268" s="18"/>
      <c r="U268" s="19">
        <v>124354</v>
      </c>
      <c r="V268" s="20"/>
    </row>
    <row r="269" spans="1:22" x14ac:dyDescent="0.25">
      <c r="A269" s="11"/>
      <c r="B269" s="30"/>
      <c r="C269" s="30"/>
      <c r="D269" s="30"/>
      <c r="E269" s="30"/>
      <c r="F269" s="30"/>
      <c r="G269" s="30"/>
      <c r="H269" s="30"/>
      <c r="I269" s="30"/>
      <c r="J269" s="30"/>
      <c r="K269" s="30"/>
      <c r="L269" s="30"/>
      <c r="M269" s="30"/>
      <c r="N269" s="30"/>
      <c r="O269" s="30"/>
      <c r="P269" s="30"/>
      <c r="Q269" s="30"/>
      <c r="R269" s="30"/>
      <c r="S269" s="30"/>
      <c r="T269" s="30"/>
      <c r="U269" s="30"/>
      <c r="V269" s="30"/>
    </row>
    <row r="270" spans="1:22" x14ac:dyDescent="0.25">
      <c r="A270" s="11"/>
      <c r="B270" s="74" t="s">
        <v>488</v>
      </c>
      <c r="C270" s="74"/>
      <c r="D270" s="74"/>
      <c r="E270" s="74"/>
      <c r="F270" s="74"/>
      <c r="G270" s="74"/>
      <c r="H270" s="74"/>
      <c r="I270" s="74"/>
      <c r="J270" s="74"/>
      <c r="K270" s="74"/>
      <c r="L270" s="74"/>
      <c r="M270" s="74"/>
      <c r="N270" s="74"/>
      <c r="O270" s="74"/>
      <c r="P270" s="74"/>
      <c r="Q270" s="74"/>
      <c r="R270" s="74"/>
      <c r="S270" s="74"/>
      <c r="T270" s="74"/>
      <c r="U270" s="74"/>
      <c r="V270" s="74"/>
    </row>
    <row r="271" spans="1:22" x14ac:dyDescent="0.25">
      <c r="A271" s="11"/>
      <c r="B271" s="66" t="s">
        <v>126</v>
      </c>
      <c r="C271" s="23"/>
      <c r="D271" s="15"/>
      <c r="E271" s="28">
        <v>13000</v>
      </c>
      <c r="F271" s="24"/>
      <c r="G271" s="23"/>
      <c r="H271" s="15"/>
      <c r="I271" s="23" t="s">
        <v>171</v>
      </c>
      <c r="J271" s="24"/>
      <c r="K271" s="23"/>
      <c r="L271" s="15"/>
      <c r="M271" s="23" t="s">
        <v>171</v>
      </c>
      <c r="N271" s="24"/>
      <c r="O271" s="23"/>
      <c r="P271" s="15"/>
      <c r="Q271" s="23" t="s">
        <v>171</v>
      </c>
      <c r="R271" s="24"/>
      <c r="S271" s="23"/>
      <c r="T271" s="15"/>
      <c r="U271" s="28">
        <v>13000</v>
      </c>
      <c r="V271" s="24"/>
    </row>
    <row r="272" spans="1:22" x14ac:dyDescent="0.25">
      <c r="A272" s="11"/>
      <c r="B272" s="68" t="s">
        <v>127</v>
      </c>
      <c r="C272" s="31"/>
      <c r="D272" s="18"/>
      <c r="E272" s="19">
        <v>382500</v>
      </c>
      <c r="F272" s="20"/>
      <c r="G272" s="31"/>
      <c r="H272" s="18"/>
      <c r="I272" s="31" t="s">
        <v>171</v>
      </c>
      <c r="J272" s="20"/>
      <c r="K272" s="31"/>
      <c r="L272" s="18"/>
      <c r="M272" s="31" t="s">
        <v>171</v>
      </c>
      <c r="N272" s="20"/>
      <c r="O272" s="31"/>
      <c r="P272" s="18"/>
      <c r="Q272" s="31" t="s">
        <v>171</v>
      </c>
      <c r="R272" s="20"/>
      <c r="S272" s="31"/>
      <c r="T272" s="18"/>
      <c r="U272" s="19">
        <v>382500</v>
      </c>
      <c r="V272" s="20"/>
    </row>
    <row r="273" spans="1:22" x14ac:dyDescent="0.25">
      <c r="A273" s="11"/>
      <c r="B273" s="66" t="s">
        <v>128</v>
      </c>
      <c r="C273" s="23"/>
      <c r="D273" s="15"/>
      <c r="E273" s="23" t="s">
        <v>509</v>
      </c>
      <c r="F273" s="24" t="s">
        <v>164</v>
      </c>
      <c r="G273" s="23"/>
      <c r="H273" s="15"/>
      <c r="I273" s="23" t="s">
        <v>171</v>
      </c>
      <c r="J273" s="24"/>
      <c r="K273" s="23"/>
      <c r="L273" s="15"/>
      <c r="M273" s="23" t="s">
        <v>171</v>
      </c>
      <c r="N273" s="24"/>
      <c r="O273" s="23"/>
      <c r="P273" s="15"/>
      <c r="Q273" s="23" t="s">
        <v>171</v>
      </c>
      <c r="R273" s="24"/>
      <c r="S273" s="23"/>
      <c r="T273" s="15"/>
      <c r="U273" s="23" t="s">
        <v>509</v>
      </c>
      <c r="V273" s="24" t="s">
        <v>164</v>
      </c>
    </row>
    <row r="274" spans="1:22" x14ac:dyDescent="0.25">
      <c r="A274" s="11"/>
      <c r="B274" s="68" t="s">
        <v>129</v>
      </c>
      <c r="C274" s="31"/>
      <c r="D274" s="18"/>
      <c r="E274" s="31" t="s">
        <v>510</v>
      </c>
      <c r="F274" s="20" t="s">
        <v>164</v>
      </c>
      <c r="G274" s="31"/>
      <c r="H274" s="18"/>
      <c r="I274" s="31" t="s">
        <v>171</v>
      </c>
      <c r="J274" s="20"/>
      <c r="K274" s="31"/>
      <c r="L274" s="18"/>
      <c r="M274" s="31" t="s">
        <v>171</v>
      </c>
      <c r="N274" s="20"/>
      <c r="O274" s="31"/>
      <c r="P274" s="18"/>
      <c r="Q274" s="31" t="s">
        <v>171</v>
      </c>
      <c r="R274" s="20"/>
      <c r="S274" s="31"/>
      <c r="T274" s="18"/>
      <c r="U274" s="31" t="s">
        <v>510</v>
      </c>
      <c r="V274" s="20" t="s">
        <v>164</v>
      </c>
    </row>
    <row r="275" spans="1:22" x14ac:dyDescent="0.25">
      <c r="A275" s="11"/>
      <c r="B275" s="66" t="s">
        <v>130</v>
      </c>
      <c r="C275" s="23"/>
      <c r="D275" s="15"/>
      <c r="E275" s="23" t="s">
        <v>511</v>
      </c>
      <c r="F275" s="24" t="s">
        <v>164</v>
      </c>
      <c r="G275" s="23"/>
      <c r="H275" s="15"/>
      <c r="I275" s="23" t="s">
        <v>171</v>
      </c>
      <c r="J275" s="24"/>
      <c r="K275" s="23"/>
      <c r="L275" s="15"/>
      <c r="M275" s="23" t="s">
        <v>171</v>
      </c>
      <c r="N275" s="24"/>
      <c r="O275" s="23"/>
      <c r="P275" s="15"/>
      <c r="Q275" s="23" t="s">
        <v>171</v>
      </c>
      <c r="R275" s="24"/>
      <c r="S275" s="23"/>
      <c r="T275" s="15"/>
      <c r="U275" s="23" t="s">
        <v>511</v>
      </c>
      <c r="V275" s="24" t="s">
        <v>164</v>
      </c>
    </row>
    <row r="276" spans="1:22" x14ac:dyDescent="0.25">
      <c r="A276" s="11"/>
      <c r="B276" s="68" t="s">
        <v>492</v>
      </c>
      <c r="C276" s="31"/>
      <c r="D276" s="18"/>
      <c r="E276" s="31" t="s">
        <v>171</v>
      </c>
      <c r="F276" s="20"/>
      <c r="G276" s="31"/>
      <c r="H276" s="18"/>
      <c r="I276" s="31" t="s">
        <v>506</v>
      </c>
      <c r="J276" s="20" t="s">
        <v>164</v>
      </c>
      <c r="K276" s="31"/>
      <c r="L276" s="18"/>
      <c r="M276" s="31" t="s">
        <v>171</v>
      </c>
      <c r="N276" s="20"/>
      <c r="O276" s="31"/>
      <c r="P276" s="18"/>
      <c r="Q276" s="19">
        <v>114110</v>
      </c>
      <c r="R276" s="20"/>
      <c r="S276" s="31"/>
      <c r="T276" s="18"/>
      <c r="U276" s="31" t="s">
        <v>171</v>
      </c>
      <c r="V276" s="20"/>
    </row>
    <row r="277" spans="1:22" ht="15.75" thickBot="1" x14ac:dyDescent="0.3">
      <c r="A277" s="11"/>
      <c r="B277" s="66" t="s">
        <v>89</v>
      </c>
      <c r="C277" s="23"/>
      <c r="D277" s="54"/>
      <c r="E277" s="58">
        <v>55</v>
      </c>
      <c r="F277" s="56"/>
      <c r="G277" s="58"/>
      <c r="H277" s="54"/>
      <c r="I277" s="58" t="s">
        <v>512</v>
      </c>
      <c r="J277" s="56" t="s">
        <v>164</v>
      </c>
      <c r="K277" s="58"/>
      <c r="L277" s="54"/>
      <c r="M277" s="58">
        <v>40</v>
      </c>
      <c r="N277" s="56"/>
      <c r="O277" s="58"/>
      <c r="P277" s="54"/>
      <c r="Q277" s="58" t="s">
        <v>171</v>
      </c>
      <c r="R277" s="24"/>
      <c r="S277" s="23"/>
      <c r="T277" s="54"/>
      <c r="U277" s="58">
        <v>86</v>
      </c>
      <c r="V277" s="24"/>
    </row>
    <row r="278" spans="1:22" ht="27" thickBot="1" x14ac:dyDescent="0.3">
      <c r="A278" s="11"/>
      <c r="B278" s="18" t="s">
        <v>513</v>
      </c>
      <c r="C278" s="31"/>
      <c r="D278" s="25"/>
      <c r="E278" s="26" t="s">
        <v>514</v>
      </c>
      <c r="F278" s="27" t="s">
        <v>164</v>
      </c>
      <c r="G278" s="26"/>
      <c r="H278" s="25"/>
      <c r="I278" s="26" t="s">
        <v>515</v>
      </c>
      <c r="J278" s="27" t="s">
        <v>164</v>
      </c>
      <c r="K278" s="26"/>
      <c r="L278" s="25"/>
      <c r="M278" s="26">
        <v>40</v>
      </c>
      <c r="N278" s="27"/>
      <c r="O278" s="26"/>
      <c r="P278" s="25"/>
      <c r="Q278" s="50">
        <v>114110</v>
      </c>
      <c r="R278" s="20"/>
      <c r="S278" s="31"/>
      <c r="T278" s="25"/>
      <c r="U278" s="26" t="s">
        <v>516</v>
      </c>
      <c r="V278" s="20" t="s">
        <v>164</v>
      </c>
    </row>
    <row r="279" spans="1:22" x14ac:dyDescent="0.25">
      <c r="A279" s="11"/>
      <c r="B279" s="30"/>
      <c r="C279" s="30"/>
      <c r="D279" s="30"/>
      <c r="E279" s="30"/>
      <c r="F279" s="30"/>
      <c r="G279" s="30"/>
      <c r="H279" s="30"/>
      <c r="I279" s="30"/>
      <c r="J279" s="30"/>
      <c r="K279" s="30"/>
      <c r="L279" s="30"/>
      <c r="M279" s="30"/>
      <c r="N279" s="30"/>
      <c r="O279" s="30"/>
      <c r="P279" s="30"/>
      <c r="Q279" s="30"/>
      <c r="R279" s="30"/>
      <c r="S279" s="30"/>
      <c r="T279" s="30"/>
      <c r="U279" s="30"/>
      <c r="V279" s="30"/>
    </row>
    <row r="280" spans="1:22" ht="26.25" x14ac:dyDescent="0.25">
      <c r="A280" s="11"/>
      <c r="B280" s="18" t="s">
        <v>517</v>
      </c>
      <c r="C280" s="31"/>
      <c r="D280" s="18"/>
      <c r="E280" s="19">
        <v>6091</v>
      </c>
      <c r="F280" s="20"/>
      <c r="G280" s="31"/>
      <c r="H280" s="18"/>
      <c r="I280" s="31" t="s">
        <v>518</v>
      </c>
      <c r="J280" s="20" t="s">
        <v>164</v>
      </c>
      <c r="K280" s="31"/>
      <c r="L280" s="18"/>
      <c r="M280" s="31" t="s">
        <v>171</v>
      </c>
      <c r="N280" s="20"/>
      <c r="O280" s="31"/>
      <c r="P280" s="18"/>
      <c r="Q280" s="31" t="s">
        <v>171</v>
      </c>
      <c r="R280" s="20"/>
      <c r="S280" s="31"/>
      <c r="T280" s="18"/>
      <c r="U280" s="19">
        <v>5342</v>
      </c>
      <c r="V280" s="20"/>
    </row>
    <row r="281" spans="1:22" ht="27" thickBot="1" x14ac:dyDescent="0.3">
      <c r="A281" s="11"/>
      <c r="B281" s="66" t="s">
        <v>498</v>
      </c>
      <c r="C281" s="23"/>
      <c r="D281" s="54"/>
      <c r="E281" s="55">
        <v>21674</v>
      </c>
      <c r="F281" s="56"/>
      <c r="G281" s="58"/>
      <c r="H281" s="54"/>
      <c r="I281" s="55">
        <v>1434</v>
      </c>
      <c r="J281" s="56"/>
      <c r="K281" s="58"/>
      <c r="L281" s="54"/>
      <c r="M281" s="58" t="s">
        <v>171</v>
      </c>
      <c r="N281" s="56"/>
      <c r="O281" s="58"/>
      <c r="P281" s="54"/>
      <c r="Q281" s="58" t="s">
        <v>171</v>
      </c>
      <c r="R281" s="24"/>
      <c r="S281" s="23"/>
      <c r="T281" s="54"/>
      <c r="U281" s="55">
        <v>23108</v>
      </c>
      <c r="V281" s="24"/>
    </row>
    <row r="282" spans="1:22" ht="15.75" thickBot="1" x14ac:dyDescent="0.3">
      <c r="A282" s="11"/>
      <c r="B282" s="68" t="s">
        <v>134</v>
      </c>
      <c r="C282" s="31"/>
      <c r="D282" s="59" t="s">
        <v>161</v>
      </c>
      <c r="E282" s="60">
        <v>27765</v>
      </c>
      <c r="F282" s="61"/>
      <c r="G282" s="62"/>
      <c r="H282" s="59" t="s">
        <v>161</v>
      </c>
      <c r="I282" s="62">
        <v>685</v>
      </c>
      <c r="J282" s="61"/>
      <c r="K282" s="62"/>
      <c r="L282" s="59" t="s">
        <v>161</v>
      </c>
      <c r="M282" s="62" t="s">
        <v>171</v>
      </c>
      <c r="N282" s="61"/>
      <c r="O282" s="62"/>
      <c r="P282" s="59" t="s">
        <v>161</v>
      </c>
      <c r="Q282" s="62" t="s">
        <v>171</v>
      </c>
      <c r="R282" s="20"/>
      <c r="S282" s="31"/>
      <c r="T282" s="59" t="s">
        <v>161</v>
      </c>
      <c r="U282" s="60">
        <v>28450</v>
      </c>
      <c r="V282" s="20"/>
    </row>
  </sheetData>
  <mergeCells count="170">
    <mergeCell ref="B4:V4"/>
    <mergeCell ref="A83:A230"/>
    <mergeCell ref="B83:V83"/>
    <mergeCell ref="A231:A282"/>
    <mergeCell ref="B231:V231"/>
    <mergeCell ref="R256:R257"/>
    <mergeCell ref="S256:S257"/>
    <mergeCell ref="T256:U256"/>
    <mergeCell ref="T257:U257"/>
    <mergeCell ref="V256:V257"/>
    <mergeCell ref="A1:A2"/>
    <mergeCell ref="B1:V1"/>
    <mergeCell ref="B2:V2"/>
    <mergeCell ref="B3:V3"/>
    <mergeCell ref="A4:A82"/>
    <mergeCell ref="K256:K257"/>
    <mergeCell ref="L256:M256"/>
    <mergeCell ref="L257:M257"/>
    <mergeCell ref="N256:N257"/>
    <mergeCell ref="O256:O257"/>
    <mergeCell ref="P256:Q257"/>
    <mergeCell ref="V232:V233"/>
    <mergeCell ref="B256:B257"/>
    <mergeCell ref="C256:C257"/>
    <mergeCell ref="D256:E256"/>
    <mergeCell ref="D257:E257"/>
    <mergeCell ref="F256:F257"/>
    <mergeCell ref="G256:G257"/>
    <mergeCell ref="H256:I256"/>
    <mergeCell ref="H257:I257"/>
    <mergeCell ref="J256:J257"/>
    <mergeCell ref="N232:N233"/>
    <mergeCell ref="O232:O233"/>
    <mergeCell ref="P232:Q233"/>
    <mergeCell ref="R232:R233"/>
    <mergeCell ref="S232:S233"/>
    <mergeCell ref="T232:U232"/>
    <mergeCell ref="T233:U233"/>
    <mergeCell ref="G232:G233"/>
    <mergeCell ref="H232:I232"/>
    <mergeCell ref="H233:I233"/>
    <mergeCell ref="J232:J233"/>
    <mergeCell ref="K232:K233"/>
    <mergeCell ref="L232:M232"/>
    <mergeCell ref="L233:M233"/>
    <mergeCell ref="R193:R194"/>
    <mergeCell ref="S193:S194"/>
    <mergeCell ref="T193:U193"/>
    <mergeCell ref="T194:U194"/>
    <mergeCell ref="V193:V194"/>
    <mergeCell ref="B232:B233"/>
    <mergeCell ref="C232:C233"/>
    <mergeCell ref="D232:E232"/>
    <mergeCell ref="D233:E233"/>
    <mergeCell ref="F232:F233"/>
    <mergeCell ref="K193:K194"/>
    <mergeCell ref="L193:M193"/>
    <mergeCell ref="L194:M194"/>
    <mergeCell ref="N193:N194"/>
    <mergeCell ref="O193:O194"/>
    <mergeCell ref="P193:Q194"/>
    <mergeCell ref="V155:V156"/>
    <mergeCell ref="B193:B194"/>
    <mergeCell ref="C193:C194"/>
    <mergeCell ref="D193:E193"/>
    <mergeCell ref="D194:E194"/>
    <mergeCell ref="F193:F194"/>
    <mergeCell ref="G193:G194"/>
    <mergeCell ref="H193:I193"/>
    <mergeCell ref="H194:I194"/>
    <mergeCell ref="J193:J194"/>
    <mergeCell ref="N155:N156"/>
    <mergeCell ref="O155:O156"/>
    <mergeCell ref="P155:Q156"/>
    <mergeCell ref="R155:R156"/>
    <mergeCell ref="S155:S156"/>
    <mergeCell ref="T155:U155"/>
    <mergeCell ref="T156:U156"/>
    <mergeCell ref="G155:G156"/>
    <mergeCell ref="H155:I155"/>
    <mergeCell ref="H156:I156"/>
    <mergeCell ref="J155:J156"/>
    <mergeCell ref="K155:K156"/>
    <mergeCell ref="L155:M155"/>
    <mergeCell ref="L156:M156"/>
    <mergeCell ref="R117:R118"/>
    <mergeCell ref="S117:S118"/>
    <mergeCell ref="T117:U117"/>
    <mergeCell ref="T118:U118"/>
    <mergeCell ref="V117:V118"/>
    <mergeCell ref="B155:B156"/>
    <mergeCell ref="C155:C156"/>
    <mergeCell ref="D155:E155"/>
    <mergeCell ref="D156:E156"/>
    <mergeCell ref="F155:F156"/>
    <mergeCell ref="K117:K118"/>
    <mergeCell ref="L117:M117"/>
    <mergeCell ref="L118:M118"/>
    <mergeCell ref="N117:N118"/>
    <mergeCell ref="O117:O118"/>
    <mergeCell ref="P117:Q118"/>
    <mergeCell ref="V84:V85"/>
    <mergeCell ref="B117:B118"/>
    <mergeCell ref="C117:C118"/>
    <mergeCell ref="D117:E117"/>
    <mergeCell ref="D118:E118"/>
    <mergeCell ref="F117:F118"/>
    <mergeCell ref="G117:G118"/>
    <mergeCell ref="H117:I117"/>
    <mergeCell ref="H118:I118"/>
    <mergeCell ref="J117:J118"/>
    <mergeCell ref="N84:N85"/>
    <mergeCell ref="O84:O85"/>
    <mergeCell ref="P84:Q85"/>
    <mergeCell ref="R84:R85"/>
    <mergeCell ref="S84:S85"/>
    <mergeCell ref="T84:U84"/>
    <mergeCell ref="T85:U85"/>
    <mergeCell ref="G84:G85"/>
    <mergeCell ref="H84:I84"/>
    <mergeCell ref="H85:I85"/>
    <mergeCell ref="J84:J85"/>
    <mergeCell ref="K84:K85"/>
    <mergeCell ref="L84:M84"/>
    <mergeCell ref="L85:M85"/>
    <mergeCell ref="R43:R44"/>
    <mergeCell ref="S43:S44"/>
    <mergeCell ref="T43:U43"/>
    <mergeCell ref="T44:U44"/>
    <mergeCell ref="V43:V44"/>
    <mergeCell ref="B84:B85"/>
    <mergeCell ref="C84:C85"/>
    <mergeCell ref="D84:E84"/>
    <mergeCell ref="D85:E85"/>
    <mergeCell ref="F84:F85"/>
    <mergeCell ref="K43:K44"/>
    <mergeCell ref="L43:M43"/>
    <mergeCell ref="L44:M44"/>
    <mergeCell ref="N43:N44"/>
    <mergeCell ref="O43:O44"/>
    <mergeCell ref="P43:Q44"/>
    <mergeCell ref="V5:V6"/>
    <mergeCell ref="B43:B44"/>
    <mergeCell ref="C43:C44"/>
    <mergeCell ref="D43:E43"/>
    <mergeCell ref="D44:E44"/>
    <mergeCell ref="F43:F44"/>
    <mergeCell ref="G43:G44"/>
    <mergeCell ref="H43:I43"/>
    <mergeCell ref="H44:I44"/>
    <mergeCell ref="J43:J44"/>
    <mergeCell ref="N5:N6"/>
    <mergeCell ref="O5:O6"/>
    <mergeCell ref="P5:Q6"/>
    <mergeCell ref="R5:R6"/>
    <mergeCell ref="S5:S6"/>
    <mergeCell ref="T5:U5"/>
    <mergeCell ref="T6: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535</v>
      </c>
      <c r="B1" s="1" t="s">
        <v>72</v>
      </c>
      <c r="C1" s="1" t="s">
        <v>537</v>
      </c>
      <c r="D1" s="1" t="s">
        <v>1</v>
      </c>
    </row>
    <row r="2" spans="1:4" ht="30" x14ac:dyDescent="0.25">
      <c r="A2" s="1" t="s">
        <v>536</v>
      </c>
      <c r="B2" s="1" t="s">
        <v>2</v>
      </c>
      <c r="C2" s="1" t="s">
        <v>2</v>
      </c>
      <c r="D2" s="1" t="s">
        <v>2</v>
      </c>
    </row>
    <row r="3" spans="1:4" x14ac:dyDescent="0.25">
      <c r="A3" s="3" t="s">
        <v>538</v>
      </c>
      <c r="B3" s="4" t="s">
        <v>7</v>
      </c>
      <c r="C3" s="4" t="s">
        <v>7</v>
      </c>
      <c r="D3" s="4" t="s">
        <v>7</v>
      </c>
    </row>
    <row r="4" spans="1:4" ht="30" x14ac:dyDescent="0.25">
      <c r="A4" s="2" t="s">
        <v>539</v>
      </c>
      <c r="B4" s="77">
        <v>0.7</v>
      </c>
      <c r="C4" s="77">
        <v>0.7</v>
      </c>
      <c r="D4" s="77">
        <v>0.7</v>
      </c>
    </row>
    <row r="5" spans="1:4" ht="45" x14ac:dyDescent="0.25">
      <c r="A5" s="2" t="s">
        <v>540</v>
      </c>
      <c r="B5" s="4" t="s">
        <v>7</v>
      </c>
      <c r="C5" s="4">
        <v>60.2</v>
      </c>
      <c r="D5" s="4" t="s">
        <v>7</v>
      </c>
    </row>
    <row r="6" spans="1:4" ht="30" x14ac:dyDescent="0.25">
      <c r="A6" s="2" t="s">
        <v>541</v>
      </c>
      <c r="B6" s="8">
        <v>1218</v>
      </c>
      <c r="C6" s="4" t="s">
        <v>7</v>
      </c>
      <c r="D6" s="8">
        <v>8389</v>
      </c>
    </row>
    <row r="7" spans="1:4" x14ac:dyDescent="0.25">
      <c r="A7" s="2" t="s">
        <v>542</v>
      </c>
      <c r="B7" s="4" t="s">
        <v>7</v>
      </c>
      <c r="C7" s="4" t="s">
        <v>7</v>
      </c>
      <c r="D7" s="4" t="s">
        <v>7</v>
      </c>
    </row>
    <row r="8" spans="1:4" x14ac:dyDescent="0.25">
      <c r="A8" s="3" t="s">
        <v>538</v>
      </c>
      <c r="B8" s="4" t="s">
        <v>7</v>
      </c>
      <c r="C8" s="4" t="s">
        <v>7</v>
      </c>
      <c r="D8" s="4" t="s">
        <v>7</v>
      </c>
    </row>
    <row r="9" spans="1:4" ht="30" x14ac:dyDescent="0.25">
      <c r="A9" s="2" t="s">
        <v>543</v>
      </c>
      <c r="B9" s="77">
        <v>0.32500000000000001</v>
      </c>
      <c r="C9" s="77">
        <v>0.32500000000000001</v>
      </c>
      <c r="D9" s="77">
        <v>0.32500000000000001</v>
      </c>
    </row>
    <row r="10" spans="1:4" x14ac:dyDescent="0.25">
      <c r="A10" s="2" t="s">
        <v>544</v>
      </c>
      <c r="B10" s="4" t="s">
        <v>7</v>
      </c>
      <c r="C10" s="4" t="s">
        <v>7</v>
      </c>
      <c r="D10" s="4" t="s">
        <v>7</v>
      </c>
    </row>
    <row r="11" spans="1:4" x14ac:dyDescent="0.25">
      <c r="A11" s="3" t="s">
        <v>538</v>
      </c>
      <c r="B11" s="4" t="s">
        <v>7</v>
      </c>
      <c r="C11" s="4" t="s">
        <v>7</v>
      </c>
      <c r="D11" s="4" t="s">
        <v>7</v>
      </c>
    </row>
    <row r="12" spans="1:4" ht="30" x14ac:dyDescent="0.25">
      <c r="A12" s="2" t="s">
        <v>543</v>
      </c>
      <c r="B12" s="77">
        <v>0.67500000000000004</v>
      </c>
      <c r="C12" s="77">
        <v>0.67500000000000004</v>
      </c>
      <c r="D12" s="77">
        <v>0.675000000000000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 min="8" max="8" width="10.28515625" bestFit="1" customWidth="1"/>
    <col min="9" max="10" width="36.5703125" bestFit="1" customWidth="1"/>
    <col min="11" max="13" width="24" bestFit="1" customWidth="1"/>
    <col min="14" max="15" width="32.5703125" bestFit="1" customWidth="1"/>
    <col min="16" max="20" width="36.5703125" bestFit="1" customWidth="1"/>
    <col min="21" max="21" width="36.42578125" bestFit="1" customWidth="1"/>
    <col min="22" max="24" width="20" bestFit="1" customWidth="1"/>
    <col min="25" max="25" width="32.5703125" bestFit="1" customWidth="1"/>
    <col min="26" max="27" width="22.42578125" bestFit="1" customWidth="1"/>
    <col min="28" max="29" width="32.5703125" bestFit="1" customWidth="1"/>
  </cols>
  <sheetData>
    <row r="1" spans="1:29" ht="15" customHeight="1" x14ac:dyDescent="0.25">
      <c r="A1" s="1" t="s">
        <v>545</v>
      </c>
      <c r="B1" s="1" t="s">
        <v>547</v>
      </c>
      <c r="C1" s="7" t="s">
        <v>72</v>
      </c>
      <c r="D1" s="7"/>
      <c r="E1" s="7"/>
      <c r="F1" s="7" t="s">
        <v>1</v>
      </c>
      <c r="G1" s="7"/>
      <c r="H1" s="1"/>
      <c r="I1" s="1" t="s">
        <v>72</v>
      </c>
      <c r="J1" s="1"/>
      <c r="K1" s="1" t="s">
        <v>547</v>
      </c>
      <c r="L1" s="1"/>
      <c r="M1" s="1"/>
      <c r="N1" s="1" t="s">
        <v>1</v>
      </c>
      <c r="O1" s="1"/>
      <c r="P1" s="1"/>
      <c r="Q1" s="1" t="s">
        <v>548</v>
      </c>
      <c r="R1" s="1" t="s">
        <v>549</v>
      </c>
      <c r="S1" s="1" t="s">
        <v>72</v>
      </c>
      <c r="T1" s="1" t="s">
        <v>549</v>
      </c>
      <c r="U1" s="1" t="s">
        <v>548</v>
      </c>
      <c r="V1" s="1" t="s">
        <v>549</v>
      </c>
      <c r="W1" s="1"/>
      <c r="X1" s="1"/>
      <c r="Y1" s="1" t="s">
        <v>72</v>
      </c>
      <c r="Z1" s="1" t="s">
        <v>1</v>
      </c>
      <c r="AA1" s="1"/>
      <c r="AB1" s="1" t="s">
        <v>549</v>
      </c>
      <c r="AC1" s="1"/>
    </row>
    <row r="2" spans="1:29" ht="30" x14ac:dyDescent="0.25">
      <c r="A2" s="1" t="s">
        <v>546</v>
      </c>
      <c r="B2" s="7" t="s">
        <v>550</v>
      </c>
      <c r="C2" s="7" t="s">
        <v>2</v>
      </c>
      <c r="D2" s="7" t="s">
        <v>73</v>
      </c>
      <c r="E2" s="7" t="s">
        <v>551</v>
      </c>
      <c r="F2" s="7" t="s">
        <v>2</v>
      </c>
      <c r="G2" s="7" t="s">
        <v>73</v>
      </c>
      <c r="H2" s="79">
        <v>41060</v>
      </c>
      <c r="I2" s="1" t="s">
        <v>2</v>
      </c>
      <c r="J2" s="1" t="s">
        <v>2</v>
      </c>
      <c r="K2" s="1" t="s">
        <v>554</v>
      </c>
      <c r="L2" s="1" t="s">
        <v>2</v>
      </c>
      <c r="M2" s="78">
        <v>41060</v>
      </c>
      <c r="N2" s="1" t="s">
        <v>2</v>
      </c>
      <c r="O2" s="78">
        <v>41060</v>
      </c>
      <c r="P2" s="1" t="s">
        <v>2</v>
      </c>
      <c r="Q2" s="78">
        <v>41060</v>
      </c>
      <c r="R2" s="1" t="s">
        <v>2</v>
      </c>
      <c r="S2" s="1" t="s">
        <v>2</v>
      </c>
      <c r="T2" s="1" t="s">
        <v>2</v>
      </c>
      <c r="U2" s="78">
        <v>41060</v>
      </c>
      <c r="V2" s="1" t="s">
        <v>2</v>
      </c>
      <c r="W2" s="1" t="s">
        <v>562</v>
      </c>
      <c r="X2" s="1" t="s">
        <v>33</v>
      </c>
      <c r="Y2" s="1" t="s">
        <v>2</v>
      </c>
      <c r="Z2" s="1" t="s">
        <v>2</v>
      </c>
      <c r="AA2" s="1" t="s">
        <v>33</v>
      </c>
      <c r="AB2" s="1" t="s">
        <v>2</v>
      </c>
      <c r="AC2" s="1" t="s">
        <v>562</v>
      </c>
    </row>
    <row r="3" spans="1:29" ht="30" x14ac:dyDescent="0.25">
      <c r="A3" s="1"/>
      <c r="B3" s="7"/>
      <c r="C3" s="7"/>
      <c r="D3" s="7"/>
      <c r="E3" s="7"/>
      <c r="F3" s="7"/>
      <c r="G3" s="7"/>
      <c r="H3" s="79"/>
      <c r="I3" s="1" t="s">
        <v>552</v>
      </c>
      <c r="J3" s="1" t="s">
        <v>553</v>
      </c>
      <c r="K3" s="1" t="s">
        <v>555</v>
      </c>
      <c r="L3" s="1" t="s">
        <v>555</v>
      </c>
      <c r="M3" s="1" t="s">
        <v>555</v>
      </c>
      <c r="N3" s="1" t="s">
        <v>555</v>
      </c>
      <c r="O3" s="1" t="s">
        <v>555</v>
      </c>
      <c r="P3" s="1" t="s">
        <v>555</v>
      </c>
      <c r="Q3" s="1" t="s">
        <v>559</v>
      </c>
      <c r="R3" s="1" t="s">
        <v>559</v>
      </c>
      <c r="S3" s="1" t="s">
        <v>559</v>
      </c>
      <c r="T3" s="1" t="s">
        <v>559</v>
      </c>
      <c r="U3" s="1" t="s">
        <v>560</v>
      </c>
      <c r="V3" s="1" t="s">
        <v>556</v>
      </c>
      <c r="W3" s="1" t="s">
        <v>556</v>
      </c>
      <c r="X3" s="1" t="s">
        <v>556</v>
      </c>
      <c r="Y3" s="1" t="s">
        <v>561</v>
      </c>
      <c r="Z3" s="1" t="s">
        <v>563</v>
      </c>
      <c r="AA3" s="1" t="s">
        <v>563</v>
      </c>
      <c r="AB3" s="1" t="s">
        <v>557</v>
      </c>
      <c r="AC3" s="1" t="s">
        <v>557</v>
      </c>
    </row>
    <row r="4" spans="1:29" ht="30" x14ac:dyDescent="0.25">
      <c r="A4" s="1"/>
      <c r="B4" s="7"/>
      <c r="C4" s="7"/>
      <c r="D4" s="7"/>
      <c r="E4" s="7"/>
      <c r="F4" s="7"/>
      <c r="G4" s="7"/>
      <c r="H4" s="79"/>
      <c r="I4" s="1"/>
      <c r="J4" s="1"/>
      <c r="K4" s="1" t="s">
        <v>556</v>
      </c>
      <c r="L4" s="1" t="s">
        <v>556</v>
      </c>
      <c r="M4" s="1" t="s">
        <v>556</v>
      </c>
      <c r="N4" s="1" t="s">
        <v>557</v>
      </c>
      <c r="O4" s="1" t="s">
        <v>557</v>
      </c>
      <c r="P4" s="1" t="s">
        <v>558</v>
      </c>
      <c r="Q4" s="1" t="s">
        <v>560</v>
      </c>
      <c r="R4" s="1" t="s">
        <v>556</v>
      </c>
      <c r="S4" s="1" t="s">
        <v>561</v>
      </c>
      <c r="T4" s="1" t="s">
        <v>557</v>
      </c>
      <c r="U4" s="1"/>
      <c r="V4" s="1"/>
      <c r="W4" s="1"/>
      <c r="X4" s="1"/>
      <c r="Y4" s="1"/>
      <c r="Z4" s="1"/>
      <c r="AA4" s="1"/>
      <c r="AB4" s="1"/>
      <c r="AC4" s="1"/>
    </row>
    <row r="5" spans="1:29" x14ac:dyDescent="0.25">
      <c r="A5" s="1"/>
      <c r="B5" s="7"/>
      <c r="C5" s="7"/>
      <c r="D5" s="7"/>
      <c r="E5" s="7"/>
      <c r="F5" s="7"/>
      <c r="G5" s="7"/>
      <c r="H5" s="79"/>
      <c r="I5" s="1"/>
      <c r="J5" s="1"/>
      <c r="K5" s="1"/>
      <c r="L5" s="1"/>
      <c r="M5" s="1"/>
      <c r="N5" s="1"/>
      <c r="O5" s="1"/>
      <c r="P5" s="1" t="s">
        <v>556</v>
      </c>
      <c r="Q5" s="1"/>
      <c r="R5" s="1"/>
      <c r="S5" s="1"/>
      <c r="T5" s="1"/>
      <c r="U5" s="1"/>
      <c r="V5" s="1"/>
      <c r="W5" s="1"/>
      <c r="X5" s="1"/>
      <c r="Y5" s="1"/>
      <c r="Z5" s="1"/>
      <c r="AA5" s="1"/>
      <c r="AB5" s="1"/>
      <c r="AC5" s="1"/>
    </row>
    <row r="6" spans="1:29" ht="45" x14ac:dyDescent="0.25">
      <c r="A6" s="3" t="s">
        <v>5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x14ac:dyDescent="0.25">
      <c r="A7" s="2" t="s">
        <v>565</v>
      </c>
      <c r="B7" s="4" t="s">
        <v>7</v>
      </c>
      <c r="C7" s="4" t="s">
        <v>7</v>
      </c>
      <c r="D7" s="4" t="s">
        <v>7</v>
      </c>
      <c r="E7" s="4" t="s">
        <v>7</v>
      </c>
      <c r="F7" s="4" t="s">
        <v>7</v>
      </c>
      <c r="G7" s="4" t="s">
        <v>7</v>
      </c>
      <c r="H7" s="4" t="s">
        <v>7</v>
      </c>
      <c r="I7" s="4" t="s">
        <v>7</v>
      </c>
      <c r="J7" s="4" t="s">
        <v>7</v>
      </c>
      <c r="K7" s="4" t="s">
        <v>7</v>
      </c>
      <c r="L7" s="4" t="s">
        <v>7</v>
      </c>
      <c r="M7" s="4" t="s">
        <v>7</v>
      </c>
      <c r="N7" s="4" t="s">
        <v>7</v>
      </c>
      <c r="O7" s="8">
        <v>45000000</v>
      </c>
      <c r="P7" s="4" t="s">
        <v>7</v>
      </c>
      <c r="Q7" s="4" t="s">
        <v>7</v>
      </c>
      <c r="R7" s="4" t="s">
        <v>7</v>
      </c>
      <c r="S7" s="4" t="s">
        <v>7</v>
      </c>
      <c r="T7" s="4" t="s">
        <v>7</v>
      </c>
      <c r="U7" s="4" t="s">
        <v>7</v>
      </c>
      <c r="V7" s="4" t="s">
        <v>7</v>
      </c>
      <c r="W7" s="4" t="s">
        <v>7</v>
      </c>
      <c r="X7" s="4" t="s">
        <v>7</v>
      </c>
      <c r="Y7" s="4" t="s">
        <v>7</v>
      </c>
      <c r="Z7" s="4" t="s">
        <v>7</v>
      </c>
      <c r="AA7" s="4" t="s">
        <v>7</v>
      </c>
      <c r="AB7" s="8">
        <v>30000000</v>
      </c>
      <c r="AC7" s="8">
        <v>60000000</v>
      </c>
    </row>
    <row r="8" spans="1:29" ht="30" x14ac:dyDescent="0.25">
      <c r="A8" s="2" t="s">
        <v>566</v>
      </c>
      <c r="B8" s="4" t="s">
        <v>7</v>
      </c>
      <c r="C8" s="4" t="s">
        <v>7</v>
      </c>
      <c r="D8" s="4" t="s">
        <v>7</v>
      </c>
      <c r="E8" s="4" t="s">
        <v>7</v>
      </c>
      <c r="F8" s="4" t="s">
        <v>7</v>
      </c>
      <c r="G8" s="4" t="s">
        <v>7</v>
      </c>
      <c r="H8" s="4" t="s">
        <v>7</v>
      </c>
      <c r="I8" s="4" t="s">
        <v>7</v>
      </c>
      <c r="J8" s="4" t="s">
        <v>7</v>
      </c>
      <c r="K8" s="4" t="s">
        <v>7</v>
      </c>
      <c r="L8" s="5">
        <v>302000000</v>
      </c>
      <c r="M8" s="4" t="s">
        <v>7</v>
      </c>
      <c r="N8" s="4" t="s">
        <v>7</v>
      </c>
      <c r="O8" s="4" t="s">
        <v>7</v>
      </c>
      <c r="P8" s="4" t="s">
        <v>7</v>
      </c>
      <c r="Q8" s="4" t="s">
        <v>7</v>
      </c>
      <c r="R8" s="4" t="s">
        <v>7</v>
      </c>
      <c r="S8" s="4" t="s">
        <v>7</v>
      </c>
      <c r="T8" s="4" t="s">
        <v>7</v>
      </c>
      <c r="U8" s="4" t="s">
        <v>7</v>
      </c>
      <c r="V8" s="5">
        <v>301537000</v>
      </c>
      <c r="W8" s="5">
        <v>885000000</v>
      </c>
      <c r="X8" s="5">
        <v>301537000</v>
      </c>
      <c r="Y8" s="4" t="s">
        <v>7</v>
      </c>
      <c r="Z8" s="5">
        <v>299800000</v>
      </c>
      <c r="AA8" s="5">
        <v>299800000</v>
      </c>
      <c r="AB8" s="4" t="s">
        <v>7</v>
      </c>
      <c r="AC8" s="4" t="s">
        <v>7</v>
      </c>
    </row>
    <row r="9" spans="1:29" x14ac:dyDescent="0.25">
      <c r="A9" s="2" t="s">
        <v>5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568</v>
      </c>
      <c r="W9" s="4" t="s">
        <v>7</v>
      </c>
      <c r="X9" s="4" t="s">
        <v>7</v>
      </c>
      <c r="Y9" s="4" t="s">
        <v>569</v>
      </c>
      <c r="Z9" s="4" t="s">
        <v>7</v>
      </c>
      <c r="AA9" s="4" t="s">
        <v>7</v>
      </c>
      <c r="AB9" s="4" t="s">
        <v>569</v>
      </c>
      <c r="AC9" s="4" t="s">
        <v>7</v>
      </c>
    </row>
    <row r="10" spans="1:29" ht="30" x14ac:dyDescent="0.25">
      <c r="A10" s="2" t="s">
        <v>57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7">
        <v>7.0000000000000007E-2</v>
      </c>
      <c r="R10" s="77">
        <v>3.2500000000000001E-2</v>
      </c>
      <c r="S10" s="77">
        <v>3.2500000000000001E-2</v>
      </c>
      <c r="T10" s="77">
        <v>2.75E-2</v>
      </c>
      <c r="U10" s="4" t="s">
        <v>7</v>
      </c>
      <c r="V10" s="4" t="s">
        <v>7</v>
      </c>
      <c r="W10" s="4" t="s">
        <v>7</v>
      </c>
      <c r="X10" s="4" t="s">
        <v>7</v>
      </c>
      <c r="Y10" s="4" t="s">
        <v>7</v>
      </c>
      <c r="Z10" s="4" t="s">
        <v>7</v>
      </c>
      <c r="AA10" s="4" t="s">
        <v>7</v>
      </c>
      <c r="AB10" s="4" t="s">
        <v>7</v>
      </c>
      <c r="AC10" s="4" t="s">
        <v>7</v>
      </c>
    </row>
    <row r="11" spans="1:29" ht="30" x14ac:dyDescent="0.25">
      <c r="A11" s="2" t="s">
        <v>5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7">
        <v>0.01</v>
      </c>
      <c r="S11" s="4" t="s">
        <v>7</v>
      </c>
      <c r="T11" s="4" t="s">
        <v>7</v>
      </c>
      <c r="U11" s="77">
        <v>1.4999999999999999E-2</v>
      </c>
      <c r="V11" s="4" t="s">
        <v>7</v>
      </c>
      <c r="W11" s="4" t="s">
        <v>7</v>
      </c>
      <c r="X11" s="4" t="s">
        <v>7</v>
      </c>
      <c r="Y11" s="4" t="s">
        <v>7</v>
      </c>
      <c r="Z11" s="4" t="s">
        <v>7</v>
      </c>
      <c r="AA11" s="4" t="s">
        <v>7</v>
      </c>
      <c r="AB11" s="4" t="s">
        <v>7</v>
      </c>
      <c r="AC11" s="4" t="s">
        <v>7</v>
      </c>
    </row>
    <row r="12" spans="1:29" ht="30" x14ac:dyDescent="0.25">
      <c r="A12" s="2" t="s">
        <v>572</v>
      </c>
      <c r="B12" s="4" t="s">
        <v>7</v>
      </c>
      <c r="C12" s="5">
        <v>16000000</v>
      </c>
      <c r="D12" s="4" t="s">
        <v>7</v>
      </c>
      <c r="E12" s="4" t="s">
        <v>7</v>
      </c>
      <c r="F12" s="5">
        <v>16243000</v>
      </c>
      <c r="G12" s="5">
        <v>28772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573</v>
      </c>
      <c r="B13" s="4" t="s">
        <v>7</v>
      </c>
      <c r="C13" s="4" t="s">
        <v>7</v>
      </c>
      <c r="D13" s="4" t="s">
        <v>7</v>
      </c>
      <c r="E13" s="4" t="s">
        <v>7</v>
      </c>
      <c r="F13" s="4" t="s">
        <v>7</v>
      </c>
      <c r="G13" s="4" t="s">
        <v>7</v>
      </c>
      <c r="H13" s="4" t="s">
        <v>7</v>
      </c>
      <c r="I13" s="5">
        <v>5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574</v>
      </c>
      <c r="B14" s="4" t="s">
        <v>7</v>
      </c>
      <c r="C14" s="4" t="s">
        <v>7</v>
      </c>
      <c r="D14" s="4" t="s">
        <v>7</v>
      </c>
      <c r="E14" s="4" t="s">
        <v>7</v>
      </c>
      <c r="F14" s="4" t="s">
        <v>7</v>
      </c>
      <c r="G14" s="4" t="s">
        <v>7</v>
      </c>
      <c r="H14" s="4" t="s">
        <v>7</v>
      </c>
      <c r="I14" s="77">
        <v>3.2500000000000001E-2</v>
      </c>
      <c r="J14" s="4" t="s">
        <v>7</v>
      </c>
      <c r="K14" s="4" t="s">
        <v>7</v>
      </c>
      <c r="L14" s="77">
        <v>0.105</v>
      </c>
      <c r="M14" s="4" t="s">
        <v>7</v>
      </c>
      <c r="N14" s="4" t="s">
        <v>7</v>
      </c>
      <c r="O14" s="4" t="s">
        <v>7</v>
      </c>
      <c r="P14" s="77">
        <v>0.09</v>
      </c>
      <c r="Q14" s="4" t="s">
        <v>7</v>
      </c>
      <c r="R14" s="4" t="s">
        <v>7</v>
      </c>
      <c r="S14" s="4" t="s">
        <v>7</v>
      </c>
      <c r="T14" s="4" t="s">
        <v>7</v>
      </c>
      <c r="U14" s="4" t="s">
        <v>7</v>
      </c>
      <c r="V14" s="4" t="s">
        <v>7</v>
      </c>
      <c r="W14" s="4" t="s">
        <v>7</v>
      </c>
      <c r="X14" s="4" t="s">
        <v>7</v>
      </c>
      <c r="Y14" s="4" t="s">
        <v>7</v>
      </c>
      <c r="Z14" s="77">
        <v>0.11749999999999999</v>
      </c>
      <c r="AA14" s="77">
        <v>0.11749999999999999</v>
      </c>
      <c r="AB14" s="4" t="s">
        <v>7</v>
      </c>
      <c r="AC14" s="4" t="s">
        <v>7</v>
      </c>
    </row>
    <row r="15" spans="1:29" x14ac:dyDescent="0.25">
      <c r="A15" s="2" t="s">
        <v>575</v>
      </c>
      <c r="B15" s="4" t="s">
        <v>7</v>
      </c>
      <c r="C15" s="4" t="s">
        <v>7</v>
      </c>
      <c r="D15" s="4" t="s">
        <v>7</v>
      </c>
      <c r="E15" s="4" t="s">
        <v>7</v>
      </c>
      <c r="F15" s="4" t="s">
        <v>7</v>
      </c>
      <c r="G15" s="4" t="s">
        <v>7</v>
      </c>
      <c r="H15" s="4" t="s">
        <v>7</v>
      </c>
      <c r="I15" s="4" t="s">
        <v>7</v>
      </c>
      <c r="J15" s="4" t="s">
        <v>7</v>
      </c>
      <c r="K15" s="4" t="s">
        <v>7</v>
      </c>
      <c r="L15" s="4" t="s">
        <v>7</v>
      </c>
      <c r="M15" s="5">
        <v>400000000</v>
      </c>
      <c r="N15" s="4" t="s">
        <v>7</v>
      </c>
      <c r="O15" s="4" t="s">
        <v>7</v>
      </c>
      <c r="P15" s="4" t="s">
        <v>7</v>
      </c>
      <c r="Q15" s="4" t="s">
        <v>7</v>
      </c>
      <c r="R15" s="4" t="s">
        <v>7</v>
      </c>
      <c r="S15" s="4" t="s">
        <v>7</v>
      </c>
      <c r="T15" s="4" t="s">
        <v>7</v>
      </c>
      <c r="U15" s="4" t="s">
        <v>7</v>
      </c>
      <c r="V15" s="4" t="s">
        <v>7</v>
      </c>
      <c r="W15" s="4" t="s">
        <v>7</v>
      </c>
      <c r="X15" s="4" t="s">
        <v>7</v>
      </c>
      <c r="Y15" s="5">
        <v>32000000</v>
      </c>
      <c r="Z15" s="4" t="s">
        <v>7</v>
      </c>
      <c r="AA15" s="4" t="s">
        <v>7</v>
      </c>
      <c r="AB15" s="4" t="s">
        <v>7</v>
      </c>
      <c r="AC15" s="4" t="s">
        <v>7</v>
      </c>
    </row>
    <row r="16" spans="1:29" ht="30" x14ac:dyDescent="0.25">
      <c r="A16" s="2" t="s">
        <v>57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5">
        <v>15000000</v>
      </c>
      <c r="AC16" s="4" t="s">
        <v>7</v>
      </c>
    </row>
    <row r="17" spans="1:29" ht="30" x14ac:dyDescent="0.25">
      <c r="A17" s="2" t="s">
        <v>57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77">
        <v>0.97689999999999999</v>
      </c>
      <c r="AA17" s="4" t="s">
        <v>7</v>
      </c>
      <c r="AB17" s="4" t="s">
        <v>7</v>
      </c>
      <c r="AC17" s="4" t="s">
        <v>7</v>
      </c>
    </row>
    <row r="18" spans="1:29" ht="30" x14ac:dyDescent="0.25">
      <c r="A18" s="2" t="s">
        <v>578</v>
      </c>
      <c r="B18" s="4" t="s">
        <v>7</v>
      </c>
      <c r="C18" s="4" t="s">
        <v>7</v>
      </c>
      <c r="D18" s="4" t="s">
        <v>7</v>
      </c>
      <c r="E18" s="4" t="s">
        <v>7</v>
      </c>
      <c r="F18" s="4" t="s">
        <v>7</v>
      </c>
      <c r="G18" s="4" t="s">
        <v>7</v>
      </c>
      <c r="H18" s="4" t="s">
        <v>7</v>
      </c>
      <c r="I18" s="4" t="s">
        <v>7</v>
      </c>
      <c r="J18" s="4" t="s">
        <v>7</v>
      </c>
      <c r="K18" s="5">
        <v>980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579</v>
      </c>
      <c r="B19" s="4" t="s">
        <v>7</v>
      </c>
      <c r="C19" s="4" t="s">
        <v>7</v>
      </c>
      <c r="D19" s="4" t="s">
        <v>7</v>
      </c>
      <c r="E19" s="4" t="s">
        <v>7</v>
      </c>
      <c r="F19" s="4" t="s">
        <v>7</v>
      </c>
      <c r="G19" s="4" t="s">
        <v>7</v>
      </c>
      <c r="H19" s="4" t="s">
        <v>7</v>
      </c>
      <c r="I19" s="4" t="s">
        <v>7</v>
      </c>
      <c r="J19" s="4" t="s">
        <v>7</v>
      </c>
      <c r="K19" s="4" t="s">
        <v>7</v>
      </c>
      <c r="L19" s="4" t="s">
        <v>7</v>
      </c>
      <c r="M19" s="77">
        <v>0.115</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45" x14ac:dyDescent="0.25">
      <c r="A20" s="2" t="s">
        <v>580</v>
      </c>
      <c r="B20" s="4" t="s">
        <v>7</v>
      </c>
      <c r="C20" s="4" t="s">
        <v>7</v>
      </c>
      <c r="D20" s="4" t="s">
        <v>7</v>
      </c>
      <c r="E20" s="4" t="s">
        <v>7</v>
      </c>
      <c r="F20" s="4" t="s">
        <v>7</v>
      </c>
      <c r="G20" s="4" t="s">
        <v>7</v>
      </c>
      <c r="H20" s="4" t="s">
        <v>7</v>
      </c>
      <c r="I20" s="4" t="s">
        <v>7</v>
      </c>
      <c r="J20" s="4" t="s">
        <v>7</v>
      </c>
      <c r="K20" s="4" t="s">
        <v>7</v>
      </c>
      <c r="L20" s="4" t="s">
        <v>7</v>
      </c>
      <c r="M20" s="77">
        <v>1</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581</v>
      </c>
      <c r="B21" s="4" t="s">
        <v>7</v>
      </c>
      <c r="C21" s="4" t="s">
        <v>7</v>
      </c>
      <c r="D21" s="4" t="s">
        <v>7</v>
      </c>
      <c r="E21" s="4" t="s">
        <v>7</v>
      </c>
      <c r="F21" s="4" t="s">
        <v>7</v>
      </c>
      <c r="G21" s="4" t="s">
        <v>7</v>
      </c>
      <c r="H21" s="4" t="s">
        <v>7</v>
      </c>
      <c r="I21" s="4" t="s">
        <v>7</v>
      </c>
      <c r="J21" s="4" t="s">
        <v>7</v>
      </c>
      <c r="K21" s="4" t="s">
        <v>7</v>
      </c>
      <c r="L21" s="4" t="s">
        <v>7</v>
      </c>
      <c r="M21" s="77">
        <v>0.14499999999999999</v>
      </c>
      <c r="N21" s="4" t="s">
        <v>7</v>
      </c>
      <c r="O21" s="4" t="s">
        <v>7</v>
      </c>
      <c r="P21" s="4" t="s">
        <v>7</v>
      </c>
      <c r="Q21" s="4" t="s">
        <v>7</v>
      </c>
      <c r="R21" s="4" t="s">
        <v>7</v>
      </c>
      <c r="S21" s="4" t="s">
        <v>7</v>
      </c>
      <c r="T21" s="4" t="s">
        <v>7</v>
      </c>
      <c r="U21" s="4" t="s">
        <v>7</v>
      </c>
      <c r="V21" s="4" t="s">
        <v>7</v>
      </c>
      <c r="W21" s="4" t="s">
        <v>7</v>
      </c>
      <c r="X21" s="4" t="s">
        <v>7</v>
      </c>
      <c r="Y21" s="4" t="s">
        <v>7</v>
      </c>
      <c r="Z21" s="77">
        <v>5.8799999999999998E-2</v>
      </c>
      <c r="AA21" s="4" t="s">
        <v>7</v>
      </c>
      <c r="AB21" s="4" t="s">
        <v>7</v>
      </c>
      <c r="AC21" s="4" t="s">
        <v>7</v>
      </c>
    </row>
    <row r="22" spans="1:29" ht="30" x14ac:dyDescent="0.25">
      <c r="A22" s="2" t="s">
        <v>582</v>
      </c>
      <c r="B22" s="4" t="s">
        <v>7</v>
      </c>
      <c r="C22" s="4" t="s">
        <v>7</v>
      </c>
      <c r="D22" s="4" t="s">
        <v>7</v>
      </c>
      <c r="E22" s="4" t="s">
        <v>7</v>
      </c>
      <c r="F22" s="4" t="s">
        <v>7</v>
      </c>
      <c r="G22" s="4" t="s">
        <v>7</v>
      </c>
      <c r="H22" s="4" t="s">
        <v>7</v>
      </c>
      <c r="I22" s="4" t="s">
        <v>7</v>
      </c>
      <c r="J22" s="4" t="s">
        <v>7</v>
      </c>
      <c r="K22" s="4" t="s">
        <v>7</v>
      </c>
      <c r="L22" s="4" t="s">
        <v>7</v>
      </c>
      <c r="M22" s="4" t="s">
        <v>7</v>
      </c>
      <c r="N22" s="77">
        <v>0.1</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x14ac:dyDescent="0.25">
      <c r="A23" s="2" t="s">
        <v>583</v>
      </c>
      <c r="B23" s="4" t="s">
        <v>7</v>
      </c>
      <c r="C23" s="4" t="s">
        <v>7</v>
      </c>
      <c r="D23" s="4" t="s">
        <v>7</v>
      </c>
      <c r="E23" s="4" t="s">
        <v>7</v>
      </c>
      <c r="F23" s="4" t="s">
        <v>7</v>
      </c>
      <c r="G23" s="4" t="s">
        <v>7</v>
      </c>
      <c r="H23" s="4" t="s">
        <v>7</v>
      </c>
      <c r="I23" s="4" t="s">
        <v>7</v>
      </c>
      <c r="J23" s="4" t="s">
        <v>7</v>
      </c>
      <c r="K23" s="4" t="s">
        <v>7</v>
      </c>
      <c r="L23" s="4" t="s">
        <v>7</v>
      </c>
      <c r="M23" s="4" t="s">
        <v>7</v>
      </c>
      <c r="N23" s="77">
        <v>0.02</v>
      </c>
      <c r="O23" s="4" t="s">
        <v>7</v>
      </c>
      <c r="P23" s="4" t="s">
        <v>7</v>
      </c>
      <c r="Q23" s="4" t="s">
        <v>7</v>
      </c>
      <c r="R23" s="4" t="s">
        <v>7</v>
      </c>
      <c r="S23" s="4" t="s">
        <v>7</v>
      </c>
      <c r="T23" s="4" t="s">
        <v>7</v>
      </c>
      <c r="U23" s="77">
        <v>2.5000000000000001E-2</v>
      </c>
      <c r="V23" s="4" t="s">
        <v>7</v>
      </c>
      <c r="W23" s="4" t="s">
        <v>7</v>
      </c>
      <c r="X23" s="4" t="s">
        <v>7</v>
      </c>
      <c r="Y23" s="4" t="s">
        <v>7</v>
      </c>
      <c r="Z23" s="4" t="s">
        <v>7</v>
      </c>
      <c r="AA23" s="4" t="s">
        <v>7</v>
      </c>
      <c r="AB23" s="4" t="s">
        <v>7</v>
      </c>
      <c r="AC23" s="4" t="s">
        <v>7</v>
      </c>
    </row>
    <row r="24" spans="1:29" ht="45" x14ac:dyDescent="0.25">
      <c r="A24" s="2" t="s">
        <v>584</v>
      </c>
      <c r="B24" s="4" t="s">
        <v>7</v>
      </c>
      <c r="C24" s="4" t="s">
        <v>7</v>
      </c>
      <c r="D24" s="4" t="s">
        <v>7</v>
      </c>
      <c r="E24" s="4" t="s">
        <v>7</v>
      </c>
      <c r="F24" s="4" t="s">
        <v>7</v>
      </c>
      <c r="G24" s="4" t="s">
        <v>7</v>
      </c>
      <c r="H24" s="4" t="s">
        <v>7</v>
      </c>
      <c r="I24" s="4" t="s">
        <v>7</v>
      </c>
      <c r="J24" s="4">
        <v>4.5999999999999996</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45" x14ac:dyDescent="0.25">
      <c r="A25" s="2" t="s">
        <v>5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77">
        <v>1</v>
      </c>
      <c r="AA25" s="4" t="s">
        <v>7</v>
      </c>
      <c r="AB25" s="4" t="s">
        <v>7</v>
      </c>
      <c r="AC25" s="4" t="s">
        <v>7</v>
      </c>
    </row>
    <row r="26" spans="1:29" ht="45" x14ac:dyDescent="0.25">
      <c r="A26" s="2" t="s">
        <v>586</v>
      </c>
      <c r="B26" s="4" t="s">
        <v>7</v>
      </c>
      <c r="C26" s="4" t="s">
        <v>7</v>
      </c>
      <c r="D26" s="5">
        <v>17318000</v>
      </c>
      <c r="E26" s="4" t="s">
        <v>7</v>
      </c>
      <c r="F26" s="4" t="s">
        <v>7</v>
      </c>
      <c r="G26" s="5">
        <v>35415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75" x14ac:dyDescent="0.25">
      <c r="A27" s="2" t="s">
        <v>587</v>
      </c>
      <c r="B27" s="4" t="s">
        <v>7</v>
      </c>
      <c r="C27" s="4" t="s">
        <v>7</v>
      </c>
      <c r="D27" s="4" t="s">
        <v>7</v>
      </c>
      <c r="E27" s="5">
        <v>77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30" x14ac:dyDescent="0.25">
      <c r="A28" s="2" t="s">
        <v>588</v>
      </c>
      <c r="B28" s="4" t="s">
        <v>7</v>
      </c>
      <c r="C28" s="4" t="s">
        <v>7</v>
      </c>
      <c r="D28" s="4" t="s">
        <v>7</v>
      </c>
      <c r="E28" s="4" t="s">
        <v>7</v>
      </c>
      <c r="F28" s="4" t="s">
        <v>7</v>
      </c>
      <c r="G28" s="4" t="s">
        <v>7</v>
      </c>
      <c r="H28" s="5">
        <v>11500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60" x14ac:dyDescent="0.25">
      <c r="A29" s="2" t="s">
        <v>589</v>
      </c>
      <c r="B29" s="5">
        <v>104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ht="30" x14ac:dyDescent="0.25">
      <c r="A30" s="2" t="s">
        <v>59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77">
        <v>1.4999999999999999E-2</v>
      </c>
      <c r="V30" s="4" t="s">
        <v>7</v>
      </c>
      <c r="W30" s="4" t="s">
        <v>7</v>
      </c>
      <c r="X30" s="4" t="s">
        <v>7</v>
      </c>
      <c r="Y30" s="4" t="s">
        <v>7</v>
      </c>
      <c r="Z30" s="4" t="s">
        <v>7</v>
      </c>
      <c r="AA30" s="4" t="s">
        <v>7</v>
      </c>
      <c r="AB30" s="4" t="s">
        <v>7</v>
      </c>
      <c r="AC30" s="4" t="s">
        <v>7</v>
      </c>
    </row>
    <row r="31" spans="1:29" x14ac:dyDescent="0.25">
      <c r="A31" s="2" t="s">
        <v>59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8">
        <v>1000000</v>
      </c>
      <c r="V31" s="4" t="s">
        <v>7</v>
      </c>
      <c r="W31" s="4" t="s">
        <v>7</v>
      </c>
      <c r="X31" s="4" t="s">
        <v>7</v>
      </c>
      <c r="Y31" s="4" t="s">
        <v>7</v>
      </c>
      <c r="Z31" s="4" t="s">
        <v>7</v>
      </c>
      <c r="AA31" s="4" t="s">
        <v>7</v>
      </c>
      <c r="AB31" s="4" t="s">
        <v>7</v>
      </c>
      <c r="AC31" s="4" t="s">
        <v>7</v>
      </c>
    </row>
  </sheetData>
  <mergeCells count="9">
    <mergeCell ref="H2:H5"/>
    <mergeCell ref="C1:E1"/>
    <mergeCell ref="F1:G1"/>
    <mergeCell ref="B2:B5"/>
    <mergeCell ref="C2:C5"/>
    <mergeCell ref="D2:D5"/>
    <mergeCell ref="E2:E5"/>
    <mergeCell ref="F2:F5"/>
    <mergeCell ref="G2: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592</v>
      </c>
      <c r="B1" s="7" t="s">
        <v>2</v>
      </c>
      <c r="C1" s="7" t="s">
        <v>562</v>
      </c>
      <c r="D1" s="7" t="s">
        <v>33</v>
      </c>
    </row>
    <row r="2" spans="1:4" ht="30" x14ac:dyDescent="0.25">
      <c r="A2" s="1" t="s">
        <v>32</v>
      </c>
      <c r="B2" s="7"/>
      <c r="C2" s="7"/>
      <c r="D2" s="7"/>
    </row>
    <row r="3" spans="1:4" x14ac:dyDescent="0.25">
      <c r="A3" s="3" t="s">
        <v>159</v>
      </c>
      <c r="B3" s="4" t="s">
        <v>7</v>
      </c>
      <c r="C3" s="4" t="s">
        <v>7</v>
      </c>
      <c r="D3" s="4" t="s">
        <v>7</v>
      </c>
    </row>
    <row r="4" spans="1:4" x14ac:dyDescent="0.25">
      <c r="A4" s="2" t="s">
        <v>169</v>
      </c>
      <c r="B4" s="8">
        <v>588393</v>
      </c>
      <c r="C4" s="4" t="s">
        <v>7</v>
      </c>
      <c r="D4" s="8">
        <v>553187</v>
      </c>
    </row>
    <row r="5" spans="1:4" x14ac:dyDescent="0.25">
      <c r="A5" s="2" t="s">
        <v>175</v>
      </c>
      <c r="B5" s="4">
        <v>5</v>
      </c>
      <c r="C5" s="4" t="s">
        <v>7</v>
      </c>
      <c r="D5" s="4">
        <v>12</v>
      </c>
    </row>
    <row r="6" spans="1:4" x14ac:dyDescent="0.25">
      <c r="A6" s="2" t="s">
        <v>556</v>
      </c>
      <c r="B6" s="4" t="s">
        <v>7</v>
      </c>
      <c r="C6" s="4" t="s">
        <v>7</v>
      </c>
      <c r="D6" s="4" t="s">
        <v>7</v>
      </c>
    </row>
    <row r="7" spans="1:4" x14ac:dyDescent="0.25">
      <c r="A7" s="3" t="s">
        <v>159</v>
      </c>
      <c r="B7" s="4" t="s">
        <v>7</v>
      </c>
      <c r="C7" s="4" t="s">
        <v>7</v>
      </c>
      <c r="D7" s="4" t="s">
        <v>7</v>
      </c>
    </row>
    <row r="8" spans="1:4" x14ac:dyDescent="0.25">
      <c r="A8" s="2" t="s">
        <v>160</v>
      </c>
      <c r="B8" s="5">
        <v>301537</v>
      </c>
      <c r="C8" s="5">
        <v>885000</v>
      </c>
      <c r="D8" s="5">
        <v>301537</v>
      </c>
    </row>
    <row r="9" spans="1:4" x14ac:dyDescent="0.25">
      <c r="A9" s="2" t="s">
        <v>162</v>
      </c>
      <c r="B9" s="5">
        <v>-28808</v>
      </c>
      <c r="C9" s="4" t="s">
        <v>7</v>
      </c>
      <c r="D9" s="5">
        <v>-32058</v>
      </c>
    </row>
    <row r="10" spans="1:4" x14ac:dyDescent="0.25">
      <c r="A10" s="2" t="s">
        <v>166</v>
      </c>
      <c r="B10" s="5">
        <v>-10795</v>
      </c>
      <c r="C10" s="4" t="s">
        <v>7</v>
      </c>
      <c r="D10" s="5">
        <v>-12013</v>
      </c>
    </row>
    <row r="11" spans="1:4" x14ac:dyDescent="0.25">
      <c r="A11" s="2" t="s">
        <v>169</v>
      </c>
      <c r="B11" s="5">
        <v>261934</v>
      </c>
      <c r="C11" s="4" t="s">
        <v>7</v>
      </c>
      <c r="D11" s="5">
        <v>257466</v>
      </c>
    </row>
    <row r="12" spans="1:4" x14ac:dyDescent="0.25">
      <c r="A12" s="2" t="s">
        <v>563</v>
      </c>
      <c r="B12" s="4" t="s">
        <v>7</v>
      </c>
      <c r="C12" s="4" t="s">
        <v>7</v>
      </c>
      <c r="D12" s="4" t="s">
        <v>7</v>
      </c>
    </row>
    <row r="13" spans="1:4" x14ac:dyDescent="0.25">
      <c r="A13" s="3" t="s">
        <v>159</v>
      </c>
      <c r="B13" s="4" t="s">
        <v>7</v>
      </c>
      <c r="C13" s="4" t="s">
        <v>7</v>
      </c>
      <c r="D13" s="4" t="s">
        <v>7</v>
      </c>
    </row>
    <row r="14" spans="1:4" x14ac:dyDescent="0.25">
      <c r="A14" s="2" t="s">
        <v>160</v>
      </c>
      <c r="B14" s="5">
        <v>299800</v>
      </c>
      <c r="C14" s="4" t="s">
        <v>7</v>
      </c>
      <c r="D14" s="5">
        <v>299800</v>
      </c>
    </row>
    <row r="15" spans="1:4" x14ac:dyDescent="0.25">
      <c r="A15" s="2" t="s">
        <v>162</v>
      </c>
      <c r="B15" s="5">
        <v>-3346</v>
      </c>
      <c r="C15" s="4" t="s">
        <v>7</v>
      </c>
      <c r="D15" s="5">
        <v>-4091</v>
      </c>
    </row>
    <row r="16" spans="1:4" x14ac:dyDescent="0.25">
      <c r="A16" s="2" t="s">
        <v>169</v>
      </c>
      <c r="B16" s="5">
        <v>296454</v>
      </c>
      <c r="C16" s="4" t="s">
        <v>7</v>
      </c>
      <c r="D16" s="5">
        <v>295709</v>
      </c>
    </row>
    <row r="17" spans="1:4" x14ac:dyDescent="0.25">
      <c r="A17" s="2" t="s">
        <v>557</v>
      </c>
      <c r="B17" s="4" t="s">
        <v>7</v>
      </c>
      <c r="C17" s="4" t="s">
        <v>7</v>
      </c>
      <c r="D17" s="4" t="s">
        <v>7</v>
      </c>
    </row>
    <row r="18" spans="1:4" x14ac:dyDescent="0.25">
      <c r="A18" s="3" t="s">
        <v>159</v>
      </c>
      <c r="B18" s="4" t="s">
        <v>7</v>
      </c>
      <c r="C18" s="4" t="s">
        <v>7</v>
      </c>
      <c r="D18" s="4" t="s">
        <v>7</v>
      </c>
    </row>
    <row r="19" spans="1:4" ht="30" x14ac:dyDescent="0.25">
      <c r="A19" s="2" t="s">
        <v>170</v>
      </c>
      <c r="B19" s="8">
        <v>30000</v>
      </c>
      <c r="C19" s="4" t="s">
        <v>7</v>
      </c>
      <c r="D19" s="4" t="s">
        <v>7</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93</v>
      </c>
      <c r="B1" s="7" t="s">
        <v>2</v>
      </c>
    </row>
    <row r="2" spans="1:2" x14ac:dyDescent="0.25">
      <c r="A2" s="1" t="s">
        <v>594</v>
      </c>
      <c r="B2" s="7"/>
    </row>
    <row r="3" spans="1:2" x14ac:dyDescent="0.25">
      <c r="A3" s="2" t="s">
        <v>557</v>
      </c>
      <c r="B3" s="4" t="s">
        <v>7</v>
      </c>
    </row>
    <row r="4" spans="1:2" ht="60" x14ac:dyDescent="0.25">
      <c r="A4" s="3" t="s">
        <v>595</v>
      </c>
      <c r="B4" s="4" t="s">
        <v>7</v>
      </c>
    </row>
    <row r="5" spans="1:2" ht="30" x14ac:dyDescent="0.25">
      <c r="A5" s="2" t="s">
        <v>596</v>
      </c>
      <c r="B5" s="8">
        <v>1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97</v>
      </c>
      <c r="B1" s="7" t="s">
        <v>2</v>
      </c>
      <c r="C1" s="7" t="s">
        <v>33</v>
      </c>
    </row>
    <row r="2" spans="1:3" ht="30" x14ac:dyDescent="0.25">
      <c r="A2" s="1" t="s">
        <v>32</v>
      </c>
      <c r="B2" s="7"/>
      <c r="C2" s="7"/>
    </row>
    <row r="3" spans="1:3" x14ac:dyDescent="0.25">
      <c r="A3" s="3" t="s">
        <v>188</v>
      </c>
      <c r="B3" s="4" t="s">
        <v>7</v>
      </c>
      <c r="C3" s="4" t="s">
        <v>7</v>
      </c>
    </row>
    <row r="4" spans="1:3" x14ac:dyDescent="0.25">
      <c r="A4" s="2" t="s">
        <v>189</v>
      </c>
      <c r="B4" s="8">
        <v>236</v>
      </c>
      <c r="C4" s="8">
        <v>198</v>
      </c>
    </row>
    <row r="5" spans="1:3" x14ac:dyDescent="0.25">
      <c r="A5" s="2" t="s">
        <v>189</v>
      </c>
      <c r="B5" s="4">
        <v>236</v>
      </c>
      <c r="C5" s="4">
        <v>198</v>
      </c>
    </row>
    <row r="6" spans="1:3" x14ac:dyDescent="0.25">
      <c r="A6" s="2" t="s">
        <v>598</v>
      </c>
      <c r="B6" s="5">
        <v>588393</v>
      </c>
      <c r="C6" s="5">
        <v>553187</v>
      </c>
    </row>
    <row r="7" spans="1:3" x14ac:dyDescent="0.25">
      <c r="A7" s="2" t="s">
        <v>556</v>
      </c>
      <c r="B7" s="4" t="s">
        <v>7</v>
      </c>
      <c r="C7" s="4" t="s">
        <v>7</v>
      </c>
    </row>
    <row r="8" spans="1:3" x14ac:dyDescent="0.25">
      <c r="A8" s="3" t="s">
        <v>188</v>
      </c>
      <c r="B8" s="4" t="s">
        <v>7</v>
      </c>
      <c r="C8" s="4" t="s">
        <v>7</v>
      </c>
    </row>
    <row r="9" spans="1:3" x14ac:dyDescent="0.25">
      <c r="A9" s="2" t="s">
        <v>598</v>
      </c>
      <c r="B9" s="5">
        <v>261934</v>
      </c>
      <c r="C9" s="5">
        <v>257466</v>
      </c>
    </row>
    <row r="10" spans="1:3" x14ac:dyDescent="0.25">
      <c r="A10" s="2" t="s">
        <v>599</v>
      </c>
      <c r="B10" s="5">
        <v>345260</v>
      </c>
      <c r="C10" s="5">
        <v>343746</v>
      </c>
    </row>
    <row r="11" spans="1:3" x14ac:dyDescent="0.25">
      <c r="A11" s="2" t="s">
        <v>563</v>
      </c>
      <c r="B11" s="4" t="s">
        <v>7</v>
      </c>
      <c r="C11" s="4" t="s">
        <v>7</v>
      </c>
    </row>
    <row r="12" spans="1:3" x14ac:dyDescent="0.25">
      <c r="A12" s="3" t="s">
        <v>188</v>
      </c>
      <c r="B12" s="4" t="s">
        <v>7</v>
      </c>
      <c r="C12" s="4" t="s">
        <v>7</v>
      </c>
    </row>
    <row r="13" spans="1:3" x14ac:dyDescent="0.25">
      <c r="A13" s="2" t="s">
        <v>598</v>
      </c>
      <c r="B13" s="5">
        <v>296454</v>
      </c>
      <c r="C13" s="5">
        <v>295709</v>
      </c>
    </row>
    <row r="14" spans="1:3" x14ac:dyDescent="0.25">
      <c r="A14" s="2" t="s">
        <v>599</v>
      </c>
      <c r="B14" s="5">
        <v>327906</v>
      </c>
      <c r="C14" s="5">
        <v>346269</v>
      </c>
    </row>
    <row r="15" spans="1:3" x14ac:dyDescent="0.25">
      <c r="A15" s="2" t="s">
        <v>557</v>
      </c>
      <c r="B15" s="4" t="s">
        <v>7</v>
      </c>
      <c r="C15" s="4" t="s">
        <v>7</v>
      </c>
    </row>
    <row r="16" spans="1:3" x14ac:dyDescent="0.25">
      <c r="A16" s="3" t="s">
        <v>188</v>
      </c>
      <c r="B16" s="4" t="s">
        <v>7</v>
      </c>
      <c r="C16" s="4" t="s">
        <v>7</v>
      </c>
    </row>
    <row r="17" spans="1:3" ht="30" x14ac:dyDescent="0.25">
      <c r="A17" s="2" t="s">
        <v>192</v>
      </c>
      <c r="B17" s="8">
        <v>30000</v>
      </c>
      <c r="C17" s="4" t="s">
        <v>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0</v>
      </c>
      <c r="B1" s="7" t="s">
        <v>2</v>
      </c>
      <c r="C1" s="7" t="s">
        <v>33</v>
      </c>
    </row>
    <row r="2" spans="1:3" x14ac:dyDescent="0.25">
      <c r="A2" s="1" t="s">
        <v>594</v>
      </c>
      <c r="B2" s="7"/>
      <c r="C2" s="7"/>
    </row>
    <row r="3" spans="1:3" x14ac:dyDescent="0.25">
      <c r="A3" s="2" t="s">
        <v>563</v>
      </c>
      <c r="B3" s="4" t="s">
        <v>7</v>
      </c>
      <c r="C3" s="4" t="s">
        <v>7</v>
      </c>
    </row>
    <row r="4" spans="1:3" ht="45" x14ac:dyDescent="0.25">
      <c r="A4" s="3" t="s">
        <v>601</v>
      </c>
      <c r="B4" s="4" t="s">
        <v>7</v>
      </c>
      <c r="C4" s="4" t="s">
        <v>7</v>
      </c>
    </row>
    <row r="5" spans="1:3" x14ac:dyDescent="0.25">
      <c r="A5" s="2" t="s">
        <v>602</v>
      </c>
      <c r="B5" s="77">
        <v>0.11749999999999999</v>
      </c>
      <c r="C5" s="77">
        <v>0.11749999999999999</v>
      </c>
    </row>
    <row r="6" spans="1:3" x14ac:dyDescent="0.25">
      <c r="A6" s="2" t="s">
        <v>557</v>
      </c>
      <c r="B6" s="4" t="s">
        <v>7</v>
      </c>
      <c r="C6" s="4" t="s">
        <v>7</v>
      </c>
    </row>
    <row r="7" spans="1:3" ht="45" x14ac:dyDescent="0.25">
      <c r="A7" s="3" t="s">
        <v>601</v>
      </c>
      <c r="B7" s="4" t="s">
        <v>7</v>
      </c>
      <c r="C7" s="4" t="s">
        <v>7</v>
      </c>
    </row>
    <row r="8" spans="1:3" ht="30" x14ac:dyDescent="0.25">
      <c r="A8" s="2" t="s">
        <v>603</v>
      </c>
      <c r="B8" s="4">
        <v>15</v>
      </c>
      <c r="C8" s="4" t="s">
        <v>7</v>
      </c>
    </row>
    <row r="9" spans="1:3" ht="30" x14ac:dyDescent="0.25">
      <c r="A9" s="2" t="s">
        <v>603</v>
      </c>
      <c r="B9" s="4">
        <v>15</v>
      </c>
      <c r="C9" s="4" t="s">
        <v>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3</v>
      </c>
    </row>
    <row r="2" spans="1:3" ht="30" x14ac:dyDescent="0.25">
      <c r="A2" s="2" t="s">
        <v>64</v>
      </c>
      <c r="B2" s="8">
        <v>5</v>
      </c>
      <c r="C2" s="8">
        <v>5</v>
      </c>
    </row>
    <row r="3" spans="1:3" ht="30" x14ac:dyDescent="0.25">
      <c r="A3" s="2" t="s">
        <v>65</v>
      </c>
      <c r="B3" s="5">
        <v>5000000</v>
      </c>
      <c r="C3" s="5">
        <v>5000000</v>
      </c>
    </row>
    <row r="4" spans="1:3" ht="30" x14ac:dyDescent="0.25">
      <c r="A4" s="2" t="s">
        <v>66</v>
      </c>
      <c r="B4" s="4">
        <v>0</v>
      </c>
      <c r="C4" s="4">
        <v>0</v>
      </c>
    </row>
    <row r="5" spans="1:3" x14ac:dyDescent="0.25">
      <c r="A5" s="2" t="s">
        <v>4</v>
      </c>
      <c r="B5" s="4" t="s">
        <v>7</v>
      </c>
      <c r="C5" s="4" t="s">
        <v>7</v>
      </c>
    </row>
    <row r="6" spans="1:3" ht="30" x14ac:dyDescent="0.25">
      <c r="A6" s="2" t="s">
        <v>67</v>
      </c>
      <c r="B6" s="5">
        <v>75000000</v>
      </c>
      <c r="C6" s="5">
        <v>75000000</v>
      </c>
    </row>
    <row r="7" spans="1:3" ht="30" x14ac:dyDescent="0.25">
      <c r="A7" s="2" t="s">
        <v>68</v>
      </c>
      <c r="B7" s="5">
        <v>27605235</v>
      </c>
      <c r="C7" s="5">
        <v>27215117</v>
      </c>
    </row>
    <row r="8" spans="1:3" ht="30" x14ac:dyDescent="0.25">
      <c r="A8" s="2" t="s">
        <v>69</v>
      </c>
      <c r="B8" s="8">
        <v>5</v>
      </c>
      <c r="C8" s="8">
        <v>5</v>
      </c>
    </row>
    <row r="9" spans="1:3" x14ac:dyDescent="0.25">
      <c r="A9" s="2" t="s">
        <v>5</v>
      </c>
      <c r="B9" s="4" t="s">
        <v>7</v>
      </c>
      <c r="C9" s="4" t="s">
        <v>7</v>
      </c>
    </row>
    <row r="10" spans="1:3" ht="30" x14ac:dyDescent="0.25">
      <c r="A10" s="2" t="s">
        <v>67</v>
      </c>
      <c r="B10" s="5">
        <v>600000</v>
      </c>
      <c r="C10" s="5">
        <v>600000</v>
      </c>
    </row>
    <row r="11" spans="1:3" ht="30" x14ac:dyDescent="0.25">
      <c r="A11" s="2" t="s">
        <v>68</v>
      </c>
      <c r="B11" s="5">
        <v>548564</v>
      </c>
      <c r="C11" s="5">
        <v>548564</v>
      </c>
    </row>
    <row r="12" spans="1:3" ht="30" x14ac:dyDescent="0.25">
      <c r="A12" s="2" t="s">
        <v>69</v>
      </c>
      <c r="B12" s="8">
        <v>5</v>
      </c>
      <c r="C12" s="8">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5703125" bestFit="1" customWidth="1"/>
    <col min="8" max="10" width="24.140625" bestFit="1" customWidth="1"/>
    <col min="11" max="11" width="36.5703125" bestFit="1" customWidth="1"/>
    <col min="12" max="12" width="31.5703125" bestFit="1" customWidth="1"/>
    <col min="13" max="14" width="36.5703125" bestFit="1" customWidth="1"/>
  </cols>
  <sheetData>
    <row r="1" spans="1:14" ht="15" customHeight="1" x14ac:dyDescent="0.25">
      <c r="A1" s="7" t="s">
        <v>604</v>
      </c>
      <c r="B1" s="1" t="s">
        <v>72</v>
      </c>
      <c r="C1" s="7" t="s">
        <v>1</v>
      </c>
      <c r="D1" s="7"/>
      <c r="E1" s="1"/>
      <c r="F1" s="1" t="s">
        <v>72</v>
      </c>
      <c r="G1" s="1" t="s">
        <v>605</v>
      </c>
      <c r="H1" s="1" t="s">
        <v>72</v>
      </c>
      <c r="I1" s="1" t="s">
        <v>1</v>
      </c>
      <c r="J1" s="7" t="s">
        <v>605</v>
      </c>
      <c r="K1" s="7"/>
      <c r="L1" s="7"/>
      <c r="M1" s="1"/>
      <c r="N1" s="1" t="s">
        <v>1</v>
      </c>
    </row>
    <row r="2" spans="1:14" x14ac:dyDescent="0.25">
      <c r="A2" s="7"/>
      <c r="B2" s="7" t="s">
        <v>73</v>
      </c>
      <c r="C2" s="7" t="s">
        <v>2</v>
      </c>
      <c r="D2" s="7" t="s">
        <v>73</v>
      </c>
      <c r="E2" s="7" t="s">
        <v>33</v>
      </c>
      <c r="F2" s="1" t="s">
        <v>606</v>
      </c>
      <c r="G2" s="1" t="s">
        <v>33</v>
      </c>
      <c r="H2" s="1" t="s">
        <v>73</v>
      </c>
      <c r="I2" s="1" t="s">
        <v>73</v>
      </c>
      <c r="J2" s="1" t="s">
        <v>33</v>
      </c>
      <c r="K2" s="1" t="s">
        <v>33</v>
      </c>
      <c r="L2" s="1" t="s">
        <v>33</v>
      </c>
      <c r="M2" s="1" t="s">
        <v>33</v>
      </c>
      <c r="N2" s="1" t="s">
        <v>2</v>
      </c>
    </row>
    <row r="3" spans="1:14" ht="30" x14ac:dyDescent="0.25">
      <c r="A3" s="7"/>
      <c r="B3" s="7"/>
      <c r="C3" s="7"/>
      <c r="D3" s="7"/>
      <c r="E3" s="7"/>
      <c r="F3" s="1" t="s">
        <v>607</v>
      </c>
      <c r="G3" s="1" t="s">
        <v>607</v>
      </c>
      <c r="H3" s="1" t="s">
        <v>608</v>
      </c>
      <c r="I3" s="1" t="s">
        <v>608</v>
      </c>
      <c r="J3" s="1" t="s">
        <v>608</v>
      </c>
      <c r="K3" s="1" t="s">
        <v>609</v>
      </c>
      <c r="L3" s="1" t="s">
        <v>610</v>
      </c>
      <c r="M3" s="1" t="s">
        <v>611</v>
      </c>
      <c r="N3" s="1" t="s">
        <v>612</v>
      </c>
    </row>
    <row r="4" spans="1:14" ht="30" x14ac:dyDescent="0.25">
      <c r="A4" s="3" t="s">
        <v>613</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614</v>
      </c>
      <c r="B5" s="4" t="s">
        <v>7</v>
      </c>
      <c r="C5" s="4" t="s">
        <v>7</v>
      </c>
      <c r="D5" s="4" t="s">
        <v>7</v>
      </c>
      <c r="E5" s="4" t="s">
        <v>7</v>
      </c>
      <c r="F5" s="4" t="s">
        <v>7</v>
      </c>
      <c r="G5" s="8">
        <v>2500000</v>
      </c>
      <c r="H5" s="4" t="s">
        <v>7</v>
      </c>
      <c r="I5" s="4" t="s">
        <v>7</v>
      </c>
      <c r="J5" s="4" t="s">
        <v>7</v>
      </c>
      <c r="K5" s="4" t="s">
        <v>7</v>
      </c>
      <c r="L5" s="4" t="s">
        <v>7</v>
      </c>
      <c r="M5" s="4" t="s">
        <v>7</v>
      </c>
      <c r="N5" s="4" t="s">
        <v>7</v>
      </c>
    </row>
    <row r="6" spans="1:14" ht="45" x14ac:dyDescent="0.25">
      <c r="A6" s="2" t="s">
        <v>615</v>
      </c>
      <c r="B6" s="5">
        <v>-10894000</v>
      </c>
      <c r="C6" s="5">
        <v>-30000</v>
      </c>
      <c r="D6" s="5">
        <v>-142591000</v>
      </c>
      <c r="E6" s="4" t="s">
        <v>7</v>
      </c>
      <c r="F6" s="5">
        <v>-30000</v>
      </c>
      <c r="G6" s="5">
        <v>-2400000</v>
      </c>
      <c r="H6" s="5">
        <v>-11000000</v>
      </c>
      <c r="I6" s="5">
        <v>-143000000</v>
      </c>
      <c r="J6" s="5">
        <v>-3900000</v>
      </c>
      <c r="K6" s="5">
        <v>-112000000</v>
      </c>
      <c r="L6" s="5">
        <v>-24000000</v>
      </c>
      <c r="M6" s="4" t="s">
        <v>7</v>
      </c>
      <c r="N6" s="4" t="s">
        <v>7</v>
      </c>
    </row>
    <row r="7" spans="1:14" ht="30" x14ac:dyDescent="0.25">
      <c r="A7" s="2" t="s">
        <v>616</v>
      </c>
      <c r="B7" s="4" t="s">
        <v>7</v>
      </c>
      <c r="C7" s="4" t="s">
        <v>7</v>
      </c>
      <c r="D7" s="4" t="s">
        <v>7</v>
      </c>
      <c r="E7" s="5">
        <v>670000</v>
      </c>
      <c r="F7" s="4" t="s">
        <v>7</v>
      </c>
      <c r="G7" s="4" t="s">
        <v>7</v>
      </c>
      <c r="H7" s="4" t="s">
        <v>7</v>
      </c>
      <c r="I7" s="4" t="s">
        <v>7</v>
      </c>
      <c r="J7" s="4" t="s">
        <v>7</v>
      </c>
      <c r="K7" s="4" t="s">
        <v>7</v>
      </c>
      <c r="L7" s="4" t="s">
        <v>7</v>
      </c>
      <c r="M7" s="4" t="s">
        <v>7</v>
      </c>
      <c r="N7" s="4" t="s">
        <v>7</v>
      </c>
    </row>
    <row r="8" spans="1:14" ht="30" x14ac:dyDescent="0.25">
      <c r="A8" s="2" t="s">
        <v>617</v>
      </c>
      <c r="B8" s="4" t="s">
        <v>7</v>
      </c>
      <c r="C8" s="4" t="s">
        <v>7</v>
      </c>
      <c r="D8" s="4" t="s">
        <v>7</v>
      </c>
      <c r="E8" s="5">
        <v>467000</v>
      </c>
      <c r="F8" s="4" t="s">
        <v>7</v>
      </c>
      <c r="G8" s="4" t="s">
        <v>7</v>
      </c>
      <c r="H8" s="4" t="s">
        <v>7</v>
      </c>
      <c r="I8" s="4" t="s">
        <v>7</v>
      </c>
      <c r="J8" s="4" t="s">
        <v>7</v>
      </c>
      <c r="K8" s="4" t="s">
        <v>7</v>
      </c>
      <c r="L8" s="4" t="s">
        <v>7</v>
      </c>
      <c r="M8" s="5">
        <v>467000</v>
      </c>
      <c r="N8" s="4" t="s">
        <v>7</v>
      </c>
    </row>
    <row r="9" spans="1:14" ht="45" x14ac:dyDescent="0.25">
      <c r="A9" s="2" t="s">
        <v>618</v>
      </c>
      <c r="B9" s="5">
        <v>-1038000</v>
      </c>
      <c r="C9" s="5">
        <v>-413000</v>
      </c>
      <c r="D9" s="5">
        <v>-10588000</v>
      </c>
      <c r="E9" s="4" t="s">
        <v>7</v>
      </c>
      <c r="F9" s="4" t="s">
        <v>7</v>
      </c>
      <c r="G9" s="4" t="s">
        <v>7</v>
      </c>
      <c r="H9" s="4" t="s">
        <v>7</v>
      </c>
      <c r="I9" s="4" t="s">
        <v>7</v>
      </c>
      <c r="J9" s="4" t="s">
        <v>7</v>
      </c>
      <c r="K9" s="4" t="s">
        <v>7</v>
      </c>
      <c r="L9" s="4" t="s">
        <v>7</v>
      </c>
      <c r="M9" s="4" t="s">
        <v>7</v>
      </c>
      <c r="N9" s="5">
        <v>-100000</v>
      </c>
    </row>
    <row r="10" spans="1:14" ht="30" x14ac:dyDescent="0.25">
      <c r="A10" s="2" t="s">
        <v>619</v>
      </c>
      <c r="B10" s="4" t="s">
        <v>7</v>
      </c>
      <c r="C10" s="4" t="s">
        <v>7</v>
      </c>
      <c r="D10" s="5">
        <v>6472000</v>
      </c>
      <c r="E10" s="4" t="s">
        <v>7</v>
      </c>
      <c r="F10" s="4" t="s">
        <v>7</v>
      </c>
      <c r="G10" s="4" t="s">
        <v>7</v>
      </c>
      <c r="H10" s="4" t="s">
        <v>7</v>
      </c>
      <c r="I10" s="5">
        <v>6500000</v>
      </c>
      <c r="J10" s="4" t="s">
        <v>7</v>
      </c>
      <c r="K10" s="4" t="s">
        <v>7</v>
      </c>
      <c r="L10" s="4" t="s">
        <v>7</v>
      </c>
      <c r="M10" s="4" t="s">
        <v>7</v>
      </c>
      <c r="N10" s="4" t="s">
        <v>7</v>
      </c>
    </row>
    <row r="11" spans="1:14" ht="30" x14ac:dyDescent="0.25">
      <c r="A11" s="2" t="s">
        <v>620</v>
      </c>
      <c r="B11" s="4" t="s">
        <v>7</v>
      </c>
      <c r="C11" s="4" t="s">
        <v>7</v>
      </c>
      <c r="D11" s="4" t="s">
        <v>7</v>
      </c>
      <c r="E11" s="4" t="s">
        <v>7</v>
      </c>
      <c r="F11" s="4" t="s">
        <v>7</v>
      </c>
      <c r="G11" s="4" t="s">
        <v>7</v>
      </c>
      <c r="H11" s="4" t="s">
        <v>7</v>
      </c>
      <c r="I11" s="8">
        <v>3600000</v>
      </c>
      <c r="J11" s="4" t="s">
        <v>7</v>
      </c>
      <c r="K11" s="4" t="s">
        <v>7</v>
      </c>
      <c r="L11" s="4" t="s">
        <v>7</v>
      </c>
      <c r="M11" s="4" t="s">
        <v>7</v>
      </c>
      <c r="N11" s="4" t="s">
        <v>7</v>
      </c>
    </row>
  </sheetData>
  <mergeCells count="7">
    <mergeCell ref="A1:A3"/>
    <mergeCell ref="C1:D1"/>
    <mergeCell ref="J1:L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21</v>
      </c>
      <c r="B1" s="1" t="s">
        <v>72</v>
      </c>
      <c r="C1" s="7" t="s">
        <v>1</v>
      </c>
      <c r="D1" s="7"/>
    </row>
    <row r="2" spans="1:4" ht="30" x14ac:dyDescent="0.25">
      <c r="A2" s="1" t="s">
        <v>32</v>
      </c>
      <c r="B2" s="1" t="s">
        <v>73</v>
      </c>
      <c r="C2" s="1" t="s">
        <v>2</v>
      </c>
      <c r="D2" s="1" t="s">
        <v>73</v>
      </c>
    </row>
    <row r="3" spans="1:4" ht="30" x14ac:dyDescent="0.25">
      <c r="A3" s="3" t="s">
        <v>622</v>
      </c>
      <c r="B3" s="4" t="s">
        <v>7</v>
      </c>
      <c r="C3" s="4" t="s">
        <v>7</v>
      </c>
      <c r="D3" s="4" t="s">
        <v>7</v>
      </c>
    </row>
    <row r="4" spans="1:4" x14ac:dyDescent="0.25">
      <c r="A4" s="2" t="s">
        <v>208</v>
      </c>
      <c r="B4" s="8">
        <v>18491</v>
      </c>
      <c r="C4" s="8">
        <v>110</v>
      </c>
      <c r="D4" s="8">
        <v>169805</v>
      </c>
    </row>
    <row r="5" spans="1:4" x14ac:dyDescent="0.25">
      <c r="A5" s="2" t="s">
        <v>209</v>
      </c>
      <c r="B5" s="5">
        <v>19527</v>
      </c>
      <c r="C5" s="4">
        <v>523</v>
      </c>
      <c r="D5" s="5">
        <v>179205</v>
      </c>
    </row>
    <row r="6" spans="1:4" x14ac:dyDescent="0.25">
      <c r="A6" s="2" t="s">
        <v>210</v>
      </c>
      <c r="B6" s="5">
        <v>-1036</v>
      </c>
      <c r="C6" s="4">
        <v>-413</v>
      </c>
      <c r="D6" s="5">
        <v>-9400</v>
      </c>
    </row>
    <row r="7" spans="1:4" x14ac:dyDescent="0.25">
      <c r="A7" s="2" t="s">
        <v>92</v>
      </c>
      <c r="B7" s="4">
        <v>2</v>
      </c>
      <c r="C7" s="4" t="s">
        <v>7</v>
      </c>
      <c r="D7" s="5">
        <v>1188</v>
      </c>
    </row>
    <row r="8" spans="1:4" x14ac:dyDescent="0.25">
      <c r="A8" s="2" t="s">
        <v>214</v>
      </c>
      <c r="B8" s="8">
        <v>-1038</v>
      </c>
      <c r="C8" s="8">
        <v>-413</v>
      </c>
      <c r="D8" s="8">
        <v>-10588</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2</v>
      </c>
      <c r="C1" s="7"/>
      <c r="D1" s="7" t="s">
        <v>1</v>
      </c>
      <c r="E1" s="7"/>
    </row>
    <row r="2" spans="1:5" ht="30" x14ac:dyDescent="0.25">
      <c r="A2" s="1" t="s">
        <v>32</v>
      </c>
      <c r="B2" s="1" t="s">
        <v>2</v>
      </c>
      <c r="C2" s="1" t="s">
        <v>73</v>
      </c>
      <c r="D2" s="1" t="s">
        <v>2</v>
      </c>
      <c r="E2" s="1" t="s">
        <v>73</v>
      </c>
    </row>
    <row r="3" spans="1:5" ht="30" x14ac:dyDescent="0.25">
      <c r="A3" s="3" t="s">
        <v>624</v>
      </c>
      <c r="B3" s="4" t="s">
        <v>7</v>
      </c>
      <c r="C3" s="4" t="s">
        <v>7</v>
      </c>
      <c r="D3" s="4" t="s">
        <v>7</v>
      </c>
      <c r="E3" s="4" t="s">
        <v>7</v>
      </c>
    </row>
    <row r="4" spans="1:5" x14ac:dyDescent="0.25">
      <c r="A4" s="2" t="s">
        <v>625</v>
      </c>
      <c r="B4" s="4" t="s">
        <v>7</v>
      </c>
      <c r="C4" s="4" t="s">
        <v>7</v>
      </c>
      <c r="D4" s="8">
        <v>60586</v>
      </c>
      <c r="E4" s="8">
        <v>52599</v>
      </c>
    </row>
    <row r="5" spans="1:5" ht="30" x14ac:dyDescent="0.25">
      <c r="A5" s="2" t="s">
        <v>626</v>
      </c>
      <c r="B5" s="4" t="s">
        <v>7</v>
      </c>
      <c r="C5" s="4" t="s">
        <v>7</v>
      </c>
      <c r="D5" s="4" t="s">
        <v>7</v>
      </c>
      <c r="E5" s="4" t="s">
        <v>7</v>
      </c>
    </row>
    <row r="6" spans="1:5" ht="30" x14ac:dyDescent="0.25">
      <c r="A6" s="3" t="s">
        <v>624</v>
      </c>
      <c r="B6" s="4" t="s">
        <v>7</v>
      </c>
      <c r="C6" s="4" t="s">
        <v>7</v>
      </c>
      <c r="D6" s="4" t="s">
        <v>7</v>
      </c>
      <c r="E6" s="4" t="s">
        <v>7</v>
      </c>
    </row>
    <row r="7" spans="1:5" ht="30" x14ac:dyDescent="0.25">
      <c r="A7" s="2" t="s">
        <v>627</v>
      </c>
      <c r="B7" s="4">
        <v>350</v>
      </c>
      <c r="C7" s="4" t="s">
        <v>7</v>
      </c>
      <c r="D7" s="5">
        <v>1600</v>
      </c>
      <c r="E7" s="4" t="s">
        <v>7</v>
      </c>
    </row>
    <row r="8" spans="1:5" ht="30" x14ac:dyDescent="0.25">
      <c r="A8" s="2" t="s">
        <v>628</v>
      </c>
      <c r="B8" s="4" t="s">
        <v>7</v>
      </c>
      <c r="C8" s="4" t="s">
        <v>7</v>
      </c>
      <c r="D8" s="4" t="s">
        <v>7</v>
      </c>
      <c r="E8" s="4" t="s">
        <v>7</v>
      </c>
    </row>
    <row r="9" spans="1:5" ht="30" x14ac:dyDescent="0.25">
      <c r="A9" s="3" t="s">
        <v>624</v>
      </c>
      <c r="B9" s="4" t="s">
        <v>7</v>
      </c>
      <c r="C9" s="4" t="s">
        <v>7</v>
      </c>
      <c r="D9" s="4" t="s">
        <v>7</v>
      </c>
      <c r="E9" s="4" t="s">
        <v>7</v>
      </c>
    </row>
    <row r="10" spans="1:5" ht="30" x14ac:dyDescent="0.25">
      <c r="A10" s="2" t="s">
        <v>627</v>
      </c>
      <c r="B10" s="4">
        <v>30</v>
      </c>
      <c r="C10" s="5">
        <v>1600</v>
      </c>
      <c r="D10" s="5">
        <v>1300</v>
      </c>
      <c r="E10" s="5">
        <v>1600</v>
      </c>
    </row>
    <row r="11" spans="1:5" ht="30" x14ac:dyDescent="0.25">
      <c r="A11" s="2" t="s">
        <v>629</v>
      </c>
      <c r="B11" s="4" t="s">
        <v>7</v>
      </c>
      <c r="C11" s="4" t="s">
        <v>7</v>
      </c>
      <c r="D11" s="4" t="s">
        <v>7</v>
      </c>
      <c r="E11" s="4" t="s">
        <v>7</v>
      </c>
    </row>
    <row r="12" spans="1:5" ht="30" x14ac:dyDescent="0.25">
      <c r="A12" s="3" t="s">
        <v>624</v>
      </c>
      <c r="B12" s="4" t="s">
        <v>7</v>
      </c>
      <c r="C12" s="4" t="s">
        <v>7</v>
      </c>
      <c r="D12" s="4" t="s">
        <v>7</v>
      </c>
      <c r="E12" s="4" t="s">
        <v>7</v>
      </c>
    </row>
    <row r="13" spans="1:5" x14ac:dyDescent="0.25">
      <c r="A13" s="2" t="s">
        <v>630</v>
      </c>
      <c r="B13" s="4">
        <v>10</v>
      </c>
      <c r="C13" s="4">
        <v>230</v>
      </c>
      <c r="D13" s="4">
        <v>150</v>
      </c>
      <c r="E13" s="4">
        <v>230</v>
      </c>
    </row>
    <row r="14" spans="1:5" ht="30" x14ac:dyDescent="0.25">
      <c r="A14" s="2" t="s">
        <v>631</v>
      </c>
      <c r="B14" s="4" t="s">
        <v>7</v>
      </c>
      <c r="C14" s="4" t="s">
        <v>7</v>
      </c>
      <c r="D14" s="4" t="s">
        <v>7</v>
      </c>
      <c r="E14" s="4" t="s">
        <v>7</v>
      </c>
    </row>
    <row r="15" spans="1:5" ht="30" x14ac:dyDescent="0.25">
      <c r="A15" s="3" t="s">
        <v>624</v>
      </c>
      <c r="B15" s="4" t="s">
        <v>7</v>
      </c>
      <c r="C15" s="4" t="s">
        <v>7</v>
      </c>
      <c r="D15" s="4" t="s">
        <v>7</v>
      </c>
      <c r="E15" s="4" t="s">
        <v>7</v>
      </c>
    </row>
    <row r="16" spans="1:5" ht="30" x14ac:dyDescent="0.25">
      <c r="A16" s="2" t="s">
        <v>627</v>
      </c>
      <c r="B16" s="4">
        <v>100</v>
      </c>
      <c r="C16" s="4">
        <v>70</v>
      </c>
      <c r="D16" s="4">
        <v>600</v>
      </c>
      <c r="E16" s="4">
        <v>70</v>
      </c>
    </row>
    <row r="17" spans="1:5" ht="45" x14ac:dyDescent="0.25">
      <c r="A17" s="2" t="s">
        <v>632</v>
      </c>
      <c r="B17" s="4" t="s">
        <v>7</v>
      </c>
      <c r="C17" s="4" t="s">
        <v>7</v>
      </c>
      <c r="D17" s="4" t="s">
        <v>7</v>
      </c>
      <c r="E17" s="4" t="s">
        <v>7</v>
      </c>
    </row>
    <row r="18" spans="1:5" ht="30" x14ac:dyDescent="0.25">
      <c r="A18" s="3" t="s">
        <v>624</v>
      </c>
      <c r="B18" s="4" t="s">
        <v>7</v>
      </c>
      <c r="C18" s="4" t="s">
        <v>7</v>
      </c>
      <c r="D18" s="4" t="s">
        <v>7</v>
      </c>
      <c r="E18" s="4" t="s">
        <v>7</v>
      </c>
    </row>
    <row r="19" spans="1:5" x14ac:dyDescent="0.25">
      <c r="A19" s="2" t="s">
        <v>633</v>
      </c>
      <c r="B19" s="4">
        <v>200</v>
      </c>
      <c r="C19" s="4" t="s">
        <v>7</v>
      </c>
      <c r="D19" s="4">
        <v>200</v>
      </c>
      <c r="E19" s="4" t="s">
        <v>7</v>
      </c>
    </row>
    <row r="20" spans="1:5" ht="30" x14ac:dyDescent="0.25">
      <c r="A20" s="2" t="s">
        <v>634</v>
      </c>
      <c r="B20" s="4" t="s">
        <v>7</v>
      </c>
      <c r="C20" s="4" t="s">
        <v>7</v>
      </c>
      <c r="D20" s="4" t="s">
        <v>7</v>
      </c>
      <c r="E20" s="4" t="s">
        <v>7</v>
      </c>
    </row>
    <row r="21" spans="1:5" ht="30" x14ac:dyDescent="0.25">
      <c r="A21" s="3" t="s">
        <v>624</v>
      </c>
      <c r="B21" s="4" t="s">
        <v>7</v>
      </c>
      <c r="C21" s="4" t="s">
        <v>7</v>
      </c>
      <c r="D21" s="4" t="s">
        <v>7</v>
      </c>
      <c r="E21" s="4" t="s">
        <v>7</v>
      </c>
    </row>
    <row r="22" spans="1:5" ht="30" x14ac:dyDescent="0.25">
      <c r="A22" s="2" t="s">
        <v>635</v>
      </c>
      <c r="B22" s="77">
        <v>0.17</v>
      </c>
      <c r="C22" s="4" t="s">
        <v>7</v>
      </c>
      <c r="D22" s="77">
        <v>0.17</v>
      </c>
      <c r="E22" s="4" t="s">
        <v>7</v>
      </c>
    </row>
    <row r="23" spans="1:5" ht="45" x14ac:dyDescent="0.25">
      <c r="A23" s="2" t="s">
        <v>636</v>
      </c>
      <c r="B23" s="4" t="s">
        <v>7</v>
      </c>
      <c r="C23" s="4" t="s">
        <v>7</v>
      </c>
      <c r="D23" s="4" t="s">
        <v>7</v>
      </c>
      <c r="E23" s="4" t="s">
        <v>7</v>
      </c>
    </row>
    <row r="24" spans="1:5" ht="30" x14ac:dyDescent="0.25">
      <c r="A24" s="3" t="s">
        <v>624</v>
      </c>
      <c r="B24" s="4" t="s">
        <v>7</v>
      </c>
      <c r="C24" s="4" t="s">
        <v>7</v>
      </c>
      <c r="D24" s="4" t="s">
        <v>7</v>
      </c>
      <c r="E24" s="4" t="s">
        <v>7</v>
      </c>
    </row>
    <row r="25" spans="1:5" x14ac:dyDescent="0.25">
      <c r="A25" s="2" t="s">
        <v>637</v>
      </c>
      <c r="B25" s="4">
        <v>100</v>
      </c>
      <c r="C25" s="4" t="s">
        <v>7</v>
      </c>
      <c r="D25" s="4">
        <v>100</v>
      </c>
      <c r="E25" s="4" t="s">
        <v>7</v>
      </c>
    </row>
    <row r="26" spans="1:5" x14ac:dyDescent="0.25">
      <c r="A26" s="2" t="s">
        <v>638</v>
      </c>
      <c r="B26" s="4" t="s">
        <v>7</v>
      </c>
      <c r="C26" s="4" t="s">
        <v>7</v>
      </c>
      <c r="D26" s="4" t="s">
        <v>7</v>
      </c>
      <c r="E26" s="4" t="s">
        <v>7</v>
      </c>
    </row>
    <row r="27" spans="1:5" ht="30" x14ac:dyDescent="0.25">
      <c r="A27" s="3" t="s">
        <v>624</v>
      </c>
      <c r="B27" s="4" t="s">
        <v>7</v>
      </c>
      <c r="C27" s="4" t="s">
        <v>7</v>
      </c>
      <c r="D27" s="4" t="s">
        <v>7</v>
      </c>
      <c r="E27" s="4" t="s">
        <v>7</v>
      </c>
    </row>
    <row r="28" spans="1:5" x14ac:dyDescent="0.25">
      <c r="A28" s="2" t="s">
        <v>625</v>
      </c>
      <c r="B28" s="8">
        <v>8800</v>
      </c>
      <c r="C28" s="8">
        <v>5100</v>
      </c>
      <c r="D28" s="8">
        <v>25000</v>
      </c>
      <c r="E28" s="8">
        <v>51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9</v>
      </c>
      <c r="B1" s="7" t="s">
        <v>72</v>
      </c>
      <c r="C1" s="7"/>
      <c r="D1" s="7" t="s">
        <v>1</v>
      </c>
      <c r="E1" s="7"/>
    </row>
    <row r="2" spans="1:5" x14ac:dyDescent="0.25">
      <c r="A2" s="7"/>
      <c r="B2" s="1" t="s">
        <v>2</v>
      </c>
      <c r="C2" s="1" t="s">
        <v>73</v>
      </c>
      <c r="D2" s="1" t="s">
        <v>2</v>
      </c>
      <c r="E2" s="1" t="s">
        <v>73</v>
      </c>
    </row>
    <row r="3" spans="1:5" ht="30" x14ac:dyDescent="0.25">
      <c r="A3" s="3" t="s">
        <v>640</v>
      </c>
      <c r="B3" s="4" t="s">
        <v>7</v>
      </c>
      <c r="C3" s="4" t="s">
        <v>7</v>
      </c>
      <c r="D3" s="4" t="s">
        <v>7</v>
      </c>
      <c r="E3" s="4" t="s">
        <v>7</v>
      </c>
    </row>
    <row r="4" spans="1:5" x14ac:dyDescent="0.25">
      <c r="A4" s="2" t="s">
        <v>641</v>
      </c>
      <c r="B4" s="8">
        <v>2517000</v>
      </c>
      <c r="C4" s="8">
        <v>3406000</v>
      </c>
      <c r="D4" s="8">
        <v>7725000</v>
      </c>
      <c r="E4" s="8">
        <v>10223000</v>
      </c>
    </row>
    <row r="5" spans="1:5" x14ac:dyDescent="0.25">
      <c r="A5" s="2" t="s">
        <v>642</v>
      </c>
      <c r="B5" s="5">
        <v>3300000</v>
      </c>
      <c r="C5" s="5">
        <v>3400000</v>
      </c>
      <c r="D5" s="5">
        <v>9800000</v>
      </c>
      <c r="E5" s="5">
        <v>10200000</v>
      </c>
    </row>
    <row r="6" spans="1:5" ht="30" x14ac:dyDescent="0.25">
      <c r="A6" s="2" t="s">
        <v>643</v>
      </c>
      <c r="B6" s="4" t="s">
        <v>7</v>
      </c>
      <c r="C6" s="4" t="s">
        <v>7</v>
      </c>
      <c r="D6" s="5">
        <v>-2128000</v>
      </c>
      <c r="E6" s="4" t="s">
        <v>7</v>
      </c>
    </row>
    <row r="7" spans="1:5" x14ac:dyDescent="0.25">
      <c r="A7" s="2" t="s">
        <v>644</v>
      </c>
      <c r="B7" s="4" t="s">
        <v>7</v>
      </c>
      <c r="C7" s="4" t="s">
        <v>7</v>
      </c>
      <c r="D7" s="4" t="s">
        <v>7</v>
      </c>
      <c r="E7" s="4" t="s">
        <v>7</v>
      </c>
    </row>
    <row r="8" spans="1:5" ht="30" x14ac:dyDescent="0.25">
      <c r="A8" s="3" t="s">
        <v>640</v>
      </c>
      <c r="B8" s="4" t="s">
        <v>7</v>
      </c>
      <c r="C8" s="4" t="s">
        <v>7</v>
      </c>
      <c r="D8" s="4" t="s">
        <v>7</v>
      </c>
      <c r="E8" s="4" t="s">
        <v>7</v>
      </c>
    </row>
    <row r="9" spans="1:5" ht="30" x14ac:dyDescent="0.25">
      <c r="A9" s="2" t="s">
        <v>643</v>
      </c>
      <c r="B9" s="8">
        <v>800000</v>
      </c>
      <c r="C9" s="4" t="s">
        <v>7</v>
      </c>
      <c r="D9" s="8">
        <v>2100000</v>
      </c>
      <c r="E9" s="4" t="s">
        <v>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3.140625" bestFit="1" customWidth="1"/>
    <col min="4" max="5" width="18.140625" bestFit="1" customWidth="1"/>
  </cols>
  <sheetData>
    <row r="1" spans="1:5" x14ac:dyDescent="0.25">
      <c r="A1" s="1" t="s">
        <v>645</v>
      </c>
      <c r="B1" s="1" t="s">
        <v>72</v>
      </c>
      <c r="C1" s="1" t="s">
        <v>1</v>
      </c>
      <c r="D1" s="1" t="s">
        <v>72</v>
      </c>
      <c r="E1" s="1" t="s">
        <v>1</v>
      </c>
    </row>
    <row r="2" spans="1:5" ht="30" x14ac:dyDescent="0.25">
      <c r="A2" s="1" t="s">
        <v>32</v>
      </c>
      <c r="B2" s="1" t="s">
        <v>2</v>
      </c>
      <c r="C2" s="1" t="s">
        <v>2</v>
      </c>
      <c r="D2" s="1" t="s">
        <v>73</v>
      </c>
      <c r="E2" s="1" t="s">
        <v>73</v>
      </c>
    </row>
    <row r="3" spans="1:5" x14ac:dyDescent="0.25">
      <c r="A3" s="1"/>
      <c r="B3" s="1" t="s">
        <v>646</v>
      </c>
      <c r="C3" s="1" t="s">
        <v>646</v>
      </c>
      <c r="D3" s="1" t="s">
        <v>647</v>
      </c>
      <c r="E3" s="1" t="s">
        <v>647</v>
      </c>
    </row>
    <row r="4" spans="1:5" ht="30" x14ac:dyDescent="0.25">
      <c r="A4" s="3" t="s">
        <v>648</v>
      </c>
      <c r="B4" s="4" t="s">
        <v>7</v>
      </c>
      <c r="C4" s="4" t="s">
        <v>7</v>
      </c>
      <c r="D4" s="4" t="s">
        <v>7</v>
      </c>
      <c r="E4" s="4" t="s">
        <v>7</v>
      </c>
    </row>
    <row r="5" spans="1:5" ht="45" x14ac:dyDescent="0.25">
      <c r="A5" s="2" t="s">
        <v>649</v>
      </c>
      <c r="B5" s="4">
        <v>400</v>
      </c>
      <c r="C5" s="4">
        <v>200</v>
      </c>
      <c r="D5" s="5">
        <v>4600</v>
      </c>
      <c r="E5" s="5">
        <v>21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72</v>
      </c>
      <c r="C1" s="7"/>
      <c r="D1" s="7" t="s">
        <v>1</v>
      </c>
      <c r="E1" s="7"/>
    </row>
    <row r="2" spans="1:5" ht="30" x14ac:dyDescent="0.25">
      <c r="A2" s="1" t="s">
        <v>71</v>
      </c>
      <c r="B2" s="1" t="s">
        <v>2</v>
      </c>
      <c r="C2" s="1" t="s">
        <v>73</v>
      </c>
      <c r="D2" s="1" t="s">
        <v>2</v>
      </c>
      <c r="E2" s="1" t="s">
        <v>73</v>
      </c>
    </row>
    <row r="3" spans="1:5" ht="30" x14ac:dyDescent="0.25">
      <c r="A3" s="3" t="s">
        <v>238</v>
      </c>
      <c r="B3" s="4" t="s">
        <v>7</v>
      </c>
      <c r="C3" s="4" t="s">
        <v>7</v>
      </c>
      <c r="D3" s="4" t="s">
        <v>7</v>
      </c>
      <c r="E3" s="4" t="s">
        <v>7</v>
      </c>
    </row>
    <row r="4" spans="1:5" ht="45" x14ac:dyDescent="0.25">
      <c r="A4" s="2" t="s">
        <v>651</v>
      </c>
      <c r="B4" s="8">
        <v>-14616</v>
      </c>
      <c r="C4" s="8">
        <v>-18401</v>
      </c>
      <c r="D4" s="8">
        <v>-48014</v>
      </c>
      <c r="E4" s="8">
        <v>-57874</v>
      </c>
    </row>
    <row r="5" spans="1:5" ht="30" x14ac:dyDescent="0.25">
      <c r="A5" s="3" t="s">
        <v>242</v>
      </c>
      <c r="B5" s="4" t="s">
        <v>7</v>
      </c>
      <c r="C5" s="4" t="s">
        <v>7</v>
      </c>
      <c r="D5" s="4" t="s">
        <v>7</v>
      </c>
      <c r="E5" s="4" t="s">
        <v>7</v>
      </c>
    </row>
    <row r="6" spans="1:5" x14ac:dyDescent="0.25">
      <c r="A6" s="2" t="s">
        <v>243</v>
      </c>
      <c r="B6" s="5">
        <v>27762</v>
      </c>
      <c r="C6" s="5">
        <v>22593</v>
      </c>
      <c r="D6" s="5">
        <v>27570</v>
      </c>
      <c r="E6" s="5">
        <v>22570</v>
      </c>
    </row>
    <row r="7" spans="1:5" ht="45" x14ac:dyDescent="0.25">
      <c r="A7" s="2" t="s">
        <v>652</v>
      </c>
      <c r="B7" s="9">
        <v>-0.53</v>
      </c>
      <c r="C7" s="9">
        <v>-0.81</v>
      </c>
      <c r="D7" s="9">
        <v>-1.74</v>
      </c>
      <c r="E7" s="9">
        <v>-2.5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3</v>
      </c>
      <c r="B1" s="7" t="s">
        <v>72</v>
      </c>
      <c r="C1" s="7"/>
      <c r="D1" s="7" t="s">
        <v>1</v>
      </c>
      <c r="E1" s="7"/>
    </row>
    <row r="2" spans="1:5" ht="30" x14ac:dyDescent="0.25">
      <c r="A2" s="1" t="s">
        <v>32</v>
      </c>
      <c r="B2" s="1" t="s">
        <v>2</v>
      </c>
      <c r="C2" s="1" t="s">
        <v>73</v>
      </c>
      <c r="D2" s="1" t="s">
        <v>2</v>
      </c>
      <c r="E2" s="1" t="s">
        <v>73</v>
      </c>
    </row>
    <row r="3" spans="1:5" ht="30" x14ac:dyDescent="0.25">
      <c r="A3" s="2" t="s">
        <v>654</v>
      </c>
      <c r="B3" s="4" t="s">
        <v>7</v>
      </c>
      <c r="C3" s="4" t="s">
        <v>7</v>
      </c>
      <c r="D3" s="4" t="s">
        <v>7</v>
      </c>
      <c r="E3" s="4" t="s">
        <v>7</v>
      </c>
    </row>
    <row r="4" spans="1:5" ht="45" x14ac:dyDescent="0.25">
      <c r="A4" s="3" t="s">
        <v>655</v>
      </c>
      <c r="B4" s="4" t="s">
        <v>7</v>
      </c>
      <c r="C4" s="4" t="s">
        <v>7</v>
      </c>
      <c r="D4" s="4" t="s">
        <v>7</v>
      </c>
      <c r="E4" s="4" t="s">
        <v>7</v>
      </c>
    </row>
    <row r="5" spans="1:5" x14ac:dyDescent="0.25">
      <c r="A5" s="2" t="s">
        <v>259</v>
      </c>
      <c r="B5" s="8">
        <v>4736</v>
      </c>
      <c r="C5" s="8">
        <v>5290</v>
      </c>
      <c r="D5" s="8">
        <v>14208</v>
      </c>
      <c r="E5" s="8">
        <v>15871</v>
      </c>
    </row>
    <row r="6" spans="1:5" x14ac:dyDescent="0.25">
      <c r="A6" s="2" t="s">
        <v>260</v>
      </c>
      <c r="B6" s="5">
        <v>-5737</v>
      </c>
      <c r="C6" s="5">
        <v>-5926</v>
      </c>
      <c r="D6" s="5">
        <v>-17212</v>
      </c>
      <c r="E6" s="5">
        <v>-17778</v>
      </c>
    </row>
    <row r="7" spans="1:5" x14ac:dyDescent="0.25">
      <c r="A7" s="2" t="s">
        <v>264</v>
      </c>
      <c r="B7" s="5">
        <v>2155</v>
      </c>
      <c r="C7" s="5">
        <v>1412</v>
      </c>
      <c r="D7" s="5">
        <v>6464</v>
      </c>
      <c r="E7" s="5">
        <v>4236</v>
      </c>
    </row>
    <row r="8" spans="1:5" x14ac:dyDescent="0.25">
      <c r="A8" s="2" t="s">
        <v>267</v>
      </c>
      <c r="B8" s="5">
        <v>1154</v>
      </c>
      <c r="C8" s="4">
        <v>776</v>
      </c>
      <c r="D8" s="5">
        <v>3460</v>
      </c>
      <c r="E8" s="5">
        <v>2329</v>
      </c>
    </row>
    <row r="9" spans="1:5" ht="30" x14ac:dyDescent="0.25">
      <c r="A9" s="2" t="s">
        <v>656</v>
      </c>
      <c r="B9" s="4" t="s">
        <v>7</v>
      </c>
      <c r="C9" s="4" t="s">
        <v>7</v>
      </c>
      <c r="D9" s="4" t="s">
        <v>7</v>
      </c>
      <c r="E9" s="4" t="s">
        <v>7</v>
      </c>
    </row>
    <row r="10" spans="1:5" ht="45" x14ac:dyDescent="0.25">
      <c r="A10" s="3" t="s">
        <v>655</v>
      </c>
      <c r="B10" s="4" t="s">
        <v>7</v>
      </c>
      <c r="C10" s="4" t="s">
        <v>7</v>
      </c>
      <c r="D10" s="4" t="s">
        <v>7</v>
      </c>
      <c r="E10" s="4" t="s">
        <v>7</v>
      </c>
    </row>
    <row r="11" spans="1:5" x14ac:dyDescent="0.25">
      <c r="A11" s="2" t="s">
        <v>258</v>
      </c>
      <c r="B11" s="4">
        <v>27</v>
      </c>
      <c r="C11" s="4">
        <v>50</v>
      </c>
      <c r="D11" s="4">
        <v>82</v>
      </c>
      <c r="E11" s="4">
        <v>150</v>
      </c>
    </row>
    <row r="12" spans="1:5" x14ac:dyDescent="0.25">
      <c r="A12" s="2" t="s">
        <v>259</v>
      </c>
      <c r="B12" s="4">
        <v>221</v>
      </c>
      <c r="C12" s="4">
        <v>445</v>
      </c>
      <c r="D12" s="4">
        <v>663</v>
      </c>
      <c r="E12" s="5">
        <v>1335</v>
      </c>
    </row>
    <row r="13" spans="1:5" x14ac:dyDescent="0.25">
      <c r="A13" s="2" t="s">
        <v>263</v>
      </c>
      <c r="B13" s="4">
        <v>22</v>
      </c>
      <c r="C13" s="4">
        <v>315</v>
      </c>
      <c r="D13" s="4">
        <v>68</v>
      </c>
      <c r="E13" s="4">
        <v>944</v>
      </c>
    </row>
    <row r="14" spans="1:5" x14ac:dyDescent="0.25">
      <c r="A14" s="2" t="s">
        <v>264</v>
      </c>
      <c r="B14" s="4">
        <v>-210</v>
      </c>
      <c r="C14" s="4">
        <v>-205</v>
      </c>
      <c r="D14" s="4">
        <v>-632</v>
      </c>
      <c r="E14" s="4">
        <v>-615</v>
      </c>
    </row>
    <row r="15" spans="1:5" x14ac:dyDescent="0.25">
      <c r="A15" s="2" t="s">
        <v>267</v>
      </c>
      <c r="B15" s="8">
        <v>60</v>
      </c>
      <c r="C15" s="8">
        <v>605</v>
      </c>
      <c r="D15" s="8">
        <v>181</v>
      </c>
      <c r="E15" s="8">
        <v>181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72</v>
      </c>
      <c r="C1" s="7"/>
      <c r="D1" s="7" t="s">
        <v>1</v>
      </c>
      <c r="E1" s="7"/>
    </row>
    <row r="2" spans="1:5" ht="30" x14ac:dyDescent="0.25">
      <c r="A2" s="1" t="s">
        <v>32</v>
      </c>
      <c r="B2" s="1" t="s">
        <v>2</v>
      </c>
      <c r="C2" s="1" t="s">
        <v>73</v>
      </c>
      <c r="D2" s="1" t="s">
        <v>2</v>
      </c>
      <c r="E2" s="1" t="s">
        <v>73</v>
      </c>
    </row>
    <row r="3" spans="1:5" ht="45" x14ac:dyDescent="0.25">
      <c r="A3" s="3" t="s">
        <v>658</v>
      </c>
      <c r="B3" s="4" t="s">
        <v>7</v>
      </c>
      <c r="C3" s="4" t="s">
        <v>7</v>
      </c>
      <c r="D3" s="4" t="s">
        <v>7</v>
      </c>
      <c r="E3" s="4" t="s">
        <v>7</v>
      </c>
    </row>
    <row r="4" spans="1:5" x14ac:dyDescent="0.25">
      <c r="A4" s="2" t="s">
        <v>263</v>
      </c>
      <c r="B4" s="8">
        <v>22</v>
      </c>
      <c r="C4" s="4" t="s">
        <v>54</v>
      </c>
      <c r="D4" s="8">
        <v>68</v>
      </c>
      <c r="E4" s="4" t="s">
        <v>54</v>
      </c>
    </row>
    <row r="5" spans="1:5" x14ac:dyDescent="0.25">
      <c r="A5" s="2" t="s">
        <v>275</v>
      </c>
      <c r="B5" s="5">
        <v>1945</v>
      </c>
      <c r="C5" s="4" t="s">
        <v>54</v>
      </c>
      <c r="D5" s="5">
        <v>5832</v>
      </c>
      <c r="E5" s="4" t="s">
        <v>54</v>
      </c>
    </row>
    <row r="6" spans="1:5" x14ac:dyDescent="0.25">
      <c r="A6" s="2" t="s">
        <v>276</v>
      </c>
      <c r="B6" s="8">
        <v>1967</v>
      </c>
      <c r="C6" s="4" t="s">
        <v>7</v>
      </c>
      <c r="D6" s="8">
        <v>5900</v>
      </c>
      <c r="E6"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28515625" bestFit="1" customWidth="1"/>
    <col min="6" max="6" width="25.7109375" bestFit="1" customWidth="1"/>
    <col min="7" max="8" width="25.5703125" bestFit="1" customWidth="1"/>
    <col min="9" max="9" width="34" bestFit="1" customWidth="1"/>
    <col min="10" max="10" width="36.5703125" bestFit="1" customWidth="1"/>
    <col min="11" max="11" width="27" bestFit="1" customWidth="1"/>
  </cols>
  <sheetData>
    <row r="1" spans="1:11" ht="15" customHeight="1" x14ac:dyDescent="0.25">
      <c r="A1" s="1" t="s">
        <v>659</v>
      </c>
      <c r="B1" s="7" t="s">
        <v>72</v>
      </c>
      <c r="C1" s="7"/>
      <c r="D1" s="7" t="s">
        <v>1</v>
      </c>
      <c r="E1" s="7"/>
      <c r="F1" s="7"/>
      <c r="G1" s="1"/>
      <c r="H1" s="1"/>
      <c r="I1" s="7" t="s">
        <v>1</v>
      </c>
      <c r="J1" s="7"/>
      <c r="K1" s="7"/>
    </row>
    <row r="2" spans="1:11" ht="30" x14ac:dyDescent="0.25">
      <c r="A2" s="1" t="s">
        <v>660</v>
      </c>
      <c r="B2" s="7" t="s">
        <v>2</v>
      </c>
      <c r="C2" s="7" t="s">
        <v>73</v>
      </c>
      <c r="D2" s="7" t="s">
        <v>2</v>
      </c>
      <c r="E2" s="7" t="s">
        <v>73</v>
      </c>
      <c r="F2" s="1" t="s">
        <v>2</v>
      </c>
      <c r="G2" s="1" t="s">
        <v>2</v>
      </c>
      <c r="H2" s="1" t="s">
        <v>33</v>
      </c>
      <c r="I2" s="1" t="s">
        <v>2</v>
      </c>
      <c r="J2" s="1" t="s">
        <v>2</v>
      </c>
      <c r="K2" s="1" t="s">
        <v>2</v>
      </c>
    </row>
    <row r="3" spans="1:11" ht="30" x14ac:dyDescent="0.25">
      <c r="A3" s="1"/>
      <c r="B3" s="7"/>
      <c r="C3" s="7"/>
      <c r="D3" s="7"/>
      <c r="E3" s="7"/>
      <c r="F3" s="1" t="s">
        <v>661</v>
      </c>
      <c r="G3" s="1" t="s">
        <v>661</v>
      </c>
      <c r="H3" s="1" t="s">
        <v>661</v>
      </c>
      <c r="I3" s="1" t="s">
        <v>662</v>
      </c>
      <c r="J3" s="1" t="s">
        <v>663</v>
      </c>
      <c r="K3" s="1" t="s">
        <v>664</v>
      </c>
    </row>
    <row r="4" spans="1:11" x14ac:dyDescent="0.25">
      <c r="A4" s="1"/>
      <c r="B4" s="7"/>
      <c r="C4" s="7"/>
      <c r="D4" s="7"/>
      <c r="E4" s="7"/>
      <c r="F4" s="1" t="s">
        <v>4</v>
      </c>
      <c r="G4" s="1" t="s">
        <v>5</v>
      </c>
      <c r="H4" s="1" t="s">
        <v>5</v>
      </c>
      <c r="I4" s="1"/>
      <c r="J4" s="1"/>
      <c r="K4" s="1"/>
    </row>
    <row r="5" spans="1:11" ht="45" x14ac:dyDescent="0.25">
      <c r="A5" s="3" t="s">
        <v>665</v>
      </c>
      <c r="B5" s="4" t="s">
        <v>7</v>
      </c>
      <c r="C5" s="4" t="s">
        <v>7</v>
      </c>
      <c r="D5" s="4" t="s">
        <v>7</v>
      </c>
      <c r="E5" s="4" t="s">
        <v>7</v>
      </c>
      <c r="F5" s="4" t="s">
        <v>7</v>
      </c>
      <c r="G5" s="4" t="s">
        <v>7</v>
      </c>
      <c r="H5" s="4" t="s">
        <v>7</v>
      </c>
      <c r="I5" s="4" t="s">
        <v>7</v>
      </c>
      <c r="J5" s="4" t="s">
        <v>7</v>
      </c>
      <c r="K5" s="4" t="s">
        <v>7</v>
      </c>
    </row>
    <row r="6" spans="1:11" ht="30" x14ac:dyDescent="0.25">
      <c r="A6" s="2" t="s">
        <v>666</v>
      </c>
      <c r="B6" s="4" t="s">
        <v>7</v>
      </c>
      <c r="C6" s="4" t="s">
        <v>7</v>
      </c>
      <c r="D6" s="4" t="s">
        <v>7</v>
      </c>
      <c r="E6" s="4" t="s">
        <v>7</v>
      </c>
      <c r="F6" s="5">
        <v>27215117</v>
      </c>
      <c r="G6" s="4" t="s">
        <v>7</v>
      </c>
      <c r="H6" s="4" t="s">
        <v>7</v>
      </c>
      <c r="I6" s="4" t="s">
        <v>7</v>
      </c>
      <c r="J6" s="4" t="s">
        <v>7</v>
      </c>
      <c r="K6" s="4" t="s">
        <v>7</v>
      </c>
    </row>
    <row r="7" spans="1:11" x14ac:dyDescent="0.25">
      <c r="A7" s="2" t="s">
        <v>294</v>
      </c>
      <c r="B7" s="4" t="s">
        <v>7</v>
      </c>
      <c r="C7" s="4" t="s">
        <v>7</v>
      </c>
      <c r="D7" s="8">
        <v>-176224</v>
      </c>
      <c r="E7" s="4" t="s">
        <v>7</v>
      </c>
      <c r="F7" s="8">
        <v>136076</v>
      </c>
      <c r="G7" s="8">
        <v>2743</v>
      </c>
      <c r="H7" s="8">
        <v>2743</v>
      </c>
      <c r="I7" s="8">
        <v>23024</v>
      </c>
      <c r="J7" s="8">
        <v>-219656</v>
      </c>
      <c r="K7" s="8">
        <v>-118411</v>
      </c>
    </row>
    <row r="8" spans="1:11" x14ac:dyDescent="0.25">
      <c r="A8" s="2" t="s">
        <v>97</v>
      </c>
      <c r="B8" s="5">
        <v>-14616</v>
      </c>
      <c r="C8" s="5">
        <v>-30333</v>
      </c>
      <c r="D8" s="5">
        <v>-48457</v>
      </c>
      <c r="E8" s="5">
        <v>-211053</v>
      </c>
      <c r="F8" s="4" t="s">
        <v>7</v>
      </c>
      <c r="G8" s="4" t="s">
        <v>7</v>
      </c>
      <c r="H8" s="4" t="s">
        <v>7</v>
      </c>
      <c r="I8" s="4" t="s">
        <v>7</v>
      </c>
      <c r="J8" s="4" t="s">
        <v>7</v>
      </c>
      <c r="K8" s="5">
        <v>-48457</v>
      </c>
    </row>
    <row r="9" spans="1:11" ht="30" x14ac:dyDescent="0.25">
      <c r="A9" s="2" t="s">
        <v>107</v>
      </c>
      <c r="B9" s="5">
        <v>1200</v>
      </c>
      <c r="C9" s="4" t="s">
        <v>54</v>
      </c>
      <c r="D9" s="5">
        <v>3772</v>
      </c>
      <c r="E9" s="4" t="s">
        <v>54</v>
      </c>
      <c r="F9" s="4" t="s">
        <v>7</v>
      </c>
      <c r="G9" s="4" t="s">
        <v>7</v>
      </c>
      <c r="H9" s="4" t="s">
        <v>7</v>
      </c>
      <c r="I9" s="4" t="s">
        <v>7</v>
      </c>
      <c r="J9" s="5">
        <v>3772</v>
      </c>
      <c r="K9" s="4" t="s">
        <v>7</v>
      </c>
    </row>
    <row r="10" spans="1:11" x14ac:dyDescent="0.25">
      <c r="A10" s="2" t="s">
        <v>667</v>
      </c>
      <c r="B10" s="4" t="s">
        <v>7</v>
      </c>
      <c r="C10" s="4" t="s">
        <v>7</v>
      </c>
      <c r="D10" s="4" t="s">
        <v>7</v>
      </c>
      <c r="E10" s="4" t="s">
        <v>7</v>
      </c>
      <c r="F10" s="5">
        <v>432112</v>
      </c>
      <c r="G10" s="4" t="s">
        <v>7</v>
      </c>
      <c r="H10" s="4" t="s">
        <v>7</v>
      </c>
      <c r="I10" s="4" t="s">
        <v>7</v>
      </c>
      <c r="J10" s="4" t="s">
        <v>7</v>
      </c>
      <c r="K10" s="4" t="s">
        <v>7</v>
      </c>
    </row>
    <row r="11" spans="1:11" x14ac:dyDescent="0.25">
      <c r="A11" s="2" t="s">
        <v>299</v>
      </c>
      <c r="B11" s="4" t="s">
        <v>7</v>
      </c>
      <c r="C11" s="4" t="s">
        <v>7</v>
      </c>
      <c r="D11" s="5">
        <v>2163</v>
      </c>
      <c r="E11" s="4" t="s">
        <v>7</v>
      </c>
      <c r="F11" s="5">
        <v>2161</v>
      </c>
      <c r="G11" s="4" t="s">
        <v>7</v>
      </c>
      <c r="H11" s="4" t="s">
        <v>7</v>
      </c>
      <c r="I11" s="4">
        <v>2</v>
      </c>
      <c r="J11" s="4" t="s">
        <v>7</v>
      </c>
      <c r="K11" s="4" t="s">
        <v>7</v>
      </c>
    </row>
    <row r="12" spans="1:11" ht="30" x14ac:dyDescent="0.25">
      <c r="A12" s="2" t="s">
        <v>668</v>
      </c>
      <c r="B12" s="4" t="s">
        <v>7</v>
      </c>
      <c r="C12" s="4" t="s">
        <v>7</v>
      </c>
      <c r="D12" s="4" t="s">
        <v>7</v>
      </c>
      <c r="E12" s="4" t="s">
        <v>7</v>
      </c>
      <c r="F12" s="5">
        <v>-42143</v>
      </c>
      <c r="G12" s="4" t="s">
        <v>7</v>
      </c>
      <c r="H12" s="4" t="s">
        <v>7</v>
      </c>
      <c r="I12" s="4" t="s">
        <v>7</v>
      </c>
      <c r="J12" s="4" t="s">
        <v>7</v>
      </c>
      <c r="K12" s="4" t="s">
        <v>7</v>
      </c>
    </row>
    <row r="13" spans="1:11" ht="30" x14ac:dyDescent="0.25">
      <c r="A13" s="2" t="s">
        <v>300</v>
      </c>
      <c r="B13" s="4" t="s">
        <v>7</v>
      </c>
      <c r="C13" s="4" t="s">
        <v>7</v>
      </c>
      <c r="D13" s="4">
        <v>-181</v>
      </c>
      <c r="E13" s="4" t="s">
        <v>7</v>
      </c>
      <c r="F13" s="4">
        <v>-211</v>
      </c>
      <c r="G13" s="4" t="s">
        <v>7</v>
      </c>
      <c r="H13" s="4" t="s">
        <v>7</v>
      </c>
      <c r="I13" s="4">
        <v>30</v>
      </c>
      <c r="J13" s="4" t="s">
        <v>7</v>
      </c>
      <c r="K13" s="4" t="s">
        <v>7</v>
      </c>
    </row>
    <row r="14" spans="1:11" x14ac:dyDescent="0.25">
      <c r="A14" s="2" t="s">
        <v>304</v>
      </c>
      <c r="B14" s="4" t="s">
        <v>7</v>
      </c>
      <c r="C14" s="4" t="s">
        <v>7</v>
      </c>
      <c r="D14" s="4">
        <v>723</v>
      </c>
      <c r="E14" s="4" t="s">
        <v>7</v>
      </c>
      <c r="F14" s="4" t="s">
        <v>7</v>
      </c>
      <c r="G14" s="4" t="s">
        <v>7</v>
      </c>
      <c r="H14" s="4" t="s">
        <v>7</v>
      </c>
      <c r="I14" s="4">
        <v>723</v>
      </c>
      <c r="J14" s="4" t="s">
        <v>7</v>
      </c>
      <c r="K14" s="4" t="s">
        <v>7</v>
      </c>
    </row>
    <row r="15" spans="1:11" x14ac:dyDescent="0.25">
      <c r="A15" s="2" t="s">
        <v>669</v>
      </c>
      <c r="B15" s="4" t="s">
        <v>7</v>
      </c>
      <c r="C15" s="4" t="s">
        <v>7</v>
      </c>
      <c r="D15" s="4" t="s">
        <v>7</v>
      </c>
      <c r="E15" s="4" t="s">
        <v>7</v>
      </c>
      <c r="F15" s="4">
        <v>149</v>
      </c>
      <c r="G15" s="4" t="s">
        <v>7</v>
      </c>
      <c r="H15" s="4" t="s">
        <v>7</v>
      </c>
      <c r="I15" s="4" t="s">
        <v>7</v>
      </c>
      <c r="J15" s="4" t="s">
        <v>7</v>
      </c>
      <c r="K15" s="4" t="s">
        <v>7</v>
      </c>
    </row>
    <row r="16" spans="1:11" x14ac:dyDescent="0.25">
      <c r="A16" s="2" t="s">
        <v>36</v>
      </c>
      <c r="B16" s="4" t="s">
        <v>7</v>
      </c>
      <c r="C16" s="4" t="s">
        <v>7</v>
      </c>
      <c r="D16" s="5">
        <v>1015</v>
      </c>
      <c r="E16" s="4" t="s">
        <v>7</v>
      </c>
      <c r="F16" s="4" t="s">
        <v>7</v>
      </c>
      <c r="G16" s="4" t="s">
        <v>7</v>
      </c>
      <c r="H16" s="4" t="s">
        <v>7</v>
      </c>
      <c r="I16" s="5">
        <v>1015</v>
      </c>
      <c r="J16" s="4" t="s">
        <v>7</v>
      </c>
      <c r="K16" s="4" t="s">
        <v>7</v>
      </c>
    </row>
    <row r="17" spans="1:11" ht="30" x14ac:dyDescent="0.25">
      <c r="A17" s="2" t="s">
        <v>670</v>
      </c>
      <c r="B17" s="4" t="s">
        <v>7</v>
      </c>
      <c r="C17" s="4" t="s">
        <v>7</v>
      </c>
      <c r="D17" s="4" t="s">
        <v>7</v>
      </c>
      <c r="E17" s="4" t="s">
        <v>7</v>
      </c>
      <c r="F17" s="5">
        <v>27605235</v>
      </c>
      <c r="G17" s="4" t="s">
        <v>7</v>
      </c>
      <c r="H17" s="4" t="s">
        <v>7</v>
      </c>
      <c r="I17" s="4" t="s">
        <v>7</v>
      </c>
      <c r="J17" s="4" t="s">
        <v>7</v>
      </c>
      <c r="K17" s="4" t="s">
        <v>7</v>
      </c>
    </row>
    <row r="18" spans="1:11" x14ac:dyDescent="0.25">
      <c r="A18" s="2" t="s">
        <v>305</v>
      </c>
      <c r="B18" s="8">
        <v>-217189</v>
      </c>
      <c r="C18" s="4" t="s">
        <v>7</v>
      </c>
      <c r="D18" s="8">
        <v>-217189</v>
      </c>
      <c r="E18" s="4" t="s">
        <v>7</v>
      </c>
      <c r="F18" s="8">
        <v>138026</v>
      </c>
      <c r="G18" s="8">
        <v>2743</v>
      </c>
      <c r="H18" s="8">
        <v>2743</v>
      </c>
      <c r="I18" s="8">
        <v>24794</v>
      </c>
      <c r="J18" s="8">
        <v>-215884</v>
      </c>
      <c r="K18" s="8">
        <v>-166868</v>
      </c>
    </row>
  </sheetData>
  <mergeCells count="7">
    <mergeCell ref="B1:C1"/>
    <mergeCell ref="D1:F1"/>
    <mergeCell ref="I1:K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2</v>
      </c>
      <c r="C1" s="7"/>
      <c r="D1" s="7" t="s">
        <v>1</v>
      </c>
      <c r="E1" s="7"/>
    </row>
    <row r="2" spans="1:5" ht="30" x14ac:dyDescent="0.25">
      <c r="A2" s="1" t="s">
        <v>32</v>
      </c>
      <c r="B2" s="1" t="s">
        <v>2</v>
      </c>
      <c r="C2" s="1" t="s">
        <v>73</v>
      </c>
      <c r="D2" s="1" t="s">
        <v>2</v>
      </c>
      <c r="E2" s="1" t="s">
        <v>73</v>
      </c>
    </row>
    <row r="3" spans="1:5" ht="30" x14ac:dyDescent="0.25">
      <c r="A3" s="3" t="s">
        <v>310</v>
      </c>
      <c r="B3" s="4" t="s">
        <v>7</v>
      </c>
      <c r="C3" s="4" t="s">
        <v>7</v>
      </c>
      <c r="D3" s="4" t="s">
        <v>7</v>
      </c>
      <c r="E3" s="4" t="s">
        <v>7</v>
      </c>
    </row>
    <row r="4" spans="1:5" x14ac:dyDescent="0.25">
      <c r="A4" s="2" t="s">
        <v>672</v>
      </c>
      <c r="B4" s="8">
        <v>100</v>
      </c>
      <c r="C4" s="8">
        <v>3400</v>
      </c>
      <c r="D4" s="8">
        <v>100</v>
      </c>
      <c r="E4" s="8">
        <v>3500</v>
      </c>
    </row>
    <row r="5" spans="1:5" ht="30" x14ac:dyDescent="0.25">
      <c r="A5" s="2" t="s">
        <v>673</v>
      </c>
      <c r="B5" s="4" t="s">
        <v>7</v>
      </c>
      <c r="C5" s="4" t="s">
        <v>7</v>
      </c>
      <c r="D5" s="4" t="s">
        <v>7</v>
      </c>
      <c r="E5" s="4">
        <v>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2" t="s">
        <v>74</v>
      </c>
      <c r="B3" s="8">
        <v>78489</v>
      </c>
      <c r="C3" s="8">
        <v>93752</v>
      </c>
      <c r="D3" s="8">
        <v>234448</v>
      </c>
      <c r="E3" s="8">
        <v>251064</v>
      </c>
    </row>
    <row r="4" spans="1:5" x14ac:dyDescent="0.25">
      <c r="A4" s="3" t="s">
        <v>75</v>
      </c>
      <c r="B4" s="4" t="s">
        <v>7</v>
      </c>
      <c r="C4" s="4" t="s">
        <v>7</v>
      </c>
      <c r="D4" s="4" t="s">
        <v>7</v>
      </c>
      <c r="E4" s="4" t="s">
        <v>7</v>
      </c>
    </row>
    <row r="5" spans="1:5" x14ac:dyDescent="0.25">
      <c r="A5" s="2" t="s">
        <v>76</v>
      </c>
      <c r="B5" s="5">
        <v>31973</v>
      </c>
      <c r="C5" s="5">
        <v>31458</v>
      </c>
      <c r="D5" s="5">
        <v>95388</v>
      </c>
      <c r="E5" s="5">
        <v>92359</v>
      </c>
    </row>
    <row r="6" spans="1:5" ht="30" x14ac:dyDescent="0.25">
      <c r="A6" s="2" t="s">
        <v>77</v>
      </c>
      <c r="B6" s="5">
        <v>23300</v>
      </c>
      <c r="C6" s="5">
        <v>21505</v>
      </c>
      <c r="D6" s="5">
        <v>69055</v>
      </c>
      <c r="E6" s="5">
        <v>63473</v>
      </c>
    </row>
    <row r="7" spans="1:5" x14ac:dyDescent="0.25">
      <c r="A7" s="2" t="s">
        <v>78</v>
      </c>
      <c r="B7" s="5">
        <v>7833</v>
      </c>
      <c r="C7" s="5">
        <v>12093</v>
      </c>
      <c r="D7" s="5">
        <v>24621</v>
      </c>
      <c r="E7" s="5">
        <v>31604</v>
      </c>
    </row>
    <row r="8" spans="1:5" ht="30" x14ac:dyDescent="0.25">
      <c r="A8" s="2" t="s">
        <v>79</v>
      </c>
      <c r="B8" s="5">
        <v>5516</v>
      </c>
      <c r="C8" s="5">
        <v>5533</v>
      </c>
      <c r="D8" s="5">
        <v>16673</v>
      </c>
      <c r="E8" s="5">
        <v>17124</v>
      </c>
    </row>
    <row r="9" spans="1:5" x14ac:dyDescent="0.25">
      <c r="A9" s="2" t="s">
        <v>80</v>
      </c>
      <c r="B9" s="4">
        <v>441</v>
      </c>
      <c r="C9" s="4">
        <v>442</v>
      </c>
      <c r="D9" s="5">
        <v>1323</v>
      </c>
      <c r="E9" s="5">
        <v>2196</v>
      </c>
    </row>
    <row r="10" spans="1:5" x14ac:dyDescent="0.25">
      <c r="A10" s="2" t="s">
        <v>81</v>
      </c>
      <c r="B10" s="4">
        <v>10</v>
      </c>
      <c r="C10" s="4">
        <v>218</v>
      </c>
      <c r="D10" s="4">
        <v>78</v>
      </c>
      <c r="E10" s="4">
        <v>-32</v>
      </c>
    </row>
    <row r="11" spans="1:5" x14ac:dyDescent="0.25">
      <c r="A11" s="2" t="s">
        <v>82</v>
      </c>
      <c r="B11" s="5">
        <v>1218</v>
      </c>
      <c r="C11" s="4" t="s">
        <v>7</v>
      </c>
      <c r="D11" s="5">
        <v>8389</v>
      </c>
      <c r="E11" s="4" t="s">
        <v>7</v>
      </c>
    </row>
    <row r="12" spans="1:5" x14ac:dyDescent="0.25">
      <c r="A12" s="2" t="s">
        <v>83</v>
      </c>
      <c r="B12" s="5">
        <v>70291</v>
      </c>
      <c r="C12" s="5">
        <v>71249</v>
      </c>
      <c r="D12" s="5">
        <v>215527</v>
      </c>
      <c r="E12" s="5">
        <v>206724</v>
      </c>
    </row>
    <row r="13" spans="1:5" x14ac:dyDescent="0.25">
      <c r="A13" s="2" t="s">
        <v>84</v>
      </c>
      <c r="B13" s="5">
        <v>8198</v>
      </c>
      <c r="C13" s="5">
        <v>22503</v>
      </c>
      <c r="D13" s="5">
        <v>18921</v>
      </c>
      <c r="E13" s="5">
        <v>44340</v>
      </c>
    </row>
    <row r="14" spans="1:5" x14ac:dyDescent="0.25">
      <c r="A14" s="3" t="s">
        <v>85</v>
      </c>
      <c r="B14" s="4" t="s">
        <v>7</v>
      </c>
      <c r="C14" s="4" t="s">
        <v>7</v>
      </c>
      <c r="D14" s="4" t="s">
        <v>7</v>
      </c>
      <c r="E14" s="4" t="s">
        <v>7</v>
      </c>
    </row>
    <row r="15" spans="1:5" x14ac:dyDescent="0.25">
      <c r="A15" s="2" t="s">
        <v>86</v>
      </c>
      <c r="B15" s="5">
        <v>-9960</v>
      </c>
      <c r="C15" s="5">
        <v>-9497</v>
      </c>
      <c r="D15" s="5">
        <v>-28781</v>
      </c>
      <c r="E15" s="5">
        <v>-41410</v>
      </c>
    </row>
    <row r="16" spans="1:5" x14ac:dyDescent="0.25">
      <c r="A16" s="2" t="s">
        <v>87</v>
      </c>
      <c r="B16" s="5">
        <v>-10379</v>
      </c>
      <c r="C16" s="5">
        <v>-10723</v>
      </c>
      <c r="D16" s="5">
        <v>-30297</v>
      </c>
      <c r="E16" s="5">
        <v>-15618</v>
      </c>
    </row>
    <row r="17" spans="1:5" ht="30" x14ac:dyDescent="0.25">
      <c r="A17" s="2" t="s">
        <v>88</v>
      </c>
      <c r="B17" s="4" t="s">
        <v>7</v>
      </c>
      <c r="C17" s="5">
        <v>-17318</v>
      </c>
      <c r="D17" s="4" t="s">
        <v>7</v>
      </c>
      <c r="E17" s="5">
        <v>-35415</v>
      </c>
    </row>
    <row r="18" spans="1:5" x14ac:dyDescent="0.25">
      <c r="A18" s="2" t="s">
        <v>89</v>
      </c>
      <c r="B18" s="4">
        <v>42</v>
      </c>
      <c r="C18" s="4">
        <v>40</v>
      </c>
      <c r="D18" s="4">
        <v>-132</v>
      </c>
      <c r="E18" s="4">
        <v>452</v>
      </c>
    </row>
    <row r="19" spans="1:5" x14ac:dyDescent="0.25">
      <c r="A19" s="2" t="s">
        <v>90</v>
      </c>
      <c r="B19" s="5">
        <v>-20297</v>
      </c>
      <c r="C19" s="5">
        <v>-37498</v>
      </c>
      <c r="D19" s="5">
        <v>-59210</v>
      </c>
      <c r="E19" s="5">
        <v>-91991</v>
      </c>
    </row>
    <row r="20" spans="1:5" ht="30" x14ac:dyDescent="0.25">
      <c r="A20" s="2" t="s">
        <v>91</v>
      </c>
      <c r="B20" s="5">
        <v>-12099</v>
      </c>
      <c r="C20" s="5">
        <v>-14995</v>
      </c>
      <c r="D20" s="5">
        <v>-40289</v>
      </c>
      <c r="E20" s="5">
        <v>-47651</v>
      </c>
    </row>
    <row r="21" spans="1:5" x14ac:dyDescent="0.25">
      <c r="A21" s="2" t="s">
        <v>92</v>
      </c>
      <c r="B21" s="5">
        <v>2517</v>
      </c>
      <c r="C21" s="5">
        <v>3406</v>
      </c>
      <c r="D21" s="5">
        <v>7725</v>
      </c>
      <c r="E21" s="5">
        <v>10223</v>
      </c>
    </row>
    <row r="22" spans="1:5" x14ac:dyDescent="0.25">
      <c r="A22" s="2" t="s">
        <v>93</v>
      </c>
      <c r="B22" s="5">
        <v>-14616</v>
      </c>
      <c r="C22" s="5">
        <v>-18401</v>
      </c>
      <c r="D22" s="5">
        <v>-48014</v>
      </c>
      <c r="E22" s="5">
        <v>-57874</v>
      </c>
    </row>
    <row r="23" spans="1:5" x14ac:dyDescent="0.25">
      <c r="A23" s="3" t="s">
        <v>94</v>
      </c>
      <c r="B23" s="4" t="s">
        <v>7</v>
      </c>
      <c r="C23" s="4" t="s">
        <v>7</v>
      </c>
      <c r="D23" s="4" t="s">
        <v>7</v>
      </c>
      <c r="E23" s="4" t="s">
        <v>7</v>
      </c>
    </row>
    <row r="24" spans="1:5" ht="30" x14ac:dyDescent="0.25">
      <c r="A24" s="2" t="s">
        <v>95</v>
      </c>
      <c r="B24" s="4" t="s">
        <v>7</v>
      </c>
      <c r="C24" s="5">
        <v>-1038</v>
      </c>
      <c r="D24" s="4">
        <v>-413</v>
      </c>
      <c r="E24" s="5">
        <v>-10588</v>
      </c>
    </row>
    <row r="25" spans="1:5" ht="30" x14ac:dyDescent="0.25">
      <c r="A25" s="2" t="s">
        <v>96</v>
      </c>
      <c r="B25" s="4" t="s">
        <v>7</v>
      </c>
      <c r="C25" s="5">
        <v>-10894</v>
      </c>
      <c r="D25" s="4">
        <v>-30</v>
      </c>
      <c r="E25" s="5">
        <v>-142591</v>
      </c>
    </row>
    <row r="26" spans="1:5" x14ac:dyDescent="0.25">
      <c r="A26" s="2" t="s">
        <v>97</v>
      </c>
      <c r="B26" s="8">
        <v>-14616</v>
      </c>
      <c r="C26" s="8">
        <v>-30333</v>
      </c>
      <c r="D26" s="8">
        <v>-48457</v>
      </c>
      <c r="E26" s="8">
        <v>-211053</v>
      </c>
    </row>
    <row r="27" spans="1:5" x14ac:dyDescent="0.25">
      <c r="A27" s="3" t="s">
        <v>98</v>
      </c>
      <c r="B27" s="4" t="s">
        <v>7</v>
      </c>
      <c r="C27" s="4" t="s">
        <v>7</v>
      </c>
      <c r="D27" s="4" t="s">
        <v>7</v>
      </c>
      <c r="E27" s="4" t="s">
        <v>7</v>
      </c>
    </row>
    <row r="28" spans="1:5" ht="30" x14ac:dyDescent="0.25">
      <c r="A28" s="2" t="s">
        <v>99</v>
      </c>
      <c r="B28" s="9">
        <v>-0.53</v>
      </c>
      <c r="C28" s="9">
        <v>-0.81</v>
      </c>
      <c r="D28" s="9">
        <v>-1.74</v>
      </c>
      <c r="E28" s="9">
        <v>-2.56</v>
      </c>
    </row>
    <row r="29" spans="1:5" ht="30" x14ac:dyDescent="0.25">
      <c r="A29" s="2" t="s">
        <v>100</v>
      </c>
      <c r="B29" s="4" t="s">
        <v>7</v>
      </c>
      <c r="C29" s="9">
        <v>-0.53</v>
      </c>
      <c r="D29" s="9">
        <v>-0.02</v>
      </c>
      <c r="E29" s="9">
        <v>-6.79</v>
      </c>
    </row>
    <row r="30" spans="1:5" ht="45" x14ac:dyDescent="0.25">
      <c r="A30" s="2" t="s">
        <v>101</v>
      </c>
      <c r="B30" s="9">
        <v>-0.53</v>
      </c>
      <c r="C30" s="9">
        <v>-1.34</v>
      </c>
      <c r="D30" s="9">
        <v>-1.76</v>
      </c>
      <c r="E30" s="9">
        <v>-9.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4</v>
      </c>
      <c r="B1" s="1" t="s">
        <v>2</v>
      </c>
    </row>
    <row r="2" spans="1:2" x14ac:dyDescent="0.25">
      <c r="A2" s="2" t="s">
        <v>675</v>
      </c>
      <c r="B2" s="4" t="s">
        <v>7</v>
      </c>
    </row>
    <row r="3" spans="1:2" ht="30" x14ac:dyDescent="0.25">
      <c r="A3" s="3" t="s">
        <v>676</v>
      </c>
      <c r="B3" s="4" t="s">
        <v>7</v>
      </c>
    </row>
    <row r="4" spans="1:2" ht="30" x14ac:dyDescent="0.25">
      <c r="A4" s="2" t="s">
        <v>677</v>
      </c>
      <c r="B4" s="77">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78</v>
      </c>
      <c r="B1" s="7" t="s">
        <v>2</v>
      </c>
      <c r="C1" s="7" t="s">
        <v>33</v>
      </c>
      <c r="D1" s="7" t="s">
        <v>73</v>
      </c>
      <c r="E1" s="7" t="s">
        <v>679</v>
      </c>
    </row>
    <row r="2" spans="1:5" ht="30" x14ac:dyDescent="0.25">
      <c r="A2" s="1" t="s">
        <v>32</v>
      </c>
      <c r="B2" s="7"/>
      <c r="C2" s="7"/>
      <c r="D2" s="7"/>
      <c r="E2" s="7"/>
    </row>
    <row r="3" spans="1:5" x14ac:dyDescent="0.25">
      <c r="A3" s="3" t="s">
        <v>328</v>
      </c>
      <c r="B3" s="4" t="s">
        <v>7</v>
      </c>
      <c r="C3" s="4" t="s">
        <v>7</v>
      </c>
      <c r="D3" s="4" t="s">
        <v>7</v>
      </c>
      <c r="E3" s="4" t="s">
        <v>7</v>
      </c>
    </row>
    <row r="4" spans="1:5" x14ac:dyDescent="0.25">
      <c r="A4" s="2" t="s">
        <v>34</v>
      </c>
      <c r="B4" s="8">
        <v>15415</v>
      </c>
      <c r="C4" s="8">
        <v>36802</v>
      </c>
      <c r="D4" s="8">
        <v>28450</v>
      </c>
      <c r="E4" s="8">
        <v>23108</v>
      </c>
    </row>
    <row r="5" spans="1:5" x14ac:dyDescent="0.25">
      <c r="A5" s="2" t="s">
        <v>35</v>
      </c>
      <c r="B5" s="5">
        <v>58667</v>
      </c>
      <c r="C5" s="5">
        <v>58486</v>
      </c>
      <c r="D5" s="4" t="s">
        <v>7</v>
      </c>
      <c r="E5" s="4" t="s">
        <v>7</v>
      </c>
    </row>
    <row r="6" spans="1:5" x14ac:dyDescent="0.25">
      <c r="A6" s="2" t="s">
        <v>36</v>
      </c>
      <c r="B6" s="5">
        <v>18798</v>
      </c>
      <c r="C6" s="5">
        <v>18493</v>
      </c>
      <c r="D6" s="4" t="s">
        <v>7</v>
      </c>
      <c r="E6" s="4" t="s">
        <v>7</v>
      </c>
    </row>
    <row r="7" spans="1:5" x14ac:dyDescent="0.25">
      <c r="A7" s="2" t="s">
        <v>38</v>
      </c>
      <c r="B7" s="5">
        <v>92880</v>
      </c>
      <c r="C7" s="5">
        <v>114451</v>
      </c>
      <c r="D7" s="4" t="s">
        <v>7</v>
      </c>
      <c r="E7" s="4" t="s">
        <v>7</v>
      </c>
    </row>
    <row r="8" spans="1:5" x14ac:dyDescent="0.25">
      <c r="A8" s="2" t="s">
        <v>37</v>
      </c>
      <c r="B8" s="4" t="s">
        <v>7</v>
      </c>
      <c r="C8" s="4">
        <v>670</v>
      </c>
      <c r="D8" s="4" t="s">
        <v>7</v>
      </c>
      <c r="E8" s="4" t="s">
        <v>7</v>
      </c>
    </row>
    <row r="9" spans="1:5" x14ac:dyDescent="0.25">
      <c r="A9" s="2" t="s">
        <v>39</v>
      </c>
      <c r="B9" s="5">
        <v>50563</v>
      </c>
      <c r="C9" s="5">
        <v>45462</v>
      </c>
      <c r="D9" s="4" t="s">
        <v>7</v>
      </c>
      <c r="E9" s="4" t="s">
        <v>7</v>
      </c>
    </row>
    <row r="10" spans="1:5" x14ac:dyDescent="0.25">
      <c r="A10" s="2" t="s">
        <v>40</v>
      </c>
      <c r="B10" s="5">
        <v>160353</v>
      </c>
      <c r="C10" s="5">
        <v>166105</v>
      </c>
      <c r="D10" s="4" t="s">
        <v>7</v>
      </c>
      <c r="E10" s="4" t="s">
        <v>7</v>
      </c>
    </row>
    <row r="11" spans="1:5" x14ac:dyDescent="0.25">
      <c r="A11" s="2" t="s">
        <v>41</v>
      </c>
      <c r="B11" s="5">
        <v>198931</v>
      </c>
      <c r="C11" s="5">
        <v>200254</v>
      </c>
      <c r="D11" s="4" t="s">
        <v>7</v>
      </c>
      <c r="E11" s="4" t="s">
        <v>7</v>
      </c>
    </row>
    <row r="12" spans="1:5" ht="45" x14ac:dyDescent="0.25">
      <c r="A12" s="2" t="s">
        <v>334</v>
      </c>
      <c r="B12" s="5">
        <v>247149</v>
      </c>
      <c r="C12" s="5">
        <v>247149</v>
      </c>
      <c r="D12" s="4" t="s">
        <v>7</v>
      </c>
      <c r="E12" s="4" t="s">
        <v>7</v>
      </c>
    </row>
    <row r="13" spans="1:5" x14ac:dyDescent="0.25">
      <c r="A13" s="2" t="s">
        <v>335</v>
      </c>
      <c r="B13" s="5">
        <v>749876</v>
      </c>
      <c r="C13" s="5">
        <v>773421</v>
      </c>
      <c r="D13" s="4" t="s">
        <v>7</v>
      </c>
      <c r="E13" s="4" t="s">
        <v>7</v>
      </c>
    </row>
    <row r="14" spans="1:5" x14ac:dyDescent="0.25">
      <c r="A14" s="3" t="s">
        <v>338</v>
      </c>
      <c r="B14" s="4" t="s">
        <v>7</v>
      </c>
      <c r="C14" s="4" t="s">
        <v>7</v>
      </c>
      <c r="D14" s="4" t="s">
        <v>7</v>
      </c>
      <c r="E14" s="4" t="s">
        <v>7</v>
      </c>
    </row>
    <row r="15" spans="1:5" x14ac:dyDescent="0.25">
      <c r="A15" s="2" t="s">
        <v>44</v>
      </c>
      <c r="B15" s="5">
        <v>11920</v>
      </c>
      <c r="C15" s="5">
        <v>11669</v>
      </c>
      <c r="D15" s="4" t="s">
        <v>7</v>
      </c>
      <c r="E15" s="4" t="s">
        <v>7</v>
      </c>
    </row>
    <row r="16" spans="1:5" x14ac:dyDescent="0.25">
      <c r="A16" s="2" t="s">
        <v>45</v>
      </c>
      <c r="B16" s="5">
        <v>44200</v>
      </c>
      <c r="C16" s="5">
        <v>64362</v>
      </c>
      <c r="D16" s="4" t="s">
        <v>7</v>
      </c>
      <c r="E16" s="4" t="s">
        <v>7</v>
      </c>
    </row>
    <row r="17" spans="1:5" x14ac:dyDescent="0.25">
      <c r="A17" s="2" t="s">
        <v>47</v>
      </c>
      <c r="B17" s="5">
        <v>56120</v>
      </c>
      <c r="C17" s="5">
        <v>76498</v>
      </c>
      <c r="D17" s="4" t="s">
        <v>7</v>
      </c>
      <c r="E17" s="4" t="s">
        <v>7</v>
      </c>
    </row>
    <row r="18" spans="1:5" x14ac:dyDescent="0.25">
      <c r="A18" s="2" t="s">
        <v>46</v>
      </c>
      <c r="B18" s="4" t="s">
        <v>7</v>
      </c>
      <c r="C18" s="4">
        <v>467</v>
      </c>
      <c r="D18" s="4" t="s">
        <v>7</v>
      </c>
      <c r="E18" s="4" t="s">
        <v>7</v>
      </c>
    </row>
    <row r="19" spans="1:5" x14ac:dyDescent="0.25">
      <c r="A19" s="2" t="s">
        <v>48</v>
      </c>
      <c r="B19" s="5">
        <v>296459</v>
      </c>
      <c r="C19" s="5">
        <v>295721</v>
      </c>
      <c r="D19" s="4" t="s">
        <v>7</v>
      </c>
      <c r="E19" s="4" t="s">
        <v>7</v>
      </c>
    </row>
    <row r="20" spans="1:5" ht="30" x14ac:dyDescent="0.25">
      <c r="A20" s="2" t="s">
        <v>49</v>
      </c>
      <c r="B20" s="5">
        <v>232650</v>
      </c>
      <c r="C20" s="5">
        <v>242309</v>
      </c>
      <c r="D20" s="4" t="s">
        <v>7</v>
      </c>
      <c r="E20" s="4" t="s">
        <v>7</v>
      </c>
    </row>
    <row r="21" spans="1:5" x14ac:dyDescent="0.25">
      <c r="A21" s="2" t="s">
        <v>50</v>
      </c>
      <c r="B21" s="5">
        <v>68091</v>
      </c>
      <c r="C21" s="5">
        <v>58865</v>
      </c>
      <c r="D21" s="4" t="s">
        <v>7</v>
      </c>
      <c r="E21" s="4" t="s">
        <v>7</v>
      </c>
    </row>
    <row r="22" spans="1:5" x14ac:dyDescent="0.25">
      <c r="A22" s="2" t="s">
        <v>51</v>
      </c>
      <c r="B22" s="5">
        <v>21811</v>
      </c>
      <c r="C22" s="5">
        <v>18786</v>
      </c>
      <c r="D22" s="4" t="s">
        <v>7</v>
      </c>
      <c r="E22" s="4" t="s">
        <v>7</v>
      </c>
    </row>
    <row r="23" spans="1:5" x14ac:dyDescent="0.25">
      <c r="A23" s="3" t="s">
        <v>341</v>
      </c>
      <c r="B23" s="4" t="s">
        <v>7</v>
      </c>
      <c r="C23" s="4" t="s">
        <v>7</v>
      </c>
      <c r="D23" s="4" t="s">
        <v>7</v>
      </c>
      <c r="E23" s="4" t="s">
        <v>7</v>
      </c>
    </row>
    <row r="24" spans="1:5" x14ac:dyDescent="0.25">
      <c r="A24" s="2" t="s">
        <v>342</v>
      </c>
      <c r="B24" s="5">
        <v>140769</v>
      </c>
      <c r="C24" s="5">
        <v>138819</v>
      </c>
      <c r="D24" s="4" t="s">
        <v>7</v>
      </c>
      <c r="E24" s="4" t="s">
        <v>7</v>
      </c>
    </row>
    <row r="25" spans="1:5" x14ac:dyDescent="0.25">
      <c r="A25" s="2" t="s">
        <v>57</v>
      </c>
      <c r="B25" s="5">
        <v>24794</v>
      </c>
      <c r="C25" s="5">
        <v>23024</v>
      </c>
      <c r="D25" s="4" t="s">
        <v>7</v>
      </c>
      <c r="E25" s="4" t="s">
        <v>7</v>
      </c>
    </row>
    <row r="26" spans="1:5" ht="30" x14ac:dyDescent="0.25">
      <c r="A26" s="2" t="s">
        <v>58</v>
      </c>
      <c r="B26" s="5">
        <v>-215884</v>
      </c>
      <c r="C26" s="5">
        <v>-219656</v>
      </c>
      <c r="D26" s="4" t="s">
        <v>7</v>
      </c>
      <c r="E26" s="4" t="s">
        <v>7</v>
      </c>
    </row>
    <row r="27" spans="1:5" ht="30" x14ac:dyDescent="0.25">
      <c r="A27" s="2" t="s">
        <v>346</v>
      </c>
      <c r="B27" s="5">
        <v>-166868</v>
      </c>
      <c r="C27" s="5">
        <v>-118411</v>
      </c>
      <c r="D27" s="4" t="s">
        <v>7</v>
      </c>
      <c r="E27" s="4" t="s">
        <v>7</v>
      </c>
    </row>
    <row r="28" spans="1:5" x14ac:dyDescent="0.25">
      <c r="A28" s="2" t="s">
        <v>348</v>
      </c>
      <c r="B28" s="5">
        <v>-217189</v>
      </c>
      <c r="C28" s="5">
        <v>-176224</v>
      </c>
      <c r="D28" s="4" t="s">
        <v>7</v>
      </c>
      <c r="E28" s="4" t="s">
        <v>7</v>
      </c>
    </row>
    <row r="29" spans="1:5" ht="30" x14ac:dyDescent="0.25">
      <c r="A29" s="2" t="s">
        <v>351</v>
      </c>
      <c r="B29" s="5">
        <v>749876</v>
      </c>
      <c r="C29" s="5">
        <v>773421</v>
      </c>
      <c r="D29" s="4" t="s">
        <v>7</v>
      </c>
      <c r="E29" s="4" t="s">
        <v>7</v>
      </c>
    </row>
    <row r="30" spans="1:5" ht="30" x14ac:dyDescent="0.25">
      <c r="A30" s="2" t="s">
        <v>680</v>
      </c>
      <c r="B30" s="4" t="s">
        <v>7</v>
      </c>
      <c r="C30" s="4" t="s">
        <v>7</v>
      </c>
      <c r="D30" s="4" t="s">
        <v>7</v>
      </c>
      <c r="E30" s="4" t="s">
        <v>7</v>
      </c>
    </row>
    <row r="31" spans="1:5" x14ac:dyDescent="0.25">
      <c r="A31" s="3" t="s">
        <v>338</v>
      </c>
      <c r="B31" s="4" t="s">
        <v>7</v>
      </c>
      <c r="C31" s="4" t="s">
        <v>7</v>
      </c>
      <c r="D31" s="4" t="s">
        <v>7</v>
      </c>
      <c r="E31" s="4" t="s">
        <v>7</v>
      </c>
    </row>
    <row r="32" spans="1:5" x14ac:dyDescent="0.25">
      <c r="A32" s="2" t="s">
        <v>48</v>
      </c>
      <c r="B32" s="5">
        <v>291934</v>
      </c>
      <c r="C32" s="5">
        <v>257466</v>
      </c>
      <c r="D32" s="4" t="s">
        <v>7</v>
      </c>
      <c r="E32" s="4" t="s">
        <v>7</v>
      </c>
    </row>
    <row r="33" spans="1:5" x14ac:dyDescent="0.25">
      <c r="A33" s="2" t="s">
        <v>62</v>
      </c>
      <c r="B33" s="4" t="s">
        <v>7</v>
      </c>
      <c r="C33" s="4" t="s">
        <v>7</v>
      </c>
      <c r="D33" s="4" t="s">
        <v>7</v>
      </c>
      <c r="E33" s="4" t="s">
        <v>7</v>
      </c>
    </row>
    <row r="34" spans="1:5" x14ac:dyDescent="0.25">
      <c r="A34" s="3" t="s">
        <v>338</v>
      </c>
      <c r="B34" s="4" t="s">
        <v>7</v>
      </c>
      <c r="C34" s="4" t="s">
        <v>7</v>
      </c>
      <c r="D34" s="4" t="s">
        <v>7</v>
      </c>
      <c r="E34" s="4" t="s">
        <v>7</v>
      </c>
    </row>
    <row r="35" spans="1:5" x14ac:dyDescent="0.25">
      <c r="A35" s="2" t="s">
        <v>48</v>
      </c>
      <c r="B35" s="5">
        <v>291934</v>
      </c>
      <c r="C35" s="5">
        <v>257466</v>
      </c>
      <c r="D35" s="4" t="s">
        <v>7</v>
      </c>
      <c r="E35" s="4" t="s">
        <v>7</v>
      </c>
    </row>
    <row r="36" spans="1:5" x14ac:dyDescent="0.25">
      <c r="A36" s="2" t="s">
        <v>681</v>
      </c>
      <c r="B36" s="4" t="s">
        <v>7</v>
      </c>
      <c r="C36" s="4" t="s">
        <v>7</v>
      </c>
      <c r="D36" s="4" t="s">
        <v>7</v>
      </c>
      <c r="E36" s="4" t="s">
        <v>7</v>
      </c>
    </row>
    <row r="37" spans="1:5" x14ac:dyDescent="0.25">
      <c r="A37" s="3" t="s">
        <v>328</v>
      </c>
      <c r="B37" s="4" t="s">
        <v>7</v>
      </c>
      <c r="C37" s="4" t="s">
        <v>7</v>
      </c>
      <c r="D37" s="4" t="s">
        <v>7</v>
      </c>
      <c r="E37" s="4" t="s">
        <v>7</v>
      </c>
    </row>
    <row r="38" spans="1:5" x14ac:dyDescent="0.25">
      <c r="A38" s="2" t="s">
        <v>34</v>
      </c>
      <c r="B38" s="5">
        <v>15084</v>
      </c>
      <c r="C38" s="5">
        <v>36414</v>
      </c>
      <c r="D38" s="5">
        <v>27765</v>
      </c>
      <c r="E38" s="5">
        <v>21674</v>
      </c>
    </row>
    <row r="39" spans="1:5" x14ac:dyDescent="0.25">
      <c r="A39" s="2" t="s">
        <v>36</v>
      </c>
      <c r="B39" s="5">
        <v>4026</v>
      </c>
      <c r="C39" s="5">
        <v>6562</v>
      </c>
      <c r="D39" s="4" t="s">
        <v>7</v>
      </c>
      <c r="E39" s="4" t="s">
        <v>7</v>
      </c>
    </row>
    <row r="40" spans="1:5" x14ac:dyDescent="0.25">
      <c r="A40" s="2" t="s">
        <v>38</v>
      </c>
      <c r="B40" s="5">
        <v>19110</v>
      </c>
      <c r="C40" s="5">
        <v>42976</v>
      </c>
      <c r="D40" s="4" t="s">
        <v>7</v>
      </c>
      <c r="E40" s="4" t="s">
        <v>7</v>
      </c>
    </row>
    <row r="41" spans="1:5" ht="30" x14ac:dyDescent="0.25">
      <c r="A41" s="2" t="s">
        <v>329</v>
      </c>
      <c r="B41" s="5">
        <v>-18960</v>
      </c>
      <c r="C41" s="5">
        <v>14281</v>
      </c>
      <c r="D41" s="4" t="s">
        <v>7</v>
      </c>
      <c r="E41" s="4" t="s">
        <v>7</v>
      </c>
    </row>
    <row r="42" spans="1:5" x14ac:dyDescent="0.25">
      <c r="A42" s="2" t="s">
        <v>332</v>
      </c>
      <c r="B42" s="5">
        <v>588739</v>
      </c>
      <c r="C42" s="5">
        <v>564681</v>
      </c>
      <c r="D42" s="4" t="s">
        <v>7</v>
      </c>
      <c r="E42" s="4" t="s">
        <v>7</v>
      </c>
    </row>
    <row r="43" spans="1:5" x14ac:dyDescent="0.25">
      <c r="A43" s="2" t="s">
        <v>39</v>
      </c>
      <c r="B43" s="5">
        <v>44725</v>
      </c>
      <c r="C43" s="5">
        <v>38469</v>
      </c>
      <c r="D43" s="4" t="s">
        <v>7</v>
      </c>
      <c r="E43" s="4" t="s">
        <v>7</v>
      </c>
    </row>
    <row r="44" spans="1:5" x14ac:dyDescent="0.25">
      <c r="A44" s="2" t="s">
        <v>40</v>
      </c>
      <c r="B44" s="5">
        <v>19088</v>
      </c>
      <c r="C44" s="5">
        <v>19647</v>
      </c>
      <c r="D44" s="4" t="s">
        <v>7</v>
      </c>
      <c r="E44" s="4" t="s">
        <v>7</v>
      </c>
    </row>
    <row r="45" spans="1:5" x14ac:dyDescent="0.25">
      <c r="A45" s="2" t="s">
        <v>335</v>
      </c>
      <c r="B45" s="5">
        <v>652702</v>
      </c>
      <c r="C45" s="5">
        <v>680054</v>
      </c>
      <c r="D45" s="4" t="s">
        <v>7</v>
      </c>
      <c r="E45" s="4" t="s">
        <v>7</v>
      </c>
    </row>
    <row r="46" spans="1:5" x14ac:dyDescent="0.25">
      <c r="A46" s="3" t="s">
        <v>338</v>
      </c>
      <c r="B46" s="4" t="s">
        <v>7</v>
      </c>
      <c r="C46" s="4" t="s">
        <v>7</v>
      </c>
      <c r="D46" s="4" t="s">
        <v>7</v>
      </c>
      <c r="E46" s="4" t="s">
        <v>7</v>
      </c>
    </row>
    <row r="47" spans="1:5" x14ac:dyDescent="0.25">
      <c r="A47" s="2" t="s">
        <v>44</v>
      </c>
      <c r="B47" s="5">
        <v>8531</v>
      </c>
      <c r="C47" s="5">
        <v>7488</v>
      </c>
      <c r="D47" s="4" t="s">
        <v>7</v>
      </c>
      <c r="E47" s="4" t="s">
        <v>7</v>
      </c>
    </row>
    <row r="48" spans="1:5" x14ac:dyDescent="0.25">
      <c r="A48" s="2" t="s">
        <v>45</v>
      </c>
      <c r="B48" s="5">
        <v>21390</v>
      </c>
      <c r="C48" s="5">
        <v>36155</v>
      </c>
      <c r="D48" s="4" t="s">
        <v>7</v>
      </c>
      <c r="E48" s="4" t="s">
        <v>7</v>
      </c>
    </row>
    <row r="49" spans="1:5" x14ac:dyDescent="0.25">
      <c r="A49" s="2" t="s">
        <v>47</v>
      </c>
      <c r="B49" s="5">
        <v>29921</v>
      </c>
      <c r="C49" s="5">
        <v>43643</v>
      </c>
      <c r="D49" s="4" t="s">
        <v>7</v>
      </c>
      <c r="E49" s="4" t="s">
        <v>7</v>
      </c>
    </row>
    <row r="50" spans="1:5" x14ac:dyDescent="0.25">
      <c r="A50" s="2" t="s">
        <v>48</v>
      </c>
      <c r="B50" s="5">
        <v>296454</v>
      </c>
      <c r="C50" s="5">
        <v>295714</v>
      </c>
      <c r="D50" s="4" t="s">
        <v>7</v>
      </c>
      <c r="E50" s="4" t="s">
        <v>7</v>
      </c>
    </row>
    <row r="51" spans="1:5" ht="30" x14ac:dyDescent="0.25">
      <c r="A51" s="2" t="s">
        <v>49</v>
      </c>
      <c r="B51" s="5">
        <v>232650</v>
      </c>
      <c r="C51" s="5">
        <v>242309</v>
      </c>
      <c r="D51" s="4" t="s">
        <v>7</v>
      </c>
      <c r="E51" s="4" t="s">
        <v>7</v>
      </c>
    </row>
    <row r="52" spans="1:5" x14ac:dyDescent="0.25">
      <c r="A52" s="2" t="s">
        <v>51</v>
      </c>
      <c r="B52" s="5">
        <v>18383</v>
      </c>
      <c r="C52" s="5">
        <v>15567</v>
      </c>
      <c r="D52" s="4" t="s">
        <v>7</v>
      </c>
      <c r="E52" s="4" t="s">
        <v>7</v>
      </c>
    </row>
    <row r="53" spans="1:5" x14ac:dyDescent="0.25">
      <c r="A53" s="3" t="s">
        <v>341</v>
      </c>
      <c r="B53" s="4" t="s">
        <v>7</v>
      </c>
      <c r="C53" s="4" t="s">
        <v>7</v>
      </c>
      <c r="D53" s="4" t="s">
        <v>7</v>
      </c>
      <c r="E53" s="4" t="s">
        <v>7</v>
      </c>
    </row>
    <row r="54" spans="1:5" x14ac:dyDescent="0.25">
      <c r="A54" s="2" t="s">
        <v>342</v>
      </c>
      <c r="B54" s="5">
        <v>140769</v>
      </c>
      <c r="C54" s="5">
        <v>138819</v>
      </c>
      <c r="D54" s="4" t="s">
        <v>7</v>
      </c>
      <c r="E54" s="4" t="s">
        <v>7</v>
      </c>
    </row>
    <row r="55" spans="1:5" x14ac:dyDescent="0.25">
      <c r="A55" s="2" t="s">
        <v>57</v>
      </c>
      <c r="B55" s="5">
        <v>25343</v>
      </c>
      <c r="C55" s="5">
        <v>24603</v>
      </c>
      <c r="D55" s="4" t="s">
        <v>7</v>
      </c>
      <c r="E55" s="4" t="s">
        <v>7</v>
      </c>
    </row>
    <row r="56" spans="1:5" ht="30" x14ac:dyDescent="0.25">
      <c r="A56" s="2" t="s">
        <v>58</v>
      </c>
      <c r="B56" s="5">
        <v>-215884</v>
      </c>
      <c r="C56" s="5">
        <v>-219656</v>
      </c>
      <c r="D56" s="4" t="s">
        <v>7</v>
      </c>
      <c r="E56" s="4" t="s">
        <v>7</v>
      </c>
    </row>
    <row r="57" spans="1:5" ht="30" x14ac:dyDescent="0.25">
      <c r="A57" s="2" t="s">
        <v>346</v>
      </c>
      <c r="B57" s="5">
        <v>-166868</v>
      </c>
      <c r="C57" s="5">
        <v>-118411</v>
      </c>
      <c r="D57" s="4" t="s">
        <v>7</v>
      </c>
      <c r="E57" s="4" t="s">
        <v>7</v>
      </c>
    </row>
    <row r="58" spans="1:5" x14ac:dyDescent="0.25">
      <c r="A58" s="2" t="s">
        <v>348</v>
      </c>
      <c r="B58" s="5">
        <v>-216640</v>
      </c>
      <c r="C58" s="5">
        <v>-174645</v>
      </c>
      <c r="D58" s="4" t="s">
        <v>7</v>
      </c>
      <c r="E58" s="4" t="s">
        <v>7</v>
      </c>
    </row>
    <row r="59" spans="1:5" ht="30" x14ac:dyDescent="0.25">
      <c r="A59" s="2" t="s">
        <v>351</v>
      </c>
      <c r="B59" s="5">
        <v>652702</v>
      </c>
      <c r="C59" s="5">
        <v>680054</v>
      </c>
      <c r="D59" s="4" t="s">
        <v>7</v>
      </c>
      <c r="E59" s="4" t="s">
        <v>7</v>
      </c>
    </row>
    <row r="60" spans="1:5" x14ac:dyDescent="0.25">
      <c r="A60" s="2" t="s">
        <v>675</v>
      </c>
      <c r="B60" s="4" t="s">
        <v>7</v>
      </c>
      <c r="C60" s="4" t="s">
        <v>7</v>
      </c>
      <c r="D60" s="4" t="s">
        <v>7</v>
      </c>
      <c r="E60" s="4" t="s">
        <v>7</v>
      </c>
    </row>
    <row r="61" spans="1:5" x14ac:dyDescent="0.25">
      <c r="A61" s="3" t="s">
        <v>328</v>
      </c>
      <c r="B61" s="4" t="s">
        <v>7</v>
      </c>
      <c r="C61" s="4" t="s">
        <v>7</v>
      </c>
      <c r="D61" s="4" t="s">
        <v>7</v>
      </c>
      <c r="E61" s="4" t="s">
        <v>7</v>
      </c>
    </row>
    <row r="62" spans="1:5" x14ac:dyDescent="0.25">
      <c r="A62" s="2" t="s">
        <v>34</v>
      </c>
      <c r="B62" s="4">
        <v>331</v>
      </c>
      <c r="C62" s="4">
        <v>388</v>
      </c>
      <c r="D62" s="4">
        <v>685</v>
      </c>
      <c r="E62" s="5">
        <v>1434</v>
      </c>
    </row>
    <row r="63" spans="1:5" x14ac:dyDescent="0.25">
      <c r="A63" s="2" t="s">
        <v>35</v>
      </c>
      <c r="B63" s="5">
        <v>58667</v>
      </c>
      <c r="C63" s="5">
        <v>58486</v>
      </c>
      <c r="D63" s="4" t="s">
        <v>7</v>
      </c>
      <c r="E63" s="4" t="s">
        <v>7</v>
      </c>
    </row>
    <row r="64" spans="1:5" x14ac:dyDescent="0.25">
      <c r="A64" s="2" t="s">
        <v>36</v>
      </c>
      <c r="B64" s="5">
        <v>14772</v>
      </c>
      <c r="C64" s="5">
        <v>11931</v>
      </c>
      <c r="D64" s="4" t="s">
        <v>7</v>
      </c>
      <c r="E64" s="4" t="s">
        <v>7</v>
      </c>
    </row>
    <row r="65" spans="1:5" x14ac:dyDescent="0.25">
      <c r="A65" s="2" t="s">
        <v>38</v>
      </c>
      <c r="B65" s="5">
        <v>73770</v>
      </c>
      <c r="C65" s="5">
        <v>71475</v>
      </c>
      <c r="D65" s="4" t="s">
        <v>7</v>
      </c>
      <c r="E65" s="4" t="s">
        <v>7</v>
      </c>
    </row>
    <row r="66" spans="1:5" x14ac:dyDescent="0.25">
      <c r="A66" s="2" t="s">
        <v>37</v>
      </c>
      <c r="B66" s="4" t="s">
        <v>7</v>
      </c>
      <c r="C66" s="4">
        <v>670</v>
      </c>
      <c r="D66" s="4" t="s">
        <v>7</v>
      </c>
      <c r="E66" s="4" t="s">
        <v>7</v>
      </c>
    </row>
    <row r="67" spans="1:5" ht="30" x14ac:dyDescent="0.25">
      <c r="A67" s="2" t="s">
        <v>329</v>
      </c>
      <c r="B67" s="5">
        <v>1340699</v>
      </c>
      <c r="C67" s="5">
        <v>1346705</v>
      </c>
      <c r="D67" s="4" t="s">
        <v>7</v>
      </c>
      <c r="E67" s="4" t="s">
        <v>7</v>
      </c>
    </row>
    <row r="68" spans="1:5" x14ac:dyDescent="0.25">
      <c r="A68" s="2" t="s">
        <v>39</v>
      </c>
      <c r="B68" s="5">
        <v>5602</v>
      </c>
      <c r="C68" s="5">
        <v>6795</v>
      </c>
      <c r="D68" s="4" t="s">
        <v>7</v>
      </c>
      <c r="E68" s="4" t="s">
        <v>7</v>
      </c>
    </row>
    <row r="69" spans="1:5" x14ac:dyDescent="0.25">
      <c r="A69" s="2" t="s">
        <v>40</v>
      </c>
      <c r="B69" s="5">
        <v>141265</v>
      </c>
      <c r="C69" s="5">
        <v>146458</v>
      </c>
      <c r="D69" s="4" t="s">
        <v>7</v>
      </c>
      <c r="E69" s="4" t="s">
        <v>7</v>
      </c>
    </row>
    <row r="70" spans="1:5" x14ac:dyDescent="0.25">
      <c r="A70" s="2" t="s">
        <v>41</v>
      </c>
      <c r="B70" s="5">
        <v>198931</v>
      </c>
      <c r="C70" s="5">
        <v>200254</v>
      </c>
      <c r="D70" s="4" t="s">
        <v>7</v>
      </c>
      <c r="E70" s="4" t="s">
        <v>7</v>
      </c>
    </row>
    <row r="71" spans="1:5" ht="45" x14ac:dyDescent="0.25">
      <c r="A71" s="2" t="s">
        <v>334</v>
      </c>
      <c r="B71" s="5">
        <v>247149</v>
      </c>
      <c r="C71" s="5">
        <v>247149</v>
      </c>
      <c r="D71" s="4" t="s">
        <v>7</v>
      </c>
      <c r="E71" s="4" t="s">
        <v>7</v>
      </c>
    </row>
    <row r="72" spans="1:5" x14ac:dyDescent="0.25">
      <c r="A72" s="2" t="s">
        <v>335</v>
      </c>
      <c r="B72" s="5">
        <v>2007416</v>
      </c>
      <c r="C72" s="5">
        <v>2018836</v>
      </c>
      <c r="D72" s="4" t="s">
        <v>7</v>
      </c>
      <c r="E72" s="4" t="s">
        <v>7</v>
      </c>
    </row>
    <row r="73" spans="1:5" x14ac:dyDescent="0.25">
      <c r="A73" s="3" t="s">
        <v>338</v>
      </c>
      <c r="B73" s="4" t="s">
        <v>7</v>
      </c>
      <c r="C73" s="4" t="s">
        <v>7</v>
      </c>
      <c r="D73" s="4" t="s">
        <v>7</v>
      </c>
      <c r="E73" s="4" t="s">
        <v>7</v>
      </c>
    </row>
    <row r="74" spans="1:5" x14ac:dyDescent="0.25">
      <c r="A74" s="2" t="s">
        <v>44</v>
      </c>
      <c r="B74" s="5">
        <v>3389</v>
      </c>
      <c r="C74" s="5">
        <v>4181</v>
      </c>
      <c r="D74" s="4" t="s">
        <v>7</v>
      </c>
      <c r="E74" s="4" t="s">
        <v>7</v>
      </c>
    </row>
    <row r="75" spans="1:5" x14ac:dyDescent="0.25">
      <c r="A75" s="2" t="s">
        <v>45</v>
      </c>
      <c r="B75" s="5">
        <v>22810</v>
      </c>
      <c r="C75" s="5">
        <v>28207</v>
      </c>
      <c r="D75" s="4" t="s">
        <v>7</v>
      </c>
      <c r="E75" s="4" t="s">
        <v>7</v>
      </c>
    </row>
    <row r="76" spans="1:5" x14ac:dyDescent="0.25">
      <c r="A76" s="2" t="s">
        <v>47</v>
      </c>
      <c r="B76" s="5">
        <v>26199</v>
      </c>
      <c r="C76" s="5">
        <v>32855</v>
      </c>
      <c r="D76" s="4" t="s">
        <v>7</v>
      </c>
      <c r="E76" s="4" t="s">
        <v>7</v>
      </c>
    </row>
    <row r="77" spans="1:5" x14ac:dyDescent="0.25">
      <c r="A77" s="2" t="s">
        <v>46</v>
      </c>
      <c r="B77" s="4" t="s">
        <v>7</v>
      </c>
      <c r="C77" s="4">
        <v>467</v>
      </c>
      <c r="D77" s="4" t="s">
        <v>7</v>
      </c>
      <c r="E77" s="4" t="s">
        <v>7</v>
      </c>
    </row>
    <row r="78" spans="1:5" x14ac:dyDescent="0.25">
      <c r="A78" s="2" t="s">
        <v>48</v>
      </c>
      <c r="B78" s="4">
        <v>5</v>
      </c>
      <c r="C78" s="4">
        <v>7</v>
      </c>
      <c r="D78" s="4" t="s">
        <v>7</v>
      </c>
      <c r="E78" s="4" t="s">
        <v>7</v>
      </c>
    </row>
    <row r="79" spans="1:5" x14ac:dyDescent="0.25">
      <c r="A79" s="2" t="s">
        <v>340</v>
      </c>
      <c r="B79" s="5">
        <v>588739</v>
      </c>
      <c r="C79" s="5">
        <v>564681</v>
      </c>
      <c r="D79" s="4" t="s">
        <v>7</v>
      </c>
      <c r="E79" s="4" t="s">
        <v>7</v>
      </c>
    </row>
    <row r="80" spans="1:5" x14ac:dyDescent="0.25">
      <c r="A80" s="2" t="s">
        <v>50</v>
      </c>
      <c r="B80" s="5">
        <v>68091</v>
      </c>
      <c r="C80" s="5">
        <v>58865</v>
      </c>
      <c r="D80" s="4" t="s">
        <v>7</v>
      </c>
      <c r="E80" s="4" t="s">
        <v>7</v>
      </c>
    </row>
    <row r="81" spans="1:5" x14ac:dyDescent="0.25">
      <c r="A81" s="2" t="s">
        <v>51</v>
      </c>
      <c r="B81" s="5">
        <v>2747</v>
      </c>
      <c r="C81" s="5">
        <v>2442</v>
      </c>
      <c r="D81" s="4" t="s">
        <v>7</v>
      </c>
      <c r="E81" s="4" t="s">
        <v>7</v>
      </c>
    </row>
    <row r="82" spans="1:5" x14ac:dyDescent="0.25">
      <c r="A82" s="3" t="s">
        <v>341</v>
      </c>
      <c r="B82" s="4" t="s">
        <v>7</v>
      </c>
      <c r="C82" s="4" t="s">
        <v>7</v>
      </c>
      <c r="D82" s="4" t="s">
        <v>7</v>
      </c>
      <c r="E82" s="4" t="s">
        <v>7</v>
      </c>
    </row>
    <row r="83" spans="1:5" x14ac:dyDescent="0.25">
      <c r="A83" s="2" t="s">
        <v>342</v>
      </c>
      <c r="B83" s="5">
        <v>2801</v>
      </c>
      <c r="C83" s="5">
        <v>2801</v>
      </c>
      <c r="D83" s="4" t="s">
        <v>7</v>
      </c>
      <c r="E83" s="4" t="s">
        <v>7</v>
      </c>
    </row>
    <row r="84" spans="1:5" x14ac:dyDescent="0.25">
      <c r="A84" s="2" t="s">
        <v>57</v>
      </c>
      <c r="B84" s="5">
        <v>1731100</v>
      </c>
      <c r="C84" s="5">
        <v>1733641</v>
      </c>
      <c r="D84" s="4" t="s">
        <v>7</v>
      </c>
      <c r="E84" s="4" t="s">
        <v>7</v>
      </c>
    </row>
    <row r="85" spans="1:5" ht="30" x14ac:dyDescent="0.25">
      <c r="A85" s="2" t="s">
        <v>346</v>
      </c>
      <c r="B85" s="5">
        <v>-412266</v>
      </c>
      <c r="C85" s="5">
        <v>-376456</v>
      </c>
      <c r="D85" s="4" t="s">
        <v>7</v>
      </c>
      <c r="E85" s="4" t="s">
        <v>7</v>
      </c>
    </row>
    <row r="86" spans="1:5" x14ac:dyDescent="0.25">
      <c r="A86" s="2" t="s">
        <v>348</v>
      </c>
      <c r="B86" s="5">
        <v>1321635</v>
      </c>
      <c r="C86" s="5">
        <v>1359986</v>
      </c>
      <c r="D86" s="4" t="s">
        <v>7</v>
      </c>
      <c r="E86" s="4" t="s">
        <v>7</v>
      </c>
    </row>
    <row r="87" spans="1:5" ht="30" x14ac:dyDescent="0.25">
      <c r="A87" s="2" t="s">
        <v>351</v>
      </c>
      <c r="B87" s="5">
        <v>2007416</v>
      </c>
      <c r="C87" s="5">
        <v>2018836</v>
      </c>
      <c r="D87" s="4" t="s">
        <v>7</v>
      </c>
      <c r="E87" s="4" t="s">
        <v>7</v>
      </c>
    </row>
    <row r="88" spans="1:5" x14ac:dyDescent="0.25">
      <c r="A88" s="2" t="s">
        <v>682</v>
      </c>
      <c r="B88" s="4" t="s">
        <v>7</v>
      </c>
      <c r="C88" s="4" t="s">
        <v>7</v>
      </c>
      <c r="D88" s="4" t="s">
        <v>7</v>
      </c>
      <c r="E88" s="4" t="s">
        <v>7</v>
      </c>
    </row>
    <row r="89" spans="1:5" x14ac:dyDescent="0.25">
      <c r="A89" s="3" t="s">
        <v>328</v>
      </c>
      <c r="B89" s="4" t="s">
        <v>7</v>
      </c>
      <c r="C89" s="4" t="s">
        <v>7</v>
      </c>
      <c r="D89" s="4" t="s">
        <v>7</v>
      </c>
      <c r="E89" s="4" t="s">
        <v>7</v>
      </c>
    </row>
    <row r="90" spans="1:5" x14ac:dyDescent="0.25">
      <c r="A90" s="2" t="s">
        <v>39</v>
      </c>
      <c r="B90" s="4">
        <v>236</v>
      </c>
      <c r="C90" s="4">
        <v>198</v>
      </c>
      <c r="D90" s="4" t="s">
        <v>7</v>
      </c>
      <c r="E90" s="4" t="s">
        <v>7</v>
      </c>
    </row>
    <row r="91" spans="1:5" x14ac:dyDescent="0.25">
      <c r="A91" s="2" t="s">
        <v>335</v>
      </c>
      <c r="B91" s="4">
        <v>236</v>
      </c>
      <c r="C91" s="4">
        <v>198</v>
      </c>
      <c r="D91" s="4" t="s">
        <v>7</v>
      </c>
      <c r="E91" s="4" t="s">
        <v>7</v>
      </c>
    </row>
    <row r="92" spans="1:5" x14ac:dyDescent="0.25">
      <c r="A92" s="3" t="s">
        <v>338</v>
      </c>
      <c r="B92" s="4" t="s">
        <v>7</v>
      </c>
      <c r="C92" s="4" t="s">
        <v>7</v>
      </c>
      <c r="D92" s="4" t="s">
        <v>7</v>
      </c>
      <c r="E92" s="4" t="s">
        <v>7</v>
      </c>
    </row>
    <row r="93" spans="1:5" x14ac:dyDescent="0.25">
      <c r="A93" s="2" t="s">
        <v>51</v>
      </c>
      <c r="B93" s="4">
        <v>681</v>
      </c>
      <c r="C93" s="4">
        <v>777</v>
      </c>
      <c r="D93" s="4" t="s">
        <v>7</v>
      </c>
      <c r="E93" s="4" t="s">
        <v>7</v>
      </c>
    </row>
    <row r="94" spans="1:5" x14ac:dyDescent="0.25">
      <c r="A94" s="3" t="s">
        <v>341</v>
      </c>
      <c r="B94" s="4" t="s">
        <v>7</v>
      </c>
      <c r="C94" s="4" t="s">
        <v>7</v>
      </c>
      <c r="D94" s="4" t="s">
        <v>7</v>
      </c>
      <c r="E94" s="4" t="s">
        <v>7</v>
      </c>
    </row>
    <row r="95" spans="1:5" x14ac:dyDescent="0.25">
      <c r="A95" s="2" t="s">
        <v>57</v>
      </c>
      <c r="B95" s="4">
        <v>-965</v>
      </c>
      <c r="C95" s="5">
        <v>-1977</v>
      </c>
      <c r="D95" s="4" t="s">
        <v>7</v>
      </c>
      <c r="E95" s="4" t="s">
        <v>7</v>
      </c>
    </row>
    <row r="96" spans="1:5" ht="30" x14ac:dyDescent="0.25">
      <c r="A96" s="2" t="s">
        <v>346</v>
      </c>
      <c r="B96" s="4">
        <v>520</v>
      </c>
      <c r="C96" s="5">
        <v>1398</v>
      </c>
      <c r="D96" s="4" t="s">
        <v>7</v>
      </c>
      <c r="E96" s="4" t="s">
        <v>7</v>
      </c>
    </row>
    <row r="97" spans="1:5" x14ac:dyDescent="0.25">
      <c r="A97" s="2" t="s">
        <v>348</v>
      </c>
      <c r="B97" s="4">
        <v>-445</v>
      </c>
      <c r="C97" s="4">
        <v>-579</v>
      </c>
      <c r="D97" s="4" t="s">
        <v>7</v>
      </c>
      <c r="E97" s="4" t="s">
        <v>7</v>
      </c>
    </row>
    <row r="98" spans="1:5" ht="30" x14ac:dyDescent="0.25">
      <c r="A98" s="2" t="s">
        <v>351</v>
      </c>
      <c r="B98" s="4">
        <v>236</v>
      </c>
      <c r="C98" s="4">
        <v>198</v>
      </c>
      <c r="D98" s="4" t="s">
        <v>7</v>
      </c>
      <c r="E98" s="4" t="s">
        <v>7</v>
      </c>
    </row>
    <row r="99" spans="1:5" x14ac:dyDescent="0.25">
      <c r="A99" s="2" t="s">
        <v>683</v>
      </c>
      <c r="B99" s="4" t="s">
        <v>7</v>
      </c>
      <c r="C99" s="4" t="s">
        <v>7</v>
      </c>
      <c r="D99" s="4" t="s">
        <v>7</v>
      </c>
      <c r="E99" s="4" t="s">
        <v>7</v>
      </c>
    </row>
    <row r="100" spans="1:5" x14ac:dyDescent="0.25">
      <c r="A100" s="3" t="s">
        <v>328</v>
      </c>
      <c r="B100" s="4" t="s">
        <v>7</v>
      </c>
      <c r="C100" s="4" t="s">
        <v>7</v>
      </c>
      <c r="D100" s="4" t="s">
        <v>7</v>
      </c>
      <c r="E100" s="4" t="s">
        <v>7</v>
      </c>
    </row>
    <row r="101" spans="1:5" ht="30" x14ac:dyDescent="0.25">
      <c r="A101" s="2" t="s">
        <v>329</v>
      </c>
      <c r="B101" s="5">
        <v>-1321739</v>
      </c>
      <c r="C101" s="5">
        <v>-1360986</v>
      </c>
      <c r="D101" s="4" t="s">
        <v>7</v>
      </c>
      <c r="E101" s="4" t="s">
        <v>7</v>
      </c>
    </row>
    <row r="102" spans="1:5" x14ac:dyDescent="0.25">
      <c r="A102" s="2" t="s">
        <v>332</v>
      </c>
      <c r="B102" s="5">
        <v>-588739</v>
      </c>
      <c r="C102" s="5">
        <v>-564681</v>
      </c>
      <c r="D102" s="4" t="s">
        <v>7</v>
      </c>
      <c r="E102" s="4" t="s">
        <v>7</v>
      </c>
    </row>
    <row r="103" spans="1:5" x14ac:dyDescent="0.25">
      <c r="A103" s="2" t="s">
        <v>335</v>
      </c>
      <c r="B103" s="5">
        <v>-1910478</v>
      </c>
      <c r="C103" s="5">
        <v>-1925667</v>
      </c>
      <c r="D103" s="4" t="s">
        <v>7</v>
      </c>
      <c r="E103" s="4" t="s">
        <v>7</v>
      </c>
    </row>
    <row r="104" spans="1:5" x14ac:dyDescent="0.25">
      <c r="A104" s="3" t="s">
        <v>338</v>
      </c>
      <c r="B104" s="4" t="s">
        <v>7</v>
      </c>
      <c r="C104" s="4" t="s">
        <v>7</v>
      </c>
      <c r="D104" s="4" t="s">
        <v>7</v>
      </c>
      <c r="E104" s="4" t="s">
        <v>7</v>
      </c>
    </row>
    <row r="105" spans="1:5" x14ac:dyDescent="0.25">
      <c r="A105" s="2" t="s">
        <v>340</v>
      </c>
      <c r="B105" s="5">
        <v>-588739</v>
      </c>
      <c r="C105" s="5">
        <v>-564681</v>
      </c>
      <c r="D105" s="4" t="s">
        <v>7</v>
      </c>
      <c r="E105" s="4" t="s">
        <v>7</v>
      </c>
    </row>
    <row r="106" spans="1:5" x14ac:dyDescent="0.25">
      <c r="A106" s="3" t="s">
        <v>341</v>
      </c>
      <c r="B106" s="4" t="s">
        <v>7</v>
      </c>
      <c r="C106" s="4" t="s">
        <v>7</v>
      </c>
      <c r="D106" s="4" t="s">
        <v>7</v>
      </c>
      <c r="E106" s="4" t="s">
        <v>7</v>
      </c>
    </row>
    <row r="107" spans="1:5" x14ac:dyDescent="0.25">
      <c r="A107" s="2" t="s">
        <v>342</v>
      </c>
      <c r="B107" s="5">
        <v>-2801</v>
      </c>
      <c r="C107" s="5">
        <v>-2801</v>
      </c>
      <c r="D107" s="4" t="s">
        <v>7</v>
      </c>
      <c r="E107" s="4" t="s">
        <v>7</v>
      </c>
    </row>
    <row r="108" spans="1:5" x14ac:dyDescent="0.25">
      <c r="A108" s="2" t="s">
        <v>57</v>
      </c>
      <c r="B108" s="5">
        <v>-1730684</v>
      </c>
      <c r="C108" s="5">
        <v>-1733243</v>
      </c>
      <c r="D108" s="4" t="s">
        <v>7</v>
      </c>
      <c r="E108" s="4" t="s">
        <v>7</v>
      </c>
    </row>
    <row r="109" spans="1:5" ht="30" x14ac:dyDescent="0.25">
      <c r="A109" s="2" t="s">
        <v>346</v>
      </c>
      <c r="B109" s="5">
        <v>411746</v>
      </c>
      <c r="C109" s="5">
        <v>375058</v>
      </c>
      <c r="D109" s="4" t="s">
        <v>7</v>
      </c>
      <c r="E109" s="4" t="s">
        <v>7</v>
      </c>
    </row>
    <row r="110" spans="1:5" x14ac:dyDescent="0.25">
      <c r="A110" s="2" t="s">
        <v>348</v>
      </c>
      <c r="B110" s="5">
        <v>-1321739</v>
      </c>
      <c r="C110" s="5">
        <v>-1360986</v>
      </c>
      <c r="D110" s="4" t="s">
        <v>7</v>
      </c>
      <c r="E110" s="4" t="s">
        <v>7</v>
      </c>
    </row>
    <row r="111" spans="1:5" ht="30" x14ac:dyDescent="0.25">
      <c r="A111" s="2" t="s">
        <v>351</v>
      </c>
      <c r="B111" s="8">
        <v>-1910478</v>
      </c>
      <c r="C111" s="8">
        <v>-1925667</v>
      </c>
      <c r="D111" s="4" t="s">
        <v>7</v>
      </c>
      <c r="E111" s="4" t="s">
        <v>7</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72</v>
      </c>
      <c r="C1" s="7"/>
      <c r="D1" s="7" t="s">
        <v>1</v>
      </c>
      <c r="E1" s="7"/>
    </row>
    <row r="2" spans="1:5" ht="30" x14ac:dyDescent="0.25">
      <c r="A2" s="1" t="s">
        <v>32</v>
      </c>
      <c r="B2" s="1" t="s">
        <v>2</v>
      </c>
      <c r="C2" s="1" t="s">
        <v>73</v>
      </c>
      <c r="D2" s="1" t="s">
        <v>2</v>
      </c>
      <c r="E2" s="1" t="s">
        <v>73</v>
      </c>
    </row>
    <row r="3" spans="1:5" ht="30" x14ac:dyDescent="0.25">
      <c r="A3" s="3" t="s">
        <v>685</v>
      </c>
      <c r="B3" s="4" t="s">
        <v>7</v>
      </c>
      <c r="C3" s="4" t="s">
        <v>7</v>
      </c>
      <c r="D3" s="4" t="s">
        <v>7</v>
      </c>
      <c r="E3" s="4" t="s">
        <v>7</v>
      </c>
    </row>
    <row r="4" spans="1:5" ht="30" x14ac:dyDescent="0.25">
      <c r="A4" s="2" t="s">
        <v>74</v>
      </c>
      <c r="B4" s="8">
        <v>78489</v>
      </c>
      <c r="C4" s="8">
        <v>93752</v>
      </c>
      <c r="D4" s="8">
        <v>234448</v>
      </c>
      <c r="E4" s="8">
        <v>251064</v>
      </c>
    </row>
    <row r="5" spans="1:5" x14ac:dyDescent="0.25">
      <c r="A5" s="3" t="s">
        <v>75</v>
      </c>
      <c r="B5" s="4" t="s">
        <v>7</v>
      </c>
      <c r="C5" s="4" t="s">
        <v>7</v>
      </c>
      <c r="D5" s="4" t="s">
        <v>7</v>
      </c>
      <c r="E5" s="4" t="s">
        <v>7</v>
      </c>
    </row>
    <row r="6" spans="1:5" x14ac:dyDescent="0.25">
      <c r="A6" s="2" t="s">
        <v>76</v>
      </c>
      <c r="B6" s="5">
        <v>31973</v>
      </c>
      <c r="C6" s="5">
        <v>31458</v>
      </c>
      <c r="D6" s="5">
        <v>95388</v>
      </c>
      <c r="E6" s="5">
        <v>92359</v>
      </c>
    </row>
    <row r="7" spans="1:5" ht="30" x14ac:dyDescent="0.25">
      <c r="A7" s="2" t="s">
        <v>365</v>
      </c>
      <c r="B7" s="5">
        <v>23300</v>
      </c>
      <c r="C7" s="5">
        <v>21505</v>
      </c>
      <c r="D7" s="5">
        <v>69055</v>
      </c>
      <c r="E7" s="5">
        <v>63473</v>
      </c>
    </row>
    <row r="8" spans="1:5" x14ac:dyDescent="0.25">
      <c r="A8" s="2" t="s">
        <v>78</v>
      </c>
      <c r="B8" s="5">
        <v>7833</v>
      </c>
      <c r="C8" s="5">
        <v>12093</v>
      </c>
      <c r="D8" s="5">
        <v>24621</v>
      </c>
      <c r="E8" s="5">
        <v>31604</v>
      </c>
    </row>
    <row r="9" spans="1:5" ht="30" x14ac:dyDescent="0.25">
      <c r="A9" s="2" t="s">
        <v>79</v>
      </c>
      <c r="B9" s="5">
        <v>5516</v>
      </c>
      <c r="C9" s="5">
        <v>5533</v>
      </c>
      <c r="D9" s="5">
        <v>16673</v>
      </c>
      <c r="E9" s="5">
        <v>17124</v>
      </c>
    </row>
    <row r="10" spans="1:5" x14ac:dyDescent="0.25">
      <c r="A10" s="2" t="s">
        <v>80</v>
      </c>
      <c r="B10" s="4">
        <v>441</v>
      </c>
      <c r="C10" s="4">
        <v>442</v>
      </c>
      <c r="D10" s="5">
        <v>1323</v>
      </c>
      <c r="E10" s="5">
        <v>2196</v>
      </c>
    </row>
    <row r="11" spans="1:5" x14ac:dyDescent="0.25">
      <c r="A11" s="2" t="s">
        <v>393</v>
      </c>
      <c r="B11" s="4">
        <v>10</v>
      </c>
      <c r="C11" s="4">
        <v>218</v>
      </c>
      <c r="D11" s="4">
        <v>78</v>
      </c>
      <c r="E11" s="4">
        <v>-32</v>
      </c>
    </row>
    <row r="12" spans="1:5" x14ac:dyDescent="0.25">
      <c r="A12" s="2" t="s">
        <v>82</v>
      </c>
      <c r="B12" s="5">
        <v>1218</v>
      </c>
      <c r="C12" s="4" t="s">
        <v>7</v>
      </c>
      <c r="D12" s="5">
        <v>8389</v>
      </c>
      <c r="E12" s="4" t="s">
        <v>7</v>
      </c>
    </row>
    <row r="13" spans="1:5" x14ac:dyDescent="0.25">
      <c r="A13" s="2" t="s">
        <v>83</v>
      </c>
      <c r="B13" s="5">
        <v>70291</v>
      </c>
      <c r="C13" s="5">
        <v>71249</v>
      </c>
      <c r="D13" s="5">
        <v>215527</v>
      </c>
      <c r="E13" s="5">
        <v>206724</v>
      </c>
    </row>
    <row r="14" spans="1:5" x14ac:dyDescent="0.25">
      <c r="A14" s="2" t="s">
        <v>367</v>
      </c>
      <c r="B14" s="5">
        <v>8198</v>
      </c>
      <c r="C14" s="5">
        <v>22503</v>
      </c>
      <c r="D14" s="5">
        <v>18921</v>
      </c>
      <c r="E14" s="5">
        <v>44340</v>
      </c>
    </row>
    <row r="15" spans="1:5" x14ac:dyDescent="0.25">
      <c r="A15" s="3" t="s">
        <v>85</v>
      </c>
      <c r="B15" s="4" t="s">
        <v>7</v>
      </c>
      <c r="C15" s="4" t="s">
        <v>7</v>
      </c>
      <c r="D15" s="4" t="s">
        <v>7</v>
      </c>
      <c r="E15" s="4" t="s">
        <v>7</v>
      </c>
    </row>
    <row r="16" spans="1:5" x14ac:dyDescent="0.25">
      <c r="A16" s="2" t="s">
        <v>86</v>
      </c>
      <c r="B16" s="5">
        <v>-9960</v>
      </c>
      <c r="C16" s="5">
        <v>-9497</v>
      </c>
      <c r="D16" s="5">
        <v>-28781</v>
      </c>
      <c r="E16" s="5">
        <v>-41410</v>
      </c>
    </row>
    <row r="17" spans="1:5" x14ac:dyDescent="0.25">
      <c r="A17" s="2" t="s">
        <v>87</v>
      </c>
      <c r="B17" s="5">
        <v>-10379</v>
      </c>
      <c r="C17" s="5">
        <v>-10723</v>
      </c>
      <c r="D17" s="5">
        <v>-30297</v>
      </c>
      <c r="E17" s="5">
        <v>-15618</v>
      </c>
    </row>
    <row r="18" spans="1:5" ht="30" x14ac:dyDescent="0.25">
      <c r="A18" s="2" t="s">
        <v>88</v>
      </c>
      <c r="B18" s="4" t="s">
        <v>7</v>
      </c>
      <c r="C18" s="5">
        <v>-17318</v>
      </c>
      <c r="D18" s="4" t="s">
        <v>7</v>
      </c>
      <c r="E18" s="5">
        <v>-35415</v>
      </c>
    </row>
    <row r="19" spans="1:5" x14ac:dyDescent="0.25">
      <c r="A19" s="2" t="s">
        <v>89</v>
      </c>
      <c r="B19" s="4">
        <v>42</v>
      </c>
      <c r="C19" s="4">
        <v>40</v>
      </c>
      <c r="D19" s="4">
        <v>-132</v>
      </c>
      <c r="E19" s="4">
        <v>452</v>
      </c>
    </row>
    <row r="20" spans="1:5" x14ac:dyDescent="0.25">
      <c r="A20" s="2" t="s">
        <v>378</v>
      </c>
      <c r="B20" s="5">
        <v>-20297</v>
      </c>
      <c r="C20" s="5">
        <v>-37498</v>
      </c>
      <c r="D20" s="5">
        <v>-59210</v>
      </c>
      <c r="E20" s="5">
        <v>-91991</v>
      </c>
    </row>
    <row r="21" spans="1:5" ht="30" x14ac:dyDescent="0.25">
      <c r="A21" s="2" t="s">
        <v>409</v>
      </c>
      <c r="B21" s="5">
        <v>-12099</v>
      </c>
      <c r="C21" s="5">
        <v>-14995</v>
      </c>
      <c r="D21" s="5">
        <v>-40289</v>
      </c>
      <c r="E21" s="5">
        <v>-47651</v>
      </c>
    </row>
    <row r="22" spans="1:5" x14ac:dyDescent="0.25">
      <c r="A22" s="2" t="s">
        <v>686</v>
      </c>
      <c r="B22" s="5">
        <v>2517</v>
      </c>
      <c r="C22" s="5">
        <v>3406</v>
      </c>
      <c r="D22" s="5">
        <v>7725</v>
      </c>
      <c r="E22" s="5">
        <v>10223</v>
      </c>
    </row>
    <row r="23" spans="1:5" ht="30" x14ac:dyDescent="0.25">
      <c r="A23" s="2" t="s">
        <v>412</v>
      </c>
      <c r="B23" s="5">
        <v>-14616</v>
      </c>
      <c r="C23" s="5">
        <v>-18401</v>
      </c>
      <c r="D23" s="5">
        <v>-48014</v>
      </c>
      <c r="E23" s="5">
        <v>-57874</v>
      </c>
    </row>
    <row r="24" spans="1:5" x14ac:dyDescent="0.25">
      <c r="A24" s="3" t="s">
        <v>413</v>
      </c>
      <c r="B24" s="4" t="s">
        <v>7</v>
      </c>
      <c r="C24" s="4" t="s">
        <v>7</v>
      </c>
      <c r="D24" s="4" t="s">
        <v>7</v>
      </c>
      <c r="E24" s="4" t="s">
        <v>7</v>
      </c>
    </row>
    <row r="25" spans="1:5" ht="30" x14ac:dyDescent="0.25">
      <c r="A25" s="2" t="s">
        <v>414</v>
      </c>
      <c r="B25" s="4" t="s">
        <v>7</v>
      </c>
      <c r="C25" s="5">
        <v>-1038</v>
      </c>
      <c r="D25" s="4">
        <v>-413</v>
      </c>
      <c r="E25" s="5">
        <v>-10588</v>
      </c>
    </row>
    <row r="26" spans="1:5" ht="30" x14ac:dyDescent="0.25">
      <c r="A26" s="2" t="s">
        <v>438</v>
      </c>
      <c r="B26" s="4" t="s">
        <v>7</v>
      </c>
      <c r="C26" s="5">
        <v>-10894</v>
      </c>
      <c r="D26" s="4">
        <v>-30</v>
      </c>
      <c r="E26" s="5">
        <v>-142591</v>
      </c>
    </row>
    <row r="27" spans="1:5" x14ac:dyDescent="0.25">
      <c r="A27" s="2" t="s">
        <v>385</v>
      </c>
      <c r="B27" s="5">
        <v>-14616</v>
      </c>
      <c r="C27" s="5">
        <v>-30333</v>
      </c>
      <c r="D27" s="5">
        <v>-48457</v>
      </c>
      <c r="E27" s="5">
        <v>-211053</v>
      </c>
    </row>
    <row r="28" spans="1:5" x14ac:dyDescent="0.25">
      <c r="A28" s="2" t="s">
        <v>387</v>
      </c>
      <c r="B28" s="5">
        <v>-13416</v>
      </c>
      <c r="C28" s="5">
        <v>-30333</v>
      </c>
      <c r="D28" s="5">
        <v>-44685</v>
      </c>
      <c r="E28" s="5">
        <v>-211053</v>
      </c>
    </row>
    <row r="29" spans="1:5" x14ac:dyDescent="0.25">
      <c r="A29" s="2" t="s">
        <v>681</v>
      </c>
      <c r="B29" s="4" t="s">
        <v>7</v>
      </c>
      <c r="C29" s="4" t="s">
        <v>7</v>
      </c>
      <c r="D29" s="4" t="s">
        <v>7</v>
      </c>
      <c r="E29" s="4" t="s">
        <v>7</v>
      </c>
    </row>
    <row r="30" spans="1:5" ht="30" x14ac:dyDescent="0.25">
      <c r="A30" s="3" t="s">
        <v>685</v>
      </c>
      <c r="B30" s="4" t="s">
        <v>7</v>
      </c>
      <c r="C30" s="4" t="s">
        <v>7</v>
      </c>
      <c r="D30" s="4" t="s">
        <v>7</v>
      </c>
      <c r="E30" s="4" t="s">
        <v>7</v>
      </c>
    </row>
    <row r="31" spans="1:5" ht="30" x14ac:dyDescent="0.25">
      <c r="A31" s="2" t="s">
        <v>74</v>
      </c>
      <c r="B31" s="5">
        <v>6414</v>
      </c>
      <c r="C31" s="5">
        <v>7622</v>
      </c>
      <c r="D31" s="5">
        <v>18402</v>
      </c>
      <c r="E31" s="5">
        <v>23443</v>
      </c>
    </row>
    <row r="32" spans="1:5" x14ac:dyDescent="0.25">
      <c r="A32" s="3" t="s">
        <v>75</v>
      </c>
      <c r="B32" s="4" t="s">
        <v>7</v>
      </c>
      <c r="C32" s="4" t="s">
        <v>7</v>
      </c>
      <c r="D32" s="4" t="s">
        <v>7</v>
      </c>
      <c r="E32" s="4" t="s">
        <v>7</v>
      </c>
    </row>
    <row r="33" spans="1:5" x14ac:dyDescent="0.25">
      <c r="A33" s="2" t="s">
        <v>78</v>
      </c>
      <c r="B33" s="5">
        <v>7735</v>
      </c>
      <c r="C33" s="5">
        <v>11662</v>
      </c>
      <c r="D33" s="5">
        <v>23743</v>
      </c>
      <c r="E33" s="5">
        <v>29847</v>
      </c>
    </row>
    <row r="34" spans="1:5" ht="30" x14ac:dyDescent="0.25">
      <c r="A34" s="2" t="s">
        <v>79</v>
      </c>
      <c r="B34" s="4">
        <v>450</v>
      </c>
      <c r="C34" s="4">
        <v>564</v>
      </c>
      <c r="D34" s="5">
        <v>1331</v>
      </c>
      <c r="E34" s="5">
        <v>2062</v>
      </c>
    </row>
    <row r="35" spans="1:5" x14ac:dyDescent="0.25">
      <c r="A35" s="2" t="s">
        <v>393</v>
      </c>
      <c r="B35" s="4">
        <v>-22</v>
      </c>
      <c r="C35" s="4">
        <v>-120</v>
      </c>
      <c r="D35" s="4">
        <v>-95</v>
      </c>
      <c r="E35" s="4">
        <v>-613</v>
      </c>
    </row>
    <row r="36" spans="1:5" x14ac:dyDescent="0.25">
      <c r="A36" s="2" t="s">
        <v>82</v>
      </c>
      <c r="B36" s="5">
        <v>1218</v>
      </c>
      <c r="C36" s="4" t="s">
        <v>7</v>
      </c>
      <c r="D36" s="5">
        <v>8389</v>
      </c>
      <c r="E36" s="4" t="s">
        <v>7</v>
      </c>
    </row>
    <row r="37" spans="1:5" x14ac:dyDescent="0.25">
      <c r="A37" s="2" t="s">
        <v>83</v>
      </c>
      <c r="B37" s="5">
        <v>9381</v>
      </c>
      <c r="C37" s="5">
        <v>12106</v>
      </c>
      <c r="D37" s="5">
        <v>33368</v>
      </c>
      <c r="E37" s="5">
        <v>31296</v>
      </c>
    </row>
    <row r="38" spans="1:5" x14ac:dyDescent="0.25">
      <c r="A38" s="2" t="s">
        <v>367</v>
      </c>
      <c r="B38" s="5">
        <v>-2967</v>
      </c>
      <c r="C38" s="5">
        <v>-4484</v>
      </c>
      <c r="D38" s="5">
        <v>-14966</v>
      </c>
      <c r="E38" s="5">
        <v>-7853</v>
      </c>
    </row>
    <row r="39" spans="1:5" x14ac:dyDescent="0.25">
      <c r="A39" s="3" t="s">
        <v>85</v>
      </c>
      <c r="B39" s="4" t="s">
        <v>7</v>
      </c>
      <c r="C39" s="4" t="s">
        <v>7</v>
      </c>
      <c r="D39" s="4" t="s">
        <v>7</v>
      </c>
      <c r="E39" s="4" t="s">
        <v>7</v>
      </c>
    </row>
    <row r="40" spans="1:5" x14ac:dyDescent="0.25">
      <c r="A40" s="2" t="s">
        <v>86</v>
      </c>
      <c r="B40" s="5">
        <v>-9939</v>
      </c>
      <c r="C40" s="5">
        <v>-9480</v>
      </c>
      <c r="D40" s="5">
        <v>-28721</v>
      </c>
      <c r="E40" s="5">
        <v>-41362</v>
      </c>
    </row>
    <row r="41" spans="1:5" x14ac:dyDescent="0.25">
      <c r="A41" s="2" t="s">
        <v>87</v>
      </c>
      <c r="B41" s="5">
        <v>-10379</v>
      </c>
      <c r="C41" s="5">
        <v>-10723</v>
      </c>
      <c r="D41" s="5">
        <v>-30297</v>
      </c>
      <c r="E41" s="5">
        <v>-15618</v>
      </c>
    </row>
    <row r="42" spans="1:5" ht="30" x14ac:dyDescent="0.25">
      <c r="A42" s="2" t="s">
        <v>88</v>
      </c>
      <c r="B42" s="4" t="s">
        <v>7</v>
      </c>
      <c r="C42" s="5">
        <v>-17318</v>
      </c>
      <c r="D42" s="4" t="s">
        <v>7</v>
      </c>
      <c r="E42" s="5">
        <v>-35415</v>
      </c>
    </row>
    <row r="43" spans="1:5" ht="30" x14ac:dyDescent="0.25">
      <c r="A43" s="2" t="s">
        <v>374</v>
      </c>
      <c r="B43" s="5">
        <v>20637</v>
      </c>
      <c r="C43" s="5">
        <v>21699</v>
      </c>
      <c r="D43" s="5">
        <v>62103</v>
      </c>
      <c r="E43" s="5">
        <v>57270</v>
      </c>
    </row>
    <row r="44" spans="1:5" ht="30" x14ac:dyDescent="0.25">
      <c r="A44" s="2" t="s">
        <v>376</v>
      </c>
      <c r="B44" s="5">
        <v>-12010</v>
      </c>
      <c r="C44" s="5">
        <v>-10057</v>
      </c>
      <c r="D44" s="5">
        <v>-36688</v>
      </c>
      <c r="E44" s="5">
        <v>-168572</v>
      </c>
    </row>
    <row r="45" spans="1:5" x14ac:dyDescent="0.25">
      <c r="A45" s="2" t="s">
        <v>89</v>
      </c>
      <c r="B45" s="4">
        <v>42</v>
      </c>
      <c r="C45" s="4">
        <v>30</v>
      </c>
      <c r="D45" s="4">
        <v>112</v>
      </c>
      <c r="E45" s="4">
        <v>497</v>
      </c>
    </row>
    <row r="46" spans="1:5" x14ac:dyDescent="0.25">
      <c r="A46" s="2" t="s">
        <v>378</v>
      </c>
      <c r="B46" s="5">
        <v>-11649</v>
      </c>
      <c r="C46" s="5">
        <v>-25849</v>
      </c>
      <c r="D46" s="5">
        <v>-33491</v>
      </c>
      <c r="E46" s="5">
        <v>-203200</v>
      </c>
    </row>
    <row r="47" spans="1:5" ht="30" x14ac:dyDescent="0.25">
      <c r="A47" s="2" t="s">
        <v>409</v>
      </c>
      <c r="B47" s="5">
        <v>-14616</v>
      </c>
      <c r="C47" s="5">
        <v>-30333</v>
      </c>
      <c r="D47" s="5">
        <v>-48457</v>
      </c>
      <c r="E47" s="5">
        <v>-211053</v>
      </c>
    </row>
    <row r="48" spans="1:5" ht="30" x14ac:dyDescent="0.25">
      <c r="A48" s="2" t="s">
        <v>412</v>
      </c>
      <c r="B48" s="4" t="s">
        <v>7</v>
      </c>
      <c r="C48" s="5">
        <v>-30333</v>
      </c>
      <c r="D48" s="5">
        <v>-48457</v>
      </c>
      <c r="E48" s="5">
        <v>-211053</v>
      </c>
    </row>
    <row r="49" spans="1:5" x14ac:dyDescent="0.25">
      <c r="A49" s="3" t="s">
        <v>413</v>
      </c>
      <c r="B49" s="4" t="s">
        <v>7</v>
      </c>
      <c r="C49" s="4" t="s">
        <v>7</v>
      </c>
      <c r="D49" s="4" t="s">
        <v>7</v>
      </c>
      <c r="E49" s="4" t="s">
        <v>7</v>
      </c>
    </row>
    <row r="50" spans="1:5" x14ac:dyDescent="0.25">
      <c r="A50" s="2" t="s">
        <v>385</v>
      </c>
      <c r="B50" s="5">
        <v>-14616</v>
      </c>
      <c r="C50" s="5">
        <v>-30333</v>
      </c>
      <c r="D50" s="5">
        <v>-48457</v>
      </c>
      <c r="E50" s="5">
        <v>-211053</v>
      </c>
    </row>
    <row r="51" spans="1:5" x14ac:dyDescent="0.25">
      <c r="A51" s="2" t="s">
        <v>387</v>
      </c>
      <c r="B51" s="5">
        <v>-13416</v>
      </c>
      <c r="C51" s="5">
        <v>-30333</v>
      </c>
      <c r="D51" s="5">
        <v>-44685</v>
      </c>
      <c r="E51" s="5">
        <v>-211053</v>
      </c>
    </row>
    <row r="52" spans="1:5" x14ac:dyDescent="0.25">
      <c r="A52" s="2" t="s">
        <v>675</v>
      </c>
      <c r="B52" s="4" t="s">
        <v>7</v>
      </c>
      <c r="C52" s="4" t="s">
        <v>7</v>
      </c>
      <c r="D52" s="4" t="s">
        <v>7</v>
      </c>
      <c r="E52" s="4" t="s">
        <v>7</v>
      </c>
    </row>
    <row r="53" spans="1:5" ht="30" x14ac:dyDescent="0.25">
      <c r="A53" s="3" t="s">
        <v>685</v>
      </c>
      <c r="B53" s="4" t="s">
        <v>7</v>
      </c>
      <c r="C53" s="4" t="s">
        <v>7</v>
      </c>
      <c r="D53" s="4" t="s">
        <v>7</v>
      </c>
      <c r="E53" s="4" t="s">
        <v>7</v>
      </c>
    </row>
    <row r="54" spans="1:5" ht="30" x14ac:dyDescent="0.25">
      <c r="A54" s="2" t="s">
        <v>74</v>
      </c>
      <c r="B54" s="5">
        <v>78489</v>
      </c>
      <c r="C54" s="5">
        <v>93789</v>
      </c>
      <c r="D54" s="5">
        <v>234448</v>
      </c>
      <c r="E54" s="5">
        <v>251559</v>
      </c>
    </row>
    <row r="55" spans="1:5" x14ac:dyDescent="0.25">
      <c r="A55" s="3" t="s">
        <v>75</v>
      </c>
      <c r="B55" s="4" t="s">
        <v>7</v>
      </c>
      <c r="C55" s="4" t="s">
        <v>7</v>
      </c>
      <c r="D55" s="4" t="s">
        <v>7</v>
      </c>
      <c r="E55" s="4" t="s">
        <v>7</v>
      </c>
    </row>
    <row r="56" spans="1:5" x14ac:dyDescent="0.25">
      <c r="A56" s="2" t="s">
        <v>76</v>
      </c>
      <c r="B56" s="5">
        <v>31973</v>
      </c>
      <c r="C56" s="5">
        <v>31459</v>
      </c>
      <c r="D56" s="5">
        <v>95388</v>
      </c>
      <c r="E56" s="5">
        <v>92832</v>
      </c>
    </row>
    <row r="57" spans="1:5" ht="30" x14ac:dyDescent="0.25">
      <c r="A57" s="2" t="s">
        <v>365</v>
      </c>
      <c r="B57" s="5">
        <v>29714</v>
      </c>
      <c r="C57" s="5">
        <v>29126</v>
      </c>
      <c r="D57" s="5">
        <v>87457</v>
      </c>
      <c r="E57" s="5">
        <v>86959</v>
      </c>
    </row>
    <row r="58" spans="1:5" x14ac:dyDescent="0.25">
      <c r="A58" s="2" t="s">
        <v>78</v>
      </c>
      <c r="B58" s="4" t="s">
        <v>7</v>
      </c>
      <c r="C58" s="4">
        <v>285</v>
      </c>
      <c r="D58" s="4" t="s">
        <v>7</v>
      </c>
      <c r="E58" s="5">
        <v>1646</v>
      </c>
    </row>
    <row r="59" spans="1:5" ht="30" x14ac:dyDescent="0.25">
      <c r="A59" s="2" t="s">
        <v>79</v>
      </c>
      <c r="B59" s="5">
        <v>5066</v>
      </c>
      <c r="C59" s="5">
        <v>4969</v>
      </c>
      <c r="D59" s="5">
        <v>15342</v>
      </c>
      <c r="E59" s="5">
        <v>15062</v>
      </c>
    </row>
    <row r="60" spans="1:5" x14ac:dyDescent="0.25">
      <c r="A60" s="2" t="s">
        <v>80</v>
      </c>
      <c r="B60" s="4">
        <v>441</v>
      </c>
      <c r="C60" s="4">
        <v>442</v>
      </c>
      <c r="D60" s="5">
        <v>1323</v>
      </c>
      <c r="E60" s="5">
        <v>2196</v>
      </c>
    </row>
    <row r="61" spans="1:5" x14ac:dyDescent="0.25">
      <c r="A61" s="2" t="s">
        <v>393</v>
      </c>
      <c r="B61" s="4">
        <v>32</v>
      </c>
      <c r="C61" s="4">
        <v>338</v>
      </c>
      <c r="D61" s="4">
        <v>173</v>
      </c>
      <c r="E61" s="4">
        <v>581</v>
      </c>
    </row>
    <row r="62" spans="1:5" x14ac:dyDescent="0.25">
      <c r="A62" s="2" t="s">
        <v>83</v>
      </c>
      <c r="B62" s="5">
        <v>67226</v>
      </c>
      <c r="C62" s="5">
        <v>66619</v>
      </c>
      <c r="D62" s="5">
        <v>199683</v>
      </c>
      <c r="E62" s="5">
        <v>199276</v>
      </c>
    </row>
    <row r="63" spans="1:5" x14ac:dyDescent="0.25">
      <c r="A63" s="2" t="s">
        <v>367</v>
      </c>
      <c r="B63" s="5">
        <v>11263</v>
      </c>
      <c r="C63" s="5">
        <v>27170</v>
      </c>
      <c r="D63" s="5">
        <v>34765</v>
      </c>
      <c r="E63" s="5">
        <v>52283</v>
      </c>
    </row>
    <row r="64" spans="1:5" x14ac:dyDescent="0.25">
      <c r="A64" s="3" t="s">
        <v>85</v>
      </c>
      <c r="B64" s="4" t="s">
        <v>7</v>
      </c>
      <c r="C64" s="4" t="s">
        <v>7</v>
      </c>
      <c r="D64" s="4" t="s">
        <v>7</v>
      </c>
      <c r="E64" s="4" t="s">
        <v>7</v>
      </c>
    </row>
    <row r="65" spans="1:5" x14ac:dyDescent="0.25">
      <c r="A65" s="2" t="s">
        <v>86</v>
      </c>
      <c r="B65" s="4">
        <v>-21</v>
      </c>
      <c r="C65" s="4">
        <v>-17</v>
      </c>
      <c r="D65" s="4">
        <v>-60</v>
      </c>
      <c r="E65" s="4">
        <v>-48</v>
      </c>
    </row>
    <row r="66" spans="1:5" ht="30" x14ac:dyDescent="0.25">
      <c r="A66" s="2" t="s">
        <v>374</v>
      </c>
      <c r="B66" s="5">
        <v>-20637</v>
      </c>
      <c r="C66" s="5">
        <v>-21699</v>
      </c>
      <c r="D66" s="5">
        <v>-62103</v>
      </c>
      <c r="E66" s="5">
        <v>-57270</v>
      </c>
    </row>
    <row r="67" spans="1:5" x14ac:dyDescent="0.25">
      <c r="A67" s="2" t="s">
        <v>89</v>
      </c>
      <c r="B67" s="4" t="s">
        <v>7</v>
      </c>
      <c r="C67" s="4">
        <v>10</v>
      </c>
      <c r="D67" s="4">
        <v>-244</v>
      </c>
      <c r="E67" s="4">
        <v>-45</v>
      </c>
    </row>
    <row r="68" spans="1:5" x14ac:dyDescent="0.25">
      <c r="A68" s="2" t="s">
        <v>378</v>
      </c>
      <c r="B68" s="5">
        <v>-20658</v>
      </c>
      <c r="C68" s="5">
        <v>-21706</v>
      </c>
      <c r="D68" s="5">
        <v>-62407</v>
      </c>
      <c r="E68" s="5">
        <v>-57363</v>
      </c>
    </row>
    <row r="69" spans="1:5" ht="30" x14ac:dyDescent="0.25">
      <c r="A69" s="2" t="s">
        <v>409</v>
      </c>
      <c r="B69" s="5">
        <v>-9395</v>
      </c>
      <c r="C69" s="5">
        <v>5464</v>
      </c>
      <c r="D69" s="5">
        <v>-27642</v>
      </c>
      <c r="E69" s="5">
        <v>-5080</v>
      </c>
    </row>
    <row r="70" spans="1:5" x14ac:dyDescent="0.25">
      <c r="A70" s="2" t="s">
        <v>686</v>
      </c>
      <c r="B70" s="5">
        <v>2517</v>
      </c>
      <c r="C70" s="5">
        <v>3406</v>
      </c>
      <c r="D70" s="5">
        <v>7725</v>
      </c>
      <c r="E70" s="5">
        <v>10223</v>
      </c>
    </row>
    <row r="71" spans="1:5" ht="30" x14ac:dyDescent="0.25">
      <c r="A71" s="2" t="s">
        <v>412</v>
      </c>
      <c r="B71" s="4" t="s">
        <v>7</v>
      </c>
      <c r="C71" s="5">
        <v>2058</v>
      </c>
      <c r="D71" s="5">
        <v>-35367</v>
      </c>
      <c r="E71" s="5">
        <v>-15303</v>
      </c>
    </row>
    <row r="72" spans="1:5" x14ac:dyDescent="0.25">
      <c r="A72" s="3" t="s">
        <v>413</v>
      </c>
      <c r="B72" s="4" t="s">
        <v>7</v>
      </c>
      <c r="C72" s="4" t="s">
        <v>7</v>
      </c>
      <c r="D72" s="4" t="s">
        <v>7</v>
      </c>
      <c r="E72" s="4" t="s">
        <v>7</v>
      </c>
    </row>
    <row r="73" spans="1:5" ht="30" x14ac:dyDescent="0.25">
      <c r="A73" s="2" t="s">
        <v>414</v>
      </c>
      <c r="B73" s="4" t="s">
        <v>7</v>
      </c>
      <c r="C73" s="5">
        <v>-1075</v>
      </c>
      <c r="D73" s="4">
        <v>-413</v>
      </c>
      <c r="E73" s="5">
        <v>-10567</v>
      </c>
    </row>
    <row r="74" spans="1:5" ht="30" x14ac:dyDescent="0.25">
      <c r="A74" s="2" t="s">
        <v>438</v>
      </c>
      <c r="B74" s="4" t="s">
        <v>7</v>
      </c>
      <c r="C74" s="5">
        <v>-10894</v>
      </c>
      <c r="D74" s="4">
        <v>-30</v>
      </c>
      <c r="E74" s="5">
        <v>-142591</v>
      </c>
    </row>
    <row r="75" spans="1:5" x14ac:dyDescent="0.25">
      <c r="A75" s="2" t="s">
        <v>385</v>
      </c>
      <c r="B75" s="5">
        <v>-11912</v>
      </c>
      <c r="C75" s="5">
        <v>-9911</v>
      </c>
      <c r="D75" s="5">
        <v>-35810</v>
      </c>
      <c r="E75" s="5">
        <v>-168461</v>
      </c>
    </row>
    <row r="76" spans="1:5" x14ac:dyDescent="0.25">
      <c r="A76" s="2" t="s">
        <v>387</v>
      </c>
      <c r="B76" s="5">
        <v>-11912</v>
      </c>
      <c r="C76" s="5">
        <v>-9911</v>
      </c>
      <c r="D76" s="5">
        <v>-35810</v>
      </c>
      <c r="E76" s="5">
        <v>-168461</v>
      </c>
    </row>
    <row r="77" spans="1:5" x14ac:dyDescent="0.25">
      <c r="A77" s="2" t="s">
        <v>682</v>
      </c>
      <c r="B77" s="4" t="s">
        <v>7</v>
      </c>
      <c r="C77" s="4" t="s">
        <v>7</v>
      </c>
      <c r="D77" s="4" t="s">
        <v>7</v>
      </c>
      <c r="E77" s="4" t="s">
        <v>7</v>
      </c>
    </row>
    <row r="78" spans="1:5" x14ac:dyDescent="0.25">
      <c r="A78" s="3" t="s">
        <v>75</v>
      </c>
      <c r="B78" s="4" t="s">
        <v>7</v>
      </c>
      <c r="C78" s="4" t="s">
        <v>7</v>
      </c>
      <c r="D78" s="4" t="s">
        <v>7</v>
      </c>
      <c r="E78" s="4" t="s">
        <v>7</v>
      </c>
    </row>
    <row r="79" spans="1:5" x14ac:dyDescent="0.25">
      <c r="A79" s="2" t="s">
        <v>78</v>
      </c>
      <c r="B79" s="4">
        <v>98</v>
      </c>
      <c r="C79" s="4">
        <v>146</v>
      </c>
      <c r="D79" s="4">
        <v>878</v>
      </c>
      <c r="E79" s="4">
        <v>111</v>
      </c>
    </row>
    <row r="80" spans="1:5" x14ac:dyDescent="0.25">
      <c r="A80" s="2" t="s">
        <v>83</v>
      </c>
      <c r="B80" s="4">
        <v>98</v>
      </c>
      <c r="C80" s="4">
        <v>146</v>
      </c>
      <c r="D80" s="4">
        <v>878</v>
      </c>
      <c r="E80" s="4">
        <v>111</v>
      </c>
    </row>
    <row r="81" spans="1:5" x14ac:dyDescent="0.25">
      <c r="A81" s="2" t="s">
        <v>367</v>
      </c>
      <c r="B81" s="4">
        <v>-98</v>
      </c>
      <c r="C81" s="4">
        <v>-146</v>
      </c>
      <c r="D81" s="4">
        <v>-878</v>
      </c>
      <c r="E81" s="4">
        <v>-111</v>
      </c>
    </row>
    <row r="82" spans="1:5" x14ac:dyDescent="0.25">
      <c r="A82" s="3" t="s">
        <v>85</v>
      </c>
      <c r="B82" s="4" t="s">
        <v>7</v>
      </c>
      <c r="C82" s="4" t="s">
        <v>7</v>
      </c>
      <c r="D82" s="4" t="s">
        <v>7</v>
      </c>
      <c r="E82" s="4" t="s">
        <v>7</v>
      </c>
    </row>
    <row r="83" spans="1:5" ht="30" x14ac:dyDescent="0.25">
      <c r="A83" s="2" t="s">
        <v>409</v>
      </c>
      <c r="B83" s="4">
        <v>-98</v>
      </c>
      <c r="C83" s="4">
        <v>-146</v>
      </c>
      <c r="D83" s="4">
        <v>-878</v>
      </c>
      <c r="E83" s="4">
        <v>-111</v>
      </c>
    </row>
    <row r="84" spans="1:5" ht="30" x14ac:dyDescent="0.25">
      <c r="A84" s="2" t="s">
        <v>412</v>
      </c>
      <c r="B84" s="4" t="s">
        <v>7</v>
      </c>
      <c r="C84" s="4">
        <v>-146</v>
      </c>
      <c r="D84" s="4">
        <v>-878</v>
      </c>
      <c r="E84" s="4">
        <v>-111</v>
      </c>
    </row>
    <row r="85" spans="1:5" x14ac:dyDescent="0.25">
      <c r="A85" s="3" t="s">
        <v>413</v>
      </c>
      <c r="B85" s="4" t="s">
        <v>7</v>
      </c>
      <c r="C85" s="4" t="s">
        <v>7</v>
      </c>
      <c r="D85" s="4" t="s">
        <v>7</v>
      </c>
      <c r="E85" s="4" t="s">
        <v>7</v>
      </c>
    </row>
    <row r="86" spans="1:5" x14ac:dyDescent="0.25">
      <c r="A86" s="2" t="s">
        <v>385</v>
      </c>
      <c r="B86" s="4">
        <v>-98</v>
      </c>
      <c r="C86" s="4">
        <v>-146</v>
      </c>
      <c r="D86" s="4">
        <v>-878</v>
      </c>
      <c r="E86" s="4">
        <v>-111</v>
      </c>
    </row>
    <row r="87" spans="1:5" x14ac:dyDescent="0.25">
      <c r="A87" s="2" t="s">
        <v>387</v>
      </c>
      <c r="B87" s="4">
        <v>-98</v>
      </c>
      <c r="C87" s="4">
        <v>-146</v>
      </c>
      <c r="D87" s="4">
        <v>-878</v>
      </c>
      <c r="E87" s="4">
        <v>-111</v>
      </c>
    </row>
    <row r="88" spans="1:5" x14ac:dyDescent="0.25">
      <c r="A88" s="2" t="s">
        <v>683</v>
      </c>
      <c r="B88" s="4" t="s">
        <v>7</v>
      </c>
      <c r="C88" s="4" t="s">
        <v>7</v>
      </c>
      <c r="D88" s="4" t="s">
        <v>7</v>
      </c>
      <c r="E88" s="4" t="s">
        <v>7</v>
      </c>
    </row>
    <row r="89" spans="1:5" ht="30" x14ac:dyDescent="0.25">
      <c r="A89" s="3" t="s">
        <v>685</v>
      </c>
      <c r="B89" s="4" t="s">
        <v>7</v>
      </c>
      <c r="C89" s="4" t="s">
        <v>7</v>
      </c>
      <c r="D89" s="4" t="s">
        <v>7</v>
      </c>
      <c r="E89" s="4" t="s">
        <v>7</v>
      </c>
    </row>
    <row r="90" spans="1:5" ht="30" x14ac:dyDescent="0.25">
      <c r="A90" s="2" t="s">
        <v>74</v>
      </c>
      <c r="B90" s="5">
        <v>-6414</v>
      </c>
      <c r="C90" s="5">
        <v>-7659</v>
      </c>
      <c r="D90" s="5">
        <v>-18402</v>
      </c>
      <c r="E90" s="5">
        <v>-23938</v>
      </c>
    </row>
    <row r="91" spans="1:5" x14ac:dyDescent="0.25">
      <c r="A91" s="3" t="s">
        <v>75</v>
      </c>
      <c r="B91" s="4" t="s">
        <v>7</v>
      </c>
      <c r="C91" s="4" t="s">
        <v>7</v>
      </c>
      <c r="D91" s="4" t="s">
        <v>7</v>
      </c>
      <c r="E91" s="4" t="s">
        <v>7</v>
      </c>
    </row>
    <row r="92" spans="1:5" x14ac:dyDescent="0.25">
      <c r="A92" s="2" t="s">
        <v>76</v>
      </c>
      <c r="B92" s="4" t="s">
        <v>7</v>
      </c>
      <c r="C92" s="4">
        <v>-1</v>
      </c>
      <c r="D92" s="4" t="s">
        <v>7</v>
      </c>
      <c r="E92" s="4">
        <v>-473</v>
      </c>
    </row>
    <row r="93" spans="1:5" ht="30" x14ac:dyDescent="0.25">
      <c r="A93" s="2" t="s">
        <v>365</v>
      </c>
      <c r="B93" s="5">
        <v>-6414</v>
      </c>
      <c r="C93" s="5">
        <v>-7621</v>
      </c>
      <c r="D93" s="5">
        <v>-18402</v>
      </c>
      <c r="E93" s="5">
        <v>-23486</v>
      </c>
    </row>
    <row r="94" spans="1:5" x14ac:dyDescent="0.25">
      <c r="A94" s="2" t="s">
        <v>83</v>
      </c>
      <c r="B94" s="5">
        <v>-6414</v>
      </c>
      <c r="C94" s="5">
        <v>-7622</v>
      </c>
      <c r="D94" s="5">
        <v>-18402</v>
      </c>
      <c r="E94" s="5">
        <v>-23959</v>
      </c>
    </row>
    <row r="95" spans="1:5" x14ac:dyDescent="0.25">
      <c r="A95" s="2" t="s">
        <v>367</v>
      </c>
      <c r="B95" s="4" t="s">
        <v>7</v>
      </c>
      <c r="C95" s="4">
        <v>-37</v>
      </c>
      <c r="D95" s="4" t="s">
        <v>7</v>
      </c>
      <c r="E95" s="4">
        <v>21</v>
      </c>
    </row>
    <row r="96" spans="1:5" x14ac:dyDescent="0.25">
      <c r="A96" s="3" t="s">
        <v>85</v>
      </c>
      <c r="B96" s="4" t="s">
        <v>7</v>
      </c>
      <c r="C96" s="4" t="s">
        <v>7</v>
      </c>
      <c r="D96" s="4" t="s">
        <v>7</v>
      </c>
      <c r="E96" s="4" t="s">
        <v>7</v>
      </c>
    </row>
    <row r="97" spans="1:5" ht="30" x14ac:dyDescent="0.25">
      <c r="A97" s="2" t="s">
        <v>376</v>
      </c>
      <c r="B97" s="5">
        <v>12010</v>
      </c>
      <c r="C97" s="5">
        <v>10057</v>
      </c>
      <c r="D97" s="5">
        <v>36688</v>
      </c>
      <c r="E97" s="5">
        <v>168572</v>
      </c>
    </row>
    <row r="98" spans="1:5" x14ac:dyDescent="0.25">
      <c r="A98" s="2" t="s">
        <v>378</v>
      </c>
      <c r="B98" s="5">
        <v>12010</v>
      </c>
      <c r="C98" s="5">
        <v>10057</v>
      </c>
      <c r="D98" s="5">
        <v>36688</v>
      </c>
      <c r="E98" s="5">
        <v>168572</v>
      </c>
    </row>
    <row r="99" spans="1:5" ht="30" x14ac:dyDescent="0.25">
      <c r="A99" s="2" t="s">
        <v>409</v>
      </c>
      <c r="B99" s="5">
        <v>12010</v>
      </c>
      <c r="C99" s="5">
        <v>10020</v>
      </c>
      <c r="D99" s="5">
        <v>36688</v>
      </c>
      <c r="E99" s="5">
        <v>168593</v>
      </c>
    </row>
    <row r="100" spans="1:5" ht="30" x14ac:dyDescent="0.25">
      <c r="A100" s="2" t="s">
        <v>412</v>
      </c>
      <c r="B100" s="4" t="s">
        <v>7</v>
      </c>
      <c r="C100" s="5">
        <v>10020</v>
      </c>
      <c r="D100" s="5">
        <v>36688</v>
      </c>
      <c r="E100" s="5">
        <v>168593</v>
      </c>
    </row>
    <row r="101" spans="1:5" x14ac:dyDescent="0.25">
      <c r="A101" s="3" t="s">
        <v>413</v>
      </c>
      <c r="B101" s="4" t="s">
        <v>7</v>
      </c>
      <c r="C101" s="4" t="s">
        <v>7</v>
      </c>
      <c r="D101" s="4" t="s">
        <v>7</v>
      </c>
      <c r="E101" s="4" t="s">
        <v>7</v>
      </c>
    </row>
    <row r="102" spans="1:5" ht="30" x14ac:dyDescent="0.25">
      <c r="A102" s="2" t="s">
        <v>414</v>
      </c>
      <c r="B102" s="4" t="s">
        <v>7</v>
      </c>
      <c r="C102" s="4">
        <v>37</v>
      </c>
      <c r="D102" s="4" t="s">
        <v>7</v>
      </c>
      <c r="E102" s="4">
        <v>-21</v>
      </c>
    </row>
    <row r="103" spans="1:5" x14ac:dyDescent="0.25">
      <c r="A103" s="2" t="s">
        <v>385</v>
      </c>
      <c r="B103" s="5">
        <v>12010</v>
      </c>
      <c r="C103" s="5">
        <v>10057</v>
      </c>
      <c r="D103" s="5">
        <v>36688</v>
      </c>
      <c r="E103" s="5">
        <v>168572</v>
      </c>
    </row>
    <row r="104" spans="1:5" x14ac:dyDescent="0.25">
      <c r="A104" s="2" t="s">
        <v>387</v>
      </c>
      <c r="B104" s="8">
        <v>12010</v>
      </c>
      <c r="C104" s="8">
        <v>10057</v>
      </c>
      <c r="D104" s="8">
        <v>36688</v>
      </c>
      <c r="E104" s="8">
        <v>16857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7" t="s">
        <v>1</v>
      </c>
      <c r="C1" s="7"/>
    </row>
    <row r="2" spans="1:3" ht="30" x14ac:dyDescent="0.25">
      <c r="A2" s="1" t="s">
        <v>32</v>
      </c>
      <c r="B2" s="1" t="s">
        <v>2</v>
      </c>
      <c r="C2" s="1" t="s">
        <v>73</v>
      </c>
    </row>
    <row r="3" spans="1:3" x14ac:dyDescent="0.25">
      <c r="A3" s="3" t="s">
        <v>471</v>
      </c>
      <c r="B3" s="4" t="s">
        <v>7</v>
      </c>
      <c r="C3" s="4" t="s">
        <v>7</v>
      </c>
    </row>
    <row r="4" spans="1:3" ht="30" x14ac:dyDescent="0.25">
      <c r="A4" s="2" t="s">
        <v>119</v>
      </c>
      <c r="B4" s="8">
        <v>-27823</v>
      </c>
      <c r="C4" s="8">
        <v>18435</v>
      </c>
    </row>
    <row r="5" spans="1:3" x14ac:dyDescent="0.25">
      <c r="A5" s="3" t="s">
        <v>477</v>
      </c>
      <c r="B5" s="4" t="s">
        <v>7</v>
      </c>
      <c r="C5" s="4" t="s">
        <v>7</v>
      </c>
    </row>
    <row r="6" spans="1:3" x14ac:dyDescent="0.25">
      <c r="A6" s="2" t="s">
        <v>121</v>
      </c>
      <c r="B6" s="5">
        <v>-11788</v>
      </c>
      <c r="C6" s="5">
        <v>-7263</v>
      </c>
    </row>
    <row r="7" spans="1:3" ht="30" x14ac:dyDescent="0.25">
      <c r="A7" s="2" t="s">
        <v>504</v>
      </c>
      <c r="B7" s="5">
        <v>1366</v>
      </c>
      <c r="C7" s="5">
        <v>-10271</v>
      </c>
    </row>
    <row r="8" spans="1:3" x14ac:dyDescent="0.25">
      <c r="A8" s="2" t="s">
        <v>507</v>
      </c>
      <c r="B8" s="4" t="s">
        <v>7</v>
      </c>
      <c r="C8" s="5">
        <v>139902</v>
      </c>
    </row>
    <row r="9" spans="1:3" x14ac:dyDescent="0.25">
      <c r="A9" s="2" t="s">
        <v>89</v>
      </c>
      <c r="B9" s="4">
        <v>-68</v>
      </c>
      <c r="C9" s="5">
        <v>1986</v>
      </c>
    </row>
    <row r="10" spans="1:3" ht="30" x14ac:dyDescent="0.25">
      <c r="A10" s="2" t="s">
        <v>124</v>
      </c>
      <c r="B10" s="5">
        <v>-10490</v>
      </c>
      <c r="C10" s="5">
        <v>124354</v>
      </c>
    </row>
    <row r="11" spans="1:3" x14ac:dyDescent="0.25">
      <c r="A11" s="3" t="s">
        <v>488</v>
      </c>
      <c r="B11" s="4" t="s">
        <v>7</v>
      </c>
      <c r="C11" s="4" t="s">
        <v>7</v>
      </c>
    </row>
    <row r="12" spans="1:3" x14ac:dyDescent="0.25">
      <c r="A12" s="2" t="s">
        <v>126</v>
      </c>
      <c r="B12" s="4" t="s">
        <v>7</v>
      </c>
      <c r="C12" s="5">
        <v>13000</v>
      </c>
    </row>
    <row r="13" spans="1:3" x14ac:dyDescent="0.25">
      <c r="A13" s="2" t="s">
        <v>127</v>
      </c>
      <c r="B13" s="5">
        <v>40000</v>
      </c>
      <c r="C13" s="5">
        <v>382500</v>
      </c>
    </row>
    <row r="14" spans="1:3" x14ac:dyDescent="0.25">
      <c r="A14" s="2" t="s">
        <v>128</v>
      </c>
      <c r="B14" s="4" t="s">
        <v>7</v>
      </c>
      <c r="C14" s="5">
        <v>-377298</v>
      </c>
    </row>
    <row r="15" spans="1:3" ht="30" x14ac:dyDescent="0.25">
      <c r="A15" s="2" t="s">
        <v>489</v>
      </c>
      <c r="B15" s="5">
        <v>-10000</v>
      </c>
      <c r="C15" s="5">
        <v>-126963</v>
      </c>
    </row>
    <row r="16" spans="1:3" x14ac:dyDescent="0.25">
      <c r="A16" s="2" t="s">
        <v>130</v>
      </c>
      <c r="B16" s="5">
        <v>-16243</v>
      </c>
      <c r="C16" s="5">
        <v>-28772</v>
      </c>
    </row>
    <row r="17" spans="1:3" x14ac:dyDescent="0.25">
      <c r="A17" s="2" t="s">
        <v>89</v>
      </c>
      <c r="B17" s="5">
        <v>3169</v>
      </c>
      <c r="C17" s="4">
        <v>86</v>
      </c>
    </row>
    <row r="18" spans="1:3" ht="30" x14ac:dyDescent="0.25">
      <c r="A18" s="2" t="s">
        <v>513</v>
      </c>
      <c r="B18" s="5">
        <v>16926</v>
      </c>
      <c r="C18" s="5">
        <v>-137447</v>
      </c>
    </row>
    <row r="19" spans="1:3" ht="30" x14ac:dyDescent="0.25">
      <c r="A19" s="2" t="s">
        <v>517</v>
      </c>
      <c r="B19" s="5">
        <v>-21387</v>
      </c>
      <c r="C19" s="5">
        <v>5342</v>
      </c>
    </row>
    <row r="20" spans="1:3" ht="30" x14ac:dyDescent="0.25">
      <c r="A20" s="2" t="s">
        <v>133</v>
      </c>
      <c r="B20" s="5">
        <v>36802</v>
      </c>
      <c r="C20" s="5">
        <v>23108</v>
      </c>
    </row>
    <row r="21" spans="1:3" ht="30" x14ac:dyDescent="0.25">
      <c r="A21" s="2" t="s">
        <v>134</v>
      </c>
      <c r="B21" s="5">
        <v>15415</v>
      </c>
      <c r="C21" s="5">
        <v>28450</v>
      </c>
    </row>
    <row r="22" spans="1:3" x14ac:dyDescent="0.25">
      <c r="A22" s="2" t="s">
        <v>681</v>
      </c>
      <c r="B22" s="4" t="s">
        <v>7</v>
      </c>
      <c r="C22" s="4" t="s">
        <v>7</v>
      </c>
    </row>
    <row r="23" spans="1:3" x14ac:dyDescent="0.25">
      <c r="A23" s="3" t="s">
        <v>471</v>
      </c>
      <c r="B23" s="4" t="s">
        <v>7</v>
      </c>
      <c r="C23" s="4" t="s">
        <v>7</v>
      </c>
    </row>
    <row r="24" spans="1:3" ht="30" x14ac:dyDescent="0.25">
      <c r="A24" s="2" t="s">
        <v>119</v>
      </c>
      <c r="B24" s="5">
        <v>-13579</v>
      </c>
      <c r="C24" s="5">
        <v>-99462</v>
      </c>
    </row>
    <row r="25" spans="1:3" x14ac:dyDescent="0.25">
      <c r="A25" s="3" t="s">
        <v>477</v>
      </c>
      <c r="B25" s="4" t="s">
        <v>7</v>
      </c>
      <c r="C25" s="4" t="s">
        <v>7</v>
      </c>
    </row>
    <row r="26" spans="1:3" x14ac:dyDescent="0.25">
      <c r="A26" s="2" t="s">
        <v>121</v>
      </c>
      <c r="B26" s="4">
        <v>-795</v>
      </c>
      <c r="C26" s="5">
        <v>-1604</v>
      </c>
    </row>
    <row r="27" spans="1:3" ht="30" x14ac:dyDescent="0.25">
      <c r="A27" s="2" t="s">
        <v>504</v>
      </c>
      <c r="B27" s="5">
        <v>1366</v>
      </c>
      <c r="C27" s="5">
        <v>-10271</v>
      </c>
    </row>
    <row r="28" spans="1:3" ht="30" x14ac:dyDescent="0.25">
      <c r="A28" s="2" t="s">
        <v>482</v>
      </c>
      <c r="B28" s="5">
        <v>-24058</v>
      </c>
      <c r="C28" s="5">
        <v>114110</v>
      </c>
    </row>
    <row r="29" spans="1:3" x14ac:dyDescent="0.25">
      <c r="A29" s="2" t="s">
        <v>507</v>
      </c>
      <c r="B29" s="4" t="s">
        <v>7</v>
      </c>
      <c r="C29" s="5">
        <v>139902</v>
      </c>
    </row>
    <row r="30" spans="1:3" x14ac:dyDescent="0.25">
      <c r="A30" s="2" t="s">
        <v>89</v>
      </c>
      <c r="B30" s="4">
        <v>-181</v>
      </c>
      <c r="C30" s="4">
        <v>894</v>
      </c>
    </row>
    <row r="31" spans="1:3" ht="30" x14ac:dyDescent="0.25">
      <c r="A31" s="2" t="s">
        <v>124</v>
      </c>
      <c r="B31" s="5">
        <v>-23668</v>
      </c>
      <c r="C31" s="5">
        <v>243031</v>
      </c>
    </row>
    <row r="32" spans="1:3" x14ac:dyDescent="0.25">
      <c r="A32" s="3" t="s">
        <v>488</v>
      </c>
      <c r="B32" s="4" t="s">
        <v>7</v>
      </c>
      <c r="C32" s="4" t="s">
        <v>7</v>
      </c>
    </row>
    <row r="33" spans="1:3" x14ac:dyDescent="0.25">
      <c r="A33" s="2" t="s">
        <v>126</v>
      </c>
      <c r="B33" s="4" t="s">
        <v>7</v>
      </c>
      <c r="C33" s="5">
        <v>13000</v>
      </c>
    </row>
    <row r="34" spans="1:3" x14ac:dyDescent="0.25">
      <c r="A34" s="2" t="s">
        <v>127</v>
      </c>
      <c r="B34" s="5">
        <v>40000</v>
      </c>
      <c r="C34" s="5">
        <v>382500</v>
      </c>
    </row>
    <row r="35" spans="1:3" x14ac:dyDescent="0.25">
      <c r="A35" s="2" t="s">
        <v>128</v>
      </c>
      <c r="B35" s="4" t="s">
        <v>7</v>
      </c>
      <c r="C35" s="5">
        <v>-377298</v>
      </c>
    </row>
    <row r="36" spans="1:3" ht="30" x14ac:dyDescent="0.25">
      <c r="A36" s="2" t="s">
        <v>489</v>
      </c>
      <c r="B36" s="5">
        <v>-10000</v>
      </c>
      <c r="C36" s="5">
        <v>-126963</v>
      </c>
    </row>
    <row r="37" spans="1:3" x14ac:dyDescent="0.25">
      <c r="A37" s="2" t="s">
        <v>130</v>
      </c>
      <c r="B37" s="5">
        <v>-16243</v>
      </c>
      <c r="C37" s="5">
        <v>-28772</v>
      </c>
    </row>
    <row r="38" spans="1:3" x14ac:dyDescent="0.25">
      <c r="A38" s="2" t="s">
        <v>89</v>
      </c>
      <c r="B38" s="5">
        <v>2160</v>
      </c>
      <c r="C38" s="4">
        <v>55</v>
      </c>
    </row>
    <row r="39" spans="1:3" ht="30" x14ac:dyDescent="0.25">
      <c r="A39" s="2" t="s">
        <v>513</v>
      </c>
      <c r="B39" s="5">
        <v>15917</v>
      </c>
      <c r="C39" s="5">
        <v>-137478</v>
      </c>
    </row>
    <row r="40" spans="1:3" ht="30" x14ac:dyDescent="0.25">
      <c r="A40" s="2" t="s">
        <v>517</v>
      </c>
      <c r="B40" s="5">
        <v>-21330</v>
      </c>
      <c r="C40" s="5">
        <v>6091</v>
      </c>
    </row>
    <row r="41" spans="1:3" ht="30" x14ac:dyDescent="0.25">
      <c r="A41" s="2" t="s">
        <v>133</v>
      </c>
      <c r="B41" s="5">
        <v>36414</v>
      </c>
      <c r="C41" s="5">
        <v>21674</v>
      </c>
    </row>
    <row r="42" spans="1:3" ht="30" x14ac:dyDescent="0.25">
      <c r="A42" s="2" t="s">
        <v>134</v>
      </c>
      <c r="B42" s="5">
        <v>15084</v>
      </c>
      <c r="C42" s="5">
        <v>27765</v>
      </c>
    </row>
    <row r="43" spans="1:3" x14ac:dyDescent="0.25">
      <c r="A43" s="2" t="s">
        <v>675</v>
      </c>
      <c r="B43" s="4" t="s">
        <v>7</v>
      </c>
      <c r="C43" s="4" t="s">
        <v>7</v>
      </c>
    </row>
    <row r="44" spans="1:3" x14ac:dyDescent="0.25">
      <c r="A44" s="3" t="s">
        <v>471</v>
      </c>
      <c r="B44" s="4" t="s">
        <v>7</v>
      </c>
      <c r="C44" s="4" t="s">
        <v>7</v>
      </c>
    </row>
    <row r="45" spans="1:3" ht="30" x14ac:dyDescent="0.25">
      <c r="A45" s="2" t="s">
        <v>119</v>
      </c>
      <c r="B45" s="5">
        <v>-13233</v>
      </c>
      <c r="C45" s="5">
        <v>117937</v>
      </c>
    </row>
    <row r="46" spans="1:3" x14ac:dyDescent="0.25">
      <c r="A46" s="3" t="s">
        <v>477</v>
      </c>
      <c r="B46" s="4" t="s">
        <v>7</v>
      </c>
      <c r="C46" s="4" t="s">
        <v>7</v>
      </c>
    </row>
    <row r="47" spans="1:3" x14ac:dyDescent="0.25">
      <c r="A47" s="2" t="s">
        <v>121</v>
      </c>
      <c r="B47" s="5">
        <v>-10993</v>
      </c>
      <c r="C47" s="5">
        <v>-5659</v>
      </c>
    </row>
    <row r="48" spans="1:3" x14ac:dyDescent="0.25">
      <c r="A48" s="2" t="s">
        <v>89</v>
      </c>
      <c r="B48" s="4">
        <v>113</v>
      </c>
      <c r="C48" s="5">
        <v>1092</v>
      </c>
    </row>
    <row r="49" spans="1:3" ht="30" x14ac:dyDescent="0.25">
      <c r="A49" s="2" t="s">
        <v>124</v>
      </c>
      <c r="B49" s="5">
        <v>-10880</v>
      </c>
      <c r="C49" s="5">
        <v>-4567</v>
      </c>
    </row>
    <row r="50" spans="1:3" x14ac:dyDescent="0.25">
      <c r="A50" s="3" t="s">
        <v>488</v>
      </c>
      <c r="B50" s="4" t="s">
        <v>7</v>
      </c>
      <c r="C50" s="4" t="s">
        <v>7</v>
      </c>
    </row>
    <row r="51" spans="1:3" x14ac:dyDescent="0.25">
      <c r="A51" s="2" t="s">
        <v>492</v>
      </c>
      <c r="B51" s="5">
        <v>24058</v>
      </c>
      <c r="C51" s="5">
        <v>-114110</v>
      </c>
    </row>
    <row r="52" spans="1:3" x14ac:dyDescent="0.25">
      <c r="A52" s="2" t="s">
        <v>89</v>
      </c>
      <c r="B52" s="4">
        <v>-2</v>
      </c>
      <c r="C52" s="4">
        <v>-9</v>
      </c>
    </row>
    <row r="53" spans="1:3" ht="30" x14ac:dyDescent="0.25">
      <c r="A53" s="2" t="s">
        <v>513</v>
      </c>
      <c r="B53" s="5">
        <v>24056</v>
      </c>
      <c r="C53" s="5">
        <v>-114119</v>
      </c>
    </row>
    <row r="54" spans="1:3" ht="30" x14ac:dyDescent="0.25">
      <c r="A54" s="2" t="s">
        <v>517</v>
      </c>
      <c r="B54" s="4">
        <v>-57</v>
      </c>
      <c r="C54" s="4">
        <v>-749</v>
      </c>
    </row>
    <row r="55" spans="1:3" ht="30" x14ac:dyDescent="0.25">
      <c r="A55" s="2" t="s">
        <v>133</v>
      </c>
      <c r="B55" s="4">
        <v>388</v>
      </c>
      <c r="C55" s="5">
        <v>1434</v>
      </c>
    </row>
    <row r="56" spans="1:3" ht="30" x14ac:dyDescent="0.25">
      <c r="A56" s="2" t="s">
        <v>134</v>
      </c>
      <c r="B56" s="4">
        <v>331</v>
      </c>
      <c r="C56" s="4">
        <v>685</v>
      </c>
    </row>
    <row r="57" spans="1:3" x14ac:dyDescent="0.25">
      <c r="A57" s="2" t="s">
        <v>682</v>
      </c>
      <c r="B57" s="4" t="s">
        <v>7</v>
      </c>
      <c r="C57" s="4" t="s">
        <v>7</v>
      </c>
    </row>
    <row r="58" spans="1:3" x14ac:dyDescent="0.25">
      <c r="A58" s="3" t="s">
        <v>471</v>
      </c>
      <c r="B58" s="4" t="s">
        <v>7</v>
      </c>
      <c r="C58" s="4" t="s">
        <v>7</v>
      </c>
    </row>
    <row r="59" spans="1:3" ht="30" x14ac:dyDescent="0.25">
      <c r="A59" s="2" t="s">
        <v>119</v>
      </c>
      <c r="B59" s="5">
        <v>-1011</v>
      </c>
      <c r="C59" s="4">
        <v>-40</v>
      </c>
    </row>
    <row r="60" spans="1:3" x14ac:dyDescent="0.25">
      <c r="A60" s="3" t="s">
        <v>488</v>
      </c>
      <c r="B60" s="4" t="s">
        <v>7</v>
      </c>
      <c r="C60" s="4" t="s">
        <v>7</v>
      </c>
    </row>
    <row r="61" spans="1:3" x14ac:dyDescent="0.25">
      <c r="A61" s="2" t="s">
        <v>89</v>
      </c>
      <c r="B61" s="5">
        <v>1011</v>
      </c>
      <c r="C61" s="4">
        <v>40</v>
      </c>
    </row>
    <row r="62" spans="1:3" ht="30" x14ac:dyDescent="0.25">
      <c r="A62" s="2" t="s">
        <v>513</v>
      </c>
      <c r="B62" s="5">
        <v>1011</v>
      </c>
      <c r="C62" s="4">
        <v>40</v>
      </c>
    </row>
    <row r="63" spans="1:3" x14ac:dyDescent="0.25">
      <c r="A63" s="2" t="s">
        <v>683</v>
      </c>
      <c r="B63" s="4" t="s">
        <v>7</v>
      </c>
      <c r="C63" s="4" t="s">
        <v>7</v>
      </c>
    </row>
    <row r="64" spans="1:3" x14ac:dyDescent="0.25">
      <c r="A64" s="3" t="s">
        <v>477</v>
      </c>
      <c r="B64" s="4" t="s">
        <v>7</v>
      </c>
      <c r="C64" s="4" t="s">
        <v>7</v>
      </c>
    </row>
    <row r="65" spans="1:3" ht="30" x14ac:dyDescent="0.25">
      <c r="A65" s="2" t="s">
        <v>482</v>
      </c>
      <c r="B65" s="5">
        <v>24058</v>
      </c>
      <c r="C65" s="5">
        <v>-114110</v>
      </c>
    </row>
    <row r="66" spans="1:3" ht="30" x14ac:dyDescent="0.25">
      <c r="A66" s="2" t="s">
        <v>124</v>
      </c>
      <c r="B66" s="5">
        <v>24058</v>
      </c>
      <c r="C66" s="5">
        <v>-114110</v>
      </c>
    </row>
    <row r="67" spans="1:3" x14ac:dyDescent="0.25">
      <c r="A67" s="3" t="s">
        <v>488</v>
      </c>
      <c r="B67" s="4" t="s">
        <v>7</v>
      </c>
      <c r="C67" s="4" t="s">
        <v>7</v>
      </c>
    </row>
    <row r="68" spans="1:3" x14ac:dyDescent="0.25">
      <c r="A68" s="2" t="s">
        <v>492</v>
      </c>
      <c r="B68" s="5">
        <v>-24058</v>
      </c>
      <c r="C68" s="5">
        <v>114110</v>
      </c>
    </row>
    <row r="69" spans="1:3" ht="30" x14ac:dyDescent="0.25">
      <c r="A69" s="2" t="s">
        <v>513</v>
      </c>
      <c r="B69" s="8">
        <v>-24058</v>
      </c>
      <c r="C69" s="8">
        <v>1141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2</v>
      </c>
      <c r="C1" s="7"/>
      <c r="D1" s="7" t="s">
        <v>1</v>
      </c>
      <c r="E1" s="7"/>
    </row>
    <row r="2" spans="1:5" ht="30" x14ac:dyDescent="0.25">
      <c r="A2" s="1" t="s">
        <v>32</v>
      </c>
      <c r="B2" s="1" t="s">
        <v>2</v>
      </c>
      <c r="C2" s="1" t="s">
        <v>73</v>
      </c>
      <c r="D2" s="1" t="s">
        <v>2</v>
      </c>
      <c r="E2" s="1" t="s">
        <v>73</v>
      </c>
    </row>
    <row r="3" spans="1:5" x14ac:dyDescent="0.25">
      <c r="A3" s="2" t="s">
        <v>97</v>
      </c>
      <c r="B3" s="8">
        <v>-14616</v>
      </c>
      <c r="C3" s="8">
        <v>-30333</v>
      </c>
      <c r="D3" s="8">
        <v>-48457</v>
      </c>
      <c r="E3" s="8">
        <v>-211053</v>
      </c>
    </row>
    <row r="4" spans="1:5" ht="30" x14ac:dyDescent="0.25">
      <c r="A4" s="2" t="s">
        <v>103</v>
      </c>
      <c r="B4" s="4">
        <v>22</v>
      </c>
      <c r="C4" s="4" t="s">
        <v>54</v>
      </c>
      <c r="D4" s="4">
        <v>68</v>
      </c>
      <c r="E4" s="4" t="s">
        <v>54</v>
      </c>
    </row>
    <row r="5" spans="1:5" ht="30" x14ac:dyDescent="0.25">
      <c r="A5" s="2" t="s">
        <v>104</v>
      </c>
      <c r="B5" s="5">
        <v>1945</v>
      </c>
      <c r="C5" s="4" t="s">
        <v>54</v>
      </c>
      <c r="D5" s="5">
        <v>5832</v>
      </c>
      <c r="E5" s="4" t="s">
        <v>54</v>
      </c>
    </row>
    <row r="6" spans="1:5" ht="30" x14ac:dyDescent="0.25">
      <c r="A6" s="2" t="s">
        <v>105</v>
      </c>
      <c r="B6" s="5">
        <v>1967</v>
      </c>
      <c r="C6" s="4" t="s">
        <v>54</v>
      </c>
      <c r="D6" s="5">
        <v>5900</v>
      </c>
      <c r="E6" s="4" t="s">
        <v>54</v>
      </c>
    </row>
    <row r="7" spans="1:5" ht="30" x14ac:dyDescent="0.25">
      <c r="A7" s="2" t="s">
        <v>106</v>
      </c>
      <c r="B7" s="4">
        <v>767</v>
      </c>
      <c r="C7" s="4" t="s">
        <v>54</v>
      </c>
      <c r="D7" s="5">
        <v>2128</v>
      </c>
      <c r="E7" s="4" t="s">
        <v>54</v>
      </c>
    </row>
    <row r="8" spans="1:5" ht="30" x14ac:dyDescent="0.25">
      <c r="A8" s="2" t="s">
        <v>107</v>
      </c>
      <c r="B8" s="5">
        <v>1200</v>
      </c>
      <c r="C8" s="4" t="s">
        <v>54</v>
      </c>
      <c r="D8" s="5">
        <v>3772</v>
      </c>
      <c r="E8" s="4" t="s">
        <v>54</v>
      </c>
    </row>
    <row r="9" spans="1:5" x14ac:dyDescent="0.25">
      <c r="A9" s="2" t="s">
        <v>108</v>
      </c>
      <c r="B9" s="8">
        <v>-13416</v>
      </c>
      <c r="C9" s="8">
        <v>-30333</v>
      </c>
      <c r="D9" s="8">
        <v>-44685</v>
      </c>
      <c r="E9" s="8">
        <v>-2110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2</v>
      </c>
      <c r="B2" s="1" t="s">
        <v>2</v>
      </c>
      <c r="C2" s="1" t="s">
        <v>73</v>
      </c>
    </row>
    <row r="3" spans="1:3" x14ac:dyDescent="0.25">
      <c r="A3" s="2" t="s">
        <v>97</v>
      </c>
      <c r="B3" s="8">
        <v>-48457</v>
      </c>
      <c r="C3" s="8">
        <v>-211053</v>
      </c>
    </row>
    <row r="4" spans="1:3" x14ac:dyDescent="0.25">
      <c r="A4" s="3" t="s">
        <v>110</v>
      </c>
      <c r="B4" s="4" t="s">
        <v>7</v>
      </c>
      <c r="C4" s="4" t="s">
        <v>7</v>
      </c>
    </row>
    <row r="5" spans="1:3" ht="30" x14ac:dyDescent="0.25">
      <c r="A5" s="2" t="s">
        <v>79</v>
      </c>
      <c r="B5" s="5">
        <v>16673</v>
      </c>
      <c r="C5" s="5">
        <v>24759</v>
      </c>
    </row>
    <row r="6" spans="1:3" x14ac:dyDescent="0.25">
      <c r="A6" s="2" t="s">
        <v>80</v>
      </c>
      <c r="B6" s="5">
        <v>1323</v>
      </c>
      <c r="C6" s="5">
        <v>2332</v>
      </c>
    </row>
    <row r="7" spans="1:3" x14ac:dyDescent="0.25">
      <c r="A7" s="2" t="s">
        <v>50</v>
      </c>
      <c r="B7" s="5">
        <v>9853</v>
      </c>
      <c r="C7" s="5">
        <v>15021</v>
      </c>
    </row>
    <row r="8" spans="1:3" x14ac:dyDescent="0.25">
      <c r="A8" s="2" t="s">
        <v>111</v>
      </c>
      <c r="B8" s="5">
        <v>-2128</v>
      </c>
      <c r="C8" s="4" t="s">
        <v>7</v>
      </c>
    </row>
    <row r="9" spans="1:3" ht="30" x14ac:dyDescent="0.25">
      <c r="A9" s="2" t="s">
        <v>96</v>
      </c>
      <c r="B9" s="4">
        <v>30</v>
      </c>
      <c r="C9" s="5">
        <v>142591</v>
      </c>
    </row>
    <row r="10" spans="1:3" ht="30" x14ac:dyDescent="0.25">
      <c r="A10" s="2" t="s">
        <v>112</v>
      </c>
      <c r="B10" s="4" t="s">
        <v>7</v>
      </c>
      <c r="C10" s="5">
        <v>6472</v>
      </c>
    </row>
    <row r="11" spans="1:3" x14ac:dyDescent="0.25">
      <c r="A11" s="2" t="s">
        <v>113</v>
      </c>
      <c r="B11" s="5">
        <v>7036</v>
      </c>
      <c r="C11" s="5">
        <v>6773</v>
      </c>
    </row>
    <row r="12" spans="1:3" ht="30" x14ac:dyDescent="0.25">
      <c r="A12" s="2" t="s">
        <v>88</v>
      </c>
      <c r="B12" s="4" t="s">
        <v>7</v>
      </c>
      <c r="C12" s="5">
        <v>35415</v>
      </c>
    </row>
    <row r="13" spans="1:3" x14ac:dyDescent="0.25">
      <c r="A13" s="3" t="s">
        <v>114</v>
      </c>
      <c r="B13" s="4" t="s">
        <v>7</v>
      </c>
      <c r="C13" s="4" t="s">
        <v>7</v>
      </c>
    </row>
    <row r="14" spans="1:3" ht="45" x14ac:dyDescent="0.25">
      <c r="A14" s="2" t="s">
        <v>115</v>
      </c>
      <c r="B14" s="5">
        <v>8965</v>
      </c>
      <c r="C14" s="4">
        <v>-949</v>
      </c>
    </row>
    <row r="15" spans="1:3" x14ac:dyDescent="0.25">
      <c r="A15" s="2" t="s">
        <v>116</v>
      </c>
      <c r="B15" s="4">
        <v>584</v>
      </c>
      <c r="C15" s="5">
        <v>5439</v>
      </c>
    </row>
    <row r="16" spans="1:3" ht="30" x14ac:dyDescent="0.25">
      <c r="A16" s="2" t="s">
        <v>117</v>
      </c>
      <c r="B16" s="5">
        <v>-23034</v>
      </c>
      <c r="C16" s="5">
        <v>2507</v>
      </c>
    </row>
    <row r="17" spans="1:3" x14ac:dyDescent="0.25">
      <c r="A17" s="2" t="s">
        <v>118</v>
      </c>
      <c r="B17" s="5">
        <v>-3803</v>
      </c>
      <c r="C17" s="5">
        <v>-9097</v>
      </c>
    </row>
    <row r="18" spans="1:3" x14ac:dyDescent="0.25">
      <c r="A18" s="2" t="s">
        <v>89</v>
      </c>
      <c r="B18" s="5">
        <v>5135</v>
      </c>
      <c r="C18" s="5">
        <v>-1775</v>
      </c>
    </row>
    <row r="19" spans="1:3" ht="30" x14ac:dyDescent="0.25">
      <c r="A19" s="2" t="s">
        <v>119</v>
      </c>
      <c r="B19" s="5">
        <v>-27823</v>
      </c>
      <c r="C19" s="5">
        <v>18435</v>
      </c>
    </row>
    <row r="20" spans="1:3" x14ac:dyDescent="0.25">
      <c r="A20" s="3" t="s">
        <v>120</v>
      </c>
      <c r="B20" s="4" t="s">
        <v>7</v>
      </c>
      <c r="C20" s="4" t="s">
        <v>7</v>
      </c>
    </row>
    <row r="21" spans="1:3" x14ac:dyDescent="0.25">
      <c r="A21" s="2" t="s">
        <v>121</v>
      </c>
      <c r="B21" s="5">
        <v>-11788</v>
      </c>
      <c r="C21" s="5">
        <v>-7263</v>
      </c>
    </row>
    <row r="22" spans="1:3" ht="30" x14ac:dyDescent="0.25">
      <c r="A22" s="2" t="s">
        <v>122</v>
      </c>
      <c r="B22" s="5">
        <v>1366</v>
      </c>
      <c r="C22" s="5">
        <v>-10271</v>
      </c>
    </row>
    <row r="23" spans="1:3" ht="30" x14ac:dyDescent="0.25">
      <c r="A23" s="2" t="s">
        <v>123</v>
      </c>
      <c r="B23" s="4" t="s">
        <v>7</v>
      </c>
      <c r="C23" s="5">
        <v>139902</v>
      </c>
    </row>
    <row r="24" spans="1:3" x14ac:dyDescent="0.25">
      <c r="A24" s="2" t="s">
        <v>89</v>
      </c>
      <c r="B24" s="4">
        <v>-68</v>
      </c>
      <c r="C24" s="5">
        <v>1986</v>
      </c>
    </row>
    <row r="25" spans="1:3" ht="30" x14ac:dyDescent="0.25">
      <c r="A25" s="2" t="s">
        <v>124</v>
      </c>
      <c r="B25" s="5">
        <v>-10490</v>
      </c>
      <c r="C25" s="5">
        <v>124354</v>
      </c>
    </row>
    <row r="26" spans="1:3" x14ac:dyDescent="0.25">
      <c r="A26" s="3" t="s">
        <v>125</v>
      </c>
      <c r="B26" s="4" t="s">
        <v>7</v>
      </c>
      <c r="C26" s="4" t="s">
        <v>7</v>
      </c>
    </row>
    <row r="27" spans="1:3" x14ac:dyDescent="0.25">
      <c r="A27" s="2" t="s">
        <v>126</v>
      </c>
      <c r="B27" s="4" t="s">
        <v>7</v>
      </c>
      <c r="C27" s="5">
        <v>13000</v>
      </c>
    </row>
    <row r="28" spans="1:3" x14ac:dyDescent="0.25">
      <c r="A28" s="2" t="s">
        <v>127</v>
      </c>
      <c r="B28" s="5">
        <v>40000</v>
      </c>
      <c r="C28" s="5">
        <v>382500</v>
      </c>
    </row>
    <row r="29" spans="1:3" x14ac:dyDescent="0.25">
      <c r="A29" s="2" t="s">
        <v>128</v>
      </c>
      <c r="B29" s="4" t="s">
        <v>7</v>
      </c>
      <c r="C29" s="5">
        <v>-377298</v>
      </c>
    </row>
    <row r="30" spans="1:3" x14ac:dyDescent="0.25">
      <c r="A30" s="2" t="s">
        <v>129</v>
      </c>
      <c r="B30" s="5">
        <v>-10000</v>
      </c>
      <c r="C30" s="5">
        <v>-126963</v>
      </c>
    </row>
    <row r="31" spans="1:3" x14ac:dyDescent="0.25">
      <c r="A31" s="2" t="s">
        <v>130</v>
      </c>
      <c r="B31" s="5">
        <v>-16243</v>
      </c>
      <c r="C31" s="5">
        <v>-28772</v>
      </c>
    </row>
    <row r="32" spans="1:3" x14ac:dyDescent="0.25">
      <c r="A32" s="2" t="s">
        <v>89</v>
      </c>
      <c r="B32" s="5">
        <v>3169</v>
      </c>
      <c r="C32" s="4">
        <v>86</v>
      </c>
    </row>
    <row r="33" spans="1:3" ht="30" x14ac:dyDescent="0.25">
      <c r="A33" s="2" t="s">
        <v>131</v>
      </c>
      <c r="B33" s="5">
        <v>16926</v>
      </c>
      <c r="C33" s="5">
        <v>-137447</v>
      </c>
    </row>
    <row r="34" spans="1:3" ht="30" x14ac:dyDescent="0.25">
      <c r="A34" s="2" t="s">
        <v>132</v>
      </c>
      <c r="B34" s="5">
        <v>-21387</v>
      </c>
      <c r="C34" s="5">
        <v>5342</v>
      </c>
    </row>
    <row r="35" spans="1:3" ht="30" x14ac:dyDescent="0.25">
      <c r="A35" s="2" t="s">
        <v>133</v>
      </c>
      <c r="B35" s="5">
        <v>36802</v>
      </c>
      <c r="C35" s="5">
        <v>23108</v>
      </c>
    </row>
    <row r="36" spans="1:3" ht="30" x14ac:dyDescent="0.25">
      <c r="A36" s="2" t="s">
        <v>134</v>
      </c>
      <c r="B36" s="5">
        <v>15415</v>
      </c>
      <c r="C36" s="5">
        <v>28450</v>
      </c>
    </row>
    <row r="37" spans="1:3" x14ac:dyDescent="0.25">
      <c r="A37" s="2" t="s">
        <v>135</v>
      </c>
      <c r="B37" s="5">
        <v>60586</v>
      </c>
      <c r="C37" s="5">
        <v>52599</v>
      </c>
    </row>
    <row r="38" spans="1:3" x14ac:dyDescent="0.25">
      <c r="A38" s="3" t="s">
        <v>136</v>
      </c>
      <c r="B38" s="4" t="s">
        <v>7</v>
      </c>
      <c r="C38" s="4" t="s">
        <v>7</v>
      </c>
    </row>
    <row r="39" spans="1:3" x14ac:dyDescent="0.25">
      <c r="A39" s="2" t="s">
        <v>137</v>
      </c>
      <c r="B39" s="4" t="s">
        <v>7</v>
      </c>
      <c r="C39" s="8">
        <v>-169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7</v>
      </c>
    </row>
    <row r="4" spans="1:2" x14ac:dyDescent="0.25">
      <c r="A4" s="11" t="s">
        <v>140</v>
      </c>
      <c r="B4" s="4" t="s">
        <v>7</v>
      </c>
    </row>
    <row r="5" spans="1:2" ht="192" x14ac:dyDescent="0.25">
      <c r="A5" s="11"/>
      <c r="B5" s="10" t="s">
        <v>141</v>
      </c>
    </row>
    <row r="6" spans="1:2" x14ac:dyDescent="0.25">
      <c r="A6" s="11"/>
      <c r="B6" s="4"/>
    </row>
    <row r="7" spans="1:2" ht="115.5" x14ac:dyDescent="0.25">
      <c r="A7" s="11"/>
      <c r="B7" s="10" t="s">
        <v>142</v>
      </c>
    </row>
    <row r="8" spans="1:2" x14ac:dyDescent="0.25">
      <c r="A8" s="11"/>
      <c r="B8" s="4"/>
    </row>
    <row r="9" spans="1:2" ht="128.25" x14ac:dyDescent="0.25">
      <c r="A9" s="11"/>
      <c r="B9" s="10"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7</v>
      </c>
    </row>
    <row r="4" spans="1:2" x14ac:dyDescent="0.25">
      <c r="A4" s="11" t="s">
        <v>146</v>
      </c>
      <c r="B4" s="4" t="s">
        <v>7</v>
      </c>
    </row>
    <row r="5" spans="1:2" ht="409.6" x14ac:dyDescent="0.25">
      <c r="A5" s="11"/>
      <c r="B5" s="10" t="s">
        <v>147</v>
      </c>
    </row>
    <row r="6" spans="1:2" x14ac:dyDescent="0.25">
      <c r="A6" s="11"/>
      <c r="B6" s="4"/>
    </row>
    <row r="7" spans="1:2" ht="192" x14ac:dyDescent="0.25">
      <c r="A7" s="11"/>
      <c r="B7" s="10"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5.140625" customWidth="1"/>
    <col min="4" max="4" width="7.140625" customWidth="1"/>
    <col min="5" max="5" width="25.140625" customWidth="1"/>
    <col min="6" max="6" width="6" customWidth="1"/>
    <col min="7" max="7" width="35.140625" customWidth="1"/>
    <col min="8" max="8" width="7.140625" customWidth="1"/>
    <col min="9" max="9" width="25.140625" customWidth="1"/>
    <col min="10" max="10" width="6" customWidth="1"/>
    <col min="11" max="11" width="35.140625" customWidth="1"/>
    <col min="12" max="12" width="7.140625" customWidth="1"/>
    <col min="13" max="13" width="25.140625" customWidth="1"/>
    <col min="14" max="15" width="35.140625" customWidth="1"/>
    <col min="16" max="16" width="7.140625" customWidth="1"/>
    <col min="17" max="17" width="25.140625" customWidth="1"/>
    <col min="18" max="18" width="35.140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48" t="s">
        <v>7</v>
      </c>
      <c r="C3" s="48"/>
      <c r="D3" s="48"/>
      <c r="E3" s="48"/>
      <c r="F3" s="48"/>
      <c r="G3" s="48"/>
      <c r="H3" s="48"/>
      <c r="I3" s="48"/>
      <c r="J3" s="48"/>
      <c r="K3" s="48"/>
      <c r="L3" s="48"/>
      <c r="M3" s="48"/>
      <c r="N3" s="48"/>
      <c r="O3" s="48"/>
      <c r="P3" s="48"/>
      <c r="Q3" s="48"/>
      <c r="R3" s="48"/>
    </row>
    <row r="4" spans="1:18" ht="15" customHeight="1" x14ac:dyDescent="0.25">
      <c r="A4" s="11" t="s">
        <v>151</v>
      </c>
      <c r="B4" s="48" t="s">
        <v>7</v>
      </c>
      <c r="C4" s="48"/>
      <c r="D4" s="48"/>
      <c r="E4" s="48"/>
      <c r="F4" s="48"/>
      <c r="G4" s="48"/>
      <c r="H4" s="48"/>
      <c r="I4" s="48"/>
      <c r="J4" s="48"/>
      <c r="K4" s="48"/>
      <c r="L4" s="48"/>
      <c r="M4" s="48"/>
      <c r="N4" s="48"/>
      <c r="O4" s="48"/>
      <c r="P4" s="48"/>
      <c r="Q4" s="48"/>
      <c r="R4" s="48"/>
    </row>
    <row r="5" spans="1:18" ht="38.25" customHeight="1" x14ac:dyDescent="0.25">
      <c r="A5" s="11"/>
      <c r="B5" s="49" t="s">
        <v>152</v>
      </c>
      <c r="C5" s="49"/>
      <c r="D5" s="49"/>
      <c r="E5" s="49"/>
      <c r="F5" s="49"/>
      <c r="G5" s="49"/>
      <c r="H5" s="49"/>
      <c r="I5" s="49"/>
      <c r="J5" s="49"/>
      <c r="K5" s="49"/>
      <c r="L5" s="49"/>
      <c r="M5" s="49"/>
      <c r="N5" s="49"/>
      <c r="O5" s="49"/>
      <c r="P5" s="49"/>
      <c r="Q5" s="49"/>
      <c r="R5" s="49"/>
    </row>
    <row r="6" spans="1:18" x14ac:dyDescent="0.25">
      <c r="A6" s="11"/>
      <c r="B6" s="48"/>
      <c r="C6" s="48"/>
      <c r="D6" s="48"/>
      <c r="E6" s="48"/>
      <c r="F6" s="48"/>
      <c r="G6" s="48"/>
      <c r="H6" s="48"/>
      <c r="I6" s="48"/>
      <c r="J6" s="48"/>
      <c r="K6" s="48"/>
      <c r="L6" s="48"/>
      <c r="M6" s="48"/>
      <c r="N6" s="48"/>
      <c r="O6" s="48"/>
      <c r="P6" s="48"/>
      <c r="Q6" s="48"/>
      <c r="R6" s="48"/>
    </row>
    <row r="7" spans="1:18" ht="38.25" customHeight="1" x14ac:dyDescent="0.25">
      <c r="A7" s="11"/>
      <c r="B7" s="49" t="s">
        <v>153</v>
      </c>
      <c r="C7" s="49"/>
      <c r="D7" s="49"/>
      <c r="E7" s="49"/>
      <c r="F7" s="49"/>
      <c r="G7" s="49"/>
      <c r="H7" s="49"/>
      <c r="I7" s="49"/>
      <c r="J7" s="49"/>
      <c r="K7" s="49"/>
      <c r="L7" s="49"/>
      <c r="M7" s="49"/>
      <c r="N7" s="49"/>
      <c r="O7" s="49"/>
      <c r="P7" s="49"/>
      <c r="Q7" s="49"/>
      <c r="R7" s="49"/>
    </row>
    <row r="8" spans="1:18" x14ac:dyDescent="0.25">
      <c r="A8" s="11"/>
      <c r="B8" s="48"/>
      <c r="C8" s="48"/>
      <c r="D8" s="48"/>
      <c r="E8" s="48"/>
      <c r="F8" s="48"/>
      <c r="G8" s="48"/>
      <c r="H8" s="48"/>
      <c r="I8" s="48"/>
      <c r="J8" s="48"/>
      <c r="K8" s="48"/>
      <c r="L8" s="48"/>
      <c r="M8" s="48"/>
      <c r="N8" s="48"/>
      <c r="O8" s="48"/>
      <c r="P8" s="48"/>
      <c r="Q8" s="48"/>
      <c r="R8" s="48"/>
    </row>
    <row r="9" spans="1:18" ht="51" customHeight="1" x14ac:dyDescent="0.25">
      <c r="A9" s="11"/>
      <c r="B9" s="49" t="s">
        <v>154</v>
      </c>
      <c r="C9" s="49"/>
      <c r="D9" s="49"/>
      <c r="E9" s="49"/>
      <c r="F9" s="49"/>
      <c r="G9" s="49"/>
      <c r="H9" s="49"/>
      <c r="I9" s="49"/>
      <c r="J9" s="49"/>
      <c r="K9" s="49"/>
      <c r="L9" s="49"/>
      <c r="M9" s="49"/>
      <c r="N9" s="49"/>
      <c r="O9" s="49"/>
      <c r="P9" s="49"/>
      <c r="Q9" s="49"/>
      <c r="R9" s="49"/>
    </row>
    <row r="10" spans="1:18" x14ac:dyDescent="0.25">
      <c r="A10" s="11"/>
      <c r="B10" s="48"/>
      <c r="C10" s="48"/>
      <c r="D10" s="48"/>
      <c r="E10" s="48"/>
      <c r="F10" s="48"/>
      <c r="G10" s="48"/>
      <c r="H10" s="48"/>
      <c r="I10" s="48"/>
      <c r="J10" s="48"/>
      <c r="K10" s="48"/>
      <c r="L10" s="48"/>
      <c r="M10" s="48"/>
      <c r="N10" s="48"/>
      <c r="O10" s="48"/>
      <c r="P10" s="48"/>
      <c r="Q10" s="48"/>
      <c r="R10" s="48"/>
    </row>
    <row r="11" spans="1:18" x14ac:dyDescent="0.25">
      <c r="A11" s="11"/>
      <c r="B11" s="49" t="s">
        <v>155</v>
      </c>
      <c r="C11" s="49"/>
      <c r="D11" s="49"/>
      <c r="E11" s="49"/>
      <c r="F11" s="49"/>
      <c r="G11" s="49"/>
      <c r="H11" s="49"/>
      <c r="I11" s="49"/>
      <c r="J11" s="49"/>
      <c r="K11" s="49"/>
      <c r="L11" s="49"/>
      <c r="M11" s="49"/>
      <c r="N11" s="49"/>
      <c r="O11" s="49"/>
      <c r="P11" s="49"/>
      <c r="Q11" s="49"/>
      <c r="R11" s="49"/>
    </row>
    <row r="12" spans="1:18" x14ac:dyDescent="0.25">
      <c r="A12" s="11"/>
      <c r="B12" s="48"/>
      <c r="C12" s="48"/>
      <c r="D12" s="48"/>
      <c r="E12" s="48"/>
      <c r="F12" s="48"/>
      <c r="G12" s="48"/>
      <c r="H12" s="48"/>
      <c r="I12" s="48"/>
      <c r="J12" s="48"/>
      <c r="K12" s="48"/>
      <c r="L12" s="48"/>
      <c r="M12" s="48"/>
      <c r="N12" s="48"/>
      <c r="O12" s="48"/>
      <c r="P12" s="48"/>
      <c r="Q12" s="48"/>
      <c r="R12" s="48"/>
    </row>
    <row r="13" spans="1:18" x14ac:dyDescent="0.25">
      <c r="A13" s="11"/>
      <c r="B13" s="49" t="s">
        <v>156</v>
      </c>
      <c r="C13" s="49"/>
      <c r="D13" s="49"/>
      <c r="E13" s="49"/>
      <c r="F13" s="49"/>
      <c r="G13" s="49"/>
      <c r="H13" s="49"/>
      <c r="I13" s="49"/>
      <c r="J13" s="49"/>
      <c r="K13" s="49"/>
      <c r="L13" s="49"/>
      <c r="M13" s="49"/>
      <c r="N13" s="49"/>
      <c r="O13" s="49"/>
      <c r="P13" s="49"/>
      <c r="Q13" s="49"/>
      <c r="R13" s="49"/>
    </row>
    <row r="14" spans="1:18" x14ac:dyDescent="0.25">
      <c r="A14" s="11"/>
      <c r="B14" s="48"/>
      <c r="C14" s="48"/>
      <c r="D14" s="48"/>
      <c r="E14" s="48"/>
      <c r="F14" s="48"/>
      <c r="G14" s="48"/>
      <c r="H14" s="48"/>
      <c r="I14" s="48"/>
      <c r="J14" s="48"/>
      <c r="K14" s="48"/>
      <c r="L14" s="48"/>
      <c r="M14" s="48"/>
      <c r="N14" s="48"/>
      <c r="O14" s="48"/>
      <c r="P14" s="48"/>
      <c r="Q14" s="48"/>
      <c r="R14" s="48"/>
    </row>
    <row r="15" spans="1:18" ht="15.75" thickBot="1" x14ac:dyDescent="0.3">
      <c r="A15" s="11"/>
      <c r="B15" s="12" t="s">
        <v>157</v>
      </c>
      <c r="C15" s="13"/>
      <c r="D15" s="37" t="s">
        <v>158</v>
      </c>
      <c r="E15" s="37"/>
      <c r="F15" s="13"/>
      <c r="G15" s="13"/>
      <c r="H15" s="37" t="s">
        <v>33</v>
      </c>
      <c r="I15" s="37"/>
      <c r="J15" s="14"/>
    </row>
    <row r="16" spans="1:18" x14ac:dyDescent="0.25">
      <c r="A16" s="11"/>
      <c r="B16" s="15" t="s">
        <v>159</v>
      </c>
      <c r="C16" s="15"/>
      <c r="D16" s="15"/>
      <c r="E16" s="15"/>
      <c r="F16" s="15"/>
      <c r="G16" s="15"/>
      <c r="H16" s="15"/>
      <c r="I16" s="15"/>
      <c r="J16" s="15"/>
    </row>
    <row r="17" spans="1:10" x14ac:dyDescent="0.25">
      <c r="A17" s="11"/>
      <c r="B17" s="16" t="s">
        <v>160</v>
      </c>
      <c r="C17" s="17"/>
      <c r="D17" s="18" t="s">
        <v>161</v>
      </c>
      <c r="E17" s="19">
        <v>301537</v>
      </c>
      <c r="F17" s="20"/>
      <c r="G17" s="17"/>
      <c r="H17" s="18" t="s">
        <v>161</v>
      </c>
      <c r="I17" s="19">
        <v>301537</v>
      </c>
      <c r="J17" s="20"/>
    </row>
    <row r="18" spans="1:10" x14ac:dyDescent="0.25">
      <c r="A18" s="11"/>
      <c r="B18" s="21" t="s">
        <v>162</v>
      </c>
      <c r="C18" s="22"/>
      <c r="D18" s="15"/>
      <c r="E18" s="23" t="s">
        <v>163</v>
      </c>
      <c r="F18" s="24" t="s">
        <v>164</v>
      </c>
      <c r="G18" s="22"/>
      <c r="H18" s="15"/>
      <c r="I18" s="23" t="s">
        <v>165</v>
      </c>
      <c r="J18" s="24" t="s">
        <v>164</v>
      </c>
    </row>
    <row r="19" spans="1:10" ht="15.75" thickBot="1" x14ac:dyDescent="0.3">
      <c r="A19" s="11"/>
      <c r="B19" s="16" t="s">
        <v>166</v>
      </c>
      <c r="C19" s="17"/>
      <c r="D19" s="25"/>
      <c r="E19" s="26" t="s">
        <v>167</v>
      </c>
      <c r="F19" s="27" t="s">
        <v>164</v>
      </c>
      <c r="G19" s="25"/>
      <c r="H19" s="25"/>
      <c r="I19" s="26" t="s">
        <v>168</v>
      </c>
      <c r="J19" s="20" t="s">
        <v>164</v>
      </c>
    </row>
    <row r="20" spans="1:10" x14ac:dyDescent="0.25">
      <c r="A20" s="11"/>
      <c r="B20" s="21" t="s">
        <v>169</v>
      </c>
      <c r="C20" s="22"/>
      <c r="D20" s="15"/>
      <c r="E20" s="28">
        <v>261934</v>
      </c>
      <c r="F20" s="24"/>
      <c r="G20" s="22"/>
      <c r="H20" s="15"/>
      <c r="I20" s="28">
        <v>257466</v>
      </c>
      <c r="J20" s="24"/>
    </row>
    <row r="21" spans="1:10" x14ac:dyDescent="0.25">
      <c r="A21" s="11"/>
      <c r="B21" s="29"/>
      <c r="C21" s="29"/>
      <c r="D21" s="29"/>
      <c r="E21" s="29"/>
      <c r="F21" s="29"/>
      <c r="G21" s="29"/>
      <c r="H21" s="29"/>
      <c r="I21" s="29"/>
      <c r="J21" s="29"/>
    </row>
    <row r="22" spans="1:10" x14ac:dyDescent="0.25">
      <c r="A22" s="11"/>
      <c r="B22" s="30"/>
      <c r="C22" s="30"/>
      <c r="D22" s="30"/>
      <c r="E22" s="30"/>
      <c r="F22" s="30"/>
      <c r="G22" s="30"/>
      <c r="H22" s="30"/>
      <c r="I22" s="30"/>
      <c r="J22" s="30"/>
    </row>
    <row r="23" spans="1:10" ht="26.25" x14ac:dyDescent="0.25">
      <c r="A23" s="11"/>
      <c r="B23" s="18" t="s">
        <v>170</v>
      </c>
      <c r="C23" s="17"/>
      <c r="D23" s="18"/>
      <c r="E23" s="19">
        <v>30000</v>
      </c>
      <c r="F23" s="20"/>
      <c r="G23" s="17"/>
      <c r="H23" s="18"/>
      <c r="I23" s="31" t="s">
        <v>171</v>
      </c>
      <c r="J23" s="20"/>
    </row>
    <row r="24" spans="1:10" x14ac:dyDescent="0.25">
      <c r="A24" s="11"/>
      <c r="B24" s="30"/>
      <c r="C24" s="30"/>
      <c r="D24" s="30"/>
      <c r="E24" s="30"/>
      <c r="F24" s="30"/>
      <c r="G24" s="30"/>
      <c r="H24" s="30"/>
      <c r="I24" s="30"/>
      <c r="J24" s="30"/>
    </row>
    <row r="25" spans="1:10" x14ac:dyDescent="0.25">
      <c r="A25" s="11"/>
      <c r="B25" s="18" t="s">
        <v>172</v>
      </c>
      <c r="C25" s="18"/>
      <c r="D25" s="18"/>
      <c r="E25" s="18"/>
      <c r="F25" s="18"/>
      <c r="G25" s="18"/>
      <c r="H25" s="18"/>
      <c r="I25" s="18"/>
      <c r="J25" s="18"/>
    </row>
    <row r="26" spans="1:10" x14ac:dyDescent="0.25">
      <c r="A26" s="11"/>
      <c r="B26" s="21" t="s">
        <v>160</v>
      </c>
      <c r="C26" s="22"/>
      <c r="D26" s="15"/>
      <c r="E26" s="28">
        <v>299800</v>
      </c>
      <c r="F26" s="24"/>
      <c r="G26" s="22"/>
      <c r="H26" s="15"/>
      <c r="I26" s="28">
        <v>299800</v>
      </c>
      <c r="J26" s="24"/>
    </row>
    <row r="27" spans="1:10" ht="15.75" thickBot="1" x14ac:dyDescent="0.3">
      <c r="A27" s="11"/>
      <c r="B27" s="16" t="s">
        <v>162</v>
      </c>
      <c r="C27" s="17"/>
      <c r="D27" s="25"/>
      <c r="E27" s="26" t="s">
        <v>173</v>
      </c>
      <c r="F27" s="27" t="s">
        <v>164</v>
      </c>
      <c r="G27" s="25"/>
      <c r="H27" s="25"/>
      <c r="I27" s="26" t="s">
        <v>174</v>
      </c>
      <c r="J27" s="20" t="s">
        <v>164</v>
      </c>
    </row>
    <row r="28" spans="1:10" x14ac:dyDescent="0.25">
      <c r="A28" s="11"/>
      <c r="B28" s="21" t="s">
        <v>169</v>
      </c>
      <c r="C28" s="22"/>
      <c r="D28" s="15"/>
      <c r="E28" s="28">
        <v>296454</v>
      </c>
      <c r="F28" s="24"/>
      <c r="G28" s="22"/>
      <c r="H28" s="15"/>
      <c r="I28" s="28">
        <v>295709</v>
      </c>
      <c r="J28" s="24"/>
    </row>
    <row r="29" spans="1:10" x14ac:dyDescent="0.25">
      <c r="A29" s="11"/>
      <c r="B29" s="29"/>
      <c r="C29" s="29"/>
      <c r="D29" s="29"/>
      <c r="E29" s="29"/>
      <c r="F29" s="29"/>
      <c r="G29" s="29"/>
      <c r="H29" s="29"/>
      <c r="I29" s="29"/>
      <c r="J29" s="29"/>
    </row>
    <row r="30" spans="1:10" x14ac:dyDescent="0.25">
      <c r="A30" s="11"/>
      <c r="B30" s="15" t="s">
        <v>175</v>
      </c>
      <c r="C30" s="22"/>
      <c r="D30" s="15"/>
      <c r="E30" s="23">
        <v>5</v>
      </c>
      <c r="F30" s="24"/>
      <c r="G30" s="22"/>
      <c r="H30" s="15"/>
      <c r="I30" s="23">
        <v>12</v>
      </c>
      <c r="J30" s="24"/>
    </row>
    <row r="31" spans="1:10" ht="15.75" thickBot="1" x14ac:dyDescent="0.3">
      <c r="A31" s="11"/>
      <c r="B31" s="29"/>
      <c r="C31" s="29"/>
      <c r="D31" s="32"/>
      <c r="E31" s="32"/>
      <c r="F31" s="25"/>
      <c r="G31" s="25"/>
      <c r="H31" s="32"/>
      <c r="I31" s="32"/>
      <c r="J31" s="29"/>
    </row>
    <row r="32" spans="1:10" ht="15.75" thickBot="1" x14ac:dyDescent="0.3">
      <c r="A32" s="11"/>
      <c r="B32" s="33" t="s">
        <v>176</v>
      </c>
      <c r="C32" s="34"/>
      <c r="D32" s="33" t="s">
        <v>161</v>
      </c>
      <c r="E32" s="35">
        <v>588393</v>
      </c>
      <c r="F32" s="36"/>
      <c r="G32" s="34"/>
      <c r="H32" s="33" t="s">
        <v>161</v>
      </c>
      <c r="I32" s="35">
        <v>553187</v>
      </c>
      <c r="J32" s="24"/>
    </row>
    <row r="33" spans="1:18" ht="15.75" thickTop="1" x14ac:dyDescent="0.25">
      <c r="A33" s="11"/>
      <c r="B33" s="48"/>
      <c r="C33" s="48"/>
      <c r="D33" s="48"/>
      <c r="E33" s="48"/>
      <c r="F33" s="48"/>
      <c r="G33" s="48"/>
      <c r="H33" s="48"/>
      <c r="I33" s="48"/>
      <c r="J33" s="48"/>
      <c r="K33" s="48"/>
      <c r="L33" s="48"/>
      <c r="M33" s="48"/>
      <c r="N33" s="48"/>
      <c r="O33" s="48"/>
      <c r="P33" s="48"/>
      <c r="Q33" s="48"/>
      <c r="R33" s="48"/>
    </row>
    <row r="34" spans="1:18" ht="25.5" customHeight="1" x14ac:dyDescent="0.25">
      <c r="A34" s="11"/>
      <c r="B34" s="49" t="s">
        <v>177</v>
      </c>
      <c r="C34" s="49"/>
      <c r="D34" s="49"/>
      <c r="E34" s="49"/>
      <c r="F34" s="49"/>
      <c r="G34" s="49"/>
      <c r="H34" s="49"/>
      <c r="I34" s="49"/>
      <c r="J34" s="49"/>
      <c r="K34" s="49"/>
      <c r="L34" s="49"/>
      <c r="M34" s="49"/>
      <c r="N34" s="49"/>
      <c r="O34" s="49"/>
      <c r="P34" s="49"/>
      <c r="Q34" s="49"/>
      <c r="R34" s="49"/>
    </row>
    <row r="35" spans="1:18" x14ac:dyDescent="0.25">
      <c r="A35" s="11"/>
      <c r="B35" s="48"/>
      <c r="C35" s="48"/>
      <c r="D35" s="48"/>
      <c r="E35" s="48"/>
      <c r="F35" s="48"/>
      <c r="G35" s="48"/>
      <c r="H35" s="48"/>
      <c r="I35" s="48"/>
      <c r="J35" s="48"/>
      <c r="K35" s="48"/>
      <c r="L35" s="48"/>
      <c r="M35" s="48"/>
      <c r="N35" s="48"/>
      <c r="O35" s="48"/>
      <c r="P35" s="48"/>
      <c r="Q35" s="48"/>
      <c r="R35" s="48"/>
    </row>
    <row r="36" spans="1:18" ht="51" customHeight="1" x14ac:dyDescent="0.25">
      <c r="A36" s="11"/>
      <c r="B36" s="49" t="s">
        <v>178</v>
      </c>
      <c r="C36" s="49"/>
      <c r="D36" s="49"/>
      <c r="E36" s="49"/>
      <c r="F36" s="49"/>
      <c r="G36" s="49"/>
      <c r="H36" s="49"/>
      <c r="I36" s="49"/>
      <c r="J36" s="49"/>
      <c r="K36" s="49"/>
      <c r="L36" s="49"/>
      <c r="M36" s="49"/>
      <c r="N36" s="49"/>
      <c r="O36" s="49"/>
      <c r="P36" s="49"/>
      <c r="Q36" s="49"/>
      <c r="R36" s="49"/>
    </row>
    <row r="37" spans="1:18" x14ac:dyDescent="0.25">
      <c r="A37" s="11"/>
      <c r="B37" s="48"/>
      <c r="C37" s="48"/>
      <c r="D37" s="48"/>
      <c r="E37" s="48"/>
      <c r="F37" s="48"/>
      <c r="G37" s="48"/>
      <c r="H37" s="48"/>
      <c r="I37" s="48"/>
      <c r="J37" s="48"/>
      <c r="K37" s="48"/>
      <c r="L37" s="48"/>
      <c r="M37" s="48"/>
      <c r="N37" s="48"/>
      <c r="O37" s="48"/>
      <c r="P37" s="48"/>
      <c r="Q37" s="48"/>
      <c r="R37" s="48"/>
    </row>
    <row r="38" spans="1:18" x14ac:dyDescent="0.25">
      <c r="A38" s="11"/>
      <c r="B38" s="49" t="s">
        <v>179</v>
      </c>
      <c r="C38" s="49"/>
      <c r="D38" s="49"/>
      <c r="E38" s="49"/>
      <c r="F38" s="49"/>
      <c r="G38" s="49"/>
      <c r="H38" s="49"/>
      <c r="I38" s="49"/>
      <c r="J38" s="49"/>
      <c r="K38" s="49"/>
      <c r="L38" s="49"/>
      <c r="M38" s="49"/>
      <c r="N38" s="49"/>
      <c r="O38" s="49"/>
      <c r="P38" s="49"/>
      <c r="Q38" s="49"/>
      <c r="R38" s="49"/>
    </row>
    <row r="39" spans="1:18" x14ac:dyDescent="0.25">
      <c r="A39" s="11"/>
      <c r="B39" s="48"/>
      <c r="C39" s="48"/>
      <c r="D39" s="48"/>
      <c r="E39" s="48"/>
      <c r="F39" s="48"/>
      <c r="G39" s="48"/>
      <c r="H39" s="48"/>
      <c r="I39" s="48"/>
      <c r="J39" s="48"/>
      <c r="K39" s="48"/>
      <c r="L39" s="48"/>
      <c r="M39" s="48"/>
      <c r="N39" s="48"/>
      <c r="O39" s="48"/>
      <c r="P39" s="48"/>
      <c r="Q39" s="48"/>
      <c r="R39" s="48"/>
    </row>
    <row r="40" spans="1:18" ht="25.5" customHeight="1" x14ac:dyDescent="0.25">
      <c r="A40" s="11"/>
      <c r="B40" s="49" t="s">
        <v>180</v>
      </c>
      <c r="C40" s="49"/>
      <c r="D40" s="49"/>
      <c r="E40" s="49"/>
      <c r="F40" s="49"/>
      <c r="G40" s="49"/>
      <c r="H40" s="49"/>
      <c r="I40" s="49"/>
      <c r="J40" s="49"/>
      <c r="K40" s="49"/>
      <c r="L40" s="49"/>
      <c r="M40" s="49"/>
      <c r="N40" s="49"/>
      <c r="O40" s="49"/>
      <c r="P40" s="49"/>
      <c r="Q40" s="49"/>
      <c r="R40" s="49"/>
    </row>
    <row r="41" spans="1:18" x14ac:dyDescent="0.25">
      <c r="A41" s="11"/>
      <c r="B41" s="48"/>
      <c r="C41" s="48"/>
      <c r="D41" s="48"/>
      <c r="E41" s="48"/>
      <c r="F41" s="48"/>
      <c r="G41" s="48"/>
      <c r="H41" s="48"/>
      <c r="I41" s="48"/>
      <c r="J41" s="48"/>
      <c r="K41" s="48"/>
      <c r="L41" s="48"/>
      <c r="M41" s="48"/>
      <c r="N41" s="48"/>
      <c r="O41" s="48"/>
      <c r="P41" s="48"/>
      <c r="Q41" s="48"/>
      <c r="R41" s="48"/>
    </row>
    <row r="42" spans="1:18" x14ac:dyDescent="0.25">
      <c r="A42" s="11"/>
      <c r="B42" s="49" t="s">
        <v>181</v>
      </c>
      <c r="C42" s="49"/>
      <c r="D42" s="49"/>
      <c r="E42" s="49"/>
      <c r="F42" s="49"/>
      <c r="G42" s="49"/>
      <c r="H42" s="49"/>
      <c r="I42" s="49"/>
      <c r="J42" s="49"/>
      <c r="K42" s="49"/>
      <c r="L42" s="49"/>
      <c r="M42" s="49"/>
      <c r="N42" s="49"/>
      <c r="O42" s="49"/>
      <c r="P42" s="49"/>
      <c r="Q42" s="49"/>
      <c r="R42" s="49"/>
    </row>
    <row r="43" spans="1:18" x14ac:dyDescent="0.25">
      <c r="A43" s="11"/>
      <c r="B43" s="48"/>
      <c r="C43" s="48"/>
      <c r="D43" s="48"/>
      <c r="E43" s="48"/>
      <c r="F43" s="48"/>
      <c r="G43" s="48"/>
      <c r="H43" s="48"/>
      <c r="I43" s="48"/>
      <c r="J43" s="48"/>
      <c r="K43" s="48"/>
      <c r="L43" s="48"/>
      <c r="M43" s="48"/>
      <c r="N43" s="48"/>
      <c r="O43" s="48"/>
      <c r="P43" s="48"/>
      <c r="Q43" s="48"/>
      <c r="R43" s="48"/>
    </row>
    <row r="44" spans="1:18" x14ac:dyDescent="0.25">
      <c r="A44" s="11"/>
      <c r="B44" s="49" t="s">
        <v>182</v>
      </c>
      <c r="C44" s="49"/>
      <c r="D44" s="49"/>
      <c r="E44" s="49"/>
      <c r="F44" s="49"/>
      <c r="G44" s="49"/>
      <c r="H44" s="49"/>
      <c r="I44" s="49"/>
      <c r="J44" s="49"/>
      <c r="K44" s="49"/>
      <c r="L44" s="49"/>
      <c r="M44" s="49"/>
      <c r="N44" s="49"/>
      <c r="O44" s="49"/>
      <c r="P44" s="49"/>
      <c r="Q44" s="49"/>
      <c r="R44" s="49"/>
    </row>
    <row r="45" spans="1:18" x14ac:dyDescent="0.25">
      <c r="A45" s="11"/>
      <c r="B45" s="48"/>
      <c r="C45" s="48"/>
      <c r="D45" s="48"/>
      <c r="E45" s="48"/>
      <c r="F45" s="48"/>
      <c r="G45" s="48"/>
      <c r="H45" s="48"/>
      <c r="I45" s="48"/>
      <c r="J45" s="48"/>
      <c r="K45" s="48"/>
      <c r="L45" s="48"/>
      <c r="M45" s="48"/>
      <c r="N45" s="48"/>
      <c r="O45" s="48"/>
      <c r="P45" s="48"/>
      <c r="Q45" s="48"/>
      <c r="R45" s="48"/>
    </row>
    <row r="46" spans="1:18" ht="15.75" thickBot="1" x14ac:dyDescent="0.3">
      <c r="A46" s="11"/>
      <c r="B46" s="14"/>
      <c r="C46" s="14"/>
      <c r="D46" s="37" t="s">
        <v>158</v>
      </c>
      <c r="E46" s="37"/>
      <c r="F46" s="37"/>
      <c r="G46" s="37"/>
      <c r="H46" s="37"/>
      <c r="I46" s="37"/>
      <c r="J46" s="14"/>
      <c r="K46" s="14"/>
      <c r="L46" s="43">
        <v>41274</v>
      </c>
      <c r="M46" s="43"/>
      <c r="N46" s="43"/>
      <c r="O46" s="43"/>
      <c r="P46" s="43"/>
      <c r="Q46" s="43"/>
      <c r="R46" s="14"/>
    </row>
    <row r="47" spans="1:18" x14ac:dyDescent="0.25">
      <c r="A47" s="11"/>
      <c r="B47" s="44" t="s">
        <v>157</v>
      </c>
      <c r="C47" s="46"/>
      <c r="D47" s="47" t="s">
        <v>183</v>
      </c>
      <c r="E47" s="47"/>
      <c r="F47" s="47"/>
      <c r="G47" s="47"/>
      <c r="H47" s="47" t="s">
        <v>185</v>
      </c>
      <c r="I47" s="47"/>
      <c r="J47" s="46"/>
      <c r="K47" s="46"/>
      <c r="L47" s="47" t="s">
        <v>183</v>
      </c>
      <c r="M47" s="47"/>
      <c r="N47" s="47"/>
      <c r="O47" s="47"/>
      <c r="P47" s="47" t="s">
        <v>185</v>
      </c>
      <c r="Q47" s="47"/>
      <c r="R47" s="46"/>
    </row>
    <row r="48" spans="1:18" ht="15.75" thickBot="1" x14ac:dyDescent="0.3">
      <c r="A48" s="11"/>
      <c r="B48" s="45"/>
      <c r="C48" s="37"/>
      <c r="D48" s="37" t="s">
        <v>184</v>
      </c>
      <c r="E48" s="37"/>
      <c r="F48" s="37"/>
      <c r="G48" s="37"/>
      <c r="H48" s="37" t="s">
        <v>186</v>
      </c>
      <c r="I48" s="37"/>
      <c r="J48" s="37"/>
      <c r="K48" s="37"/>
      <c r="L48" s="37" t="s">
        <v>184</v>
      </c>
      <c r="M48" s="37"/>
      <c r="N48" s="37"/>
      <c r="O48" s="37"/>
      <c r="P48" s="37" t="s">
        <v>186</v>
      </c>
      <c r="Q48" s="37"/>
      <c r="R48" s="46"/>
    </row>
    <row r="49" spans="1:18" x14ac:dyDescent="0.25">
      <c r="A49" s="11"/>
      <c r="B49" s="38" t="s">
        <v>187</v>
      </c>
      <c r="C49" s="38"/>
      <c r="D49" s="38"/>
      <c r="E49" s="38"/>
      <c r="F49" s="38"/>
      <c r="G49" s="38"/>
      <c r="H49" s="38"/>
      <c r="I49" s="38"/>
      <c r="J49" s="38"/>
      <c r="K49" s="38"/>
      <c r="L49" s="38"/>
      <c r="M49" s="38"/>
      <c r="N49" s="38"/>
      <c r="O49" s="38"/>
      <c r="P49" s="38"/>
      <c r="Q49" s="38"/>
      <c r="R49" s="38"/>
    </row>
    <row r="50" spans="1:18" x14ac:dyDescent="0.25">
      <c r="A50" s="11"/>
      <c r="B50" s="16" t="s">
        <v>188</v>
      </c>
      <c r="C50" s="18"/>
      <c r="D50" s="18"/>
      <c r="E50" s="18"/>
      <c r="F50" s="18"/>
      <c r="G50" s="18"/>
      <c r="H50" s="18"/>
      <c r="I50" s="18"/>
      <c r="J50" s="18"/>
      <c r="K50" s="18"/>
      <c r="L50" s="18"/>
      <c r="M50" s="18"/>
      <c r="N50" s="18"/>
      <c r="O50" s="18"/>
      <c r="P50" s="18"/>
      <c r="Q50" s="18"/>
      <c r="R50" s="18"/>
    </row>
    <row r="51" spans="1:18" x14ac:dyDescent="0.25">
      <c r="A51" s="11"/>
      <c r="B51" s="39" t="s">
        <v>189</v>
      </c>
      <c r="C51" s="23"/>
      <c r="D51" s="15" t="s">
        <v>161</v>
      </c>
      <c r="E51" s="23">
        <v>236</v>
      </c>
      <c r="F51" s="24"/>
      <c r="G51" s="23"/>
      <c r="H51" s="15" t="s">
        <v>161</v>
      </c>
      <c r="I51" s="23">
        <v>236</v>
      </c>
      <c r="J51" s="24"/>
      <c r="K51" s="23"/>
      <c r="L51" s="15" t="s">
        <v>161</v>
      </c>
      <c r="M51" s="23">
        <v>198</v>
      </c>
      <c r="N51" s="24"/>
      <c r="O51" s="23"/>
      <c r="P51" s="15" t="s">
        <v>161</v>
      </c>
      <c r="Q51" s="23">
        <v>198</v>
      </c>
      <c r="R51" s="24"/>
    </row>
    <row r="52" spans="1:18" x14ac:dyDescent="0.25">
      <c r="A52" s="11"/>
      <c r="B52" s="40" t="s">
        <v>190</v>
      </c>
      <c r="C52" s="40"/>
      <c r="D52" s="40"/>
      <c r="E52" s="40"/>
      <c r="F52" s="40"/>
      <c r="G52" s="40"/>
      <c r="H52" s="40"/>
      <c r="I52" s="40"/>
      <c r="J52" s="40"/>
      <c r="K52" s="40"/>
      <c r="L52" s="40"/>
      <c r="M52" s="40"/>
      <c r="N52" s="40"/>
      <c r="O52" s="40"/>
      <c r="P52" s="40"/>
      <c r="Q52" s="40"/>
      <c r="R52" s="40"/>
    </row>
    <row r="53" spans="1:18" x14ac:dyDescent="0.25">
      <c r="A53" s="11"/>
      <c r="B53" s="21" t="s">
        <v>191</v>
      </c>
      <c r="C53" s="15"/>
      <c r="D53" s="15"/>
      <c r="E53" s="15"/>
      <c r="F53" s="15"/>
      <c r="G53" s="15"/>
      <c r="H53" s="15"/>
      <c r="I53" s="15"/>
      <c r="J53" s="15"/>
      <c r="K53" s="15"/>
      <c r="L53" s="15"/>
      <c r="M53" s="15"/>
      <c r="N53" s="15"/>
      <c r="O53" s="15"/>
      <c r="P53" s="15"/>
      <c r="Q53" s="15"/>
      <c r="R53" s="15"/>
    </row>
    <row r="54" spans="1:18" ht="26.25" x14ac:dyDescent="0.25">
      <c r="A54" s="11"/>
      <c r="B54" s="41" t="s">
        <v>192</v>
      </c>
      <c r="C54" s="31"/>
      <c r="D54" s="18"/>
      <c r="E54" s="19">
        <v>30000</v>
      </c>
      <c r="F54" s="20"/>
      <c r="G54" s="31"/>
      <c r="H54" s="18"/>
      <c r="I54" s="19">
        <v>30000</v>
      </c>
      <c r="J54" s="20"/>
      <c r="K54" s="31"/>
      <c r="L54" s="18"/>
      <c r="M54" s="31" t="s">
        <v>171</v>
      </c>
      <c r="N54" s="20"/>
      <c r="O54" s="31"/>
      <c r="P54" s="18"/>
      <c r="Q54" s="31" t="s">
        <v>171</v>
      </c>
      <c r="R54" s="20"/>
    </row>
    <row r="55" spans="1:18" x14ac:dyDescent="0.25">
      <c r="A55" s="11"/>
      <c r="B55" s="39" t="s">
        <v>193</v>
      </c>
      <c r="C55" s="23"/>
      <c r="D55" s="15"/>
      <c r="E55" s="28">
        <v>261934</v>
      </c>
      <c r="F55" s="24"/>
      <c r="G55" s="23"/>
      <c r="H55" s="15"/>
      <c r="I55" s="28">
        <v>345260</v>
      </c>
      <c r="J55" s="24"/>
      <c r="K55" s="23"/>
      <c r="L55" s="15"/>
      <c r="M55" s="28">
        <v>257466</v>
      </c>
      <c r="N55" s="24"/>
      <c r="O55" s="23"/>
      <c r="P55" s="15"/>
      <c r="Q55" s="28">
        <v>343746</v>
      </c>
      <c r="R55" s="24"/>
    </row>
    <row r="56" spans="1:18" x14ac:dyDescent="0.25">
      <c r="A56" s="11"/>
      <c r="B56" s="42" t="s">
        <v>194</v>
      </c>
      <c r="C56" s="31"/>
      <c r="D56" s="18"/>
      <c r="E56" s="19">
        <v>296454</v>
      </c>
      <c r="F56" s="20"/>
      <c r="G56" s="31"/>
      <c r="H56" s="18"/>
      <c r="I56" s="19">
        <v>327906</v>
      </c>
      <c r="J56" s="20"/>
      <c r="K56" s="31"/>
      <c r="L56" s="18"/>
      <c r="M56" s="19">
        <v>295709</v>
      </c>
      <c r="N56" s="20"/>
      <c r="O56" s="31"/>
      <c r="P56" s="18"/>
      <c r="Q56" s="19">
        <v>346269</v>
      </c>
      <c r="R56" s="20"/>
    </row>
    <row r="57" spans="1:18" x14ac:dyDescent="0.25">
      <c r="A57" s="11"/>
      <c r="B57" s="48"/>
      <c r="C57" s="48"/>
      <c r="D57" s="48"/>
      <c r="E57" s="48"/>
      <c r="F57" s="48"/>
      <c r="G57" s="48"/>
      <c r="H57" s="48"/>
      <c r="I57" s="48"/>
      <c r="J57" s="48"/>
      <c r="K57" s="48"/>
      <c r="L57" s="48"/>
      <c r="M57" s="48"/>
      <c r="N57" s="48"/>
      <c r="O57" s="48"/>
      <c r="P57" s="48"/>
      <c r="Q57" s="48"/>
      <c r="R57" s="48"/>
    </row>
    <row r="58" spans="1:18" ht="25.5" customHeight="1" x14ac:dyDescent="0.25">
      <c r="A58" s="11"/>
      <c r="B58" s="49" t="s">
        <v>195</v>
      </c>
      <c r="C58" s="49"/>
      <c r="D58" s="49"/>
      <c r="E58" s="49"/>
      <c r="F58" s="49"/>
      <c r="G58" s="49"/>
      <c r="H58" s="49"/>
      <c r="I58" s="49"/>
      <c r="J58" s="49"/>
      <c r="K58" s="49"/>
      <c r="L58" s="49"/>
      <c r="M58" s="49"/>
      <c r="N58" s="49"/>
      <c r="O58" s="49"/>
      <c r="P58" s="49"/>
      <c r="Q58" s="49"/>
      <c r="R58" s="49"/>
    </row>
  </sheetData>
  <mergeCells count="52">
    <mergeCell ref="B57:R57"/>
    <mergeCell ref="B58:R58"/>
    <mergeCell ref="B40:R40"/>
    <mergeCell ref="B41:R41"/>
    <mergeCell ref="B42:R42"/>
    <mergeCell ref="B43:R43"/>
    <mergeCell ref="B44:R44"/>
    <mergeCell ref="B45:R45"/>
    <mergeCell ref="B34:R34"/>
    <mergeCell ref="B35:R35"/>
    <mergeCell ref="B36:R36"/>
    <mergeCell ref="B37:R37"/>
    <mergeCell ref="B38:R38"/>
    <mergeCell ref="B39:R39"/>
    <mergeCell ref="B10:R10"/>
    <mergeCell ref="B11:R11"/>
    <mergeCell ref="B12:R12"/>
    <mergeCell ref="B13:R13"/>
    <mergeCell ref="B14:R14"/>
    <mergeCell ref="B33:R33"/>
    <mergeCell ref="B4:R4"/>
    <mergeCell ref="B5:R5"/>
    <mergeCell ref="B6:R6"/>
    <mergeCell ref="B7:R7"/>
    <mergeCell ref="B8:R8"/>
    <mergeCell ref="B9:R9"/>
    <mergeCell ref="N47:N48"/>
    <mergeCell ref="O47:O48"/>
    <mergeCell ref="P47:Q47"/>
    <mergeCell ref="P48:Q48"/>
    <mergeCell ref="R47:R48"/>
    <mergeCell ref="A1:A2"/>
    <mergeCell ref="B1:R1"/>
    <mergeCell ref="B2:R2"/>
    <mergeCell ref="B3:R3"/>
    <mergeCell ref="A4:A58"/>
    <mergeCell ref="H47:I47"/>
    <mergeCell ref="H48:I48"/>
    <mergeCell ref="J47:J48"/>
    <mergeCell ref="K47:K48"/>
    <mergeCell ref="L47:M47"/>
    <mergeCell ref="L48:M48"/>
    <mergeCell ref="D15:E15"/>
    <mergeCell ref="H15:I15"/>
    <mergeCell ref="D46:I46"/>
    <mergeCell ref="L46:Q46"/>
    <mergeCell ref="B47:B48"/>
    <mergeCell ref="C47:C48"/>
    <mergeCell ref="D47:E47"/>
    <mergeCell ref="D48:E48"/>
    <mergeCell ref="F47:F48"/>
    <mergeCell ref="G47:G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ote_1_Basis_of_Presentation</vt:lpstr>
      <vt:lpstr>Note_2_Merger</vt:lpstr>
      <vt:lpstr>Note_3_LongTerm_Debt_and_Other</vt:lpstr>
      <vt:lpstr>Note_4_Summary_of_Disposition</vt:lpstr>
      <vt:lpstr>Note_5_Related_Party</vt:lpstr>
      <vt:lpstr>Note_6_Income_Tax</vt:lpstr>
      <vt:lpstr>Note_7_Earnings_Per_Share</vt:lpstr>
      <vt:lpstr>Note_8_Employee_Benefits</vt:lpstr>
      <vt:lpstr>Note_9_Stockholders_Equity</vt:lpstr>
      <vt:lpstr>Note_10_Severance_Expense</vt:lpstr>
      <vt:lpstr>Note_11_Guarantor_Financial_In</vt:lpstr>
      <vt:lpstr>Note_3_LongTerm_Debt_and_Other1</vt:lpstr>
      <vt:lpstr>Note_4_Summary_of_Disposition_</vt:lpstr>
      <vt:lpstr>Note_7_Earnings_Per_Share_Tabl</vt:lpstr>
      <vt:lpstr>Note_8_Employee_Benefits_Table</vt:lpstr>
      <vt:lpstr>Note_9_Stockholders_Equity_Tab</vt:lpstr>
      <vt:lpstr>Note_11_Guarantor_Financial_In1</vt:lpstr>
      <vt:lpstr>Note_2_Merger_Details</vt:lpstr>
      <vt:lpstr>Note_3_LongTerm_Debt_and_Other2</vt:lpstr>
      <vt:lpstr>Note_3_LongTerm_Debt_and_Other3</vt:lpstr>
      <vt:lpstr>Note_3_LongTerm_Debt_and_Other4</vt:lpstr>
      <vt:lpstr>Note_3_LongTerm_Debt_and_Other5</vt:lpstr>
      <vt:lpstr>Note_3_LongTerm_Debt_and_Other6</vt:lpstr>
      <vt:lpstr>Note_4_Summary_of_Disposition_1</vt:lpstr>
      <vt:lpstr>Note_4_Summary_of_Disposition_2</vt:lpstr>
      <vt:lpstr>Note_5_Related_Party_Details</vt:lpstr>
      <vt:lpstr>Note_6_Income_Tax_Details</vt:lpstr>
      <vt:lpstr>Note_7_Earnings_Per_Share_Deta</vt:lpstr>
      <vt:lpstr>Note_7_Earnings_Per_Share_Deta1</vt:lpstr>
      <vt:lpstr>Note_8_Employee_Benefits_Detai</vt:lpstr>
      <vt:lpstr>Note_8_Employee_Benefits_Detai1</vt:lpstr>
      <vt:lpstr>Note_9_Stockholders_Equity_Det</vt:lpstr>
      <vt:lpstr>Note_10_Severance_Expense_Deta</vt:lpstr>
      <vt:lpstr>Note_11_Guarantor_Financial_In2</vt:lpstr>
      <vt:lpstr>Note_11_Guarantor_Financial_In3</vt:lpstr>
      <vt:lpstr>Note_11_Guarantor_Financial_In4</vt:lpstr>
      <vt:lpstr>Note_11_Guarantor_Financial_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5:05Z</dcterms:created>
  <dcterms:modified xsi:type="dcterms:W3CDTF">2013-11-06T21:25:05Z</dcterms:modified>
</cp:coreProperties>
</file>